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Statements_of_Ope" sheetId="2" r:id="rId2"/>
    <sheet name="Consolidated_Statements_of_Com" sheetId="3" r:id="rId3"/>
    <sheet name="Consolidated_Statements_of_Com1" sheetId="4" r:id="rId4"/>
    <sheet name="Consolidated_Balance_Sheets_Un" sheetId="86" r:id="rId5"/>
    <sheet name="Consolidated_Balance_Sheets_Un1" sheetId="6" r:id="rId6"/>
    <sheet name="Consolidated_Statements_of_Cas" sheetId="7" r:id="rId7"/>
    <sheet name="Organization_and_Basis_of_Inte" sheetId="87" r:id="rId8"/>
    <sheet name="New_Accounting_Pronouncements" sheetId="88" r:id="rId9"/>
    <sheet name="Changes_in_Estimates" sheetId="89" r:id="rId10"/>
    <sheet name="Severe_Weather_Event" sheetId="90" r:id="rId11"/>
    <sheet name="Accounts_Receivable_net" sheetId="91" r:id="rId12"/>
    <sheet name="Inventory" sheetId="92" r:id="rId13"/>
    <sheet name="Property_Plant_and_Equipment" sheetId="93" r:id="rId14"/>
    <sheet name="Other_Assets" sheetId="94" r:id="rId15"/>
    <sheet name="Milestone_Revenue_Recognition" sheetId="95" r:id="rId16"/>
    <sheet name="Advance_Payments_and_Deferred_" sheetId="96" r:id="rId17"/>
    <sheet name="Government_Grants" sheetId="97" r:id="rId18"/>
    <sheet name="Fair_Value_Measurements" sheetId="98" r:id="rId19"/>
    <sheet name="Derivative_and_Hedging_Activit" sheetId="99" r:id="rId20"/>
    <sheet name="Investments" sheetId="100" r:id="rId21"/>
    <sheet name="Debt" sheetId="101" r:id="rId22"/>
    <sheet name="Pension_and_Other_PostRetireme" sheetId="102" r:id="rId23"/>
    <sheet name="Stock_Compensation" sheetId="103" r:id="rId24"/>
    <sheet name="Income_Taxes" sheetId="104" r:id="rId25"/>
    <sheet name="Equity" sheetId="105" r:id="rId26"/>
    <sheet name="Related_Party_Transactions" sheetId="106" r:id="rId27"/>
    <sheet name="Commitments_Contingencies_and_" sheetId="107" r:id="rId28"/>
    <sheet name="Other_Income_Expense_Net" sheetId="108" r:id="rId29"/>
    <sheet name="Segment_Information" sheetId="109" r:id="rId30"/>
    <sheet name="Condensed_Consolidating_Financ" sheetId="110" r:id="rId31"/>
    <sheet name="Subsequent_Events" sheetId="111" r:id="rId32"/>
    <sheet name="New_Accounting_Pronouncements_" sheetId="112" r:id="rId33"/>
    <sheet name="Accounts_Receivable_net_Tables" sheetId="113" r:id="rId34"/>
    <sheet name="Inventory_Tables" sheetId="114" r:id="rId35"/>
    <sheet name="Property_Plant_and_Equipment_T" sheetId="115" r:id="rId36"/>
    <sheet name="Other_Assets_Tables" sheetId="116" r:id="rId37"/>
    <sheet name="Advance_Payments_and_Deferred_1" sheetId="117" r:id="rId38"/>
    <sheet name="Government_Grants_Tables" sheetId="118" r:id="rId39"/>
    <sheet name="Fair_Value_Measurements_Tables" sheetId="119" r:id="rId40"/>
    <sheet name="Derivative_and_Hedging_Activit1" sheetId="120" r:id="rId41"/>
    <sheet name="Investments_Tables" sheetId="121" r:id="rId42"/>
    <sheet name="Debt_Tables" sheetId="122" r:id="rId43"/>
    <sheet name="Pension_and_Other_PostRetireme1" sheetId="123" r:id="rId44"/>
    <sheet name="Equity_Tables" sheetId="124" r:id="rId45"/>
    <sheet name="Commitments_Contingencies_and_1" sheetId="125" r:id="rId46"/>
    <sheet name="Other_Income_Expense_Net_Table" sheetId="126" r:id="rId47"/>
    <sheet name="Segment_Information_Tables" sheetId="127" r:id="rId48"/>
    <sheet name="Condensed_Consolidating_Financ1" sheetId="128" r:id="rId49"/>
    <sheet name="Organization_and_Basis_of_Inte1" sheetId="129" r:id="rId50"/>
    <sheet name="Changes_in_Estimates_Details" sheetId="51" r:id="rId51"/>
    <sheet name="Impact_from_Severe_Weather_Eve" sheetId="52" r:id="rId52"/>
    <sheet name="Accounts_Receivable_net_Detail" sheetId="130" r:id="rId53"/>
    <sheet name="Inventory_Details" sheetId="131" r:id="rId54"/>
    <sheet name="Inventory_Details_1" sheetId="132" r:id="rId55"/>
    <sheet name="Inventory_Details_2" sheetId="56" r:id="rId56"/>
    <sheet name="Inventory_Details_3" sheetId="57" r:id="rId57"/>
    <sheet name="Inventory_Details_4" sheetId="58" r:id="rId58"/>
    <sheet name="Property_Plant_and_Equipment_D" sheetId="133" r:id="rId59"/>
    <sheet name="Property_Plant_and_Equipment_D1" sheetId="60" r:id="rId60"/>
    <sheet name="Other_Assets_Details" sheetId="134" r:id="rId61"/>
    <sheet name="Other_Assets_Details_Textuals" sheetId="62" r:id="rId62"/>
    <sheet name="Milestone_Revenue_Recognition_" sheetId="63" r:id="rId63"/>
    <sheet name="Advance_Payments_and_Deferred_2" sheetId="135" r:id="rId64"/>
    <sheet name="Government_Grants_Details" sheetId="65" r:id="rId65"/>
    <sheet name="Government_Grants_Details_1" sheetId="66" r:id="rId66"/>
    <sheet name="Government_Grants_Details_Text" sheetId="67" r:id="rId67"/>
    <sheet name="Fair_Value_Measurements_Detail" sheetId="136" r:id="rId68"/>
    <sheet name="Derivative_and_Hedging_Activit2" sheetId="69" r:id="rId69"/>
    <sheet name="Derivative_and_Hedging_Activit3" sheetId="137" r:id="rId70"/>
    <sheet name="Derivative_and_Hedging_Activit4" sheetId="138" r:id="rId71"/>
    <sheet name="Investments_Details" sheetId="72" r:id="rId72"/>
    <sheet name="Debt_Details" sheetId="139" r:id="rId73"/>
    <sheet name="Debt_Details_Textual" sheetId="140" r:id="rId74"/>
    <sheet name="Pension_and_Other_Post_Retirem" sheetId="75" r:id="rId75"/>
    <sheet name="Stock_Compensation_Details" sheetId="76" r:id="rId76"/>
    <sheet name="Income_Tax_details" sheetId="77" r:id="rId77"/>
    <sheet name="Equity_Details" sheetId="78" r:id="rId78"/>
    <sheet name="Related_Party_Transactions_Det" sheetId="79" r:id="rId79"/>
    <sheet name="Commitments_Contingencies_and_2" sheetId="141" r:id="rId80"/>
    <sheet name="Other_Income_Expense_Net_Detai" sheetId="81" r:id="rId81"/>
    <sheet name="Segment_Information_Details" sheetId="142" r:id="rId82"/>
    <sheet name="Condensed_Consolidating_Financ2" sheetId="83" r:id="rId83"/>
    <sheet name="Subsequent_Events_Details" sheetId="143" r:id="rId84"/>
  </sheets>
  <calcPr calcId="0"/>
</workbook>
</file>

<file path=xl/sharedStrings.xml><?xml version="1.0" encoding="utf-8"?>
<sst xmlns="http://schemas.openxmlformats.org/spreadsheetml/2006/main" count="7742" uniqueCount="1163">
  <si>
    <t>Document and Entity Information</t>
  </si>
  <si>
    <t>3 Months Ended</t>
  </si>
  <si>
    <t>Apr. 03, 2014</t>
  </si>
  <si>
    <t>Apr. 25, 2014</t>
  </si>
  <si>
    <t>Class A [Member]</t>
  </si>
  <si>
    <t>Class B [Member]</t>
  </si>
  <si>
    <t>Class Of Stock [Line Items]</t>
  </si>
  <si>
    <t>'</t>
  </si>
  <si>
    <t>Entity Common Stock, Shares Outstanding</t>
  </si>
  <si>
    <t>Entity Registrant Name</t>
  </si>
  <si>
    <t>'Spirit AeroSystems Holdings, Inc.</t>
  </si>
  <si>
    <t>Entity Central Index Key</t>
  </si>
  <si>
    <t>'0001364885</t>
  </si>
  <si>
    <t>Document Type</t>
  </si>
  <si>
    <t>'10-Q</t>
  </si>
  <si>
    <t>Document Period End Dat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Amendment Flag</t>
  </si>
  <si>
    <t>'false</t>
  </si>
  <si>
    <t>Trading Symbol</t>
  </si>
  <si>
    <t>'SPR</t>
  </si>
  <si>
    <t>Consolidated Statements of Operations (Unaudited) (USD $)</t>
  </si>
  <si>
    <t>In Millions, except Per Share data, unless otherwise specified</t>
  </si>
  <si>
    <t>Mar. 28, 2013</t>
  </si>
  <si>
    <t>Revenues [Abstract]</t>
  </si>
  <si>
    <t>Net revenues</t>
  </si>
  <si>
    <t>Operating costs and expenses</t>
  </si>
  <si>
    <t>Cost of sales</t>
  </si>
  <si>
    <t>Selling, general and administrative</t>
  </si>
  <si>
    <t>Impact from severe weather event</t>
  </si>
  <si>
    <t>Research and development</t>
  </si>
  <si>
    <t>Total operating costs and expenses</t>
  </si>
  <si>
    <t>Operating income</t>
  </si>
  <si>
    <t>Interest expense and financing fee amortization</t>
  </si>
  <si>
    <t>Interest income</t>
  </si>
  <si>
    <t>Other income (expense), net</t>
  </si>
  <si>
    <t>Income before income taxes and equity in net income (loss) of affiliates</t>
  </si>
  <si>
    <t>Income tax provision</t>
  </si>
  <si>
    <t>Income before equity in net income (loss) of affiliates</t>
  </si>
  <si>
    <t>Equity in net income (loss) of affiliates</t>
  </si>
  <si>
    <t>Net income</t>
  </si>
  <si>
    <t>Earnings per share</t>
  </si>
  <si>
    <t>Basic (in dollars per share)</t>
  </si>
  <si>
    <t>Diluted (in dollars per share)</t>
  </si>
  <si>
    <t>Consolidated Statements of Comprehensive Income (Unaudited) (USD $)</t>
  </si>
  <si>
    <t>In Millions, unless otherwise specified</t>
  </si>
  <si>
    <t>Statement of Comprehensive Income [Abstract]</t>
  </si>
  <si>
    <t>Changes in other comprehensive income, net of tax:</t>
  </si>
  <si>
    <t>Pension, SERP, and Retiree medical adjustments, net of tax effect of zero for each of the three months ended, respectively</t>
  </si>
  <si>
    <t>Unrealized foreign exchange (loss) on intercompany loan, net of tax effect of $0.1 and $1.0 for each of the three months ended, respectively</t>
  </si>
  <si>
    <t>Foreign currency translation adjustments</t>
  </si>
  <si>
    <t>Total other comprehensive income (loss)</t>
  </si>
  <si>
    <t>Total comprehensive income</t>
  </si>
  <si>
    <t>Consolidated Statements of Comprehensive Income (Unaudited) (Parentheticals) (USD $)</t>
  </si>
  <si>
    <t>Pension and other postretirement benefit plans, tax</t>
  </si>
  <si>
    <t>Unrealized exchange (loss) on intercompany loan, tax</t>
  </si>
  <si>
    <t>Consolidated Balance Sheets (Unaudited) (USD $)</t>
  </si>
  <si>
    <t>Dec. 31, 2013</t>
  </si>
  <si>
    <t>Current assets</t>
  </si>
  <si>
    <t>Cash and cash equivalents</t>
  </si>
  <si>
    <t>Short-term investments</t>
  </si>
  <si>
    <t>Restricted cash</t>
  </si>
  <si>
    <t>Accounts receivable, net</t>
  </si>
  <si>
    <t>Inventory, net</t>
  </si>
  <si>
    <t>Deferred tax asset - current</t>
  </si>
  <si>
    <t>Other current assets</t>
  </si>
  <si>
    <t>Total current assets</t>
  </si>
  <si>
    <t>Property, plant and equipment, net</t>
  </si>
  <si>
    <t>Pension assets</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 current</t>
  </si>
  <si>
    <t>Other current liabilities</t>
  </si>
  <si>
    <t>Total current liabilities</t>
  </si>
  <si>
    <t>Liabilities Noncurrent</t>
  </si>
  <si>
    <t>Long-term debt</t>
  </si>
  <si>
    <t>Advance payments, long-term</t>
  </si>
  <si>
    <t>Pension/OPEB obligation</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otal shareholdersb_x0019_ equity</t>
  </si>
  <si>
    <t>Noncontrolling interest</t>
  </si>
  <si>
    <t>Total equity</t>
  </si>
  <si>
    <t>Total liabilities and equity</t>
  </si>
  <si>
    <t>Common stock</t>
  </si>
  <si>
    <t>Consolidated Balance Sheets (Unaudited) (Parenthetical) (USD $)</t>
  </si>
  <si>
    <t>Shareholders' equity</t>
  </si>
  <si>
    <t>Preferred stock, par value</t>
  </si>
  <si>
    <t>Preferred stock, shares authorized</t>
  </si>
  <si>
    <t>Preferred stock, shares issued</t>
  </si>
  <si>
    <t>Common stock, par value</t>
  </si>
  <si>
    <t>Common stock, shares authorized</t>
  </si>
  <si>
    <t>Common stock, shares issued</t>
  </si>
  <si>
    <t>Consolidated Statements of Cash Flows (Unaudited) (USD $)</t>
  </si>
  <si>
    <t>Operating activities</t>
  </si>
  <si>
    <t>Adjustments to reconcile net income to net cash provided by (used in)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Gain) from the ineffectiveness of hedge contracts</t>
  </si>
  <si>
    <t>Loss from foreign currency transactions</t>
  </si>
  <si>
    <t>(Gain) on disposition of assets</t>
  </si>
  <si>
    <t>Deferred taxes</t>
  </si>
  <si>
    <t>Long-term tax provision</t>
  </si>
  <si>
    <t>Pension and other post retirement benefits, net</t>
  </si>
  <si>
    <t>Grant income</t>
  </si>
  <si>
    <t>Equity in net (income) loss of affiliates</t>
  </si>
  <si>
    <t>Changes in assets and liabilities</t>
  </si>
  <si>
    <t>Accounts receivable</t>
  </si>
  <si>
    <t>Accounts payable and accrued liabilities</t>
  </si>
  <si>
    <t>Profit sharing/deferred compensation</t>
  </si>
  <si>
    <t>Advance payments</t>
  </si>
  <si>
    <t>Income taxes receivable/payable</t>
  </si>
  <si>
    <t>Other</t>
  </si>
  <si>
    <t>Net cash provided by (used in) operating activities</t>
  </si>
  <si>
    <t>Investing activities</t>
  </si>
  <si>
    <t>Purchase of property, plant and equipment</t>
  </si>
  <si>
    <t>Purchase of property, plant and equipment - severe weather event (see Note 4)</t>
  </si>
  <si>
    <t>Proceeds from sale of assets</t>
  </si>
  <si>
    <t>Consolidation of variable interest entity</t>
  </si>
  <si>
    <t>Net cash (used in) investing activities</t>
  </si>
  <si>
    <t>Financing activities</t>
  </si>
  <si>
    <t>Proceeds from issuance of bonds</t>
  </si>
  <si>
    <t>Principal payments of debt</t>
  </si>
  <si>
    <t>Payments on bonds</t>
  </si>
  <si>
    <t>Debt issuance and financing costs</t>
  </si>
  <si>
    <t>Change in restricted cash</t>
  </si>
  <si>
    <t>Net cash (used in) financing activities</t>
  </si>
  <si>
    <t>Effect of exchange rate changes on cash and cash equivalents</t>
  </si>
  <si>
    <t>Net (decrease) in cash and cash equivalents for the period</t>
  </si>
  <si>
    <t>Cash and cash equivalents, beginning of period</t>
  </si>
  <si>
    <t>Cash and cash equivalents, end of period</t>
  </si>
  <si>
    <t>Organization and Basis of Interim Presentation</t>
  </si>
  <si>
    <t>Organization, Consolidation and Presentation of Financial Statements [Abstract]</t>
  </si>
  <si>
    <r>
      <t xml:space="preserve">Spirit AeroSystems Holdings, Inc. ("Holdings" or the "Company") was incorporated in the state of Delaware on February 7, 2005, and commenced operations on June 17, 2005 through the acquisition of The Boeing Company's ("Boeing") operations in Wichita, Kansas, Tulsa, Oklahoma and McAlester, Oklahoma (the "Boeing Acquisition"). Holdings provides manufacturing and design expertise in a wide range of products and services for aircraft original equipment manufacturers and operators through its subsidiary, Spirit AeroSystems, Inc. ("Spirit"). Onex Corporation ("Onex") of Toronto, Canada and certain of its affiliates maintain majority voting power of Holdings. The Company has its headquarters in Wichita, Kansas, with manufacturing facilities in Tulsa and McAlester, Oklahoma; Prestwick, Scotland; Wichita, Kansas; Kinston, North Carolina and Subang, Malaysia. The Company has assembly facilities in Saint-Nazaire, France, and Chanute, Kansas. The Company is the majority participant in the Kansas Industrial Energy Supply Company ("KIESC"), a tenancy-in-common with other Wichita companies established to purchase natural gas. The Company participates in a joint venture, Taikoo Spirit AeroSystems Composite Co. Ltd. ("TSACCL"), of which Spirit's ownership interest is </t>
    </r>
    <r>
      <rPr>
        <sz val="10"/>
        <color rgb="FF000000"/>
        <rFont val="Times New Roman"/>
        <family val="1"/>
      </rPr>
      <t>31.5%</t>
    </r>
    <r>
      <rPr>
        <sz val="10"/>
        <color theme="1"/>
        <rFont val="Inherit"/>
      </rPr>
      <t xml:space="preserve">. TSACCL was formed to develop and implement a state of the art composite and metal bond component repair station in the Asia-Pacific region. </t>
    </r>
  </si>
  <si>
    <t>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 uses a quarter convention based upon working days, adjusted for calendar year constraints; as such, there were four additional work days for period the ended April 3, 2014 as compared to the same period in the prior year. The year-end condensed balance sheet was derived from audited financial statements, but does not include all disclosures required by GAAP.  The Company's investment in TSACCL, in which the Company does not have a controlling interest, is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t>
  </si>
  <si>
    <t>As part of the monthly consolidation process, our international entities that have functional currencies other than the U.S. dollar are translated to U.S. dollars using the end-of-month translation rate for balance sheet accounts and average period currency translation rates for revenue and income accounts.</t>
  </si>
  <si>
    <t xml:space="preserve">In the opinion of management, the accompanying unaudited interim condensed consolidated financial statements contain all adjustments (consisting of normal recurring adjustments) considered necessary for a fair presentation of the results of operations for the interim periods. The results of operations for the three months ended April 3, 2014 are not necessarily indicative of the results that may be expected for the year ending December 31, 2014. Certain reclassifications have been made to the prior year financial statements and notes to conform to the 2014 presentation. </t>
  </si>
  <si>
    <t>In connection with the preparation of the condensed consolidated financial statements, the Company evaluated subsequent events through the date the financial statements were issued. On April 8, 2014, Spirit and Boeing entered into a memorandum of agreement ("MOA") related to both Spirit's long-term supply agreement for the B737, B747, B767 and B777 aircraft (the "Supply Agreement") and Spirit's long-term supply agreement with Boeing for the B787 aircraft (the "B787 Supply Agreement"). With respect to the Supply Agreement, the MOA, among other things, waives certain amounts due to either party and contains an agreement on pricing for the B737, B747, B767 and B777 for the period April 1, 2014 through December 31, 2015. With respect to the 787 Supply Agreement, the MOA suspends advance repayments for a period of twelve months beginning April 1, 2014, which repayment will be made by offset against the purchase price for shipset 1,001 and beyond. Our financial results for the three months ended April 3, 2014 incorporate the provisions of the MOA. The interim financial statements should be read in conjunction with the audited consolidated financial statements, including the notes thereto, included in our 2013 Annual Report on Form 10-K filed with the Securities and Exchange Commission (the “SEC”) on February 19, 2014 (the “2013 Form 10-K”).</t>
  </si>
  <si>
    <t>New Accounting Pronouncements</t>
  </si>
  <si>
    <t>New Accounting Pronouncements and Changes in Accounting Principles [Abstract]</t>
  </si>
  <si>
    <r>
      <t xml:space="preserve">In April 2014, the Financial Accounting Standards Board (the “FASB”) issued Accounting Standards Update No. 2014-08, </t>
    </r>
    <r>
      <rPr>
        <i/>
        <sz val="10"/>
        <color theme="1"/>
        <rFont val="Inherit"/>
      </rPr>
      <t>Reporting Discontinued Operations and Disclosures of Disposals of Components of an Entity</t>
    </r>
    <r>
      <rPr>
        <sz val="10"/>
        <color theme="1"/>
        <rFont val="Inherit"/>
      </rPr>
      <t xml:space="preserve"> (FASB ASU 2014-08)</t>
    </r>
    <r>
      <rPr>
        <i/>
        <sz val="10"/>
        <color theme="1"/>
        <rFont val="Inherit"/>
      </rPr>
      <t>.</t>
    </r>
    <r>
      <rPr>
        <sz val="10"/>
        <color theme="1"/>
        <rFont val="Inherit"/>
      </rPr>
      <t xml:space="preserve"> This update changes the criteria for determining which disposals can be presented as discontinued operations and modifies related disclosure requirements. The provisions of FASB ASU 2014-08 are effective in annual periods beginning on or after December 15, 2014 and interim periods within those annual periods. The Company is currently evaluating the new guidance to determine the impact it may have to its consolidated financial statements. </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FASB ASU 2013-11).  This update was issued to give explicit guidance on the financial statement presentation of an unrecognized tax benefit when a net operating loss carryforward, a similar tax loss, or a tax credit carryforward exists.  The provisions of FASB ASU 2013-11 are effective for fiscal years and interim periods beginning after December 15, 2013.  The adoption of the provisions of this update did not have a material impact on the Company’s consolidated financial statements.</t>
    </r>
  </si>
  <si>
    <r>
      <t>In July 2013, the FASB issued Accounting Standards Update No. 2013-10, </t>
    </r>
    <r>
      <rPr>
        <i/>
        <sz val="10"/>
        <color theme="1"/>
        <rFont val="Inherit"/>
      </rPr>
      <t>Inclusion of the Fed Funds Effective Swap Rate (or Overnight Index Swap Rate) as a Benchmark Interest Rate for Hedge Accounting Purposes</t>
    </r>
    <r>
      <rPr>
        <sz val="10"/>
        <color theme="1"/>
        <rFont val="Inherit"/>
      </rPr>
      <t xml:space="preserve"> (FASB ASU 2013-10).  The amendments in this update permit the Fed Funds Effective Swap Rate (OIS) to be used as a U.S. benchmark interest rate for hedge accounting purposes, in addition to UST and LIBOR. The amendments also remove the restriction on using different benchmark rates for similar hedges.  The amendment is effective for qualifying new or redesignated hedging relationships entered into on or after July 17, 2013.  The adoption of the provisions of FASB ASU 2013-10 did not have a material impact on the Company’s consolidated financial statements.</t>
    </r>
  </si>
  <si>
    <r>
      <t xml:space="preserve">In December 2011, the FASB issued Accounting Standards Update No. 2011-11, </t>
    </r>
    <r>
      <rPr>
        <i/>
        <sz val="10"/>
        <color theme="1"/>
        <rFont val="Inherit"/>
      </rPr>
      <t>Balance Sheet (Topic 210): Disclosures about Offsetting Assets and Liabilities</t>
    </r>
    <r>
      <rPr>
        <sz val="10"/>
        <color theme="1"/>
        <rFont val="Inherit"/>
      </rPr>
      <t xml:space="preserve"> (FASB ASU 2011-11).  The amendments in this update will require an entity to disclose information about offsetting and related arrangements to enable users of its financial statements to understand the effect of those arrangements on its financial position.  The intention is to enhance required disclosures by improving information about financial instruments and derivative instruments that are either offset in accordance with FASB guidance or are subject to an enforceable master netting arrangement; irrespective of whether they are offset in accordance with FASB guidance.  The provisions of FASB ASU 2011-11 are effective for annual and interim reporting periods beginning on or after January 1, 2013.  The adoption of the provisions of FASB ASU 2011-11 did not have a material impact on the Company’s consolidated financial statements.</t>
    </r>
  </si>
  <si>
    <t>Changes in Estimates</t>
  </si>
  <si>
    <t>Changes in Estimates [Abstract]</t>
  </si>
  <si>
    <t>Changes In Estimates</t>
  </si>
  <si>
    <t>The Company accounts for its long-term contracts using the percentage-of-completion method which requires judgment relative to assessing risks, estimating contract revenues and related costs over the current contract blocks, and making assumptions for schedule and technical issues. Contract estimates are inherently complex and subject to significant variability in estimates of the cost and time required to complete the work. Most of the Company’s contracts are fixed price and contract revenues are known at the inception of the contract; however, contract cost estimates can change frequently as the programs mature and changes in assumptions and/or new developments become known.  Contract costs are estimated based on actual costs incurred to date and an estimate of remaining costs over the current contract block, which can extend for multiple years. When adjustments in estimated total contract block revenue or estimated total costs are required, any changes from prior estimates are recognized in the current period for the inception-to-date effect of such changes. When estimates of total costs to be incurred on a contract exceed estimates of total revenue to be earned, a provision for the entire loss on the contract is recorded in the period in which the loss is determined.</t>
  </si>
  <si>
    <r>
      <t xml:space="preserve">Results of operations during first quarter of 2014 include the favorable impact of cumulative catch-up adjustments of </t>
    </r>
    <r>
      <rPr>
        <sz val="10"/>
        <color rgb="FF000000"/>
        <rFont val="Times New Roman"/>
        <family val="1"/>
      </rPr>
      <t>$16.6</t>
    </r>
    <r>
      <rPr>
        <sz val="10"/>
        <color theme="1"/>
        <rFont val="Inherit"/>
      </rPr>
      <t xml:space="preserve"> relating to periods prior to 2014, primarily associated with productivity and efficiency improvements on mature programs. Also, in the first quarter of 2014, the Company recognized forward loss charges of $0.9 and $0.3 on its Bell V280 helicopter and G280 wing programs, respectively. Results of operations during the first quarter of 2013 include the favorable impact of cumulative catch-up adjustments of </t>
    </r>
    <r>
      <rPr>
        <sz val="10"/>
        <color rgb="FF000000"/>
        <rFont val="Times New Roman"/>
        <family val="1"/>
      </rPr>
      <t>$20.3</t>
    </r>
    <r>
      <rPr>
        <sz val="10"/>
        <color theme="1"/>
        <rFont val="Inherit"/>
      </rPr>
      <t xml:space="preserve"> relating to periods prior to 2013, primarily associated with productivity and efficiency improvements on mature programs, partially offset by unfavorable performance on the A350 recurring and non-recurring programs. Also in the first quarter of 2013, the Company recognized a forward loss charge of $15.3 on its B787 wing program. </t>
    </r>
  </si>
  <si>
    <t>The Company is currently working on several new and maturing programs, which are in various stages of development including the B787, A350, G280 and G650 programs. These programs carry risks associated with design responsibility, development of production tooling, production inefficiencies during the initial phases of production, hiring and training of qualified personnel, increased capital and funding commitments, supplier performance, delivery schedules and unique customer requirements. The Company has previously recorded forward loss charges on these programs. If the risks related to these programs are not mitigated, then the Company could record additional forward loss charges.</t>
  </si>
  <si>
    <t>Severe Weather Event</t>
  </si>
  <si>
    <t>Impact From Severe Weather Event [Abstract]</t>
  </si>
  <si>
    <t>Impact From Severe Weather Event</t>
  </si>
  <si>
    <t>Impact from Severe Weather Event</t>
  </si>
  <si>
    <t>On April 14, 2012, during a severe weather event, the Company’s Wichita, Kansas facility, which includes its headquarters and manufacturing facilities for all Boeing models as well as operations for maintenance, repair and overhaul support and services (MRO), was hit by a tornado which caused significant damage to many buildings, disrupted utilities and resulted in a short suspension of production. Over the last two years, the Company used proceeds from a global insurance settlement to restore, clean-up and repair damages to its Wichita facility. Expenditures associated with Impact from Severe Weather Event concluded in 2013.</t>
  </si>
  <si>
    <t>The Company recorded a charge of $8.8 for the three months ended March 28, 2013 related to the severe weather event, which represents continuing incremental freight, warehousing, facilities restoration and other costs which are recorded as incurred. </t>
  </si>
  <si>
    <t>Accounts Receivable, net</t>
  </si>
  <si>
    <t>Accounts Receivable, Net, Current [Abstract]</t>
  </si>
  <si>
    <t>Accounts receivable, net consists of the following:</t>
  </si>
  <si>
    <t>April 3,</t>
  </si>
  <si>
    <t>December 31,</t>
  </si>
  <si>
    <r>
      <t xml:space="preserve">Trade receivables </t>
    </r>
    <r>
      <rPr>
        <sz val="6"/>
        <color theme="1"/>
        <rFont val="Inherit"/>
      </rPr>
      <t>(1)(2)(3)</t>
    </r>
  </si>
  <si>
    <t>$</t>
  </si>
  <si>
    <t>Less: allowance for doubtful accounts</t>
  </si>
  <si>
    <t>(0.3</t>
  </si>
  <si>
    <t>)</t>
  </si>
  <si>
    <t>(0.2</t>
  </si>
  <si>
    <t>Includes unbilled receivables of $35.3 and $33.5 at April 3, 2014 and December 31, 2013, respectively.</t>
  </si>
  <si>
    <t>Includes $135.1 held in retainage by a customer at April 3, 2014 and December 31, 2013.</t>
  </si>
  <si>
    <t xml:space="preserve">Includes $21.8 and $24.6 of withheld payments by a customer pending completion of retrofit work at April 3, 2014 and December 31, 2013, respectively. </t>
  </si>
  <si>
    <t>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t>
  </si>
  <si>
    <t>Also included in accounts receivable are amounts held in retainage which, as of April 3, 2014, are all related to Gulfstream and represent amounts due on G650 deliveries from 2010 through the third quarter of 2013. While the Company believes that the short-paid amount is collectible, if the Company is unable to collect this amount or if it becomes part of an overall settlement or arbitration award, recognition of additional forward losses on the G650 program could be required and the future cash flows of the Company could be significantly impacted. See Note 21, "Commitments, Contingencies and Guarantees," for further discussion regarding the Company's arbitration against Gulfstream Aerospace Corporation.</t>
  </si>
  <si>
    <t>Inventory</t>
  </si>
  <si>
    <t>Inventory Disclosure [Abstract]</t>
  </si>
  <si>
    <t>Inventories are summarized as follows:</t>
  </si>
  <si>
    <t>December 31,</t>
  </si>
  <si>
    <t>Raw materials</t>
  </si>
  <si>
    <t>Work-in-process</t>
  </si>
  <si>
    <t>Finished goods</t>
  </si>
  <si>
    <t>Product inventory</t>
  </si>
  <si>
    <t>Capitalized pre-production</t>
  </si>
  <si>
    <t>Deferred production</t>
  </si>
  <si>
    <t>Forward loss provision</t>
  </si>
  <si>
    <t>(1,669.4</t>
  </si>
  <si>
    <t>(1,646.5</t>
  </si>
  <si>
    <t>Total inventory, net</t>
  </si>
  <si>
    <t>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recovered over a certain number of shipset deliveries and the Company believes these amounts will be fully recovered.</t>
  </si>
  <si>
    <t>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will be fully recovered.  Sales significantly under estimates or costs significantly over estimates could result in the realization of losses on these contracts in future periods.</t>
  </si>
  <si>
    <t>Provisions for anticipated losses on contract blocks are recorded in the period in which they become evident (“forward losses”) and included in inventory with any remaining amount reflected in accrued contract liabilities.</t>
  </si>
  <si>
    <t>Non-recurring production costs include design and engineering costs and test articles.</t>
  </si>
  <si>
    <t>Inventories are summarized by platform and costs below:</t>
  </si>
  <si>
    <t>Product Inventory</t>
  </si>
  <si>
    <t>Non-Recurring</t>
  </si>
  <si>
    <t>Capitalized Pre-</t>
  </si>
  <si>
    <t>Production</t>
  </si>
  <si>
    <t>Deferred</t>
  </si>
  <si>
    <t>Forward Loss</t>
  </si>
  <si>
    <r>
      <t>Provision</t>
    </r>
    <r>
      <rPr>
        <b/>
        <sz val="5"/>
        <color theme="1"/>
        <rFont val="Inherit"/>
      </rPr>
      <t>(1) (2)</t>
    </r>
  </si>
  <si>
    <t>Total Inventory,</t>
  </si>
  <si>
    <t>net April 3, 2014</t>
  </si>
  <si>
    <r>
      <t>B747</t>
    </r>
    <r>
      <rPr>
        <sz val="6"/>
        <color theme="1"/>
        <rFont val="Inherit"/>
      </rPr>
      <t>(3)</t>
    </r>
  </si>
  <si>
    <t>(1.6</t>
  </si>
  <si>
    <t>(32.3</t>
  </si>
  <si>
    <t>B787</t>
  </si>
  <si>
    <t>(605.1</t>
  </si>
  <si>
    <r>
      <t>Boeing - All other platforms</t>
    </r>
    <r>
      <rPr>
        <sz val="7"/>
        <color theme="1"/>
        <rFont val="Inherit"/>
      </rPr>
      <t>(4)</t>
    </r>
  </si>
  <si>
    <t>(17.8</t>
  </si>
  <si>
    <t>(18.3</t>
  </si>
  <si>
    <t>A350</t>
  </si>
  <si>
    <t>(120.9</t>
  </si>
  <si>
    <t>Airbus - All other platforms</t>
  </si>
  <si>
    <t>—</t>
  </si>
  <si>
    <r>
      <t>G280</t>
    </r>
    <r>
      <rPr>
        <sz val="6"/>
        <color theme="1"/>
        <rFont val="Inherit"/>
      </rPr>
      <t>(5)</t>
    </r>
  </si>
  <si>
    <t>(308.3</t>
  </si>
  <si>
    <t>G650</t>
  </si>
  <si>
    <t>(450.8</t>
  </si>
  <si>
    <r>
      <t>Rolls-Royce</t>
    </r>
    <r>
      <rPr>
        <sz val="6"/>
        <color theme="1"/>
        <rFont val="Inherit"/>
      </rPr>
      <t>(6)</t>
    </r>
  </si>
  <si>
    <t>(133.7</t>
  </si>
  <si>
    <t>Sikorsky</t>
  </si>
  <si>
    <t>Bombardier C-Series</t>
  </si>
  <si>
    <t>Aftermarket</t>
  </si>
  <si>
    <r>
      <t>Other platforms</t>
    </r>
    <r>
      <rPr>
        <sz val="6"/>
        <color theme="1"/>
        <rFont val="Inherit"/>
      </rPr>
      <t>(7)</t>
    </r>
  </si>
  <si>
    <t>Total</t>
  </si>
  <si>
    <r>
      <t>Provision</t>
    </r>
    <r>
      <rPr>
        <b/>
        <sz val="5"/>
        <color theme="1"/>
        <rFont val="Inherit"/>
      </rPr>
      <t>(1) (2)</t>
    </r>
  </si>
  <si>
    <t>net December 31,</t>
  </si>
  <si>
    <r>
      <t>B747</t>
    </r>
    <r>
      <rPr>
        <sz val="7"/>
        <color theme="1"/>
        <rFont val="Inherit"/>
      </rPr>
      <t>(3)</t>
    </r>
  </si>
  <si>
    <t>(37.2</t>
  </si>
  <si>
    <t>(606.0</t>
  </si>
  <si>
    <t>(21.7</t>
  </si>
  <si>
    <t>(18.6</t>
  </si>
  <si>
    <t>(120.8</t>
  </si>
  <si>
    <r>
      <t>G280</t>
    </r>
    <r>
      <rPr>
        <sz val="7"/>
        <color theme="1"/>
        <rFont val="Inherit"/>
      </rPr>
      <t>(5)</t>
    </r>
  </si>
  <si>
    <t>(285.5</t>
  </si>
  <si>
    <r>
      <t>Rolls-Royce</t>
    </r>
    <r>
      <rPr>
        <sz val="7"/>
        <color theme="1"/>
        <rFont val="Inherit"/>
      </rPr>
      <t>(6)</t>
    </r>
  </si>
  <si>
    <t>(127.6</t>
  </si>
  <si>
    <t>Forward loss charges taken since January 1, 2012 on blocks that have not closed.</t>
  </si>
  <si>
    <t>Forward loss charges taken through December 31, 2011 were reflected within capitalized pre-production and inventory for the respective programs and are therefore not reflected as part of the Forward Loss Provision figure presented.  The cumulative forward loss charges, net of contract liabilities, reflected within capitalized pre-production and inventory were $3.0, $177.6 and $29.0 for the A350 XWB, G280 and Sikorsky programs, respectively.</t>
  </si>
  <si>
    <t xml:space="preserve">Forward loss provision of $41.1 recorded on the fuselage portion of the B747 program in 2013 exceeded the total inventory balance. The excess of charge over program inventory is classified as a contract liability and reported in other current liabilities. The total contract liability was $8.8 and $3.9 as of April 3, 2014 and December 31, 2013, respectively. </t>
  </si>
  <si>
    <r>
      <t xml:space="preserve">Forward loss provision of </t>
    </r>
    <r>
      <rPr>
        <sz val="10"/>
        <color rgb="FF000000"/>
        <rFont val="Times New Roman"/>
        <family val="1"/>
      </rPr>
      <t>$11.6</t>
    </r>
    <r>
      <rPr>
        <sz val="10"/>
        <color theme="1"/>
        <rFont val="Inherit"/>
      </rPr>
      <t xml:space="preserve"> recorded in 2013 on the B767 program, of which </t>
    </r>
    <r>
      <rPr>
        <sz val="10"/>
        <color rgb="FF000000"/>
        <rFont val="Times New Roman"/>
        <family val="1"/>
      </rPr>
      <t>$7.5</t>
    </r>
    <r>
      <rPr>
        <sz val="10"/>
        <color theme="1"/>
        <rFont val="Inherit"/>
      </rPr>
      <t xml:space="preserve"> related to propulsion which exceeded the inventory balance for the propulsion portion of the program. The excess of charge over program inventory is classified as a contract liability and reported in other current liabilities. The total contract liability was $6.1 and $5.8 as of April 3, 2014 and December 31, 2013, respectively.</t>
    </r>
  </si>
  <si>
    <t>Forward loss provision of $240.9 recorded in 2013 exceeded the total inventory balance.  The excess of charge over program inventory is classified as a contract liability and reported in other current liabilities. The total contract liability was $51.7 and $74.2 as of April 3, 2014 and December 31, 2013, respectively.</t>
  </si>
  <si>
    <t>Forward loss provision of $151.0 recorded in 2012 exceeded the total inventory balance.  In 2013, a forward loss provision of $21.7 and a forward loss reduction of $8.4 were recorded. The excess of the charge over program inventory is classified as a contract liability and reported in other current liabilities.  The total contract liability was $30.6 and $36.7 as of April 3, 2014 and December 31, 2013, respectively.</t>
  </si>
  <si>
    <t>Includes over-applied and under-applied overhead.</t>
  </si>
  <si>
    <t>The following is a roll forward of the capitalized pre-production costs included in the inventory balance at April 3, 2014:</t>
  </si>
  <si>
    <t>Balance, December 31, 2013</t>
  </si>
  <si>
    <t>Charges to costs and expenses</t>
  </si>
  <si>
    <t>(23.2</t>
  </si>
  <si>
    <t>Capitalized costs</t>
  </si>
  <si>
    <t>Balance, April 3, 2014</t>
  </si>
  <si>
    <t>The following is a roll forward of the deferred production costs included in the inventory balance at April 3, 2014:</t>
  </si>
  <si>
    <t>(89.9</t>
  </si>
  <si>
    <t>Exchange rate</t>
  </si>
  <si>
    <t>Significant amortization of capitalized pre-production and deferred production inventory will occur over the following contract blocks:</t>
  </si>
  <si>
    <t>Model</t>
  </si>
  <si>
    <t>Contract Block</t>
  </si>
  <si>
    <t>Quantity</t>
  </si>
  <si>
    <r>
      <t>Orders</t>
    </r>
    <r>
      <rPr>
        <b/>
        <sz val="5"/>
        <color theme="1"/>
        <rFont val="Inherit"/>
      </rPr>
      <t>(1)</t>
    </r>
  </si>
  <si>
    <t>A350 XWB</t>
  </si>
  <si>
    <t>G280</t>
  </si>
  <si>
    <t>Rolls-Royce</t>
  </si>
  <si>
    <t>Orders are from the published firm-order backlogs of Airbus and Boeing.  For all other programs, orders represent purchase orders received from OEMs and are not reflective of OEM sales backlog.  Orders reported are total block orders, including delivered units.</t>
  </si>
  <si>
    <t>Current block deliveries are as follows:</t>
  </si>
  <si>
    <t>Current Block</t>
  </si>
  <si>
    <t>Deliveries</t>
  </si>
  <si>
    <t>Business/Regional Jets</t>
  </si>
  <si>
    <t>Contract block quantities are projected to fully absorb the balance of deferred production inventory.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In the case of capitalized pre-production this may be over multiple blocks.  Should orders not materialize in future periods to fulfill the block, potential forward loss charges may be necessary to the extent the final delivered quantity does not absorb deferred inventory costs.</t>
  </si>
  <si>
    <t>Property, Plant and Equipment</t>
  </si>
  <si>
    <t>Property, Plant and Equipment [Abstract]</t>
  </si>
  <si>
    <t>Property, Plant and Equipment, net</t>
  </si>
  <si>
    <t>Property, plant and equipment, net consists of the following: </t>
  </si>
  <si>
    <t>Land</t>
  </si>
  <si>
    <t>Buildings (including improvements)</t>
  </si>
  <si>
    <t>Machinery and equipment</t>
  </si>
  <si>
    <t>Tooling</t>
  </si>
  <si>
    <t>Capitalized software</t>
  </si>
  <si>
    <t>Construction-in-progress</t>
  </si>
  <si>
    <t>Less: accumulated depreciation</t>
  </si>
  <si>
    <t>(1,010.4</t>
  </si>
  <si>
    <t>(968.6</t>
  </si>
  <si>
    <t>Interest costs associated with construction-in-progress are capitalized until the assets are completed and ready for use. Capitalized interest was $1.0 and $1.0 for the three months ended April 3, 2014 and March 28, 2013 respectively. Repair and maintenance costs are expensed as incurred. The Company recognized repair and maintenance costs, excluding the impact of the severe weather event, of $23.9 and $22.2 for the three months ended April 3, 2014 and March 28, 2013, respectively.</t>
  </si>
  <si>
    <t>The Company capitalizes certain costs, such as software coding, installation and testing, that are incurred to purchase or to create and implement internal-use computer software in accordance with FASB authoritative guidance pertaining to capitalization of costs for internal-use software.  Depreciation expense related to capitalized software was $4.0 and $5.0 for the three months ended April 3, 2014 and March 28, 2013, respectively.</t>
  </si>
  <si>
    <t>The Company reviews capital and amortizing intangible assets (long-lived assets) for impairment on an annual basis or whenever events or changes in circumstances indicate that the carrying amount may not be recoverable in accordance with FASB authoritative guidance on accounting for the impairment or disposal of long-lived assets.  The Company evaluated the long-lived assets at our locations and determined no impairment was necessary.</t>
  </si>
  <si>
    <t>Other Assets</t>
  </si>
  <si>
    <t>Other Assets, Noncurrent [Abstract]</t>
  </si>
  <si>
    <t>Other assets are summarized as follows:</t>
  </si>
  <si>
    <t>Intangible assets</t>
  </si>
  <si>
    <t>Patents</t>
  </si>
  <si>
    <t>Favorable leasehold interests</t>
  </si>
  <si>
    <t>Customer relationships</t>
  </si>
  <si>
    <t>Total intangible assets</t>
  </si>
  <si>
    <t>Less: Accumulated amortization - patents</t>
  </si>
  <si>
    <t>(1.3</t>
  </si>
  <si>
    <t>Accumulated amortization - favorable leasehold interest</t>
  </si>
  <si>
    <t>(3.2</t>
  </si>
  <si>
    <t>(3.1</t>
  </si>
  <si>
    <t>Accumulated amortization - customer relationships</t>
  </si>
  <si>
    <t>(28.7</t>
  </si>
  <si>
    <t>(27.8</t>
  </si>
  <si>
    <t>Intangible assets, net</t>
  </si>
  <si>
    <t>Deferred financing</t>
  </si>
  <si>
    <t>Deferred financing costs</t>
  </si>
  <si>
    <r>
      <t xml:space="preserve">Less: Accumulated amortization - deferred financing costs </t>
    </r>
    <r>
      <rPr>
        <sz val="7"/>
        <color theme="1"/>
        <rFont val="Inherit"/>
      </rPr>
      <t>(1)</t>
    </r>
  </si>
  <si>
    <t>(72.0</t>
  </si>
  <si>
    <t>(56.3</t>
  </si>
  <si>
    <t>Deferred financing costs, net</t>
  </si>
  <si>
    <t>Goodwill - Europe</t>
  </si>
  <si>
    <t>Equity in net assets of affiliates</t>
  </si>
  <si>
    <r>
      <t xml:space="preserve">Customer supply agreement </t>
    </r>
    <r>
      <rPr>
        <sz val="7"/>
        <color theme="1"/>
        <rFont val="Inherit"/>
      </rPr>
      <t>(2)</t>
    </r>
  </si>
  <si>
    <t>Includes charges related to debt extinguishment.</t>
  </si>
  <si>
    <t>Under an agreement with our customer Airbus, certain payments accounted for as consideration given by the Company to Airbus are being amortized as a reduction to net revenues.</t>
  </si>
  <si>
    <t>The Company recognized $1.0 and $1.1 of amortization expense of intangibles for the three months ended April 3, 2014 and March 28, 2013, respectively.</t>
  </si>
  <si>
    <t>Milestone Revenue Recognition</t>
  </si>
  <si>
    <t>Revenue Recognition [Abstract]</t>
  </si>
  <si>
    <t>Research and Development Milestones</t>
  </si>
  <si>
    <r>
      <t>Milestone payments.</t>
    </r>
    <r>
      <rPr>
        <sz val="10"/>
        <color theme="1"/>
        <rFont val="Inherit"/>
      </rPr>
      <t>  Milestone payments are recognized as revenue when milestones are deemed to be substantive and are achieved.  A substantive milestone is one that is based on successful performance by the Company and not solely contingent upon the passage of time or performance by another party.  Milestone payments collected in advance that have significant future performance obligations are presented as advance payments or deferred revenue, and are recognized when the milestone is achieved.</t>
    </r>
  </si>
  <si>
    <t>As part of our ongoing participation in the B787-9 program, the Company received research and development milestone payments of $0.9 and $4.6 for the three months ended April 3, 2014 and March 28, 2013, respectively.  Revenue and cost associated with the performance of this research and development are included in program revenue and costs.  The Company expects to receive additional payments related to research and development on this program.</t>
  </si>
  <si>
    <t>Advance Payments and Deferred Revenue/Credits</t>
  </si>
  <si>
    <t>Advance Payments And Deferred Revenue Credits [Abstract]</t>
  </si>
  <si>
    <t>Advance Payments And Deferred Revenue Credits</t>
  </si>
  <si>
    <r>
      <t>Advance payments.</t>
    </r>
    <r>
      <rPr>
        <sz val="10"/>
        <color theme="1"/>
        <rFont val="Inherit"/>
      </rPr>
      <t>  Advance payments are those payments made to Spirit by third parties in contemplation of the future performance of services, receipt of goods, incurrence of expenditures, or for other assets to be provided by Spirit on a contract and are repayable if such obligation is not satisfied. The amount of advance payments to be recovered against units expected to be delivered within a year is classified as a short-term liability, with the balance of the unliquidated advance payments classified as a long-term liability.</t>
    </r>
  </si>
  <si>
    <t xml:space="preserve">On April 8, 2014, the Company signed a MOA with Boeing which suspends advance repayments related to the B787 program for a period of twelve months beginning April 1, 2014 which repayment will be made by offset against the purchase price for shipset 1,001 and beyond. </t>
  </si>
  <si>
    <r>
      <t>Deferred revenue/credits.</t>
    </r>
    <r>
      <rPr>
        <sz val="10"/>
        <color theme="1"/>
        <rFont val="Inherit"/>
      </rPr>
      <t xml:space="preserve">  Deferred revenue/credits generally consist of nonrefundable amounts received in advance of revenue being earned for specific contractual deliverables. These payments are classified as deferred revenue/credits when received and recognized as revenue as the production units are delivered. </t>
    </r>
  </si>
  <si>
    <t>Advance payments and deferred revenue/credits are summarized by platform as follows:</t>
  </si>
  <si>
    <t>B737</t>
  </si>
  <si>
    <t>Airbus — All other platforms</t>
  </si>
  <si>
    <t>Gulfstream</t>
  </si>
  <si>
    <t>Total advance payments and deferred revenue/credits</t>
  </si>
  <si>
    <t>Government Grants</t>
  </si>
  <si>
    <t>Government Grants [Abstract]</t>
  </si>
  <si>
    <t xml:space="preserve">The Company received grants in the form of government funding for a portion of the site construction and other specific capital asset costs at our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year period in a manner consistent with the job performance criteria. In Malaysia, the deferred grant income is being amortized based on the lives of the eligible assets constructed with the grant funds as there are no performance criteria. </t>
  </si>
  <si>
    <t>Deferred grant income liability, net consists of the following:</t>
  </si>
  <si>
    <t>Grant liability amortized</t>
  </si>
  <si>
    <t>Grant income recognized</t>
  </si>
  <si>
    <t>(1.7</t>
  </si>
  <si>
    <t>Total asset value related to deferred grant income, April 3, 2014</t>
  </si>
  <si>
    <t>The asset related to the deferred grant income consists of the following:</t>
  </si>
  <si>
    <t>Amortization</t>
  </si>
  <si>
    <t>Fair Value Measurements</t>
  </si>
  <si>
    <t>Fair Value Disclosures [Abstract]</t>
  </si>
  <si>
    <t>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t>
  </si>
  <si>
    <t>Level 1</t>
  </si>
  <si>
    <t>Quoted prices (unadjusted) in active markets for identical assets or liabilities. Level 1 assets and liabilities include debt and equity securities and derivative contracts that are traded in an active exchange market.</t>
  </si>
  <si>
    <r>
      <t>Level 2</t>
    </r>
    <r>
      <rPr>
        <b/>
        <sz val="3"/>
        <color theme="1"/>
        <rFont val="Inherit"/>
      </rPr>
      <t>                     </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our interest rate swaps and foreign currency hedge contracts.</t>
    </r>
  </si>
  <si>
    <r>
      <t>Level 3</t>
    </r>
    <r>
      <rPr>
        <b/>
        <sz val="3"/>
        <color theme="1"/>
        <rFont val="Inherit"/>
      </rPr>
      <t>                     </t>
    </r>
    <r>
      <rPr>
        <sz val="10"/>
        <color theme="1"/>
        <rFont val="Inherit"/>
      </rPr>
      <t xml:space="preserve"> 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Fair Value Measurements</t>
  </si>
  <si>
    <t>At April 3, 2014 using</t>
  </si>
  <si>
    <t>Description</t>
  </si>
  <si>
    <t>Total Carrying</t>
  </si>
  <si>
    <t>Amount in</t>
  </si>
  <si>
    <t>Balance Sheet</t>
  </si>
  <si>
    <t>Assets</t>
  </si>
  <si>
    <t>Measured at</t>
  </si>
  <si>
    <t>Fair Value</t>
  </si>
  <si>
    <t>Liabilities</t>
  </si>
  <si>
    <t>Measured at Fair</t>
  </si>
  <si>
    <t>Value</t>
  </si>
  <si>
    <t>Quoted Prices in</t>
  </si>
  <si>
    <t>Active Markets</t>
  </si>
  <si>
    <t>for Identical</t>
  </si>
  <si>
    <t>(Level 1)</t>
  </si>
  <si>
    <t>Significant</t>
  </si>
  <si>
    <t>Observable</t>
  </si>
  <si>
    <t>Inputs</t>
  </si>
  <si>
    <t>(Level 2)</t>
  </si>
  <si>
    <t>Unobservable</t>
  </si>
  <si>
    <t>(Level 3)</t>
  </si>
  <si>
    <t>Money Market Fund</t>
  </si>
  <si>
    <t>Interest Rate Swaps</t>
  </si>
  <si>
    <t>(0.8</t>
  </si>
  <si>
    <t>Marketable Securities</t>
  </si>
  <si>
    <t>At December 31, 2013 using</t>
  </si>
  <si>
    <t>(1.4</t>
  </si>
  <si>
    <t>The fair value of the interest rate swaps are determined by using mark-to-market reports generated for each derivative and evaluated for counterparty risk. In the case of the interest rate swaps, the Company evaluated its counterparty risk using credit default swaps, historical default rates and credit spreads.</t>
  </si>
  <si>
    <t>The Company’s long-term debt includes a senior secured term loan, senior unsecured notes and the Malaysian term loan.  The estimated fair value of our debt obligations is based on the quoted market prices for such obligations or the historical default rate for debt with similar credit ratings.  The following table presents the carrying amount and estimated fair value of long-term debt in accordance with FASB authoritative guidance on fair value measurements related to disclosures of financial instruments:</t>
  </si>
  <si>
    <t>Carrying</t>
  </si>
  <si>
    <t>Amount</t>
  </si>
  <si>
    <t>Fair</t>
  </si>
  <si>
    <t>Senior secured term loan (including current portion)</t>
  </si>
  <si>
    <t>Senior unsecured notes due 2017</t>
  </si>
  <si>
    <t>Senior unsecured notes due 2020</t>
  </si>
  <si>
    <t>Senior unsecured notes due 2022</t>
  </si>
  <si>
    <t>Malaysian loan</t>
  </si>
  <si>
    <t>Level 1 Fair Value hierarchy</t>
  </si>
  <si>
    <t>Level 2 Fair Value hierarchy</t>
  </si>
  <si>
    <t>See Note 14, Investments for fair value disclosure on government and corporate debt securities and marketable securities.</t>
  </si>
  <si>
    <t>Derivative and Hedging Activities</t>
  </si>
  <si>
    <t>Derivative Instruments and Hedging Activities Disclosure [Abstract]</t>
  </si>
  <si>
    <t>The Company enters into interest rate swap agreements to reduce its exposure to the variable rate portion of its long-term debt. On the inception date, the Company designates a derivative contract as either a fair value or cash flow hedge in accordance with FASB guidance on accounting for derivatives and hedges and links the contract to either a specific asset or liability on the balance sheet, or to forecasted commitments or transactions. The Company assesses, both at the hedges' inception and on a quarterly basis, whether the derivative item is effective in offsetting changes in fair value or cash flows. Any gains or losses on hedges are included in earnings when the underlying transaction that was hedged occurs.</t>
  </si>
  <si>
    <t xml:space="preserve">The Company also considers counterparty credit risk and its own credit risk in its determination of all estimated fair values. The Company has applied these valuation techniques as of April 3, 2014 and believes it has obtained the most accurate information available for the types of derivative contracts it holds. </t>
  </si>
  <si>
    <t>To the extent that derivative instruments do not qualify for hedge accounting treatment, the changes in fair market value of the instruments are reported in the results of operations for the current period.  As a result of the senior secured Credit Agreement entered into on April 18, 2012, the interest rate swaps no longer qualify for hedge accounting while LIBOR is below the LIBOR floor of 75 basis points.  Amounts in other comprehensive income for interest rate swaps as of April 18, 2012 have been included in earnings.</t>
  </si>
  <si>
    <t>The Company has certain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t>
  </si>
  <si>
    <t>All assets of the Company are pledged as collateral for both the term loan and the revolving credit facility under the Company’s senior secured credit facility (see Note 15, Debt).</t>
  </si>
  <si>
    <t>The Company enters into floating-to-fixed interest rate swap agreements periodically. As of April 3, 2014, the Company had one outstanding interest rate swap agreement which had a notional amount of $225.0.</t>
  </si>
  <si>
    <t>Effective</t>
  </si>
  <si>
    <t>Fair Value,</t>
  </si>
  <si>
    <t>Notional Amount </t>
  </si>
  <si>
    <t>Expires</t>
  </si>
  <si>
    <t>Variable Rate</t>
  </si>
  <si>
    <r>
      <t>Fixed Rate</t>
    </r>
    <r>
      <rPr>
        <b/>
        <sz val="5"/>
        <color theme="1"/>
        <rFont val="Inherit"/>
      </rPr>
      <t> (1)</t>
    </r>
  </si>
  <si>
    <r>
      <t>Fixed Rate</t>
    </r>
    <r>
      <rPr>
        <b/>
        <sz val="5"/>
        <color theme="1"/>
        <rFont val="Inherit"/>
      </rPr>
      <t>(2)</t>
    </r>
  </si>
  <si>
    <t>July 2014</t>
  </si>
  <si>
    <t>1 Month LIBOR</t>
  </si>
  <si>
    <t>%</t>
  </si>
  <si>
    <t>N/A</t>
  </si>
  <si>
    <t>The fixed rate represents the rate at which interest is paid by the Company pursuant to the terms of its interest rate swap agreement.</t>
  </si>
  <si>
    <t>As of April 3, 2014, the interest rate swap is no longer effective and therefore the effective fixed rate is not applicable.</t>
  </si>
  <si>
    <t>The interest rate swap settles on a monthly basis when interest payments are made. These settlements occur through the maturity date. The fair value of the interest rate swaps was a liability (unrealized loss) of $(0.8) at April 3, 2014 and $(1.4) at December 31, 2013.</t>
  </si>
  <si>
    <t>The following table summarizes the Company’s fair value of outstanding derivatives at April 3, 2014 and December 31, 2013:</t>
  </si>
  <si>
    <t>Other Liability Derivatives</t>
  </si>
  <si>
    <t>December 31, 2013</t>
  </si>
  <si>
    <t>Derivatives designated as hedging instruments</t>
  </si>
  <si>
    <t>Interest rate swaps</t>
  </si>
  <si>
    <t>Current</t>
  </si>
  <si>
    <t>Total derivatives designated as hedging instruments</t>
  </si>
  <si>
    <t>Total derivatives</t>
  </si>
  <si>
    <t>The impact on earnings from interest rate swaps that are no longer effective was a loss of $(0.1) and $(1.1) for the three months ended April 3, 2014 and March 28, 2013, respectively.</t>
  </si>
  <si>
    <t>Investments</t>
  </si>
  <si>
    <t>Investment [Abstract]</t>
  </si>
  <si>
    <t xml:space="preserve">The Company's investment securities consist of $3.5 in government and corporate debt securities and $0.3 of available-for-sale instruments. All of our available-for-sale securities are level 1 for purposes of fair value measurement. Unrealized gains and losses, net of tax, on available-for-sale securities are recorded in accumulated other comprehensive income (AOCI). </t>
  </si>
  <si>
    <t>The amortized cost and approximate fair value of available-for-sale securities are as follows:</t>
  </si>
  <si>
    <t>Noncurrent</t>
  </si>
  <si>
    <t>Cost</t>
  </si>
  <si>
    <t>Unrealized gains</t>
  </si>
  <si>
    <t>Unrealized losses</t>
  </si>
  <si>
    <t>Fair Value</t>
  </si>
  <si>
    <t>The amortized cost and approximate fair value of held-to-maturity securities are as follows:</t>
  </si>
  <si>
    <t>Government and Corporate Debt</t>
  </si>
  <si>
    <t>Securities</t>
  </si>
  <si>
    <t>Amortized cost</t>
  </si>
  <si>
    <t>(0.1</t>
  </si>
  <si>
    <t>Fair value</t>
  </si>
  <si>
    <t>Maturities of held-to-maturity securities at April 3, 2014 are as follows:</t>
  </si>
  <si>
    <t>Amortized</t>
  </si>
  <si>
    <t>Approximate</t>
  </si>
  <si>
    <t>Within One Year</t>
  </si>
  <si>
    <t>One to Five Years</t>
  </si>
  <si>
    <t>Five to Ten Years</t>
  </si>
  <si>
    <t>After Ten Years</t>
  </si>
  <si>
    <t>At April 3, 2014 and December 31, 2013, the fair value of certain held-to-maturity investments in debt and marketable securities are less than their historical cost. Total fair value of these investments was $1.3 and $1.8, respectively, for the periods then ended, which is approximately 38% and 51%, respectively, of the Company’s held-to-maturity investment portfolio.  These declines primarily resulted from decreases in market interest rates and failure of certain investments to maintain consistent credit quality ratings or meet projected earnings targets.</t>
  </si>
  <si>
    <t>Based on evaluation of available evidence, including changes in market interest rates, credit rating information and information obtained from regulatory filings, management believes the declines in fair value for these securities are temporary.</t>
  </si>
  <si>
    <t>Should the impairment of any of these securities become other-than-temporary, the cost basis of the investment will be reduced and the resulting loss recognized in net income in the period in which the permanent impairment is identified.</t>
  </si>
  <si>
    <t>Debt</t>
  </si>
  <si>
    <t>Debt Disclosure [Abstract]</t>
  </si>
  <si>
    <t>Total debt shown on the balance sheet is comprised of the following:</t>
  </si>
  <si>
    <t>Senior secured term loan</t>
  </si>
  <si>
    <t>Senior notes due 2017</t>
  </si>
  <si>
    <t>Senior notes due 2020</t>
  </si>
  <si>
    <t>Senior notes due 2022</t>
  </si>
  <si>
    <t>Malaysian term loan</t>
  </si>
  <si>
    <t>Present value of capital lease obligations</t>
  </si>
  <si>
    <t>Senior Secured Credit Facilities</t>
  </si>
  <si>
    <t xml:space="preserve">On March 18, 2014, the Company entered into Amendment No. 3 to its senior secured Credit Agreement, dated as of April 18, 2012, as amended by Amendment No. 1, dated as of October 26, 2012 and Amendment No. 2, dated as of August 2, 2013 (the "Credit Agreement"). The amendment provides for a new $540.4 senior secured term loan B with a maturity date of September 15, 2020, which replaces the $540.4 term loan B that was scheduled to mature on April 18, 2019. The new term loan bears interest, at Spirit’s option, at LIBOR plus 2.50% with a LIBOR floor of 0.75% or base rate plus 1.50%.  The amendment also provides that (i) any failure to comply with the financial covenants will not constitute an event of default with respect to the new term loan, however the financial covenants continue to apply to the revolving credit facility under the Credit Agreement and the administrative agent or the requisite number of lenders (the “Requisite Revolving Lenders”) may accelerate the obligations under the revolving credit facility and (ii) the financial covenants may be amended or waived by the Requisite Revolving Lenders. Substantially all of Spirit's assets, including inventory and property, plant and equipment, continue to be pledged as collateral for both the term loan, as replaced, and the revolving credit facility. As of April 3, 2014, the outstanding balance of the term loan was $539.0 and the carrying amount of the term loan was $538.5. As a result of extinguishment of the old term loan, the Company recognized a loss on extinguishment of debt of $4.6 and incurred third party fees of $0.3. Of this total charge of $4.9 related to extinguishment of the old term loan, $3.3 is reflected within amortization of deferred financing fees and $1.6 is reflected within amortization expense on the Condensed Consolidated Statement of Cash Flows for the three months ended April 3, 2014. </t>
  </si>
  <si>
    <t>Senior Notes</t>
  </si>
  <si>
    <t xml:space="preserve">On September 30, 2009, the Company issued $300.0 aggregate of 7.50% Senior Notes due October 1, 2017 (the “2017 Notes”), with interest payable, in cash in arrears, on April 1 and October 1 of each year, beginning April 1, 2010. The 2017 Notes are fully and unconditionally guaranteed, jointly and severally, on a senior unsecured basis by the Company and Spirit’s existing and future domestic subsidiaries that guarantee Spirit’s obligations under Spirit’s senior secured credit facility. </t>
  </si>
  <si>
    <t>On November 18, 2010, the Company issued $300.0 aggregate of 6.75% Senior Notes due December 15, 2020 (the “2020 Notes”), with interest payable, in cash in arrears, on June 15 and December 15 of each year, beginning June 15, 2011. The 2020 Notes are fully and unconditionally guaranteed, jointly and severally, on a senior unsecured basis by the Company and Spirit’s existing and future domestic subsidiaries that guarantee Spirit’s obligations under Spirit’s senior secured credit facility.  The carrying value of the 2020 Notes was $300.0 as of April 3, 2014.</t>
  </si>
  <si>
    <t xml:space="preserve">On March 4, 2014, the Company commenced a cash tender offer to purchase any and all of the $300.0 outstanding principal amount of its 2017 Notes and a consent solicitation to amend the indenture governing the 2017 Notes (the "2017 Notes Indenture") and eliminate substantially all of the restrictive covenants and certain default provisions applicable to the 2017 Notes (the "Tender Offer"). Holders of 2017 Notes who validly tendered their 2017 Notes prior to March 17, 2014 received, in whole dollars, total consideration of $1,041.25 per $1,000 principal amount, which included a consent payment of $30.00 per $1,000 principal amount. Tender and consent fees related to the early extinguishment of debt was $9.4, which is included within debt issuance cost on the Condensed Consolidated Statement of Cash Flows for the three months ended April 3, 2014. </t>
  </si>
  <si>
    <t xml:space="preserve">As a result of the extinguishment of the 2017 Notes, the Company recognized a loss on extinguishment of bonds of $11.6 and incurred third party fees of $1.1. Of this total charge of $12.7 related to extinguishment of the 2017 Notes, $10.7 is reflected within amortization of deferred financing fees and $2.0 is reflected within amortization expense on the Condensed Consolidated Statement of Cash Flows for the three months ended April 3, 2014. </t>
  </si>
  <si>
    <t xml:space="preserve">On March 17, 2014, Spirit entered into a supplemental indenture to effect the proposed amendment to the 2017 Notes Indenture, which became operative on March 18, 2014 when Spirit accepted for purchase $227.2 aggregate of the 2017 Notes that were tendered prior to March 17, 2014 for an aggregate purchase price of $244.4 inclusive of accrued and unpaid interest on the purchased 2017 Notes as of March 18, 2014. The supplemental indenture is binding on the 2017 Notes not purchased in the Tender Offer. The Tender Offer expired on March 31, 2014. </t>
  </si>
  <si>
    <t>On March 18, 2014, in order to fund the Tender Offer or otherwise acquire, redeem or repurchase the 2017 Notes, the Company issued the $300.0 aggregate principal amount of 5.25% Senior Notes due March 15, 2022 (the "2022 Notes") with interest payable, in cash in arrears, on March 15 and September 15 of each year, beginning September 15, 2014. The 2022 Notes are unconditionally guaranteed, jointly and severally, on a senior unsecured basis, by the Company and its existing and future domestic subsidiaries that guarantee Spirit's obligations under its amended senior secured credit facility. The carrying value of the 2022 Notes was $299.4 as of April 3, 2014.</t>
  </si>
  <si>
    <t>The indenture governing the 2022 Notes (the "2022 Notes Indenture") contains covenants that limit Spirit’s, the Company’s and certain of Spirit’s subsidiaries’ ability, subject to certain exceptions and qualifications, to (i) incur additional debt, (ii) pay dividends, redeem stock or make other distributions, (iii) make other restricted payments and investments, (iv) create liens without granting equal and ratable liens to the holders of the 2022 Notes, (v) enter into sale and leaseback transactions, (vi) merge, consolidate or transfer or dispose of substantially all of their assets, and (vii) enter into certain types of transactions with affiliates. These covenants are subject to a number of qualifications and limitations. In addition, the 2022 Notes Indenture limits Spirit’s, the Company’s and the guarantor subsidiaries’ ability to engage in businesses other than businesses in which such companies are engaged on the date of issuance of the 2022 Notes and related businesses.</t>
  </si>
  <si>
    <t>In addition, the 2022 Notes Indenture provides for customary events of default which include (subject in certain cases to customary grace and cure periods), among other things: failure to make payments on the 2022 Notes when due, failure to comply with covenants under the 2022 Notes Indenture, failure to pay certain other indebtedness or acceleration of maturity of certain other indebtedness, failure to satisfy or discharge certain final judgments and occurrence of certain bankruptcy events. If an event of default occurs, the trustee or holders of at least 25% of the aggregate principal amount of the then outstanding 2022 Notes may, among other things, declare the entire outstanding balance of principal of and interest on all outstanding Notes to be immediately due and payable. If an event of default involving certain bankruptcy events occurs, payment of principal of and interest on the 2022 Notes will be accelerated without the necessity of notice or any other action on the part of any person.</t>
  </si>
  <si>
    <r>
      <t xml:space="preserve">On April 1, 2014, Spirit notified the trustee for the 2017 Notes of its election to call for redemption on May 1, 2014 the </t>
    </r>
    <r>
      <rPr>
        <sz val="10"/>
        <color rgb="FF000000"/>
        <rFont val="Times New Roman"/>
        <family val="1"/>
      </rPr>
      <t>$72.8</t>
    </r>
    <r>
      <rPr>
        <sz val="10"/>
        <color theme="1"/>
        <rFont val="Inherit"/>
      </rPr>
      <t xml:space="preserve"> aggregate of 2017 Notes outstanding following the expiration of the Tender Offer and instructed the trustee to provide notice of such redemption to the holders of the 2017 Notes. The 2017 Notes will be redeemed at a redemption price equal to </t>
    </r>
    <r>
      <rPr>
        <sz val="10"/>
        <color rgb="FF000000"/>
        <rFont val="Times New Roman"/>
        <family val="1"/>
      </rPr>
      <t>103.75%</t>
    </r>
    <r>
      <rPr>
        <sz val="10"/>
        <color theme="1"/>
        <rFont val="Inherit"/>
      </rPr>
      <t xml:space="preserve"> of the principal amount thereof, plus accrued and unpaid interest to, but not including, the redemption date. Following the redemption, none of the 2017 Notes will remain outstanding. The carrying value of the 2017 Notes was $72.0 as of April 3, 2014. </t>
    </r>
  </si>
  <si>
    <t>Malaysian Facility Agreement</t>
  </si>
  <si>
    <t>On June 2, 2008, the Company’s wholly-owned subsidiary, Spirit AeroSystems Malaysia SDN BHD entered into a Facility Agreement for a term loan facility for Ringgit Malaysia (“RM”) 69.2 (approximately USD $20.0 equivalent) (the “Malaysia Facility”), with the Malaysian Export-Import Bank. The Malaysia Facility requires quarterly principal repayments of RM3.3 (approximately USD $1.0 equivalent) from September 2011 through May 2017 and quarterly interest payments payable at a fixed interest rate of 3.50% per annum.  The Malaysia Facility loan balance as of April 3, 2014 was $9.2.</t>
  </si>
  <si>
    <t>French Factory Capital Lease Agreement</t>
  </si>
  <si>
    <t>On July 17, 2009, the Company’s indirect wholly-owned subsidiary, Spirit AeroSystems France SARL entered into a capital lease agreement for €9.0 (approximately USD $13.1 equivalent) with a subsidiary of BNP Paribas Bank to be used towards the construction of our aerospace-related component assembly plant in Saint-Nazaire, France.  Lease payments under the capital lease agreement are variable, subject to the three-month Euribor rate plus 2.20%. Lease payments are due quarterly through April 2025. As of April 3, 2014, the Saint-Nazaire capital lease balance was $10.5.</t>
  </si>
  <si>
    <t>Nashville Design Center Capital Lease Agreement</t>
  </si>
  <si>
    <t>On September 21, 2012, the Company entered into a capital lease agreement for $2.6 for a portion of an office building in Nashville, Tennessee to be used for design of aerospace components.  Lease payments under the capital lease agreement are due monthly, and are subject to yearly rate increases until the end of the lease term of 124 months. As of April 3, 2014, the Nashville Design Center capital lease balance was $2.4.</t>
  </si>
  <si>
    <t>Pension and Other Post-Retirement Benefits</t>
  </si>
  <si>
    <t>Defined Benefit Pension Plans and Defined Benefit Postretirement Plans Disclosure [Abstract]</t>
  </si>
  <si>
    <t>Defined Benefit Plans</t>
  </si>
  <si>
    <t>For the Three</t>
  </si>
  <si>
    <r>
      <t> </t>
    </r>
    <r>
      <rPr>
        <b/>
        <sz val="8"/>
        <color theme="1"/>
        <rFont val="Inherit"/>
      </rPr>
      <t>Months Ended</t>
    </r>
  </si>
  <si>
    <t>Components of Net Periodic Pension</t>
  </si>
  <si>
    <t>Income</t>
  </si>
  <si>
    <t>March 28,</t>
  </si>
  <si>
    <t>Service cost</t>
  </si>
  <si>
    <t>Interest cost</t>
  </si>
  <si>
    <t>Expected return on plan assets</t>
  </si>
  <si>
    <t>(22.3</t>
  </si>
  <si>
    <t>(21.3</t>
  </si>
  <si>
    <t>Amortization of net loss</t>
  </si>
  <si>
    <t>Net periodic pension income</t>
  </si>
  <si>
    <t>(9.4</t>
  </si>
  <si>
    <t>(4.6</t>
  </si>
  <si>
    <t>Other Benefits</t>
  </si>
  <si>
    <t>Months Ended</t>
  </si>
  <si>
    <t>Components of Other Benefit Expense</t>
  </si>
  <si>
    <t>Net periodic other benefit expense</t>
  </si>
  <si>
    <t>Employer Contributions</t>
  </si>
  <si>
    <t>The Company expects to contribute zero dollars to the U.S. qualified pension plan and a combined total of approximately $2.9 for the Supplemental Executive Retirement Plan (SERP) and post-retirement medical plans in 2014.  Effective December 31, 2013, the BAE Aerostructures pension plan benefits were frozen due to an amendment which closed the plan. Our projected contributions to the U.K. pension plan for 2014 are $1.3, of which $0.3 was contributed by the end of the first quarter of 2014.  The Company anticipates contributing the additional $1.0 to the U.K. pension plan during the remainder of 2014.  The entire amount contributed and the projected contributions can vary based on exchange rate fluctuations.</t>
  </si>
  <si>
    <t>Stock Compensation</t>
  </si>
  <si>
    <t>Share-based Compensation [Abstract]</t>
  </si>
  <si>
    <t> Stock Compensation</t>
  </si>
  <si>
    <t>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t>
  </si>
  <si>
    <t>For the three months ended April 3, 2014, Holdings recognized a net total of $3.7 of stock compensation expense, which is net of stock forfeitures, as compared to $3.7 of stock compensation expense, net of forfeitures, for the three months ended March 28, 2013.  The entire $3.7 of stock compensation expense recorded for the three months ended April 3, 2014 was recorded as selling, general and administrative expense in accordance with FASB authoritative guidance. That amount includes zero accelerated vesting expense for participants meeting the conditions for “Qualifying Retirement” under the Short-Term Incentive Plan or “STIP.” The entire $3.7 of stock compensation expense recorded for the three months ended March 28, 2013 was recorded as selling, general and administrative expense, which includes $0.4 accelerated vesting expense for participants meeting the conditions for “Qualifying Retirement” under the Short-Term Incentive Plan or “STIP.”</t>
  </si>
  <si>
    <t>During the quarter ended April 3, 2014, 62,080 shares of Class A common stock awarded under the STIP with an aggregate grant date fair value of $1.0 vested. In the first quarter of 2014, the Company made the determination to pay its short-term incentive awards, which are based on the Company's performance, fully in cash.</t>
  </si>
  <si>
    <t>Income Taxes</t>
  </si>
  <si>
    <t>Income Tax Disclosure [Abstract]</t>
  </si>
  <si>
    <t>The process for calculating our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liability at April 3, 2014 and December 31, 2013 were $(16.0) and $(15.8), respectively. This increase is primarily due to changes in the value of North Carolina tax losses carried forward and capital allowances taken into taxable income in the United Kingdom (U.K.), netted with a reduction to the Malaysia deferred tax liability as a result of securing the tax holiday.</t>
  </si>
  <si>
    <t>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t>
  </si>
  <si>
    <t>In general, the Company records income tax expense each quarter based on its best estimate as to the full year’s effective tax rate. Certain items, however, are given discrete period treatment and the tax effects for such items are therefore reported in the quarter that an event arises. Events or items that give rise to discrete recognition may include finalizing amounts in income tax returns filed, finalizing audit examinations for open tax years, expiration of statutes of limitations and changes in tax law.</t>
  </si>
  <si>
    <t>However, the Company has determined that a calculation of an annual effective tax rate would not represent a reliable estimate for its U.S. operations due to historical differences between forecasted and actual U.S. pre-tax earnings and the effect of the Company's U.S. deferred tax valuation allowance, which create results with significant variations in the customary relationship between income tax expense and pre-tax income for the interim periods. Under the discrete method, the Company determines tax expense based upon actual results as if the interim period were an annual period.  The discrete method was used for our U.S. pre-tax income and an annual effective rate was used for our international pre-tax income.</t>
  </si>
  <si>
    <t>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t>
  </si>
  <si>
    <t xml:space="preserve"> Based on these criteria and the relative weighting of both the positive and negative evidence available, and in particular the activity surrounding the Company's prior earnings history including the forward losses previously recognized in the U.S., management determined that it was necessary to continue to maintain a valuation allowance against nearly all of its net U.S. deferred tax assets as of April 3, 2014. At each reporting date, management considers all available positive and negative evidence, both new and historical, that could impact the future realization of deferred tax assets. Management will consider a release of the valuation allowance once there is sufficient positive evidence that it is more likely than not that the deferred tax assets will be realized, or when it is clearly demonstrated that the underlying deferred tax asset has been realized due to positive taxable income in the period the temporary difference was reversed. Any release of the valuation allowance will be recorded as a tax benefit increasing net income or other comprehensive income. </t>
  </si>
  <si>
    <t>The net valuation allowance was decreased by $31.5 for the three months ended April 3, 2014. The adjustment is related to the realization of certain deferred tax assets within the Company’s discrete method taxable income calculation for the period ending April 3, 2014 and recording an additional valuation allowance against certain state income tax credits.  To the extent that the Company generates positive taxable income and expects, with reasonable certainty, to continue to generate positive income the Company may release additional valuation allowance in future periods. This release would result in the recognition of certain deferred tax assets and a decrease to income tax expense for the period such release is recorded. The release of all or a portion of the valuation allowance will have a significant effect on our tax expense in the period it is released.</t>
  </si>
  <si>
    <t>The Company will continue to operate under a tax holiday in Malaysia effective through September 2024. During the first quarter, the Company received formal approval of the tax holiday from the Malaysian tax authorities, with conditional renewals once every five years beginning in September 2014.  As a result of this approval, the Company released $12.2 of tax reserves and $0.7 of deferred tax liabilities into earnings during the quarter.  </t>
  </si>
  <si>
    <t>       </t>
  </si>
  <si>
    <t>Our income tax expense for 2014 does not reflect any benefit of the U.S. Federal Research Tax Credit attributable to 2014 as the legislation has not been extended beyond December 2013. Should the legislation be extended during the year, the Company may record additional tax benefits for 2014 Research Tax Credit.</t>
  </si>
  <si>
    <t>The 4.3% effective tax rate for the three months ended April 3, 2014 differs from the 30.5% effective tax rate for the same period in 2013 primarily due to the U.S. net deferred tax asset valuation allowance decrease and the Malaysia tax reserve release in 2014 and the inclusion of 2012 and 2013 U.S. Federal Research Tax Credit in 2013.</t>
  </si>
  <si>
    <t>The Company is participating in the Internal Revenue Service’s Compliance Assurance Process (“CAP”) program for our 2013 tax year.  Additionally, we have been selected for the Compliance Maintenance phase of the CAP program for the 2014 tax year.  The CAP program’s objective is to resolve issues in a timely, contemporaneous manner and eliminate the need for a lengthy post-filing examination.  HM Revenue &amp; Customs is currently examining our 2009-2011 U.K. income tax returns.  The Directorate General of Public Finance is currently examining our 2011 and 2012 France income tax returns.  While a change could result from the ongoing examinations, the Company expects no material change in its recorded unrecognized tax benefit liability in the next 12 months.</t>
  </si>
  <si>
    <t>Equity</t>
  </si>
  <si>
    <t>Stockholders' Equity Note [Abstract]</t>
  </si>
  <si>
    <t>Earnings per Share Calculation</t>
  </si>
  <si>
    <t>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t>
  </si>
  <si>
    <t>Subject to preferences that may apply to shares of preferred stock outstanding at the time, holders of the Company’s outstanding common stock are entitled to any dividend declared by the Board of Directors out of funds legally available for this purpose. No dividend may be declared on the Class A or Class B common stock unless at the same time an equal dividend is paid on every share of Class A and Class B common stock. Dividends paid in shares of the Company’s common stock must be paid, with respect to a particular class of common stock, in shares of that class. The Company does not intend to pay cash dividends on its common stock. In addition, the terms of the Company’s current financing agreements preclude it from paying any cash dividends on its common stock.</t>
  </si>
  <si>
    <t>The following table sets forth the computation of basic and diluted earnings per share:</t>
  </si>
  <si>
    <t>For the Three Months Ended</t>
  </si>
  <si>
    <t>Shares</t>
  </si>
  <si>
    <t>Per Share</t>
  </si>
  <si>
    <t>Basic EPS</t>
  </si>
  <si>
    <t>Income available to common shareholders</t>
  </si>
  <si>
    <t>Income allocated to participating securities</t>
  </si>
  <si>
    <t>Diluted potential common shares</t>
  </si>
  <si>
    <t>Diluted EPS</t>
  </si>
  <si>
    <t xml:space="preserve">The balance of outstanding common shares presented in the condensed consolidated balance sheets was 144.7 million and 143.7 million at April 3, 2014 and March 28, 2013, respectively. Included in the outstanding common shares were 3.0 million and 2.6 million of issued but unvested shares at April 3, 2014 and March 28, 2013, respectively, which are excluded from the basic EPS calculation. </t>
  </si>
  <si>
    <t>Accumulated Other Comprehensive Loss</t>
  </si>
  <si>
    <t>Accumulated Other Comprehensive Loss is summarized by component as follows:</t>
  </si>
  <si>
    <t>For the Twelve Months Ended</t>
  </si>
  <si>
    <t>Pension</t>
  </si>
  <si>
    <t>(52.8</t>
  </si>
  <si>
    <t>(52.7</t>
  </si>
  <si>
    <t>SERP/Retiree medical</t>
  </si>
  <si>
    <t>Foreign currency impact on long term intercompany loan</t>
  </si>
  <si>
    <t>(2.4</t>
  </si>
  <si>
    <t>(2.2</t>
  </si>
  <si>
    <t>Currency translation adjustment</t>
  </si>
  <si>
    <t>(2.3</t>
  </si>
  <si>
    <t>(2.8</t>
  </si>
  <si>
    <t>Total accumulated other comprehensive (loss)</t>
  </si>
  <si>
    <t>(54.4</t>
  </si>
  <si>
    <t>(54.6</t>
  </si>
  <si>
    <t>Noncontrolling Interest</t>
  </si>
  <si>
    <t>The balance of noncontrolling interest presented in the consolidated balance sheet was $0.5 and $1.8 at April 3, 2014 and March 28, 2013, respectively. </t>
  </si>
  <si>
    <t>Related Party Transactions</t>
  </si>
  <si>
    <t>Related Party Transaction, Due from (to) Related Party [Abstract]</t>
  </si>
  <si>
    <t>The Company paid $0.1 and less than $0.1 to a subsidiary of Onex for services rendered for the three month periods ended April 3, 2014 and March 28, 2013, respectively. Management believes the amounts charged were reasonable in relation to the services provided.</t>
  </si>
  <si>
    <t>A former director and executive of the Company is a member of the Board of Directors of Rockwell Collins, Inc., a supplier of manufacturing parts to the Company.  Under the commercial terms of the arrangement with the supplier, Spirit paid $0.1 and less than $0.1 for the three month periods ended April 3, 2014 and March 28, 2013, respectively. The amounts owed to Rockwell Collins and recorded as accrued liabilities were less than $0.1 as of April 3, 2014 and March 28, 2013.</t>
  </si>
  <si>
    <t>A former director and executive of the Company is a member of the Board of Directors of a Wichita, Kansas bank that provides banking services to Spirit. In connection with the banking services provided to Spirit, the Company pays fees consistent with commercial terms that would be available to unrelated third parties.  Such fees are not material to the Company.</t>
  </si>
  <si>
    <t>Commitments, Contingencies and Guarantees</t>
  </si>
  <si>
    <t>Commitments Contingencies And Guarantees [Abstract]</t>
  </si>
  <si>
    <t>Litigation</t>
  </si>
  <si>
    <r>
      <t xml:space="preserve">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financial position or liquidity. Consistent with the requirements of authoritative guidance on accounting for contingencies, the Company had an accrual of less than </t>
    </r>
    <r>
      <rPr>
        <sz val="10"/>
        <color rgb="FF000000"/>
        <rFont val="Times New Roman"/>
        <family val="1"/>
      </rPr>
      <t>$1.0</t>
    </r>
    <r>
      <rPr>
        <sz val="10"/>
        <color theme="1"/>
        <rFont val="Inherit"/>
      </rPr>
      <t xml:space="preserve"> related to the following litigation matters as of April 3, 2014 and December 31, 2013. However, an unexpected adverse resolution of one or more of these items could have a material adverse effect on the results of operations and cash flows in a particular quarter or fiscal year.</t>
    </r>
  </si>
  <si>
    <t>From time to time, in the ordinary course of business and similar to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t>
  </si>
  <si>
    <t>In December 2005, a federal grand jury sitting in Topeka, Kansas issued subpoenas regarding the vapor degreasing equipment at our Wichita, Kansas facility. The government’s investigation appeared to focus on whether the degreasers were operating within permit parameters and whether chemical wastes from the degreasers were disposed of properly. The subpoenas covered a time period both before and after our purchase of the Wichita, Kansas facility. Subpoenas were issued to Boeing, Spirit and individuals who were employed by Boeing prior to the Boeing Acquisition, but are now employed by us. The Company responded to the subpoena and provided additional information to the government as requested. On March 25, 2008, the U.S. Attorney’s Office informed the Company that it was closing its criminal file on the investigation. The Company understands that a civil investigation into this matter may be ongoing but the Company has not been contacted about this matter since the closing of the criminal investigation. Management believes the resolution of this matter will not materially affect the Company’s financial position, results of operations or liquidity.</t>
  </si>
  <si>
    <t>On February 16, 2007, an action entitled Harkness et al. v. The Boeing Company et al. was filed in the U.S. District Court for the District of Kansas. The defendants were served in early July 2007. The defendants included Spirit AeroSystems Holdings, Inc., Spirit AeroSystems, Inc., the Spirit AeroSystems Holdings Inc. Retirement Plan for the International Brotherhood of Electrical Workers (IBEW), Wichita Engineering Unit (SPEEA WEU) and Wichita Technical and Professional Unit (SPEEA WTPU) Employees, and the Spirit AeroSystems Retirement Plan for International Association of Machinists and Aerospace Workers (IAM) Employees, along with Boeing and Boeing retirement and health plan entities. The named plaintiffs are twelve former Boeing employees, eight of whom were or are employees of Spirit. The plaintiffs assert several claims under the Employee Retirement Income Security Act and general contract law and brought the case as a class action on behalf of similarly situated individuals. The putative class consists of approximately 2,500 current or former employees of Spirit. The parties agreed to class certification. The sub-class members who asserted claims against the Spirit entities are those individuals who, as of June 2005, were employed by Boeing in Wichita, Kansas, were participants in the Boeing pension plan, had at least 10 years of vesting service in the Boeing plan, were in jobs represented by a union, were between the ages of 49 and 55, and who went to work for Spirit on or about June 17, 2005. Although there were many claims in the suit, the plaintiffs’ claims against the Spirit entities, asserted under various theories, were (1) that the Spirit plans wrongfully failed to determine that certain plaintiffs are entitled to early retirement “bridging rights” to pension and retiree medical benefits that were allegedly triggered by their separation from employment by Boeing and (2) that the plaintiffs’ pension benefits were unlawfully transferred from Boeing to Spirit in that their claimed early retirement “bridging rights” are not being afforded these individuals as a result of their separation from Boeing, thereby decreasing their benefits. The plaintiffs initially sought a declaration that they were entitled to the early retirement pension benefits and retiree medical benefits, an injunction ordering that the defendants provide the benefits, damages pursuant to breach of contract claims and attorney fees. On June 20, 2013, the district court entered an order dismissing all claims against the Spirit entities with prejudice. Plaintiffs’ claims against Boeing entities remain pending in the litigation. Boeing has notified Spirit that it believes it is entitled to indemnification from Spirit for any “indemnifiable damages” it may incur in the Harkness litigation, under the terms of the asset purchase agreement from the Boeing Acquisition between Boeing and Spirit. Spirit disputes Boeing’s position on indemnity. Management believes the resolution of this matter will not materially affect the Company’s financial position, results of operations or liquidity.</t>
  </si>
  <si>
    <t>On July 21, 2005, the International Union, Automobile, Aerospace and Agricultural Implement Workers of America (“UAW”) filed a grievance against Boeing on behalf of certain former Boeing employees in Tulsa and McAlester, Oklahoma, regarding issues that parallel those asserted in Harkness et al. v. The Boeing Company et al. Boeing denied the grievance, and the UAW subsequently filed suit to compel arbitration, which the parties eventually agreed to pursue. The arbitration was conducted in January 2008. In July 2008, the arbitrator issued an opinion and award in favor of the UAW. The arbitrator directed Boeing to reinstate the seniority of the employees and “afford them the benefits appurtenant thereto.” On March 5, 2009, the arbitrator entered an Opinion and Supplemental Award that directed Boeing to award certain benefits to UAW members upon whose behalf the grievance was brought, notwithstanding the prior denial of such benefits by the Boeing Plan Administrator. On April 10, 2009, Boeing filed a Complaint in the United States District Court for the Northern District of Illinois, seeking a ruling that the arbitrator exceeded his authority in granting the Supplemental Award. On September 16, 2009, the District Court entered an order affirming the arbitrator’s Supplemental Award. Boeing appealed the District Court’s decision to the U.S. Seventh Circuit Court of Appeals, which affirmed the District Court’s decision. Boeing previously notified Spirit of its intent to seek indemnification from Spirit for any “indemnifiable damages” it may incur in the UAW matter, pursuant to the terms of the asset purchase agreement from the Boeing Acquisition. Spirit disputes Boeing’s position on indemnity. Management believes the resolution of this matter will not materially affect the Company’s financial position, results of operations or liquidity.</t>
  </si>
  <si>
    <t>On May 11, 2009, Spirit filed a lawsuit in the United States District Court for the District of Kansas against SPS Technologies LLC (“SPS”) and Precision Castparts Corp. Spirit’s claims are based on the sale by SPS of certain non-conforming nut plate fasteners to Spirit between August 2007 and August 2008. Many of the fasteners were used on assemblies that Spirit sold to a customer. In the fall of 2008, Spirit discovered the non-conformity and notified the customer of the discrepancy. Subsequently, Spirit and the customer removed and replaced nut plates on various in-process aircraft assemblies and subsequently agreed to an appropriate cost related to those efforts. Spirit’s lawsuit seeks damages, including damages related to these efforts, under various theories, including breach of contract and breach of implied warranty.</t>
  </si>
  <si>
    <t>On June 3, 2013, a putative class action lawsuit was commenced against the Company, Jeffrey L. Turner, and Philip D. Anderson in the U.S. District Court for the District of Kansas. The court-appointed lead plaintiffs - two pension funds that claim to represent a class of investors in the Company's stock - filed an amended complaint on April 7, 2014, naming as additional defendants Vice President of the B787 Program Terry J. George and former Senior Vice President of Oklahoma Operations Alexander K. Kummant. The amended complaint alleges that defendants engaged in a scheme to artificially inflate the market price of the Company's stock by making false statements and omissions about certain programs' performance and costs. It contends that the alleged scheme was revealed by the Company’s accrual of $590.0 in forward loss charges on October 25, 2012. The lead plaintiffs seek certification of a class of all persons other than defendants who purchased Holdings securities between May 5, 2011 and October 24, 2012, and seek an unspecified amount of damages on behalf of the putative class. The Company intends to vigorously defend against these allegations, and management believes the resolution of this matter will not materially affect the Company’s financial position, results of operations, or liquidity.</t>
  </si>
  <si>
    <t>In August 2013, the Company instituted a demand for arbitration against Gulfstream Aerospace Corporation.  Spirit seeks damages from Gulfstream for its incomplete payments to Spirit for the wings Spirit manufactures for the G650 airplane, as well as other damages and relief.  Gulfstream counterclaimed against Spirit in the arbitration, seeking liquidated damages for delayed deliveries of wings, as well as other damages and relief.  The parties have selected arbitrators, and currently expect the arbitration hearing will take place in the first quarter of 2015.  The Company intends to vigorously prosecute and defend the claims in arbitration. Management believes the resolution of this matter will not materially affect the Company's financial position, results of operations or liquidity.</t>
  </si>
  <si>
    <t>SEC Matters</t>
  </si>
  <si>
    <t>In October 2012, Spirit was advised by the Staff of the Securities and Exchange Commission that they are conducting an inquiry that the Company believes to be focused on the timing of forward losses recognized in the third quarter of 2012. The Company is fully cooperating with the inquiry. The Company cannot predict or determine whether any proceeding may be instituted as a result of the inquiry or the outcome of any proceeding that may be instituted.</t>
  </si>
  <si>
    <t>Guarantees</t>
  </si>
  <si>
    <t>Contingent liabilities in the form of letters of credit, letters of guarantee and performance bonds have been provided by the Company. As of both April 3, 2014 and December 31, 2013, outstanding letters of credit were $19.9. Outstanding guarantees were $23.9 and $24.8 at April 3, 2014 and December 31, 2013, respectively.</t>
  </si>
  <si>
    <t>Indemnification</t>
  </si>
  <si>
    <t>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t>
  </si>
  <si>
    <t>Service and Product Warranties and Extraordinary Rework</t>
  </si>
  <si>
    <t>The Company provides service and warranty policies on its products. Liability under service and warranty policies i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or quality issues.</t>
  </si>
  <si>
    <t>The following is a roll forward of the service warranty and extraordinary rework balance at April 3, 2014:</t>
  </si>
  <si>
    <t>Other Income (Expense), Net</t>
  </si>
  <si>
    <t>Other Nonoperating Income (Expense) [Abstract]</t>
  </si>
  <si>
    <t>Other income (expense), net is summarized as follows:</t>
  </si>
  <si>
    <t>KDFA bond</t>
  </si>
  <si>
    <t>Rental and miscellaneous income</t>
  </si>
  <si>
    <t>Foreign currency gains (loss)</t>
  </si>
  <si>
    <t>(10.9</t>
  </si>
  <si>
    <t>(9.9</t>
  </si>
  <si>
    <t>Foreign currency gains (loss) are due to the impact of movement in foreign currency exchange rates on trade and intercompany receivables/payables and other long-term contractual rights/obligations denominated in a currency other than the entity’s functional currency.</t>
  </si>
  <si>
    <t>Segment Information</t>
  </si>
  <si>
    <t>Segment Reporting [Abstract]</t>
  </si>
  <si>
    <t xml:space="preserve">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4% of the Company’s net revenues for the three months ended April 3, 2014 came from our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impact of severe weather event, research and development and unallocated cost of sales. </t>
  </si>
  <si>
    <t>Corporate selling, general and administrative expenses include centralized functions such as accounting, treasury and human resources that are not specifically related to our operating segments and are not allocated in measuring the operating segments’ profitability and performance and net profit margins. Corporate selling, general and administrative expenses also includes the remaining incremental costs associated with property repairs, clean up and recovery costs related to the severe weather event at the Company’s Wichita facility.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our operating segments and are not utilized in measuring the operating segments’ profitability and performance.</t>
  </si>
  <si>
    <t>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The Fuselage Systems segment manufactures products at our facilities in Wichita, Kansas and Kinston, North Carolina.  The Fuselage Systems segment also includes an assembly plant for the A350 XWB aircraft in Saint-Nazaire, France.</t>
  </si>
  <si>
    <t>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our facilities in Wichita and Chanute, Kansas.</t>
  </si>
  <si>
    <t>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t>
  </si>
  <si>
    <t xml:space="preserve">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t>
  </si>
  <si>
    <t>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t>
  </si>
  <si>
    <t>The following table shows segment revenues and operating income for the three months ended April 3, 2014 and March 28, 2013:</t>
  </si>
  <si>
    <t>Three Months Ended</t>
  </si>
  <si>
    <t>Segment Revenues</t>
  </si>
  <si>
    <t>Fuselage Systems</t>
  </si>
  <si>
    <t>Propulsion Systems</t>
  </si>
  <si>
    <t>Wing Systems</t>
  </si>
  <si>
    <t>All Other</t>
  </si>
  <si>
    <t>Segment Operating Income</t>
  </si>
  <si>
    <r>
      <t xml:space="preserve">Fuselage Systems </t>
    </r>
    <r>
      <rPr>
        <sz val="7"/>
        <color theme="1"/>
        <rFont val="Inherit"/>
      </rPr>
      <t>(1)</t>
    </r>
    <r>
      <rPr>
        <sz val="10"/>
        <color theme="1"/>
        <rFont val="Inherit"/>
      </rPr>
      <t> </t>
    </r>
  </si>
  <si>
    <r>
      <t>Propulsion Systems</t>
    </r>
    <r>
      <rPr>
        <sz val="7"/>
        <color theme="1"/>
        <rFont val="Inherit"/>
      </rPr>
      <t> (2)</t>
    </r>
    <r>
      <rPr>
        <sz val="10"/>
        <color theme="1"/>
        <rFont val="Inherit"/>
      </rPr>
      <t> </t>
    </r>
  </si>
  <si>
    <r>
      <t xml:space="preserve">Wing Systems </t>
    </r>
    <r>
      <rPr>
        <sz val="6"/>
        <color theme="1"/>
        <rFont val="Inherit"/>
      </rPr>
      <t>(3) </t>
    </r>
  </si>
  <si>
    <r>
      <t xml:space="preserve">Corporate SG&amp;A </t>
    </r>
    <r>
      <rPr>
        <sz val="7"/>
        <color theme="1"/>
        <rFont val="Inherit"/>
      </rPr>
      <t>(4)</t>
    </r>
  </si>
  <si>
    <t>(60.5</t>
  </si>
  <si>
    <t>(44.3</t>
  </si>
  <si>
    <t>(8.8</t>
  </si>
  <si>
    <r>
      <t xml:space="preserve">Research and development </t>
    </r>
    <r>
      <rPr>
        <sz val="7"/>
        <color theme="1"/>
        <rFont val="Inherit"/>
      </rPr>
      <t>(5)</t>
    </r>
  </si>
  <si>
    <t>(6.3</t>
  </si>
  <si>
    <t>(7.5</t>
  </si>
  <si>
    <r>
      <t xml:space="preserve">Unallocated cost of sales </t>
    </r>
    <r>
      <rPr>
        <sz val="6"/>
        <color theme="1"/>
        <rFont val="Inherit"/>
      </rPr>
      <t>(6) </t>
    </r>
  </si>
  <si>
    <t>(11.1</t>
  </si>
  <si>
    <t>(11.8</t>
  </si>
  <si>
    <t>Total operating income</t>
  </si>
  <si>
    <t>For 2014, net of $0.9 forward loss charge recorded on the Bell V280 helicopter program. Also includes favorable cumulative catch-up adjustments of $9.0 and $11.0 for the three months ended April 3, 2014 and March 28, 2013, respectively.</t>
  </si>
  <si>
    <t xml:space="preserve">Includes favorable cumulative catch-up adjustments of $4.8 and $9.7 for the three months ended April 3, 2014 and March 28, 2013, respectively. </t>
  </si>
  <si>
    <t>For 2014, net of $0.3 forward loss charge recorded on the G280 wing program. For 2013, net of $15.3 forward loss charge recorded for the B787 wing program. Also includes favorable cumulative catch-up adjustments of $2.8 for the three months ended April 3, 2014 and unfavorable cumulative catch-up adjustments of $0.4 for the three months ended March 28, 2013.</t>
  </si>
  <si>
    <t>For 2013, corporate SG&amp;A of $2.3, $1.2 and $1.2 was reclassified from segment operating income for the Fuselage, Propulsion, and Wing Systems, respectively, to conform to current year presentation.</t>
  </si>
  <si>
    <t>For 2013, research and development of $2.7, $1.9 and $1.1 was reclassified from segment operating income Fuselage, Propulsion, and Wing Systems, respectively, to conform to current year presentation.</t>
  </si>
  <si>
    <t>Includes $11.1 of warranty reserve for 2014. For 2013, includes $10.0 of warranty reserve and $1.8 related to early retirement incentives.</t>
  </si>
  <si>
    <t>Condensed Consolidating Financial Information</t>
  </si>
  <si>
    <t>Condensed Financial Information of Parent Company Only Disclosure [Abstract]</t>
  </si>
  <si>
    <t>The 2017 Notes and the 2020 Notes are fully and unconditionally guaranteed on a joint and several senior unsecured basis by the Company and its 100% owned domestic subsidiaries, other than Spirit (the “Subsidiary Guarantors”).</t>
  </si>
  <si>
    <t>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t>
  </si>
  <si>
    <t>Holdings, as the parent company;</t>
  </si>
  <si>
    <t>(ii)</t>
  </si>
  <si>
    <t>Spirit, as the subsidiary issuer of the 2017 Notes and the 2020 Notes;</t>
  </si>
  <si>
    <t>(iii)</t>
  </si>
  <si>
    <t>The Subsidiary Guarantors, on a combined basis, as guarantors of the 2017 Notes and the 2020 Notes;</t>
  </si>
  <si>
    <t>(iv)</t>
  </si>
  <si>
    <t>The Company’s subsidiaries, other than the Subsidiary Guarantors, which are not guarantors of the 2017 Notes and the 2020 Notes (the “Subsidiary Non-Guarantors”), on a combined basis;</t>
  </si>
  <si>
    <t>(v)</t>
  </si>
  <si>
    <t>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t>
  </si>
  <si>
    <t>(vi)</t>
  </si>
  <si>
    <t>Holdings and its subsidiaries on a consolidated basis.</t>
  </si>
  <si>
    <t>Condensed Consolidating Statements of Operations</t>
  </si>
  <si>
    <t>For the Three Months Ended April 3, 2014</t>
  </si>
  <si>
    <t>Holdings</t>
  </si>
  <si>
    <t>Spirit</t>
  </si>
  <si>
    <t>Guarantor</t>
  </si>
  <si>
    <t>Subsidiaries</t>
  </si>
  <si>
    <t>Non-Guarantor</t>
  </si>
  <si>
    <t>Consolidating</t>
  </si>
  <si>
    <t>Adjustments</t>
  </si>
  <si>
    <t>(177.9</t>
  </si>
  <si>
    <t>Operating (loss) income</t>
  </si>
  <si>
    <t>(1.5</t>
  </si>
  <si>
    <t>(35.2</t>
  </si>
  <si>
    <t>(35.4</t>
  </si>
  <si>
    <t>(2.6</t>
  </si>
  <si>
    <t>Other income, net</t>
  </si>
  <si>
    <t>(Loss) income before income taxes and equity in net (loss) income of affiliates and subsidiaries</t>
  </si>
  <si>
    <t>Income tax benefit (provision) benefit</t>
  </si>
  <si>
    <t>(16.6</t>
  </si>
  <si>
    <t>(0.5</t>
  </si>
  <si>
    <t>(6.9</t>
  </si>
  <si>
    <t>(Loss) income before equity in net (loss) income of affiliates and subsidiaries</t>
  </si>
  <si>
    <t>Equity in net (loss) income of affiliates</t>
  </si>
  <si>
    <t>Equity in net (loss) income of subsidiaries</t>
  </si>
  <si>
    <t>(182.0</t>
  </si>
  <si>
    <t>Net (loss) income</t>
  </si>
  <si>
    <t>(182.2</t>
  </si>
  <si>
    <t>Other comprehensive (loss) income</t>
  </si>
  <si>
    <t>Comprehensive (loss) income</t>
  </si>
  <si>
    <t>(182.4</t>
  </si>
  <si>
    <r>
      <t> </t>
    </r>
    <r>
      <rPr>
        <b/>
        <sz val="10"/>
        <color theme="1"/>
        <rFont val="Inherit"/>
      </rPr>
      <t>Condensed Consolidating Statements of Operations</t>
    </r>
  </si>
  <si>
    <t>For the Three Months Ended March 28, 2013</t>
  </si>
  <si>
    <t>(84.1</t>
  </si>
  <si>
    <t>(1.0</t>
  </si>
  <si>
    <t>(17.4</t>
  </si>
  <si>
    <t>(17.6</t>
  </si>
  <si>
    <t>(10.8</t>
  </si>
  <si>
    <t>(3.3</t>
  </si>
  <si>
    <t>Income tax benefit (provision)</t>
  </si>
  <si>
    <t>(35.1</t>
  </si>
  <si>
    <t>(35.7</t>
  </si>
  <si>
    <t>(2.9</t>
  </si>
  <si>
    <t>(81.0</t>
  </si>
  <si>
    <t>(80.8</t>
  </si>
  <si>
    <t>(13.5</t>
  </si>
  <si>
    <t>(13.7</t>
  </si>
  <si>
    <t>(16.8</t>
  </si>
  <si>
    <t>(67.3</t>
  </si>
  <si>
    <r>
      <t> </t>
    </r>
    <r>
      <rPr>
        <b/>
        <sz val="10"/>
        <color theme="1"/>
        <rFont val="Inherit"/>
      </rPr>
      <t>Condensed Consolidating Balance Sheet</t>
    </r>
  </si>
  <si>
    <t>Current assets</t>
  </si>
  <si>
    <t>(366.9</t>
  </si>
  <si>
    <t>Deferred tax asset - current</t>
  </si>
  <si>
    <t>Investment in subsidiary</t>
  </si>
  <si>
    <t>(1,311.1</t>
  </si>
  <si>
    <t>Equity in net assets of subsidiaries</t>
  </si>
  <si>
    <t>(756.5</t>
  </si>
  <si>
    <t>(412.5</t>
  </si>
  <si>
    <t>(2,847.0</t>
  </si>
  <si>
    <t>(332.5</t>
  </si>
  <si>
    <t>(80.0</t>
  </si>
  <si>
    <t>(2,067.6</t>
  </si>
  <si>
    <t>Total liabilities and shareholders’ equity</t>
  </si>
  <si>
    <t>Condensed Consolidating Balance Sheet</t>
  </si>
  <si>
    <t>December 31, 2013</t>
  </si>
  <si>
    <t>(322.3</t>
  </si>
  <si>
    <t>Deferred tax asset-current</t>
  </si>
  <si>
    <t>(1,307.8</t>
  </si>
  <si>
    <t>(574.1</t>
  </si>
  <si>
    <t>(419.5</t>
  </si>
  <si>
    <t>(2,623.7</t>
  </si>
  <si>
    <t>(322.2</t>
  </si>
  <si>
    <t>(339.5</t>
  </si>
  <si>
    <t>(1,882.0</t>
  </si>
  <si>
    <t>Condensed Consolidating Statements of Cash Flows</t>
  </si>
  <si>
    <t>(23.8</t>
  </si>
  <si>
    <t>(153.6</t>
  </si>
  <si>
    <t>(42.8</t>
  </si>
  <si>
    <t>(9.2</t>
  </si>
  <si>
    <t>(53.0</t>
  </si>
  <si>
    <t>Net cash provided by (used in) investing activities</t>
  </si>
  <si>
    <t>(42.7</t>
  </si>
  <si>
    <t>(52.9</t>
  </si>
  <si>
    <t>(8.6</t>
  </si>
  <si>
    <t>(0.9</t>
  </si>
  <si>
    <t>(9.5</t>
  </si>
  <si>
    <t>Collection on (repayment of) intercompany debt</t>
  </si>
  <si>
    <t>(7.0</t>
  </si>
  <si>
    <t>(227.2</t>
  </si>
  <si>
    <t>Excess tax benefits from share-based payment arrangements</t>
  </si>
  <si>
    <t>(19.2</t>
  </si>
  <si>
    <t>(72.8</t>
  </si>
  <si>
    <t>(20.3</t>
  </si>
  <si>
    <t>(7.9</t>
  </si>
  <si>
    <t>(28.2</t>
  </si>
  <si>
    <t>(2.5</t>
  </si>
  <si>
    <t>(3.4</t>
  </si>
  <si>
    <t>(38.6</t>
  </si>
  <si>
    <t>(42.1</t>
  </si>
  <si>
    <t>(5.8</t>
  </si>
  <si>
    <t>(81.2</t>
  </si>
  <si>
    <t>(45.4</t>
  </si>
  <si>
    <t>(68.0</t>
  </si>
  <si>
    <t>(3.9</t>
  </si>
  <si>
    <t>(74.4</t>
  </si>
  <si>
    <t>Purchase of property, plant and equipment - severe weather event</t>
  </si>
  <si>
    <t>Proceeds from the sale of assets</t>
  </si>
  <si>
    <t>(70.3</t>
  </si>
  <si>
    <t>(5.2</t>
  </si>
  <si>
    <t>(78.0</t>
  </si>
  <si>
    <t>Net cash provided by (used in) financing activities</t>
  </si>
  <si>
    <t>(114.1</t>
  </si>
  <si>
    <t>Subsequent Events</t>
  </si>
  <si>
    <t>Subsequent Events [Abstract]</t>
  </si>
  <si>
    <t>On April 1, 2014, Spirit notified the trustee for the 2017 Notes of its election to call for redemption on May 1, 2014</t>
  </si>
  <si>
    <t>the $72.8 aggregate of 2017 Notes outstanding following the expiration of the Tender Offer and instructed the trustee</t>
  </si>
  <si>
    <t>to provide notice of such redemption to the holders of the 2017 Notes.</t>
  </si>
  <si>
    <t>On April 8, 2014, Spirit entered into a Memorandum of Agreement ("MOA") with Boeing amending Spirit’s long-term supply agreement with Boeing covering products for Boeing’s B737, B747, B767 and B777 commercial aircraft programs (the "Supply Agreement"). The MOA establishes pricing terms for recurring products under the Supply Agreement for the period commencing on April 1, 2014 and ending on December 31, 2015. The new pricing terms will not be applied to the period prior to April 1, 2014. The MOA includes implementation of a production rate up to 47 airplanes per month on the B737 program and suspension of twelve months of B787 advance repayments, which will be applied beginning at line unit 1,001.</t>
  </si>
  <si>
    <t>On May 1, 2014, Spirit called the remaining $72.8 of 2017 Notes outstanding.</t>
  </si>
  <si>
    <t>New Accounting Pronouncements (Policies)</t>
  </si>
  <si>
    <t>Reporting Discontinued Operations and Disclosures of Disposals of Components of an Entity</t>
  </si>
  <si>
    <t>Presentation Unrecognized Tax Benefit Net Operating Loss Carryforward Tax Credit Carryforward</t>
  </si>
  <si>
    <t>Inclusion Fed Funds Effective Swap Rate Benchmark Interest Rate Hedge Accounting</t>
  </si>
  <si>
    <t>Balance Sheet Offsetting</t>
  </si>
  <si>
    <t>Accounts Receivable, net (Tables)</t>
  </si>
  <si>
    <t>Accounts Receivable, Net</t>
  </si>
  <si>
    <t>Inventory (Tables)</t>
  </si>
  <si>
    <t>Summary Of Inventories</t>
  </si>
  <si>
    <t>Summary Of Inventories By Platform</t>
  </si>
  <si>
    <t>Capitalized Pre Production Included In Inventory</t>
  </si>
  <si>
    <t>Deferred Production Included In The Inventory</t>
  </si>
  <si>
    <t>Block and Orders</t>
  </si>
  <si>
    <t>Property, Plant and Equipment (Tables)</t>
  </si>
  <si>
    <t>Other Assets (Tables)</t>
  </si>
  <si>
    <t>Advance Payments and Deferred Revenue/Credits (Tables)</t>
  </si>
  <si>
    <t>Advance Payments And Deferred Revenue Credits Summarized</t>
  </si>
  <si>
    <t>Government Grants (Tables)</t>
  </si>
  <si>
    <t>Deferred Grant Income Liability Net</t>
  </si>
  <si>
    <t>Asset Related To Deferred Grant Income Net</t>
  </si>
  <si>
    <t>Fair Value Measurements (Tables)</t>
  </si>
  <si>
    <t>Carrying Amount And Estimated Fair Value Of Long Term Debt</t>
  </si>
  <si>
    <t>The following table presents the carrying amount and estimated fair value of long-term debt in accordance with FASB authoritative guidance on fair value measurements related to disclosures of financial instruments:</t>
  </si>
  <si>
    <t>Derivative and Hedging Activities (Tables)</t>
  </si>
  <si>
    <t>Fair value of outstanding derivatives</t>
  </si>
  <si>
    <t>Investments (Tables)</t>
  </si>
  <si>
    <t>Available For Sale Securities</t>
  </si>
  <si>
    <t>Amortized Cost And Approximate Fair Value Of Held To Maturity Securities</t>
  </si>
  <si>
    <t>Held To Maturity Securities Debt Maturities</t>
  </si>
  <si>
    <t>Debt (Tables)</t>
  </si>
  <si>
    <t>Long Term Debt And Capital Lease Obligations Current And Non Current</t>
  </si>
  <si>
    <t>Pension and Other Post-Retirement Benefits (Tables)</t>
  </si>
  <si>
    <t>Change in projected benefit obligations</t>
  </si>
  <si>
    <t>Equity (Tables)</t>
  </si>
  <si>
    <t>Basic and Diluted Earnings per share</t>
  </si>
  <si>
    <t>Schedule of Accumulated Other Comprehensive Income (Loss)</t>
  </si>
  <si>
    <t>Commitments, Contingencies and Guarantees (Tables)</t>
  </si>
  <si>
    <t>Service warranty roll forward</t>
  </si>
  <si>
    <t>Other Income (Expense), Net (Tables)</t>
  </si>
  <si>
    <t>Other Income Expense Net</t>
  </si>
  <si>
    <t>Segment Information (Tables)</t>
  </si>
  <si>
    <t xml:space="preserve">Includes $11.1 of warranty reserve for 2014. For 2013, includes $10.0 of warranty reserve and $1.8 related to early retirement incentives. </t>
  </si>
  <si>
    <t>Condensed Consolidating Financial Information (Tables)</t>
  </si>
  <si>
    <t>Condensed Income Statement</t>
  </si>
  <si>
    <t>Condensed Balance Sheet</t>
  </si>
  <si>
    <t>Condensed Cash Flow Statement</t>
  </si>
  <si>
    <t>Organization and Basis of Interim Presentation (Details)</t>
  </si>
  <si>
    <t>ship_set</t>
  </si>
  <si>
    <t>days</t>
  </si>
  <si>
    <t>Variable Interest Entity [Line Items]</t>
  </si>
  <si>
    <t>Additional Days In Period End</t>
  </si>
  <si>
    <t>KIESC Ownership Percentage</t>
  </si>
  <si>
    <t>Boeing Advance Payment ShipSet</t>
  </si>
  <si>
    <t>TSACCL [Member]</t>
  </si>
  <si>
    <t>Ownership interest in VIE's</t>
  </si>
  <si>
    <t>Changes in Estimates (Details) (USD $)</t>
  </si>
  <si>
    <t>9 Months Ended</t>
  </si>
  <si>
    <t>Sep. 27, 2012</t>
  </si>
  <si>
    <t>Change In Estimate [Line Items]</t>
  </si>
  <si>
    <t>Current Period Forward Loss Recorded</t>
  </si>
  <si>
    <t>Cumulative Catch Up Adjustment</t>
  </si>
  <si>
    <t>Fuselage Systems [Member]</t>
  </si>
  <si>
    <t>Fuselage Systems [Member] | Bell V280 [Member]</t>
  </si>
  <si>
    <t>Wing Systems [Member]</t>
  </si>
  <si>
    <t>Wing Systems [Member] | G280 [Member]</t>
  </si>
  <si>
    <t>Wing Systems [Member] | Inventory Type B787 [Member]</t>
  </si>
  <si>
    <t>Impact from Severe Weather Event (Details) (USD $)</t>
  </si>
  <si>
    <t>Accounts Receivable, net (Details) (USD $)</t>
  </si>
  <si>
    <t>Trade receivables</t>
  </si>
  <si>
    <t>Unbilled Contracts Receivable</t>
  </si>
  <si>
    <t>Accounts receivable held in retainage by customer</t>
  </si>
  <si>
    <t>Customer Withheld Payments, Pending Completion of Retrofit Work</t>
  </si>
  <si>
    <t>Inventory (Details) (USD $)</t>
  </si>
  <si>
    <t>Summary Of Inventories [Abstract]</t>
  </si>
  <si>
    <t>Deferred Production Costs</t>
  </si>
  <si>
    <t>Inventory (Details 1) (USD $)</t>
  </si>
  <si>
    <t>B767 [Member]</t>
  </si>
  <si>
    <t>Jun. 27, 2013</t>
  </si>
  <si>
    <t>B767 propulsion [Member]</t>
  </si>
  <si>
    <t>B747 fuselage [Member]</t>
  </si>
  <si>
    <t>B787 [Member]</t>
  </si>
  <si>
    <t>Airbus Three Hundred Fifty XWB [Member]</t>
  </si>
  <si>
    <t>Airbus - All other platforms [Member]</t>
  </si>
  <si>
    <t>Aftermarket [Member]</t>
  </si>
  <si>
    <t>Other platforms [Member]</t>
  </si>
  <si>
    <t>G280 [Member]</t>
  </si>
  <si>
    <t>G650 [Member]</t>
  </si>
  <si>
    <t>Sikorsky [Member]</t>
  </si>
  <si>
    <t>Boeing - All other platforms [Member]</t>
  </si>
  <si>
    <t>Bombardier C Series [Member]</t>
  </si>
  <si>
    <t>Airbus 350 XWB [Member]</t>
  </si>
  <si>
    <t>Inventory By Platform [Abstract]</t>
  </si>
  <si>
    <t>Non Recurring Production Costs Included In Inventory [Abstract]</t>
  </si>
  <si>
    <t>Nonrecurring production cost included in inventory</t>
  </si>
  <si>
    <t>Capitalized Preproduction Costs Included In Inventory [Abstract]</t>
  </si>
  <si>
    <t>Inception To Date Provision For Loss On Contracts</t>
  </si>
  <si>
    <t>Net Forward Loss Charge Recorded</t>
  </si>
  <si>
    <t>Contract Liability</t>
  </si>
  <si>
    <t>Reduction In Previously Reported Forward-Loss</t>
  </si>
  <si>
    <t>Inventory (Details 2) (USD $)</t>
  </si>
  <si>
    <t>Capitalized Pre Production Inventory [Abstract]</t>
  </si>
  <si>
    <t>Total capitalized pre-production, Beginning Balance</t>
  </si>
  <si>
    <t>Charges To Costs And Expenses Pre Production Inventory</t>
  </si>
  <si>
    <t>Capitalized Costs Pre Production Inventory</t>
  </si>
  <si>
    <t>Total capitalized pre-production, Ending Balance</t>
  </si>
  <si>
    <t>Inventory (Details 3) (USD $)</t>
  </si>
  <si>
    <t>Deferred Production Inventory [Abstract]</t>
  </si>
  <si>
    <t>Charges To Costs And Expenses Deferred Production Inventory</t>
  </si>
  <si>
    <t>Capitalized Costs Deferred Production Inventory</t>
  </si>
  <si>
    <t>Exchange Rate Deferred Production Inventory</t>
  </si>
  <si>
    <t>Inventory (Details 4)</t>
  </si>
  <si>
    <t>Block And Order Detail [Abstract]</t>
  </si>
  <si>
    <t>Contract Block Quantity</t>
  </si>
  <si>
    <t>Orders</t>
  </si>
  <si>
    <t>Contract Block Deliveries</t>
  </si>
  <si>
    <t>Other Inventory [Member]</t>
  </si>
  <si>
    <t>Property, Plant and Equipment (Details) (USD $)</t>
  </si>
  <si>
    <t>Property, Plant and Equipment (Details Textual) (USD $)</t>
  </si>
  <si>
    <t>Property Plant And Equipment Textuals [Abstract]</t>
  </si>
  <si>
    <t>Capitalized interest related to construction-in-progress</t>
  </si>
  <si>
    <t>Repair and maintenance costs</t>
  </si>
  <si>
    <t>Depreciation expense related to capitalized software</t>
  </si>
  <si>
    <t>Other Assets (Details) (USD $)</t>
  </si>
  <si>
    <t>Less: Accumulated amortization-deferred financing costs</t>
  </si>
  <si>
    <t>Customer Supply Agreement</t>
  </si>
  <si>
    <t>Patents [Member]</t>
  </si>
  <si>
    <t>Less: Accumulated amortization</t>
  </si>
  <si>
    <t>Favorable Leasehold Interests [Member]</t>
  </si>
  <si>
    <t>Customer relationships [Member]</t>
  </si>
  <si>
    <t>Other Assets (Details Textuals) (USD $)</t>
  </si>
  <si>
    <t>Amortization expense of intangibles</t>
  </si>
  <si>
    <t>Milestone Revenue Recognition (details) (USD $)</t>
  </si>
  <si>
    <t>Revenue Recognition, Milestone Method, Description</t>
  </si>
  <si>
    <t xml:space="preserve">'Milestone payments.B B Milestone payments are recognized as revenue when milestones are deemed to be substantive and are achieved.B A substantive milestone is one that is based on successful performance by the Company and not solely contingent upon the passage of time or performance by another party.B Milestone payments collected in advance that have significant future performance obligations are presented as advance payments or deferred revenue, and are recognized when the milestone is achieved. </t>
  </si>
  <si>
    <t>Revenue Recognition, Milestone Method, Revenue Recognized</t>
  </si>
  <si>
    <t>Advance Payments and Deferred Revenue/Credits (Details) (USD $)</t>
  </si>
  <si>
    <t>Advance payments and deferred revenue/credits summarized</t>
  </si>
  <si>
    <t>B737 [Member]</t>
  </si>
  <si>
    <t>Gulfstream [Member]</t>
  </si>
  <si>
    <t>Government Grants (Details) (USD $)</t>
  </si>
  <si>
    <t>Deferred Grant Income Liability Net [Abstract]</t>
  </si>
  <si>
    <t>Deferred Grant Income Liability</t>
  </si>
  <si>
    <t>Grant Liability Recorded</t>
  </si>
  <si>
    <t>Grant Income Recognized</t>
  </si>
  <si>
    <t>Government Grants (Details 1) (USD $)</t>
  </si>
  <si>
    <t>Asset Related To Deferred Grant Income Net [Abstract]</t>
  </si>
  <si>
    <t>Asset Related To Deferred Grant Income Beginning Balance</t>
  </si>
  <si>
    <t>Asset Related To Deferred Grant Income Ending Balance</t>
  </si>
  <si>
    <t>Government Grants (Details Textuals)</t>
  </si>
  <si>
    <t>Government Grants Textuals [Abstract]</t>
  </si>
  <si>
    <t>Deferred Grant Income Amortization Period</t>
  </si>
  <si>
    <t>'10 years</t>
  </si>
  <si>
    <t>Fair Value Measurements (Details) (USD $)</t>
  </si>
  <si>
    <t>Carrying amount and estimated fair value of long term debt</t>
  </si>
  <si>
    <t>Carrying Amount</t>
  </si>
  <si>
    <t>Senior secured term loan (including current portion) [Member]</t>
  </si>
  <si>
    <t>Senior Unsecured Notes Due 2017 [Member]</t>
  </si>
  <si>
    <t>Senior Unsecured Notes Due 2020 [Member]</t>
  </si>
  <si>
    <t>Senior unsecured notes due 2022 [Member]</t>
  </si>
  <si>
    <t>Malaysian loan [Member]</t>
  </si>
  <si>
    <t>Total Carrying Amount in Balance Sheet [Member] | Interest Rate Swaps [Member]</t>
  </si>
  <si>
    <t>Fair value liabilities measured on recurring basis</t>
  </si>
  <si>
    <t>Total Carrying Amount in Balance Sheet [Member] | Money Market Fund [Member]</t>
  </si>
  <si>
    <t>Total Carrying Amount in Balance Sheet [Member] | Marketable Securities [Member]</t>
  </si>
  <si>
    <t>Assets Measured At Fair Value [Member] | Money Market Fund [Member]</t>
  </si>
  <si>
    <t>Assets Measured At Fair Value [Member] | Marketable Securities [Member]</t>
  </si>
  <si>
    <t>Liabilities Measured At Fair Value [Member] | Interest Rate Swaps [Member]</t>
  </si>
  <si>
    <t>Quoted Prices in Active Markets for Identical Assets (Level 1) [Member] | Money Market Fund [Member]</t>
  </si>
  <si>
    <t>Quoted Prices in Active Markets for Identical Assets (Level 1) [Member] | Marketable Securities [Member]</t>
  </si>
  <si>
    <t>Significant Other Observable Inputs (Level 2) [Member] | Interest Rate Swaps [Member]</t>
  </si>
  <si>
    <t>Derivative and Hedging Activities (Details) (Interest Swap Agreement [Member], USD $)</t>
  </si>
  <si>
    <t>Interest Swap Agreement [Member]</t>
  </si>
  <si>
    <t>Notional Amount</t>
  </si>
  <si>
    <t>Derivative Maturity Period</t>
  </si>
  <si>
    <t>'JulyB 2014</t>
  </si>
  <si>
    <t>Variable Rate</t>
  </si>
  <si>
    <t>'1 Month LIBOR</t>
  </si>
  <si>
    <t>Fixed Rate</t>
  </si>
  <si>
    <t>Derivative and Hedging Activities (Details 1) (USD $)</t>
  </si>
  <si>
    <t>Derivative Fair Value Of Derivative Liability</t>
  </si>
  <si>
    <t>Designated as Hedging Instrument [Member]</t>
  </si>
  <si>
    <t>Interest Rate Contract [Member] | Other Liability Derivatives Current [Member] | Designated as Hedging Instrument [Member]</t>
  </si>
  <si>
    <t>Derivative and Hedging Activities (Details Textual) (USD $)</t>
  </si>
  <si>
    <t>Interest Rate Contract [Member]</t>
  </si>
  <si>
    <t>Derivatives Fair Value [Line Items]</t>
  </si>
  <si>
    <t>LIBOR floor</t>
  </si>
  <si>
    <t>Total derivatives liabilities, Fair value</t>
  </si>
  <si>
    <t>Derivative, Loss on Derivative</t>
  </si>
  <si>
    <t>Investments (Details) (USD $)</t>
  </si>
  <si>
    <t>12 Months Ended</t>
  </si>
  <si>
    <t>Marketable Securities, Current</t>
  </si>
  <si>
    <t>Marketable Securities, Fair Value, Current</t>
  </si>
  <si>
    <t>Amortized Cost And Approximate Fair Value Of Held To Maturity Securities [Abstract]</t>
  </si>
  <si>
    <t>Government and Corporate Debt Securities, Amortized cost, Current</t>
  </si>
  <si>
    <t>Government and Corporate Debt Securities, Amortized cost, Noncurrent</t>
  </si>
  <si>
    <t>Government and Corporate Debt Securities, Unrealized gains, Noncurrent</t>
  </si>
  <si>
    <t>Government and Corporate Debt Securities, Unrealized losses, Noncurrent</t>
  </si>
  <si>
    <t>Government and Corporate Debt Securities, Fair value, Current</t>
  </si>
  <si>
    <t>Fair Value, Noncurrent</t>
  </si>
  <si>
    <t>Maturities of held-to-maturity securities</t>
  </si>
  <si>
    <t>Amortized Cost, Within One Year</t>
  </si>
  <si>
    <t>Amortized Cost, One to Five Years</t>
  </si>
  <si>
    <t>Amortized Cost, Five to Ten Years</t>
  </si>
  <si>
    <t>Amortized Cost, After Ten Years</t>
  </si>
  <si>
    <t>Amortized Cost, Total</t>
  </si>
  <si>
    <t>Approximate Fair Value, Within One Year</t>
  </si>
  <si>
    <t>Approximate Fair Value, One to Five Years</t>
  </si>
  <si>
    <t>Approximate Fair Value, Five To Ten Years</t>
  </si>
  <si>
    <t>Approximate Fair Value, After Ten Years</t>
  </si>
  <si>
    <t>Approximate Fair Value, Total</t>
  </si>
  <si>
    <t>Investments Textuals [Abstract]</t>
  </si>
  <si>
    <t>Government And Corporate Debt Securities</t>
  </si>
  <si>
    <t>Available-For-Sale Instruments</t>
  </si>
  <si>
    <t>Fair Value Of Investments In Debt And Marketable Securities Whose Value Is Less Than Historical Cost</t>
  </si>
  <si>
    <t>Percentage Of Investments Having Value Less Than Historical Cost</t>
  </si>
  <si>
    <t>Debt (Details) (USD $)</t>
  </si>
  <si>
    <t>Secured Debt, Current</t>
  </si>
  <si>
    <t>Secured Long-term Debt, Noncurrent</t>
  </si>
  <si>
    <t>Long Term Debt And Capital Lease Obligations Current And Non Current [Abstract]</t>
  </si>
  <si>
    <t>Loans Payable to Bank, Current</t>
  </si>
  <si>
    <t>Loans Payable to Bank, Noncurrent</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nior Notes, Current</t>
  </si>
  <si>
    <t>Senior Notes, Noncurrent</t>
  </si>
  <si>
    <t>Debt (Details Textual)</t>
  </si>
  <si>
    <t>0 Months Ended</t>
  </si>
  <si>
    <t>Apr. 01, 2014</t>
  </si>
  <si>
    <t>USD ($)</t>
  </si>
  <si>
    <t>Term Loan Facility [Member]</t>
  </si>
  <si>
    <t>Senior Notes [Member]</t>
  </si>
  <si>
    <t>Nov. 18, 2010</t>
  </si>
  <si>
    <t>Mar. 18, 2014</t>
  </si>
  <si>
    <t>Mar. 04, 2014</t>
  </si>
  <si>
    <t>Sep. 30, 2009</t>
  </si>
  <si>
    <t>Capital Lease Agreement [Member]</t>
  </si>
  <si>
    <t>Sep. 21, 2012</t>
  </si>
  <si>
    <t>Saint Nazaire [Member]</t>
  </si>
  <si>
    <t>Jul. 17, 2009</t>
  </si>
  <si>
    <t>EUR (€)</t>
  </si>
  <si>
    <t>Twenty Twelve Senior Secured Credit Facility [Member]</t>
  </si>
  <si>
    <t>Mar. 16, 2014</t>
  </si>
  <si>
    <t>Jun. 02, 2008</t>
  </si>
  <si>
    <t>Malaysian Facility Agreement [Member]</t>
  </si>
  <si>
    <t>MYR</t>
  </si>
  <si>
    <t>Amendment Three Term Loan Due 2022 [Member]</t>
  </si>
  <si>
    <t>Debt Instrument [Line Items]</t>
  </si>
  <si>
    <t>Debt Instrument, Face Amount</t>
  </si>
  <si>
    <t>Maturity Date Amendment No3 Senior Secured Facility Term</t>
  </si>
  <si>
    <t>Secured Debt</t>
  </si>
  <si>
    <t>Maturity Date 2012 Senior Secured Credit Facility Term</t>
  </si>
  <si>
    <t>MarginOnLiborBorrowingTermLoan</t>
  </si>
  <si>
    <t>Senior Secured Credit Facility Term Libor Floor</t>
  </si>
  <si>
    <t>Margin On Base Rate Borrowing Term Loan</t>
  </si>
  <si>
    <t>Outstanding Balance Term Loan</t>
  </si>
  <si>
    <t>Gains (Losses) on Extinguishment of Debt</t>
  </si>
  <si>
    <t>Third Party Fees</t>
  </si>
  <si>
    <t>Payments of Debt Extinguishment Costs</t>
  </si>
  <si>
    <t>Extinguishment Included In Cash Flow Deferred Financing Fees</t>
  </si>
  <si>
    <t>Extinguishment Included In Cash Flow Amortization Expense</t>
  </si>
  <si>
    <t>Debt Instrument, Interest Rate, Stated Percentage</t>
  </si>
  <si>
    <t>Maturity Date 2017 Senior Notes</t>
  </si>
  <si>
    <t>Maturity Date 2020 Senior Notes</t>
  </si>
  <si>
    <t>Note Consideration Payment</t>
  </si>
  <si>
    <t>Consent Payment on Notes</t>
  </si>
  <si>
    <t>Tender and Consent Fees</t>
  </si>
  <si>
    <t>Debt Instrument, Repurchased Face Amount</t>
  </si>
  <si>
    <t>Debt Instrument, Repurchased Face Amount Including Interest</t>
  </si>
  <si>
    <t>Maturity Date 2022 Notes</t>
  </si>
  <si>
    <t>Required Holders to Declare Notes Under Default</t>
  </si>
  <si>
    <t>Outstanding Balance Notes</t>
  </si>
  <si>
    <t>Debt Instrument, Redemption Price, Percentage</t>
  </si>
  <si>
    <t>Maximum Borrowing Capacity</t>
  </si>
  <si>
    <t>Debt Instrument, Periodic Payment, Principal</t>
  </si>
  <si>
    <t>Loans Payable to Bank</t>
  </si>
  <si>
    <t>Margin Over Euribor On Capital Lease Repayment</t>
  </si>
  <si>
    <t>Capital Lease Obligations</t>
  </si>
  <si>
    <t>Capital Lease term - Nashville</t>
  </si>
  <si>
    <t>'124 months</t>
  </si>
  <si>
    <t>Pension and Other Post Retirement Benefits (Details) (USD $)</t>
  </si>
  <si>
    <t>Defined Benefit Plans [Member]</t>
  </si>
  <si>
    <t>Other Benefits [Member]</t>
  </si>
  <si>
    <t>U.K. pension plan [Member]</t>
  </si>
  <si>
    <t>Pension And Other Post Retirement Benefits Textuals [Abstract]</t>
  </si>
  <si>
    <t>Defined Benefit Plan Estimated Future Employer Contributions Remainder Of Year</t>
  </si>
  <si>
    <t>Expected UK Pension Plan Contribution For The Year</t>
  </si>
  <si>
    <t>UK Pension Plan Contributions Made Year To Date</t>
  </si>
  <si>
    <t>Supplemental Executive Retirement Plan [Member]</t>
  </si>
  <si>
    <t>Stock Compensation (Details) (USD $)</t>
  </si>
  <si>
    <t>In Millions, except Share data, unless otherwise specified</t>
  </si>
  <si>
    <t>Share-based Compensation Arrangement by Share-based Payment Award [Line Items]</t>
  </si>
  <si>
    <t>Company recognized total stock compensation expense, net of forfeitures</t>
  </si>
  <si>
    <t>Accelerated Vesting Expense</t>
  </si>
  <si>
    <t>Class A [Member] | Short Term Incentive Plan [Member]</t>
  </si>
  <si>
    <t>Number of shares granted</t>
  </si>
  <si>
    <t>Grant date value of shares vested</t>
  </si>
  <si>
    <t>Selling General And Administrative Expense [Member]</t>
  </si>
  <si>
    <t>Income Tax (details) (USD $)</t>
  </si>
  <si>
    <t>Income Taxes Textuals [Abstract]</t>
  </si>
  <si>
    <t>Deferred tax assets net total</t>
  </si>
  <si>
    <t>Valuation allowance, change in amount</t>
  </si>
  <si>
    <t>Valuation Allowance [Line Items]</t>
  </si>
  <si>
    <t>Effective tax rate</t>
  </si>
  <si>
    <t>Foreign Tax Authority [Member]</t>
  </si>
  <si>
    <t>Income tax holiday aggregate dollar amount</t>
  </si>
  <si>
    <t>Deferred tax liabilities, net</t>
  </si>
  <si>
    <t>Equity (Details) (USD $)</t>
  </si>
  <si>
    <t>Derivatives, Fair Value [Line Items]</t>
  </si>
  <si>
    <t>Accumulated Other Comprehensive Income (Loss), Net of Tax</t>
  </si>
  <si>
    <t>Income available to common shareholders, shares</t>
  </si>
  <si>
    <t>Income available to common shareholders, per share amount</t>
  </si>
  <si>
    <t>Income allocated to participating securities, shares</t>
  </si>
  <si>
    <t>Per share amount</t>
  </si>
  <si>
    <t>Equity Textuals [Abstract]</t>
  </si>
  <si>
    <t>Common shares, outstanding</t>
  </si>
  <si>
    <t>Common shares outstanding issued but unvested</t>
  </si>
  <si>
    <t>Pension [Member]</t>
  </si>
  <si>
    <t>SERP and Retiree medical [Member]</t>
  </si>
  <si>
    <t>Foreign currency impact on long term intercompany loan [Member]</t>
  </si>
  <si>
    <t>Currency translation adjustment [Member]</t>
  </si>
  <si>
    <t>Related Party Transactions (Details) (USD $)</t>
  </si>
  <si>
    <t>Amount paid for services rendered ($0.1 and less than $0.1 respectively)</t>
  </si>
  <si>
    <t>Amount paid to supplier ($0.1 and less than $0.1 respectively)</t>
  </si>
  <si>
    <t>Amounts owed to supplier and recorded as accrued liabilities</t>
  </si>
  <si>
    <t>Commitments, Contingencies and Guarantees (Details) (USD $)</t>
  </si>
  <si>
    <t>employee</t>
  </si>
  <si>
    <t>Loss Contingency Accrual</t>
  </si>
  <si>
    <t>Number of plantiffs former Boeing employees</t>
  </si>
  <si>
    <t>Number of plaintiffs current or former Spirit employees</t>
  </si>
  <si>
    <t>Number Of Current And Former Employees In Putative Class Action Lawsuit</t>
  </si>
  <si>
    <t>Vesting years, putative</t>
  </si>
  <si>
    <t>Product Warranty And Extraordinary Rework</t>
  </si>
  <si>
    <t>Commitments Contingencies And Guarantees Textuals [Abstract]</t>
  </si>
  <si>
    <t>Outstanding amount of letter of credit</t>
  </si>
  <si>
    <t>Outstanding amount of guarantees</t>
  </si>
  <si>
    <t>Other Income (Expense), Net (Details) (USD $)</t>
  </si>
  <si>
    <t>Segment Information (Details) (USD $)</t>
  </si>
  <si>
    <t>segment</t>
  </si>
  <si>
    <t>customer</t>
  </si>
  <si>
    <t>Segment Revenues</t>
  </si>
  <si>
    <t>Revenues</t>
  </si>
  <si>
    <t>Business Segment Operating Income</t>
  </si>
  <si>
    <t>Segment Information Unallocated Corporate Selling General And Administrative</t>
  </si>
  <si>
    <t>Segment Information Unallocated Impact Of Severe Weather Event</t>
  </si>
  <si>
    <t>Segment Information Unallocated Research And Development</t>
  </si>
  <si>
    <t>Segment Information Unallocated Cost Of Sales</t>
  </si>
  <si>
    <t>Segment Reporting Information, Additional Information [Abstract]</t>
  </si>
  <si>
    <t>Forward Loss Recorded For The Period</t>
  </si>
  <si>
    <t>Number Of Principal Segments</t>
  </si>
  <si>
    <t>Percentage Of Net Revenue Derived From Two Largest Customers</t>
  </si>
  <si>
    <t>Number Of Largest Customers</t>
  </si>
  <si>
    <t>Early Retirement Incentive</t>
  </si>
  <si>
    <t>Product Warranty Expense</t>
  </si>
  <si>
    <t>Selling, General and Administrative Expense Reclassification</t>
  </si>
  <si>
    <t>Research and Development Expense Reclassification</t>
  </si>
  <si>
    <t>Propulsion Systems [Member]</t>
  </si>
  <si>
    <t>Other Systems [Member]</t>
  </si>
  <si>
    <t>G280 [Member] | Wing Systems [Member]</t>
  </si>
  <si>
    <t>B787 [Member] | Wing Systems [Member]</t>
  </si>
  <si>
    <t>Bell V280 [Member] | Fuselage Systems [Member]</t>
  </si>
  <si>
    <t>Condensed Consolidating Financial Information (Details) (USD $)</t>
  </si>
  <si>
    <t>Condensed Consolidating Statements of Operations [Abstract]</t>
  </si>
  <si>
    <t>Income (loss) before income taxes and equity in net loss of affiliates and subsidiaries</t>
  </si>
  <si>
    <t>Income (loss) Before Equity In Net Income (Loss) Of Affiliates and Subsidiaries</t>
  </si>
  <si>
    <t>Equity in net income of subsidiaries</t>
  </si>
  <si>
    <t>'  </t>
  </si>
  <si>
    <t>Comprehensive Income, Net of Tax, Attributable to Parent</t>
  </si>
  <si>
    <t>Restricted Cash and Cash Equivalents</t>
  </si>
  <si>
    <t>Equity In Net Assets Of Subsidiaries</t>
  </si>
  <si>
    <t>Net cash (used in) operating activities</t>
  </si>
  <si>
    <t>Increase (Decrease) in Restricted Cash</t>
  </si>
  <si>
    <t>Holdings [Member]</t>
  </si>
  <si>
    <t>Spirit [Member]</t>
  </si>
  <si>
    <t>Guarantor Subsidiaries [Member]</t>
  </si>
  <si>
    <t>Non-Guarantor Subsidiaries [Member]</t>
  </si>
  <si>
    <t>Consolidating Adjustments [Member]</t>
  </si>
  <si>
    <t>Subsequent Events (Details) (USD $)</t>
  </si>
  <si>
    <t>Subsequent Event [Member]</t>
  </si>
  <si>
    <t>B737 airplanes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sz val="6"/>
      <color theme="1"/>
      <name val="Inherit"/>
    </font>
    <font>
      <b/>
      <sz val="1"/>
      <color theme="1"/>
      <name val="Inherit"/>
    </font>
    <font>
      <b/>
      <sz val="5"/>
      <color theme="1"/>
      <name val="Inherit"/>
    </font>
    <font>
      <sz val="7"/>
      <color theme="1"/>
      <name val="Inherit"/>
    </font>
    <font>
      <sz val="12"/>
      <color theme="1"/>
      <name val="Inherit"/>
    </font>
    <font>
      <sz val="1"/>
      <color theme="1"/>
      <name val="Inherit"/>
    </font>
    <font>
      <b/>
      <sz val="3"/>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3" fillId="0" borderId="15"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3" fillId="0" borderId="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19" fillId="0" borderId="0" xfId="0" applyFont="1" applyAlignment="1">
      <alignment horizontal="left" wrapText="1"/>
    </xf>
    <xf numFmtId="0" fontId="29" fillId="0" borderId="0" xfId="0" applyFont="1" applyAlignment="1">
      <alignment horizontal="right" wrapText="1"/>
    </xf>
    <xf numFmtId="0" fontId="22" fillId="0" borderId="0" xfId="0" applyFont="1" applyAlignment="1">
      <alignment horizontal="justify" wrapText="1"/>
    </xf>
    <xf numFmtId="0" fontId="20" fillId="33" borderId="0" xfId="0" applyFont="1" applyFill="1" applyAlignment="1">
      <alignment horizontal="left" wrapText="1" indent="1"/>
    </xf>
    <xf numFmtId="0" fontId="22" fillId="0" borderId="0" xfId="0" applyFont="1" applyAlignment="1">
      <alignment horizontal="justify" wrapText="1"/>
    </xf>
    <xf numFmtId="0" fontId="20" fillId="0" borderId="0" xfId="0" applyFont="1" applyAlignment="1">
      <alignment horizontal="left" vertical="top" wrapText="1" indent="2"/>
    </xf>
    <xf numFmtId="0" fontId="19" fillId="0" borderId="0" xfId="0" applyFont="1" applyAlignment="1">
      <alignment horizontal="left" vertical="top" wrapText="1" indent="2"/>
    </xf>
    <xf numFmtId="15" fontId="23" fillId="0" borderId="15" xfId="0" applyNumberFormat="1"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1"/>
    </xf>
    <xf numFmtId="0" fontId="29"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center" wrapText="1"/>
    </xf>
    <xf numFmtId="0" fontId="20" fillId="33" borderId="11" xfId="0" applyFont="1" applyFill="1" applyBorder="1" applyAlignment="1">
      <alignment horizontal="left"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1" fillId="0" borderId="0" xfId="0" applyFont="1" applyAlignment="1">
      <alignment wrapText="1"/>
    </xf>
    <xf numFmtId="0" fontId="31" fillId="0" borderId="0" xfId="0" applyFont="1" applyAlignment="1">
      <alignment horizontal="justify" wrapText="1"/>
    </xf>
    <xf numFmtId="0" fontId="23" fillId="0" borderId="0" xfId="0" applyFont="1" applyAlignment="1">
      <alignment wrapText="1"/>
    </xf>
    <xf numFmtId="0" fontId="23"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5" fillId="33" borderId="0" xfId="0" applyFont="1" applyFill="1" applyBorder="1" applyAlignment="1">
      <alignment horizontal="right" wrapText="1"/>
    </xf>
    <xf numFmtId="0" fontId="20" fillId="33" borderId="16" xfId="0" applyFont="1" applyFill="1" applyBorder="1" applyAlignment="1">
      <alignment wrapText="1"/>
    </xf>
    <xf numFmtId="15" fontId="23" fillId="0" borderId="10" xfId="0" applyNumberFormat="1" applyFont="1" applyBorder="1" applyAlignment="1">
      <alignment horizontal="center" vertical="top" wrapText="1"/>
    </xf>
    <xf numFmtId="0" fontId="19" fillId="0" borderId="0" xfId="0" applyFont="1" applyAlignment="1">
      <alignment horizontal="left" wrapText="1" indent="2"/>
    </xf>
    <xf numFmtId="0" fontId="25" fillId="33" borderId="16" xfId="0" applyFont="1" applyFill="1" applyBorder="1" applyAlignment="1">
      <alignment horizontal="right" wrapText="1"/>
    </xf>
    <xf numFmtId="0" fontId="29" fillId="33" borderId="16" xfId="0" applyFont="1" applyFill="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indent="2"/>
    </xf>
    <xf numFmtId="0" fontId="20" fillId="0" borderId="0" xfId="0" applyFont="1" applyAlignment="1">
      <alignment horizontal="left" vertical="top" wrapText="1" indent="4"/>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2"/>
    </xf>
    <xf numFmtId="0" fontId="19" fillId="0" borderId="0" xfId="0" applyFont="1" applyAlignment="1">
      <alignment horizontal="left" vertical="top" wrapText="1"/>
    </xf>
    <xf numFmtId="0" fontId="29" fillId="0" borderId="16" xfId="0" applyFont="1" applyBorder="1" applyAlignment="1">
      <alignment horizontal="right" wrapText="1"/>
    </xf>
    <xf numFmtId="0" fontId="20" fillId="0" borderId="16" xfId="0" applyFont="1" applyBorder="1" applyAlignment="1">
      <alignment wrapText="1"/>
    </xf>
    <xf numFmtId="4"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wrapText="1" indent="4"/>
    </xf>
    <xf numFmtId="0" fontId="29" fillId="0" borderId="11" xfId="0"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31.140625" bestFit="1" customWidth="1"/>
    <col min="3" max="3" width="16.85546875" bestFit="1" customWidth="1"/>
    <col min="4" max="4" width="1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7</v>
      </c>
      <c r="C5" s="5">
        <v>127506422</v>
      </c>
      <c r="D5" s="5">
        <v>17212760</v>
      </c>
    </row>
    <row r="6" spans="1:4">
      <c r="A6" s="2" t="s">
        <v>9</v>
      </c>
      <c r="B6" s="4" t="s">
        <v>10</v>
      </c>
      <c r="C6" s="4" t="s">
        <v>7</v>
      </c>
      <c r="D6" s="4" t="s">
        <v>7</v>
      </c>
    </row>
    <row r="7" spans="1:4">
      <c r="A7" s="2" t="s">
        <v>11</v>
      </c>
      <c r="B7" s="4" t="s">
        <v>12</v>
      </c>
      <c r="C7" s="4" t="s">
        <v>7</v>
      </c>
      <c r="D7" s="4" t="s">
        <v>7</v>
      </c>
    </row>
    <row r="8" spans="1:4">
      <c r="A8" s="2" t="s">
        <v>13</v>
      </c>
      <c r="B8" s="4" t="s">
        <v>14</v>
      </c>
      <c r="C8" s="4" t="s">
        <v>7</v>
      </c>
      <c r="D8" s="4" t="s">
        <v>7</v>
      </c>
    </row>
    <row r="9" spans="1:4">
      <c r="A9" s="2" t="s">
        <v>15</v>
      </c>
      <c r="B9" s="6">
        <v>41732</v>
      </c>
      <c r="C9" s="4" t="s">
        <v>7</v>
      </c>
      <c r="D9" s="4" t="s">
        <v>7</v>
      </c>
    </row>
    <row r="10" spans="1:4">
      <c r="A10" s="2" t="s">
        <v>16</v>
      </c>
      <c r="B10" s="4" t="s">
        <v>17</v>
      </c>
      <c r="C10" s="4" t="s">
        <v>7</v>
      </c>
      <c r="D10" s="4" t="s">
        <v>7</v>
      </c>
    </row>
    <row r="11" spans="1:4">
      <c r="A11" s="2" t="s">
        <v>18</v>
      </c>
      <c r="B11" s="4" t="s">
        <v>19</v>
      </c>
      <c r="C11" s="4" t="s">
        <v>7</v>
      </c>
      <c r="D11" s="4" t="s">
        <v>7</v>
      </c>
    </row>
    <row r="12" spans="1:4">
      <c r="A12" s="2" t="s">
        <v>20</v>
      </c>
      <c r="B12" s="4" t="s">
        <v>21</v>
      </c>
      <c r="C12" s="4" t="s">
        <v>7</v>
      </c>
      <c r="D12" s="4" t="s">
        <v>7</v>
      </c>
    </row>
    <row r="13" spans="1:4">
      <c r="A13" s="2" t="s">
        <v>22</v>
      </c>
      <c r="B13" s="4" t="s">
        <v>23</v>
      </c>
      <c r="C13" s="4" t="s">
        <v>7</v>
      </c>
      <c r="D13" s="4" t="s">
        <v>7</v>
      </c>
    </row>
    <row r="14" spans="1:4">
      <c r="A14" s="2" t="s">
        <v>24</v>
      </c>
      <c r="B14" s="4" t="s">
        <v>25</v>
      </c>
      <c r="C14" s="4" t="s">
        <v>7</v>
      </c>
      <c r="D14" s="4" t="s">
        <v>7</v>
      </c>
    </row>
    <row r="15" spans="1:4">
      <c r="A15" s="2" t="s">
        <v>26</v>
      </c>
      <c r="B15" s="4" t="s">
        <v>23</v>
      </c>
      <c r="C15" s="4" t="s">
        <v>7</v>
      </c>
      <c r="D15" s="4" t="s">
        <v>7</v>
      </c>
    </row>
    <row r="16" spans="1:4">
      <c r="A16" s="2" t="s">
        <v>27</v>
      </c>
      <c r="B16" s="4" t="s">
        <v>28</v>
      </c>
      <c r="C16" s="4" t="s">
        <v>7</v>
      </c>
      <c r="D16" s="4" t="s">
        <v>7</v>
      </c>
    </row>
    <row r="17" spans="1:4">
      <c r="A17" s="2" t="s">
        <v>29</v>
      </c>
      <c r="B17" s="4" t="s">
        <v>30</v>
      </c>
      <c r="C17" s="4" t="s">
        <v>7</v>
      </c>
      <c r="D17" s="4" t="s">
        <v>7</v>
      </c>
    </row>
    <row r="18" spans="1:4">
      <c r="A18" s="2" t="s">
        <v>31</v>
      </c>
      <c r="B18" s="4" t="s">
        <v>32</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76</v>
      </c>
      <c r="B1" s="1" t="s">
        <v>1</v>
      </c>
    </row>
    <row r="2" spans="1:2">
      <c r="A2" s="7"/>
      <c r="B2" s="1" t="s">
        <v>2</v>
      </c>
    </row>
    <row r="3" spans="1:2">
      <c r="A3" s="3" t="s">
        <v>177</v>
      </c>
      <c r="B3" s="4" t="s">
        <v>7</v>
      </c>
    </row>
    <row r="4" spans="1:2">
      <c r="A4" s="15" t="s">
        <v>178</v>
      </c>
      <c r="B4" s="4" t="s">
        <v>7</v>
      </c>
    </row>
    <row r="5" spans="1:2">
      <c r="A5" s="15"/>
      <c r="B5" s="11" t="s">
        <v>176</v>
      </c>
    </row>
    <row r="6" spans="1:2">
      <c r="A6" s="15"/>
      <c r="B6" s="4"/>
    </row>
    <row r="7" spans="1:2" ht="409.6">
      <c r="A7" s="15"/>
      <c r="B7" s="14" t="s">
        <v>179</v>
      </c>
    </row>
    <row r="8" spans="1:2">
      <c r="A8" s="15"/>
      <c r="B8" s="4"/>
    </row>
    <row r="9" spans="1:2" ht="294">
      <c r="A9" s="15"/>
      <c r="B9" s="14" t="s">
        <v>180</v>
      </c>
    </row>
    <row r="10" spans="1:2" ht="243">
      <c r="A10" s="15"/>
      <c r="B10" s="14"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t="s">
        <v>7</v>
      </c>
    </row>
    <row r="4" spans="1:2">
      <c r="A4" s="15" t="s">
        <v>184</v>
      </c>
      <c r="B4" s="4" t="s">
        <v>7</v>
      </c>
    </row>
    <row r="5" spans="1:2">
      <c r="A5" s="15"/>
      <c r="B5" s="11" t="s">
        <v>185</v>
      </c>
    </row>
    <row r="6" spans="1:2">
      <c r="A6" s="15"/>
      <c r="B6" s="13"/>
    </row>
    <row r="7" spans="1:2" ht="217.5">
      <c r="A7" s="15"/>
      <c r="B7" s="14" t="s">
        <v>186</v>
      </c>
    </row>
    <row r="8" spans="1:2">
      <c r="A8" s="15"/>
      <c r="B8" s="14"/>
    </row>
    <row r="9" spans="1:2" ht="90">
      <c r="A9" s="15"/>
      <c r="B9" s="14" t="s">
        <v>18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 customWidth="1"/>
    <col min="6" max="6" width="24.42578125" customWidth="1"/>
    <col min="7" max="7" width="5.140625" customWidth="1"/>
    <col min="8" max="8" width="16" customWidth="1"/>
    <col min="9" max="9" width="4"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49" t="s">
        <v>7</v>
      </c>
      <c r="C3" s="49"/>
      <c r="D3" s="49"/>
      <c r="E3" s="49"/>
      <c r="F3" s="49"/>
      <c r="G3" s="49"/>
      <c r="H3" s="49"/>
      <c r="I3" s="49"/>
    </row>
    <row r="4" spans="1:9" ht="15" customHeight="1">
      <c r="A4" s="15" t="s">
        <v>188</v>
      </c>
      <c r="B4" s="49" t="s">
        <v>7</v>
      </c>
      <c r="C4" s="49"/>
      <c r="D4" s="49"/>
      <c r="E4" s="49"/>
      <c r="F4" s="49"/>
      <c r="G4" s="49"/>
      <c r="H4" s="49"/>
      <c r="I4" s="49"/>
    </row>
    <row r="5" spans="1:9">
      <c r="A5" s="15"/>
      <c r="B5" s="50" t="s">
        <v>188</v>
      </c>
      <c r="C5" s="50"/>
      <c r="D5" s="50"/>
      <c r="E5" s="50"/>
      <c r="F5" s="50"/>
      <c r="G5" s="50"/>
      <c r="H5" s="50"/>
      <c r="I5" s="50"/>
    </row>
    <row r="6" spans="1:9">
      <c r="A6" s="15"/>
      <c r="B6" s="26"/>
      <c r="C6" s="26"/>
      <c r="D6" s="26"/>
      <c r="E6" s="26"/>
      <c r="F6" s="26"/>
      <c r="G6" s="26"/>
      <c r="H6" s="26"/>
      <c r="I6" s="26"/>
    </row>
    <row r="7" spans="1:9">
      <c r="A7" s="15"/>
      <c r="B7" s="26" t="s">
        <v>190</v>
      </c>
      <c r="C7" s="26"/>
      <c r="D7" s="26"/>
      <c r="E7" s="26"/>
      <c r="F7" s="26"/>
      <c r="G7" s="26"/>
      <c r="H7" s="26"/>
      <c r="I7" s="26"/>
    </row>
    <row r="8" spans="1:9">
      <c r="A8" s="15"/>
      <c r="B8" s="25"/>
      <c r="C8" s="25"/>
      <c r="D8" s="25"/>
      <c r="E8" s="25"/>
      <c r="F8" s="25"/>
      <c r="G8" s="25"/>
      <c r="H8" s="25"/>
      <c r="I8" s="25"/>
    </row>
    <row r="9" spans="1:9">
      <c r="A9" s="15"/>
      <c r="B9" s="25"/>
      <c r="C9" s="25"/>
      <c r="D9" s="25"/>
      <c r="E9" s="25"/>
      <c r="F9" s="25"/>
      <c r="G9" s="25"/>
      <c r="H9" s="25"/>
      <c r="I9" s="25"/>
    </row>
    <row r="10" spans="1:9">
      <c r="A10" s="15"/>
      <c r="B10" s="12"/>
      <c r="C10" s="12"/>
      <c r="D10" s="12"/>
      <c r="E10" s="12"/>
      <c r="F10" s="12"/>
      <c r="G10" s="12"/>
      <c r="H10" s="12"/>
      <c r="I10" s="12"/>
    </row>
    <row r="11" spans="1:9">
      <c r="A11" s="15"/>
      <c r="B11" s="26"/>
      <c r="C11" s="27" t="s">
        <v>191</v>
      </c>
      <c r="D11" s="27"/>
      <c r="E11" s="27"/>
      <c r="F11" s="26"/>
      <c r="G11" s="27" t="s">
        <v>192</v>
      </c>
      <c r="H11" s="27"/>
      <c r="I11" s="27"/>
    </row>
    <row r="12" spans="1:9" ht="15.75" thickBot="1">
      <c r="A12" s="15"/>
      <c r="B12" s="26"/>
      <c r="C12" s="28">
        <v>2014</v>
      </c>
      <c r="D12" s="28"/>
      <c r="E12" s="28"/>
      <c r="F12" s="26"/>
      <c r="G12" s="28">
        <v>2013</v>
      </c>
      <c r="H12" s="28"/>
      <c r="I12" s="28"/>
    </row>
    <row r="13" spans="1:9">
      <c r="A13" s="15"/>
      <c r="B13" s="29" t="s">
        <v>193</v>
      </c>
      <c r="C13" s="30" t="s">
        <v>194</v>
      </c>
      <c r="D13" s="32">
        <v>737.9</v>
      </c>
      <c r="E13" s="34"/>
      <c r="F13" s="29"/>
      <c r="G13" s="30" t="s">
        <v>194</v>
      </c>
      <c r="H13" s="32">
        <v>544.20000000000005</v>
      </c>
      <c r="I13" s="34"/>
    </row>
    <row r="14" spans="1:9">
      <c r="A14" s="15"/>
      <c r="B14" s="29"/>
      <c r="C14" s="31"/>
      <c r="D14" s="33"/>
      <c r="E14" s="35"/>
      <c r="F14" s="29"/>
      <c r="G14" s="31"/>
      <c r="H14" s="33"/>
      <c r="I14" s="35"/>
    </row>
    <row r="15" spans="1:9">
      <c r="A15" s="15"/>
      <c r="B15" s="36" t="s">
        <v>144</v>
      </c>
      <c r="C15" s="37">
        <v>8.9</v>
      </c>
      <c r="D15" s="37"/>
      <c r="E15" s="26"/>
      <c r="F15" s="26"/>
      <c r="G15" s="37">
        <v>6.8</v>
      </c>
      <c r="H15" s="37"/>
      <c r="I15" s="26"/>
    </row>
    <row r="16" spans="1:9">
      <c r="A16" s="15"/>
      <c r="B16" s="36"/>
      <c r="C16" s="37"/>
      <c r="D16" s="37"/>
      <c r="E16" s="26"/>
      <c r="F16" s="26"/>
      <c r="G16" s="37"/>
      <c r="H16" s="37"/>
      <c r="I16" s="26"/>
    </row>
    <row r="17" spans="1:9" ht="15.75" thickBot="1">
      <c r="A17" s="15"/>
      <c r="B17" s="20" t="s">
        <v>195</v>
      </c>
      <c r="C17" s="38" t="s">
        <v>196</v>
      </c>
      <c r="D17" s="38"/>
      <c r="E17" s="23" t="s">
        <v>197</v>
      </c>
      <c r="F17" s="19"/>
      <c r="G17" s="38" t="s">
        <v>198</v>
      </c>
      <c r="H17" s="38"/>
      <c r="I17" s="23" t="s">
        <v>197</v>
      </c>
    </row>
    <row r="18" spans="1:9">
      <c r="A18" s="15"/>
      <c r="B18" s="39" t="s">
        <v>74</v>
      </c>
      <c r="C18" s="40" t="s">
        <v>194</v>
      </c>
      <c r="D18" s="42">
        <v>746.5</v>
      </c>
      <c r="E18" s="44"/>
      <c r="F18" s="26"/>
      <c r="G18" s="40" t="s">
        <v>194</v>
      </c>
      <c r="H18" s="42">
        <v>550.79999999999995</v>
      </c>
      <c r="I18" s="44"/>
    </row>
    <row r="19" spans="1:9" ht="15.75" thickBot="1">
      <c r="A19" s="15"/>
      <c r="B19" s="39"/>
      <c r="C19" s="41"/>
      <c r="D19" s="43"/>
      <c r="E19" s="45"/>
      <c r="F19" s="26"/>
      <c r="G19" s="41"/>
      <c r="H19" s="43"/>
      <c r="I19" s="45"/>
    </row>
    <row r="20" spans="1:9" ht="15.75" thickTop="1">
      <c r="A20" s="15"/>
      <c r="B20" s="26"/>
      <c r="C20" s="26"/>
      <c r="D20" s="26"/>
      <c r="E20" s="26"/>
      <c r="F20" s="26"/>
      <c r="G20" s="26"/>
      <c r="H20" s="26"/>
      <c r="I20" s="26"/>
    </row>
    <row r="21" spans="1:9">
      <c r="A21" s="15"/>
      <c r="B21" s="12"/>
    </row>
    <row r="22" spans="1:9">
      <c r="A22" s="15"/>
      <c r="B22" s="12"/>
    </row>
    <row r="23" spans="1:9" ht="15.75" thickBot="1">
      <c r="A23" s="15"/>
      <c r="B23" s="46"/>
    </row>
    <row r="24" spans="1:9" ht="15.75" thickTop="1">
      <c r="A24" s="15"/>
      <c r="B24" s="26"/>
      <c r="C24" s="26"/>
      <c r="D24" s="26"/>
      <c r="E24" s="26"/>
      <c r="F24" s="26"/>
      <c r="G24" s="26"/>
      <c r="H24" s="26"/>
      <c r="I24" s="26"/>
    </row>
    <row r="25" spans="1:9">
      <c r="A25" s="15"/>
      <c r="B25" s="12"/>
      <c r="C25" s="12"/>
    </row>
    <row r="26" spans="1:9" ht="38.25">
      <c r="A26" s="15"/>
      <c r="B26" s="47">
        <v>-1</v>
      </c>
      <c r="C26" s="48" t="s">
        <v>199</v>
      </c>
    </row>
    <row r="27" spans="1:9">
      <c r="A27" s="15"/>
      <c r="B27" s="12"/>
      <c r="C27" s="12"/>
    </row>
    <row r="28" spans="1:9" ht="38.25">
      <c r="A28" s="15"/>
      <c r="B28" s="47">
        <v>-2</v>
      </c>
      <c r="C28" s="48" t="s">
        <v>200</v>
      </c>
    </row>
    <row r="29" spans="1:9">
      <c r="A29" s="15"/>
      <c r="B29" s="12"/>
      <c r="C29" s="12"/>
    </row>
    <row r="30" spans="1:9" ht="51">
      <c r="A30" s="15"/>
      <c r="B30" s="47">
        <v>-3</v>
      </c>
      <c r="C30" s="48" t="s">
        <v>201</v>
      </c>
    </row>
    <row r="31" spans="1:9">
      <c r="A31" s="15"/>
      <c r="B31" s="49"/>
      <c r="C31" s="49"/>
      <c r="D31" s="49"/>
      <c r="E31" s="49"/>
      <c r="F31" s="49"/>
      <c r="G31" s="49"/>
      <c r="H31" s="49"/>
      <c r="I31" s="49"/>
    </row>
    <row r="32" spans="1:9" ht="38.25" customHeight="1">
      <c r="A32" s="15"/>
      <c r="B32" s="51" t="s">
        <v>202</v>
      </c>
      <c r="C32" s="51"/>
      <c r="D32" s="51"/>
      <c r="E32" s="51"/>
      <c r="F32" s="51"/>
      <c r="G32" s="51"/>
      <c r="H32" s="51"/>
      <c r="I32" s="51"/>
    </row>
    <row r="33" spans="1:9">
      <c r="A33" s="15"/>
      <c r="B33" s="49"/>
      <c r="C33" s="49"/>
      <c r="D33" s="49"/>
      <c r="E33" s="49"/>
      <c r="F33" s="49"/>
      <c r="G33" s="49"/>
      <c r="H33" s="49"/>
      <c r="I33" s="49"/>
    </row>
    <row r="34" spans="1:9" ht="63.75" customHeight="1">
      <c r="A34" s="15"/>
      <c r="B34" s="51" t="s">
        <v>203</v>
      </c>
      <c r="C34" s="51"/>
      <c r="D34" s="51"/>
      <c r="E34" s="51"/>
      <c r="F34" s="51"/>
      <c r="G34" s="51"/>
      <c r="H34" s="51"/>
      <c r="I34" s="51"/>
    </row>
  </sheetData>
  <mergeCells count="47">
    <mergeCell ref="B34:I34"/>
    <mergeCell ref="B8:I8"/>
    <mergeCell ref="B20:I20"/>
    <mergeCell ref="B24:I24"/>
    <mergeCell ref="B31:I31"/>
    <mergeCell ref="B32:I32"/>
    <mergeCell ref="B33:I33"/>
    <mergeCell ref="I18:I19"/>
    <mergeCell ref="A1:A2"/>
    <mergeCell ref="B1:I1"/>
    <mergeCell ref="B2:I2"/>
    <mergeCell ref="B3:I3"/>
    <mergeCell ref="A4:A34"/>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1" width="28.85546875" bestFit="1" customWidth="1"/>
    <col min="2" max="2" width="36.5703125" customWidth="1"/>
    <col min="3" max="3" width="36.5703125" bestFit="1" customWidth="1"/>
    <col min="4" max="4" width="27.140625" customWidth="1"/>
    <col min="5" max="5" width="5.140625" customWidth="1"/>
    <col min="6" max="6" width="30.5703125" customWidth="1"/>
    <col min="7" max="7" width="13.28515625" customWidth="1"/>
    <col min="8" max="8" width="27.140625" customWidth="1"/>
    <col min="9" max="9" width="5.140625" customWidth="1"/>
    <col min="10" max="10" width="30.5703125" customWidth="1"/>
    <col min="11" max="11" width="6.5703125" customWidth="1"/>
    <col min="12" max="12" width="20" customWidth="1"/>
    <col min="13" max="14" width="30.5703125" customWidth="1"/>
    <col min="15" max="15" width="6.5703125" customWidth="1"/>
    <col min="16" max="16" width="27.140625" customWidth="1"/>
    <col min="17" max="17" width="5.140625" customWidth="1"/>
    <col min="18" max="18" width="30.5703125" customWidth="1"/>
    <col min="19" max="19" width="6.5703125" customWidth="1"/>
    <col min="20" max="20" width="25.5703125" customWidth="1"/>
    <col min="21" max="21" width="5.140625" customWidth="1"/>
    <col min="22" max="22" width="30.5703125" customWidth="1"/>
    <col min="23" max="23" width="6.5703125" customWidth="1"/>
    <col min="24" max="24" width="27.140625" customWidth="1"/>
    <col min="25" max="25" width="30.5703125"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5</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204</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50" t="s">
        <v>204</v>
      </c>
      <c r="C5" s="50"/>
      <c r="D5" s="50"/>
      <c r="E5" s="50"/>
      <c r="F5" s="50"/>
      <c r="G5" s="50"/>
      <c r="H5" s="50"/>
      <c r="I5" s="50"/>
      <c r="J5" s="50"/>
      <c r="K5" s="50"/>
      <c r="L5" s="50"/>
      <c r="M5" s="50"/>
      <c r="N5" s="50"/>
      <c r="O5" s="50"/>
      <c r="P5" s="50"/>
      <c r="Q5" s="50"/>
      <c r="R5" s="50"/>
      <c r="S5" s="50"/>
      <c r="T5" s="50"/>
      <c r="U5" s="50"/>
      <c r="V5" s="50"/>
      <c r="W5" s="50"/>
      <c r="X5" s="50"/>
      <c r="Y5" s="50"/>
    </row>
    <row r="6" spans="1:25">
      <c r="A6" s="15"/>
      <c r="B6" s="87"/>
      <c r="C6" s="87"/>
      <c r="D6" s="87"/>
      <c r="E6" s="87"/>
      <c r="F6" s="87"/>
      <c r="G6" s="87"/>
      <c r="H6" s="87"/>
      <c r="I6" s="87"/>
      <c r="J6" s="87"/>
      <c r="K6" s="87"/>
      <c r="L6" s="87"/>
      <c r="M6" s="87"/>
      <c r="N6" s="87"/>
      <c r="O6" s="87"/>
      <c r="P6" s="87"/>
      <c r="Q6" s="87"/>
      <c r="R6" s="87"/>
      <c r="S6" s="87"/>
      <c r="T6" s="87"/>
      <c r="U6" s="87"/>
      <c r="V6" s="87"/>
      <c r="W6" s="87"/>
      <c r="X6" s="87"/>
      <c r="Y6" s="87"/>
    </row>
    <row r="7" spans="1:25">
      <c r="A7" s="15"/>
      <c r="B7" s="26" t="s">
        <v>206</v>
      </c>
      <c r="C7" s="26"/>
      <c r="D7" s="26"/>
      <c r="E7" s="26"/>
      <c r="F7" s="26"/>
      <c r="G7" s="26"/>
      <c r="H7" s="26"/>
      <c r="I7" s="26"/>
      <c r="J7" s="26"/>
      <c r="K7" s="26"/>
      <c r="L7" s="26"/>
      <c r="M7" s="26"/>
      <c r="N7" s="26"/>
      <c r="O7" s="26"/>
      <c r="P7" s="26"/>
      <c r="Q7" s="26"/>
      <c r="R7" s="26"/>
      <c r="S7" s="26"/>
      <c r="T7" s="26"/>
      <c r="U7" s="26"/>
      <c r="V7" s="26"/>
      <c r="W7" s="26"/>
      <c r="X7" s="26"/>
      <c r="Y7" s="26"/>
    </row>
    <row r="8" spans="1:25">
      <c r="A8" s="15"/>
      <c r="B8" s="26"/>
      <c r="C8" s="26"/>
      <c r="D8" s="26"/>
      <c r="E8" s="26"/>
      <c r="F8" s="26"/>
      <c r="G8" s="26"/>
      <c r="H8" s="26"/>
      <c r="I8" s="26"/>
      <c r="J8" s="26"/>
      <c r="K8" s="26"/>
      <c r="L8" s="26"/>
      <c r="M8" s="26"/>
      <c r="N8" s="26"/>
      <c r="O8" s="26"/>
      <c r="P8" s="26"/>
      <c r="Q8" s="26"/>
      <c r="R8" s="26"/>
      <c r="S8" s="26"/>
      <c r="T8" s="26"/>
      <c r="U8" s="26"/>
      <c r="V8" s="26"/>
      <c r="W8" s="26"/>
      <c r="X8" s="26"/>
      <c r="Y8" s="26"/>
    </row>
    <row r="9" spans="1:25">
      <c r="A9" s="15"/>
      <c r="B9" s="25"/>
      <c r="C9" s="25"/>
      <c r="D9" s="25"/>
      <c r="E9" s="25"/>
      <c r="F9" s="25"/>
      <c r="G9" s="25"/>
      <c r="H9" s="25"/>
      <c r="I9" s="25"/>
    </row>
    <row r="10" spans="1:25">
      <c r="A10" s="15"/>
      <c r="B10" s="12"/>
      <c r="C10" s="12"/>
      <c r="D10" s="12"/>
      <c r="E10" s="12"/>
      <c r="F10" s="12"/>
      <c r="G10" s="12"/>
      <c r="H10" s="12"/>
      <c r="I10" s="12"/>
    </row>
    <row r="11" spans="1:25">
      <c r="A11" s="15"/>
      <c r="B11" s="26"/>
      <c r="C11" s="27" t="s">
        <v>191</v>
      </c>
      <c r="D11" s="27"/>
      <c r="E11" s="27"/>
      <c r="F11" s="26"/>
      <c r="G11" s="27" t="s">
        <v>207</v>
      </c>
      <c r="H11" s="27"/>
      <c r="I11" s="27"/>
    </row>
    <row r="12" spans="1:25" ht="15.75" thickBot="1">
      <c r="A12" s="15"/>
      <c r="B12" s="26"/>
      <c r="C12" s="28">
        <v>2014</v>
      </c>
      <c r="D12" s="28"/>
      <c r="E12" s="28"/>
      <c r="F12" s="26"/>
      <c r="G12" s="28">
        <v>2013</v>
      </c>
      <c r="H12" s="28"/>
      <c r="I12" s="28"/>
    </row>
    <row r="13" spans="1:25">
      <c r="A13" s="15"/>
      <c r="B13" s="52" t="s">
        <v>208</v>
      </c>
      <c r="C13" s="30" t="s">
        <v>194</v>
      </c>
      <c r="D13" s="32">
        <v>262.10000000000002</v>
      </c>
      <c r="E13" s="34"/>
      <c r="F13" s="29"/>
      <c r="G13" s="30" t="s">
        <v>194</v>
      </c>
      <c r="H13" s="32">
        <v>240.2</v>
      </c>
      <c r="I13" s="34"/>
    </row>
    <row r="14" spans="1:25">
      <c r="A14" s="15"/>
      <c r="B14" s="52"/>
      <c r="C14" s="31"/>
      <c r="D14" s="33"/>
      <c r="E14" s="35"/>
      <c r="F14" s="29"/>
      <c r="G14" s="31"/>
      <c r="H14" s="33"/>
      <c r="I14" s="35"/>
    </row>
    <row r="15" spans="1:25">
      <c r="A15" s="15"/>
      <c r="B15" s="36" t="s">
        <v>209</v>
      </c>
      <c r="C15" s="53">
        <v>1009</v>
      </c>
      <c r="D15" s="53"/>
      <c r="E15" s="26"/>
      <c r="F15" s="26"/>
      <c r="G15" s="53">
        <v>1057.8</v>
      </c>
      <c r="H15" s="53"/>
      <c r="I15" s="26"/>
    </row>
    <row r="16" spans="1:25">
      <c r="A16" s="15"/>
      <c r="B16" s="36"/>
      <c r="C16" s="53"/>
      <c r="D16" s="53"/>
      <c r="E16" s="26"/>
      <c r="F16" s="26"/>
      <c r="G16" s="53"/>
      <c r="H16" s="53"/>
      <c r="I16" s="26"/>
    </row>
    <row r="17" spans="1:25">
      <c r="A17" s="15"/>
      <c r="B17" s="52" t="s">
        <v>210</v>
      </c>
      <c r="C17" s="54">
        <v>46.8</v>
      </c>
      <c r="D17" s="54"/>
      <c r="E17" s="29"/>
      <c r="F17" s="29"/>
      <c r="G17" s="54">
        <v>43.7</v>
      </c>
      <c r="H17" s="54"/>
      <c r="I17" s="29"/>
    </row>
    <row r="18" spans="1:25" ht="15.75" thickBot="1">
      <c r="A18" s="15"/>
      <c r="B18" s="52"/>
      <c r="C18" s="38"/>
      <c r="D18" s="38"/>
      <c r="E18" s="55"/>
      <c r="F18" s="29"/>
      <c r="G18" s="38"/>
      <c r="H18" s="38"/>
      <c r="I18" s="55"/>
    </row>
    <row r="19" spans="1:25">
      <c r="A19" s="15"/>
      <c r="B19" s="39" t="s">
        <v>211</v>
      </c>
      <c r="C19" s="56">
        <v>1317.9</v>
      </c>
      <c r="D19" s="56"/>
      <c r="E19" s="44"/>
      <c r="F19" s="26"/>
      <c r="G19" s="56">
        <v>1341.7</v>
      </c>
      <c r="H19" s="56"/>
      <c r="I19" s="44"/>
    </row>
    <row r="20" spans="1:25">
      <c r="A20" s="15"/>
      <c r="B20" s="39"/>
      <c r="C20" s="53"/>
      <c r="D20" s="53"/>
      <c r="E20" s="26"/>
      <c r="F20" s="26"/>
      <c r="G20" s="53"/>
      <c r="H20" s="53"/>
      <c r="I20" s="26"/>
    </row>
    <row r="21" spans="1:25">
      <c r="A21" s="15"/>
      <c r="B21" s="52" t="s">
        <v>212</v>
      </c>
      <c r="C21" s="54">
        <v>463.2</v>
      </c>
      <c r="D21" s="54"/>
      <c r="E21" s="29"/>
      <c r="F21" s="29"/>
      <c r="G21" s="54">
        <v>486.2</v>
      </c>
      <c r="H21" s="54"/>
      <c r="I21" s="29"/>
    </row>
    <row r="22" spans="1:25">
      <c r="A22" s="15"/>
      <c r="B22" s="52"/>
      <c r="C22" s="54"/>
      <c r="D22" s="54"/>
      <c r="E22" s="29"/>
      <c r="F22" s="29"/>
      <c r="G22" s="54"/>
      <c r="H22" s="54"/>
      <c r="I22" s="29"/>
    </row>
    <row r="23" spans="1:25">
      <c r="A23" s="15"/>
      <c r="B23" s="36" t="s">
        <v>213</v>
      </c>
      <c r="C23" s="53">
        <v>1757.2</v>
      </c>
      <c r="D23" s="53"/>
      <c r="E23" s="26"/>
      <c r="F23" s="26"/>
      <c r="G23" s="53">
        <v>1661.2</v>
      </c>
      <c r="H23" s="53"/>
      <c r="I23" s="26"/>
    </row>
    <row r="24" spans="1:25">
      <c r="A24" s="15"/>
      <c r="B24" s="36"/>
      <c r="C24" s="53"/>
      <c r="D24" s="53"/>
      <c r="E24" s="26"/>
      <c r="F24" s="26"/>
      <c r="G24" s="53"/>
      <c r="H24" s="53"/>
      <c r="I24" s="26"/>
    </row>
    <row r="25" spans="1:25" ht="15.75" thickBot="1">
      <c r="A25" s="15"/>
      <c r="B25" s="20" t="s">
        <v>214</v>
      </c>
      <c r="C25" s="38" t="s">
        <v>215</v>
      </c>
      <c r="D25" s="38"/>
      <c r="E25" s="23" t="s">
        <v>197</v>
      </c>
      <c r="F25" s="19"/>
      <c r="G25" s="38" t="s">
        <v>216</v>
      </c>
      <c r="H25" s="38"/>
      <c r="I25" s="23" t="s">
        <v>197</v>
      </c>
    </row>
    <row r="26" spans="1:25">
      <c r="A26" s="15"/>
      <c r="B26" s="39" t="s">
        <v>217</v>
      </c>
      <c r="C26" s="40" t="s">
        <v>194</v>
      </c>
      <c r="D26" s="56">
        <v>1868.9</v>
      </c>
      <c r="E26" s="44"/>
      <c r="F26" s="26"/>
      <c r="G26" s="40" t="s">
        <v>194</v>
      </c>
      <c r="H26" s="56">
        <v>1842.6</v>
      </c>
      <c r="I26" s="44"/>
    </row>
    <row r="27" spans="1:25" ht="15.75" thickBot="1">
      <c r="A27" s="15"/>
      <c r="B27" s="39"/>
      <c r="C27" s="41"/>
      <c r="D27" s="57"/>
      <c r="E27" s="45"/>
      <c r="F27" s="26"/>
      <c r="G27" s="41"/>
      <c r="H27" s="57"/>
      <c r="I27" s="45"/>
    </row>
    <row r="28" spans="1:25" ht="15.75" thickTop="1">
      <c r="A28" s="15"/>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5"/>
      <c r="B29" s="51" t="s">
        <v>218</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15"/>
      <c r="B30" s="51"/>
      <c r="C30" s="51"/>
      <c r="D30" s="51"/>
      <c r="E30" s="51"/>
      <c r="F30" s="51"/>
      <c r="G30" s="51"/>
      <c r="H30" s="51"/>
      <c r="I30" s="51"/>
      <c r="J30" s="51"/>
      <c r="K30" s="51"/>
      <c r="L30" s="51"/>
      <c r="M30" s="51"/>
      <c r="N30" s="51"/>
      <c r="O30" s="51"/>
      <c r="P30" s="51"/>
      <c r="Q30" s="51"/>
      <c r="R30" s="51"/>
      <c r="S30" s="51"/>
      <c r="T30" s="51"/>
      <c r="U30" s="51"/>
      <c r="V30" s="51"/>
      <c r="W30" s="51"/>
      <c r="X30" s="51"/>
      <c r="Y30" s="51"/>
    </row>
    <row r="31" spans="1:25" ht="25.5" customHeight="1">
      <c r="A31" s="15"/>
      <c r="B31" s="51" t="s">
        <v>219</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5"/>
      <c r="B32" s="49"/>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5"/>
      <c r="B33" s="51" t="s">
        <v>220</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5"/>
      <c r="B34" s="51"/>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5"/>
      <c r="B35" s="51" t="s">
        <v>221</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5"/>
      <c r="B36" s="87"/>
      <c r="C36" s="87"/>
      <c r="D36" s="87"/>
      <c r="E36" s="87"/>
      <c r="F36" s="87"/>
      <c r="G36" s="87"/>
      <c r="H36" s="87"/>
      <c r="I36" s="87"/>
      <c r="J36" s="87"/>
      <c r="K36" s="87"/>
      <c r="L36" s="87"/>
      <c r="M36" s="87"/>
      <c r="N36" s="87"/>
      <c r="O36" s="87"/>
      <c r="P36" s="87"/>
      <c r="Q36" s="87"/>
      <c r="R36" s="87"/>
      <c r="S36" s="87"/>
      <c r="T36" s="87"/>
      <c r="U36" s="87"/>
      <c r="V36" s="87"/>
      <c r="W36" s="87"/>
      <c r="X36" s="87"/>
      <c r="Y36" s="87"/>
    </row>
    <row r="37" spans="1:25">
      <c r="A37" s="15"/>
      <c r="B37" s="49"/>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5"/>
      <c r="B38" s="49"/>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5"/>
      <c r="B39" s="49"/>
      <c r="C39" s="49"/>
      <c r="D39" s="49"/>
      <c r="E39" s="49"/>
      <c r="F39" s="49"/>
      <c r="G39" s="49"/>
      <c r="H39" s="49"/>
      <c r="I39" s="49"/>
      <c r="J39" s="49"/>
      <c r="K39" s="49"/>
      <c r="L39" s="49"/>
      <c r="M39" s="49"/>
      <c r="N39" s="49"/>
      <c r="O39" s="49"/>
      <c r="P39" s="49"/>
      <c r="Q39" s="49"/>
      <c r="R39" s="49"/>
      <c r="S39" s="49"/>
      <c r="T39" s="49"/>
      <c r="U39" s="49"/>
      <c r="V39" s="49"/>
      <c r="W39" s="49"/>
      <c r="X39" s="49"/>
      <c r="Y39" s="49"/>
    </row>
    <row r="40" spans="1:25">
      <c r="A40" s="15"/>
      <c r="B40" s="49"/>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5"/>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5"/>
      <c r="B42" s="26" t="s">
        <v>222</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5"/>
      <c r="B43" s="26"/>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5"/>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5"/>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thickBot="1">
      <c r="A46" s="15"/>
      <c r="B46" s="58"/>
      <c r="C46" s="62">
        <v>41732</v>
      </c>
      <c r="D46" s="62"/>
      <c r="E46" s="62"/>
      <c r="F46" s="62"/>
      <c r="G46" s="62"/>
      <c r="H46" s="62"/>
      <c r="I46" s="62"/>
      <c r="J46" s="62"/>
      <c r="K46" s="62"/>
      <c r="L46" s="62"/>
      <c r="M46" s="62"/>
      <c r="N46" s="62"/>
      <c r="O46" s="62"/>
      <c r="P46" s="62"/>
      <c r="Q46" s="62"/>
      <c r="R46" s="62"/>
      <c r="S46" s="62"/>
      <c r="T46" s="62"/>
      <c r="U46" s="62"/>
      <c r="V46" s="62"/>
      <c r="W46" s="62"/>
      <c r="X46" s="62"/>
      <c r="Y46" s="62"/>
    </row>
    <row r="47" spans="1:25" ht="15.75" thickBot="1">
      <c r="A47" s="15"/>
      <c r="B47" s="58"/>
      <c r="C47" s="63" t="s">
        <v>223</v>
      </c>
      <c r="D47" s="63"/>
      <c r="E47" s="63"/>
      <c r="F47" s="63"/>
      <c r="G47" s="63"/>
      <c r="H47" s="63"/>
      <c r="I47" s="63"/>
      <c r="J47" s="13"/>
      <c r="K47" s="64"/>
      <c r="L47" s="64"/>
      <c r="M47" s="64"/>
      <c r="N47" s="13"/>
      <c r="O47" s="64"/>
      <c r="P47" s="64"/>
      <c r="Q47" s="64"/>
      <c r="R47" s="13"/>
      <c r="S47" s="64"/>
      <c r="T47" s="64"/>
      <c r="U47" s="64"/>
      <c r="V47" s="13"/>
      <c r="W47" s="64"/>
      <c r="X47" s="64"/>
      <c r="Y47" s="64"/>
    </row>
    <row r="48" spans="1:25">
      <c r="A48" s="15"/>
      <c r="B48" s="65"/>
      <c r="C48" s="66" t="s">
        <v>204</v>
      </c>
      <c r="D48" s="66"/>
      <c r="E48" s="66"/>
      <c r="F48" s="44"/>
      <c r="G48" s="66" t="s">
        <v>224</v>
      </c>
      <c r="H48" s="66"/>
      <c r="I48" s="66"/>
      <c r="J48" s="26"/>
      <c r="K48" s="27" t="s">
        <v>225</v>
      </c>
      <c r="L48" s="27"/>
      <c r="M48" s="27"/>
      <c r="N48" s="26"/>
      <c r="O48" s="27" t="s">
        <v>227</v>
      </c>
      <c r="P48" s="27"/>
      <c r="Q48" s="27"/>
      <c r="R48" s="26"/>
      <c r="S48" s="27" t="s">
        <v>228</v>
      </c>
      <c r="T48" s="27"/>
      <c r="U48" s="27"/>
      <c r="V48" s="26"/>
      <c r="W48" s="27" t="s">
        <v>230</v>
      </c>
      <c r="X48" s="27"/>
      <c r="Y48" s="27"/>
    </row>
    <row r="49" spans="1:25" ht="15.75" thickBot="1">
      <c r="A49" s="15"/>
      <c r="B49" s="65"/>
      <c r="C49" s="28"/>
      <c r="D49" s="28"/>
      <c r="E49" s="28"/>
      <c r="F49" s="26"/>
      <c r="G49" s="28"/>
      <c r="H49" s="28"/>
      <c r="I49" s="28"/>
      <c r="J49" s="26"/>
      <c r="K49" s="28" t="s">
        <v>226</v>
      </c>
      <c r="L49" s="28"/>
      <c r="M49" s="28"/>
      <c r="N49" s="26"/>
      <c r="O49" s="28" t="s">
        <v>226</v>
      </c>
      <c r="P49" s="28"/>
      <c r="Q49" s="28"/>
      <c r="R49" s="26"/>
      <c r="S49" s="28" t="s">
        <v>229</v>
      </c>
      <c r="T49" s="28"/>
      <c r="U49" s="28"/>
      <c r="V49" s="26"/>
      <c r="W49" s="28" t="s">
        <v>231</v>
      </c>
      <c r="X49" s="28"/>
      <c r="Y49" s="28"/>
    </row>
    <row r="50" spans="1:25">
      <c r="A50" s="15"/>
      <c r="B50" s="29" t="s">
        <v>232</v>
      </c>
      <c r="C50" s="30" t="s">
        <v>194</v>
      </c>
      <c r="D50" s="32">
        <v>92.1</v>
      </c>
      <c r="E50" s="34"/>
      <c r="F50" s="29"/>
      <c r="G50" s="30" t="s">
        <v>194</v>
      </c>
      <c r="H50" s="32">
        <v>0.1</v>
      </c>
      <c r="I50" s="34"/>
      <c r="J50" s="29"/>
      <c r="K50" s="30" t="s">
        <v>194</v>
      </c>
      <c r="L50" s="32">
        <v>3.4</v>
      </c>
      <c r="M50" s="34"/>
      <c r="N50" s="29"/>
      <c r="O50" s="30" t="s">
        <v>194</v>
      </c>
      <c r="P50" s="32" t="s">
        <v>233</v>
      </c>
      <c r="Q50" s="30" t="s">
        <v>197</v>
      </c>
      <c r="R50" s="29"/>
      <c r="S50" s="30" t="s">
        <v>194</v>
      </c>
      <c r="T50" s="32" t="s">
        <v>234</v>
      </c>
      <c r="U50" s="30" t="s">
        <v>197</v>
      </c>
      <c r="V50" s="29"/>
      <c r="W50" s="30" t="s">
        <v>194</v>
      </c>
      <c r="X50" s="32">
        <v>61.7</v>
      </c>
      <c r="Y50" s="34"/>
    </row>
    <row r="51" spans="1:25">
      <c r="A51" s="15"/>
      <c r="B51" s="29"/>
      <c r="C51" s="31"/>
      <c r="D51" s="33"/>
      <c r="E51" s="35"/>
      <c r="F51" s="29"/>
      <c r="G51" s="31"/>
      <c r="H51" s="33"/>
      <c r="I51" s="35"/>
      <c r="J51" s="29"/>
      <c r="K51" s="31"/>
      <c r="L51" s="33"/>
      <c r="M51" s="35"/>
      <c r="N51" s="29"/>
      <c r="O51" s="31"/>
      <c r="P51" s="33"/>
      <c r="Q51" s="31"/>
      <c r="R51" s="29"/>
      <c r="S51" s="31"/>
      <c r="T51" s="33"/>
      <c r="U51" s="31"/>
      <c r="V51" s="29"/>
      <c r="W51" s="52"/>
      <c r="X51" s="54"/>
      <c r="Y51" s="29"/>
    </row>
    <row r="52" spans="1:25">
      <c r="A52" s="15"/>
      <c r="B52" s="67" t="s">
        <v>235</v>
      </c>
      <c r="C52" s="37">
        <v>246.9</v>
      </c>
      <c r="D52" s="37"/>
      <c r="E52" s="26"/>
      <c r="F52" s="26"/>
      <c r="G52" s="37">
        <v>14.4</v>
      </c>
      <c r="H52" s="37"/>
      <c r="I52" s="26"/>
      <c r="J52" s="26"/>
      <c r="K52" s="37">
        <v>143.5</v>
      </c>
      <c r="L52" s="37"/>
      <c r="M52" s="26"/>
      <c r="N52" s="26"/>
      <c r="O52" s="37">
        <v>580.6</v>
      </c>
      <c r="P52" s="37"/>
      <c r="Q52" s="26"/>
      <c r="R52" s="26"/>
      <c r="S52" s="37" t="s">
        <v>236</v>
      </c>
      <c r="T52" s="37"/>
      <c r="U52" s="36" t="s">
        <v>197</v>
      </c>
      <c r="V52" s="26"/>
      <c r="W52" s="37">
        <v>380.3</v>
      </c>
      <c r="X52" s="37"/>
      <c r="Y52" s="26"/>
    </row>
    <row r="53" spans="1:25">
      <c r="A53" s="15"/>
      <c r="B53" s="67"/>
      <c r="C53" s="37"/>
      <c r="D53" s="37"/>
      <c r="E53" s="26"/>
      <c r="F53" s="26"/>
      <c r="G53" s="37"/>
      <c r="H53" s="37"/>
      <c r="I53" s="26"/>
      <c r="J53" s="26"/>
      <c r="K53" s="37"/>
      <c r="L53" s="37"/>
      <c r="M53" s="26"/>
      <c r="N53" s="26"/>
      <c r="O53" s="37"/>
      <c r="P53" s="37"/>
      <c r="Q53" s="26"/>
      <c r="R53" s="26"/>
      <c r="S53" s="37"/>
      <c r="T53" s="37"/>
      <c r="U53" s="36"/>
      <c r="V53" s="26"/>
      <c r="W53" s="37"/>
      <c r="X53" s="37"/>
      <c r="Y53" s="26"/>
    </row>
    <row r="54" spans="1:25">
      <c r="A54" s="15"/>
      <c r="B54" s="29" t="s">
        <v>237</v>
      </c>
      <c r="C54" s="54">
        <v>406.1</v>
      </c>
      <c r="D54" s="54"/>
      <c r="E54" s="29"/>
      <c r="F54" s="29"/>
      <c r="G54" s="54">
        <v>1.1000000000000001</v>
      </c>
      <c r="H54" s="54"/>
      <c r="I54" s="29"/>
      <c r="J54" s="29"/>
      <c r="K54" s="54">
        <v>7</v>
      </c>
      <c r="L54" s="54"/>
      <c r="M54" s="29"/>
      <c r="N54" s="29"/>
      <c r="O54" s="54" t="s">
        <v>238</v>
      </c>
      <c r="P54" s="54"/>
      <c r="Q54" s="52" t="s">
        <v>197</v>
      </c>
      <c r="R54" s="29"/>
      <c r="S54" s="54" t="s">
        <v>239</v>
      </c>
      <c r="T54" s="54"/>
      <c r="U54" s="52" t="s">
        <v>197</v>
      </c>
      <c r="V54" s="29"/>
      <c r="W54" s="54">
        <v>378.1</v>
      </c>
      <c r="X54" s="54"/>
      <c r="Y54" s="29"/>
    </row>
    <row r="55" spans="1:25">
      <c r="A55" s="15"/>
      <c r="B55" s="29"/>
      <c r="C55" s="54"/>
      <c r="D55" s="54"/>
      <c r="E55" s="29"/>
      <c r="F55" s="29"/>
      <c r="G55" s="54"/>
      <c r="H55" s="54"/>
      <c r="I55" s="29"/>
      <c r="J55" s="29"/>
      <c r="K55" s="54"/>
      <c r="L55" s="54"/>
      <c r="M55" s="29"/>
      <c r="N55" s="29"/>
      <c r="O55" s="54"/>
      <c r="P55" s="54"/>
      <c r="Q55" s="52"/>
      <c r="R55" s="29"/>
      <c r="S55" s="54"/>
      <c r="T55" s="54"/>
      <c r="U55" s="52"/>
      <c r="V55" s="29"/>
      <c r="W55" s="54"/>
      <c r="X55" s="54"/>
      <c r="Y55" s="29"/>
    </row>
    <row r="56" spans="1:25">
      <c r="A56" s="15"/>
      <c r="B56" s="36" t="s">
        <v>240</v>
      </c>
      <c r="C56" s="37">
        <v>189.6</v>
      </c>
      <c r="D56" s="37"/>
      <c r="E56" s="26"/>
      <c r="F56" s="26"/>
      <c r="G56" s="37">
        <v>53</v>
      </c>
      <c r="H56" s="37"/>
      <c r="I56" s="26"/>
      <c r="J56" s="26"/>
      <c r="K56" s="37">
        <v>76</v>
      </c>
      <c r="L56" s="37"/>
      <c r="M56" s="26"/>
      <c r="N56" s="26"/>
      <c r="O56" s="37">
        <v>445</v>
      </c>
      <c r="P56" s="37"/>
      <c r="Q56" s="26"/>
      <c r="R56" s="26"/>
      <c r="S56" s="37" t="s">
        <v>241</v>
      </c>
      <c r="T56" s="37"/>
      <c r="U56" s="36" t="s">
        <v>197</v>
      </c>
      <c r="V56" s="26"/>
      <c r="W56" s="37">
        <v>642.70000000000005</v>
      </c>
      <c r="X56" s="37"/>
      <c r="Y56" s="26"/>
    </row>
    <row r="57" spans="1:25">
      <c r="A57" s="15"/>
      <c r="B57" s="36"/>
      <c r="C57" s="37"/>
      <c r="D57" s="37"/>
      <c r="E57" s="26"/>
      <c r="F57" s="26"/>
      <c r="G57" s="37"/>
      <c r="H57" s="37"/>
      <c r="I57" s="26"/>
      <c r="J57" s="26"/>
      <c r="K57" s="37"/>
      <c r="L57" s="37"/>
      <c r="M57" s="26"/>
      <c r="N57" s="26"/>
      <c r="O57" s="37"/>
      <c r="P57" s="37"/>
      <c r="Q57" s="26"/>
      <c r="R57" s="26"/>
      <c r="S57" s="37"/>
      <c r="T57" s="37"/>
      <c r="U57" s="36"/>
      <c r="V57" s="26"/>
      <c r="W57" s="37"/>
      <c r="X57" s="37"/>
      <c r="Y57" s="26"/>
    </row>
    <row r="58" spans="1:25">
      <c r="A58" s="15"/>
      <c r="B58" s="68" t="s">
        <v>242</v>
      </c>
      <c r="C58" s="54">
        <v>81.2</v>
      </c>
      <c r="D58" s="54"/>
      <c r="E58" s="29"/>
      <c r="F58" s="29"/>
      <c r="G58" s="54" t="s">
        <v>243</v>
      </c>
      <c r="H58" s="54"/>
      <c r="I58" s="29"/>
      <c r="J58" s="29"/>
      <c r="K58" s="54" t="s">
        <v>243</v>
      </c>
      <c r="L58" s="54"/>
      <c r="M58" s="29"/>
      <c r="N58" s="29"/>
      <c r="O58" s="54">
        <v>17.399999999999999</v>
      </c>
      <c r="P58" s="54"/>
      <c r="Q58" s="29"/>
      <c r="R58" s="29"/>
      <c r="S58" s="54" t="s">
        <v>243</v>
      </c>
      <c r="T58" s="54"/>
      <c r="U58" s="29"/>
      <c r="V58" s="29"/>
      <c r="W58" s="54">
        <v>98.6</v>
      </c>
      <c r="X58" s="54"/>
      <c r="Y58" s="29"/>
    </row>
    <row r="59" spans="1:25">
      <c r="A59" s="15"/>
      <c r="B59" s="68"/>
      <c r="C59" s="54"/>
      <c r="D59" s="54"/>
      <c r="E59" s="29"/>
      <c r="F59" s="29"/>
      <c r="G59" s="54"/>
      <c r="H59" s="54"/>
      <c r="I59" s="29"/>
      <c r="J59" s="29"/>
      <c r="K59" s="54"/>
      <c r="L59" s="54"/>
      <c r="M59" s="29"/>
      <c r="N59" s="29"/>
      <c r="O59" s="54"/>
      <c r="P59" s="54"/>
      <c r="Q59" s="29"/>
      <c r="R59" s="29"/>
      <c r="S59" s="54"/>
      <c r="T59" s="54"/>
      <c r="U59" s="29"/>
      <c r="V59" s="29"/>
      <c r="W59" s="54"/>
      <c r="X59" s="54"/>
      <c r="Y59" s="29"/>
    </row>
    <row r="60" spans="1:25">
      <c r="A60" s="15"/>
      <c r="B60" s="26" t="s">
        <v>244</v>
      </c>
      <c r="C60" s="37">
        <v>46.6</v>
      </c>
      <c r="D60" s="37"/>
      <c r="E60" s="26"/>
      <c r="F60" s="26"/>
      <c r="G60" s="37" t="s">
        <v>243</v>
      </c>
      <c r="H60" s="37"/>
      <c r="I60" s="26"/>
      <c r="J60" s="26"/>
      <c r="K60" s="37">
        <v>4.7</v>
      </c>
      <c r="L60" s="37"/>
      <c r="M60" s="26"/>
      <c r="N60" s="26"/>
      <c r="O60" s="37">
        <v>257</v>
      </c>
      <c r="P60" s="37"/>
      <c r="Q60" s="26"/>
      <c r="R60" s="26"/>
      <c r="S60" s="37" t="s">
        <v>245</v>
      </c>
      <c r="T60" s="37"/>
      <c r="U60" s="36" t="s">
        <v>197</v>
      </c>
      <c r="V60" s="26"/>
      <c r="W60" s="37" t="s">
        <v>243</v>
      </c>
      <c r="X60" s="37"/>
      <c r="Y60" s="26"/>
    </row>
    <row r="61" spans="1:25">
      <c r="A61" s="15"/>
      <c r="B61" s="26"/>
      <c r="C61" s="37"/>
      <c r="D61" s="37"/>
      <c r="E61" s="26"/>
      <c r="F61" s="26"/>
      <c r="G61" s="37"/>
      <c r="H61" s="37"/>
      <c r="I61" s="26"/>
      <c r="J61" s="26"/>
      <c r="K61" s="37"/>
      <c r="L61" s="37"/>
      <c r="M61" s="26"/>
      <c r="N61" s="26"/>
      <c r="O61" s="37"/>
      <c r="P61" s="37"/>
      <c r="Q61" s="26"/>
      <c r="R61" s="26"/>
      <c r="S61" s="37"/>
      <c r="T61" s="37"/>
      <c r="U61" s="36"/>
      <c r="V61" s="26"/>
      <c r="W61" s="37"/>
      <c r="X61" s="37"/>
      <c r="Y61" s="26"/>
    </row>
    <row r="62" spans="1:25">
      <c r="A62" s="15"/>
      <c r="B62" s="68" t="s">
        <v>246</v>
      </c>
      <c r="C62" s="54">
        <v>64.2</v>
      </c>
      <c r="D62" s="54"/>
      <c r="E62" s="29"/>
      <c r="F62" s="29"/>
      <c r="G62" s="54" t="s">
        <v>243</v>
      </c>
      <c r="H62" s="54"/>
      <c r="I62" s="29"/>
      <c r="J62" s="29"/>
      <c r="K62" s="54">
        <v>186.9</v>
      </c>
      <c r="L62" s="54"/>
      <c r="M62" s="29"/>
      <c r="N62" s="29"/>
      <c r="O62" s="54">
        <v>402.7</v>
      </c>
      <c r="P62" s="54"/>
      <c r="Q62" s="29"/>
      <c r="R62" s="29"/>
      <c r="S62" s="54" t="s">
        <v>247</v>
      </c>
      <c r="T62" s="54"/>
      <c r="U62" s="52" t="s">
        <v>197</v>
      </c>
      <c r="V62" s="29"/>
      <c r="W62" s="54">
        <v>203</v>
      </c>
      <c r="X62" s="54"/>
      <c r="Y62" s="29"/>
    </row>
    <row r="63" spans="1:25">
      <c r="A63" s="15"/>
      <c r="B63" s="68"/>
      <c r="C63" s="54"/>
      <c r="D63" s="54"/>
      <c r="E63" s="29"/>
      <c r="F63" s="29"/>
      <c r="G63" s="54"/>
      <c r="H63" s="54"/>
      <c r="I63" s="29"/>
      <c r="J63" s="29"/>
      <c r="K63" s="54"/>
      <c r="L63" s="54"/>
      <c r="M63" s="29"/>
      <c r="N63" s="29"/>
      <c r="O63" s="54"/>
      <c r="P63" s="54"/>
      <c r="Q63" s="29"/>
      <c r="R63" s="29"/>
      <c r="S63" s="54"/>
      <c r="T63" s="54"/>
      <c r="U63" s="52"/>
      <c r="V63" s="29"/>
      <c r="W63" s="54"/>
      <c r="X63" s="54"/>
      <c r="Y63" s="29"/>
    </row>
    <row r="64" spans="1:25">
      <c r="A64" s="15"/>
      <c r="B64" s="26" t="s">
        <v>248</v>
      </c>
      <c r="C64" s="37">
        <v>19.7</v>
      </c>
      <c r="D64" s="37"/>
      <c r="E64" s="26"/>
      <c r="F64" s="26"/>
      <c r="G64" s="37" t="s">
        <v>243</v>
      </c>
      <c r="H64" s="37"/>
      <c r="I64" s="26"/>
      <c r="J64" s="26"/>
      <c r="K64" s="37">
        <v>41.7</v>
      </c>
      <c r="L64" s="37"/>
      <c r="M64" s="26"/>
      <c r="N64" s="26"/>
      <c r="O64" s="37">
        <v>72.3</v>
      </c>
      <c r="P64" s="37"/>
      <c r="Q64" s="26"/>
      <c r="R64" s="26"/>
      <c r="S64" s="37" t="s">
        <v>249</v>
      </c>
      <c r="T64" s="37"/>
      <c r="U64" s="36" t="s">
        <v>197</v>
      </c>
      <c r="V64" s="26"/>
      <c r="W64" s="37" t="s">
        <v>243</v>
      </c>
      <c r="X64" s="37"/>
      <c r="Y64" s="26"/>
    </row>
    <row r="65" spans="1:25">
      <c r="A65" s="15"/>
      <c r="B65" s="26"/>
      <c r="C65" s="37"/>
      <c r="D65" s="37"/>
      <c r="E65" s="26"/>
      <c r="F65" s="26"/>
      <c r="G65" s="37"/>
      <c r="H65" s="37"/>
      <c r="I65" s="26"/>
      <c r="J65" s="26"/>
      <c r="K65" s="37"/>
      <c r="L65" s="37"/>
      <c r="M65" s="26"/>
      <c r="N65" s="26"/>
      <c r="O65" s="37"/>
      <c r="P65" s="37"/>
      <c r="Q65" s="26"/>
      <c r="R65" s="26"/>
      <c r="S65" s="37"/>
      <c r="T65" s="37"/>
      <c r="U65" s="36"/>
      <c r="V65" s="26"/>
      <c r="W65" s="37"/>
      <c r="X65" s="37"/>
      <c r="Y65" s="26"/>
    </row>
    <row r="66" spans="1:25">
      <c r="A66" s="15"/>
      <c r="B66" s="68" t="s">
        <v>250</v>
      </c>
      <c r="C66" s="54">
        <v>0.5</v>
      </c>
      <c r="D66" s="54"/>
      <c r="E66" s="29"/>
      <c r="F66" s="29"/>
      <c r="G66" s="54">
        <v>7.2</v>
      </c>
      <c r="H66" s="54"/>
      <c r="I66" s="29"/>
      <c r="J66" s="29"/>
      <c r="K66" s="54" t="s">
        <v>243</v>
      </c>
      <c r="L66" s="54"/>
      <c r="M66" s="29"/>
      <c r="N66" s="29"/>
      <c r="O66" s="54" t="s">
        <v>243</v>
      </c>
      <c r="P66" s="54"/>
      <c r="Q66" s="29"/>
      <c r="R66" s="29"/>
      <c r="S66" s="54" t="s">
        <v>243</v>
      </c>
      <c r="T66" s="54"/>
      <c r="U66" s="29"/>
      <c r="V66" s="29"/>
      <c r="W66" s="54">
        <v>7.7</v>
      </c>
      <c r="X66" s="54"/>
      <c r="Y66" s="29"/>
    </row>
    <row r="67" spans="1:25">
      <c r="A67" s="15"/>
      <c r="B67" s="68"/>
      <c r="C67" s="54"/>
      <c r="D67" s="54"/>
      <c r="E67" s="29"/>
      <c r="F67" s="29"/>
      <c r="G67" s="54"/>
      <c r="H67" s="54"/>
      <c r="I67" s="29"/>
      <c r="J67" s="29"/>
      <c r="K67" s="54"/>
      <c r="L67" s="54"/>
      <c r="M67" s="29"/>
      <c r="N67" s="29"/>
      <c r="O67" s="54"/>
      <c r="P67" s="54"/>
      <c r="Q67" s="29"/>
      <c r="R67" s="29"/>
      <c r="S67" s="54"/>
      <c r="T67" s="54"/>
      <c r="U67" s="29"/>
      <c r="V67" s="29"/>
      <c r="W67" s="54"/>
      <c r="X67" s="54"/>
      <c r="Y67" s="29"/>
    </row>
    <row r="68" spans="1:25">
      <c r="A68" s="15"/>
      <c r="B68" s="67" t="s">
        <v>251</v>
      </c>
      <c r="C68" s="37">
        <v>7.2</v>
      </c>
      <c r="D68" s="37"/>
      <c r="E68" s="26"/>
      <c r="F68" s="26"/>
      <c r="G68" s="37" t="s">
        <v>243</v>
      </c>
      <c r="H68" s="37"/>
      <c r="I68" s="26"/>
      <c r="J68" s="26"/>
      <c r="K68" s="37" t="s">
        <v>243</v>
      </c>
      <c r="L68" s="37"/>
      <c r="M68" s="26"/>
      <c r="N68" s="26"/>
      <c r="O68" s="37">
        <v>1.6</v>
      </c>
      <c r="P68" s="37"/>
      <c r="Q68" s="26"/>
      <c r="R68" s="26"/>
      <c r="S68" s="37" t="s">
        <v>243</v>
      </c>
      <c r="T68" s="37"/>
      <c r="U68" s="26"/>
      <c r="V68" s="26"/>
      <c r="W68" s="37">
        <v>8.8000000000000007</v>
      </c>
      <c r="X68" s="37"/>
      <c r="Y68" s="26"/>
    </row>
    <row r="69" spans="1:25">
      <c r="A69" s="15"/>
      <c r="B69" s="67"/>
      <c r="C69" s="37"/>
      <c r="D69" s="37"/>
      <c r="E69" s="26"/>
      <c r="F69" s="26"/>
      <c r="G69" s="37"/>
      <c r="H69" s="37"/>
      <c r="I69" s="26"/>
      <c r="J69" s="26"/>
      <c r="K69" s="37"/>
      <c r="L69" s="37"/>
      <c r="M69" s="26"/>
      <c r="N69" s="26"/>
      <c r="O69" s="37"/>
      <c r="P69" s="37"/>
      <c r="Q69" s="26"/>
      <c r="R69" s="26"/>
      <c r="S69" s="37"/>
      <c r="T69" s="37"/>
      <c r="U69" s="26"/>
      <c r="V69" s="26"/>
      <c r="W69" s="37"/>
      <c r="X69" s="37"/>
      <c r="Y69" s="26"/>
    </row>
    <row r="70" spans="1:25">
      <c r="A70" s="15"/>
      <c r="B70" s="68" t="s">
        <v>252</v>
      </c>
      <c r="C70" s="54">
        <v>43.4</v>
      </c>
      <c r="D70" s="54"/>
      <c r="E70" s="29"/>
      <c r="F70" s="29"/>
      <c r="G70" s="54" t="s">
        <v>243</v>
      </c>
      <c r="H70" s="54"/>
      <c r="I70" s="29"/>
      <c r="J70" s="29"/>
      <c r="K70" s="54" t="s">
        <v>243</v>
      </c>
      <c r="L70" s="54"/>
      <c r="M70" s="29"/>
      <c r="N70" s="29"/>
      <c r="O70" s="54" t="s">
        <v>243</v>
      </c>
      <c r="P70" s="54"/>
      <c r="Q70" s="29"/>
      <c r="R70" s="29"/>
      <c r="S70" s="54" t="s">
        <v>243</v>
      </c>
      <c r="T70" s="54"/>
      <c r="U70" s="29"/>
      <c r="V70" s="29"/>
      <c r="W70" s="54">
        <v>43.4</v>
      </c>
      <c r="X70" s="54"/>
      <c r="Y70" s="29"/>
    </row>
    <row r="71" spans="1:25">
      <c r="A71" s="15"/>
      <c r="B71" s="68"/>
      <c r="C71" s="54"/>
      <c r="D71" s="54"/>
      <c r="E71" s="29"/>
      <c r="F71" s="29"/>
      <c r="G71" s="54"/>
      <c r="H71" s="54"/>
      <c r="I71" s="29"/>
      <c r="J71" s="29"/>
      <c r="K71" s="54"/>
      <c r="L71" s="54"/>
      <c r="M71" s="29"/>
      <c r="N71" s="29"/>
      <c r="O71" s="54"/>
      <c r="P71" s="54"/>
      <c r="Q71" s="29"/>
      <c r="R71" s="29"/>
      <c r="S71" s="54"/>
      <c r="T71" s="54"/>
      <c r="U71" s="29"/>
      <c r="V71" s="29"/>
      <c r="W71" s="54"/>
      <c r="X71" s="54"/>
      <c r="Y71" s="29"/>
    </row>
    <row r="72" spans="1:25">
      <c r="A72" s="15"/>
      <c r="B72" s="26" t="s">
        <v>253</v>
      </c>
      <c r="C72" s="37">
        <v>43.5</v>
      </c>
      <c r="D72" s="37"/>
      <c r="E72" s="26"/>
      <c r="F72" s="26"/>
      <c r="G72" s="37">
        <v>1.1000000000000001</v>
      </c>
      <c r="H72" s="37"/>
      <c r="I72" s="26"/>
      <c r="J72" s="26"/>
      <c r="K72" s="37" t="s">
        <v>243</v>
      </c>
      <c r="L72" s="37"/>
      <c r="M72" s="26"/>
      <c r="N72" s="26"/>
      <c r="O72" s="37" t="s">
        <v>243</v>
      </c>
      <c r="P72" s="37"/>
      <c r="Q72" s="26"/>
      <c r="R72" s="26"/>
      <c r="S72" s="37" t="s">
        <v>243</v>
      </c>
      <c r="T72" s="37"/>
      <c r="U72" s="26"/>
      <c r="V72" s="26"/>
      <c r="W72" s="37">
        <v>44.6</v>
      </c>
      <c r="X72" s="37"/>
      <c r="Y72" s="26"/>
    </row>
    <row r="73" spans="1:25" ht="15.75" thickBot="1">
      <c r="A73" s="15"/>
      <c r="B73" s="26"/>
      <c r="C73" s="69"/>
      <c r="D73" s="69"/>
      <c r="E73" s="70"/>
      <c r="F73" s="26"/>
      <c r="G73" s="69"/>
      <c r="H73" s="69"/>
      <c r="I73" s="70"/>
      <c r="J73" s="26"/>
      <c r="K73" s="69"/>
      <c r="L73" s="69"/>
      <c r="M73" s="70"/>
      <c r="N73" s="26"/>
      <c r="O73" s="69"/>
      <c r="P73" s="69"/>
      <c r="Q73" s="70"/>
      <c r="R73" s="26"/>
      <c r="S73" s="69"/>
      <c r="T73" s="69"/>
      <c r="U73" s="70"/>
      <c r="V73" s="26"/>
      <c r="W73" s="69"/>
      <c r="X73" s="69"/>
      <c r="Y73" s="70"/>
    </row>
    <row r="74" spans="1:25">
      <c r="A74" s="15"/>
      <c r="B74" s="71" t="s">
        <v>254</v>
      </c>
      <c r="C74" s="30" t="s">
        <v>194</v>
      </c>
      <c r="D74" s="73">
        <v>1241</v>
      </c>
      <c r="E74" s="34"/>
      <c r="F74" s="29"/>
      <c r="G74" s="30" t="s">
        <v>194</v>
      </c>
      <c r="H74" s="32">
        <v>76.900000000000006</v>
      </c>
      <c r="I74" s="34"/>
      <c r="J74" s="29"/>
      <c r="K74" s="30" t="s">
        <v>194</v>
      </c>
      <c r="L74" s="32">
        <v>463.2</v>
      </c>
      <c r="M74" s="34"/>
      <c r="N74" s="29"/>
      <c r="O74" s="30" t="s">
        <v>194</v>
      </c>
      <c r="P74" s="73">
        <v>1757.2</v>
      </c>
      <c r="Q74" s="34"/>
      <c r="R74" s="29"/>
      <c r="S74" s="30" t="s">
        <v>194</v>
      </c>
      <c r="T74" s="32" t="s">
        <v>215</v>
      </c>
      <c r="U74" s="30" t="s">
        <v>197</v>
      </c>
      <c r="V74" s="29"/>
      <c r="W74" s="30" t="s">
        <v>194</v>
      </c>
      <c r="X74" s="73">
        <v>1868.9</v>
      </c>
      <c r="Y74" s="34"/>
    </row>
    <row r="75" spans="1:25" ht="15.75" thickBot="1">
      <c r="A75" s="15"/>
      <c r="B75" s="71"/>
      <c r="C75" s="72"/>
      <c r="D75" s="74"/>
      <c r="E75" s="75"/>
      <c r="F75" s="29"/>
      <c r="G75" s="72"/>
      <c r="H75" s="76"/>
      <c r="I75" s="75"/>
      <c r="J75" s="29"/>
      <c r="K75" s="72"/>
      <c r="L75" s="76"/>
      <c r="M75" s="75"/>
      <c r="N75" s="29"/>
      <c r="O75" s="72"/>
      <c r="P75" s="74"/>
      <c r="Q75" s="75"/>
      <c r="R75" s="29"/>
      <c r="S75" s="72"/>
      <c r="T75" s="76"/>
      <c r="U75" s="72"/>
      <c r="V75" s="29"/>
      <c r="W75" s="72"/>
      <c r="X75" s="74"/>
      <c r="Y75" s="75"/>
    </row>
    <row r="76" spans="1:25" ht="16.5" thickTop="1">
      <c r="A76" s="15"/>
      <c r="B76" s="88"/>
      <c r="C76" s="88"/>
      <c r="D76" s="88"/>
      <c r="E76" s="88"/>
      <c r="F76" s="88"/>
      <c r="G76" s="88"/>
      <c r="H76" s="88"/>
      <c r="I76" s="88"/>
      <c r="J76" s="88"/>
      <c r="K76" s="88"/>
      <c r="L76" s="88"/>
      <c r="M76" s="88"/>
      <c r="N76" s="88"/>
      <c r="O76" s="88"/>
      <c r="P76" s="88"/>
      <c r="Q76" s="88"/>
      <c r="R76" s="88"/>
      <c r="S76" s="88"/>
      <c r="T76" s="88"/>
      <c r="U76" s="88"/>
      <c r="V76" s="88"/>
      <c r="W76" s="88"/>
      <c r="X76" s="88"/>
      <c r="Y76" s="88"/>
    </row>
    <row r="77" spans="1:25">
      <c r="A77" s="15"/>
      <c r="B77" s="25"/>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5"/>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15.75" thickBot="1">
      <c r="A79" s="15"/>
      <c r="B79" s="58"/>
      <c r="C79" s="62">
        <v>41639</v>
      </c>
      <c r="D79" s="62"/>
      <c r="E79" s="62"/>
      <c r="F79" s="62"/>
      <c r="G79" s="62"/>
      <c r="H79" s="62"/>
      <c r="I79" s="62"/>
      <c r="J79" s="62"/>
      <c r="K79" s="62"/>
      <c r="L79" s="62"/>
      <c r="M79" s="62"/>
      <c r="N79" s="62"/>
      <c r="O79" s="62"/>
      <c r="P79" s="62"/>
      <c r="Q79" s="62"/>
      <c r="R79" s="62"/>
      <c r="S79" s="62"/>
      <c r="T79" s="62"/>
      <c r="U79" s="62"/>
      <c r="V79" s="62"/>
      <c r="W79" s="62"/>
      <c r="X79" s="62"/>
      <c r="Y79" s="62"/>
    </row>
    <row r="80" spans="1:25" ht="15.75" thickBot="1">
      <c r="A80" s="15"/>
      <c r="B80" s="58"/>
      <c r="C80" s="63" t="s">
        <v>223</v>
      </c>
      <c r="D80" s="63"/>
      <c r="E80" s="63"/>
      <c r="F80" s="63"/>
      <c r="G80" s="63"/>
      <c r="H80" s="63"/>
      <c r="I80" s="63"/>
      <c r="J80" s="13"/>
      <c r="K80" s="64"/>
      <c r="L80" s="64"/>
      <c r="M80" s="64"/>
      <c r="N80" s="13"/>
      <c r="O80" s="64"/>
      <c r="P80" s="64"/>
      <c r="Q80" s="64"/>
      <c r="R80" s="13"/>
      <c r="S80" s="64"/>
      <c r="T80" s="64"/>
      <c r="U80" s="64"/>
      <c r="V80" s="13"/>
      <c r="W80" s="64"/>
      <c r="X80" s="64"/>
      <c r="Y80" s="64"/>
    </row>
    <row r="81" spans="1:25">
      <c r="A81" s="15"/>
      <c r="B81" s="65"/>
      <c r="C81" s="66" t="s">
        <v>204</v>
      </c>
      <c r="D81" s="66"/>
      <c r="E81" s="66"/>
      <c r="F81" s="44"/>
      <c r="G81" s="66" t="s">
        <v>224</v>
      </c>
      <c r="H81" s="66"/>
      <c r="I81" s="66"/>
      <c r="J81" s="26"/>
      <c r="K81" s="27" t="s">
        <v>225</v>
      </c>
      <c r="L81" s="27"/>
      <c r="M81" s="27"/>
      <c r="N81" s="26"/>
      <c r="O81" s="27" t="s">
        <v>227</v>
      </c>
      <c r="P81" s="27"/>
      <c r="Q81" s="27"/>
      <c r="R81" s="26"/>
      <c r="S81" s="27" t="s">
        <v>228</v>
      </c>
      <c r="T81" s="27"/>
      <c r="U81" s="27"/>
      <c r="V81" s="26"/>
      <c r="W81" s="27" t="s">
        <v>230</v>
      </c>
      <c r="X81" s="27"/>
      <c r="Y81" s="27"/>
    </row>
    <row r="82" spans="1:25">
      <c r="A82" s="15"/>
      <c r="B82" s="65"/>
      <c r="C82" s="27"/>
      <c r="D82" s="27"/>
      <c r="E82" s="27"/>
      <c r="F82" s="26"/>
      <c r="G82" s="77"/>
      <c r="H82" s="77"/>
      <c r="I82" s="77"/>
      <c r="J82" s="26"/>
      <c r="K82" s="27" t="s">
        <v>226</v>
      </c>
      <c r="L82" s="27"/>
      <c r="M82" s="27"/>
      <c r="N82" s="26"/>
      <c r="O82" s="27" t="s">
        <v>226</v>
      </c>
      <c r="P82" s="27"/>
      <c r="Q82" s="27"/>
      <c r="R82" s="26"/>
      <c r="S82" s="27" t="s">
        <v>255</v>
      </c>
      <c r="T82" s="27"/>
      <c r="U82" s="27"/>
      <c r="V82" s="26"/>
      <c r="W82" s="27" t="s">
        <v>256</v>
      </c>
      <c r="X82" s="27"/>
      <c r="Y82" s="27"/>
    </row>
    <row r="83" spans="1:25" ht="15.75" thickBot="1">
      <c r="A83" s="15"/>
      <c r="B83" s="65"/>
      <c r="C83" s="28"/>
      <c r="D83" s="28"/>
      <c r="E83" s="28"/>
      <c r="F83" s="26"/>
      <c r="G83" s="28"/>
      <c r="H83" s="28"/>
      <c r="I83" s="28"/>
      <c r="J83" s="26"/>
      <c r="K83" s="78"/>
      <c r="L83" s="78"/>
      <c r="M83" s="78"/>
      <c r="N83" s="26"/>
      <c r="O83" s="78"/>
      <c r="P83" s="78"/>
      <c r="Q83" s="78"/>
      <c r="R83" s="26"/>
      <c r="S83" s="78"/>
      <c r="T83" s="78"/>
      <c r="U83" s="78"/>
      <c r="V83" s="26"/>
      <c r="W83" s="28">
        <v>2013</v>
      </c>
      <c r="X83" s="28"/>
      <c r="Y83" s="28"/>
    </row>
    <row r="84" spans="1:25">
      <c r="A84" s="15"/>
      <c r="B84" s="79" t="s">
        <v>257</v>
      </c>
      <c r="C84" s="30" t="s">
        <v>194</v>
      </c>
      <c r="D84" s="32">
        <v>96.4</v>
      </c>
      <c r="E84" s="34"/>
      <c r="F84" s="29"/>
      <c r="G84" s="30" t="s">
        <v>194</v>
      </c>
      <c r="H84" s="32">
        <v>0.1</v>
      </c>
      <c r="I84" s="34"/>
      <c r="J84" s="29"/>
      <c r="K84" s="30" t="s">
        <v>194</v>
      </c>
      <c r="L84" s="32">
        <v>4.4000000000000004</v>
      </c>
      <c r="M84" s="34"/>
      <c r="N84" s="29"/>
      <c r="O84" s="30" t="s">
        <v>194</v>
      </c>
      <c r="P84" s="32">
        <v>1</v>
      </c>
      <c r="Q84" s="34"/>
      <c r="R84" s="29"/>
      <c r="S84" s="30" t="s">
        <v>194</v>
      </c>
      <c r="T84" s="32" t="s">
        <v>258</v>
      </c>
      <c r="U84" s="30" t="s">
        <v>197</v>
      </c>
      <c r="V84" s="29"/>
      <c r="W84" s="30" t="s">
        <v>194</v>
      </c>
      <c r="X84" s="32">
        <v>64.7</v>
      </c>
      <c r="Y84" s="34"/>
    </row>
    <row r="85" spans="1:25">
      <c r="A85" s="15"/>
      <c r="B85" s="79"/>
      <c r="C85" s="52"/>
      <c r="D85" s="54"/>
      <c r="E85" s="29"/>
      <c r="F85" s="29"/>
      <c r="G85" s="52"/>
      <c r="H85" s="54"/>
      <c r="I85" s="29"/>
      <c r="J85" s="29"/>
      <c r="K85" s="52"/>
      <c r="L85" s="54"/>
      <c r="M85" s="29"/>
      <c r="N85" s="29"/>
      <c r="O85" s="52"/>
      <c r="P85" s="54"/>
      <c r="Q85" s="29"/>
      <c r="R85" s="29"/>
      <c r="S85" s="52"/>
      <c r="T85" s="54"/>
      <c r="U85" s="52"/>
      <c r="V85" s="29"/>
      <c r="W85" s="52"/>
      <c r="X85" s="54"/>
      <c r="Y85" s="29"/>
    </row>
    <row r="86" spans="1:25">
      <c r="A86" s="15"/>
      <c r="B86" s="67" t="s">
        <v>235</v>
      </c>
      <c r="C86" s="37">
        <v>263.89999999999998</v>
      </c>
      <c r="D86" s="37"/>
      <c r="E86" s="26"/>
      <c r="F86" s="26"/>
      <c r="G86" s="37">
        <v>14.7</v>
      </c>
      <c r="H86" s="37"/>
      <c r="I86" s="26"/>
      <c r="J86" s="26"/>
      <c r="K86" s="37">
        <v>158.19999999999999</v>
      </c>
      <c r="L86" s="37"/>
      <c r="M86" s="26"/>
      <c r="N86" s="26"/>
      <c r="O86" s="37">
        <v>597.29999999999995</v>
      </c>
      <c r="P86" s="37"/>
      <c r="Q86" s="26"/>
      <c r="R86" s="26"/>
      <c r="S86" s="37" t="s">
        <v>259</v>
      </c>
      <c r="T86" s="37"/>
      <c r="U86" s="36" t="s">
        <v>197</v>
      </c>
      <c r="V86" s="26"/>
      <c r="W86" s="37">
        <v>428.1</v>
      </c>
      <c r="X86" s="37"/>
      <c r="Y86" s="26"/>
    </row>
    <row r="87" spans="1:25">
      <c r="A87" s="15"/>
      <c r="B87" s="67"/>
      <c r="C87" s="37"/>
      <c r="D87" s="37"/>
      <c r="E87" s="26"/>
      <c r="F87" s="26"/>
      <c r="G87" s="37"/>
      <c r="H87" s="37"/>
      <c r="I87" s="26"/>
      <c r="J87" s="26"/>
      <c r="K87" s="37"/>
      <c r="L87" s="37"/>
      <c r="M87" s="26"/>
      <c r="N87" s="26"/>
      <c r="O87" s="37"/>
      <c r="P87" s="37"/>
      <c r="Q87" s="26"/>
      <c r="R87" s="26"/>
      <c r="S87" s="37"/>
      <c r="T87" s="37"/>
      <c r="U87" s="36"/>
      <c r="V87" s="26"/>
      <c r="W87" s="37"/>
      <c r="X87" s="37"/>
      <c r="Y87" s="26"/>
    </row>
    <row r="88" spans="1:25">
      <c r="A88" s="15"/>
      <c r="B88" s="29" t="s">
        <v>237</v>
      </c>
      <c r="C88" s="54">
        <v>421.4</v>
      </c>
      <c r="D88" s="54"/>
      <c r="E88" s="29"/>
      <c r="F88" s="29"/>
      <c r="G88" s="54">
        <v>11.5</v>
      </c>
      <c r="H88" s="54"/>
      <c r="I88" s="29"/>
      <c r="J88" s="29"/>
      <c r="K88" s="54">
        <v>7</v>
      </c>
      <c r="L88" s="54"/>
      <c r="M88" s="29"/>
      <c r="N88" s="29"/>
      <c r="O88" s="54" t="s">
        <v>260</v>
      </c>
      <c r="P88" s="54"/>
      <c r="Q88" s="52" t="s">
        <v>197</v>
      </c>
      <c r="R88" s="29"/>
      <c r="S88" s="54" t="s">
        <v>261</v>
      </c>
      <c r="T88" s="54"/>
      <c r="U88" s="52" t="s">
        <v>197</v>
      </c>
      <c r="V88" s="29"/>
      <c r="W88" s="54">
        <v>399.6</v>
      </c>
      <c r="X88" s="54"/>
      <c r="Y88" s="29"/>
    </row>
    <row r="89" spans="1:25">
      <c r="A89" s="15"/>
      <c r="B89" s="29"/>
      <c r="C89" s="54"/>
      <c r="D89" s="54"/>
      <c r="E89" s="29"/>
      <c r="F89" s="29"/>
      <c r="G89" s="54"/>
      <c r="H89" s="54"/>
      <c r="I89" s="29"/>
      <c r="J89" s="29"/>
      <c r="K89" s="54"/>
      <c r="L89" s="54"/>
      <c r="M89" s="29"/>
      <c r="N89" s="29"/>
      <c r="O89" s="54"/>
      <c r="P89" s="54"/>
      <c r="Q89" s="52"/>
      <c r="R89" s="29"/>
      <c r="S89" s="54"/>
      <c r="T89" s="54"/>
      <c r="U89" s="52"/>
      <c r="V89" s="29"/>
      <c r="W89" s="54"/>
      <c r="X89" s="54"/>
      <c r="Y89" s="29"/>
    </row>
    <row r="90" spans="1:25">
      <c r="A90" s="15"/>
      <c r="B90" s="67" t="s">
        <v>240</v>
      </c>
      <c r="C90" s="37">
        <v>166.7</v>
      </c>
      <c r="D90" s="37"/>
      <c r="E90" s="26"/>
      <c r="F90" s="26"/>
      <c r="G90" s="37">
        <v>42.5</v>
      </c>
      <c r="H90" s="37"/>
      <c r="I90" s="26"/>
      <c r="J90" s="26"/>
      <c r="K90" s="37">
        <v>76.5</v>
      </c>
      <c r="L90" s="37"/>
      <c r="M90" s="26"/>
      <c r="N90" s="26"/>
      <c r="O90" s="37">
        <v>388.8</v>
      </c>
      <c r="P90" s="37"/>
      <c r="Q90" s="26"/>
      <c r="R90" s="26"/>
      <c r="S90" s="37" t="s">
        <v>262</v>
      </c>
      <c r="T90" s="37"/>
      <c r="U90" s="36" t="s">
        <v>197</v>
      </c>
      <c r="V90" s="26"/>
      <c r="W90" s="37">
        <v>553.70000000000005</v>
      </c>
      <c r="X90" s="37"/>
      <c r="Y90" s="26"/>
    </row>
    <row r="91" spans="1:25">
      <c r="A91" s="15"/>
      <c r="B91" s="67"/>
      <c r="C91" s="37"/>
      <c r="D91" s="37"/>
      <c r="E91" s="26"/>
      <c r="F91" s="26"/>
      <c r="G91" s="37"/>
      <c r="H91" s="37"/>
      <c r="I91" s="26"/>
      <c r="J91" s="26"/>
      <c r="K91" s="37"/>
      <c r="L91" s="37"/>
      <c r="M91" s="26"/>
      <c r="N91" s="26"/>
      <c r="O91" s="37"/>
      <c r="P91" s="37"/>
      <c r="Q91" s="26"/>
      <c r="R91" s="26"/>
      <c r="S91" s="37"/>
      <c r="T91" s="37"/>
      <c r="U91" s="36"/>
      <c r="V91" s="26"/>
      <c r="W91" s="37"/>
      <c r="X91" s="37"/>
      <c r="Y91" s="26"/>
    </row>
    <row r="92" spans="1:25">
      <c r="A92" s="15"/>
      <c r="B92" s="68" t="s">
        <v>242</v>
      </c>
      <c r="C92" s="54">
        <v>83.2</v>
      </c>
      <c r="D92" s="54"/>
      <c r="E92" s="29"/>
      <c r="F92" s="29"/>
      <c r="G92" s="54" t="s">
        <v>243</v>
      </c>
      <c r="H92" s="54"/>
      <c r="I92" s="29"/>
      <c r="J92" s="29"/>
      <c r="K92" s="54" t="s">
        <v>243</v>
      </c>
      <c r="L92" s="54"/>
      <c r="M92" s="29"/>
      <c r="N92" s="29"/>
      <c r="O92" s="54">
        <v>18.8</v>
      </c>
      <c r="P92" s="54"/>
      <c r="Q92" s="29"/>
      <c r="R92" s="29"/>
      <c r="S92" s="54" t="s">
        <v>243</v>
      </c>
      <c r="T92" s="54"/>
      <c r="U92" s="29"/>
      <c r="V92" s="29"/>
      <c r="W92" s="54">
        <v>102</v>
      </c>
      <c r="X92" s="54"/>
      <c r="Y92" s="29"/>
    </row>
    <row r="93" spans="1:25">
      <c r="A93" s="15"/>
      <c r="B93" s="68"/>
      <c r="C93" s="54"/>
      <c r="D93" s="54"/>
      <c r="E93" s="29"/>
      <c r="F93" s="29"/>
      <c r="G93" s="54"/>
      <c r="H93" s="54"/>
      <c r="I93" s="29"/>
      <c r="J93" s="29"/>
      <c r="K93" s="54"/>
      <c r="L93" s="54"/>
      <c r="M93" s="29"/>
      <c r="N93" s="29"/>
      <c r="O93" s="54"/>
      <c r="P93" s="54"/>
      <c r="Q93" s="29"/>
      <c r="R93" s="29"/>
      <c r="S93" s="54"/>
      <c r="T93" s="54"/>
      <c r="U93" s="29"/>
      <c r="V93" s="29"/>
      <c r="W93" s="54"/>
      <c r="X93" s="54"/>
      <c r="Y93" s="29"/>
    </row>
    <row r="94" spans="1:25">
      <c r="A94" s="15"/>
      <c r="B94" s="80" t="s">
        <v>263</v>
      </c>
      <c r="C94" s="37">
        <v>46.9</v>
      </c>
      <c r="D94" s="37"/>
      <c r="E94" s="26"/>
      <c r="F94" s="26"/>
      <c r="G94" s="37" t="s">
        <v>243</v>
      </c>
      <c r="H94" s="37"/>
      <c r="I94" s="26"/>
      <c r="J94" s="26"/>
      <c r="K94" s="37">
        <v>4.9000000000000004</v>
      </c>
      <c r="L94" s="37"/>
      <c r="M94" s="26"/>
      <c r="N94" s="26"/>
      <c r="O94" s="37">
        <v>233.7</v>
      </c>
      <c r="P94" s="37"/>
      <c r="Q94" s="26"/>
      <c r="R94" s="26"/>
      <c r="S94" s="37" t="s">
        <v>264</v>
      </c>
      <c r="T94" s="37"/>
      <c r="U94" s="36" t="s">
        <v>197</v>
      </c>
      <c r="V94" s="26"/>
      <c r="W94" s="37" t="s">
        <v>243</v>
      </c>
      <c r="X94" s="37"/>
      <c r="Y94" s="26"/>
    </row>
    <row r="95" spans="1:25">
      <c r="A95" s="15"/>
      <c r="B95" s="80"/>
      <c r="C95" s="37"/>
      <c r="D95" s="37"/>
      <c r="E95" s="26"/>
      <c r="F95" s="26"/>
      <c r="G95" s="37"/>
      <c r="H95" s="37"/>
      <c r="I95" s="26"/>
      <c r="J95" s="26"/>
      <c r="K95" s="37"/>
      <c r="L95" s="37"/>
      <c r="M95" s="26"/>
      <c r="N95" s="26"/>
      <c r="O95" s="37"/>
      <c r="P95" s="37"/>
      <c r="Q95" s="26"/>
      <c r="R95" s="26"/>
      <c r="S95" s="37"/>
      <c r="T95" s="37"/>
      <c r="U95" s="36"/>
      <c r="V95" s="26"/>
      <c r="W95" s="37"/>
      <c r="X95" s="37"/>
      <c r="Y95" s="26"/>
    </row>
    <row r="96" spans="1:25">
      <c r="A96" s="15"/>
      <c r="B96" s="68" t="s">
        <v>246</v>
      </c>
      <c r="C96" s="54">
        <v>59.2</v>
      </c>
      <c r="D96" s="54"/>
      <c r="E96" s="29"/>
      <c r="F96" s="29"/>
      <c r="G96" s="54" t="s">
        <v>243</v>
      </c>
      <c r="H96" s="54"/>
      <c r="I96" s="29"/>
      <c r="J96" s="29"/>
      <c r="K96" s="54">
        <v>192.7</v>
      </c>
      <c r="L96" s="54"/>
      <c r="M96" s="29"/>
      <c r="N96" s="29"/>
      <c r="O96" s="54">
        <v>373.3</v>
      </c>
      <c r="P96" s="54"/>
      <c r="Q96" s="29"/>
      <c r="R96" s="29"/>
      <c r="S96" s="54" t="s">
        <v>247</v>
      </c>
      <c r="T96" s="54"/>
      <c r="U96" s="52" t="s">
        <v>197</v>
      </c>
      <c r="V96" s="29"/>
      <c r="W96" s="54">
        <v>174.4</v>
      </c>
      <c r="X96" s="54"/>
      <c r="Y96" s="29"/>
    </row>
    <row r="97" spans="1:25">
      <c r="A97" s="15"/>
      <c r="B97" s="68"/>
      <c r="C97" s="54"/>
      <c r="D97" s="54"/>
      <c r="E97" s="29"/>
      <c r="F97" s="29"/>
      <c r="G97" s="54"/>
      <c r="H97" s="54"/>
      <c r="I97" s="29"/>
      <c r="J97" s="29"/>
      <c r="K97" s="54"/>
      <c r="L97" s="54"/>
      <c r="M97" s="29"/>
      <c r="N97" s="29"/>
      <c r="O97" s="54"/>
      <c r="P97" s="54"/>
      <c r="Q97" s="29"/>
      <c r="R97" s="29"/>
      <c r="S97" s="54"/>
      <c r="T97" s="54"/>
      <c r="U97" s="52"/>
      <c r="V97" s="29"/>
      <c r="W97" s="54"/>
      <c r="X97" s="54"/>
      <c r="Y97" s="29"/>
    </row>
    <row r="98" spans="1:25">
      <c r="A98" s="15"/>
      <c r="B98" s="26" t="s">
        <v>265</v>
      </c>
      <c r="C98" s="37">
        <v>15.8</v>
      </c>
      <c r="D98" s="37"/>
      <c r="E98" s="26"/>
      <c r="F98" s="26"/>
      <c r="G98" s="37" t="s">
        <v>243</v>
      </c>
      <c r="H98" s="37"/>
      <c r="I98" s="26"/>
      <c r="J98" s="26"/>
      <c r="K98" s="37">
        <v>42.5</v>
      </c>
      <c r="L98" s="37"/>
      <c r="M98" s="26"/>
      <c r="N98" s="26"/>
      <c r="O98" s="37">
        <v>69.3</v>
      </c>
      <c r="P98" s="37"/>
      <c r="Q98" s="26"/>
      <c r="R98" s="26"/>
      <c r="S98" s="37" t="s">
        <v>266</v>
      </c>
      <c r="T98" s="37"/>
      <c r="U98" s="36" t="s">
        <v>197</v>
      </c>
      <c r="V98" s="26"/>
      <c r="W98" s="37" t="s">
        <v>243</v>
      </c>
      <c r="X98" s="37"/>
      <c r="Y98" s="26"/>
    </row>
    <row r="99" spans="1:25">
      <c r="A99" s="15"/>
      <c r="B99" s="26"/>
      <c r="C99" s="37"/>
      <c r="D99" s="37"/>
      <c r="E99" s="26"/>
      <c r="F99" s="26"/>
      <c r="G99" s="37"/>
      <c r="H99" s="37"/>
      <c r="I99" s="26"/>
      <c r="J99" s="26"/>
      <c r="K99" s="37"/>
      <c r="L99" s="37"/>
      <c r="M99" s="26"/>
      <c r="N99" s="26"/>
      <c r="O99" s="37"/>
      <c r="P99" s="37"/>
      <c r="Q99" s="26"/>
      <c r="R99" s="26"/>
      <c r="S99" s="37"/>
      <c r="T99" s="37"/>
      <c r="U99" s="36"/>
      <c r="V99" s="26"/>
      <c r="W99" s="37"/>
      <c r="X99" s="37"/>
      <c r="Y99" s="26"/>
    </row>
    <row r="100" spans="1:25">
      <c r="A100" s="15"/>
      <c r="B100" s="68" t="s">
        <v>250</v>
      </c>
      <c r="C100" s="54" t="s">
        <v>243</v>
      </c>
      <c r="D100" s="54"/>
      <c r="E100" s="29"/>
      <c r="F100" s="29"/>
      <c r="G100" s="54">
        <v>5.4</v>
      </c>
      <c r="H100" s="54"/>
      <c r="I100" s="29"/>
      <c r="J100" s="29"/>
      <c r="K100" s="54" t="s">
        <v>243</v>
      </c>
      <c r="L100" s="54"/>
      <c r="M100" s="29"/>
      <c r="N100" s="29"/>
      <c r="O100" s="54" t="s">
        <v>243</v>
      </c>
      <c r="P100" s="54"/>
      <c r="Q100" s="29"/>
      <c r="R100" s="29"/>
      <c r="S100" s="54" t="s">
        <v>243</v>
      </c>
      <c r="T100" s="54"/>
      <c r="U100" s="29"/>
      <c r="V100" s="29"/>
      <c r="W100" s="54">
        <v>5.4</v>
      </c>
      <c r="X100" s="54"/>
      <c r="Y100" s="29"/>
    </row>
    <row r="101" spans="1:25">
      <c r="A101" s="15"/>
      <c r="B101" s="68"/>
      <c r="C101" s="54"/>
      <c r="D101" s="54"/>
      <c r="E101" s="29"/>
      <c r="F101" s="29"/>
      <c r="G101" s="54"/>
      <c r="H101" s="54"/>
      <c r="I101" s="29"/>
      <c r="J101" s="29"/>
      <c r="K101" s="54"/>
      <c r="L101" s="54"/>
      <c r="M101" s="29"/>
      <c r="N101" s="29"/>
      <c r="O101" s="54"/>
      <c r="P101" s="54"/>
      <c r="Q101" s="29"/>
      <c r="R101" s="29"/>
      <c r="S101" s="54"/>
      <c r="T101" s="54"/>
      <c r="U101" s="29"/>
      <c r="V101" s="29"/>
      <c r="W101" s="54"/>
      <c r="X101" s="54"/>
      <c r="Y101" s="29"/>
    </row>
    <row r="102" spans="1:25">
      <c r="A102" s="15"/>
      <c r="B102" s="67" t="s">
        <v>251</v>
      </c>
      <c r="C102" s="37">
        <v>9.1</v>
      </c>
      <c r="D102" s="37"/>
      <c r="E102" s="26"/>
      <c r="F102" s="26"/>
      <c r="G102" s="37" t="s">
        <v>243</v>
      </c>
      <c r="H102" s="37"/>
      <c r="I102" s="26"/>
      <c r="J102" s="26"/>
      <c r="K102" s="37" t="s">
        <v>243</v>
      </c>
      <c r="L102" s="37"/>
      <c r="M102" s="26"/>
      <c r="N102" s="26"/>
      <c r="O102" s="37">
        <v>0.7</v>
      </c>
      <c r="P102" s="37"/>
      <c r="Q102" s="26"/>
      <c r="R102" s="26"/>
      <c r="S102" s="37" t="s">
        <v>243</v>
      </c>
      <c r="T102" s="37"/>
      <c r="U102" s="26"/>
      <c r="V102" s="26"/>
      <c r="W102" s="37">
        <v>9.8000000000000007</v>
      </c>
      <c r="X102" s="37"/>
      <c r="Y102" s="26"/>
    </row>
    <row r="103" spans="1:25">
      <c r="A103" s="15"/>
      <c r="B103" s="67"/>
      <c r="C103" s="37"/>
      <c r="D103" s="37"/>
      <c r="E103" s="26"/>
      <c r="F103" s="26"/>
      <c r="G103" s="37"/>
      <c r="H103" s="37"/>
      <c r="I103" s="26"/>
      <c r="J103" s="26"/>
      <c r="K103" s="37"/>
      <c r="L103" s="37"/>
      <c r="M103" s="26"/>
      <c r="N103" s="26"/>
      <c r="O103" s="37"/>
      <c r="P103" s="37"/>
      <c r="Q103" s="26"/>
      <c r="R103" s="26"/>
      <c r="S103" s="37"/>
      <c r="T103" s="37"/>
      <c r="U103" s="26"/>
      <c r="V103" s="26"/>
      <c r="W103" s="37"/>
      <c r="X103" s="37"/>
      <c r="Y103" s="26"/>
    </row>
    <row r="104" spans="1:25">
      <c r="A104" s="15"/>
      <c r="B104" s="68" t="s">
        <v>252</v>
      </c>
      <c r="C104" s="54">
        <v>37</v>
      </c>
      <c r="D104" s="54"/>
      <c r="E104" s="29"/>
      <c r="F104" s="29"/>
      <c r="G104" s="54" t="s">
        <v>243</v>
      </c>
      <c r="H104" s="54"/>
      <c r="I104" s="29"/>
      <c r="J104" s="29"/>
      <c r="K104" s="54" t="s">
        <v>243</v>
      </c>
      <c r="L104" s="54"/>
      <c r="M104" s="29"/>
      <c r="N104" s="29"/>
      <c r="O104" s="54" t="s">
        <v>243</v>
      </c>
      <c r="P104" s="54"/>
      <c r="Q104" s="29"/>
      <c r="R104" s="29"/>
      <c r="S104" s="54" t="s">
        <v>243</v>
      </c>
      <c r="T104" s="54"/>
      <c r="U104" s="29"/>
      <c r="V104" s="29"/>
      <c r="W104" s="54">
        <v>37</v>
      </c>
      <c r="X104" s="54"/>
      <c r="Y104" s="29"/>
    </row>
    <row r="105" spans="1:25">
      <c r="A105" s="15"/>
      <c r="B105" s="68"/>
      <c r="C105" s="54"/>
      <c r="D105" s="54"/>
      <c r="E105" s="29"/>
      <c r="F105" s="29"/>
      <c r="G105" s="54"/>
      <c r="H105" s="54"/>
      <c r="I105" s="29"/>
      <c r="J105" s="29"/>
      <c r="K105" s="54"/>
      <c r="L105" s="54"/>
      <c r="M105" s="29"/>
      <c r="N105" s="29"/>
      <c r="O105" s="54"/>
      <c r="P105" s="54"/>
      <c r="Q105" s="29"/>
      <c r="R105" s="29"/>
      <c r="S105" s="54"/>
      <c r="T105" s="54"/>
      <c r="U105" s="29"/>
      <c r="V105" s="29"/>
      <c r="W105" s="54"/>
      <c r="X105" s="54"/>
      <c r="Y105" s="29"/>
    </row>
    <row r="106" spans="1:25">
      <c r="A106" s="15"/>
      <c r="B106" s="26" t="s">
        <v>253</v>
      </c>
      <c r="C106" s="37">
        <v>67.099999999999994</v>
      </c>
      <c r="D106" s="37"/>
      <c r="E106" s="26"/>
      <c r="F106" s="26"/>
      <c r="G106" s="37">
        <v>0.8</v>
      </c>
      <c r="H106" s="37"/>
      <c r="I106" s="26"/>
      <c r="J106" s="26"/>
      <c r="K106" s="37" t="s">
        <v>243</v>
      </c>
      <c r="L106" s="37"/>
      <c r="M106" s="26"/>
      <c r="N106" s="26"/>
      <c r="O106" s="37" t="s">
        <v>243</v>
      </c>
      <c r="P106" s="37"/>
      <c r="Q106" s="26"/>
      <c r="R106" s="26"/>
      <c r="S106" s="37" t="s">
        <v>243</v>
      </c>
      <c r="T106" s="37"/>
      <c r="U106" s="26"/>
      <c r="V106" s="26"/>
      <c r="W106" s="37">
        <v>67.900000000000006</v>
      </c>
      <c r="X106" s="37"/>
      <c r="Y106" s="26"/>
    </row>
    <row r="107" spans="1:25" ht="15.75" thickBot="1">
      <c r="A107" s="15"/>
      <c r="B107" s="26"/>
      <c r="C107" s="69"/>
      <c r="D107" s="69"/>
      <c r="E107" s="70"/>
      <c r="F107" s="26"/>
      <c r="G107" s="69"/>
      <c r="H107" s="69"/>
      <c r="I107" s="70"/>
      <c r="J107" s="26"/>
      <c r="K107" s="69"/>
      <c r="L107" s="69"/>
      <c r="M107" s="70"/>
      <c r="N107" s="26"/>
      <c r="O107" s="69"/>
      <c r="P107" s="69"/>
      <c r="Q107" s="70"/>
      <c r="R107" s="26"/>
      <c r="S107" s="69"/>
      <c r="T107" s="69"/>
      <c r="U107" s="70"/>
      <c r="V107" s="26"/>
      <c r="W107" s="69"/>
      <c r="X107" s="69"/>
      <c r="Y107" s="70"/>
    </row>
    <row r="108" spans="1:25">
      <c r="A108" s="15"/>
      <c r="B108" s="71" t="s">
        <v>254</v>
      </c>
      <c r="C108" s="30" t="s">
        <v>194</v>
      </c>
      <c r="D108" s="73">
        <v>1266.7</v>
      </c>
      <c r="E108" s="34"/>
      <c r="F108" s="29"/>
      <c r="G108" s="30" t="s">
        <v>194</v>
      </c>
      <c r="H108" s="32">
        <v>75</v>
      </c>
      <c r="I108" s="34"/>
      <c r="J108" s="29"/>
      <c r="K108" s="30" t="s">
        <v>194</v>
      </c>
      <c r="L108" s="32">
        <v>486.2</v>
      </c>
      <c r="M108" s="34"/>
      <c r="N108" s="29"/>
      <c r="O108" s="30" t="s">
        <v>194</v>
      </c>
      <c r="P108" s="73">
        <v>1661.2</v>
      </c>
      <c r="Q108" s="34"/>
      <c r="R108" s="29"/>
      <c r="S108" s="30" t="s">
        <v>194</v>
      </c>
      <c r="T108" s="32" t="s">
        <v>216</v>
      </c>
      <c r="U108" s="30" t="s">
        <v>197</v>
      </c>
      <c r="V108" s="29"/>
      <c r="W108" s="30" t="s">
        <v>194</v>
      </c>
      <c r="X108" s="73">
        <v>1842.6</v>
      </c>
      <c r="Y108" s="34"/>
    </row>
    <row r="109" spans="1:25" ht="15.75" thickBot="1">
      <c r="A109" s="15"/>
      <c r="B109" s="71"/>
      <c r="C109" s="72"/>
      <c r="D109" s="74"/>
      <c r="E109" s="75"/>
      <c r="F109" s="29"/>
      <c r="G109" s="72"/>
      <c r="H109" s="76"/>
      <c r="I109" s="75"/>
      <c r="J109" s="29"/>
      <c r="K109" s="72"/>
      <c r="L109" s="76"/>
      <c r="M109" s="75"/>
      <c r="N109" s="29"/>
      <c r="O109" s="72"/>
      <c r="P109" s="74"/>
      <c r="Q109" s="75"/>
      <c r="R109" s="29"/>
      <c r="S109" s="72"/>
      <c r="T109" s="76"/>
      <c r="U109" s="72"/>
      <c r="V109" s="29"/>
      <c r="W109" s="72"/>
      <c r="X109" s="74"/>
      <c r="Y109" s="75"/>
    </row>
    <row r="110" spans="1:25" ht="15.75" thickTop="1">
      <c r="A110" s="15"/>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c r="A111" s="15"/>
      <c r="B111" s="12"/>
    </row>
    <row r="112" spans="1:25">
      <c r="A112" s="15"/>
      <c r="B112" s="12"/>
    </row>
    <row r="113" spans="1:25" ht="15.75" thickBot="1">
      <c r="A113" s="15"/>
      <c r="B113" s="46"/>
    </row>
    <row r="114" spans="1:25" ht="15.75" thickTop="1">
      <c r="A114" s="15"/>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5"/>
      <c r="B115" s="12"/>
      <c r="C115" s="12"/>
    </row>
    <row r="116" spans="1:25" ht="38.25">
      <c r="A116" s="15"/>
      <c r="B116" s="81">
        <v>-1</v>
      </c>
      <c r="C116" s="82" t="s">
        <v>267</v>
      </c>
    </row>
    <row r="117" spans="1:25">
      <c r="A117" s="15"/>
      <c r="B117" s="12"/>
      <c r="C117" s="12"/>
    </row>
    <row r="118" spans="1:25" ht="153">
      <c r="A118" s="15"/>
      <c r="B118" s="81">
        <v>-2</v>
      </c>
      <c r="C118" s="82" t="s">
        <v>268</v>
      </c>
    </row>
    <row r="119" spans="1:25">
      <c r="A119" s="15"/>
      <c r="B119" s="12"/>
      <c r="C119" s="12"/>
    </row>
    <row r="120" spans="1:25" ht="127.5">
      <c r="A120" s="15"/>
      <c r="B120" s="81">
        <v>-3</v>
      </c>
      <c r="C120" s="82" t="s">
        <v>269</v>
      </c>
    </row>
    <row r="121" spans="1:25">
      <c r="A121" s="15"/>
      <c r="B121" s="12"/>
      <c r="C121" s="12"/>
    </row>
    <row r="122" spans="1:25" ht="140.25">
      <c r="A122" s="15"/>
      <c r="B122" s="81">
        <v>-4</v>
      </c>
      <c r="C122" s="82" t="s">
        <v>270</v>
      </c>
    </row>
    <row r="123" spans="1:25">
      <c r="A123" s="15"/>
      <c r="B123" s="12"/>
      <c r="C123" s="12"/>
    </row>
    <row r="124" spans="1:25" ht="114.75">
      <c r="A124" s="15"/>
      <c r="B124" s="81">
        <v>-5</v>
      </c>
      <c r="C124" s="82" t="s">
        <v>271</v>
      </c>
    </row>
    <row r="125" spans="1:25">
      <c r="A125" s="15"/>
      <c r="B125" s="12"/>
      <c r="C125" s="12"/>
    </row>
    <row r="126" spans="1:25" ht="140.25">
      <c r="A126" s="15"/>
      <c r="B126" s="81">
        <v>-6</v>
      </c>
      <c r="C126" s="82" t="s">
        <v>272</v>
      </c>
    </row>
    <row r="127" spans="1:25">
      <c r="A127" s="15"/>
      <c r="B127" s="12"/>
      <c r="C127" s="12"/>
    </row>
    <row r="128" spans="1:25" ht="25.5">
      <c r="A128" s="15"/>
      <c r="B128" s="81">
        <v>-7</v>
      </c>
      <c r="C128" s="82" t="s">
        <v>273</v>
      </c>
    </row>
    <row r="129" spans="1:25">
      <c r="A129" s="15"/>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row>
    <row r="130" spans="1:25">
      <c r="A130" s="15"/>
      <c r="B130" s="51" t="s">
        <v>274</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row>
    <row r="131" spans="1:25">
      <c r="A131" s="15"/>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5"/>
      <c r="B132" s="25"/>
      <c r="C132" s="25"/>
      <c r="D132" s="25"/>
      <c r="E132" s="25"/>
    </row>
    <row r="133" spans="1:25">
      <c r="A133" s="15"/>
      <c r="B133" s="12"/>
      <c r="C133" s="12"/>
      <c r="D133" s="12"/>
      <c r="E133" s="12"/>
    </row>
    <row r="134" spans="1:25">
      <c r="A134" s="15"/>
      <c r="B134" s="68" t="s">
        <v>275</v>
      </c>
      <c r="C134" s="52" t="s">
        <v>194</v>
      </c>
      <c r="D134" s="54">
        <v>486.2</v>
      </c>
      <c r="E134" s="29"/>
    </row>
    <row r="135" spans="1:25">
      <c r="A135" s="15"/>
      <c r="B135" s="68"/>
      <c r="C135" s="52"/>
      <c r="D135" s="54"/>
      <c r="E135" s="29"/>
    </row>
    <row r="136" spans="1:25">
      <c r="A136" s="15"/>
      <c r="B136" s="60" t="s">
        <v>276</v>
      </c>
      <c r="C136" s="37" t="s">
        <v>277</v>
      </c>
      <c r="D136" s="37"/>
      <c r="E136" s="22" t="s">
        <v>197</v>
      </c>
    </row>
    <row r="137" spans="1:25">
      <c r="A137" s="15"/>
      <c r="B137" s="68" t="s">
        <v>278</v>
      </c>
      <c r="C137" s="54">
        <v>0.2</v>
      </c>
      <c r="D137" s="54"/>
      <c r="E137" s="29"/>
    </row>
    <row r="138" spans="1:25" ht="15.75" thickBot="1">
      <c r="A138" s="15"/>
      <c r="B138" s="68"/>
      <c r="C138" s="38"/>
      <c r="D138" s="38"/>
      <c r="E138" s="55"/>
    </row>
    <row r="139" spans="1:25">
      <c r="A139" s="15"/>
      <c r="B139" s="67" t="s">
        <v>279</v>
      </c>
      <c r="C139" s="40" t="s">
        <v>194</v>
      </c>
      <c r="D139" s="42">
        <v>463.2</v>
      </c>
      <c r="E139" s="44"/>
    </row>
    <row r="140" spans="1:25" ht="15.75" thickBot="1">
      <c r="A140" s="15"/>
      <c r="B140" s="67"/>
      <c r="C140" s="41"/>
      <c r="D140" s="43"/>
      <c r="E140" s="45"/>
    </row>
    <row r="141" spans="1:25" ht="15.75" thickTop="1">
      <c r="A141" s="15"/>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row>
    <row r="142" spans="1:25">
      <c r="A142" s="15"/>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row>
    <row r="143" spans="1:25">
      <c r="A143" s="15"/>
      <c r="B143" s="26" t="s">
        <v>280</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5"/>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5"/>
      <c r="B145" s="25"/>
      <c r="C145" s="25"/>
      <c r="D145" s="25"/>
      <c r="E145" s="25"/>
    </row>
    <row r="146" spans="1:25">
      <c r="A146" s="15"/>
      <c r="B146" s="12"/>
      <c r="C146" s="12"/>
      <c r="D146" s="12"/>
      <c r="E146" s="12"/>
    </row>
    <row r="147" spans="1:25">
      <c r="A147" s="15"/>
      <c r="B147" s="68" t="s">
        <v>275</v>
      </c>
      <c r="C147" s="52" t="s">
        <v>194</v>
      </c>
      <c r="D147" s="83">
        <v>1661.2</v>
      </c>
      <c r="E147" s="29"/>
    </row>
    <row r="148" spans="1:25">
      <c r="A148" s="15"/>
      <c r="B148" s="68"/>
      <c r="C148" s="52"/>
      <c r="D148" s="83"/>
      <c r="E148" s="29"/>
    </row>
    <row r="149" spans="1:25">
      <c r="A149" s="15"/>
      <c r="B149" s="60" t="s">
        <v>276</v>
      </c>
      <c r="C149" s="37" t="s">
        <v>281</v>
      </c>
      <c r="D149" s="37"/>
      <c r="E149" s="22" t="s">
        <v>197</v>
      </c>
    </row>
    <row r="150" spans="1:25">
      <c r="A150" s="15"/>
      <c r="B150" s="68" t="s">
        <v>278</v>
      </c>
      <c r="C150" s="54">
        <v>185.5</v>
      </c>
      <c r="D150" s="54"/>
      <c r="E150" s="29"/>
    </row>
    <row r="151" spans="1:25">
      <c r="A151" s="15"/>
      <c r="B151" s="68"/>
      <c r="C151" s="54"/>
      <c r="D151" s="54"/>
      <c r="E151" s="29"/>
    </row>
    <row r="152" spans="1:25">
      <c r="A152" s="15"/>
      <c r="B152" s="67" t="s">
        <v>282</v>
      </c>
      <c r="C152" s="37">
        <v>0.4</v>
      </c>
      <c r="D152" s="37"/>
      <c r="E152" s="26"/>
    </row>
    <row r="153" spans="1:25" ht="15.75" thickBot="1">
      <c r="A153" s="15"/>
      <c r="B153" s="67"/>
      <c r="C153" s="69"/>
      <c r="D153" s="69"/>
      <c r="E153" s="70"/>
    </row>
    <row r="154" spans="1:25">
      <c r="A154" s="15"/>
      <c r="B154" s="68" t="s">
        <v>279</v>
      </c>
      <c r="C154" s="30" t="s">
        <v>194</v>
      </c>
      <c r="D154" s="73">
        <v>1757.2</v>
      </c>
      <c r="E154" s="34"/>
    </row>
    <row r="155" spans="1:25" ht="15.75" thickBot="1">
      <c r="A155" s="15"/>
      <c r="B155" s="68"/>
      <c r="C155" s="72"/>
      <c r="D155" s="74"/>
      <c r="E155" s="75"/>
    </row>
    <row r="156" spans="1:25" ht="15.75" thickTop="1">
      <c r="A156" s="15"/>
      <c r="B156" s="87"/>
      <c r="C156" s="87"/>
      <c r="D156" s="87"/>
      <c r="E156" s="87"/>
      <c r="F156" s="87"/>
      <c r="G156" s="87"/>
      <c r="H156" s="87"/>
      <c r="I156" s="87"/>
      <c r="J156" s="87"/>
      <c r="K156" s="87"/>
      <c r="L156" s="87"/>
      <c r="M156" s="87"/>
      <c r="N156" s="87"/>
      <c r="O156" s="87"/>
      <c r="P156" s="87"/>
      <c r="Q156" s="87"/>
      <c r="R156" s="87"/>
      <c r="S156" s="87"/>
      <c r="T156" s="87"/>
      <c r="U156" s="87"/>
      <c r="V156" s="87"/>
      <c r="W156" s="87"/>
      <c r="X156" s="87"/>
      <c r="Y156" s="87"/>
    </row>
    <row r="157" spans="1:25">
      <c r="A157" s="15"/>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row>
    <row r="158" spans="1:25">
      <c r="A158" s="15"/>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row>
    <row r="159" spans="1:25">
      <c r="A159" s="15"/>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5"/>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c r="A161" s="15"/>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row r="162" spans="1:25">
      <c r="A162" s="15"/>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row>
    <row r="163" spans="1:25">
      <c r="A163" s="15"/>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c r="A164" s="15"/>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row>
    <row r="165" spans="1:25">
      <c r="A165" s="15"/>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row>
    <row r="166" spans="1:25">
      <c r="A166" s="15"/>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row>
    <row r="167" spans="1:25">
      <c r="A167" s="15"/>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row>
    <row r="168" spans="1:25">
      <c r="A168" s="15"/>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row>
    <row r="169" spans="1:25">
      <c r="A169" s="15"/>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c r="A170" s="15"/>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row>
    <row r="171" spans="1:25">
      <c r="A171" s="15"/>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row>
    <row r="172" spans="1:25">
      <c r="A172" s="15"/>
      <c r="B172" s="49"/>
      <c r="C172" s="49"/>
      <c r="D172" s="49"/>
      <c r="E172" s="49"/>
      <c r="F172" s="49"/>
      <c r="G172" s="49"/>
      <c r="H172" s="49"/>
      <c r="I172" s="49"/>
      <c r="J172" s="49"/>
      <c r="K172" s="49"/>
      <c r="L172" s="49"/>
      <c r="M172" s="49"/>
      <c r="N172" s="49"/>
      <c r="O172" s="49"/>
      <c r="P172" s="49"/>
      <c r="Q172" s="49"/>
      <c r="R172" s="49"/>
      <c r="S172" s="49"/>
      <c r="T172" s="49"/>
      <c r="U172" s="49"/>
      <c r="V172" s="49"/>
      <c r="W172" s="49"/>
      <c r="X172" s="49"/>
      <c r="Y172" s="49"/>
    </row>
    <row r="173" spans="1:25">
      <c r="A173" s="15"/>
      <c r="B173" s="26" t="s">
        <v>283</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row>
    <row r="174" spans="1:25">
      <c r="A174" s="15"/>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5"/>
      <c r="B175" s="25"/>
      <c r="C175" s="25"/>
      <c r="D175" s="25"/>
      <c r="E175" s="25"/>
      <c r="F175" s="25"/>
      <c r="G175" s="25"/>
      <c r="H175" s="25"/>
    </row>
    <row r="176" spans="1:25">
      <c r="A176" s="15"/>
      <c r="B176" s="12"/>
      <c r="C176" s="12"/>
      <c r="D176" s="12"/>
      <c r="E176" s="12"/>
      <c r="F176" s="12"/>
      <c r="G176" s="12"/>
      <c r="H176" s="12"/>
    </row>
    <row r="177" spans="1:25">
      <c r="A177" s="15"/>
      <c r="B177" s="84" t="s">
        <v>284</v>
      </c>
      <c r="C177" s="26"/>
      <c r="D177" s="27" t="s">
        <v>285</v>
      </c>
      <c r="E177" s="27"/>
      <c r="F177" s="26"/>
      <c r="G177" s="27" t="s">
        <v>287</v>
      </c>
      <c r="H177" s="27"/>
    </row>
    <row r="178" spans="1:25" ht="15.75" thickBot="1">
      <c r="A178" s="15"/>
      <c r="B178" s="85"/>
      <c r="C178" s="26"/>
      <c r="D178" s="28" t="s">
        <v>286</v>
      </c>
      <c r="E178" s="28"/>
      <c r="F178" s="26"/>
      <c r="G178" s="28"/>
      <c r="H178" s="28"/>
    </row>
    <row r="179" spans="1:25">
      <c r="A179" s="15"/>
      <c r="B179" s="30" t="s">
        <v>235</v>
      </c>
      <c r="C179" s="29"/>
      <c r="D179" s="32">
        <v>500</v>
      </c>
      <c r="E179" s="34"/>
      <c r="F179" s="29"/>
      <c r="G179" s="32">
        <v>899</v>
      </c>
      <c r="H179" s="34"/>
    </row>
    <row r="180" spans="1:25">
      <c r="A180" s="15"/>
      <c r="B180" s="52"/>
      <c r="C180" s="29"/>
      <c r="D180" s="54"/>
      <c r="E180" s="29"/>
      <c r="F180" s="29"/>
      <c r="G180" s="54"/>
      <c r="H180" s="29"/>
    </row>
    <row r="181" spans="1:25">
      <c r="A181" s="15"/>
      <c r="B181" s="36" t="s">
        <v>288</v>
      </c>
      <c r="C181" s="26"/>
      <c r="D181" s="37">
        <v>400</v>
      </c>
      <c r="E181" s="26"/>
      <c r="F181" s="26"/>
      <c r="G181" s="37">
        <v>812</v>
      </c>
      <c r="H181" s="26"/>
    </row>
    <row r="182" spans="1:25">
      <c r="A182" s="15"/>
      <c r="B182" s="36"/>
      <c r="C182" s="26"/>
      <c r="D182" s="37"/>
      <c r="E182" s="26"/>
      <c r="F182" s="26"/>
      <c r="G182" s="37"/>
      <c r="H182" s="26"/>
    </row>
    <row r="183" spans="1:25">
      <c r="A183" s="15"/>
      <c r="B183" s="52" t="s">
        <v>289</v>
      </c>
      <c r="C183" s="29"/>
      <c r="D183" s="54">
        <v>250</v>
      </c>
      <c r="E183" s="29"/>
      <c r="F183" s="29"/>
      <c r="G183" s="54">
        <v>98</v>
      </c>
      <c r="H183" s="29"/>
    </row>
    <row r="184" spans="1:25">
      <c r="A184" s="15"/>
      <c r="B184" s="52"/>
      <c r="C184" s="29"/>
      <c r="D184" s="54"/>
      <c r="E184" s="29"/>
      <c r="F184" s="29"/>
      <c r="G184" s="54"/>
      <c r="H184" s="29"/>
    </row>
    <row r="185" spans="1:25">
      <c r="A185" s="15"/>
      <c r="B185" s="36" t="s">
        <v>246</v>
      </c>
      <c r="C185" s="26"/>
      <c r="D185" s="37">
        <v>350</v>
      </c>
      <c r="E185" s="26"/>
      <c r="F185" s="26"/>
      <c r="G185" s="37">
        <v>159</v>
      </c>
      <c r="H185" s="26"/>
    </row>
    <row r="186" spans="1:25">
      <c r="A186" s="15"/>
      <c r="B186" s="36"/>
      <c r="C186" s="26"/>
      <c r="D186" s="37"/>
      <c r="E186" s="26"/>
      <c r="F186" s="26"/>
      <c r="G186" s="37"/>
      <c r="H186" s="26"/>
    </row>
    <row r="187" spans="1:25">
      <c r="A187" s="15"/>
      <c r="B187" s="52" t="s">
        <v>290</v>
      </c>
      <c r="C187" s="29"/>
      <c r="D187" s="54">
        <v>350</v>
      </c>
      <c r="E187" s="29"/>
      <c r="F187" s="29"/>
      <c r="G187" s="54">
        <v>136</v>
      </c>
      <c r="H187" s="29"/>
    </row>
    <row r="188" spans="1:25">
      <c r="A188" s="15"/>
      <c r="B188" s="52"/>
      <c r="C188" s="29"/>
      <c r="D188" s="54"/>
      <c r="E188" s="29"/>
      <c r="F188" s="29"/>
      <c r="G188" s="54"/>
      <c r="H188" s="29"/>
    </row>
    <row r="189" spans="1:25">
      <c r="A189" s="15"/>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row>
    <row r="190" spans="1:25">
      <c r="A190" s="15"/>
      <c r="B190" s="12"/>
    </row>
    <row r="191" spans="1:25">
      <c r="A191" s="15"/>
      <c r="B191" s="12"/>
    </row>
    <row r="192" spans="1:25" ht="15.75" thickBot="1">
      <c r="A192" s="15"/>
      <c r="B192" s="46"/>
    </row>
    <row r="193" spans="1:25" ht="15.75" thickTop="1">
      <c r="A193" s="15"/>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5"/>
      <c r="B194" s="12"/>
      <c r="C194" s="12"/>
    </row>
    <row r="195" spans="1:25" ht="89.25">
      <c r="A195" s="15"/>
      <c r="B195" s="48">
        <v>-1</v>
      </c>
      <c r="C195" s="82" t="s">
        <v>291</v>
      </c>
    </row>
    <row r="196" spans="1:25">
      <c r="A196" s="15"/>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25">
      <c r="A197" s="15"/>
      <c r="B197" s="26" t="s">
        <v>292</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c r="A198" s="15"/>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25">
      <c r="A199" s="15"/>
      <c r="B199" s="25"/>
      <c r="C199" s="25"/>
      <c r="D199" s="25"/>
      <c r="E199" s="25"/>
    </row>
    <row r="200" spans="1:25">
      <c r="A200" s="15"/>
      <c r="B200" s="12"/>
      <c r="C200" s="12"/>
      <c r="D200" s="12"/>
      <c r="E200" s="12"/>
    </row>
    <row r="201" spans="1:25">
      <c r="A201" s="15"/>
      <c r="B201" s="84" t="s">
        <v>284</v>
      </c>
      <c r="C201" s="26"/>
      <c r="D201" s="27" t="s">
        <v>293</v>
      </c>
      <c r="E201" s="27"/>
    </row>
    <row r="202" spans="1:25" ht="15.75" thickBot="1">
      <c r="A202" s="15"/>
      <c r="B202" s="85"/>
      <c r="C202" s="26"/>
      <c r="D202" s="28" t="s">
        <v>294</v>
      </c>
      <c r="E202" s="28"/>
    </row>
    <row r="203" spans="1:25">
      <c r="A203" s="15"/>
      <c r="B203" s="86" t="s">
        <v>235</v>
      </c>
      <c r="C203" s="29"/>
      <c r="D203" s="32">
        <v>195</v>
      </c>
      <c r="E203" s="34"/>
    </row>
    <row r="204" spans="1:25">
      <c r="A204" s="15"/>
      <c r="B204" s="68"/>
      <c r="C204" s="29"/>
      <c r="D204" s="54"/>
      <c r="E204" s="29"/>
    </row>
    <row r="205" spans="1:25">
      <c r="A205" s="15"/>
      <c r="B205" s="67" t="s">
        <v>288</v>
      </c>
      <c r="C205" s="26"/>
      <c r="D205" s="37">
        <v>13</v>
      </c>
      <c r="E205" s="26"/>
    </row>
    <row r="206" spans="1:25">
      <c r="A206" s="15"/>
      <c r="B206" s="67"/>
      <c r="C206" s="26"/>
      <c r="D206" s="37"/>
      <c r="E206" s="26"/>
    </row>
    <row r="207" spans="1:25">
      <c r="A207" s="15"/>
      <c r="B207" s="68" t="s">
        <v>295</v>
      </c>
      <c r="C207" s="29"/>
      <c r="D207" s="54">
        <v>251</v>
      </c>
      <c r="E207" s="29"/>
    </row>
    <row r="208" spans="1:25">
      <c r="A208" s="15"/>
      <c r="B208" s="68"/>
      <c r="C208" s="29"/>
      <c r="D208" s="54"/>
      <c r="E208" s="29"/>
    </row>
    <row r="209" spans="1:25">
      <c r="A209" s="15"/>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row>
    <row r="210" spans="1:25" ht="25.5" customHeight="1">
      <c r="A210" s="15"/>
      <c r="B210" s="51" t="s">
        <v>296</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row>
  </sheetData>
  <mergeCells count="747">
    <mergeCell ref="B209:Y209"/>
    <mergeCell ref="B210:Y210"/>
    <mergeCell ref="B174:Y174"/>
    <mergeCell ref="B189:Y189"/>
    <mergeCell ref="B193:Y193"/>
    <mergeCell ref="B196:Y196"/>
    <mergeCell ref="B197:Y197"/>
    <mergeCell ref="B198:Y198"/>
    <mergeCell ref="B168:Y168"/>
    <mergeCell ref="B169:Y169"/>
    <mergeCell ref="B170:Y170"/>
    <mergeCell ref="B171:Y171"/>
    <mergeCell ref="B172:Y172"/>
    <mergeCell ref="B173:Y173"/>
    <mergeCell ref="B162:Y162"/>
    <mergeCell ref="B163:Y163"/>
    <mergeCell ref="B164:Y164"/>
    <mergeCell ref="B165:Y165"/>
    <mergeCell ref="B166:Y166"/>
    <mergeCell ref="B167:Y167"/>
    <mergeCell ref="B156:Y156"/>
    <mergeCell ref="B157:Y157"/>
    <mergeCell ref="B158:Y158"/>
    <mergeCell ref="B159:Y159"/>
    <mergeCell ref="B160:Y160"/>
    <mergeCell ref="B161:Y161"/>
    <mergeCell ref="B130:Y130"/>
    <mergeCell ref="B131:Y131"/>
    <mergeCell ref="B141:Y141"/>
    <mergeCell ref="B142:Y142"/>
    <mergeCell ref="B143:Y143"/>
    <mergeCell ref="B144:Y144"/>
    <mergeCell ref="B42:Y42"/>
    <mergeCell ref="B43:Y43"/>
    <mergeCell ref="B76:Y76"/>
    <mergeCell ref="B110:Y110"/>
    <mergeCell ref="B114:Y114"/>
    <mergeCell ref="B129:Y129"/>
    <mergeCell ref="B36:Y36"/>
    <mergeCell ref="B37:Y37"/>
    <mergeCell ref="B38:Y38"/>
    <mergeCell ref="B39:Y39"/>
    <mergeCell ref="B40:Y40"/>
    <mergeCell ref="B41:Y41"/>
    <mergeCell ref="B30:Y30"/>
    <mergeCell ref="B31:Y31"/>
    <mergeCell ref="B32:Y32"/>
    <mergeCell ref="B33:Y33"/>
    <mergeCell ref="B34:Y34"/>
    <mergeCell ref="B35:Y35"/>
    <mergeCell ref="A1:A2"/>
    <mergeCell ref="B1:Y1"/>
    <mergeCell ref="B2:Y2"/>
    <mergeCell ref="B3:Y3"/>
    <mergeCell ref="A4:A210"/>
    <mergeCell ref="B4:Y4"/>
    <mergeCell ref="B5:Y5"/>
    <mergeCell ref="B6:Y6"/>
    <mergeCell ref="B7:Y7"/>
    <mergeCell ref="B8:Y8"/>
    <mergeCell ref="B205:B206"/>
    <mergeCell ref="C205:C206"/>
    <mergeCell ref="D205:D206"/>
    <mergeCell ref="E205:E206"/>
    <mergeCell ref="B207:B208"/>
    <mergeCell ref="C207:C208"/>
    <mergeCell ref="D207:D208"/>
    <mergeCell ref="E207:E208"/>
    <mergeCell ref="B199:E199"/>
    <mergeCell ref="B201:B202"/>
    <mergeCell ref="C201:C202"/>
    <mergeCell ref="D201:E201"/>
    <mergeCell ref="D202:E202"/>
    <mergeCell ref="B203:B204"/>
    <mergeCell ref="C203:C204"/>
    <mergeCell ref="D203:D204"/>
    <mergeCell ref="E203:E204"/>
    <mergeCell ref="H185:H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H181:H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G177:H178"/>
    <mergeCell ref="B179:B180"/>
    <mergeCell ref="C179:C180"/>
    <mergeCell ref="D179:D180"/>
    <mergeCell ref="E179:E180"/>
    <mergeCell ref="F179:F180"/>
    <mergeCell ref="G179:G180"/>
    <mergeCell ref="H179:H180"/>
    <mergeCell ref="B154:B155"/>
    <mergeCell ref="C154:C155"/>
    <mergeCell ref="D154:D155"/>
    <mergeCell ref="E154:E155"/>
    <mergeCell ref="B175:H175"/>
    <mergeCell ref="B177:B178"/>
    <mergeCell ref="C177:C178"/>
    <mergeCell ref="D177:E177"/>
    <mergeCell ref="D178:E178"/>
    <mergeCell ref="F177:F178"/>
    <mergeCell ref="B150:B151"/>
    <mergeCell ref="C150:D151"/>
    <mergeCell ref="E150:E151"/>
    <mergeCell ref="B152:B153"/>
    <mergeCell ref="C152:D153"/>
    <mergeCell ref="E152:E153"/>
    <mergeCell ref="B145:E145"/>
    <mergeCell ref="B147:B148"/>
    <mergeCell ref="C147:C148"/>
    <mergeCell ref="D147:D148"/>
    <mergeCell ref="E147:E148"/>
    <mergeCell ref="C149:D149"/>
    <mergeCell ref="B137:B138"/>
    <mergeCell ref="C137:D138"/>
    <mergeCell ref="E137:E138"/>
    <mergeCell ref="B139:B140"/>
    <mergeCell ref="C139:C140"/>
    <mergeCell ref="D139:D140"/>
    <mergeCell ref="E139:E140"/>
    <mergeCell ref="B132:E132"/>
    <mergeCell ref="B134:B135"/>
    <mergeCell ref="C134:C135"/>
    <mergeCell ref="D134:D135"/>
    <mergeCell ref="E134:E135"/>
    <mergeCell ref="C136:D13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1:V83"/>
    <mergeCell ref="W81:Y81"/>
    <mergeCell ref="W82:Y82"/>
    <mergeCell ref="W83:Y83"/>
    <mergeCell ref="B84:B85"/>
    <mergeCell ref="C84:C85"/>
    <mergeCell ref="D84:D85"/>
    <mergeCell ref="E84:E85"/>
    <mergeCell ref="F84:F85"/>
    <mergeCell ref="G84:G85"/>
    <mergeCell ref="N81:N83"/>
    <mergeCell ref="O81:Q81"/>
    <mergeCell ref="O82:Q82"/>
    <mergeCell ref="O83:Q83"/>
    <mergeCell ref="R81:R83"/>
    <mergeCell ref="S81:U81"/>
    <mergeCell ref="S82:U82"/>
    <mergeCell ref="S83:U83"/>
    <mergeCell ref="B81:B83"/>
    <mergeCell ref="C81:E83"/>
    <mergeCell ref="F81:F83"/>
    <mergeCell ref="G81:I83"/>
    <mergeCell ref="J81:J83"/>
    <mergeCell ref="K81:M81"/>
    <mergeCell ref="K82:M82"/>
    <mergeCell ref="K83:M83"/>
    <mergeCell ref="C79:Y79"/>
    <mergeCell ref="C80:I80"/>
    <mergeCell ref="K80:M80"/>
    <mergeCell ref="O80:Q80"/>
    <mergeCell ref="S80:U80"/>
    <mergeCell ref="W80:Y80"/>
    <mergeCell ref="U74:U75"/>
    <mergeCell ref="V74:V75"/>
    <mergeCell ref="W74:W75"/>
    <mergeCell ref="X74:X75"/>
    <mergeCell ref="Y74:Y75"/>
    <mergeCell ref="B77:Y77"/>
    <mergeCell ref="O74:O75"/>
    <mergeCell ref="P74:P75"/>
    <mergeCell ref="Q74:Q75"/>
    <mergeCell ref="R74:R75"/>
    <mergeCell ref="S74:S75"/>
    <mergeCell ref="T74:T75"/>
    <mergeCell ref="I74:I75"/>
    <mergeCell ref="J74:J75"/>
    <mergeCell ref="K74:K75"/>
    <mergeCell ref="L74:L75"/>
    <mergeCell ref="M74:M75"/>
    <mergeCell ref="N74:N75"/>
    <mergeCell ref="V72:V73"/>
    <mergeCell ref="W72:X73"/>
    <mergeCell ref="Y72:Y73"/>
    <mergeCell ref="B74:B75"/>
    <mergeCell ref="C74:C75"/>
    <mergeCell ref="D74:D75"/>
    <mergeCell ref="E74:E75"/>
    <mergeCell ref="F74:F75"/>
    <mergeCell ref="G74:G75"/>
    <mergeCell ref="H74:H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8:V49"/>
    <mergeCell ref="W48:Y48"/>
    <mergeCell ref="W49:Y49"/>
    <mergeCell ref="B50:B51"/>
    <mergeCell ref="C50:C51"/>
    <mergeCell ref="D50:D51"/>
    <mergeCell ref="E50:E51"/>
    <mergeCell ref="F50:F51"/>
    <mergeCell ref="G50:G51"/>
    <mergeCell ref="H50:H51"/>
    <mergeCell ref="N48:N49"/>
    <mergeCell ref="O48:Q48"/>
    <mergeCell ref="O49:Q49"/>
    <mergeCell ref="R48:R49"/>
    <mergeCell ref="S48:U48"/>
    <mergeCell ref="S49:U49"/>
    <mergeCell ref="B48:B49"/>
    <mergeCell ref="C48:E49"/>
    <mergeCell ref="F48:F49"/>
    <mergeCell ref="G48:I49"/>
    <mergeCell ref="J48:J49"/>
    <mergeCell ref="K48:M48"/>
    <mergeCell ref="K49:M49"/>
    <mergeCell ref="I26:I27"/>
    <mergeCell ref="B44:Y44"/>
    <mergeCell ref="C46:Y46"/>
    <mergeCell ref="C47:I47"/>
    <mergeCell ref="K47:M47"/>
    <mergeCell ref="O47:Q47"/>
    <mergeCell ref="S47:U47"/>
    <mergeCell ref="W47:Y47"/>
    <mergeCell ref="B28:Y28"/>
    <mergeCell ref="B29:Y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7.7109375" customWidth="1"/>
    <col min="9" max="9" width="5.28515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49" t="s">
        <v>7</v>
      </c>
      <c r="C3" s="49"/>
      <c r="D3" s="49"/>
      <c r="E3" s="49"/>
      <c r="F3" s="49"/>
      <c r="G3" s="49"/>
      <c r="H3" s="49"/>
      <c r="I3" s="49"/>
    </row>
    <row r="4" spans="1:9" ht="15" customHeight="1">
      <c r="A4" s="15" t="s">
        <v>299</v>
      </c>
      <c r="B4" s="49" t="s">
        <v>7</v>
      </c>
      <c r="C4" s="49"/>
      <c r="D4" s="49"/>
      <c r="E4" s="49"/>
      <c r="F4" s="49"/>
      <c r="G4" s="49"/>
      <c r="H4" s="49"/>
      <c r="I4" s="49"/>
    </row>
    <row r="5" spans="1:9">
      <c r="A5" s="15"/>
      <c r="B5" s="50" t="s">
        <v>299</v>
      </c>
      <c r="C5" s="50"/>
      <c r="D5" s="50"/>
      <c r="E5" s="50"/>
      <c r="F5" s="50"/>
      <c r="G5" s="50"/>
      <c r="H5" s="50"/>
      <c r="I5" s="50"/>
    </row>
    <row r="6" spans="1:9">
      <c r="A6" s="15"/>
      <c r="B6" s="26"/>
      <c r="C6" s="26"/>
      <c r="D6" s="26"/>
      <c r="E6" s="26"/>
      <c r="F6" s="26"/>
      <c r="G6" s="26"/>
      <c r="H6" s="26"/>
      <c r="I6" s="26"/>
    </row>
    <row r="7" spans="1:9">
      <c r="A7" s="15"/>
      <c r="B7" s="26" t="s">
        <v>300</v>
      </c>
      <c r="C7" s="26"/>
      <c r="D7" s="26"/>
      <c r="E7" s="26"/>
      <c r="F7" s="26"/>
      <c r="G7" s="26"/>
      <c r="H7" s="26"/>
      <c r="I7" s="26"/>
    </row>
    <row r="8" spans="1:9">
      <c r="A8" s="15"/>
      <c r="B8" s="26"/>
      <c r="C8" s="26"/>
      <c r="D8" s="26"/>
      <c r="E8" s="26"/>
      <c r="F8" s="26"/>
      <c r="G8" s="26"/>
      <c r="H8" s="26"/>
      <c r="I8" s="26"/>
    </row>
    <row r="9" spans="1:9">
      <c r="A9" s="15"/>
      <c r="B9" s="25"/>
      <c r="C9" s="25"/>
      <c r="D9" s="25"/>
      <c r="E9" s="25"/>
      <c r="F9" s="25"/>
      <c r="G9" s="25"/>
      <c r="H9" s="25"/>
      <c r="I9" s="25"/>
    </row>
    <row r="10" spans="1:9">
      <c r="A10" s="15"/>
      <c r="B10" s="12"/>
      <c r="C10" s="12"/>
      <c r="D10" s="12"/>
      <c r="E10" s="12"/>
      <c r="F10" s="12"/>
      <c r="G10" s="12"/>
      <c r="H10" s="12"/>
      <c r="I10" s="12"/>
    </row>
    <row r="11" spans="1:9">
      <c r="A11" s="15"/>
      <c r="B11" s="26"/>
      <c r="C11" s="27" t="s">
        <v>191</v>
      </c>
      <c r="D11" s="27"/>
      <c r="E11" s="27"/>
      <c r="F11" s="26"/>
      <c r="G11" s="27" t="s">
        <v>207</v>
      </c>
      <c r="H11" s="27"/>
      <c r="I11" s="27"/>
    </row>
    <row r="12" spans="1:9" ht="15.75" thickBot="1">
      <c r="A12" s="15"/>
      <c r="B12" s="26"/>
      <c r="C12" s="28">
        <v>2014</v>
      </c>
      <c r="D12" s="28"/>
      <c r="E12" s="28"/>
      <c r="F12" s="26"/>
      <c r="G12" s="28">
        <v>2013</v>
      </c>
      <c r="H12" s="28"/>
      <c r="I12" s="28"/>
    </row>
    <row r="13" spans="1:9">
      <c r="A13" s="15"/>
      <c r="B13" s="52" t="s">
        <v>301</v>
      </c>
      <c r="C13" s="30" t="s">
        <v>194</v>
      </c>
      <c r="D13" s="32">
        <v>17.899999999999999</v>
      </c>
      <c r="E13" s="34"/>
      <c r="F13" s="29"/>
      <c r="G13" s="30" t="s">
        <v>194</v>
      </c>
      <c r="H13" s="32">
        <v>17.899999999999999</v>
      </c>
      <c r="I13" s="34"/>
    </row>
    <row r="14" spans="1:9">
      <c r="A14" s="15"/>
      <c r="B14" s="52"/>
      <c r="C14" s="31"/>
      <c r="D14" s="33"/>
      <c r="E14" s="35"/>
      <c r="F14" s="29"/>
      <c r="G14" s="31"/>
      <c r="H14" s="33"/>
      <c r="I14" s="35"/>
    </row>
    <row r="15" spans="1:9">
      <c r="A15" s="15"/>
      <c r="B15" s="36" t="s">
        <v>302</v>
      </c>
      <c r="C15" s="37">
        <v>568.5</v>
      </c>
      <c r="D15" s="37"/>
      <c r="E15" s="26"/>
      <c r="F15" s="26"/>
      <c r="G15" s="37">
        <v>566</v>
      </c>
      <c r="H15" s="37"/>
      <c r="I15" s="26"/>
    </row>
    <row r="16" spans="1:9">
      <c r="A16" s="15"/>
      <c r="B16" s="36"/>
      <c r="C16" s="37"/>
      <c r="D16" s="37"/>
      <c r="E16" s="26"/>
      <c r="F16" s="26"/>
      <c r="G16" s="37"/>
      <c r="H16" s="37"/>
      <c r="I16" s="26"/>
    </row>
    <row r="17" spans="1:9">
      <c r="A17" s="15"/>
      <c r="B17" s="52" t="s">
        <v>303</v>
      </c>
      <c r="C17" s="83">
        <v>1113.3</v>
      </c>
      <c r="D17" s="83"/>
      <c r="E17" s="29"/>
      <c r="F17" s="29"/>
      <c r="G17" s="83">
        <v>1084</v>
      </c>
      <c r="H17" s="83"/>
      <c r="I17" s="29"/>
    </row>
    <row r="18" spans="1:9">
      <c r="A18" s="15"/>
      <c r="B18" s="52"/>
      <c r="C18" s="83"/>
      <c r="D18" s="83"/>
      <c r="E18" s="29"/>
      <c r="F18" s="29"/>
      <c r="G18" s="83"/>
      <c r="H18" s="83"/>
      <c r="I18" s="29"/>
    </row>
    <row r="19" spans="1:9">
      <c r="A19" s="15"/>
      <c r="B19" s="36" t="s">
        <v>304</v>
      </c>
      <c r="C19" s="37">
        <v>807.2</v>
      </c>
      <c r="D19" s="37"/>
      <c r="E19" s="26"/>
      <c r="F19" s="26"/>
      <c r="G19" s="37">
        <v>801.6</v>
      </c>
      <c r="H19" s="37"/>
      <c r="I19" s="26"/>
    </row>
    <row r="20" spans="1:9">
      <c r="A20" s="15"/>
      <c r="B20" s="36"/>
      <c r="C20" s="37"/>
      <c r="D20" s="37"/>
      <c r="E20" s="26"/>
      <c r="F20" s="26"/>
      <c r="G20" s="37"/>
      <c r="H20" s="37"/>
      <c r="I20" s="26"/>
    </row>
    <row r="21" spans="1:9">
      <c r="A21" s="15"/>
      <c r="B21" s="52" t="s">
        <v>305</v>
      </c>
      <c r="C21" s="54">
        <v>199.2</v>
      </c>
      <c r="D21" s="54"/>
      <c r="E21" s="29"/>
      <c r="F21" s="29"/>
      <c r="G21" s="54">
        <v>172.2</v>
      </c>
      <c r="H21" s="54"/>
      <c r="I21" s="29"/>
    </row>
    <row r="22" spans="1:9">
      <c r="A22" s="15"/>
      <c r="B22" s="52"/>
      <c r="C22" s="54"/>
      <c r="D22" s="54"/>
      <c r="E22" s="29"/>
      <c r="F22" s="29"/>
      <c r="G22" s="54"/>
      <c r="H22" s="54"/>
      <c r="I22" s="29"/>
    </row>
    <row r="23" spans="1:9">
      <c r="A23" s="15"/>
      <c r="B23" s="36" t="s">
        <v>306</v>
      </c>
      <c r="C23" s="37">
        <v>105.1</v>
      </c>
      <c r="D23" s="37"/>
      <c r="E23" s="26"/>
      <c r="F23" s="26"/>
      <c r="G23" s="37">
        <v>130.19999999999999</v>
      </c>
      <c r="H23" s="37"/>
      <c r="I23" s="26"/>
    </row>
    <row r="24" spans="1:9" ht="15.75" thickBot="1">
      <c r="A24" s="15"/>
      <c r="B24" s="36"/>
      <c r="C24" s="69"/>
      <c r="D24" s="69"/>
      <c r="E24" s="70"/>
      <c r="F24" s="26"/>
      <c r="G24" s="69"/>
      <c r="H24" s="69"/>
      <c r="I24" s="70"/>
    </row>
    <row r="25" spans="1:9">
      <c r="A25" s="15"/>
      <c r="B25" s="91" t="s">
        <v>254</v>
      </c>
      <c r="C25" s="73">
        <v>2811.2</v>
      </c>
      <c r="D25" s="73"/>
      <c r="E25" s="34"/>
      <c r="F25" s="29"/>
      <c r="G25" s="73">
        <v>2771.9</v>
      </c>
      <c r="H25" s="73"/>
      <c r="I25" s="34"/>
    </row>
    <row r="26" spans="1:9">
      <c r="A26" s="15"/>
      <c r="B26" s="91"/>
      <c r="C26" s="83"/>
      <c r="D26" s="83"/>
      <c r="E26" s="29"/>
      <c r="F26" s="29"/>
      <c r="G26" s="83"/>
      <c r="H26" s="83"/>
      <c r="I26" s="29"/>
    </row>
    <row r="27" spans="1:9" ht="15.75" thickBot="1">
      <c r="A27" s="15"/>
      <c r="B27" s="22" t="s">
        <v>307</v>
      </c>
      <c r="C27" s="69" t="s">
        <v>308</v>
      </c>
      <c r="D27" s="69"/>
      <c r="E27" s="90" t="s">
        <v>197</v>
      </c>
      <c r="F27" s="13"/>
      <c r="G27" s="69" t="s">
        <v>309</v>
      </c>
      <c r="H27" s="69"/>
      <c r="I27" s="90" t="s">
        <v>197</v>
      </c>
    </row>
    <row r="28" spans="1:9">
      <c r="A28" s="15"/>
      <c r="B28" s="92" t="s">
        <v>79</v>
      </c>
      <c r="C28" s="30" t="s">
        <v>194</v>
      </c>
      <c r="D28" s="73">
        <v>1800.8</v>
      </c>
      <c r="E28" s="34"/>
      <c r="F28" s="29"/>
      <c r="G28" s="30" t="s">
        <v>194</v>
      </c>
      <c r="H28" s="73">
        <v>1803.3</v>
      </c>
      <c r="I28" s="34"/>
    </row>
    <row r="29" spans="1:9" ht="15.75" thickBot="1">
      <c r="A29" s="15"/>
      <c r="B29" s="92"/>
      <c r="C29" s="72"/>
      <c r="D29" s="74"/>
      <c r="E29" s="75"/>
      <c r="F29" s="29"/>
      <c r="G29" s="72"/>
      <c r="H29" s="74"/>
      <c r="I29" s="75"/>
    </row>
    <row r="30" spans="1:9" ht="15.75" thickTop="1">
      <c r="A30" s="15"/>
      <c r="B30" s="26"/>
      <c r="C30" s="26"/>
      <c r="D30" s="26"/>
      <c r="E30" s="26"/>
      <c r="F30" s="26"/>
      <c r="G30" s="26"/>
      <c r="H30" s="26"/>
      <c r="I30" s="26"/>
    </row>
    <row r="31" spans="1:9" ht="38.25" customHeight="1">
      <c r="A31" s="15"/>
      <c r="B31" s="51" t="s">
        <v>310</v>
      </c>
      <c r="C31" s="51"/>
      <c r="D31" s="51"/>
      <c r="E31" s="51"/>
      <c r="F31" s="51"/>
      <c r="G31" s="51"/>
      <c r="H31" s="51"/>
      <c r="I31" s="51"/>
    </row>
    <row r="32" spans="1:9">
      <c r="A32" s="15"/>
      <c r="B32" s="51"/>
      <c r="C32" s="51"/>
      <c r="D32" s="51"/>
      <c r="E32" s="51"/>
      <c r="F32" s="51"/>
      <c r="G32" s="51"/>
      <c r="H32" s="51"/>
      <c r="I32" s="51"/>
    </row>
    <row r="33" spans="1:9" ht="38.25" customHeight="1">
      <c r="A33" s="15"/>
      <c r="B33" s="51" t="s">
        <v>311</v>
      </c>
      <c r="C33" s="51"/>
      <c r="D33" s="51"/>
      <c r="E33" s="51"/>
      <c r="F33" s="51"/>
      <c r="G33" s="51"/>
      <c r="H33" s="51"/>
      <c r="I33" s="51"/>
    </row>
    <row r="34" spans="1:9">
      <c r="A34" s="15"/>
      <c r="B34" s="51"/>
      <c r="C34" s="51"/>
      <c r="D34" s="51"/>
      <c r="E34" s="51"/>
      <c r="F34" s="51"/>
      <c r="G34" s="51"/>
      <c r="H34" s="51"/>
      <c r="I34" s="51"/>
    </row>
    <row r="35" spans="1:9" ht="38.25" customHeight="1">
      <c r="A35" s="15"/>
      <c r="B35" s="51" t="s">
        <v>312</v>
      </c>
      <c r="C35" s="51"/>
      <c r="D35" s="51"/>
      <c r="E35" s="51"/>
      <c r="F35" s="51"/>
      <c r="G35" s="51"/>
      <c r="H35" s="51"/>
      <c r="I35" s="51"/>
    </row>
  </sheetData>
  <mergeCells count="77">
    <mergeCell ref="B35:I35"/>
    <mergeCell ref="B8:I8"/>
    <mergeCell ref="B30:I30"/>
    <mergeCell ref="B31:I31"/>
    <mergeCell ref="B32:I32"/>
    <mergeCell ref="B33:I33"/>
    <mergeCell ref="B34:I34"/>
    <mergeCell ref="I28:I29"/>
    <mergeCell ref="A1:A2"/>
    <mergeCell ref="B1:I1"/>
    <mergeCell ref="B2:I2"/>
    <mergeCell ref="B3:I3"/>
    <mergeCell ref="A4:A35"/>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3.28515625" bestFit="1" customWidth="1"/>
    <col min="2" max="3" width="36.5703125" bestFit="1" customWidth="1"/>
    <col min="4" max="4" width="7.85546875" customWidth="1"/>
    <col min="5" max="5" width="2" customWidth="1"/>
    <col min="6" max="6" width="12" customWidth="1"/>
    <col min="7" max="7" width="2.5703125" customWidth="1"/>
    <col min="8" max="8" width="7.85546875" customWidth="1"/>
    <col min="9" max="9" width="2"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49" t="s">
        <v>7</v>
      </c>
      <c r="C3" s="49"/>
      <c r="D3" s="49"/>
      <c r="E3" s="49"/>
      <c r="F3" s="49"/>
      <c r="G3" s="49"/>
      <c r="H3" s="49"/>
      <c r="I3" s="49"/>
    </row>
    <row r="4" spans="1:9" ht="15" customHeight="1">
      <c r="A4" s="15" t="s">
        <v>313</v>
      </c>
      <c r="B4" s="49" t="s">
        <v>7</v>
      </c>
      <c r="C4" s="49"/>
      <c r="D4" s="49"/>
      <c r="E4" s="49"/>
      <c r="F4" s="49"/>
      <c r="G4" s="49"/>
      <c r="H4" s="49"/>
      <c r="I4" s="49"/>
    </row>
    <row r="5" spans="1:9">
      <c r="A5" s="15"/>
      <c r="B5" s="50" t="s">
        <v>313</v>
      </c>
      <c r="C5" s="50"/>
      <c r="D5" s="50"/>
      <c r="E5" s="50"/>
      <c r="F5" s="50"/>
      <c r="G5" s="50"/>
      <c r="H5" s="50"/>
      <c r="I5" s="50"/>
    </row>
    <row r="6" spans="1:9">
      <c r="A6" s="15"/>
      <c r="B6" s="26"/>
      <c r="C6" s="26"/>
      <c r="D6" s="26"/>
      <c r="E6" s="26"/>
      <c r="F6" s="26"/>
      <c r="G6" s="26"/>
      <c r="H6" s="26"/>
      <c r="I6" s="26"/>
    </row>
    <row r="7" spans="1:9">
      <c r="A7" s="15"/>
      <c r="B7" s="26" t="s">
        <v>315</v>
      </c>
      <c r="C7" s="26"/>
      <c r="D7" s="26"/>
      <c r="E7" s="26"/>
      <c r="F7" s="26"/>
      <c r="G7" s="26"/>
      <c r="H7" s="26"/>
      <c r="I7" s="26"/>
    </row>
    <row r="8" spans="1:9">
      <c r="A8" s="15"/>
      <c r="B8" s="26"/>
      <c r="C8" s="26"/>
      <c r="D8" s="26"/>
      <c r="E8" s="26"/>
      <c r="F8" s="26"/>
      <c r="G8" s="26"/>
      <c r="H8" s="26"/>
      <c r="I8" s="26"/>
    </row>
    <row r="9" spans="1:9">
      <c r="A9" s="15"/>
      <c r="B9" s="25"/>
      <c r="C9" s="25"/>
      <c r="D9" s="25"/>
      <c r="E9" s="25"/>
      <c r="F9" s="25"/>
      <c r="G9" s="25"/>
      <c r="H9" s="25"/>
      <c r="I9" s="25"/>
    </row>
    <row r="10" spans="1:9">
      <c r="A10" s="15"/>
      <c r="B10" s="12"/>
      <c r="C10" s="12"/>
      <c r="D10" s="12"/>
      <c r="E10" s="12"/>
      <c r="F10" s="12"/>
      <c r="G10" s="12"/>
      <c r="H10" s="12"/>
      <c r="I10" s="12"/>
    </row>
    <row r="11" spans="1:9">
      <c r="A11" s="15"/>
      <c r="B11" s="26"/>
      <c r="C11" s="27" t="s">
        <v>191</v>
      </c>
      <c r="D11" s="27"/>
      <c r="E11" s="27"/>
      <c r="F11" s="26"/>
      <c r="G11" s="27" t="s">
        <v>207</v>
      </c>
      <c r="H11" s="27"/>
      <c r="I11" s="27"/>
    </row>
    <row r="12" spans="1:9" ht="15.75" thickBot="1">
      <c r="A12" s="15"/>
      <c r="B12" s="26"/>
      <c r="C12" s="28">
        <v>2014</v>
      </c>
      <c r="D12" s="28"/>
      <c r="E12" s="28"/>
      <c r="F12" s="26"/>
      <c r="G12" s="28">
        <v>2013</v>
      </c>
      <c r="H12" s="28"/>
      <c r="I12" s="28"/>
    </row>
    <row r="13" spans="1:9">
      <c r="A13" s="15"/>
      <c r="B13" s="94" t="s">
        <v>316</v>
      </c>
      <c r="C13" s="96"/>
      <c r="D13" s="96"/>
      <c r="E13" s="34"/>
      <c r="F13" s="29"/>
      <c r="G13" s="98"/>
      <c r="H13" s="98"/>
      <c r="I13" s="34"/>
    </row>
    <row r="14" spans="1:9">
      <c r="A14" s="15"/>
      <c r="B14" s="94"/>
      <c r="C14" s="95"/>
      <c r="D14" s="95"/>
      <c r="E14" s="29"/>
      <c r="F14" s="29"/>
      <c r="G14" s="97"/>
      <c r="H14" s="97"/>
      <c r="I14" s="29"/>
    </row>
    <row r="15" spans="1:9">
      <c r="A15" s="15"/>
      <c r="B15" s="36" t="s">
        <v>317</v>
      </c>
      <c r="C15" s="36" t="s">
        <v>194</v>
      </c>
      <c r="D15" s="37">
        <v>1.9</v>
      </c>
      <c r="E15" s="26"/>
      <c r="F15" s="26"/>
      <c r="G15" s="36" t="s">
        <v>194</v>
      </c>
      <c r="H15" s="37">
        <v>1.9</v>
      </c>
      <c r="I15" s="26"/>
    </row>
    <row r="16" spans="1:9">
      <c r="A16" s="15"/>
      <c r="B16" s="36"/>
      <c r="C16" s="36"/>
      <c r="D16" s="37"/>
      <c r="E16" s="26"/>
      <c r="F16" s="26"/>
      <c r="G16" s="36"/>
      <c r="H16" s="37"/>
      <c r="I16" s="26"/>
    </row>
    <row r="17" spans="1:9">
      <c r="A17" s="15"/>
      <c r="B17" s="52" t="s">
        <v>318</v>
      </c>
      <c r="C17" s="54">
        <v>6.3</v>
      </c>
      <c r="D17" s="54"/>
      <c r="E17" s="29"/>
      <c r="F17" s="29"/>
      <c r="G17" s="54">
        <v>6.3</v>
      </c>
      <c r="H17" s="54"/>
      <c r="I17" s="29"/>
    </row>
    <row r="18" spans="1:9">
      <c r="A18" s="15"/>
      <c r="B18" s="52"/>
      <c r="C18" s="54"/>
      <c r="D18" s="54"/>
      <c r="E18" s="29"/>
      <c r="F18" s="29"/>
      <c r="G18" s="54"/>
      <c r="H18" s="54"/>
      <c r="I18" s="29"/>
    </row>
    <row r="19" spans="1:9">
      <c r="A19" s="15"/>
      <c r="B19" s="36" t="s">
        <v>319</v>
      </c>
      <c r="C19" s="37">
        <v>28.7</v>
      </c>
      <c r="D19" s="37"/>
      <c r="E19" s="26"/>
      <c r="F19" s="26"/>
      <c r="G19" s="37">
        <v>28.7</v>
      </c>
      <c r="H19" s="37"/>
      <c r="I19" s="26"/>
    </row>
    <row r="20" spans="1:9" ht="15.75" thickBot="1">
      <c r="A20" s="15"/>
      <c r="B20" s="36"/>
      <c r="C20" s="69"/>
      <c r="D20" s="69"/>
      <c r="E20" s="70"/>
      <c r="F20" s="26"/>
      <c r="G20" s="69"/>
      <c r="H20" s="69"/>
      <c r="I20" s="70"/>
    </row>
    <row r="21" spans="1:9">
      <c r="A21" s="15"/>
      <c r="B21" s="91" t="s">
        <v>320</v>
      </c>
      <c r="C21" s="32">
        <v>36.9</v>
      </c>
      <c r="D21" s="32"/>
      <c r="E21" s="34"/>
      <c r="F21" s="29"/>
      <c r="G21" s="32">
        <v>36.9</v>
      </c>
      <c r="H21" s="32"/>
      <c r="I21" s="34"/>
    </row>
    <row r="22" spans="1:9">
      <c r="A22" s="15"/>
      <c r="B22" s="91"/>
      <c r="C22" s="54"/>
      <c r="D22" s="54"/>
      <c r="E22" s="29"/>
      <c r="F22" s="29"/>
      <c r="G22" s="54"/>
      <c r="H22" s="54"/>
      <c r="I22" s="29"/>
    </row>
    <row r="23" spans="1:9">
      <c r="A23" s="15"/>
      <c r="B23" s="22" t="s">
        <v>321</v>
      </c>
      <c r="C23" s="37" t="s">
        <v>322</v>
      </c>
      <c r="D23" s="37"/>
      <c r="E23" s="22" t="s">
        <v>197</v>
      </c>
      <c r="F23" s="13"/>
      <c r="G23" s="37" t="s">
        <v>322</v>
      </c>
      <c r="H23" s="37"/>
      <c r="I23" s="22" t="s">
        <v>197</v>
      </c>
    </row>
    <row r="24" spans="1:9" ht="26.25">
      <c r="A24" s="15"/>
      <c r="B24" s="89" t="s">
        <v>323</v>
      </c>
      <c r="C24" s="54" t="s">
        <v>324</v>
      </c>
      <c r="D24" s="54"/>
      <c r="E24" s="20" t="s">
        <v>197</v>
      </c>
      <c r="F24" s="19"/>
      <c r="G24" s="54" t="s">
        <v>325</v>
      </c>
      <c r="H24" s="54"/>
      <c r="I24" s="20" t="s">
        <v>197</v>
      </c>
    </row>
    <row r="25" spans="1:9" ht="27" thickBot="1">
      <c r="A25" s="15"/>
      <c r="B25" s="24" t="s">
        <v>326</v>
      </c>
      <c r="C25" s="69" t="s">
        <v>327</v>
      </c>
      <c r="D25" s="69"/>
      <c r="E25" s="90" t="s">
        <v>197</v>
      </c>
      <c r="F25" s="13"/>
      <c r="G25" s="69" t="s">
        <v>328</v>
      </c>
      <c r="H25" s="69"/>
      <c r="I25" s="90" t="s">
        <v>197</v>
      </c>
    </row>
    <row r="26" spans="1:9">
      <c r="A26" s="15"/>
      <c r="B26" s="52" t="s">
        <v>329</v>
      </c>
      <c r="C26" s="32">
        <v>3.7</v>
      </c>
      <c r="D26" s="32"/>
      <c r="E26" s="34"/>
      <c r="F26" s="29"/>
      <c r="G26" s="32">
        <v>4.7</v>
      </c>
      <c r="H26" s="32"/>
      <c r="I26" s="34"/>
    </row>
    <row r="27" spans="1:9">
      <c r="A27" s="15"/>
      <c r="B27" s="52"/>
      <c r="C27" s="54"/>
      <c r="D27" s="54"/>
      <c r="E27" s="29"/>
      <c r="F27" s="29"/>
      <c r="G27" s="54"/>
      <c r="H27" s="54"/>
      <c r="I27" s="29"/>
    </row>
    <row r="28" spans="1:9">
      <c r="A28" s="15"/>
      <c r="B28" s="99" t="s">
        <v>330</v>
      </c>
      <c r="C28" s="100"/>
      <c r="D28" s="100"/>
      <c r="E28" s="26"/>
      <c r="F28" s="26"/>
      <c r="G28" s="100"/>
      <c r="H28" s="100"/>
      <c r="I28" s="26"/>
    </row>
    <row r="29" spans="1:9">
      <c r="A29" s="15"/>
      <c r="B29" s="99"/>
      <c r="C29" s="100"/>
      <c r="D29" s="100"/>
      <c r="E29" s="26"/>
      <c r="F29" s="26"/>
      <c r="G29" s="100"/>
      <c r="H29" s="100"/>
      <c r="I29" s="26"/>
    </row>
    <row r="30" spans="1:9">
      <c r="A30" s="15"/>
      <c r="B30" s="52" t="s">
        <v>331</v>
      </c>
      <c r="C30" s="54">
        <v>99.7</v>
      </c>
      <c r="D30" s="54"/>
      <c r="E30" s="29"/>
      <c r="F30" s="29"/>
      <c r="G30" s="54">
        <v>80.5</v>
      </c>
      <c r="H30" s="54"/>
      <c r="I30" s="29"/>
    </row>
    <row r="31" spans="1:9">
      <c r="A31" s="15"/>
      <c r="B31" s="52"/>
      <c r="C31" s="54"/>
      <c r="D31" s="54"/>
      <c r="E31" s="29"/>
      <c r="F31" s="29"/>
      <c r="G31" s="54"/>
      <c r="H31" s="54"/>
      <c r="I31" s="29"/>
    </row>
    <row r="32" spans="1:9" ht="27" thickBot="1">
      <c r="A32" s="15"/>
      <c r="B32" s="13" t="s">
        <v>332</v>
      </c>
      <c r="C32" s="69" t="s">
        <v>333</v>
      </c>
      <c r="D32" s="69"/>
      <c r="E32" s="90" t="s">
        <v>197</v>
      </c>
      <c r="F32" s="13"/>
      <c r="G32" s="69" t="s">
        <v>334</v>
      </c>
      <c r="H32" s="69"/>
      <c r="I32" s="90" t="s">
        <v>197</v>
      </c>
    </row>
    <row r="33" spans="1:9">
      <c r="A33" s="15"/>
      <c r="B33" s="52" t="s">
        <v>335</v>
      </c>
      <c r="C33" s="32">
        <v>27.7</v>
      </c>
      <c r="D33" s="32"/>
      <c r="E33" s="34"/>
      <c r="F33" s="29"/>
      <c r="G33" s="32">
        <v>24.2</v>
      </c>
      <c r="H33" s="32"/>
      <c r="I33" s="34"/>
    </row>
    <row r="34" spans="1:9">
      <c r="A34" s="15"/>
      <c r="B34" s="52"/>
      <c r="C34" s="54"/>
      <c r="D34" s="54"/>
      <c r="E34" s="29"/>
      <c r="F34" s="29"/>
      <c r="G34" s="54"/>
      <c r="H34" s="54"/>
      <c r="I34" s="29"/>
    </row>
    <row r="35" spans="1:9">
      <c r="A35" s="15"/>
      <c r="B35" s="99" t="s">
        <v>144</v>
      </c>
      <c r="C35" s="100"/>
      <c r="D35" s="100"/>
      <c r="E35" s="26"/>
      <c r="F35" s="26"/>
      <c r="G35" s="100"/>
      <c r="H35" s="100"/>
      <c r="I35" s="26"/>
    </row>
    <row r="36" spans="1:9">
      <c r="A36" s="15"/>
      <c r="B36" s="99"/>
      <c r="C36" s="100"/>
      <c r="D36" s="100"/>
      <c r="E36" s="26"/>
      <c r="F36" s="26"/>
      <c r="G36" s="100"/>
      <c r="H36" s="100"/>
      <c r="I36" s="26"/>
    </row>
    <row r="37" spans="1:9">
      <c r="A37" s="15"/>
      <c r="B37" s="52" t="s">
        <v>336</v>
      </c>
      <c r="C37" s="54">
        <v>3</v>
      </c>
      <c r="D37" s="54"/>
      <c r="E37" s="29"/>
      <c r="F37" s="29"/>
      <c r="G37" s="54">
        <v>3</v>
      </c>
      <c r="H37" s="54"/>
      <c r="I37" s="29"/>
    </row>
    <row r="38" spans="1:9">
      <c r="A38" s="15"/>
      <c r="B38" s="52"/>
      <c r="C38" s="54"/>
      <c r="D38" s="54"/>
      <c r="E38" s="29"/>
      <c r="F38" s="29"/>
      <c r="G38" s="54"/>
      <c r="H38" s="54"/>
      <c r="I38" s="29"/>
    </row>
    <row r="39" spans="1:9">
      <c r="A39" s="15"/>
      <c r="B39" s="36" t="s">
        <v>337</v>
      </c>
      <c r="C39" s="37">
        <v>1.6</v>
      </c>
      <c r="D39" s="37"/>
      <c r="E39" s="26"/>
      <c r="F39" s="26"/>
      <c r="G39" s="37">
        <v>1.4</v>
      </c>
      <c r="H39" s="37"/>
      <c r="I39" s="26"/>
    </row>
    <row r="40" spans="1:9">
      <c r="A40" s="15"/>
      <c r="B40" s="36"/>
      <c r="C40" s="37"/>
      <c r="D40" s="37"/>
      <c r="E40" s="26"/>
      <c r="F40" s="26"/>
      <c r="G40" s="37"/>
      <c r="H40" s="37"/>
      <c r="I40" s="26"/>
    </row>
    <row r="41" spans="1:9">
      <c r="A41" s="15"/>
      <c r="B41" s="29" t="s">
        <v>338</v>
      </c>
      <c r="C41" s="54">
        <v>37</v>
      </c>
      <c r="D41" s="54"/>
      <c r="E41" s="29"/>
      <c r="F41" s="29"/>
      <c r="G41" s="54">
        <v>37.6</v>
      </c>
      <c r="H41" s="54"/>
      <c r="I41" s="29"/>
    </row>
    <row r="42" spans="1:9">
      <c r="A42" s="15"/>
      <c r="B42" s="29"/>
      <c r="C42" s="54"/>
      <c r="D42" s="54"/>
      <c r="E42" s="29"/>
      <c r="F42" s="29"/>
      <c r="G42" s="54"/>
      <c r="H42" s="54"/>
      <c r="I42" s="29"/>
    </row>
    <row r="43" spans="1:9">
      <c r="A43" s="15"/>
      <c r="B43" s="36" t="s">
        <v>144</v>
      </c>
      <c r="C43" s="37">
        <v>48.5</v>
      </c>
      <c r="D43" s="37"/>
      <c r="E43" s="26"/>
      <c r="F43" s="26"/>
      <c r="G43" s="37">
        <v>36.200000000000003</v>
      </c>
      <c r="H43" s="37"/>
      <c r="I43" s="26"/>
    </row>
    <row r="44" spans="1:9" ht="15.75" thickBot="1">
      <c r="A44" s="15"/>
      <c r="B44" s="36"/>
      <c r="C44" s="69"/>
      <c r="D44" s="69"/>
      <c r="E44" s="70"/>
      <c r="F44" s="26"/>
      <c r="G44" s="69"/>
      <c r="H44" s="69"/>
      <c r="I44" s="70"/>
    </row>
    <row r="45" spans="1:9">
      <c r="A45" s="15"/>
      <c r="B45" s="91" t="s">
        <v>254</v>
      </c>
      <c r="C45" s="30" t="s">
        <v>194</v>
      </c>
      <c r="D45" s="32">
        <v>121.5</v>
      </c>
      <c r="E45" s="34"/>
      <c r="F45" s="29"/>
      <c r="G45" s="30" t="s">
        <v>194</v>
      </c>
      <c r="H45" s="32">
        <v>107.1</v>
      </c>
      <c r="I45" s="34"/>
    </row>
    <row r="46" spans="1:9" ht="15.75" thickBot="1">
      <c r="A46" s="15"/>
      <c r="B46" s="91"/>
      <c r="C46" s="72"/>
      <c r="D46" s="76"/>
      <c r="E46" s="75"/>
      <c r="F46" s="29"/>
      <c r="G46" s="72"/>
      <c r="H46" s="76"/>
      <c r="I46" s="75"/>
    </row>
    <row r="47" spans="1:9" ht="15.75" thickTop="1">
      <c r="A47" s="15"/>
      <c r="B47" s="12"/>
    </row>
    <row r="48" spans="1:9">
      <c r="A48" s="15"/>
      <c r="B48" s="12"/>
    </row>
    <row r="49" spans="1:9" ht="15.75" thickBot="1">
      <c r="A49" s="15"/>
      <c r="B49" s="46"/>
    </row>
    <row r="50" spans="1:9" ht="15.75" thickTop="1">
      <c r="A50" s="15"/>
      <c r="B50" s="26"/>
      <c r="C50" s="26"/>
      <c r="D50" s="26"/>
      <c r="E50" s="26"/>
      <c r="F50" s="26"/>
      <c r="G50" s="26"/>
      <c r="H50" s="26"/>
      <c r="I50" s="26"/>
    </row>
    <row r="51" spans="1:9">
      <c r="A51" s="15"/>
      <c r="B51" s="12"/>
      <c r="C51" s="12"/>
    </row>
    <row r="52" spans="1:9" ht="25.5">
      <c r="A52" s="15"/>
      <c r="B52" s="48">
        <v>-1</v>
      </c>
      <c r="C52" s="82" t="s">
        <v>339</v>
      </c>
    </row>
    <row r="53" spans="1:9">
      <c r="A53" s="15"/>
      <c r="B53" s="12"/>
      <c r="C53" s="12"/>
    </row>
    <row r="54" spans="1:9" ht="63.75">
      <c r="A54" s="15"/>
      <c r="B54" s="48">
        <v>-2</v>
      </c>
      <c r="C54" s="82" t="s">
        <v>340</v>
      </c>
    </row>
    <row r="55" spans="1:9">
      <c r="A55" s="15"/>
      <c r="B55" s="51"/>
      <c r="C55" s="51"/>
      <c r="D55" s="51"/>
      <c r="E55" s="51"/>
      <c r="F55" s="51"/>
      <c r="G55" s="51"/>
      <c r="H55" s="51"/>
      <c r="I55" s="51"/>
    </row>
    <row r="56" spans="1:9" ht="25.5" customHeight="1">
      <c r="A56" s="15"/>
      <c r="B56" s="51" t="s">
        <v>341</v>
      </c>
      <c r="C56" s="51"/>
      <c r="D56" s="51"/>
      <c r="E56" s="51"/>
      <c r="F56" s="51"/>
      <c r="G56" s="51"/>
      <c r="H56" s="51"/>
      <c r="I56" s="51"/>
    </row>
  </sheetData>
  <mergeCells count="122">
    <mergeCell ref="B7:I7"/>
    <mergeCell ref="B8:I8"/>
    <mergeCell ref="B50:I50"/>
    <mergeCell ref="B55:I55"/>
    <mergeCell ref="B56:I56"/>
    <mergeCell ref="H45:H46"/>
    <mergeCell ref="I45:I46"/>
    <mergeCell ref="A1:A2"/>
    <mergeCell ref="B1:I1"/>
    <mergeCell ref="B2:I2"/>
    <mergeCell ref="B3:I3"/>
    <mergeCell ref="A4:A5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342</v>
      </c>
      <c r="B1" s="1" t="s">
        <v>1</v>
      </c>
    </row>
    <row r="2" spans="1:2">
      <c r="A2" s="7"/>
      <c r="B2" s="1" t="s">
        <v>2</v>
      </c>
    </row>
    <row r="3" spans="1:2">
      <c r="A3" s="3" t="s">
        <v>343</v>
      </c>
      <c r="B3" s="4" t="s">
        <v>7</v>
      </c>
    </row>
    <row r="4" spans="1:2">
      <c r="A4" s="15" t="s">
        <v>342</v>
      </c>
      <c r="B4" s="4" t="s">
        <v>7</v>
      </c>
    </row>
    <row r="5" spans="1:2" ht="26.25">
      <c r="A5" s="15"/>
      <c r="B5" s="11" t="s">
        <v>344</v>
      </c>
    </row>
    <row r="6" spans="1:2">
      <c r="A6" s="15"/>
      <c r="B6" s="13"/>
    </row>
    <row r="7" spans="1:2" ht="179.25">
      <c r="A7" s="15"/>
      <c r="B7" s="101" t="s">
        <v>345</v>
      </c>
    </row>
    <row r="8" spans="1:2">
      <c r="A8" s="15"/>
      <c r="B8" s="4"/>
    </row>
    <row r="9" spans="1:2" ht="153.75">
      <c r="A9" s="15"/>
      <c r="B9" s="14" t="s">
        <v>3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30">
      <c r="A3" s="3" t="s">
        <v>348</v>
      </c>
      <c r="B3" s="49" t="s">
        <v>7</v>
      </c>
      <c r="C3" s="49"/>
      <c r="D3" s="49"/>
      <c r="E3" s="49"/>
      <c r="F3" s="49"/>
      <c r="G3" s="49"/>
      <c r="H3" s="49"/>
      <c r="I3" s="49"/>
    </row>
    <row r="4" spans="1:9" ht="15" customHeight="1">
      <c r="A4" s="15" t="s">
        <v>349</v>
      </c>
      <c r="B4" s="49" t="s">
        <v>7</v>
      </c>
      <c r="C4" s="49"/>
      <c r="D4" s="49"/>
      <c r="E4" s="49"/>
      <c r="F4" s="49"/>
      <c r="G4" s="49"/>
      <c r="H4" s="49"/>
      <c r="I4" s="49"/>
    </row>
    <row r="5" spans="1:9">
      <c r="A5" s="15"/>
      <c r="B5" s="50" t="s">
        <v>347</v>
      </c>
      <c r="C5" s="50"/>
      <c r="D5" s="50"/>
      <c r="E5" s="50"/>
      <c r="F5" s="50"/>
      <c r="G5" s="50"/>
      <c r="H5" s="50"/>
      <c r="I5" s="50"/>
    </row>
    <row r="6" spans="1:9">
      <c r="A6" s="15"/>
      <c r="B6" s="26"/>
      <c r="C6" s="26"/>
      <c r="D6" s="26"/>
      <c r="E6" s="26"/>
      <c r="F6" s="26"/>
      <c r="G6" s="26"/>
      <c r="H6" s="26"/>
      <c r="I6" s="26"/>
    </row>
    <row r="7" spans="1:9" ht="38.25" customHeight="1">
      <c r="A7" s="15"/>
      <c r="B7" s="103" t="s">
        <v>350</v>
      </c>
      <c r="C7" s="103"/>
      <c r="D7" s="103"/>
      <c r="E7" s="103"/>
      <c r="F7" s="103"/>
      <c r="G7" s="103"/>
      <c r="H7" s="103"/>
      <c r="I7" s="103"/>
    </row>
    <row r="8" spans="1:9">
      <c r="A8" s="15"/>
      <c r="B8" s="51"/>
      <c r="C8" s="51"/>
      <c r="D8" s="51"/>
      <c r="E8" s="51"/>
      <c r="F8" s="51"/>
      <c r="G8" s="51"/>
      <c r="H8" s="51"/>
      <c r="I8" s="51"/>
    </row>
    <row r="9" spans="1:9" ht="25.5" customHeight="1">
      <c r="A9" s="15"/>
      <c r="B9" s="51" t="s">
        <v>351</v>
      </c>
      <c r="C9" s="51"/>
      <c r="D9" s="51"/>
      <c r="E9" s="51"/>
      <c r="F9" s="51"/>
      <c r="G9" s="51"/>
      <c r="H9" s="51"/>
      <c r="I9" s="51"/>
    </row>
    <row r="10" spans="1:9">
      <c r="A10" s="15"/>
      <c r="B10" s="51"/>
      <c r="C10" s="51"/>
      <c r="D10" s="51"/>
      <c r="E10" s="51"/>
      <c r="F10" s="51"/>
      <c r="G10" s="51"/>
      <c r="H10" s="51"/>
      <c r="I10" s="51"/>
    </row>
    <row r="11" spans="1:9" ht="25.5" customHeight="1">
      <c r="A11" s="15"/>
      <c r="B11" s="103" t="s">
        <v>352</v>
      </c>
      <c r="C11" s="103"/>
      <c r="D11" s="103"/>
      <c r="E11" s="103"/>
      <c r="F11" s="103"/>
      <c r="G11" s="103"/>
      <c r="H11" s="103"/>
      <c r="I11" s="103"/>
    </row>
    <row r="12" spans="1:9">
      <c r="A12" s="15"/>
      <c r="B12" s="26"/>
      <c r="C12" s="26"/>
      <c r="D12" s="26"/>
      <c r="E12" s="26"/>
      <c r="F12" s="26"/>
      <c r="G12" s="26"/>
      <c r="H12" s="26"/>
      <c r="I12" s="26"/>
    </row>
    <row r="13" spans="1:9">
      <c r="A13" s="15"/>
      <c r="B13" s="26" t="s">
        <v>353</v>
      </c>
      <c r="C13" s="26"/>
      <c r="D13" s="26"/>
      <c r="E13" s="26"/>
      <c r="F13" s="26"/>
      <c r="G13" s="26"/>
      <c r="H13" s="26"/>
      <c r="I13" s="26"/>
    </row>
    <row r="14" spans="1:9">
      <c r="A14" s="15"/>
      <c r="B14" s="25"/>
      <c r="C14" s="25"/>
      <c r="D14" s="25"/>
      <c r="E14" s="25"/>
      <c r="F14" s="25"/>
      <c r="G14" s="25"/>
      <c r="H14" s="25"/>
      <c r="I14" s="25"/>
    </row>
    <row r="15" spans="1:9">
      <c r="A15" s="15"/>
      <c r="B15" s="25"/>
      <c r="C15" s="25"/>
      <c r="D15" s="25"/>
      <c r="E15" s="25"/>
      <c r="F15" s="25"/>
      <c r="G15" s="25"/>
      <c r="H15" s="25"/>
      <c r="I15" s="25"/>
    </row>
    <row r="16" spans="1:9">
      <c r="A16" s="15"/>
      <c r="B16" s="12"/>
      <c r="C16" s="12"/>
      <c r="D16" s="12"/>
      <c r="E16" s="12"/>
      <c r="F16" s="12"/>
      <c r="G16" s="12"/>
      <c r="H16" s="12"/>
      <c r="I16" s="12"/>
    </row>
    <row r="17" spans="1:9">
      <c r="A17" s="15"/>
      <c r="B17" s="26"/>
      <c r="C17" s="27" t="s">
        <v>191</v>
      </c>
      <c r="D17" s="27"/>
      <c r="E17" s="27"/>
      <c r="F17" s="26"/>
      <c r="G17" s="27" t="s">
        <v>207</v>
      </c>
      <c r="H17" s="27"/>
      <c r="I17" s="27"/>
    </row>
    <row r="18" spans="1:9" ht="15.75" thickBot="1">
      <c r="A18" s="15"/>
      <c r="B18" s="26"/>
      <c r="C18" s="28">
        <v>2014</v>
      </c>
      <c r="D18" s="28"/>
      <c r="E18" s="28"/>
      <c r="F18" s="26"/>
      <c r="G18" s="28">
        <v>2013</v>
      </c>
      <c r="H18" s="28"/>
      <c r="I18" s="28"/>
    </row>
    <row r="19" spans="1:9">
      <c r="A19" s="15"/>
      <c r="B19" s="52" t="s">
        <v>354</v>
      </c>
      <c r="C19" s="30" t="s">
        <v>194</v>
      </c>
      <c r="D19" s="32">
        <v>18.100000000000001</v>
      </c>
      <c r="E19" s="34"/>
      <c r="F19" s="29"/>
      <c r="G19" s="30" t="s">
        <v>194</v>
      </c>
      <c r="H19" s="32">
        <v>18.7</v>
      </c>
      <c r="I19" s="34"/>
    </row>
    <row r="20" spans="1:9">
      <c r="A20" s="15"/>
      <c r="B20" s="52"/>
      <c r="C20" s="31"/>
      <c r="D20" s="33"/>
      <c r="E20" s="35"/>
      <c r="F20" s="29"/>
      <c r="G20" s="31"/>
      <c r="H20" s="33"/>
      <c r="I20" s="35"/>
    </row>
    <row r="21" spans="1:9">
      <c r="A21" s="15"/>
      <c r="B21" s="36" t="s">
        <v>235</v>
      </c>
      <c r="C21" s="37">
        <v>578.79999999999995</v>
      </c>
      <c r="D21" s="37"/>
      <c r="E21" s="26"/>
      <c r="F21" s="26"/>
      <c r="G21" s="37">
        <v>600.20000000000005</v>
      </c>
      <c r="H21" s="37"/>
      <c r="I21" s="26"/>
    </row>
    <row r="22" spans="1:9">
      <c r="A22" s="15"/>
      <c r="B22" s="36"/>
      <c r="C22" s="37"/>
      <c r="D22" s="37"/>
      <c r="E22" s="26"/>
      <c r="F22" s="26"/>
      <c r="G22" s="37"/>
      <c r="H22" s="37"/>
      <c r="I22" s="26"/>
    </row>
    <row r="23" spans="1:9">
      <c r="A23" s="15"/>
      <c r="B23" s="52" t="s">
        <v>288</v>
      </c>
      <c r="C23" s="54">
        <v>241.3</v>
      </c>
      <c r="D23" s="54"/>
      <c r="E23" s="29"/>
      <c r="F23" s="29"/>
      <c r="G23" s="54">
        <v>243.9</v>
      </c>
      <c r="H23" s="54"/>
      <c r="I23" s="29"/>
    </row>
    <row r="24" spans="1:9">
      <c r="A24" s="15"/>
      <c r="B24" s="52"/>
      <c r="C24" s="54"/>
      <c r="D24" s="54"/>
      <c r="E24" s="29"/>
      <c r="F24" s="29"/>
      <c r="G24" s="54"/>
      <c r="H24" s="54"/>
      <c r="I24" s="29"/>
    </row>
    <row r="25" spans="1:9">
      <c r="A25" s="15"/>
      <c r="B25" s="36" t="s">
        <v>355</v>
      </c>
      <c r="C25" s="37">
        <v>5.8</v>
      </c>
      <c r="D25" s="37"/>
      <c r="E25" s="26"/>
      <c r="F25" s="26"/>
      <c r="G25" s="37">
        <v>7.3</v>
      </c>
      <c r="H25" s="37"/>
      <c r="I25" s="26"/>
    </row>
    <row r="26" spans="1:9">
      <c r="A26" s="15"/>
      <c r="B26" s="36"/>
      <c r="C26" s="37"/>
      <c r="D26" s="37"/>
      <c r="E26" s="26"/>
      <c r="F26" s="26"/>
      <c r="G26" s="37"/>
      <c r="H26" s="37"/>
      <c r="I26" s="26"/>
    </row>
    <row r="27" spans="1:9">
      <c r="A27" s="15"/>
      <c r="B27" s="52" t="s">
        <v>356</v>
      </c>
      <c r="C27" s="54">
        <v>25.2</v>
      </c>
      <c r="D27" s="54"/>
      <c r="E27" s="29"/>
      <c r="F27" s="29"/>
      <c r="G27" s="54">
        <v>22</v>
      </c>
      <c r="H27" s="54"/>
      <c r="I27" s="29"/>
    </row>
    <row r="28" spans="1:9">
      <c r="A28" s="15"/>
      <c r="B28" s="52"/>
      <c r="C28" s="54"/>
      <c r="D28" s="54"/>
      <c r="E28" s="29"/>
      <c r="F28" s="29"/>
      <c r="G28" s="54"/>
      <c r="H28" s="54"/>
      <c r="I28" s="29"/>
    </row>
    <row r="29" spans="1:9">
      <c r="A29" s="15"/>
      <c r="B29" s="36" t="s">
        <v>144</v>
      </c>
      <c r="C29" s="37">
        <v>17.600000000000001</v>
      </c>
      <c r="D29" s="37"/>
      <c r="E29" s="26"/>
      <c r="F29" s="26"/>
      <c r="G29" s="37">
        <v>21</v>
      </c>
      <c r="H29" s="37"/>
      <c r="I29" s="26"/>
    </row>
    <row r="30" spans="1:9" ht="15.75" thickBot="1">
      <c r="A30" s="15"/>
      <c r="B30" s="36"/>
      <c r="C30" s="69"/>
      <c r="D30" s="69"/>
      <c r="E30" s="70"/>
      <c r="F30" s="26"/>
      <c r="G30" s="69"/>
      <c r="H30" s="69"/>
      <c r="I30" s="70"/>
    </row>
    <row r="31" spans="1:9">
      <c r="A31" s="15"/>
      <c r="B31" s="102" t="s">
        <v>357</v>
      </c>
      <c r="C31" s="30" t="s">
        <v>194</v>
      </c>
      <c r="D31" s="32">
        <v>886.8</v>
      </c>
      <c r="E31" s="34"/>
      <c r="F31" s="29"/>
      <c r="G31" s="30" t="s">
        <v>194</v>
      </c>
      <c r="H31" s="32">
        <v>913.1</v>
      </c>
      <c r="I31" s="34"/>
    </row>
    <row r="32" spans="1:9" ht="15.75" thickBot="1">
      <c r="A32" s="15"/>
      <c r="B32" s="102"/>
      <c r="C32" s="72"/>
      <c r="D32" s="76"/>
      <c r="E32" s="75"/>
      <c r="F32" s="29"/>
      <c r="G32" s="72"/>
      <c r="H32" s="76"/>
      <c r="I32" s="75"/>
    </row>
    <row r="33" ht="15.75" thickTop="1"/>
  </sheetData>
  <mergeCells count="69">
    <mergeCell ref="B13:I13"/>
    <mergeCell ref="B14:I14"/>
    <mergeCell ref="B7:I7"/>
    <mergeCell ref="B8:I8"/>
    <mergeCell ref="B9:I9"/>
    <mergeCell ref="B10:I10"/>
    <mergeCell ref="B11:I11"/>
    <mergeCell ref="B12:I1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8.28515625" bestFit="1" customWidth="1"/>
    <col min="2" max="2" width="36.5703125" bestFit="1" customWidth="1"/>
    <col min="3" max="3" width="4.5703125" customWidth="1"/>
    <col min="4" max="4" width="13.85546875" customWidth="1"/>
    <col min="5" max="5" width="3.42578125" customWidth="1"/>
  </cols>
  <sheetData>
    <row r="1" spans="1:5" ht="15" customHeight="1">
      <c r="A1" s="7" t="s">
        <v>358</v>
      </c>
      <c r="B1" s="7" t="s">
        <v>1</v>
      </c>
      <c r="C1" s="7"/>
      <c r="D1" s="7"/>
      <c r="E1" s="7"/>
    </row>
    <row r="2" spans="1:5" ht="15" customHeight="1">
      <c r="A2" s="7"/>
      <c r="B2" s="7" t="s">
        <v>2</v>
      </c>
      <c r="C2" s="7"/>
      <c r="D2" s="7"/>
      <c r="E2" s="7"/>
    </row>
    <row r="3" spans="1:5" ht="15" customHeight="1">
      <c r="A3" s="3" t="s">
        <v>359</v>
      </c>
      <c r="B3" s="49" t="s">
        <v>7</v>
      </c>
      <c r="C3" s="49"/>
      <c r="D3" s="49"/>
      <c r="E3" s="49"/>
    </row>
    <row r="4" spans="1:5" ht="15" customHeight="1">
      <c r="A4" s="15" t="s">
        <v>358</v>
      </c>
      <c r="B4" s="49" t="s">
        <v>7</v>
      </c>
      <c r="C4" s="49"/>
      <c r="D4" s="49"/>
      <c r="E4" s="49"/>
    </row>
    <row r="5" spans="1:5">
      <c r="A5" s="15"/>
      <c r="B5" s="50" t="s">
        <v>358</v>
      </c>
      <c r="C5" s="50"/>
      <c r="D5" s="50"/>
      <c r="E5" s="50"/>
    </row>
    <row r="6" spans="1:5">
      <c r="A6" s="15"/>
      <c r="B6" s="26"/>
      <c r="C6" s="26"/>
      <c r="D6" s="26"/>
      <c r="E6" s="26"/>
    </row>
    <row r="7" spans="1:5" ht="178.5" customHeight="1">
      <c r="A7" s="15"/>
      <c r="B7" s="51" t="s">
        <v>360</v>
      </c>
      <c r="C7" s="51"/>
      <c r="D7" s="51"/>
      <c r="E7" s="51"/>
    </row>
    <row r="8" spans="1:5">
      <c r="A8" s="15"/>
      <c r="B8" s="51"/>
      <c r="C8" s="51"/>
      <c r="D8" s="51"/>
      <c r="E8" s="51"/>
    </row>
    <row r="9" spans="1:5">
      <c r="A9" s="15"/>
      <c r="B9" s="51" t="s">
        <v>361</v>
      </c>
      <c r="C9" s="51"/>
      <c r="D9" s="51"/>
      <c r="E9" s="51"/>
    </row>
    <row r="10" spans="1:5">
      <c r="A10" s="15"/>
      <c r="B10" s="26"/>
      <c r="C10" s="26"/>
      <c r="D10" s="26"/>
      <c r="E10" s="26"/>
    </row>
    <row r="11" spans="1:5">
      <c r="A11" s="15"/>
      <c r="B11" s="25"/>
      <c r="C11" s="25"/>
      <c r="D11" s="25"/>
      <c r="E11" s="25"/>
    </row>
    <row r="12" spans="1:5">
      <c r="A12" s="15"/>
      <c r="B12" s="12"/>
      <c r="C12" s="12"/>
      <c r="D12" s="12"/>
      <c r="E12" s="12"/>
    </row>
    <row r="13" spans="1:5">
      <c r="A13" s="15"/>
      <c r="B13" s="52" t="s">
        <v>275</v>
      </c>
      <c r="C13" s="52" t="s">
        <v>194</v>
      </c>
      <c r="D13" s="54">
        <v>116.8</v>
      </c>
      <c r="E13" s="29"/>
    </row>
    <row r="14" spans="1:5">
      <c r="A14" s="15"/>
      <c r="B14" s="52"/>
      <c r="C14" s="52"/>
      <c r="D14" s="54"/>
      <c r="E14" s="29"/>
    </row>
    <row r="15" spans="1:5">
      <c r="A15" s="15"/>
      <c r="B15" s="22" t="s">
        <v>362</v>
      </c>
      <c r="C15" s="37" t="s">
        <v>196</v>
      </c>
      <c r="D15" s="37"/>
      <c r="E15" s="22" t="s">
        <v>197</v>
      </c>
    </row>
    <row r="16" spans="1:5" ht="15.75" thickBot="1">
      <c r="A16" s="15"/>
      <c r="B16" s="20" t="s">
        <v>363</v>
      </c>
      <c r="C16" s="38" t="s">
        <v>364</v>
      </c>
      <c r="D16" s="38"/>
      <c r="E16" s="20" t="s">
        <v>197</v>
      </c>
    </row>
    <row r="17" spans="1:5">
      <c r="A17" s="15"/>
      <c r="B17" s="104" t="s">
        <v>365</v>
      </c>
      <c r="C17" s="40" t="s">
        <v>194</v>
      </c>
      <c r="D17" s="42">
        <v>114.8</v>
      </c>
      <c r="E17" s="44"/>
    </row>
    <row r="18" spans="1:5" ht="15.75" thickBot="1">
      <c r="A18" s="15"/>
      <c r="B18" s="104"/>
      <c r="C18" s="41"/>
      <c r="D18" s="43"/>
      <c r="E18" s="45"/>
    </row>
    <row r="19" spans="1:5" ht="15.75" thickTop="1">
      <c r="A19" s="15"/>
      <c r="B19" s="26"/>
      <c r="C19" s="26"/>
      <c r="D19" s="26"/>
      <c r="E19" s="26"/>
    </row>
    <row r="20" spans="1:5" ht="25.5" customHeight="1">
      <c r="A20" s="15"/>
      <c r="B20" s="26" t="s">
        <v>366</v>
      </c>
      <c r="C20" s="26"/>
      <c r="D20" s="26"/>
      <c r="E20" s="26"/>
    </row>
    <row r="21" spans="1:5">
      <c r="A21" s="15"/>
      <c r="B21" s="26"/>
      <c r="C21" s="26"/>
      <c r="D21" s="26"/>
      <c r="E21" s="26"/>
    </row>
    <row r="22" spans="1:5">
      <c r="A22" s="15"/>
      <c r="B22" s="25"/>
      <c r="C22" s="25"/>
      <c r="D22" s="25"/>
      <c r="E22" s="25"/>
    </row>
    <row r="23" spans="1:5">
      <c r="A23" s="15"/>
      <c r="B23" s="12"/>
      <c r="C23" s="12"/>
      <c r="D23" s="12"/>
      <c r="E23" s="12"/>
    </row>
    <row r="24" spans="1:5">
      <c r="A24" s="15"/>
      <c r="B24" s="52" t="s">
        <v>275</v>
      </c>
      <c r="C24" s="52" t="s">
        <v>194</v>
      </c>
      <c r="D24" s="54">
        <v>120.3</v>
      </c>
      <c r="E24" s="29"/>
    </row>
    <row r="25" spans="1:5">
      <c r="A25" s="15"/>
      <c r="B25" s="52"/>
      <c r="C25" s="52"/>
      <c r="D25" s="54"/>
      <c r="E25" s="29"/>
    </row>
    <row r="26" spans="1:5">
      <c r="A26" s="15"/>
      <c r="B26" s="60" t="s">
        <v>367</v>
      </c>
      <c r="C26" s="37" t="s">
        <v>322</v>
      </c>
      <c r="D26" s="37"/>
      <c r="E26" s="22" t="s">
        <v>197</v>
      </c>
    </row>
    <row r="27" spans="1:5">
      <c r="A27" s="15"/>
      <c r="B27" s="68" t="s">
        <v>282</v>
      </c>
      <c r="C27" s="54">
        <v>0.1</v>
      </c>
      <c r="D27" s="54"/>
      <c r="E27" s="29"/>
    </row>
    <row r="28" spans="1:5" ht="15.75" thickBot="1">
      <c r="A28" s="15"/>
      <c r="B28" s="68"/>
      <c r="C28" s="38"/>
      <c r="D28" s="38"/>
      <c r="E28" s="55"/>
    </row>
    <row r="29" spans="1:5">
      <c r="A29" s="15"/>
      <c r="B29" s="104" t="s">
        <v>365</v>
      </c>
      <c r="C29" s="40" t="s">
        <v>194</v>
      </c>
      <c r="D29" s="42">
        <v>119.1</v>
      </c>
      <c r="E29" s="44"/>
    </row>
    <row r="30" spans="1:5" ht="15.75" thickBot="1">
      <c r="A30" s="15"/>
      <c r="B30" s="104"/>
      <c r="C30" s="41"/>
      <c r="D30" s="43"/>
      <c r="E30" s="45"/>
    </row>
    <row r="31" spans="1:5" ht="15.75" thickTop="1"/>
  </sheetData>
  <mergeCells count="39">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0"/>
    <mergeCell ref="B4:E4"/>
    <mergeCell ref="B24:B25"/>
    <mergeCell ref="C24:C25"/>
    <mergeCell ref="D24:D25"/>
    <mergeCell ref="E24:E25"/>
    <mergeCell ref="C26:D26"/>
    <mergeCell ref="B27:B28"/>
    <mergeCell ref="C27:D28"/>
    <mergeCell ref="E27:E28"/>
    <mergeCell ref="C16:D16"/>
    <mergeCell ref="B17:B18"/>
    <mergeCell ref="C17:C18"/>
    <mergeCell ref="D17:D18"/>
    <mergeCell ref="E17:E18"/>
    <mergeCell ref="B22:E22"/>
    <mergeCell ref="B19:E19"/>
    <mergeCell ref="B20:E20"/>
    <mergeCell ref="B21:E21"/>
    <mergeCell ref="B11:E11"/>
    <mergeCell ref="B13:B14"/>
    <mergeCell ref="C13:C14"/>
    <mergeCell ref="D13:D14"/>
    <mergeCell ref="E13:E14"/>
    <mergeCell ref="C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0.140625" bestFit="1" customWidth="1"/>
    <col min="2" max="3" width="36.5703125" bestFit="1" customWidth="1"/>
    <col min="4" max="4" width="29" customWidth="1"/>
    <col min="5" max="5" width="5.42578125" customWidth="1"/>
    <col min="6" max="6" width="32.42578125" customWidth="1"/>
    <col min="7" max="7" width="6.85546875" customWidth="1"/>
    <col min="8" max="8" width="29" customWidth="1"/>
    <col min="9" max="9" width="32.42578125" customWidth="1"/>
    <col min="10" max="10" width="7.42578125" customWidth="1"/>
    <col min="11" max="11" width="6.85546875" customWidth="1"/>
    <col min="12" max="12" width="29" customWidth="1"/>
    <col min="13" max="13" width="5.42578125" customWidth="1"/>
    <col min="14" max="14" width="32.42578125" customWidth="1"/>
    <col min="15" max="15" width="6.85546875" customWidth="1"/>
    <col min="16" max="16" width="29" customWidth="1"/>
    <col min="17" max="17" width="32.42578125" customWidth="1"/>
    <col min="18" max="18" width="7.42578125" customWidth="1"/>
    <col min="19" max="19" width="6.85546875" customWidth="1"/>
    <col min="20" max="20" width="14.7109375" customWidth="1"/>
    <col min="21" max="21" width="5.42578125" customWidth="1"/>
    <col min="22" max="22" width="32.42578125" customWidth="1"/>
    <col min="23" max="23" width="6.85546875" customWidth="1"/>
    <col min="24" max="24" width="10.140625" customWidth="1"/>
    <col min="25" max="25" width="32.42578125" customWidth="1"/>
  </cols>
  <sheetData>
    <row r="1" spans="1:25" ht="15" customHeight="1">
      <c r="A1" s="7" t="s">
        <v>3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9</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368</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50" t="s">
        <v>368</v>
      </c>
      <c r="C5" s="50"/>
      <c r="D5" s="50"/>
      <c r="E5" s="50"/>
      <c r="F5" s="50"/>
      <c r="G5" s="50"/>
      <c r="H5" s="50"/>
      <c r="I5" s="50"/>
      <c r="J5" s="50"/>
      <c r="K5" s="50"/>
      <c r="L5" s="50"/>
      <c r="M5" s="50"/>
      <c r="N5" s="50"/>
      <c r="O5" s="50"/>
      <c r="P5" s="50"/>
      <c r="Q5" s="50"/>
      <c r="R5" s="50"/>
      <c r="S5" s="50"/>
      <c r="T5" s="50"/>
      <c r="U5" s="50"/>
      <c r="V5" s="50"/>
      <c r="W5" s="50"/>
      <c r="X5" s="50"/>
      <c r="Y5" s="50"/>
    </row>
    <row r="6" spans="1:25">
      <c r="A6" s="15"/>
      <c r="B6" s="26"/>
      <c r="C6" s="26"/>
      <c r="D6" s="26"/>
      <c r="E6" s="26"/>
      <c r="F6" s="26"/>
      <c r="G6" s="26"/>
      <c r="H6" s="26"/>
      <c r="I6" s="26"/>
      <c r="J6" s="26"/>
      <c r="K6" s="26"/>
      <c r="L6" s="26"/>
      <c r="M6" s="26"/>
      <c r="N6" s="26"/>
      <c r="O6" s="26"/>
      <c r="P6" s="26"/>
      <c r="Q6" s="26"/>
      <c r="R6" s="26"/>
      <c r="S6" s="26"/>
      <c r="T6" s="26"/>
      <c r="U6" s="26"/>
      <c r="V6" s="26"/>
      <c r="W6" s="26"/>
      <c r="X6" s="26"/>
      <c r="Y6" s="26"/>
    </row>
    <row r="7" spans="1:25" ht="25.5" customHeight="1">
      <c r="A7" s="15"/>
      <c r="B7" s="51" t="s">
        <v>370</v>
      </c>
      <c r="C7" s="51"/>
      <c r="D7" s="51"/>
      <c r="E7" s="51"/>
      <c r="F7" s="51"/>
      <c r="G7" s="51"/>
      <c r="H7" s="51"/>
      <c r="I7" s="51"/>
      <c r="J7" s="51"/>
      <c r="K7" s="51"/>
      <c r="L7" s="51"/>
      <c r="M7" s="51"/>
      <c r="N7" s="51"/>
      <c r="O7" s="51"/>
      <c r="P7" s="51"/>
      <c r="Q7" s="51"/>
      <c r="R7" s="51"/>
      <c r="S7" s="51"/>
      <c r="T7" s="51"/>
      <c r="U7" s="51"/>
      <c r="V7" s="51"/>
      <c r="W7" s="51"/>
      <c r="X7" s="51"/>
      <c r="Y7" s="51"/>
    </row>
    <row r="8" spans="1:25">
      <c r="A8" s="15"/>
      <c r="B8" s="26"/>
      <c r="C8" s="26"/>
      <c r="D8" s="26"/>
      <c r="E8" s="26"/>
      <c r="F8" s="26"/>
      <c r="G8" s="26"/>
      <c r="H8" s="26"/>
      <c r="I8" s="26"/>
      <c r="J8" s="26"/>
      <c r="K8" s="26"/>
      <c r="L8" s="26"/>
      <c r="M8" s="26"/>
      <c r="N8" s="26"/>
      <c r="O8" s="26"/>
      <c r="P8" s="26"/>
      <c r="Q8" s="26"/>
      <c r="R8" s="26"/>
      <c r="S8" s="26"/>
      <c r="T8" s="26"/>
      <c r="U8" s="26"/>
      <c r="V8" s="26"/>
      <c r="W8" s="26"/>
      <c r="X8" s="26"/>
      <c r="Y8" s="26"/>
    </row>
    <row r="9" spans="1:25">
      <c r="A9" s="15"/>
      <c r="B9" s="12"/>
      <c r="C9" s="12"/>
    </row>
    <row r="10" spans="1:25" ht="76.5">
      <c r="A10" s="15"/>
      <c r="B10" s="105" t="s">
        <v>371</v>
      </c>
      <c r="C10" s="82" t="s">
        <v>372</v>
      </c>
    </row>
    <row r="11" spans="1:25">
      <c r="A11" s="15"/>
      <c r="B11" s="49"/>
      <c r="C11" s="49"/>
      <c r="D11" s="49"/>
      <c r="E11" s="49"/>
      <c r="F11" s="49"/>
      <c r="G11" s="49"/>
      <c r="H11" s="49"/>
      <c r="I11" s="49"/>
      <c r="J11" s="49"/>
      <c r="K11" s="49"/>
      <c r="L11" s="49"/>
      <c r="M11" s="49"/>
      <c r="N11" s="49"/>
      <c r="O11" s="49"/>
      <c r="P11" s="49"/>
      <c r="Q11" s="49"/>
      <c r="R11" s="49"/>
      <c r="S11" s="49"/>
      <c r="T11" s="49"/>
      <c r="U11" s="49"/>
      <c r="V11" s="49"/>
      <c r="W11" s="49"/>
      <c r="X11" s="49"/>
      <c r="Y11" s="49"/>
    </row>
    <row r="12" spans="1:25" ht="25.5" customHeight="1">
      <c r="A12" s="15"/>
      <c r="B12" s="114" t="s">
        <v>373</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row>
    <row r="13" spans="1:25">
      <c r="A13" s="15"/>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5"/>
      <c r="B14" s="114" t="s">
        <v>374</v>
      </c>
      <c r="C14" s="114"/>
      <c r="D14" s="114"/>
      <c r="E14" s="114"/>
      <c r="F14" s="114"/>
      <c r="G14" s="114"/>
      <c r="H14" s="114"/>
      <c r="I14" s="114"/>
      <c r="J14" s="114"/>
      <c r="K14" s="114"/>
      <c r="L14" s="114"/>
      <c r="M14" s="114"/>
      <c r="N14" s="114"/>
      <c r="O14" s="114"/>
      <c r="P14" s="114"/>
      <c r="Q14" s="114"/>
      <c r="R14" s="114"/>
      <c r="S14" s="114"/>
      <c r="T14" s="114"/>
      <c r="U14" s="114"/>
      <c r="V14" s="114"/>
      <c r="W14" s="114"/>
      <c r="X14" s="114"/>
      <c r="Y14" s="114"/>
    </row>
    <row r="15" spans="1:25">
      <c r="A15" s="15"/>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5"/>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5"/>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15.75" thickBot="1">
      <c r="A18" s="15"/>
      <c r="B18" s="58"/>
      <c r="C18" s="28" t="s">
        <v>375</v>
      </c>
      <c r="D18" s="28"/>
      <c r="E18" s="28"/>
      <c r="F18" s="28"/>
      <c r="G18" s="28"/>
      <c r="H18" s="28"/>
      <c r="I18" s="28"/>
      <c r="J18" s="28"/>
      <c r="K18" s="28"/>
      <c r="L18" s="28"/>
      <c r="M18" s="28"/>
      <c r="N18" s="28"/>
      <c r="O18" s="28"/>
      <c r="P18" s="28"/>
      <c r="Q18" s="28"/>
      <c r="R18" s="28"/>
      <c r="S18" s="28"/>
      <c r="T18" s="28"/>
      <c r="U18" s="28"/>
      <c r="V18" s="28"/>
      <c r="W18" s="28"/>
      <c r="X18" s="28"/>
      <c r="Y18" s="28"/>
    </row>
    <row r="19" spans="1:25" ht="15.75" thickBot="1">
      <c r="A19" s="15"/>
      <c r="B19" s="58"/>
      <c r="C19" s="106">
        <v>41732</v>
      </c>
      <c r="D19" s="106"/>
      <c r="E19" s="106"/>
      <c r="F19" s="106"/>
      <c r="G19" s="106"/>
      <c r="H19" s="106"/>
      <c r="I19" s="106"/>
      <c r="J19" s="106"/>
      <c r="K19" s="106"/>
      <c r="L19" s="106"/>
      <c r="M19" s="106"/>
      <c r="N19" s="13"/>
      <c r="O19" s="63" t="s">
        <v>376</v>
      </c>
      <c r="P19" s="63"/>
      <c r="Q19" s="63"/>
      <c r="R19" s="63"/>
      <c r="S19" s="63"/>
      <c r="T19" s="63"/>
      <c r="U19" s="63"/>
      <c r="V19" s="63"/>
      <c r="W19" s="63"/>
      <c r="X19" s="63"/>
      <c r="Y19" s="63"/>
    </row>
    <row r="20" spans="1:25">
      <c r="A20" s="15"/>
      <c r="B20" s="84" t="s">
        <v>377</v>
      </c>
      <c r="C20" s="66" t="s">
        <v>378</v>
      </c>
      <c r="D20" s="66"/>
      <c r="E20" s="66"/>
      <c r="F20" s="44"/>
      <c r="G20" s="66" t="s">
        <v>381</v>
      </c>
      <c r="H20" s="66"/>
      <c r="I20" s="66"/>
      <c r="J20" s="44"/>
      <c r="K20" s="66" t="s">
        <v>384</v>
      </c>
      <c r="L20" s="66"/>
      <c r="M20" s="66"/>
      <c r="N20" s="26"/>
      <c r="O20" s="66" t="s">
        <v>387</v>
      </c>
      <c r="P20" s="66"/>
      <c r="Q20" s="66"/>
      <c r="R20" s="44"/>
      <c r="S20" s="66" t="s">
        <v>391</v>
      </c>
      <c r="T20" s="66"/>
      <c r="U20" s="66"/>
      <c r="V20" s="44"/>
      <c r="W20" s="66" t="s">
        <v>391</v>
      </c>
      <c r="X20" s="66"/>
      <c r="Y20" s="66"/>
    </row>
    <row r="21" spans="1:25">
      <c r="A21" s="15"/>
      <c r="B21" s="84"/>
      <c r="C21" s="27" t="s">
        <v>379</v>
      </c>
      <c r="D21" s="27"/>
      <c r="E21" s="27"/>
      <c r="F21" s="26"/>
      <c r="G21" s="27" t="s">
        <v>382</v>
      </c>
      <c r="H21" s="27"/>
      <c r="I21" s="27"/>
      <c r="J21" s="26"/>
      <c r="K21" s="27" t="s">
        <v>385</v>
      </c>
      <c r="L21" s="27"/>
      <c r="M21" s="27"/>
      <c r="N21" s="26"/>
      <c r="O21" s="27" t="s">
        <v>388</v>
      </c>
      <c r="P21" s="27"/>
      <c r="Q21" s="27"/>
      <c r="R21" s="26"/>
      <c r="S21" s="27" t="s">
        <v>144</v>
      </c>
      <c r="T21" s="27"/>
      <c r="U21" s="27"/>
      <c r="V21" s="26"/>
      <c r="W21" s="27" t="s">
        <v>395</v>
      </c>
      <c r="X21" s="27"/>
      <c r="Y21" s="27"/>
    </row>
    <row r="22" spans="1:25">
      <c r="A22" s="15"/>
      <c r="B22" s="84"/>
      <c r="C22" s="27" t="s">
        <v>380</v>
      </c>
      <c r="D22" s="27"/>
      <c r="E22" s="27"/>
      <c r="F22" s="26"/>
      <c r="G22" s="27" t="s">
        <v>383</v>
      </c>
      <c r="H22" s="27"/>
      <c r="I22" s="27"/>
      <c r="J22" s="26"/>
      <c r="K22" s="27" t="s">
        <v>386</v>
      </c>
      <c r="L22" s="27"/>
      <c r="M22" s="27"/>
      <c r="N22" s="26"/>
      <c r="O22" s="27" t="s">
        <v>389</v>
      </c>
      <c r="P22" s="27"/>
      <c r="Q22" s="27"/>
      <c r="R22" s="26"/>
      <c r="S22" s="27" t="s">
        <v>392</v>
      </c>
      <c r="T22" s="27"/>
      <c r="U22" s="27"/>
      <c r="V22" s="26"/>
      <c r="W22" s="27" t="s">
        <v>393</v>
      </c>
      <c r="X22" s="27"/>
      <c r="Y22" s="27"/>
    </row>
    <row r="23" spans="1:25">
      <c r="A23" s="15"/>
      <c r="B23" s="84"/>
      <c r="C23" s="49"/>
      <c r="D23" s="49"/>
      <c r="E23" s="49"/>
      <c r="F23" s="26"/>
      <c r="G23" s="49"/>
      <c r="H23" s="49"/>
      <c r="I23" s="49"/>
      <c r="J23" s="26"/>
      <c r="K23" s="49"/>
      <c r="L23" s="49"/>
      <c r="M23" s="49"/>
      <c r="N23" s="26"/>
      <c r="O23" s="27" t="s">
        <v>381</v>
      </c>
      <c r="P23" s="27"/>
      <c r="Q23" s="27"/>
      <c r="R23" s="26"/>
      <c r="S23" s="27" t="s">
        <v>393</v>
      </c>
      <c r="T23" s="27"/>
      <c r="U23" s="27"/>
      <c r="V23" s="26"/>
      <c r="W23" s="27" t="s">
        <v>396</v>
      </c>
      <c r="X23" s="27"/>
      <c r="Y23" s="27"/>
    </row>
    <row r="24" spans="1:25" ht="15.75" thickBot="1">
      <c r="A24" s="15"/>
      <c r="B24" s="84"/>
      <c r="C24" s="78"/>
      <c r="D24" s="78"/>
      <c r="E24" s="78"/>
      <c r="F24" s="26"/>
      <c r="G24" s="78"/>
      <c r="H24" s="78"/>
      <c r="I24" s="78"/>
      <c r="J24" s="26"/>
      <c r="K24" s="78"/>
      <c r="L24" s="78"/>
      <c r="M24" s="78"/>
      <c r="N24" s="26"/>
      <c r="O24" s="28" t="s">
        <v>390</v>
      </c>
      <c r="P24" s="28"/>
      <c r="Q24" s="28"/>
      <c r="R24" s="26"/>
      <c r="S24" s="28" t="s">
        <v>394</v>
      </c>
      <c r="T24" s="28"/>
      <c r="U24" s="28"/>
      <c r="V24" s="26"/>
      <c r="W24" s="78"/>
      <c r="X24" s="78"/>
      <c r="Y24" s="78"/>
    </row>
    <row r="25" spans="1:25">
      <c r="A25" s="15"/>
      <c r="B25" s="107" t="s">
        <v>397</v>
      </c>
      <c r="C25" s="30" t="s">
        <v>194</v>
      </c>
      <c r="D25" s="32">
        <v>323.3</v>
      </c>
      <c r="E25" s="34"/>
      <c r="F25" s="29"/>
      <c r="G25" s="30" t="s">
        <v>194</v>
      </c>
      <c r="H25" s="32">
        <v>323.3</v>
      </c>
      <c r="I25" s="34"/>
      <c r="J25" s="29"/>
      <c r="K25" s="30" t="s">
        <v>194</v>
      </c>
      <c r="L25" s="32" t="s">
        <v>243</v>
      </c>
      <c r="M25" s="34"/>
      <c r="N25" s="29"/>
      <c r="O25" s="30" t="s">
        <v>194</v>
      </c>
      <c r="P25" s="32">
        <v>323.3</v>
      </c>
      <c r="Q25" s="34"/>
      <c r="R25" s="29"/>
      <c r="S25" s="30" t="s">
        <v>194</v>
      </c>
      <c r="T25" s="32" t="s">
        <v>243</v>
      </c>
      <c r="U25" s="34"/>
      <c r="V25" s="29"/>
      <c r="W25" s="30" t="s">
        <v>194</v>
      </c>
      <c r="X25" s="32" t="s">
        <v>243</v>
      </c>
      <c r="Y25" s="34"/>
    </row>
    <row r="26" spans="1:25">
      <c r="A26" s="15"/>
      <c r="B26" s="107"/>
      <c r="C26" s="52"/>
      <c r="D26" s="54"/>
      <c r="E26" s="29"/>
      <c r="F26" s="29"/>
      <c r="G26" s="52"/>
      <c r="H26" s="54"/>
      <c r="I26" s="29"/>
      <c r="J26" s="29"/>
      <c r="K26" s="52"/>
      <c r="L26" s="54"/>
      <c r="M26" s="29"/>
      <c r="N26" s="29"/>
      <c r="O26" s="52"/>
      <c r="P26" s="54"/>
      <c r="Q26" s="29"/>
      <c r="R26" s="29"/>
      <c r="S26" s="52"/>
      <c r="T26" s="54"/>
      <c r="U26" s="29"/>
      <c r="V26" s="29"/>
      <c r="W26" s="52"/>
      <c r="X26" s="54"/>
      <c r="Y26" s="29"/>
    </row>
    <row r="27" spans="1:25">
      <c r="A27" s="15"/>
      <c r="B27" s="108" t="s">
        <v>398</v>
      </c>
      <c r="C27" s="36" t="s">
        <v>194</v>
      </c>
      <c r="D27" s="37" t="s">
        <v>399</v>
      </c>
      <c r="E27" s="36" t="s">
        <v>197</v>
      </c>
      <c r="F27" s="26"/>
      <c r="G27" s="36" t="s">
        <v>194</v>
      </c>
      <c r="H27" s="37" t="s">
        <v>243</v>
      </c>
      <c r="I27" s="26"/>
      <c r="J27" s="26"/>
      <c r="K27" s="36" t="s">
        <v>194</v>
      </c>
      <c r="L27" s="37" t="s">
        <v>399</v>
      </c>
      <c r="M27" s="36" t="s">
        <v>197</v>
      </c>
      <c r="N27" s="26"/>
      <c r="O27" s="36" t="s">
        <v>194</v>
      </c>
      <c r="P27" s="37" t="s">
        <v>243</v>
      </c>
      <c r="Q27" s="26"/>
      <c r="R27" s="26"/>
      <c r="S27" s="36" t="s">
        <v>194</v>
      </c>
      <c r="T27" s="37" t="s">
        <v>399</v>
      </c>
      <c r="U27" s="36" t="s">
        <v>197</v>
      </c>
      <c r="V27" s="26"/>
      <c r="W27" s="36" t="s">
        <v>194</v>
      </c>
      <c r="X27" s="37" t="s">
        <v>243</v>
      </c>
      <c r="Y27" s="26"/>
    </row>
    <row r="28" spans="1:25">
      <c r="A28" s="15"/>
      <c r="B28" s="108"/>
      <c r="C28" s="36"/>
      <c r="D28" s="37"/>
      <c r="E28" s="36"/>
      <c r="F28" s="26"/>
      <c r="G28" s="36"/>
      <c r="H28" s="37"/>
      <c r="I28" s="26"/>
      <c r="J28" s="26"/>
      <c r="K28" s="36"/>
      <c r="L28" s="37"/>
      <c r="M28" s="36"/>
      <c r="N28" s="26"/>
      <c r="O28" s="36"/>
      <c r="P28" s="37"/>
      <c r="Q28" s="26"/>
      <c r="R28" s="26"/>
      <c r="S28" s="36"/>
      <c r="T28" s="37"/>
      <c r="U28" s="36"/>
      <c r="V28" s="26"/>
      <c r="W28" s="36"/>
      <c r="X28" s="37"/>
      <c r="Y28" s="26"/>
    </row>
    <row r="29" spans="1:25">
      <c r="A29" s="15"/>
      <c r="B29" s="107" t="s">
        <v>400</v>
      </c>
      <c r="C29" s="52" t="s">
        <v>194</v>
      </c>
      <c r="D29" s="54">
        <v>0.3</v>
      </c>
      <c r="E29" s="29"/>
      <c r="F29" s="29"/>
      <c r="G29" s="52" t="s">
        <v>194</v>
      </c>
      <c r="H29" s="54">
        <v>0.3</v>
      </c>
      <c r="I29" s="29"/>
      <c r="J29" s="29"/>
      <c r="K29" s="52" t="s">
        <v>194</v>
      </c>
      <c r="L29" s="54" t="s">
        <v>243</v>
      </c>
      <c r="M29" s="29"/>
      <c r="N29" s="29"/>
      <c r="O29" s="52" t="s">
        <v>194</v>
      </c>
      <c r="P29" s="54">
        <v>0.3</v>
      </c>
      <c r="Q29" s="29"/>
      <c r="R29" s="29"/>
      <c r="S29" s="52" t="s">
        <v>194</v>
      </c>
      <c r="T29" s="54" t="s">
        <v>243</v>
      </c>
      <c r="U29" s="29"/>
      <c r="V29" s="29"/>
      <c r="W29" s="52" t="s">
        <v>194</v>
      </c>
      <c r="X29" s="54" t="s">
        <v>243</v>
      </c>
      <c r="Y29" s="29"/>
    </row>
    <row r="30" spans="1:25">
      <c r="A30" s="15"/>
      <c r="B30" s="107"/>
      <c r="C30" s="52"/>
      <c r="D30" s="54"/>
      <c r="E30" s="29"/>
      <c r="F30" s="29"/>
      <c r="G30" s="52"/>
      <c r="H30" s="54"/>
      <c r="I30" s="29"/>
      <c r="J30" s="29"/>
      <c r="K30" s="52"/>
      <c r="L30" s="54"/>
      <c r="M30" s="29"/>
      <c r="N30" s="29"/>
      <c r="O30" s="52"/>
      <c r="P30" s="54"/>
      <c r="Q30" s="29"/>
      <c r="R30" s="29"/>
      <c r="S30" s="52"/>
      <c r="T30" s="54"/>
      <c r="U30" s="29"/>
      <c r="V30" s="29"/>
      <c r="W30" s="52"/>
      <c r="X30" s="54"/>
      <c r="Y30" s="29"/>
    </row>
    <row r="31" spans="1:25">
      <c r="A31" s="15"/>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5"/>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5"/>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ht="15.75" thickBot="1">
      <c r="A34" s="15"/>
      <c r="B34" s="58"/>
      <c r="C34" s="28" t="s">
        <v>375</v>
      </c>
      <c r="D34" s="28"/>
      <c r="E34" s="28"/>
      <c r="F34" s="28"/>
      <c r="G34" s="28"/>
      <c r="H34" s="28"/>
      <c r="I34" s="28"/>
      <c r="J34" s="28"/>
      <c r="K34" s="28"/>
      <c r="L34" s="28"/>
      <c r="M34" s="28"/>
      <c r="N34" s="28"/>
      <c r="O34" s="28"/>
      <c r="P34" s="28"/>
      <c r="Q34" s="28"/>
      <c r="R34" s="28"/>
      <c r="S34" s="28"/>
      <c r="T34" s="28"/>
      <c r="U34" s="28"/>
      <c r="V34" s="28"/>
      <c r="W34" s="28"/>
      <c r="X34" s="28"/>
      <c r="Y34" s="28"/>
    </row>
    <row r="35" spans="1:25" ht="15.75" thickBot="1">
      <c r="A35" s="15"/>
      <c r="B35" s="58"/>
      <c r="C35" s="106">
        <v>41639</v>
      </c>
      <c r="D35" s="106"/>
      <c r="E35" s="106"/>
      <c r="F35" s="106"/>
      <c r="G35" s="106"/>
      <c r="H35" s="106"/>
      <c r="I35" s="106"/>
      <c r="J35" s="106"/>
      <c r="K35" s="106"/>
      <c r="L35" s="106"/>
      <c r="M35" s="106"/>
      <c r="N35" s="13"/>
      <c r="O35" s="63" t="s">
        <v>401</v>
      </c>
      <c r="P35" s="63"/>
      <c r="Q35" s="63"/>
      <c r="R35" s="63"/>
      <c r="S35" s="63"/>
      <c r="T35" s="63"/>
      <c r="U35" s="63"/>
      <c r="V35" s="63"/>
      <c r="W35" s="63"/>
      <c r="X35" s="63"/>
      <c r="Y35" s="63"/>
    </row>
    <row r="36" spans="1:25">
      <c r="A36" s="15"/>
      <c r="B36" s="84" t="s">
        <v>377</v>
      </c>
      <c r="C36" s="66" t="s">
        <v>378</v>
      </c>
      <c r="D36" s="66"/>
      <c r="E36" s="66"/>
      <c r="F36" s="44"/>
      <c r="G36" s="66" t="s">
        <v>381</v>
      </c>
      <c r="H36" s="66"/>
      <c r="I36" s="66"/>
      <c r="J36" s="44"/>
      <c r="K36" s="66" t="s">
        <v>384</v>
      </c>
      <c r="L36" s="66"/>
      <c r="M36" s="66"/>
      <c r="N36" s="26"/>
      <c r="O36" s="66" t="s">
        <v>387</v>
      </c>
      <c r="P36" s="66"/>
      <c r="Q36" s="66"/>
      <c r="R36" s="44"/>
      <c r="S36" s="66" t="s">
        <v>391</v>
      </c>
      <c r="T36" s="66"/>
      <c r="U36" s="66"/>
      <c r="V36" s="44"/>
      <c r="W36" s="66" t="s">
        <v>391</v>
      </c>
      <c r="X36" s="66"/>
      <c r="Y36" s="66"/>
    </row>
    <row r="37" spans="1:25">
      <c r="A37" s="15"/>
      <c r="B37" s="84"/>
      <c r="C37" s="27" t="s">
        <v>379</v>
      </c>
      <c r="D37" s="27"/>
      <c r="E37" s="27"/>
      <c r="F37" s="26"/>
      <c r="G37" s="27" t="s">
        <v>382</v>
      </c>
      <c r="H37" s="27"/>
      <c r="I37" s="27"/>
      <c r="J37" s="26"/>
      <c r="K37" s="27" t="s">
        <v>385</v>
      </c>
      <c r="L37" s="27"/>
      <c r="M37" s="27"/>
      <c r="N37" s="26"/>
      <c r="O37" s="27" t="s">
        <v>388</v>
      </c>
      <c r="P37" s="27"/>
      <c r="Q37" s="27"/>
      <c r="R37" s="26"/>
      <c r="S37" s="27" t="s">
        <v>144</v>
      </c>
      <c r="T37" s="27"/>
      <c r="U37" s="27"/>
      <c r="V37" s="26"/>
      <c r="W37" s="27" t="s">
        <v>395</v>
      </c>
      <c r="X37" s="27"/>
      <c r="Y37" s="27"/>
    </row>
    <row r="38" spans="1:25">
      <c r="A38" s="15"/>
      <c r="B38" s="84"/>
      <c r="C38" s="27" t="s">
        <v>380</v>
      </c>
      <c r="D38" s="27"/>
      <c r="E38" s="27"/>
      <c r="F38" s="26"/>
      <c r="G38" s="27" t="s">
        <v>383</v>
      </c>
      <c r="H38" s="27"/>
      <c r="I38" s="27"/>
      <c r="J38" s="26"/>
      <c r="K38" s="27" t="s">
        <v>386</v>
      </c>
      <c r="L38" s="27"/>
      <c r="M38" s="27"/>
      <c r="N38" s="26"/>
      <c r="O38" s="27" t="s">
        <v>389</v>
      </c>
      <c r="P38" s="27"/>
      <c r="Q38" s="27"/>
      <c r="R38" s="26"/>
      <c r="S38" s="27" t="s">
        <v>392</v>
      </c>
      <c r="T38" s="27"/>
      <c r="U38" s="27"/>
      <c r="V38" s="26"/>
      <c r="W38" s="27" t="s">
        <v>393</v>
      </c>
      <c r="X38" s="27"/>
      <c r="Y38" s="27"/>
    </row>
    <row r="39" spans="1:25">
      <c r="A39" s="15"/>
      <c r="B39" s="84"/>
      <c r="C39" s="49"/>
      <c r="D39" s="49"/>
      <c r="E39" s="49"/>
      <c r="F39" s="26"/>
      <c r="G39" s="49"/>
      <c r="H39" s="49"/>
      <c r="I39" s="49"/>
      <c r="J39" s="26"/>
      <c r="K39" s="49"/>
      <c r="L39" s="49"/>
      <c r="M39" s="49"/>
      <c r="N39" s="26"/>
      <c r="O39" s="27" t="s">
        <v>381</v>
      </c>
      <c r="P39" s="27"/>
      <c r="Q39" s="27"/>
      <c r="R39" s="26"/>
      <c r="S39" s="27" t="s">
        <v>393</v>
      </c>
      <c r="T39" s="27"/>
      <c r="U39" s="27"/>
      <c r="V39" s="26"/>
      <c r="W39" s="27" t="s">
        <v>396</v>
      </c>
      <c r="X39" s="27"/>
      <c r="Y39" s="27"/>
    </row>
    <row r="40" spans="1:25" ht="15.75" thickBot="1">
      <c r="A40" s="15"/>
      <c r="B40" s="85"/>
      <c r="C40" s="78"/>
      <c r="D40" s="78"/>
      <c r="E40" s="78"/>
      <c r="F40" s="26"/>
      <c r="G40" s="78"/>
      <c r="H40" s="78"/>
      <c r="I40" s="78"/>
      <c r="J40" s="26"/>
      <c r="K40" s="78"/>
      <c r="L40" s="78"/>
      <c r="M40" s="78"/>
      <c r="N40" s="26"/>
      <c r="O40" s="28" t="s">
        <v>390</v>
      </c>
      <c r="P40" s="28"/>
      <c r="Q40" s="28"/>
      <c r="R40" s="26"/>
      <c r="S40" s="28" t="s">
        <v>394</v>
      </c>
      <c r="T40" s="28"/>
      <c r="U40" s="28"/>
      <c r="V40" s="26"/>
      <c r="W40" s="78"/>
      <c r="X40" s="78"/>
      <c r="Y40" s="78"/>
    </row>
    <row r="41" spans="1:25">
      <c r="A41" s="15"/>
      <c r="B41" s="109" t="s">
        <v>397</v>
      </c>
      <c r="C41" s="30" t="s">
        <v>194</v>
      </c>
      <c r="D41" s="32">
        <v>293.3</v>
      </c>
      <c r="E41" s="34"/>
      <c r="F41" s="29"/>
      <c r="G41" s="30" t="s">
        <v>194</v>
      </c>
      <c r="H41" s="32">
        <v>293.3</v>
      </c>
      <c r="I41" s="34"/>
      <c r="J41" s="29"/>
      <c r="K41" s="30" t="s">
        <v>194</v>
      </c>
      <c r="L41" s="32" t="s">
        <v>243</v>
      </c>
      <c r="M41" s="34"/>
      <c r="N41" s="29"/>
      <c r="O41" s="30" t="s">
        <v>194</v>
      </c>
      <c r="P41" s="32">
        <v>293.3</v>
      </c>
      <c r="Q41" s="34"/>
      <c r="R41" s="29"/>
      <c r="S41" s="30" t="s">
        <v>194</v>
      </c>
      <c r="T41" s="32" t="s">
        <v>243</v>
      </c>
      <c r="U41" s="34"/>
      <c r="V41" s="29"/>
      <c r="W41" s="30" t="s">
        <v>194</v>
      </c>
      <c r="X41" s="32" t="s">
        <v>243</v>
      </c>
      <c r="Y41" s="34"/>
    </row>
    <row r="42" spans="1:25">
      <c r="A42" s="15"/>
      <c r="B42" s="107"/>
      <c r="C42" s="31"/>
      <c r="D42" s="33"/>
      <c r="E42" s="35"/>
      <c r="F42" s="29"/>
      <c r="G42" s="31"/>
      <c r="H42" s="33"/>
      <c r="I42" s="35"/>
      <c r="J42" s="29"/>
      <c r="K42" s="31"/>
      <c r="L42" s="33"/>
      <c r="M42" s="35"/>
      <c r="N42" s="29"/>
      <c r="O42" s="31"/>
      <c r="P42" s="33"/>
      <c r="Q42" s="35"/>
      <c r="R42" s="29"/>
      <c r="S42" s="31"/>
      <c r="T42" s="33"/>
      <c r="U42" s="35"/>
      <c r="V42" s="29"/>
      <c r="W42" s="31"/>
      <c r="X42" s="33"/>
      <c r="Y42" s="35"/>
    </row>
    <row r="43" spans="1:25">
      <c r="A43" s="15"/>
      <c r="B43" s="108" t="s">
        <v>398</v>
      </c>
      <c r="C43" s="36" t="s">
        <v>194</v>
      </c>
      <c r="D43" s="37" t="s">
        <v>402</v>
      </c>
      <c r="E43" s="36" t="s">
        <v>197</v>
      </c>
      <c r="F43" s="26"/>
      <c r="G43" s="36" t="s">
        <v>194</v>
      </c>
      <c r="H43" s="37" t="s">
        <v>243</v>
      </c>
      <c r="I43" s="26"/>
      <c r="J43" s="26"/>
      <c r="K43" s="36" t="s">
        <v>194</v>
      </c>
      <c r="L43" s="37" t="s">
        <v>402</v>
      </c>
      <c r="M43" s="36" t="s">
        <v>197</v>
      </c>
      <c r="N43" s="26"/>
      <c r="O43" s="36" t="s">
        <v>194</v>
      </c>
      <c r="P43" s="37" t="s">
        <v>243</v>
      </c>
      <c r="Q43" s="26"/>
      <c r="R43" s="26"/>
      <c r="S43" s="36" t="s">
        <v>194</v>
      </c>
      <c r="T43" s="37" t="s">
        <v>402</v>
      </c>
      <c r="U43" s="36" t="s">
        <v>197</v>
      </c>
      <c r="V43" s="26"/>
      <c r="W43" s="36" t="s">
        <v>194</v>
      </c>
      <c r="X43" s="37" t="s">
        <v>243</v>
      </c>
      <c r="Y43" s="26"/>
    </row>
    <row r="44" spans="1:25">
      <c r="A44" s="15"/>
      <c r="B44" s="108"/>
      <c r="C44" s="36"/>
      <c r="D44" s="37"/>
      <c r="E44" s="36"/>
      <c r="F44" s="26"/>
      <c r="G44" s="36"/>
      <c r="H44" s="37"/>
      <c r="I44" s="26"/>
      <c r="J44" s="26"/>
      <c r="K44" s="36"/>
      <c r="L44" s="37"/>
      <c r="M44" s="36"/>
      <c r="N44" s="26"/>
      <c r="O44" s="36"/>
      <c r="P44" s="37"/>
      <c r="Q44" s="26"/>
      <c r="R44" s="26"/>
      <c r="S44" s="36"/>
      <c r="T44" s="37"/>
      <c r="U44" s="36"/>
      <c r="V44" s="26"/>
      <c r="W44" s="36"/>
      <c r="X44" s="37"/>
      <c r="Y44" s="26"/>
    </row>
    <row r="45" spans="1:25">
      <c r="A45" s="15"/>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5"/>
      <c r="B46" s="51" t="s">
        <v>403</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5"/>
      <c r="B47" s="51"/>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5"/>
      <c r="B48" s="51" t="s">
        <v>404</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5"/>
      <c r="B49" s="51"/>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15"/>
      <c r="B50" s="25"/>
      <c r="C50" s="25"/>
      <c r="D50" s="25"/>
      <c r="E50" s="25"/>
      <c r="F50" s="25"/>
      <c r="G50" s="25"/>
      <c r="H50" s="25"/>
      <c r="I50" s="25"/>
      <c r="J50" s="25"/>
      <c r="K50" s="25"/>
      <c r="L50" s="25"/>
      <c r="M50" s="25"/>
      <c r="N50" s="25"/>
      <c r="O50" s="25"/>
      <c r="P50" s="25"/>
      <c r="Q50" s="25"/>
      <c r="R50" s="25"/>
    </row>
    <row r="51" spans="1:25">
      <c r="A51" s="15"/>
      <c r="B51" s="12"/>
      <c r="C51" s="12"/>
      <c r="D51" s="12"/>
      <c r="E51" s="12"/>
      <c r="F51" s="12"/>
      <c r="G51" s="12"/>
      <c r="H51" s="12"/>
      <c r="I51" s="12"/>
      <c r="J51" s="12"/>
      <c r="K51" s="12"/>
      <c r="L51" s="12"/>
      <c r="M51" s="12"/>
      <c r="N51" s="12"/>
      <c r="O51" s="12"/>
      <c r="P51" s="12"/>
      <c r="Q51" s="12"/>
      <c r="R51" s="12"/>
    </row>
    <row r="52" spans="1:25" ht="15.75" thickBot="1">
      <c r="A52" s="15"/>
      <c r="B52" s="58"/>
      <c r="C52" s="62">
        <v>41732</v>
      </c>
      <c r="D52" s="62"/>
      <c r="E52" s="62"/>
      <c r="F52" s="62"/>
      <c r="G52" s="62"/>
      <c r="H52" s="62"/>
      <c r="I52" s="62"/>
      <c r="J52" s="58"/>
      <c r="K52" s="62">
        <v>41639</v>
      </c>
      <c r="L52" s="62"/>
      <c r="M52" s="62"/>
      <c r="N52" s="62"/>
      <c r="O52" s="62"/>
      <c r="P52" s="62"/>
      <c r="Q52" s="62"/>
      <c r="R52" s="58"/>
    </row>
    <row r="53" spans="1:25">
      <c r="A53" s="15"/>
      <c r="B53" s="65"/>
      <c r="C53" s="66" t="s">
        <v>405</v>
      </c>
      <c r="D53" s="66"/>
      <c r="E53" s="66"/>
      <c r="F53" s="44"/>
      <c r="G53" s="66" t="s">
        <v>407</v>
      </c>
      <c r="H53" s="66"/>
      <c r="I53" s="66"/>
      <c r="J53" s="65"/>
      <c r="K53" s="66" t="s">
        <v>405</v>
      </c>
      <c r="L53" s="66"/>
      <c r="M53" s="66"/>
      <c r="N53" s="44"/>
      <c r="O53" s="66" t="s">
        <v>407</v>
      </c>
      <c r="P53" s="66"/>
      <c r="Q53" s="66"/>
      <c r="R53" s="65"/>
    </row>
    <row r="54" spans="1:25" ht="15.75" thickBot="1">
      <c r="A54" s="15"/>
      <c r="B54" s="65"/>
      <c r="C54" s="28" t="s">
        <v>406</v>
      </c>
      <c r="D54" s="28"/>
      <c r="E54" s="28"/>
      <c r="F54" s="26"/>
      <c r="G54" s="28" t="s">
        <v>386</v>
      </c>
      <c r="H54" s="28"/>
      <c r="I54" s="28"/>
      <c r="J54" s="65"/>
      <c r="K54" s="28" t="s">
        <v>406</v>
      </c>
      <c r="L54" s="28"/>
      <c r="M54" s="28"/>
      <c r="N54" s="26"/>
      <c r="O54" s="28" t="s">
        <v>386</v>
      </c>
      <c r="P54" s="28"/>
      <c r="Q54" s="28"/>
      <c r="R54" s="65"/>
    </row>
    <row r="55" spans="1:25">
      <c r="A55" s="15"/>
      <c r="B55" s="52" t="s">
        <v>408</v>
      </c>
      <c r="C55" s="30" t="s">
        <v>194</v>
      </c>
      <c r="D55" s="32">
        <v>538.5</v>
      </c>
      <c r="E55" s="34"/>
      <c r="F55" s="29"/>
      <c r="G55" s="30" t="s">
        <v>194</v>
      </c>
      <c r="H55" s="32">
        <v>537.5</v>
      </c>
      <c r="I55" s="34"/>
      <c r="J55" s="110">
        <v>-1</v>
      </c>
      <c r="K55" s="30" t="s">
        <v>194</v>
      </c>
      <c r="L55" s="32">
        <v>538.20000000000005</v>
      </c>
      <c r="M55" s="34"/>
      <c r="N55" s="29"/>
      <c r="O55" s="30" t="s">
        <v>194</v>
      </c>
      <c r="P55" s="32">
        <v>541.9</v>
      </c>
      <c r="Q55" s="34"/>
      <c r="R55" s="110">
        <v>-1</v>
      </c>
    </row>
    <row r="56" spans="1:25">
      <c r="A56" s="15"/>
      <c r="B56" s="52"/>
      <c r="C56" s="31"/>
      <c r="D56" s="33"/>
      <c r="E56" s="35"/>
      <c r="F56" s="29"/>
      <c r="G56" s="31"/>
      <c r="H56" s="33"/>
      <c r="I56" s="35"/>
      <c r="J56" s="110"/>
      <c r="K56" s="31"/>
      <c r="L56" s="33"/>
      <c r="M56" s="35"/>
      <c r="N56" s="29"/>
      <c r="O56" s="31"/>
      <c r="P56" s="33"/>
      <c r="Q56" s="35"/>
      <c r="R56" s="110"/>
    </row>
    <row r="57" spans="1:25">
      <c r="A57" s="15"/>
      <c r="B57" s="36" t="s">
        <v>409</v>
      </c>
      <c r="C57" s="37">
        <v>72</v>
      </c>
      <c r="D57" s="37"/>
      <c r="E57" s="26"/>
      <c r="F57" s="26"/>
      <c r="G57" s="37">
        <v>74.5</v>
      </c>
      <c r="H57" s="37"/>
      <c r="I57" s="26"/>
      <c r="J57" s="111">
        <v>-1</v>
      </c>
      <c r="K57" s="37">
        <v>296.39999999999998</v>
      </c>
      <c r="L57" s="37"/>
      <c r="M57" s="26"/>
      <c r="N57" s="26"/>
      <c r="O57" s="37">
        <v>309</v>
      </c>
      <c r="P57" s="37"/>
      <c r="Q57" s="26"/>
      <c r="R57" s="111">
        <v>-1</v>
      </c>
    </row>
    <row r="58" spans="1:25">
      <c r="A58" s="15"/>
      <c r="B58" s="36"/>
      <c r="C58" s="37"/>
      <c r="D58" s="37"/>
      <c r="E58" s="26"/>
      <c r="F58" s="26"/>
      <c r="G58" s="37"/>
      <c r="H58" s="37"/>
      <c r="I58" s="26"/>
      <c r="J58" s="111"/>
      <c r="K58" s="37"/>
      <c r="L58" s="37"/>
      <c r="M58" s="26"/>
      <c r="N58" s="26"/>
      <c r="O58" s="37"/>
      <c r="P58" s="37"/>
      <c r="Q58" s="26"/>
      <c r="R58" s="111"/>
    </row>
    <row r="59" spans="1:25">
      <c r="A59" s="15"/>
      <c r="B59" s="52" t="s">
        <v>410</v>
      </c>
      <c r="C59" s="54">
        <v>300</v>
      </c>
      <c r="D59" s="54"/>
      <c r="E59" s="29"/>
      <c r="F59" s="29"/>
      <c r="G59" s="54">
        <v>323.3</v>
      </c>
      <c r="H59" s="54"/>
      <c r="I59" s="29"/>
      <c r="J59" s="110">
        <v>-1</v>
      </c>
      <c r="K59" s="54">
        <v>300</v>
      </c>
      <c r="L59" s="54"/>
      <c r="M59" s="29"/>
      <c r="N59" s="29"/>
      <c r="O59" s="54">
        <v>323.39999999999998</v>
      </c>
      <c r="P59" s="54"/>
      <c r="Q59" s="29"/>
      <c r="R59" s="110">
        <v>-1</v>
      </c>
    </row>
    <row r="60" spans="1:25">
      <c r="A60" s="15"/>
      <c r="B60" s="52"/>
      <c r="C60" s="54"/>
      <c r="D60" s="54"/>
      <c r="E60" s="29"/>
      <c r="F60" s="29"/>
      <c r="G60" s="54"/>
      <c r="H60" s="54"/>
      <c r="I60" s="29"/>
      <c r="J60" s="110"/>
      <c r="K60" s="54"/>
      <c r="L60" s="54"/>
      <c r="M60" s="29"/>
      <c r="N60" s="29"/>
      <c r="O60" s="54"/>
      <c r="P60" s="54"/>
      <c r="Q60" s="29"/>
      <c r="R60" s="110"/>
    </row>
    <row r="61" spans="1:25">
      <c r="A61" s="15"/>
      <c r="B61" s="36" t="s">
        <v>411</v>
      </c>
      <c r="C61" s="37">
        <v>299.39999999999998</v>
      </c>
      <c r="D61" s="37"/>
      <c r="E61" s="26"/>
      <c r="F61" s="26"/>
      <c r="G61" s="37">
        <v>302.2</v>
      </c>
      <c r="H61" s="37"/>
      <c r="I61" s="26"/>
      <c r="J61" s="111">
        <v>-1</v>
      </c>
      <c r="K61" s="37" t="s">
        <v>243</v>
      </c>
      <c r="L61" s="37"/>
      <c r="M61" s="26"/>
      <c r="N61" s="26"/>
      <c r="O61" s="37" t="s">
        <v>243</v>
      </c>
      <c r="P61" s="37"/>
      <c r="Q61" s="26"/>
      <c r="R61" s="111">
        <v>-1</v>
      </c>
    </row>
    <row r="62" spans="1:25">
      <c r="A62" s="15"/>
      <c r="B62" s="36"/>
      <c r="C62" s="37"/>
      <c r="D62" s="37"/>
      <c r="E62" s="26"/>
      <c r="F62" s="26"/>
      <c r="G62" s="37"/>
      <c r="H62" s="37"/>
      <c r="I62" s="26"/>
      <c r="J62" s="111"/>
      <c r="K62" s="37"/>
      <c r="L62" s="37"/>
      <c r="M62" s="26"/>
      <c r="N62" s="26"/>
      <c r="O62" s="37"/>
      <c r="P62" s="37"/>
      <c r="Q62" s="26"/>
      <c r="R62" s="111"/>
    </row>
    <row r="63" spans="1:25">
      <c r="A63" s="15"/>
      <c r="B63" s="52" t="s">
        <v>412</v>
      </c>
      <c r="C63" s="54">
        <v>9.1999999999999993</v>
      </c>
      <c r="D63" s="54"/>
      <c r="E63" s="29"/>
      <c r="F63" s="29"/>
      <c r="G63" s="54">
        <v>7.8</v>
      </c>
      <c r="H63" s="54"/>
      <c r="I63" s="29"/>
      <c r="J63" s="110">
        <v>-2</v>
      </c>
      <c r="K63" s="54">
        <v>10</v>
      </c>
      <c r="L63" s="54"/>
      <c r="M63" s="29"/>
      <c r="N63" s="29"/>
      <c r="O63" s="54">
        <v>8.5</v>
      </c>
      <c r="P63" s="54"/>
      <c r="Q63" s="29"/>
      <c r="R63" s="110">
        <v>-2</v>
      </c>
    </row>
    <row r="64" spans="1:25" ht="15.75" thickBot="1">
      <c r="A64" s="15"/>
      <c r="B64" s="52"/>
      <c r="C64" s="38"/>
      <c r="D64" s="38"/>
      <c r="E64" s="55"/>
      <c r="F64" s="29"/>
      <c r="G64" s="38"/>
      <c r="H64" s="38"/>
      <c r="I64" s="55"/>
      <c r="J64" s="110"/>
      <c r="K64" s="38"/>
      <c r="L64" s="38"/>
      <c r="M64" s="55"/>
      <c r="N64" s="29"/>
      <c r="O64" s="38"/>
      <c r="P64" s="38"/>
      <c r="Q64" s="55"/>
      <c r="R64" s="110"/>
    </row>
    <row r="65" spans="1:25">
      <c r="A65" s="15"/>
      <c r="B65" s="112" t="s">
        <v>254</v>
      </c>
      <c r="C65" s="40" t="s">
        <v>194</v>
      </c>
      <c r="D65" s="56">
        <v>1219.0999999999999</v>
      </c>
      <c r="E65" s="44"/>
      <c r="F65" s="26"/>
      <c r="G65" s="40" t="s">
        <v>194</v>
      </c>
      <c r="H65" s="56">
        <v>1245.3</v>
      </c>
      <c r="I65" s="44"/>
      <c r="J65" s="113"/>
      <c r="K65" s="40" t="s">
        <v>194</v>
      </c>
      <c r="L65" s="56">
        <v>1144.5999999999999</v>
      </c>
      <c r="M65" s="44"/>
      <c r="N65" s="26"/>
      <c r="O65" s="40" t="s">
        <v>194</v>
      </c>
      <c r="P65" s="56">
        <v>1182.8</v>
      </c>
      <c r="Q65" s="44"/>
      <c r="R65" s="113"/>
    </row>
    <row r="66" spans="1:25" ht="15.75" thickBot="1">
      <c r="A66" s="15"/>
      <c r="B66" s="112"/>
      <c r="C66" s="41"/>
      <c r="D66" s="57"/>
      <c r="E66" s="45"/>
      <c r="F66" s="26"/>
      <c r="G66" s="41"/>
      <c r="H66" s="57"/>
      <c r="I66" s="45"/>
      <c r="J66" s="113"/>
      <c r="K66" s="41"/>
      <c r="L66" s="57"/>
      <c r="M66" s="45"/>
      <c r="N66" s="26"/>
      <c r="O66" s="41"/>
      <c r="P66" s="57"/>
      <c r="Q66" s="45"/>
      <c r="R66" s="113"/>
    </row>
    <row r="67" spans="1:25" ht="15.75" thickTop="1">
      <c r="A67" s="15"/>
      <c r="B67" s="12"/>
    </row>
    <row r="68" spans="1:25">
      <c r="A68" s="15"/>
      <c r="B68" s="12"/>
    </row>
    <row r="69" spans="1:25" ht="15.75" thickBot="1">
      <c r="A69" s="15"/>
      <c r="B69" s="46"/>
    </row>
    <row r="70" spans="1:25" ht="15.75" thickTop="1">
      <c r="A70" s="15"/>
      <c r="B70" s="12"/>
      <c r="C70" s="12"/>
    </row>
    <row r="71" spans="1:25">
      <c r="A71" s="15"/>
      <c r="B71" s="81">
        <v>-1</v>
      </c>
      <c r="C71" s="48" t="s">
        <v>413</v>
      </c>
    </row>
    <row r="72" spans="1:25">
      <c r="A72" s="15"/>
      <c r="B72" s="12"/>
      <c r="C72" s="12"/>
    </row>
    <row r="73" spans="1:25">
      <c r="A73" s="15"/>
      <c r="B73" s="81">
        <v>-2</v>
      </c>
      <c r="C73" s="48" t="s">
        <v>414</v>
      </c>
    </row>
    <row r="74" spans="1:25">
      <c r="A74" s="15"/>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5"/>
      <c r="B75" s="51" t="s">
        <v>415</v>
      </c>
      <c r="C75" s="51"/>
      <c r="D75" s="51"/>
      <c r="E75" s="51"/>
      <c r="F75" s="51"/>
      <c r="G75" s="51"/>
      <c r="H75" s="51"/>
      <c r="I75" s="51"/>
      <c r="J75" s="51"/>
      <c r="K75" s="51"/>
      <c r="L75" s="51"/>
      <c r="M75" s="51"/>
      <c r="N75" s="51"/>
      <c r="O75" s="51"/>
      <c r="P75" s="51"/>
      <c r="Q75" s="51"/>
      <c r="R75" s="51"/>
      <c r="S75" s="51"/>
      <c r="T75" s="51"/>
      <c r="U75" s="51"/>
      <c r="V75" s="51"/>
      <c r="W75" s="51"/>
      <c r="X75" s="51"/>
      <c r="Y75" s="51"/>
    </row>
  </sheetData>
  <mergeCells count="325">
    <mergeCell ref="B75:Y75"/>
    <mergeCell ref="B45:Y45"/>
    <mergeCell ref="B46:Y46"/>
    <mergeCell ref="B47:Y47"/>
    <mergeCell ref="B48:Y48"/>
    <mergeCell ref="B49:Y49"/>
    <mergeCell ref="B74:Y74"/>
    <mergeCell ref="B11:Y11"/>
    <mergeCell ref="B12:Y12"/>
    <mergeCell ref="B13:Y13"/>
    <mergeCell ref="B14:Y14"/>
    <mergeCell ref="B15:Y15"/>
    <mergeCell ref="B31:Y31"/>
    <mergeCell ref="A1:A2"/>
    <mergeCell ref="B1:Y1"/>
    <mergeCell ref="B2:Y2"/>
    <mergeCell ref="B3:Y3"/>
    <mergeCell ref="A4:A75"/>
    <mergeCell ref="B4:Y4"/>
    <mergeCell ref="B5:Y5"/>
    <mergeCell ref="B6:Y6"/>
    <mergeCell ref="B7:Y7"/>
    <mergeCell ref="B8:Y8"/>
    <mergeCell ref="M65:M66"/>
    <mergeCell ref="N65:N66"/>
    <mergeCell ref="O65:O66"/>
    <mergeCell ref="P65:P66"/>
    <mergeCell ref="Q65:Q66"/>
    <mergeCell ref="R65:R66"/>
    <mergeCell ref="G65:G66"/>
    <mergeCell ref="H65:H66"/>
    <mergeCell ref="I65:I66"/>
    <mergeCell ref="J65:J66"/>
    <mergeCell ref="K65:K66"/>
    <mergeCell ref="L65:L66"/>
    <mergeCell ref="M63:M64"/>
    <mergeCell ref="N63:N64"/>
    <mergeCell ref="O63:P64"/>
    <mergeCell ref="Q63:Q64"/>
    <mergeCell ref="R63:R64"/>
    <mergeCell ref="B65:B66"/>
    <mergeCell ref="C65:C66"/>
    <mergeCell ref="D65:D66"/>
    <mergeCell ref="E65:E66"/>
    <mergeCell ref="F65:F66"/>
    <mergeCell ref="Q61:Q62"/>
    <mergeCell ref="R61:R62"/>
    <mergeCell ref="B63:B64"/>
    <mergeCell ref="C63:D64"/>
    <mergeCell ref="E63:E64"/>
    <mergeCell ref="F63:F64"/>
    <mergeCell ref="G63:H64"/>
    <mergeCell ref="I63:I64"/>
    <mergeCell ref="J63:J64"/>
    <mergeCell ref="K63:L64"/>
    <mergeCell ref="I61:I62"/>
    <mergeCell ref="J61:J62"/>
    <mergeCell ref="K61:L62"/>
    <mergeCell ref="M61:M62"/>
    <mergeCell ref="N61:N62"/>
    <mergeCell ref="O61:P62"/>
    <mergeCell ref="M59:M60"/>
    <mergeCell ref="N59:N60"/>
    <mergeCell ref="O59:P60"/>
    <mergeCell ref="Q59:Q60"/>
    <mergeCell ref="R59:R60"/>
    <mergeCell ref="B61:B62"/>
    <mergeCell ref="C61:D62"/>
    <mergeCell ref="E61:E62"/>
    <mergeCell ref="F61:F62"/>
    <mergeCell ref="G61:H62"/>
    <mergeCell ref="Q57:Q58"/>
    <mergeCell ref="R57:R58"/>
    <mergeCell ref="B59:B60"/>
    <mergeCell ref="C59:D60"/>
    <mergeCell ref="E59:E60"/>
    <mergeCell ref="F59:F60"/>
    <mergeCell ref="G59:H60"/>
    <mergeCell ref="I59:I60"/>
    <mergeCell ref="J59:J60"/>
    <mergeCell ref="K59:L60"/>
    <mergeCell ref="I57:I58"/>
    <mergeCell ref="J57:J58"/>
    <mergeCell ref="K57:L58"/>
    <mergeCell ref="M57:M58"/>
    <mergeCell ref="N57:N58"/>
    <mergeCell ref="O57:P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K53:M53"/>
    <mergeCell ref="K54:M54"/>
    <mergeCell ref="N53:N54"/>
    <mergeCell ref="O53:Q53"/>
    <mergeCell ref="O54:Q54"/>
    <mergeCell ref="R53:R54"/>
    <mergeCell ref="B50:R50"/>
    <mergeCell ref="C52:I52"/>
    <mergeCell ref="K52:Q52"/>
    <mergeCell ref="B53:B54"/>
    <mergeCell ref="C53:E53"/>
    <mergeCell ref="C54:E54"/>
    <mergeCell ref="F53:F54"/>
    <mergeCell ref="G53:I53"/>
    <mergeCell ref="G54:I54"/>
    <mergeCell ref="J53:J5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6:V40"/>
    <mergeCell ref="W36:Y36"/>
    <mergeCell ref="W37:Y37"/>
    <mergeCell ref="W38:Y38"/>
    <mergeCell ref="W39:Y39"/>
    <mergeCell ref="W40:Y40"/>
    <mergeCell ref="R36:R40"/>
    <mergeCell ref="S36:U36"/>
    <mergeCell ref="S37:U37"/>
    <mergeCell ref="S38:U38"/>
    <mergeCell ref="S39:U39"/>
    <mergeCell ref="S40:U40"/>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2:Y32"/>
    <mergeCell ref="C34:Y34"/>
    <mergeCell ref="C35:M35"/>
    <mergeCell ref="O35:Y35"/>
    <mergeCell ref="B36:B40"/>
    <mergeCell ref="C36:E36"/>
    <mergeCell ref="C37:E37"/>
    <mergeCell ref="C38:E38"/>
    <mergeCell ref="C39:E39"/>
    <mergeCell ref="C40:E4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0:V24"/>
    <mergeCell ref="W20:Y20"/>
    <mergeCell ref="W21:Y21"/>
    <mergeCell ref="W22:Y22"/>
    <mergeCell ref="W23:Y23"/>
    <mergeCell ref="W24:Y24"/>
    <mergeCell ref="R20:R24"/>
    <mergeCell ref="S20:U20"/>
    <mergeCell ref="S21:U21"/>
    <mergeCell ref="S22:U22"/>
    <mergeCell ref="S23:U23"/>
    <mergeCell ref="S24:U24"/>
    <mergeCell ref="N20:N24"/>
    <mergeCell ref="O20:Q20"/>
    <mergeCell ref="O21:Q21"/>
    <mergeCell ref="O22:Q22"/>
    <mergeCell ref="O23:Q23"/>
    <mergeCell ref="O24:Q24"/>
    <mergeCell ref="J20:J24"/>
    <mergeCell ref="K20:M20"/>
    <mergeCell ref="K21:M21"/>
    <mergeCell ref="K22:M22"/>
    <mergeCell ref="K23:M23"/>
    <mergeCell ref="K24:M24"/>
    <mergeCell ref="F20:F24"/>
    <mergeCell ref="G20:I20"/>
    <mergeCell ref="G21:I21"/>
    <mergeCell ref="G22:I22"/>
    <mergeCell ref="G23:I23"/>
    <mergeCell ref="G24:I24"/>
    <mergeCell ref="B16:Y16"/>
    <mergeCell ref="C18:Y18"/>
    <mergeCell ref="C19:M19"/>
    <mergeCell ref="O19:Y19"/>
    <mergeCell ref="B20:B24"/>
    <mergeCell ref="C20:E20"/>
    <mergeCell ref="C21:E21"/>
    <mergeCell ref="C22:E22"/>
    <mergeCell ref="C23:E23"/>
    <mergeCell ref="C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3</v>
      </c>
      <c r="B1" s="7" t="s">
        <v>1</v>
      </c>
      <c r="C1" s="7"/>
    </row>
    <row r="2" spans="1:3" ht="30">
      <c r="A2" s="1" t="s">
        <v>34</v>
      </c>
      <c r="B2" s="1" t="s">
        <v>2</v>
      </c>
      <c r="C2" s="1" t="s">
        <v>35</v>
      </c>
    </row>
    <row r="3" spans="1:3">
      <c r="A3" s="3" t="s">
        <v>36</v>
      </c>
      <c r="B3" s="4" t="s">
        <v>7</v>
      </c>
      <c r="C3" s="4" t="s">
        <v>7</v>
      </c>
    </row>
    <row r="4" spans="1:3">
      <c r="A4" s="2" t="s">
        <v>37</v>
      </c>
      <c r="B4" s="8">
        <v>1728.5</v>
      </c>
      <c r="C4" s="8">
        <v>1442.2</v>
      </c>
    </row>
    <row r="5" spans="1:3">
      <c r="A5" s="3" t="s">
        <v>38</v>
      </c>
      <c r="B5" s="4" t="s">
        <v>7</v>
      </c>
      <c r="C5" s="4" t="s">
        <v>7</v>
      </c>
    </row>
    <row r="6" spans="1:3">
      <c r="A6" s="2" t="s">
        <v>39</v>
      </c>
      <c r="B6" s="9">
        <v>1467.3</v>
      </c>
      <c r="C6" s="9">
        <v>1237.0999999999999</v>
      </c>
    </row>
    <row r="7" spans="1:3">
      <c r="A7" s="2" t="s">
        <v>40</v>
      </c>
      <c r="B7" s="4">
        <v>60.5</v>
      </c>
      <c r="C7" s="4">
        <v>44.3</v>
      </c>
    </row>
    <row r="8" spans="1:3">
      <c r="A8" s="2" t="s">
        <v>41</v>
      </c>
      <c r="B8" s="4">
        <v>0</v>
      </c>
      <c r="C8" s="4">
        <v>8.8000000000000007</v>
      </c>
    </row>
    <row r="9" spans="1:3">
      <c r="A9" s="2" t="s">
        <v>42</v>
      </c>
      <c r="B9" s="4">
        <v>6.3</v>
      </c>
      <c r="C9" s="4">
        <v>7.5</v>
      </c>
    </row>
    <row r="10" spans="1:3">
      <c r="A10" s="2" t="s">
        <v>43</v>
      </c>
      <c r="B10" s="9">
        <v>1534.1</v>
      </c>
      <c r="C10" s="9">
        <v>1297.7</v>
      </c>
    </row>
    <row r="11" spans="1:3">
      <c r="A11" s="2" t="s">
        <v>44</v>
      </c>
      <c r="B11" s="4">
        <v>194.4</v>
      </c>
      <c r="C11" s="4">
        <v>144.5</v>
      </c>
    </row>
    <row r="12" spans="1:3" ht="30">
      <c r="A12" s="2" t="s">
        <v>45</v>
      </c>
      <c r="B12" s="4">
        <v>-35.4</v>
      </c>
      <c r="C12" s="4">
        <v>-17.600000000000001</v>
      </c>
    </row>
    <row r="13" spans="1:3">
      <c r="A13" s="2" t="s">
        <v>46</v>
      </c>
      <c r="B13" s="4">
        <v>0.1</v>
      </c>
      <c r="C13" s="4">
        <v>0.1</v>
      </c>
    </row>
    <row r="14" spans="1:3">
      <c r="A14" s="2" t="s">
        <v>47</v>
      </c>
      <c r="B14" s="4">
        <v>1.2</v>
      </c>
      <c r="C14" s="4">
        <v>-9.9</v>
      </c>
    </row>
    <row r="15" spans="1:3" ht="30">
      <c r="A15" s="2" t="s">
        <v>48</v>
      </c>
      <c r="B15" s="4">
        <v>160.30000000000001</v>
      </c>
      <c r="C15" s="4">
        <v>117.1</v>
      </c>
    </row>
    <row r="16" spans="1:3">
      <c r="A16" s="2" t="s">
        <v>49</v>
      </c>
      <c r="B16" s="4">
        <v>-6.9</v>
      </c>
      <c r="C16" s="4">
        <v>-35.700000000000003</v>
      </c>
    </row>
    <row r="17" spans="1:3" ht="30">
      <c r="A17" s="2" t="s">
        <v>50</v>
      </c>
      <c r="B17" s="4">
        <v>153.4</v>
      </c>
      <c r="C17" s="4">
        <v>81.400000000000006</v>
      </c>
    </row>
    <row r="18" spans="1:3">
      <c r="A18" s="2" t="s">
        <v>51</v>
      </c>
      <c r="B18" s="4">
        <v>0.2</v>
      </c>
      <c r="C18" s="4">
        <v>-0.2</v>
      </c>
    </row>
    <row r="19" spans="1:3">
      <c r="A19" s="2" t="s">
        <v>52</v>
      </c>
      <c r="B19" s="8">
        <v>153.6</v>
      </c>
      <c r="C19" s="8">
        <v>81.2</v>
      </c>
    </row>
    <row r="20" spans="1:3">
      <c r="A20" s="3" t="s">
        <v>53</v>
      </c>
      <c r="B20" s="4" t="s">
        <v>7</v>
      </c>
      <c r="C20" s="4" t="s">
        <v>7</v>
      </c>
    </row>
    <row r="21" spans="1:3">
      <c r="A21" s="2" t="s">
        <v>54</v>
      </c>
      <c r="B21" s="8">
        <v>1.08</v>
      </c>
      <c r="C21" s="8">
        <v>0.56999999999999995</v>
      </c>
    </row>
    <row r="22" spans="1:3">
      <c r="A22" s="2" t="s">
        <v>55</v>
      </c>
      <c r="B22" s="8">
        <v>1.07</v>
      </c>
      <c r="C22" s="8">
        <v>0.5699999999999999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0.140625" customWidth="1"/>
    <col min="5" max="5" width="23.28515625" customWidth="1"/>
    <col min="6" max="6" width="22.5703125" customWidth="1"/>
    <col min="7" max="7" width="5" customWidth="1"/>
    <col min="8" max="8" width="35.28515625" customWidth="1"/>
    <col min="9" max="9" width="23.28515625" customWidth="1"/>
    <col min="10" max="10" width="12.7109375" customWidth="1"/>
    <col min="11" max="11" width="6.85546875" customWidth="1"/>
    <col min="12" max="12" width="23.28515625" customWidth="1"/>
    <col min="13" max="13" width="28" customWidth="1"/>
    <col min="14" max="14" width="23.28515625" customWidth="1"/>
    <col min="15" max="15" width="5" customWidth="1"/>
    <col min="16" max="16" width="10.42578125" customWidth="1"/>
    <col min="17" max="17" width="4"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49" t="s">
        <v>7</v>
      </c>
      <c r="C3" s="49"/>
      <c r="D3" s="49"/>
      <c r="E3" s="49"/>
      <c r="F3" s="49"/>
      <c r="G3" s="49"/>
      <c r="H3" s="49"/>
      <c r="I3" s="49"/>
      <c r="J3" s="49"/>
      <c r="K3" s="49"/>
      <c r="L3" s="49"/>
      <c r="M3" s="49"/>
      <c r="N3" s="49"/>
      <c r="O3" s="49"/>
      <c r="P3" s="49"/>
      <c r="Q3" s="49"/>
    </row>
    <row r="4" spans="1:17" ht="15" customHeight="1">
      <c r="A4" s="15" t="s">
        <v>416</v>
      </c>
      <c r="B4" s="49" t="s">
        <v>7</v>
      </c>
      <c r="C4" s="49"/>
      <c r="D4" s="49"/>
      <c r="E4" s="49"/>
      <c r="F4" s="49"/>
      <c r="G4" s="49"/>
      <c r="H4" s="49"/>
      <c r="I4" s="49"/>
      <c r="J4" s="49"/>
      <c r="K4" s="49"/>
      <c r="L4" s="49"/>
      <c r="M4" s="49"/>
      <c r="N4" s="49"/>
      <c r="O4" s="49"/>
      <c r="P4" s="49"/>
      <c r="Q4" s="49"/>
    </row>
    <row r="5" spans="1:17">
      <c r="A5" s="15"/>
      <c r="B5" s="50" t="s">
        <v>416</v>
      </c>
      <c r="C5" s="50"/>
      <c r="D5" s="50"/>
      <c r="E5" s="50"/>
      <c r="F5" s="50"/>
      <c r="G5" s="50"/>
      <c r="H5" s="50"/>
      <c r="I5" s="50"/>
      <c r="J5" s="50"/>
      <c r="K5" s="50"/>
      <c r="L5" s="50"/>
      <c r="M5" s="50"/>
      <c r="N5" s="50"/>
      <c r="O5" s="50"/>
      <c r="P5" s="50"/>
      <c r="Q5" s="50"/>
    </row>
    <row r="6" spans="1:17">
      <c r="A6" s="15"/>
      <c r="B6" s="87"/>
      <c r="C6" s="87"/>
      <c r="D6" s="87"/>
      <c r="E6" s="87"/>
      <c r="F6" s="87"/>
      <c r="G6" s="87"/>
      <c r="H6" s="87"/>
      <c r="I6" s="87"/>
      <c r="J6" s="87"/>
      <c r="K6" s="87"/>
      <c r="L6" s="87"/>
      <c r="M6" s="87"/>
      <c r="N6" s="87"/>
      <c r="O6" s="87"/>
      <c r="P6" s="87"/>
      <c r="Q6" s="87"/>
    </row>
    <row r="7" spans="1:17" ht="25.5" customHeight="1">
      <c r="A7" s="15"/>
      <c r="B7" s="51" t="s">
        <v>418</v>
      </c>
      <c r="C7" s="51"/>
      <c r="D7" s="51"/>
      <c r="E7" s="51"/>
      <c r="F7" s="51"/>
      <c r="G7" s="51"/>
      <c r="H7" s="51"/>
      <c r="I7" s="51"/>
      <c r="J7" s="51"/>
      <c r="K7" s="51"/>
      <c r="L7" s="51"/>
      <c r="M7" s="51"/>
      <c r="N7" s="51"/>
      <c r="O7" s="51"/>
      <c r="P7" s="51"/>
      <c r="Q7" s="51"/>
    </row>
    <row r="8" spans="1:17">
      <c r="A8" s="15"/>
      <c r="B8" s="51"/>
      <c r="C8" s="51"/>
      <c r="D8" s="51"/>
      <c r="E8" s="51"/>
      <c r="F8" s="51"/>
      <c r="G8" s="51"/>
      <c r="H8" s="51"/>
      <c r="I8" s="51"/>
      <c r="J8" s="51"/>
      <c r="K8" s="51"/>
      <c r="L8" s="51"/>
      <c r="M8" s="51"/>
      <c r="N8" s="51"/>
      <c r="O8" s="51"/>
      <c r="P8" s="51"/>
      <c r="Q8" s="51"/>
    </row>
    <row r="9" spans="1:17">
      <c r="A9" s="15"/>
      <c r="B9" s="51" t="s">
        <v>419</v>
      </c>
      <c r="C9" s="51"/>
      <c r="D9" s="51"/>
      <c r="E9" s="51"/>
      <c r="F9" s="51"/>
      <c r="G9" s="51"/>
      <c r="H9" s="51"/>
      <c r="I9" s="51"/>
      <c r="J9" s="51"/>
      <c r="K9" s="51"/>
      <c r="L9" s="51"/>
      <c r="M9" s="51"/>
      <c r="N9" s="51"/>
      <c r="O9" s="51"/>
      <c r="P9" s="51"/>
      <c r="Q9" s="51"/>
    </row>
    <row r="10" spans="1:17">
      <c r="A10" s="15"/>
      <c r="B10" s="51"/>
      <c r="C10" s="51"/>
      <c r="D10" s="51"/>
      <c r="E10" s="51"/>
      <c r="F10" s="51"/>
      <c r="G10" s="51"/>
      <c r="H10" s="51"/>
      <c r="I10" s="51"/>
      <c r="J10" s="51"/>
      <c r="K10" s="51"/>
      <c r="L10" s="51"/>
      <c r="M10" s="51"/>
      <c r="N10" s="51"/>
      <c r="O10" s="51"/>
      <c r="P10" s="51"/>
      <c r="Q10" s="51"/>
    </row>
    <row r="11" spans="1:17" ht="25.5" customHeight="1">
      <c r="A11" s="15"/>
      <c r="B11" s="51" t="s">
        <v>420</v>
      </c>
      <c r="C11" s="51"/>
      <c r="D11" s="51"/>
      <c r="E11" s="51"/>
      <c r="F11" s="51"/>
      <c r="G11" s="51"/>
      <c r="H11" s="51"/>
      <c r="I11" s="51"/>
      <c r="J11" s="51"/>
      <c r="K11" s="51"/>
      <c r="L11" s="51"/>
      <c r="M11" s="51"/>
      <c r="N11" s="51"/>
      <c r="O11" s="51"/>
      <c r="P11" s="51"/>
      <c r="Q11" s="51"/>
    </row>
    <row r="12" spans="1:17">
      <c r="A12" s="15"/>
      <c r="B12" s="51"/>
      <c r="C12" s="51"/>
      <c r="D12" s="51"/>
      <c r="E12" s="51"/>
      <c r="F12" s="51"/>
      <c r="G12" s="51"/>
      <c r="H12" s="51"/>
      <c r="I12" s="51"/>
      <c r="J12" s="51"/>
      <c r="K12" s="51"/>
      <c r="L12" s="51"/>
      <c r="M12" s="51"/>
      <c r="N12" s="51"/>
      <c r="O12" s="51"/>
      <c r="P12" s="51"/>
      <c r="Q12" s="51"/>
    </row>
    <row r="13" spans="1:17">
      <c r="A13" s="15"/>
      <c r="B13" s="51" t="s">
        <v>421</v>
      </c>
      <c r="C13" s="51"/>
      <c r="D13" s="51"/>
      <c r="E13" s="51"/>
      <c r="F13" s="51"/>
      <c r="G13" s="51"/>
      <c r="H13" s="51"/>
      <c r="I13" s="51"/>
      <c r="J13" s="51"/>
      <c r="K13" s="51"/>
      <c r="L13" s="51"/>
      <c r="M13" s="51"/>
      <c r="N13" s="51"/>
      <c r="O13" s="51"/>
      <c r="P13" s="51"/>
      <c r="Q13" s="51"/>
    </row>
    <row r="14" spans="1:17">
      <c r="A14" s="15"/>
      <c r="B14" s="51"/>
      <c r="C14" s="51"/>
      <c r="D14" s="51"/>
      <c r="E14" s="51"/>
      <c r="F14" s="51"/>
      <c r="G14" s="51"/>
      <c r="H14" s="51"/>
      <c r="I14" s="51"/>
      <c r="J14" s="51"/>
      <c r="K14" s="51"/>
      <c r="L14" s="51"/>
      <c r="M14" s="51"/>
      <c r="N14" s="51"/>
      <c r="O14" s="51"/>
      <c r="P14" s="51"/>
      <c r="Q14" s="51"/>
    </row>
    <row r="15" spans="1:17">
      <c r="A15" s="15"/>
      <c r="B15" s="51" t="s">
        <v>422</v>
      </c>
      <c r="C15" s="51"/>
      <c r="D15" s="51"/>
      <c r="E15" s="51"/>
      <c r="F15" s="51"/>
      <c r="G15" s="51"/>
      <c r="H15" s="51"/>
      <c r="I15" s="51"/>
      <c r="J15" s="51"/>
      <c r="K15" s="51"/>
      <c r="L15" s="51"/>
      <c r="M15" s="51"/>
      <c r="N15" s="51"/>
      <c r="O15" s="51"/>
      <c r="P15" s="51"/>
      <c r="Q15" s="51"/>
    </row>
    <row r="16" spans="1:17">
      <c r="A16" s="15"/>
      <c r="B16" s="51"/>
      <c r="C16" s="51"/>
      <c r="D16" s="51"/>
      <c r="E16" s="51"/>
      <c r="F16" s="51"/>
      <c r="G16" s="51"/>
      <c r="H16" s="51"/>
      <c r="I16" s="51"/>
      <c r="J16" s="51"/>
      <c r="K16" s="51"/>
      <c r="L16" s="51"/>
      <c r="M16" s="51"/>
      <c r="N16" s="51"/>
      <c r="O16" s="51"/>
      <c r="P16" s="51"/>
      <c r="Q16" s="51"/>
    </row>
    <row r="17" spans="1:17">
      <c r="A17" s="15"/>
      <c r="B17" s="114" t="s">
        <v>398</v>
      </c>
      <c r="C17" s="114"/>
      <c r="D17" s="114"/>
      <c r="E17" s="114"/>
      <c r="F17" s="114"/>
      <c r="G17" s="114"/>
      <c r="H17" s="114"/>
      <c r="I17" s="114"/>
      <c r="J17" s="114"/>
      <c r="K17" s="114"/>
      <c r="L17" s="114"/>
      <c r="M17" s="114"/>
      <c r="N17" s="114"/>
      <c r="O17" s="114"/>
      <c r="P17" s="114"/>
      <c r="Q17" s="114"/>
    </row>
    <row r="18" spans="1:17">
      <c r="A18" s="15"/>
      <c r="B18" s="51"/>
      <c r="C18" s="51"/>
      <c r="D18" s="51"/>
      <c r="E18" s="51"/>
      <c r="F18" s="51"/>
      <c r="G18" s="51"/>
      <c r="H18" s="51"/>
      <c r="I18" s="51"/>
      <c r="J18" s="51"/>
      <c r="K18" s="51"/>
      <c r="L18" s="51"/>
      <c r="M18" s="51"/>
      <c r="N18" s="51"/>
      <c r="O18" s="51"/>
      <c r="P18" s="51"/>
      <c r="Q18" s="51"/>
    </row>
    <row r="19" spans="1:17">
      <c r="A19" s="15"/>
      <c r="B19" s="51" t="s">
        <v>423</v>
      </c>
      <c r="C19" s="51"/>
      <c r="D19" s="51"/>
      <c r="E19" s="51"/>
      <c r="F19" s="51"/>
      <c r="G19" s="51"/>
      <c r="H19" s="51"/>
      <c r="I19" s="51"/>
      <c r="J19" s="51"/>
      <c r="K19" s="51"/>
      <c r="L19" s="51"/>
      <c r="M19" s="51"/>
      <c r="N19" s="51"/>
      <c r="O19" s="51"/>
      <c r="P19" s="51"/>
      <c r="Q19" s="51"/>
    </row>
    <row r="20" spans="1:17">
      <c r="A20" s="15"/>
      <c r="B20" s="25"/>
      <c r="C20" s="25"/>
      <c r="D20" s="25"/>
      <c r="E20" s="25"/>
      <c r="F20" s="25"/>
      <c r="G20" s="25"/>
      <c r="H20" s="25"/>
      <c r="I20" s="25"/>
      <c r="J20" s="25"/>
      <c r="K20" s="25"/>
      <c r="L20" s="25"/>
      <c r="M20" s="25"/>
      <c r="N20" s="25"/>
      <c r="O20" s="25"/>
      <c r="P20" s="25"/>
      <c r="Q20" s="25"/>
    </row>
    <row r="21" spans="1:17">
      <c r="A21" s="15"/>
      <c r="B21" s="25"/>
      <c r="C21" s="25"/>
      <c r="D21" s="25"/>
      <c r="E21" s="25"/>
      <c r="F21" s="25"/>
      <c r="G21" s="25"/>
      <c r="H21" s="25"/>
      <c r="I21" s="25"/>
      <c r="J21" s="25"/>
      <c r="K21" s="25"/>
      <c r="L21" s="25"/>
      <c r="M21" s="25"/>
      <c r="N21" s="25"/>
      <c r="O21" s="25"/>
      <c r="P21" s="25"/>
      <c r="Q21" s="25"/>
    </row>
    <row r="22" spans="1:17">
      <c r="A22" s="15"/>
      <c r="B22" s="12"/>
      <c r="C22" s="12"/>
      <c r="D22" s="12"/>
      <c r="E22" s="12"/>
      <c r="F22" s="12"/>
      <c r="G22" s="12"/>
      <c r="H22" s="12"/>
      <c r="I22" s="12"/>
      <c r="J22" s="12"/>
      <c r="K22" s="12"/>
      <c r="L22" s="12"/>
      <c r="M22" s="12"/>
      <c r="N22" s="12"/>
      <c r="O22" s="12"/>
      <c r="P22" s="12"/>
      <c r="Q22" s="12"/>
    </row>
    <row r="23" spans="1:17">
      <c r="A23" s="15"/>
      <c r="B23" s="65"/>
      <c r="C23" s="65"/>
      <c r="D23" s="65"/>
      <c r="E23" s="13"/>
      <c r="F23" s="59"/>
      <c r="G23" s="13"/>
      <c r="H23" s="59"/>
      <c r="I23" s="13"/>
      <c r="J23" s="115"/>
      <c r="K23" s="115"/>
      <c r="L23" s="13"/>
      <c r="M23" s="17" t="s">
        <v>424</v>
      </c>
      <c r="N23" s="13"/>
      <c r="O23" s="27" t="s">
        <v>425</v>
      </c>
      <c r="P23" s="27"/>
      <c r="Q23" s="27"/>
    </row>
    <row r="24" spans="1:17" ht="15.75" thickBot="1">
      <c r="A24" s="15"/>
      <c r="B24" s="85" t="s">
        <v>426</v>
      </c>
      <c r="C24" s="85"/>
      <c r="D24" s="85"/>
      <c r="E24" s="13"/>
      <c r="F24" s="18" t="s">
        <v>427</v>
      </c>
      <c r="G24" s="13"/>
      <c r="H24" s="18" t="s">
        <v>428</v>
      </c>
      <c r="I24" s="13"/>
      <c r="J24" s="28" t="s">
        <v>429</v>
      </c>
      <c r="K24" s="28"/>
      <c r="L24" s="13"/>
      <c r="M24" s="18" t="s">
        <v>430</v>
      </c>
      <c r="N24" s="13"/>
      <c r="O24" s="62">
        <v>41732</v>
      </c>
      <c r="P24" s="62"/>
      <c r="Q24" s="62"/>
    </row>
    <row r="25" spans="1:17">
      <c r="A25" s="15"/>
      <c r="B25" s="116" t="s">
        <v>194</v>
      </c>
      <c r="C25" s="32">
        <v>225</v>
      </c>
      <c r="D25" s="34"/>
      <c r="E25" s="29"/>
      <c r="F25" s="118" t="s">
        <v>431</v>
      </c>
      <c r="G25" s="29"/>
      <c r="H25" s="118" t="s">
        <v>432</v>
      </c>
      <c r="I25" s="29"/>
      <c r="J25" s="32">
        <v>1.37</v>
      </c>
      <c r="K25" s="30" t="s">
        <v>433</v>
      </c>
      <c r="L25" s="29"/>
      <c r="M25" s="32" t="s">
        <v>434</v>
      </c>
      <c r="N25" s="29"/>
      <c r="O25" s="30" t="s">
        <v>194</v>
      </c>
      <c r="P25" s="32" t="s">
        <v>399</v>
      </c>
      <c r="Q25" s="30" t="s">
        <v>197</v>
      </c>
    </row>
    <row r="26" spans="1:17">
      <c r="A26" s="15"/>
      <c r="B26" s="102"/>
      <c r="C26" s="54"/>
      <c r="D26" s="29"/>
      <c r="E26" s="29"/>
      <c r="F26" s="117"/>
      <c r="G26" s="29"/>
      <c r="H26" s="117"/>
      <c r="I26" s="29"/>
      <c r="J26" s="54"/>
      <c r="K26" s="52"/>
      <c r="L26" s="29"/>
      <c r="M26" s="54"/>
      <c r="N26" s="29"/>
      <c r="O26" s="31"/>
      <c r="P26" s="33"/>
      <c r="Q26" s="31"/>
    </row>
    <row r="27" spans="1:17">
      <c r="A27" s="15"/>
      <c r="B27" s="12"/>
    </row>
    <row r="28" spans="1:17">
      <c r="A28" s="15"/>
      <c r="B28" s="12"/>
    </row>
    <row r="29" spans="1:17" ht="15.75" thickBot="1">
      <c r="A29" s="15"/>
      <c r="B29" s="46"/>
    </row>
    <row r="30" spans="1:17" ht="15.75" thickTop="1">
      <c r="A30" s="15"/>
      <c r="B30" s="12"/>
      <c r="C30" s="12"/>
    </row>
    <row r="31" spans="1:17" ht="51">
      <c r="A31" s="15"/>
      <c r="B31" s="47">
        <v>-1</v>
      </c>
      <c r="C31" s="82" t="s">
        <v>435</v>
      </c>
    </row>
    <row r="32" spans="1:17">
      <c r="A32" s="15"/>
      <c r="B32" s="12"/>
      <c r="C32" s="12"/>
    </row>
    <row r="33" spans="1:17" ht="38.25">
      <c r="A33" s="15"/>
      <c r="B33" s="47">
        <v>-2</v>
      </c>
      <c r="C33" s="82" t="s">
        <v>436</v>
      </c>
    </row>
    <row r="34" spans="1:17">
      <c r="A34" s="15"/>
      <c r="B34" s="51"/>
      <c r="C34" s="51"/>
      <c r="D34" s="51"/>
      <c r="E34" s="51"/>
      <c r="F34" s="51"/>
      <c r="G34" s="51"/>
      <c r="H34" s="51"/>
      <c r="I34" s="51"/>
      <c r="J34" s="51"/>
      <c r="K34" s="51"/>
      <c r="L34" s="51"/>
      <c r="M34" s="51"/>
      <c r="N34" s="51"/>
      <c r="O34" s="51"/>
      <c r="P34" s="51"/>
      <c r="Q34" s="51"/>
    </row>
    <row r="35" spans="1:17">
      <c r="A35" s="15"/>
      <c r="B35" s="51" t="s">
        <v>437</v>
      </c>
      <c r="C35" s="51"/>
      <c r="D35" s="51"/>
      <c r="E35" s="51"/>
      <c r="F35" s="51"/>
      <c r="G35" s="51"/>
      <c r="H35" s="51"/>
      <c r="I35" s="51"/>
      <c r="J35" s="51"/>
      <c r="K35" s="51"/>
      <c r="L35" s="51"/>
      <c r="M35" s="51"/>
      <c r="N35" s="51"/>
      <c r="O35" s="51"/>
      <c r="P35" s="51"/>
      <c r="Q35" s="51"/>
    </row>
    <row r="36" spans="1:17">
      <c r="A36" s="15"/>
      <c r="B36" s="51"/>
      <c r="C36" s="51"/>
      <c r="D36" s="51"/>
      <c r="E36" s="51"/>
      <c r="F36" s="51"/>
      <c r="G36" s="51"/>
      <c r="H36" s="51"/>
      <c r="I36" s="51"/>
      <c r="J36" s="51"/>
      <c r="K36" s="51"/>
      <c r="L36" s="51"/>
      <c r="M36" s="51"/>
      <c r="N36" s="51"/>
      <c r="O36" s="51"/>
      <c r="P36" s="51"/>
      <c r="Q36" s="51"/>
    </row>
    <row r="37" spans="1:17">
      <c r="A37" s="15"/>
      <c r="B37" s="51" t="s">
        <v>438</v>
      </c>
      <c r="C37" s="51"/>
      <c r="D37" s="51"/>
      <c r="E37" s="51"/>
      <c r="F37" s="51"/>
      <c r="G37" s="51"/>
      <c r="H37" s="51"/>
      <c r="I37" s="51"/>
      <c r="J37" s="51"/>
      <c r="K37" s="51"/>
      <c r="L37" s="51"/>
      <c r="M37" s="51"/>
      <c r="N37" s="51"/>
      <c r="O37" s="51"/>
      <c r="P37" s="51"/>
      <c r="Q37" s="51"/>
    </row>
    <row r="38" spans="1:17">
      <c r="A38" s="15"/>
      <c r="B38" s="26"/>
      <c r="C38" s="26"/>
      <c r="D38" s="26"/>
      <c r="E38" s="26"/>
      <c r="F38" s="26"/>
      <c r="G38" s="26"/>
      <c r="H38" s="26"/>
      <c r="I38" s="26"/>
      <c r="J38" s="26"/>
      <c r="K38" s="26"/>
      <c r="L38" s="26"/>
      <c r="M38" s="26"/>
      <c r="N38" s="26"/>
      <c r="O38" s="26"/>
      <c r="P38" s="26"/>
      <c r="Q38" s="26"/>
    </row>
    <row r="39" spans="1:17">
      <c r="A39" s="15"/>
      <c r="B39" s="25"/>
      <c r="C39" s="25"/>
      <c r="D39" s="25"/>
      <c r="E39" s="25"/>
      <c r="F39" s="25"/>
      <c r="G39" s="25"/>
      <c r="H39" s="25"/>
      <c r="I39" s="25"/>
    </row>
    <row r="40" spans="1:17">
      <c r="A40" s="15"/>
      <c r="B40" s="12"/>
      <c r="C40" s="12"/>
      <c r="D40" s="12"/>
      <c r="E40" s="12"/>
      <c r="F40" s="12"/>
      <c r="G40" s="12"/>
      <c r="H40" s="12"/>
      <c r="I40" s="12"/>
    </row>
    <row r="41" spans="1:17" ht="15.75" thickBot="1">
      <c r="A41" s="15"/>
      <c r="B41" s="58"/>
      <c r="C41" s="28" t="s">
        <v>439</v>
      </c>
      <c r="D41" s="28"/>
      <c r="E41" s="28"/>
      <c r="F41" s="28"/>
      <c r="G41" s="28"/>
      <c r="H41" s="28"/>
      <c r="I41" s="28"/>
    </row>
    <row r="42" spans="1:17" ht="15.75" thickBot="1">
      <c r="A42" s="15"/>
      <c r="B42" s="58"/>
      <c r="C42" s="106">
        <v>41732</v>
      </c>
      <c r="D42" s="106"/>
      <c r="E42" s="106"/>
      <c r="F42" s="13"/>
      <c r="G42" s="63" t="s">
        <v>440</v>
      </c>
      <c r="H42" s="63"/>
      <c r="I42" s="63"/>
    </row>
    <row r="43" spans="1:17">
      <c r="A43" s="15"/>
      <c r="B43" s="94" t="s">
        <v>441</v>
      </c>
      <c r="C43" s="98"/>
      <c r="D43" s="98"/>
      <c r="E43" s="34"/>
      <c r="F43" s="29"/>
      <c r="G43" s="98"/>
      <c r="H43" s="98"/>
      <c r="I43" s="34"/>
    </row>
    <row r="44" spans="1:17">
      <c r="A44" s="15"/>
      <c r="B44" s="94"/>
      <c r="C44" s="97"/>
      <c r="D44" s="97"/>
      <c r="E44" s="29"/>
      <c r="F44" s="29"/>
      <c r="G44" s="97"/>
      <c r="H44" s="97"/>
      <c r="I44" s="29"/>
    </row>
    <row r="45" spans="1:17">
      <c r="A45" s="15"/>
      <c r="B45" s="39" t="s">
        <v>442</v>
      </c>
      <c r="C45" s="100"/>
      <c r="D45" s="100"/>
      <c r="E45" s="26"/>
      <c r="F45" s="26"/>
      <c r="G45" s="100"/>
      <c r="H45" s="100"/>
      <c r="I45" s="26"/>
    </row>
    <row r="46" spans="1:17">
      <c r="A46" s="15"/>
      <c r="B46" s="39"/>
      <c r="C46" s="100"/>
      <c r="D46" s="100"/>
      <c r="E46" s="26"/>
      <c r="F46" s="26"/>
      <c r="G46" s="100"/>
      <c r="H46" s="100"/>
      <c r="I46" s="26"/>
    </row>
    <row r="47" spans="1:17">
      <c r="A47" s="15"/>
      <c r="B47" s="92" t="s">
        <v>443</v>
      </c>
      <c r="C47" s="52" t="s">
        <v>194</v>
      </c>
      <c r="D47" s="54">
        <v>0.8</v>
      </c>
      <c r="E47" s="29"/>
      <c r="F47" s="29"/>
      <c r="G47" s="52" t="s">
        <v>194</v>
      </c>
      <c r="H47" s="54">
        <v>1.4</v>
      </c>
      <c r="I47" s="29"/>
    </row>
    <row r="48" spans="1:17" ht="15.75" thickBot="1">
      <c r="A48" s="15"/>
      <c r="B48" s="92"/>
      <c r="C48" s="119"/>
      <c r="D48" s="38"/>
      <c r="E48" s="55"/>
      <c r="F48" s="29"/>
      <c r="G48" s="119"/>
      <c r="H48" s="38"/>
      <c r="I48" s="55"/>
    </row>
    <row r="49" spans="1:17">
      <c r="A49" s="15"/>
      <c r="B49" s="36" t="s">
        <v>444</v>
      </c>
      <c r="C49" s="42">
        <v>0.8</v>
      </c>
      <c r="D49" s="42"/>
      <c r="E49" s="44"/>
      <c r="F49" s="26"/>
      <c r="G49" s="42">
        <v>1.4</v>
      </c>
      <c r="H49" s="42"/>
      <c r="I49" s="44"/>
    </row>
    <row r="50" spans="1:17" ht="15.75" thickBot="1">
      <c r="A50" s="15"/>
      <c r="B50" s="36"/>
      <c r="C50" s="69"/>
      <c r="D50" s="69"/>
      <c r="E50" s="70"/>
      <c r="F50" s="26"/>
      <c r="G50" s="69"/>
      <c r="H50" s="69"/>
      <c r="I50" s="70"/>
    </row>
    <row r="51" spans="1:17">
      <c r="A51" s="15"/>
      <c r="B51" s="94" t="s">
        <v>445</v>
      </c>
      <c r="C51" s="30" t="s">
        <v>194</v>
      </c>
      <c r="D51" s="32">
        <v>0.8</v>
      </c>
      <c r="E51" s="34"/>
      <c r="F51" s="29"/>
      <c r="G51" s="30" t="s">
        <v>194</v>
      </c>
      <c r="H51" s="32">
        <v>1.4</v>
      </c>
      <c r="I51" s="34"/>
    </row>
    <row r="52" spans="1:17" ht="15.75" thickBot="1">
      <c r="A52" s="15"/>
      <c r="B52" s="94"/>
      <c r="C52" s="72"/>
      <c r="D52" s="76"/>
      <c r="E52" s="75"/>
      <c r="F52" s="29"/>
      <c r="G52" s="72"/>
      <c r="H52" s="76"/>
      <c r="I52" s="75"/>
    </row>
    <row r="53" spans="1:17" ht="15.75" thickTop="1">
      <c r="A53" s="15"/>
      <c r="B53" s="49"/>
      <c r="C53" s="49"/>
      <c r="D53" s="49"/>
      <c r="E53" s="49"/>
      <c r="F53" s="49"/>
      <c r="G53" s="49"/>
      <c r="H53" s="49"/>
      <c r="I53" s="49"/>
      <c r="J53" s="49"/>
      <c r="K53" s="49"/>
      <c r="L53" s="49"/>
      <c r="M53" s="49"/>
      <c r="N53" s="49"/>
      <c r="O53" s="49"/>
      <c r="P53" s="49"/>
      <c r="Q53" s="49"/>
    </row>
    <row r="54" spans="1:17">
      <c r="A54" s="15"/>
      <c r="B54" s="49"/>
      <c r="C54" s="49"/>
      <c r="D54" s="49"/>
      <c r="E54" s="49"/>
      <c r="F54" s="49"/>
      <c r="G54" s="49"/>
      <c r="H54" s="49"/>
      <c r="I54" s="49"/>
      <c r="J54" s="49"/>
      <c r="K54" s="49"/>
      <c r="L54" s="49"/>
      <c r="M54" s="49"/>
      <c r="N54" s="49"/>
      <c r="O54" s="49"/>
      <c r="P54" s="49"/>
      <c r="Q54" s="49"/>
    </row>
    <row r="55" spans="1:17">
      <c r="A55" s="15"/>
      <c r="B55" s="51" t="s">
        <v>446</v>
      </c>
      <c r="C55" s="51"/>
      <c r="D55" s="51"/>
      <c r="E55" s="51"/>
      <c r="F55" s="51"/>
      <c r="G55" s="51"/>
      <c r="H55" s="51"/>
      <c r="I55" s="51"/>
      <c r="J55" s="51"/>
      <c r="K55" s="51"/>
      <c r="L55" s="51"/>
      <c r="M55" s="51"/>
      <c r="N55" s="51"/>
      <c r="O55" s="51"/>
      <c r="P55" s="51"/>
      <c r="Q55" s="51"/>
    </row>
  </sheetData>
  <mergeCells count="91">
    <mergeCell ref="B53:Q53"/>
    <mergeCell ref="B54:Q54"/>
    <mergeCell ref="B55:Q55"/>
    <mergeCell ref="B19:Q19"/>
    <mergeCell ref="B20:Q20"/>
    <mergeCell ref="B34:Q34"/>
    <mergeCell ref="B35:Q35"/>
    <mergeCell ref="B36:Q36"/>
    <mergeCell ref="B37:Q37"/>
    <mergeCell ref="B13:Q13"/>
    <mergeCell ref="B14:Q14"/>
    <mergeCell ref="B15:Q15"/>
    <mergeCell ref="B16:Q16"/>
    <mergeCell ref="B17:Q17"/>
    <mergeCell ref="B18:Q18"/>
    <mergeCell ref="B7:Q7"/>
    <mergeCell ref="B8:Q8"/>
    <mergeCell ref="B9:Q9"/>
    <mergeCell ref="B10:Q10"/>
    <mergeCell ref="B11:Q11"/>
    <mergeCell ref="B12:Q12"/>
    <mergeCell ref="H51:H52"/>
    <mergeCell ref="I51:I52"/>
    <mergeCell ref="A1:A2"/>
    <mergeCell ref="B1:Q1"/>
    <mergeCell ref="B2:Q2"/>
    <mergeCell ref="B3:Q3"/>
    <mergeCell ref="A4:A55"/>
    <mergeCell ref="B4:Q4"/>
    <mergeCell ref="B5:Q5"/>
    <mergeCell ref="B6:Q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N25:N26"/>
    <mergeCell ref="O25:O26"/>
    <mergeCell ref="P25:P26"/>
    <mergeCell ref="Q25:Q26"/>
    <mergeCell ref="B39:I39"/>
    <mergeCell ref="C41:I41"/>
    <mergeCell ref="B38:Q38"/>
    <mergeCell ref="H25:H26"/>
    <mergeCell ref="I25:I26"/>
    <mergeCell ref="J25:J26"/>
    <mergeCell ref="K25:K26"/>
    <mergeCell ref="L25:L26"/>
    <mergeCell ref="M25:M26"/>
    <mergeCell ref="B25:B26"/>
    <mergeCell ref="C25:C26"/>
    <mergeCell ref="D25:D26"/>
    <mergeCell ref="E25:E26"/>
    <mergeCell ref="F25:F26"/>
    <mergeCell ref="G25:G26"/>
    <mergeCell ref="B21:Q21"/>
    <mergeCell ref="B23:D23"/>
    <mergeCell ref="J23:K23"/>
    <mergeCell ref="O23:Q23"/>
    <mergeCell ref="B24:D24"/>
    <mergeCell ref="J24:K24"/>
    <mergeCell ref="O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0.5703125" bestFit="1" customWidth="1"/>
    <col min="2" max="2" width="36.5703125" customWidth="1"/>
    <col min="3" max="3" width="7.7109375" customWidth="1"/>
    <col min="4" max="4" width="15.42578125" customWidth="1"/>
    <col min="5" max="6" width="35.42578125" customWidth="1"/>
    <col min="7" max="7" width="7.7109375" customWidth="1"/>
    <col min="8" max="8" width="15.42578125" customWidth="1"/>
    <col min="9" max="9" width="6" customWidth="1"/>
    <col min="10" max="10" width="35.42578125" customWidth="1"/>
    <col min="11" max="11" width="7.7109375" customWidth="1"/>
    <col min="12" max="12" width="15.42578125" customWidth="1"/>
    <col min="13" max="14" width="35.42578125" customWidth="1"/>
    <col min="15" max="15" width="7.7109375" customWidth="1"/>
    <col min="16" max="16" width="15.42578125" customWidth="1"/>
    <col min="17" max="17" width="6"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49" t="s">
        <v>7</v>
      </c>
      <c r="C3" s="49"/>
      <c r="D3" s="49"/>
      <c r="E3" s="49"/>
      <c r="F3" s="49"/>
      <c r="G3" s="49"/>
      <c r="H3" s="49"/>
      <c r="I3" s="49"/>
      <c r="J3" s="49"/>
      <c r="K3" s="49"/>
      <c r="L3" s="49"/>
      <c r="M3" s="49"/>
      <c r="N3" s="49"/>
      <c r="O3" s="49"/>
      <c r="P3" s="49"/>
      <c r="Q3" s="49"/>
    </row>
    <row r="4" spans="1:17" ht="15" customHeight="1">
      <c r="A4" s="15" t="s">
        <v>447</v>
      </c>
      <c r="B4" s="49" t="s">
        <v>7</v>
      </c>
      <c r="C4" s="49"/>
      <c r="D4" s="49"/>
      <c r="E4" s="49"/>
      <c r="F4" s="49"/>
      <c r="G4" s="49"/>
      <c r="H4" s="49"/>
      <c r="I4" s="49"/>
      <c r="J4" s="49"/>
      <c r="K4" s="49"/>
      <c r="L4" s="49"/>
      <c r="M4" s="49"/>
      <c r="N4" s="49"/>
      <c r="O4" s="49"/>
      <c r="P4" s="49"/>
      <c r="Q4" s="49"/>
    </row>
    <row r="5" spans="1:17">
      <c r="A5" s="15"/>
      <c r="B5" s="50" t="s">
        <v>447</v>
      </c>
      <c r="C5" s="50"/>
      <c r="D5" s="50"/>
      <c r="E5" s="50"/>
      <c r="F5" s="50"/>
      <c r="G5" s="50"/>
      <c r="H5" s="50"/>
      <c r="I5" s="50"/>
      <c r="J5" s="50"/>
      <c r="K5" s="50"/>
      <c r="L5" s="50"/>
      <c r="M5" s="50"/>
      <c r="N5" s="50"/>
      <c r="O5" s="50"/>
      <c r="P5" s="50"/>
      <c r="Q5" s="50"/>
    </row>
    <row r="6" spans="1:17">
      <c r="A6" s="15"/>
      <c r="B6" s="26"/>
      <c r="C6" s="26"/>
      <c r="D6" s="26"/>
      <c r="E6" s="26"/>
      <c r="F6" s="26"/>
      <c r="G6" s="26"/>
      <c r="H6" s="26"/>
      <c r="I6" s="26"/>
      <c r="J6" s="26"/>
      <c r="K6" s="26"/>
      <c r="L6" s="26"/>
      <c r="M6" s="26"/>
      <c r="N6" s="26"/>
      <c r="O6" s="26"/>
      <c r="P6" s="26"/>
      <c r="Q6" s="26"/>
    </row>
    <row r="7" spans="1:17">
      <c r="A7" s="15"/>
      <c r="B7" s="26" t="s">
        <v>449</v>
      </c>
      <c r="C7" s="26"/>
      <c r="D7" s="26"/>
      <c r="E7" s="26"/>
      <c r="F7" s="26"/>
      <c r="G7" s="26"/>
      <c r="H7" s="26"/>
      <c r="I7" s="26"/>
      <c r="J7" s="26"/>
      <c r="K7" s="26"/>
      <c r="L7" s="26"/>
      <c r="M7" s="26"/>
      <c r="N7" s="26"/>
      <c r="O7" s="26"/>
      <c r="P7" s="26"/>
      <c r="Q7" s="26"/>
    </row>
    <row r="8" spans="1:17">
      <c r="A8" s="15"/>
      <c r="B8" s="49"/>
      <c r="C8" s="49"/>
      <c r="D8" s="49"/>
      <c r="E8" s="49"/>
      <c r="F8" s="49"/>
      <c r="G8" s="49"/>
      <c r="H8" s="49"/>
      <c r="I8" s="49"/>
      <c r="J8" s="49"/>
      <c r="K8" s="49"/>
      <c r="L8" s="49"/>
      <c r="M8" s="49"/>
      <c r="N8" s="49"/>
      <c r="O8" s="49"/>
      <c r="P8" s="49"/>
      <c r="Q8" s="49"/>
    </row>
    <row r="9" spans="1:17">
      <c r="A9" s="15"/>
      <c r="B9" s="26" t="s">
        <v>450</v>
      </c>
      <c r="C9" s="26"/>
      <c r="D9" s="26"/>
      <c r="E9" s="26"/>
      <c r="F9" s="26"/>
      <c r="G9" s="26"/>
      <c r="H9" s="26"/>
      <c r="I9" s="26"/>
      <c r="J9" s="26"/>
      <c r="K9" s="26"/>
      <c r="L9" s="26"/>
      <c r="M9" s="26"/>
      <c r="N9" s="26"/>
      <c r="O9" s="26"/>
      <c r="P9" s="26"/>
      <c r="Q9" s="26"/>
    </row>
    <row r="10" spans="1:17">
      <c r="A10" s="15"/>
      <c r="B10" s="122"/>
      <c r="C10" s="122"/>
      <c r="D10" s="122"/>
      <c r="E10" s="122"/>
      <c r="F10" s="122"/>
      <c r="G10" s="122"/>
      <c r="H10" s="122"/>
      <c r="I10" s="122"/>
      <c r="J10" s="122"/>
      <c r="K10" s="122"/>
      <c r="L10" s="122"/>
      <c r="M10" s="122"/>
      <c r="N10" s="122"/>
      <c r="O10" s="122"/>
      <c r="P10" s="122"/>
      <c r="Q10" s="122"/>
    </row>
    <row r="11" spans="1:17">
      <c r="A11" s="15"/>
      <c r="B11" s="25"/>
      <c r="C11" s="25"/>
      <c r="D11" s="25"/>
      <c r="E11" s="25"/>
      <c r="F11" s="25"/>
      <c r="G11" s="25"/>
      <c r="H11" s="25"/>
      <c r="I11" s="25"/>
      <c r="J11" s="25"/>
      <c r="K11" s="25"/>
      <c r="L11" s="25"/>
      <c r="M11" s="25"/>
      <c r="N11" s="25"/>
      <c r="O11" s="25"/>
      <c r="P11" s="25"/>
      <c r="Q11" s="25"/>
    </row>
    <row r="12" spans="1:17">
      <c r="A12" s="15"/>
      <c r="B12" s="12"/>
      <c r="C12" s="12"/>
      <c r="D12" s="12"/>
      <c r="E12" s="12"/>
      <c r="F12" s="12"/>
      <c r="G12" s="12"/>
      <c r="H12" s="12"/>
      <c r="I12" s="12"/>
      <c r="J12" s="12"/>
      <c r="K12" s="12"/>
      <c r="L12" s="12"/>
      <c r="M12" s="12"/>
      <c r="N12" s="12"/>
      <c r="O12" s="12"/>
      <c r="P12" s="12"/>
      <c r="Q12" s="12"/>
    </row>
    <row r="13" spans="1:17" ht="15.75" thickBot="1">
      <c r="A13" s="15"/>
      <c r="B13" s="13"/>
      <c r="C13" s="62">
        <v>41732</v>
      </c>
      <c r="D13" s="62"/>
      <c r="E13" s="62"/>
      <c r="F13" s="62"/>
      <c r="G13" s="62"/>
      <c r="H13" s="62"/>
      <c r="I13" s="62"/>
      <c r="J13" s="13"/>
      <c r="K13" s="62">
        <v>41639</v>
      </c>
      <c r="L13" s="62"/>
      <c r="M13" s="62"/>
      <c r="N13" s="62"/>
      <c r="O13" s="62"/>
      <c r="P13" s="62"/>
      <c r="Q13" s="62"/>
    </row>
    <row r="14" spans="1:17" ht="15.75" thickBot="1">
      <c r="A14" s="15"/>
      <c r="B14" s="13"/>
      <c r="C14" s="63" t="s">
        <v>443</v>
      </c>
      <c r="D14" s="63"/>
      <c r="E14" s="63"/>
      <c r="F14" s="13"/>
      <c r="G14" s="63" t="s">
        <v>451</v>
      </c>
      <c r="H14" s="63"/>
      <c r="I14" s="63"/>
      <c r="J14" s="13"/>
      <c r="K14" s="63" t="s">
        <v>443</v>
      </c>
      <c r="L14" s="63"/>
      <c r="M14" s="63"/>
      <c r="N14" s="13"/>
      <c r="O14" s="63" t="s">
        <v>451</v>
      </c>
      <c r="P14" s="63"/>
      <c r="Q14" s="63"/>
    </row>
    <row r="15" spans="1:17">
      <c r="A15" s="15"/>
      <c r="B15" s="93" t="s">
        <v>400</v>
      </c>
      <c r="C15" s="34"/>
      <c r="D15" s="34"/>
      <c r="E15" s="34"/>
      <c r="F15" s="19"/>
      <c r="G15" s="34"/>
      <c r="H15" s="34"/>
      <c r="I15" s="34"/>
      <c r="J15" s="19"/>
      <c r="K15" s="34"/>
      <c r="L15" s="34"/>
      <c r="M15" s="34"/>
      <c r="N15" s="19"/>
      <c r="O15" s="34"/>
      <c r="P15" s="34"/>
      <c r="Q15" s="34"/>
    </row>
    <row r="16" spans="1:17">
      <c r="A16" s="15"/>
      <c r="B16" s="36" t="s">
        <v>452</v>
      </c>
      <c r="C16" s="36" t="s">
        <v>194</v>
      </c>
      <c r="D16" s="37">
        <v>0.3</v>
      </c>
      <c r="E16" s="26"/>
      <c r="F16" s="26"/>
      <c r="G16" s="36" t="s">
        <v>194</v>
      </c>
      <c r="H16" s="37" t="s">
        <v>243</v>
      </c>
      <c r="I16" s="26"/>
      <c r="J16" s="26"/>
      <c r="K16" s="36" t="s">
        <v>194</v>
      </c>
      <c r="L16" s="37" t="s">
        <v>243</v>
      </c>
      <c r="M16" s="26"/>
      <c r="N16" s="26"/>
      <c r="O16" s="36" t="s">
        <v>194</v>
      </c>
      <c r="P16" s="37" t="s">
        <v>243</v>
      </c>
      <c r="Q16" s="26"/>
    </row>
    <row r="17" spans="1:17">
      <c r="A17" s="15"/>
      <c r="B17" s="36"/>
      <c r="C17" s="36"/>
      <c r="D17" s="37"/>
      <c r="E17" s="26"/>
      <c r="F17" s="26"/>
      <c r="G17" s="36"/>
      <c r="H17" s="37"/>
      <c r="I17" s="26"/>
      <c r="J17" s="26"/>
      <c r="K17" s="36"/>
      <c r="L17" s="37"/>
      <c r="M17" s="26"/>
      <c r="N17" s="26"/>
      <c r="O17" s="36"/>
      <c r="P17" s="37"/>
      <c r="Q17" s="26"/>
    </row>
    <row r="18" spans="1:17">
      <c r="A18" s="15"/>
      <c r="B18" s="52" t="s">
        <v>453</v>
      </c>
      <c r="C18" s="54" t="s">
        <v>243</v>
      </c>
      <c r="D18" s="54"/>
      <c r="E18" s="29"/>
      <c r="F18" s="29"/>
      <c r="G18" s="54" t="s">
        <v>243</v>
      </c>
      <c r="H18" s="54"/>
      <c r="I18" s="29"/>
      <c r="J18" s="29"/>
      <c r="K18" s="54" t="s">
        <v>243</v>
      </c>
      <c r="L18" s="54"/>
      <c r="M18" s="29"/>
      <c r="N18" s="29"/>
      <c r="O18" s="54" t="s">
        <v>243</v>
      </c>
      <c r="P18" s="54"/>
      <c r="Q18" s="29"/>
    </row>
    <row r="19" spans="1:17">
      <c r="A19" s="15"/>
      <c r="B19" s="52"/>
      <c r="C19" s="54"/>
      <c r="D19" s="54"/>
      <c r="E19" s="29"/>
      <c r="F19" s="29"/>
      <c r="G19" s="54"/>
      <c r="H19" s="54"/>
      <c r="I19" s="29"/>
      <c r="J19" s="29"/>
      <c r="K19" s="54"/>
      <c r="L19" s="54"/>
      <c r="M19" s="29"/>
      <c r="N19" s="29"/>
      <c r="O19" s="54"/>
      <c r="P19" s="54"/>
      <c r="Q19" s="29"/>
    </row>
    <row r="20" spans="1:17">
      <c r="A20" s="15"/>
      <c r="B20" s="36" t="s">
        <v>454</v>
      </c>
      <c r="C20" s="37" t="s">
        <v>243</v>
      </c>
      <c r="D20" s="37"/>
      <c r="E20" s="26"/>
      <c r="F20" s="26"/>
      <c r="G20" s="37" t="s">
        <v>243</v>
      </c>
      <c r="H20" s="37"/>
      <c r="I20" s="26"/>
      <c r="J20" s="26"/>
      <c r="K20" s="37" t="s">
        <v>243</v>
      </c>
      <c r="L20" s="37"/>
      <c r="M20" s="26"/>
      <c r="N20" s="26"/>
      <c r="O20" s="37" t="s">
        <v>243</v>
      </c>
      <c r="P20" s="37"/>
      <c r="Q20" s="26"/>
    </row>
    <row r="21" spans="1:17" ht="15.75" thickBot="1">
      <c r="A21" s="15"/>
      <c r="B21" s="36"/>
      <c r="C21" s="69"/>
      <c r="D21" s="69"/>
      <c r="E21" s="70"/>
      <c r="F21" s="26"/>
      <c r="G21" s="69"/>
      <c r="H21" s="69"/>
      <c r="I21" s="70"/>
      <c r="J21" s="26"/>
      <c r="K21" s="69"/>
      <c r="L21" s="69"/>
      <c r="M21" s="70"/>
      <c r="N21" s="26"/>
      <c r="O21" s="69"/>
      <c r="P21" s="69"/>
      <c r="Q21" s="70"/>
    </row>
    <row r="22" spans="1:17">
      <c r="A22" s="15"/>
      <c r="B22" s="52" t="s">
        <v>455</v>
      </c>
      <c r="C22" s="30" t="s">
        <v>194</v>
      </c>
      <c r="D22" s="32">
        <v>0.3</v>
      </c>
      <c r="E22" s="34"/>
      <c r="F22" s="29"/>
      <c r="G22" s="30" t="s">
        <v>194</v>
      </c>
      <c r="H22" s="32" t="s">
        <v>243</v>
      </c>
      <c r="I22" s="34"/>
      <c r="J22" s="29"/>
      <c r="K22" s="30" t="s">
        <v>194</v>
      </c>
      <c r="L22" s="32" t="s">
        <v>243</v>
      </c>
      <c r="M22" s="34"/>
      <c r="N22" s="29"/>
      <c r="O22" s="30" t="s">
        <v>194</v>
      </c>
      <c r="P22" s="32" t="s">
        <v>243</v>
      </c>
      <c r="Q22" s="34"/>
    </row>
    <row r="23" spans="1:17" ht="15.75" thickBot="1">
      <c r="A23" s="15"/>
      <c r="B23" s="52"/>
      <c r="C23" s="72"/>
      <c r="D23" s="76"/>
      <c r="E23" s="75"/>
      <c r="F23" s="29"/>
      <c r="G23" s="72"/>
      <c r="H23" s="76"/>
      <c r="I23" s="75"/>
      <c r="J23" s="29"/>
      <c r="K23" s="72"/>
      <c r="L23" s="76"/>
      <c r="M23" s="75"/>
      <c r="N23" s="29"/>
      <c r="O23" s="72"/>
      <c r="P23" s="76"/>
      <c r="Q23" s="75"/>
    </row>
    <row r="24" spans="1:17" ht="15.75" thickTop="1">
      <c r="A24" s="15"/>
      <c r="B24" s="49"/>
      <c r="C24" s="49"/>
      <c r="D24" s="49"/>
      <c r="E24" s="49"/>
      <c r="F24" s="49"/>
      <c r="G24" s="49"/>
      <c r="H24" s="49"/>
      <c r="I24" s="49"/>
      <c r="J24" s="49"/>
      <c r="K24" s="49"/>
      <c r="L24" s="49"/>
      <c r="M24" s="49"/>
      <c r="N24" s="49"/>
      <c r="O24" s="49"/>
      <c r="P24" s="49"/>
      <c r="Q24" s="49"/>
    </row>
    <row r="25" spans="1:17">
      <c r="A25" s="15"/>
      <c r="B25" s="49"/>
      <c r="C25" s="49"/>
      <c r="D25" s="49"/>
      <c r="E25" s="49"/>
      <c r="F25" s="49"/>
      <c r="G25" s="49"/>
      <c r="H25" s="49"/>
      <c r="I25" s="49"/>
      <c r="J25" s="49"/>
      <c r="K25" s="49"/>
      <c r="L25" s="49"/>
      <c r="M25" s="49"/>
      <c r="N25" s="49"/>
      <c r="O25" s="49"/>
      <c r="P25" s="49"/>
      <c r="Q25" s="49"/>
    </row>
    <row r="26" spans="1:17">
      <c r="A26" s="15"/>
      <c r="B26" s="26" t="s">
        <v>456</v>
      </c>
      <c r="C26" s="26"/>
      <c r="D26" s="26"/>
      <c r="E26" s="26"/>
      <c r="F26" s="26"/>
      <c r="G26" s="26"/>
      <c r="H26" s="26"/>
      <c r="I26" s="26"/>
      <c r="J26" s="26"/>
      <c r="K26" s="26"/>
      <c r="L26" s="26"/>
      <c r="M26" s="26"/>
      <c r="N26" s="26"/>
      <c r="O26" s="26"/>
      <c r="P26" s="26"/>
      <c r="Q26" s="26"/>
    </row>
    <row r="27" spans="1:17">
      <c r="A27" s="15"/>
      <c r="B27" s="26"/>
      <c r="C27" s="26"/>
      <c r="D27" s="26"/>
      <c r="E27" s="26"/>
      <c r="F27" s="26"/>
      <c r="G27" s="26"/>
      <c r="H27" s="26"/>
      <c r="I27" s="26"/>
      <c r="J27" s="26"/>
      <c r="K27" s="26"/>
      <c r="L27" s="26"/>
      <c r="M27" s="26"/>
      <c r="N27" s="26"/>
      <c r="O27" s="26"/>
      <c r="P27" s="26"/>
      <c r="Q27" s="26"/>
    </row>
    <row r="28" spans="1:17">
      <c r="A28" s="15"/>
      <c r="B28" s="25"/>
      <c r="C28" s="25"/>
      <c r="D28" s="25"/>
      <c r="E28" s="25"/>
      <c r="F28" s="25"/>
      <c r="G28" s="25"/>
      <c r="H28" s="25"/>
      <c r="I28" s="25"/>
      <c r="J28" s="25"/>
      <c r="K28" s="25"/>
      <c r="L28" s="25"/>
      <c r="M28" s="25"/>
      <c r="N28" s="25"/>
      <c r="O28" s="25"/>
      <c r="P28" s="25"/>
      <c r="Q28" s="25"/>
    </row>
    <row r="29" spans="1:17">
      <c r="A29" s="15"/>
      <c r="B29" s="12"/>
      <c r="C29" s="12"/>
      <c r="D29" s="12"/>
      <c r="E29" s="12"/>
      <c r="F29" s="12"/>
      <c r="G29" s="12"/>
      <c r="H29" s="12"/>
      <c r="I29" s="12"/>
      <c r="J29" s="12"/>
      <c r="K29" s="12"/>
      <c r="L29" s="12"/>
      <c r="M29" s="12"/>
      <c r="N29" s="12"/>
      <c r="O29" s="12"/>
      <c r="P29" s="12"/>
      <c r="Q29" s="12"/>
    </row>
    <row r="30" spans="1:17" ht="15.75" thickBot="1">
      <c r="A30" s="15"/>
      <c r="B30" s="58"/>
      <c r="C30" s="62">
        <v>41732</v>
      </c>
      <c r="D30" s="62"/>
      <c r="E30" s="62"/>
      <c r="F30" s="62"/>
      <c r="G30" s="62"/>
      <c r="H30" s="62"/>
      <c r="I30" s="62"/>
      <c r="J30" s="13"/>
      <c r="K30" s="62">
        <v>41639</v>
      </c>
      <c r="L30" s="62"/>
      <c r="M30" s="62"/>
      <c r="N30" s="62"/>
      <c r="O30" s="62"/>
      <c r="P30" s="62"/>
      <c r="Q30" s="62"/>
    </row>
    <row r="31" spans="1:17" ht="15.75" thickBot="1">
      <c r="A31" s="15"/>
      <c r="B31" s="58"/>
      <c r="C31" s="63" t="s">
        <v>443</v>
      </c>
      <c r="D31" s="63"/>
      <c r="E31" s="63"/>
      <c r="F31" s="13"/>
      <c r="G31" s="63" t="s">
        <v>451</v>
      </c>
      <c r="H31" s="63"/>
      <c r="I31" s="63"/>
      <c r="J31" s="13"/>
      <c r="K31" s="63" t="s">
        <v>443</v>
      </c>
      <c r="L31" s="63"/>
      <c r="M31" s="63"/>
      <c r="N31" s="13"/>
      <c r="O31" s="63" t="s">
        <v>451</v>
      </c>
      <c r="P31" s="63"/>
      <c r="Q31" s="63"/>
    </row>
    <row r="32" spans="1:17">
      <c r="A32" s="15"/>
      <c r="B32" s="120" t="s">
        <v>457</v>
      </c>
      <c r="C32" s="98"/>
      <c r="D32" s="98"/>
      <c r="E32" s="34"/>
      <c r="F32" s="29"/>
      <c r="G32" s="98"/>
      <c r="H32" s="98"/>
      <c r="I32" s="34"/>
      <c r="J32" s="29"/>
      <c r="K32" s="98"/>
      <c r="L32" s="98"/>
      <c r="M32" s="34"/>
      <c r="N32" s="29"/>
      <c r="O32" s="98"/>
      <c r="P32" s="98"/>
      <c r="Q32" s="34"/>
    </row>
    <row r="33" spans="1:17">
      <c r="A33" s="15"/>
      <c r="B33" s="120" t="s">
        <v>458</v>
      </c>
      <c r="C33" s="97"/>
      <c r="D33" s="97"/>
      <c r="E33" s="29"/>
      <c r="F33" s="29"/>
      <c r="G33" s="97"/>
      <c r="H33" s="97"/>
      <c r="I33" s="29"/>
      <c r="J33" s="29"/>
      <c r="K33" s="97"/>
      <c r="L33" s="97"/>
      <c r="M33" s="29"/>
      <c r="N33" s="29"/>
      <c r="O33" s="97"/>
      <c r="P33" s="97"/>
      <c r="Q33" s="29"/>
    </row>
    <row r="34" spans="1:17">
      <c r="A34" s="15"/>
      <c r="B34" s="36" t="s">
        <v>459</v>
      </c>
      <c r="C34" s="36" t="s">
        <v>194</v>
      </c>
      <c r="D34" s="37">
        <v>0.6</v>
      </c>
      <c r="E34" s="26"/>
      <c r="F34" s="26"/>
      <c r="G34" s="36" t="s">
        <v>194</v>
      </c>
      <c r="H34" s="37">
        <v>2.9</v>
      </c>
      <c r="I34" s="26"/>
      <c r="J34" s="26"/>
      <c r="K34" s="36" t="s">
        <v>194</v>
      </c>
      <c r="L34" s="37">
        <v>0.5</v>
      </c>
      <c r="M34" s="26"/>
      <c r="N34" s="26"/>
      <c r="O34" s="36" t="s">
        <v>194</v>
      </c>
      <c r="P34" s="37">
        <v>3.1</v>
      </c>
      <c r="Q34" s="26"/>
    </row>
    <row r="35" spans="1:17">
      <c r="A35" s="15"/>
      <c r="B35" s="36"/>
      <c r="C35" s="36"/>
      <c r="D35" s="37"/>
      <c r="E35" s="26"/>
      <c r="F35" s="26"/>
      <c r="G35" s="36"/>
      <c r="H35" s="37"/>
      <c r="I35" s="26"/>
      <c r="J35" s="26"/>
      <c r="K35" s="36"/>
      <c r="L35" s="37"/>
      <c r="M35" s="26"/>
      <c r="N35" s="26"/>
      <c r="O35" s="36"/>
      <c r="P35" s="37"/>
      <c r="Q35" s="26"/>
    </row>
    <row r="36" spans="1:17">
      <c r="A36" s="15"/>
      <c r="B36" s="52" t="s">
        <v>453</v>
      </c>
      <c r="C36" s="54" t="s">
        <v>243</v>
      </c>
      <c r="D36" s="54"/>
      <c r="E36" s="29"/>
      <c r="F36" s="29"/>
      <c r="G36" s="54">
        <v>0.1</v>
      </c>
      <c r="H36" s="54"/>
      <c r="I36" s="29"/>
      <c r="J36" s="29"/>
      <c r="K36" s="54" t="s">
        <v>243</v>
      </c>
      <c r="L36" s="54"/>
      <c r="M36" s="29"/>
      <c r="N36" s="29"/>
      <c r="O36" s="54">
        <v>0.1</v>
      </c>
      <c r="P36" s="54"/>
      <c r="Q36" s="29"/>
    </row>
    <row r="37" spans="1:17">
      <c r="A37" s="15"/>
      <c r="B37" s="52"/>
      <c r="C37" s="54"/>
      <c r="D37" s="54"/>
      <c r="E37" s="29"/>
      <c r="F37" s="29"/>
      <c r="G37" s="54"/>
      <c r="H37" s="54"/>
      <c r="I37" s="29"/>
      <c r="J37" s="29"/>
      <c r="K37" s="54"/>
      <c r="L37" s="54"/>
      <c r="M37" s="29"/>
      <c r="N37" s="29"/>
      <c r="O37" s="54"/>
      <c r="P37" s="54"/>
      <c r="Q37" s="29"/>
    </row>
    <row r="38" spans="1:17">
      <c r="A38" s="15"/>
      <c r="B38" s="36" t="s">
        <v>454</v>
      </c>
      <c r="C38" s="37" t="s">
        <v>243</v>
      </c>
      <c r="D38" s="37"/>
      <c r="E38" s="26"/>
      <c r="F38" s="26"/>
      <c r="G38" s="37" t="s">
        <v>460</v>
      </c>
      <c r="H38" s="37"/>
      <c r="I38" s="36" t="s">
        <v>197</v>
      </c>
      <c r="J38" s="26"/>
      <c r="K38" s="37" t="s">
        <v>243</v>
      </c>
      <c r="L38" s="37"/>
      <c r="M38" s="26"/>
      <c r="N38" s="26"/>
      <c r="O38" s="37" t="s">
        <v>460</v>
      </c>
      <c r="P38" s="37"/>
      <c r="Q38" s="36" t="s">
        <v>197</v>
      </c>
    </row>
    <row r="39" spans="1:17" ht="15.75" thickBot="1">
      <c r="A39" s="15"/>
      <c r="B39" s="36"/>
      <c r="C39" s="69"/>
      <c r="D39" s="69"/>
      <c r="E39" s="70"/>
      <c r="F39" s="26"/>
      <c r="G39" s="69"/>
      <c r="H39" s="69"/>
      <c r="I39" s="121"/>
      <c r="J39" s="26"/>
      <c r="K39" s="69"/>
      <c r="L39" s="69"/>
      <c r="M39" s="70"/>
      <c r="N39" s="26"/>
      <c r="O39" s="69"/>
      <c r="P39" s="69"/>
      <c r="Q39" s="121"/>
    </row>
    <row r="40" spans="1:17">
      <c r="A40" s="15"/>
      <c r="B40" s="52" t="s">
        <v>461</v>
      </c>
      <c r="C40" s="30" t="s">
        <v>194</v>
      </c>
      <c r="D40" s="32">
        <v>0.6</v>
      </c>
      <c r="E40" s="34"/>
      <c r="F40" s="29"/>
      <c r="G40" s="30" t="s">
        <v>194</v>
      </c>
      <c r="H40" s="32">
        <v>2.9</v>
      </c>
      <c r="I40" s="34"/>
      <c r="J40" s="29"/>
      <c r="K40" s="30" t="s">
        <v>194</v>
      </c>
      <c r="L40" s="32">
        <v>0.5</v>
      </c>
      <c r="M40" s="34"/>
      <c r="N40" s="29"/>
      <c r="O40" s="30" t="s">
        <v>194</v>
      </c>
      <c r="P40" s="32">
        <v>3.1</v>
      </c>
      <c r="Q40" s="34"/>
    </row>
    <row r="41" spans="1:17" ht="15.75" thickBot="1">
      <c r="A41" s="15"/>
      <c r="B41" s="52"/>
      <c r="C41" s="72"/>
      <c r="D41" s="76"/>
      <c r="E41" s="75"/>
      <c r="F41" s="29"/>
      <c r="G41" s="72"/>
      <c r="H41" s="76"/>
      <c r="I41" s="75"/>
      <c r="J41" s="29"/>
      <c r="K41" s="72"/>
      <c r="L41" s="76"/>
      <c r="M41" s="75"/>
      <c r="N41" s="29"/>
      <c r="O41" s="72"/>
      <c r="P41" s="76"/>
      <c r="Q41" s="75"/>
    </row>
    <row r="42" spans="1:17" ht="15.75" thickTop="1">
      <c r="A42" s="15"/>
      <c r="B42" s="26"/>
      <c r="C42" s="26"/>
      <c r="D42" s="26"/>
      <c r="E42" s="26"/>
      <c r="F42" s="26"/>
      <c r="G42" s="26"/>
      <c r="H42" s="26"/>
      <c r="I42" s="26"/>
      <c r="J42" s="26"/>
      <c r="K42" s="26"/>
      <c r="L42" s="26"/>
      <c r="M42" s="26"/>
      <c r="N42" s="26"/>
      <c r="O42" s="26"/>
      <c r="P42" s="26"/>
      <c r="Q42" s="26"/>
    </row>
    <row r="43" spans="1:17">
      <c r="A43" s="15"/>
      <c r="B43" s="49"/>
      <c r="C43" s="49"/>
      <c r="D43" s="49"/>
      <c r="E43" s="49"/>
      <c r="F43" s="49"/>
      <c r="G43" s="49"/>
      <c r="H43" s="49"/>
      <c r="I43" s="49"/>
      <c r="J43" s="49"/>
      <c r="K43" s="49"/>
      <c r="L43" s="49"/>
      <c r="M43" s="49"/>
      <c r="N43" s="49"/>
      <c r="O43" s="49"/>
      <c r="P43" s="49"/>
      <c r="Q43" s="49"/>
    </row>
    <row r="44" spans="1:17">
      <c r="A44" s="15"/>
      <c r="B44" s="26" t="s">
        <v>462</v>
      </c>
      <c r="C44" s="26"/>
      <c r="D44" s="26"/>
      <c r="E44" s="26"/>
      <c r="F44" s="26"/>
      <c r="G44" s="26"/>
      <c r="H44" s="26"/>
      <c r="I44" s="26"/>
      <c r="J44" s="26"/>
      <c r="K44" s="26"/>
      <c r="L44" s="26"/>
      <c r="M44" s="26"/>
      <c r="N44" s="26"/>
      <c r="O44" s="26"/>
      <c r="P44" s="26"/>
      <c r="Q44" s="26"/>
    </row>
    <row r="45" spans="1:17">
      <c r="A45" s="15"/>
      <c r="B45" s="26"/>
      <c r="C45" s="26"/>
      <c r="D45" s="26"/>
      <c r="E45" s="26"/>
      <c r="F45" s="26"/>
      <c r="G45" s="26"/>
      <c r="H45" s="26"/>
      <c r="I45" s="26"/>
      <c r="J45" s="26"/>
      <c r="K45" s="26"/>
      <c r="L45" s="26"/>
      <c r="M45" s="26"/>
      <c r="N45" s="26"/>
      <c r="O45" s="26"/>
      <c r="P45" s="26"/>
      <c r="Q45" s="26"/>
    </row>
    <row r="46" spans="1:17">
      <c r="A46" s="15"/>
      <c r="B46" s="25"/>
      <c r="C46" s="25"/>
      <c r="D46" s="25"/>
      <c r="E46" s="25"/>
      <c r="F46" s="25"/>
      <c r="G46" s="25"/>
      <c r="H46" s="25"/>
      <c r="I46" s="25"/>
    </row>
    <row r="47" spans="1:17">
      <c r="A47" s="15"/>
      <c r="B47" s="12"/>
      <c r="C47" s="12"/>
      <c r="D47" s="12"/>
      <c r="E47" s="12"/>
      <c r="F47" s="12"/>
      <c r="G47" s="12"/>
      <c r="H47" s="12"/>
      <c r="I47" s="12"/>
    </row>
    <row r="48" spans="1:17">
      <c r="A48" s="15"/>
      <c r="B48" s="65"/>
      <c r="C48" s="27" t="s">
        <v>463</v>
      </c>
      <c r="D48" s="27"/>
      <c r="E48" s="27"/>
      <c r="F48" s="26"/>
      <c r="G48" s="27" t="s">
        <v>464</v>
      </c>
      <c r="H48" s="27"/>
      <c r="I48" s="27"/>
    </row>
    <row r="49" spans="1:17" ht="15.75" thickBot="1">
      <c r="A49" s="15"/>
      <c r="B49" s="65"/>
      <c r="C49" s="28" t="s">
        <v>452</v>
      </c>
      <c r="D49" s="28"/>
      <c r="E49" s="28"/>
      <c r="F49" s="26"/>
      <c r="G49" s="28" t="s">
        <v>383</v>
      </c>
      <c r="H49" s="28"/>
      <c r="I49" s="28"/>
    </row>
    <row r="50" spans="1:17">
      <c r="A50" s="15"/>
      <c r="B50" s="52" t="s">
        <v>465</v>
      </c>
      <c r="C50" s="30" t="s">
        <v>194</v>
      </c>
      <c r="D50" s="32">
        <v>0.6</v>
      </c>
      <c r="E50" s="34"/>
      <c r="F50" s="29"/>
      <c r="G50" s="30" t="s">
        <v>194</v>
      </c>
      <c r="H50" s="32">
        <v>0.6</v>
      </c>
      <c r="I50" s="34"/>
    </row>
    <row r="51" spans="1:17">
      <c r="A51" s="15"/>
      <c r="B51" s="52"/>
      <c r="C51" s="31"/>
      <c r="D51" s="33"/>
      <c r="E51" s="35"/>
      <c r="F51" s="29"/>
      <c r="G51" s="31"/>
      <c r="H51" s="33"/>
      <c r="I51" s="35"/>
    </row>
    <row r="52" spans="1:17">
      <c r="A52" s="15"/>
      <c r="B52" s="36" t="s">
        <v>466</v>
      </c>
      <c r="C52" s="37">
        <v>1</v>
      </c>
      <c r="D52" s="37"/>
      <c r="E52" s="26"/>
      <c r="F52" s="26"/>
      <c r="G52" s="37">
        <v>1</v>
      </c>
      <c r="H52" s="37"/>
      <c r="I52" s="26"/>
    </row>
    <row r="53" spans="1:17">
      <c r="A53" s="15"/>
      <c r="B53" s="36"/>
      <c r="C53" s="37"/>
      <c r="D53" s="37"/>
      <c r="E53" s="26"/>
      <c r="F53" s="26"/>
      <c r="G53" s="37"/>
      <c r="H53" s="37"/>
      <c r="I53" s="26"/>
    </row>
    <row r="54" spans="1:17">
      <c r="A54" s="15"/>
      <c r="B54" s="52" t="s">
        <v>467</v>
      </c>
      <c r="C54" s="54" t="s">
        <v>243</v>
      </c>
      <c r="D54" s="54"/>
      <c r="E54" s="29"/>
      <c r="F54" s="29"/>
      <c r="G54" s="54" t="s">
        <v>243</v>
      </c>
      <c r="H54" s="54"/>
      <c r="I54" s="29"/>
    </row>
    <row r="55" spans="1:17">
      <c r="A55" s="15"/>
      <c r="B55" s="52"/>
      <c r="C55" s="54"/>
      <c r="D55" s="54"/>
      <c r="E55" s="29"/>
      <c r="F55" s="29"/>
      <c r="G55" s="54"/>
      <c r="H55" s="54"/>
      <c r="I55" s="29"/>
    </row>
    <row r="56" spans="1:17">
      <c r="A56" s="15"/>
      <c r="B56" s="36" t="s">
        <v>468</v>
      </c>
      <c r="C56" s="37">
        <v>1.9</v>
      </c>
      <c r="D56" s="37"/>
      <c r="E56" s="26"/>
      <c r="F56" s="26"/>
      <c r="G56" s="37">
        <v>1.9</v>
      </c>
      <c r="H56" s="37"/>
      <c r="I56" s="26"/>
    </row>
    <row r="57" spans="1:17" ht="15.75" thickBot="1">
      <c r="A57" s="15"/>
      <c r="B57" s="36"/>
      <c r="C57" s="69"/>
      <c r="D57" s="69"/>
      <c r="E57" s="70"/>
      <c r="F57" s="26"/>
      <c r="G57" s="69"/>
      <c r="H57" s="69"/>
      <c r="I57" s="70"/>
    </row>
    <row r="58" spans="1:17">
      <c r="A58" s="15"/>
      <c r="B58" s="91" t="s">
        <v>254</v>
      </c>
      <c r="C58" s="30" t="s">
        <v>194</v>
      </c>
      <c r="D58" s="32">
        <v>3.5</v>
      </c>
      <c r="E58" s="34"/>
      <c r="F58" s="29"/>
      <c r="G58" s="30" t="s">
        <v>194</v>
      </c>
      <c r="H58" s="32">
        <v>3.5</v>
      </c>
      <c r="I58" s="34"/>
    </row>
    <row r="59" spans="1:17" ht="15.75" thickBot="1">
      <c r="A59" s="15"/>
      <c r="B59" s="91"/>
      <c r="C59" s="72"/>
      <c r="D59" s="76"/>
      <c r="E59" s="75"/>
      <c r="F59" s="29"/>
      <c r="G59" s="72"/>
      <c r="H59" s="76"/>
      <c r="I59" s="75"/>
    </row>
    <row r="60" spans="1:17" ht="15.75" thickTop="1">
      <c r="A60" s="15"/>
      <c r="B60" s="26"/>
      <c r="C60" s="26"/>
      <c r="D60" s="26"/>
      <c r="E60" s="26"/>
      <c r="F60" s="26"/>
      <c r="G60" s="26"/>
      <c r="H60" s="26"/>
      <c r="I60" s="26"/>
      <c r="J60" s="26"/>
      <c r="K60" s="26"/>
      <c r="L60" s="26"/>
      <c r="M60" s="26"/>
      <c r="N60" s="26"/>
      <c r="O60" s="26"/>
      <c r="P60" s="26"/>
      <c r="Q60" s="26"/>
    </row>
    <row r="61" spans="1:17" ht="25.5" customHeight="1">
      <c r="A61" s="15"/>
      <c r="B61" s="51" t="s">
        <v>469</v>
      </c>
      <c r="C61" s="51"/>
      <c r="D61" s="51"/>
      <c r="E61" s="51"/>
      <c r="F61" s="51"/>
      <c r="G61" s="51"/>
      <c r="H61" s="51"/>
      <c r="I61" s="51"/>
      <c r="J61" s="51"/>
      <c r="K61" s="51"/>
      <c r="L61" s="51"/>
      <c r="M61" s="51"/>
      <c r="N61" s="51"/>
      <c r="O61" s="51"/>
      <c r="P61" s="51"/>
      <c r="Q61" s="51"/>
    </row>
    <row r="62" spans="1:17">
      <c r="A62" s="15"/>
      <c r="B62" s="51"/>
      <c r="C62" s="51"/>
      <c r="D62" s="51"/>
      <c r="E62" s="51"/>
      <c r="F62" s="51"/>
      <c r="G62" s="51"/>
      <c r="H62" s="51"/>
      <c r="I62" s="51"/>
      <c r="J62" s="51"/>
      <c r="K62" s="51"/>
      <c r="L62" s="51"/>
      <c r="M62" s="51"/>
      <c r="N62" s="51"/>
      <c r="O62" s="51"/>
      <c r="P62" s="51"/>
      <c r="Q62" s="51"/>
    </row>
    <row r="63" spans="1:17">
      <c r="A63" s="15"/>
      <c r="B63" s="51" t="s">
        <v>470</v>
      </c>
      <c r="C63" s="51"/>
      <c r="D63" s="51"/>
      <c r="E63" s="51"/>
      <c r="F63" s="51"/>
      <c r="G63" s="51"/>
      <c r="H63" s="51"/>
      <c r="I63" s="51"/>
      <c r="J63" s="51"/>
      <c r="K63" s="51"/>
      <c r="L63" s="51"/>
      <c r="M63" s="51"/>
      <c r="N63" s="51"/>
      <c r="O63" s="51"/>
      <c r="P63" s="51"/>
      <c r="Q63" s="51"/>
    </row>
    <row r="64" spans="1:17">
      <c r="A64" s="15"/>
      <c r="B64" s="51"/>
      <c r="C64" s="51"/>
      <c r="D64" s="51"/>
      <c r="E64" s="51"/>
      <c r="F64" s="51"/>
      <c r="G64" s="51"/>
      <c r="H64" s="51"/>
      <c r="I64" s="51"/>
      <c r="J64" s="51"/>
      <c r="K64" s="51"/>
      <c r="L64" s="51"/>
      <c r="M64" s="51"/>
      <c r="N64" s="51"/>
      <c r="O64" s="51"/>
      <c r="P64" s="51"/>
      <c r="Q64" s="51"/>
    </row>
    <row r="65" spans="1:17">
      <c r="A65" s="15"/>
      <c r="B65" s="51" t="s">
        <v>471</v>
      </c>
      <c r="C65" s="51"/>
      <c r="D65" s="51"/>
      <c r="E65" s="51"/>
      <c r="F65" s="51"/>
      <c r="G65" s="51"/>
      <c r="H65" s="51"/>
      <c r="I65" s="51"/>
      <c r="J65" s="51"/>
      <c r="K65" s="51"/>
      <c r="L65" s="51"/>
      <c r="M65" s="51"/>
      <c r="N65" s="51"/>
      <c r="O65" s="51"/>
      <c r="P65" s="51"/>
      <c r="Q65" s="51"/>
    </row>
  </sheetData>
  <mergeCells count="208">
    <mergeCell ref="B62:Q62"/>
    <mergeCell ref="B63:Q63"/>
    <mergeCell ref="B64:Q64"/>
    <mergeCell ref="B65:Q65"/>
    <mergeCell ref="B42:Q42"/>
    <mergeCell ref="B43:Q43"/>
    <mergeCell ref="B44:Q44"/>
    <mergeCell ref="B45:Q45"/>
    <mergeCell ref="B60:Q60"/>
    <mergeCell ref="B61:Q61"/>
    <mergeCell ref="B7:Q7"/>
    <mergeCell ref="B8:Q8"/>
    <mergeCell ref="B9:Q9"/>
    <mergeCell ref="B10:Q10"/>
    <mergeCell ref="B24:Q24"/>
    <mergeCell ref="B25:Q25"/>
    <mergeCell ref="H58:H59"/>
    <mergeCell ref="I58:I59"/>
    <mergeCell ref="A1:A2"/>
    <mergeCell ref="B1:Q1"/>
    <mergeCell ref="B2:Q2"/>
    <mergeCell ref="B3:Q3"/>
    <mergeCell ref="A4:A65"/>
    <mergeCell ref="B4:Q4"/>
    <mergeCell ref="B5:Q5"/>
    <mergeCell ref="B6:Q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O40:O41"/>
    <mergeCell ref="P40:P41"/>
    <mergeCell ref="Q40:Q41"/>
    <mergeCell ref="B46:I46"/>
    <mergeCell ref="B48:B49"/>
    <mergeCell ref="C48:E48"/>
    <mergeCell ref="C49:E49"/>
    <mergeCell ref="F48:F49"/>
    <mergeCell ref="G48:I48"/>
    <mergeCell ref="G49:I49"/>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C31:E31"/>
    <mergeCell ref="G31:I31"/>
    <mergeCell ref="K31:M31"/>
    <mergeCell ref="O31:Q31"/>
    <mergeCell ref="C32:D33"/>
    <mergeCell ref="E32:E33"/>
    <mergeCell ref="F32:F33"/>
    <mergeCell ref="G32:H33"/>
    <mergeCell ref="I32:I33"/>
    <mergeCell ref="J32:J33"/>
    <mergeCell ref="N22:N23"/>
    <mergeCell ref="O22:O23"/>
    <mergeCell ref="P22:P23"/>
    <mergeCell ref="Q22:Q23"/>
    <mergeCell ref="B28:Q28"/>
    <mergeCell ref="C30:I30"/>
    <mergeCell ref="K30:Q30"/>
    <mergeCell ref="B26:Q26"/>
    <mergeCell ref="B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24.42578125" bestFit="1" customWidth="1"/>
    <col min="2" max="2" width="36.5703125" customWidth="1"/>
    <col min="3" max="3" width="6.85546875" customWidth="1"/>
    <col min="4" max="4" width="17.140625" customWidth="1"/>
    <col min="5" max="5" width="31.28515625" customWidth="1"/>
    <col min="6" max="6" width="6.85546875" customWidth="1"/>
    <col min="7" max="7" width="27.85546875" customWidth="1"/>
    <col min="8" max="9" width="31.28515625" customWidth="1"/>
    <col min="10" max="10" width="6.85546875" customWidth="1"/>
    <col min="11" max="11" width="17.140625" customWidth="1"/>
    <col min="12" max="12" width="31.28515625" customWidth="1"/>
    <col min="13" max="13" width="6.85546875" customWidth="1"/>
    <col min="14" max="14" width="27.85546875" customWidth="1"/>
    <col min="15" max="15" width="31.28515625" customWidth="1"/>
  </cols>
  <sheetData>
    <row r="1" spans="1:15" ht="15" customHeight="1">
      <c r="A1" s="7" t="s">
        <v>4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3</v>
      </c>
      <c r="B3" s="49" t="s">
        <v>7</v>
      </c>
      <c r="C3" s="49"/>
      <c r="D3" s="49"/>
      <c r="E3" s="49"/>
      <c r="F3" s="49"/>
      <c r="G3" s="49"/>
      <c r="H3" s="49"/>
      <c r="I3" s="49"/>
      <c r="J3" s="49"/>
      <c r="K3" s="49"/>
      <c r="L3" s="49"/>
      <c r="M3" s="49"/>
      <c r="N3" s="49"/>
      <c r="O3" s="49"/>
    </row>
    <row r="4" spans="1:15" ht="15" customHeight="1">
      <c r="A4" s="15" t="s">
        <v>472</v>
      </c>
      <c r="B4" s="49" t="s">
        <v>7</v>
      </c>
      <c r="C4" s="49"/>
      <c r="D4" s="49"/>
      <c r="E4" s="49"/>
      <c r="F4" s="49"/>
      <c r="G4" s="49"/>
      <c r="H4" s="49"/>
      <c r="I4" s="49"/>
      <c r="J4" s="49"/>
      <c r="K4" s="49"/>
      <c r="L4" s="49"/>
      <c r="M4" s="49"/>
      <c r="N4" s="49"/>
      <c r="O4" s="49"/>
    </row>
    <row r="5" spans="1:15">
      <c r="A5" s="15"/>
      <c r="B5" s="50" t="s">
        <v>472</v>
      </c>
      <c r="C5" s="50"/>
      <c r="D5" s="50"/>
      <c r="E5" s="50"/>
      <c r="F5" s="50"/>
      <c r="G5" s="50"/>
      <c r="H5" s="50"/>
      <c r="I5" s="50"/>
      <c r="J5" s="50"/>
      <c r="K5" s="50"/>
      <c r="L5" s="50"/>
      <c r="M5" s="50"/>
      <c r="N5" s="50"/>
      <c r="O5" s="50"/>
    </row>
    <row r="6" spans="1:15">
      <c r="A6" s="15"/>
      <c r="B6" s="26"/>
      <c r="C6" s="26"/>
      <c r="D6" s="26"/>
      <c r="E6" s="26"/>
      <c r="F6" s="26"/>
      <c r="G6" s="26"/>
      <c r="H6" s="26"/>
      <c r="I6" s="26"/>
      <c r="J6" s="26"/>
      <c r="K6" s="26"/>
      <c r="L6" s="26"/>
      <c r="M6" s="26"/>
      <c r="N6" s="26"/>
      <c r="O6" s="26"/>
    </row>
    <row r="7" spans="1:15">
      <c r="A7" s="15"/>
      <c r="B7" s="26" t="s">
        <v>474</v>
      </c>
      <c r="C7" s="26"/>
      <c r="D7" s="26"/>
      <c r="E7" s="26"/>
      <c r="F7" s="26"/>
      <c r="G7" s="26"/>
      <c r="H7" s="26"/>
      <c r="I7" s="26"/>
      <c r="J7" s="26"/>
      <c r="K7" s="26"/>
      <c r="L7" s="26"/>
      <c r="M7" s="26"/>
      <c r="N7" s="26"/>
      <c r="O7" s="26"/>
    </row>
    <row r="8" spans="1:15">
      <c r="A8" s="15"/>
      <c r="B8" s="26"/>
      <c r="C8" s="26"/>
      <c r="D8" s="26"/>
      <c r="E8" s="26"/>
      <c r="F8" s="26"/>
      <c r="G8" s="26"/>
      <c r="H8" s="26"/>
      <c r="I8" s="26"/>
      <c r="J8" s="26"/>
      <c r="K8" s="26"/>
      <c r="L8" s="26"/>
      <c r="M8" s="26"/>
      <c r="N8" s="26"/>
      <c r="O8" s="26"/>
    </row>
    <row r="9" spans="1:15">
      <c r="A9" s="15"/>
      <c r="B9" s="25"/>
      <c r="C9" s="25"/>
      <c r="D9" s="25"/>
      <c r="E9" s="25"/>
      <c r="F9" s="25"/>
      <c r="G9" s="25"/>
      <c r="H9" s="25"/>
      <c r="I9" s="25"/>
      <c r="J9" s="25"/>
      <c r="K9" s="25"/>
      <c r="L9" s="25"/>
      <c r="M9" s="25"/>
      <c r="N9" s="25"/>
      <c r="O9" s="25"/>
    </row>
    <row r="10" spans="1:15">
      <c r="A10" s="15"/>
      <c r="B10" s="12"/>
      <c r="C10" s="12"/>
      <c r="D10" s="12"/>
      <c r="E10" s="12"/>
      <c r="F10" s="12"/>
      <c r="G10" s="12"/>
      <c r="H10" s="12"/>
      <c r="I10" s="12"/>
      <c r="J10" s="12"/>
      <c r="K10" s="12"/>
      <c r="L10" s="12"/>
      <c r="M10" s="12"/>
      <c r="N10" s="12"/>
      <c r="O10" s="12"/>
    </row>
    <row r="11" spans="1:15" ht="15.75" thickBot="1">
      <c r="A11" s="15"/>
      <c r="B11" s="13"/>
      <c r="C11" s="62">
        <v>41732</v>
      </c>
      <c r="D11" s="62"/>
      <c r="E11" s="62"/>
      <c r="F11" s="62"/>
      <c r="G11" s="62"/>
      <c r="H11" s="62"/>
      <c r="I11" s="13"/>
      <c r="J11" s="62">
        <v>41639</v>
      </c>
      <c r="K11" s="62"/>
      <c r="L11" s="62"/>
      <c r="M11" s="62"/>
      <c r="N11" s="62"/>
      <c r="O11" s="62"/>
    </row>
    <row r="12" spans="1:15" ht="15.75" thickBot="1">
      <c r="A12" s="15"/>
      <c r="B12" s="13"/>
      <c r="C12" s="63" t="s">
        <v>443</v>
      </c>
      <c r="D12" s="63"/>
      <c r="E12" s="63"/>
      <c r="F12" s="63" t="s">
        <v>451</v>
      </c>
      <c r="G12" s="63"/>
      <c r="H12" s="63"/>
      <c r="I12" s="13"/>
      <c r="J12" s="63" t="s">
        <v>443</v>
      </c>
      <c r="K12" s="63"/>
      <c r="L12" s="63"/>
      <c r="M12" s="63" t="s">
        <v>451</v>
      </c>
      <c r="N12" s="63"/>
      <c r="O12" s="63"/>
    </row>
    <row r="13" spans="1:15">
      <c r="A13" s="15"/>
      <c r="B13" s="36" t="s">
        <v>475</v>
      </c>
      <c r="C13" s="40" t="s">
        <v>194</v>
      </c>
      <c r="D13" s="42">
        <v>5.5</v>
      </c>
      <c r="E13" s="44"/>
      <c r="F13" s="40" t="s">
        <v>194</v>
      </c>
      <c r="G13" s="42">
        <v>533</v>
      </c>
      <c r="H13" s="44"/>
      <c r="I13" s="26"/>
      <c r="J13" s="40" t="s">
        <v>194</v>
      </c>
      <c r="K13" s="42">
        <v>5.5</v>
      </c>
      <c r="L13" s="44"/>
      <c r="M13" s="40" t="s">
        <v>194</v>
      </c>
      <c r="N13" s="42">
        <v>532.70000000000005</v>
      </c>
      <c r="O13" s="44"/>
    </row>
    <row r="14" spans="1:15">
      <c r="A14" s="15"/>
      <c r="B14" s="36"/>
      <c r="C14" s="123"/>
      <c r="D14" s="124"/>
      <c r="E14" s="125"/>
      <c r="F14" s="123"/>
      <c r="G14" s="124"/>
      <c r="H14" s="125"/>
      <c r="I14" s="26"/>
      <c r="J14" s="123"/>
      <c r="K14" s="124"/>
      <c r="L14" s="125"/>
      <c r="M14" s="123"/>
      <c r="N14" s="124"/>
      <c r="O14" s="125"/>
    </row>
    <row r="15" spans="1:15">
      <c r="A15" s="15"/>
      <c r="B15" s="52" t="s">
        <v>476</v>
      </c>
      <c r="C15" s="54">
        <v>72</v>
      </c>
      <c r="D15" s="54"/>
      <c r="E15" s="29"/>
      <c r="F15" s="54" t="s">
        <v>243</v>
      </c>
      <c r="G15" s="54"/>
      <c r="H15" s="29"/>
      <c r="I15" s="29"/>
      <c r="J15" s="54" t="s">
        <v>243</v>
      </c>
      <c r="K15" s="54"/>
      <c r="L15" s="29"/>
      <c r="M15" s="54">
        <v>296.39999999999998</v>
      </c>
      <c r="N15" s="54"/>
      <c r="O15" s="29"/>
    </row>
    <row r="16" spans="1:15">
      <c r="A16" s="15"/>
      <c r="B16" s="52"/>
      <c r="C16" s="54"/>
      <c r="D16" s="54"/>
      <c r="E16" s="29"/>
      <c r="F16" s="54"/>
      <c r="G16" s="54"/>
      <c r="H16" s="29"/>
      <c r="I16" s="29"/>
      <c r="J16" s="54"/>
      <c r="K16" s="54"/>
      <c r="L16" s="29"/>
      <c r="M16" s="54"/>
      <c r="N16" s="54"/>
      <c r="O16" s="29"/>
    </row>
    <row r="17" spans="1:15">
      <c r="A17" s="15"/>
      <c r="B17" s="36" t="s">
        <v>477</v>
      </c>
      <c r="C17" s="37" t="s">
        <v>243</v>
      </c>
      <c r="D17" s="37"/>
      <c r="E17" s="26"/>
      <c r="F17" s="37">
        <v>300</v>
      </c>
      <c r="G17" s="37"/>
      <c r="H17" s="26"/>
      <c r="I17" s="26"/>
      <c r="J17" s="37" t="s">
        <v>243</v>
      </c>
      <c r="K17" s="37"/>
      <c r="L17" s="26"/>
      <c r="M17" s="37">
        <v>300</v>
      </c>
      <c r="N17" s="37"/>
      <c r="O17" s="26"/>
    </row>
    <row r="18" spans="1:15">
      <c r="A18" s="15"/>
      <c r="B18" s="36"/>
      <c r="C18" s="37"/>
      <c r="D18" s="37"/>
      <c r="E18" s="26"/>
      <c r="F18" s="37"/>
      <c r="G18" s="37"/>
      <c r="H18" s="26"/>
      <c r="I18" s="26"/>
      <c r="J18" s="37"/>
      <c r="K18" s="37"/>
      <c r="L18" s="26"/>
      <c r="M18" s="37"/>
      <c r="N18" s="37"/>
      <c r="O18" s="26"/>
    </row>
    <row r="19" spans="1:15">
      <c r="A19" s="15"/>
      <c r="B19" s="52" t="s">
        <v>478</v>
      </c>
      <c r="C19" s="54" t="s">
        <v>243</v>
      </c>
      <c r="D19" s="54"/>
      <c r="E19" s="29"/>
      <c r="F19" s="54">
        <v>299.39999999999998</v>
      </c>
      <c r="G19" s="54"/>
      <c r="H19" s="29"/>
      <c r="I19" s="29"/>
      <c r="J19" s="54" t="s">
        <v>243</v>
      </c>
      <c r="K19" s="54"/>
      <c r="L19" s="29"/>
      <c r="M19" s="54" t="s">
        <v>243</v>
      </c>
      <c r="N19" s="54"/>
      <c r="O19" s="29"/>
    </row>
    <row r="20" spans="1:15">
      <c r="A20" s="15"/>
      <c r="B20" s="52"/>
      <c r="C20" s="54"/>
      <c r="D20" s="54"/>
      <c r="E20" s="29"/>
      <c r="F20" s="54"/>
      <c r="G20" s="54"/>
      <c r="H20" s="29"/>
      <c r="I20" s="29"/>
      <c r="J20" s="54"/>
      <c r="K20" s="54"/>
      <c r="L20" s="29"/>
      <c r="M20" s="54"/>
      <c r="N20" s="54"/>
      <c r="O20" s="29"/>
    </row>
    <row r="21" spans="1:15">
      <c r="A21" s="15"/>
      <c r="B21" s="36" t="s">
        <v>479</v>
      </c>
      <c r="C21" s="37">
        <v>3</v>
      </c>
      <c r="D21" s="37"/>
      <c r="E21" s="26"/>
      <c r="F21" s="37">
        <v>6.2</v>
      </c>
      <c r="G21" s="37"/>
      <c r="H21" s="26"/>
      <c r="I21" s="26"/>
      <c r="J21" s="37">
        <v>3</v>
      </c>
      <c r="K21" s="37"/>
      <c r="L21" s="26"/>
      <c r="M21" s="37">
        <v>7</v>
      </c>
      <c r="N21" s="37"/>
      <c r="O21" s="26"/>
    </row>
    <row r="22" spans="1:15">
      <c r="A22" s="15"/>
      <c r="B22" s="36"/>
      <c r="C22" s="37"/>
      <c r="D22" s="37"/>
      <c r="E22" s="26"/>
      <c r="F22" s="37"/>
      <c r="G22" s="37"/>
      <c r="H22" s="26"/>
      <c r="I22" s="26"/>
      <c r="J22" s="37"/>
      <c r="K22" s="37"/>
      <c r="L22" s="26"/>
      <c r="M22" s="37"/>
      <c r="N22" s="37"/>
      <c r="O22" s="26"/>
    </row>
    <row r="23" spans="1:15">
      <c r="A23" s="15"/>
      <c r="B23" s="52" t="s">
        <v>480</v>
      </c>
      <c r="C23" s="54">
        <v>1</v>
      </c>
      <c r="D23" s="54"/>
      <c r="E23" s="29"/>
      <c r="F23" s="54">
        <v>14</v>
      </c>
      <c r="G23" s="54"/>
      <c r="H23" s="29"/>
      <c r="I23" s="29"/>
      <c r="J23" s="54">
        <v>1.1000000000000001</v>
      </c>
      <c r="K23" s="54"/>
      <c r="L23" s="29"/>
      <c r="M23" s="54">
        <v>14.2</v>
      </c>
      <c r="N23" s="54"/>
      <c r="O23" s="29"/>
    </row>
    <row r="24" spans="1:15">
      <c r="A24" s="15"/>
      <c r="B24" s="52"/>
      <c r="C24" s="54"/>
      <c r="D24" s="54"/>
      <c r="E24" s="29"/>
      <c r="F24" s="54"/>
      <c r="G24" s="54"/>
      <c r="H24" s="29"/>
      <c r="I24" s="29"/>
      <c r="J24" s="54"/>
      <c r="K24" s="54"/>
      <c r="L24" s="29"/>
      <c r="M24" s="54"/>
      <c r="N24" s="54"/>
      <c r="O24" s="29"/>
    </row>
    <row r="25" spans="1:15">
      <c r="A25" s="15"/>
      <c r="B25" s="36" t="s">
        <v>144</v>
      </c>
      <c r="C25" s="37">
        <v>0.1</v>
      </c>
      <c r="D25" s="37"/>
      <c r="E25" s="26"/>
      <c r="F25" s="37">
        <v>0.2</v>
      </c>
      <c r="G25" s="37"/>
      <c r="H25" s="26"/>
      <c r="I25" s="26"/>
      <c r="J25" s="37">
        <v>7.2</v>
      </c>
      <c r="K25" s="37"/>
      <c r="L25" s="26"/>
      <c r="M25" s="37">
        <v>0.2</v>
      </c>
      <c r="N25" s="37"/>
      <c r="O25" s="26"/>
    </row>
    <row r="26" spans="1:15" ht="15.75" thickBot="1">
      <c r="A26" s="15"/>
      <c r="B26" s="36"/>
      <c r="C26" s="69"/>
      <c r="D26" s="69"/>
      <c r="E26" s="70"/>
      <c r="F26" s="69"/>
      <c r="G26" s="69"/>
      <c r="H26" s="70"/>
      <c r="I26" s="26"/>
      <c r="J26" s="69"/>
      <c r="K26" s="69"/>
      <c r="L26" s="70"/>
      <c r="M26" s="69"/>
      <c r="N26" s="69"/>
      <c r="O26" s="70"/>
    </row>
    <row r="27" spans="1:15">
      <c r="A27" s="15"/>
      <c r="B27" s="102" t="s">
        <v>254</v>
      </c>
      <c r="C27" s="30" t="s">
        <v>194</v>
      </c>
      <c r="D27" s="32">
        <v>81.599999999999994</v>
      </c>
      <c r="E27" s="34"/>
      <c r="F27" s="30" t="s">
        <v>194</v>
      </c>
      <c r="G27" s="73">
        <v>1152.8</v>
      </c>
      <c r="H27" s="34"/>
      <c r="I27" s="29"/>
      <c r="J27" s="30" t="s">
        <v>194</v>
      </c>
      <c r="K27" s="32">
        <v>16.8</v>
      </c>
      <c r="L27" s="34"/>
      <c r="M27" s="30" t="s">
        <v>194</v>
      </c>
      <c r="N27" s="73">
        <v>1150.5</v>
      </c>
      <c r="O27" s="34"/>
    </row>
    <row r="28" spans="1:15" ht="15.75" thickBot="1">
      <c r="A28" s="15"/>
      <c r="B28" s="102"/>
      <c r="C28" s="72"/>
      <c r="D28" s="76"/>
      <c r="E28" s="75"/>
      <c r="F28" s="72"/>
      <c r="G28" s="74"/>
      <c r="H28" s="75"/>
      <c r="I28" s="29"/>
      <c r="J28" s="72"/>
      <c r="K28" s="76"/>
      <c r="L28" s="75"/>
      <c r="M28" s="72"/>
      <c r="N28" s="74"/>
      <c r="O28" s="75"/>
    </row>
    <row r="29" spans="1:15" ht="15.75" thickTop="1">
      <c r="A29" s="15"/>
      <c r="B29" s="26"/>
      <c r="C29" s="26"/>
      <c r="D29" s="26"/>
      <c r="E29" s="26"/>
      <c r="F29" s="26"/>
      <c r="G29" s="26"/>
      <c r="H29" s="26"/>
      <c r="I29" s="26"/>
      <c r="J29" s="26"/>
      <c r="K29" s="26"/>
      <c r="L29" s="26"/>
      <c r="M29" s="26"/>
      <c r="N29" s="26"/>
      <c r="O29" s="26"/>
    </row>
    <row r="30" spans="1:15">
      <c r="A30" s="15"/>
      <c r="B30" s="126" t="s">
        <v>481</v>
      </c>
      <c r="C30" s="126"/>
      <c r="D30" s="126"/>
      <c r="E30" s="126"/>
      <c r="F30" s="126"/>
      <c r="G30" s="126"/>
      <c r="H30" s="126"/>
      <c r="I30" s="126"/>
      <c r="J30" s="126"/>
      <c r="K30" s="126"/>
      <c r="L30" s="126"/>
      <c r="M30" s="126"/>
      <c r="N30" s="126"/>
      <c r="O30" s="126"/>
    </row>
    <row r="31" spans="1:15">
      <c r="A31" s="15"/>
      <c r="B31" s="26"/>
      <c r="C31" s="26"/>
      <c r="D31" s="26"/>
      <c r="E31" s="26"/>
      <c r="F31" s="26"/>
      <c r="G31" s="26"/>
      <c r="H31" s="26"/>
      <c r="I31" s="26"/>
      <c r="J31" s="26"/>
      <c r="K31" s="26"/>
      <c r="L31" s="26"/>
      <c r="M31" s="26"/>
      <c r="N31" s="26"/>
      <c r="O31" s="26"/>
    </row>
    <row r="32" spans="1:15" ht="76.5" customHeight="1">
      <c r="A32" s="15"/>
      <c r="B32" s="51" t="s">
        <v>482</v>
      </c>
      <c r="C32" s="51"/>
      <c r="D32" s="51"/>
      <c r="E32" s="51"/>
      <c r="F32" s="51"/>
      <c r="G32" s="51"/>
      <c r="H32" s="51"/>
      <c r="I32" s="51"/>
      <c r="J32" s="51"/>
      <c r="K32" s="51"/>
      <c r="L32" s="51"/>
      <c r="M32" s="51"/>
      <c r="N32" s="51"/>
      <c r="O32" s="51"/>
    </row>
    <row r="33" spans="1:15">
      <c r="A33" s="15"/>
      <c r="B33" s="51"/>
      <c r="C33" s="51"/>
      <c r="D33" s="51"/>
      <c r="E33" s="51"/>
      <c r="F33" s="51"/>
      <c r="G33" s="51"/>
      <c r="H33" s="51"/>
      <c r="I33" s="51"/>
      <c r="J33" s="51"/>
      <c r="K33" s="51"/>
      <c r="L33" s="51"/>
      <c r="M33" s="51"/>
      <c r="N33" s="51"/>
      <c r="O33" s="51"/>
    </row>
    <row r="34" spans="1:15">
      <c r="A34" s="15"/>
      <c r="B34" s="126" t="s">
        <v>483</v>
      </c>
      <c r="C34" s="126"/>
      <c r="D34" s="126"/>
      <c r="E34" s="126"/>
      <c r="F34" s="126"/>
      <c r="G34" s="126"/>
      <c r="H34" s="126"/>
      <c r="I34" s="126"/>
      <c r="J34" s="126"/>
      <c r="K34" s="126"/>
      <c r="L34" s="126"/>
      <c r="M34" s="126"/>
      <c r="N34" s="126"/>
      <c r="O34" s="126"/>
    </row>
    <row r="35" spans="1:15">
      <c r="A35" s="15"/>
      <c r="B35" s="26"/>
      <c r="C35" s="26"/>
      <c r="D35" s="26"/>
      <c r="E35" s="26"/>
      <c r="F35" s="26"/>
      <c r="G35" s="26"/>
      <c r="H35" s="26"/>
      <c r="I35" s="26"/>
      <c r="J35" s="26"/>
      <c r="K35" s="26"/>
      <c r="L35" s="26"/>
      <c r="M35" s="26"/>
      <c r="N35" s="26"/>
      <c r="O35" s="26"/>
    </row>
    <row r="36" spans="1:15" ht="25.5" customHeight="1">
      <c r="A36" s="15"/>
      <c r="B36" s="51" t="s">
        <v>484</v>
      </c>
      <c r="C36" s="51"/>
      <c r="D36" s="51"/>
      <c r="E36" s="51"/>
      <c r="F36" s="51"/>
      <c r="G36" s="51"/>
      <c r="H36" s="51"/>
      <c r="I36" s="51"/>
      <c r="J36" s="51"/>
      <c r="K36" s="51"/>
      <c r="L36" s="51"/>
      <c r="M36" s="51"/>
      <c r="N36" s="51"/>
      <c r="O36" s="51"/>
    </row>
    <row r="37" spans="1:15">
      <c r="A37" s="15"/>
      <c r="B37" s="49"/>
      <c r="C37" s="49"/>
      <c r="D37" s="49"/>
      <c r="E37" s="49"/>
      <c r="F37" s="49"/>
      <c r="G37" s="49"/>
      <c r="H37" s="49"/>
      <c r="I37" s="49"/>
      <c r="J37" s="49"/>
      <c r="K37" s="49"/>
      <c r="L37" s="49"/>
      <c r="M37" s="49"/>
      <c r="N37" s="49"/>
      <c r="O37" s="49"/>
    </row>
    <row r="38" spans="1:15" ht="25.5" customHeight="1">
      <c r="A38" s="15"/>
      <c r="B38" s="51" t="s">
        <v>485</v>
      </c>
      <c r="C38" s="51"/>
      <c r="D38" s="51"/>
      <c r="E38" s="51"/>
      <c r="F38" s="51"/>
      <c r="G38" s="51"/>
      <c r="H38" s="51"/>
      <c r="I38" s="51"/>
      <c r="J38" s="51"/>
      <c r="K38" s="51"/>
      <c r="L38" s="51"/>
      <c r="M38" s="51"/>
      <c r="N38" s="51"/>
      <c r="O38" s="51"/>
    </row>
    <row r="39" spans="1:15">
      <c r="A39" s="15"/>
      <c r="B39" s="51"/>
      <c r="C39" s="51"/>
      <c r="D39" s="51"/>
      <c r="E39" s="51"/>
      <c r="F39" s="51"/>
      <c r="G39" s="51"/>
      <c r="H39" s="51"/>
      <c r="I39" s="51"/>
      <c r="J39" s="51"/>
      <c r="K39" s="51"/>
      <c r="L39" s="51"/>
      <c r="M39" s="51"/>
      <c r="N39" s="51"/>
      <c r="O39" s="51"/>
    </row>
    <row r="40" spans="1:15" ht="38.25" customHeight="1">
      <c r="A40" s="15"/>
      <c r="B40" s="51" t="s">
        <v>486</v>
      </c>
      <c r="C40" s="51"/>
      <c r="D40" s="51"/>
      <c r="E40" s="51"/>
      <c r="F40" s="51"/>
      <c r="G40" s="51"/>
      <c r="H40" s="51"/>
      <c r="I40" s="51"/>
      <c r="J40" s="51"/>
      <c r="K40" s="51"/>
      <c r="L40" s="51"/>
      <c r="M40" s="51"/>
      <c r="N40" s="51"/>
      <c r="O40" s="51"/>
    </row>
    <row r="41" spans="1:15">
      <c r="A41" s="15"/>
      <c r="B41" s="49"/>
      <c r="C41" s="49"/>
      <c r="D41" s="49"/>
      <c r="E41" s="49"/>
      <c r="F41" s="49"/>
      <c r="G41" s="49"/>
      <c r="H41" s="49"/>
      <c r="I41" s="49"/>
      <c r="J41" s="49"/>
      <c r="K41" s="49"/>
      <c r="L41" s="49"/>
      <c r="M41" s="49"/>
      <c r="N41" s="49"/>
      <c r="O41" s="49"/>
    </row>
    <row r="42" spans="1:15" ht="25.5" customHeight="1">
      <c r="A42" s="15"/>
      <c r="B42" s="51" t="s">
        <v>487</v>
      </c>
      <c r="C42" s="51"/>
      <c r="D42" s="51"/>
      <c r="E42" s="51"/>
      <c r="F42" s="51"/>
      <c r="G42" s="51"/>
      <c r="H42" s="51"/>
      <c r="I42" s="51"/>
      <c r="J42" s="51"/>
      <c r="K42" s="51"/>
      <c r="L42" s="51"/>
      <c r="M42" s="51"/>
      <c r="N42" s="51"/>
      <c r="O42" s="51"/>
    </row>
    <row r="43" spans="1:15">
      <c r="A43" s="15"/>
      <c r="B43" s="49"/>
      <c r="C43" s="49"/>
      <c r="D43" s="49"/>
      <c r="E43" s="49"/>
      <c r="F43" s="49"/>
      <c r="G43" s="49"/>
      <c r="H43" s="49"/>
      <c r="I43" s="49"/>
      <c r="J43" s="49"/>
      <c r="K43" s="49"/>
      <c r="L43" s="49"/>
      <c r="M43" s="49"/>
      <c r="N43" s="49"/>
      <c r="O43" s="49"/>
    </row>
    <row r="44" spans="1:15" ht="25.5" customHeight="1">
      <c r="A44" s="15"/>
      <c r="B44" s="51" t="s">
        <v>488</v>
      </c>
      <c r="C44" s="51"/>
      <c r="D44" s="51"/>
      <c r="E44" s="51"/>
      <c r="F44" s="51"/>
      <c r="G44" s="51"/>
      <c r="H44" s="51"/>
      <c r="I44" s="51"/>
      <c r="J44" s="51"/>
      <c r="K44" s="51"/>
      <c r="L44" s="51"/>
      <c r="M44" s="51"/>
      <c r="N44" s="51"/>
      <c r="O44" s="51"/>
    </row>
    <row r="45" spans="1:15">
      <c r="A45" s="15"/>
      <c r="B45" s="49"/>
      <c r="C45" s="49"/>
      <c r="D45" s="49"/>
      <c r="E45" s="49"/>
      <c r="F45" s="49"/>
      <c r="G45" s="49"/>
      <c r="H45" s="49"/>
      <c r="I45" s="49"/>
      <c r="J45" s="49"/>
      <c r="K45" s="49"/>
      <c r="L45" s="49"/>
      <c r="M45" s="49"/>
      <c r="N45" s="49"/>
      <c r="O45" s="49"/>
    </row>
    <row r="46" spans="1:15" ht="25.5" customHeight="1">
      <c r="A46" s="15"/>
      <c r="B46" s="51" t="s">
        <v>489</v>
      </c>
      <c r="C46" s="51"/>
      <c r="D46" s="51"/>
      <c r="E46" s="51"/>
      <c r="F46" s="51"/>
      <c r="G46" s="51"/>
      <c r="H46" s="51"/>
      <c r="I46" s="51"/>
      <c r="J46" s="51"/>
      <c r="K46" s="51"/>
      <c r="L46" s="51"/>
      <c r="M46" s="51"/>
      <c r="N46" s="51"/>
      <c r="O46" s="51"/>
    </row>
    <row r="47" spans="1:15">
      <c r="A47" s="15"/>
      <c r="B47" s="49"/>
      <c r="C47" s="49"/>
      <c r="D47" s="49"/>
      <c r="E47" s="49"/>
      <c r="F47" s="49"/>
      <c r="G47" s="49"/>
      <c r="H47" s="49"/>
      <c r="I47" s="49"/>
      <c r="J47" s="49"/>
      <c r="K47" s="49"/>
      <c r="L47" s="49"/>
      <c r="M47" s="49"/>
      <c r="N47" s="49"/>
      <c r="O47" s="49"/>
    </row>
    <row r="48" spans="1:15" ht="38.25" customHeight="1">
      <c r="A48" s="15"/>
      <c r="B48" s="51" t="s">
        <v>490</v>
      </c>
      <c r="C48" s="51"/>
      <c r="D48" s="51"/>
      <c r="E48" s="51"/>
      <c r="F48" s="51"/>
      <c r="G48" s="51"/>
      <c r="H48" s="51"/>
      <c r="I48" s="51"/>
      <c r="J48" s="51"/>
      <c r="K48" s="51"/>
      <c r="L48" s="51"/>
      <c r="M48" s="51"/>
      <c r="N48" s="51"/>
      <c r="O48" s="51"/>
    </row>
    <row r="49" spans="1:15">
      <c r="A49" s="15"/>
      <c r="B49" s="49"/>
      <c r="C49" s="49"/>
      <c r="D49" s="49"/>
      <c r="E49" s="49"/>
      <c r="F49" s="49"/>
      <c r="G49" s="49"/>
      <c r="H49" s="49"/>
      <c r="I49" s="49"/>
      <c r="J49" s="49"/>
      <c r="K49" s="49"/>
      <c r="L49" s="49"/>
      <c r="M49" s="49"/>
      <c r="N49" s="49"/>
      <c r="O49" s="49"/>
    </row>
    <row r="50" spans="1:15" ht="38.25" customHeight="1">
      <c r="A50" s="15"/>
      <c r="B50" s="51" t="s">
        <v>491</v>
      </c>
      <c r="C50" s="51"/>
      <c r="D50" s="51"/>
      <c r="E50" s="51"/>
      <c r="F50" s="51"/>
      <c r="G50" s="51"/>
      <c r="H50" s="51"/>
      <c r="I50" s="51"/>
      <c r="J50" s="51"/>
      <c r="K50" s="51"/>
      <c r="L50" s="51"/>
      <c r="M50" s="51"/>
      <c r="N50" s="51"/>
      <c r="O50" s="51"/>
    </row>
    <row r="51" spans="1:15">
      <c r="A51" s="15"/>
      <c r="B51" s="49"/>
      <c r="C51" s="49"/>
      <c r="D51" s="49"/>
      <c r="E51" s="49"/>
      <c r="F51" s="49"/>
      <c r="G51" s="49"/>
      <c r="H51" s="49"/>
      <c r="I51" s="49"/>
      <c r="J51" s="49"/>
      <c r="K51" s="49"/>
      <c r="L51" s="49"/>
      <c r="M51" s="49"/>
      <c r="N51" s="49"/>
      <c r="O51" s="49"/>
    </row>
    <row r="52" spans="1:15" ht="25.5" customHeight="1">
      <c r="A52" s="15"/>
      <c r="B52" s="51" t="s">
        <v>492</v>
      </c>
      <c r="C52" s="51"/>
      <c r="D52" s="51"/>
      <c r="E52" s="51"/>
      <c r="F52" s="51"/>
      <c r="G52" s="51"/>
      <c r="H52" s="51"/>
      <c r="I52" s="51"/>
      <c r="J52" s="51"/>
      <c r="K52" s="51"/>
      <c r="L52" s="51"/>
      <c r="M52" s="51"/>
      <c r="N52" s="51"/>
      <c r="O52" s="51"/>
    </row>
    <row r="53" spans="1:15">
      <c r="A53" s="15"/>
      <c r="B53" s="51"/>
      <c r="C53" s="51"/>
      <c r="D53" s="51"/>
      <c r="E53" s="51"/>
      <c r="F53" s="51"/>
      <c r="G53" s="51"/>
      <c r="H53" s="51"/>
      <c r="I53" s="51"/>
      <c r="J53" s="51"/>
      <c r="K53" s="51"/>
      <c r="L53" s="51"/>
      <c r="M53" s="51"/>
      <c r="N53" s="51"/>
      <c r="O53" s="51"/>
    </row>
    <row r="54" spans="1:15">
      <c r="A54" s="15"/>
      <c r="B54" s="127" t="s">
        <v>493</v>
      </c>
      <c r="C54" s="127"/>
      <c r="D54" s="127"/>
      <c r="E54" s="127"/>
      <c r="F54" s="127"/>
      <c r="G54" s="127"/>
      <c r="H54" s="127"/>
      <c r="I54" s="127"/>
      <c r="J54" s="127"/>
      <c r="K54" s="127"/>
      <c r="L54" s="127"/>
      <c r="M54" s="127"/>
      <c r="N54" s="127"/>
      <c r="O54" s="127"/>
    </row>
    <row r="55" spans="1:15">
      <c r="A55" s="15"/>
      <c r="B55" s="51"/>
      <c r="C55" s="51"/>
      <c r="D55" s="51"/>
      <c r="E55" s="51"/>
      <c r="F55" s="51"/>
      <c r="G55" s="51"/>
      <c r="H55" s="51"/>
      <c r="I55" s="51"/>
      <c r="J55" s="51"/>
      <c r="K55" s="51"/>
      <c r="L55" s="51"/>
      <c r="M55" s="51"/>
      <c r="N55" s="51"/>
      <c r="O55" s="51"/>
    </row>
    <row r="56" spans="1:15" ht="25.5" customHeight="1">
      <c r="A56" s="15"/>
      <c r="B56" s="51" t="s">
        <v>494</v>
      </c>
      <c r="C56" s="51"/>
      <c r="D56" s="51"/>
      <c r="E56" s="51"/>
      <c r="F56" s="51"/>
      <c r="G56" s="51"/>
      <c r="H56" s="51"/>
      <c r="I56" s="51"/>
      <c r="J56" s="51"/>
      <c r="K56" s="51"/>
      <c r="L56" s="51"/>
      <c r="M56" s="51"/>
      <c r="N56" s="51"/>
      <c r="O56" s="51"/>
    </row>
    <row r="57" spans="1:15">
      <c r="A57" s="15"/>
      <c r="B57" s="51"/>
      <c r="C57" s="51"/>
      <c r="D57" s="51"/>
      <c r="E57" s="51"/>
      <c r="F57" s="51"/>
      <c r="G57" s="51"/>
      <c r="H57" s="51"/>
      <c r="I57" s="51"/>
      <c r="J57" s="51"/>
      <c r="K57" s="51"/>
      <c r="L57" s="51"/>
      <c r="M57" s="51"/>
      <c r="N57" s="51"/>
      <c r="O57" s="51"/>
    </row>
    <row r="58" spans="1:15">
      <c r="A58" s="15"/>
      <c r="B58" s="127" t="s">
        <v>495</v>
      </c>
      <c r="C58" s="127"/>
      <c r="D58" s="127"/>
      <c r="E58" s="127"/>
      <c r="F58" s="127"/>
      <c r="G58" s="127"/>
      <c r="H58" s="127"/>
      <c r="I58" s="127"/>
      <c r="J58" s="127"/>
      <c r="K58" s="127"/>
      <c r="L58" s="127"/>
      <c r="M58" s="127"/>
      <c r="N58" s="127"/>
      <c r="O58" s="127"/>
    </row>
    <row r="59" spans="1:15">
      <c r="A59" s="15"/>
      <c r="B59" s="51"/>
      <c r="C59" s="51"/>
      <c r="D59" s="51"/>
      <c r="E59" s="51"/>
      <c r="F59" s="51"/>
      <c r="G59" s="51"/>
      <c r="H59" s="51"/>
      <c r="I59" s="51"/>
      <c r="J59" s="51"/>
      <c r="K59" s="51"/>
      <c r="L59" s="51"/>
      <c r="M59" s="51"/>
      <c r="N59" s="51"/>
      <c r="O59" s="51"/>
    </row>
    <row r="60" spans="1:15" ht="25.5" customHeight="1">
      <c r="A60" s="15"/>
      <c r="B60" s="51" t="s">
        <v>496</v>
      </c>
      <c r="C60" s="51"/>
      <c r="D60" s="51"/>
      <c r="E60" s="51"/>
      <c r="F60" s="51"/>
      <c r="G60" s="51"/>
      <c r="H60" s="51"/>
      <c r="I60" s="51"/>
      <c r="J60" s="51"/>
      <c r="K60" s="51"/>
      <c r="L60" s="51"/>
      <c r="M60" s="51"/>
      <c r="N60" s="51"/>
      <c r="O60" s="51"/>
    </row>
    <row r="61" spans="1:15">
      <c r="A61" s="15"/>
      <c r="B61" s="51"/>
      <c r="C61" s="51"/>
      <c r="D61" s="51"/>
      <c r="E61" s="51"/>
      <c r="F61" s="51"/>
      <c r="G61" s="51"/>
      <c r="H61" s="51"/>
      <c r="I61" s="51"/>
      <c r="J61" s="51"/>
      <c r="K61" s="51"/>
      <c r="L61" s="51"/>
      <c r="M61" s="51"/>
      <c r="N61" s="51"/>
      <c r="O61" s="51"/>
    </row>
    <row r="62" spans="1:15">
      <c r="A62" s="15"/>
      <c r="B62" s="127" t="s">
        <v>497</v>
      </c>
      <c r="C62" s="127"/>
      <c r="D62" s="127"/>
      <c r="E62" s="127"/>
      <c r="F62" s="127"/>
      <c r="G62" s="127"/>
      <c r="H62" s="127"/>
      <c r="I62" s="127"/>
      <c r="J62" s="127"/>
      <c r="K62" s="127"/>
      <c r="L62" s="127"/>
      <c r="M62" s="127"/>
      <c r="N62" s="127"/>
      <c r="O62" s="127"/>
    </row>
    <row r="63" spans="1:15">
      <c r="A63" s="15"/>
      <c r="B63" s="51"/>
      <c r="C63" s="51"/>
      <c r="D63" s="51"/>
      <c r="E63" s="51"/>
      <c r="F63" s="51"/>
      <c r="G63" s="51"/>
      <c r="H63" s="51"/>
      <c r="I63" s="51"/>
      <c r="J63" s="51"/>
      <c r="K63" s="51"/>
      <c r="L63" s="51"/>
      <c r="M63" s="51"/>
      <c r="N63" s="51"/>
      <c r="O63" s="51"/>
    </row>
    <row r="64" spans="1:15" ht="25.5" customHeight="1">
      <c r="A64" s="15"/>
      <c r="B64" s="51" t="s">
        <v>498</v>
      </c>
      <c r="C64" s="51"/>
      <c r="D64" s="51"/>
      <c r="E64" s="51"/>
      <c r="F64" s="51"/>
      <c r="G64" s="51"/>
      <c r="H64" s="51"/>
      <c r="I64" s="51"/>
      <c r="J64" s="51"/>
      <c r="K64" s="51"/>
      <c r="L64" s="51"/>
      <c r="M64" s="51"/>
      <c r="N64" s="51"/>
      <c r="O64" s="51"/>
    </row>
  </sheetData>
  <mergeCells count="141">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A1:A2"/>
    <mergeCell ref="B1:O1"/>
    <mergeCell ref="B2:O2"/>
    <mergeCell ref="B3:O3"/>
    <mergeCell ref="A4:A64"/>
    <mergeCell ref="B4:O4"/>
    <mergeCell ref="B5:O5"/>
    <mergeCell ref="B6:O6"/>
    <mergeCell ref="B7:O7"/>
    <mergeCell ref="B8:O8"/>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F12:H12"/>
    <mergeCell ref="J12:L12"/>
    <mergeCell ref="M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16.42578125" customWidth="1"/>
    <col min="6" max="6" width="6.140625" customWidth="1"/>
    <col min="7" max="7" width="36.28515625" customWidth="1"/>
    <col min="8" max="8" width="7.85546875" customWidth="1"/>
    <col min="9" max="9" width="16.42578125" customWidth="1"/>
    <col min="10" max="10" width="6.1406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45">
      <c r="A3" s="3" t="s">
        <v>500</v>
      </c>
      <c r="B3" s="49" t="s">
        <v>7</v>
      </c>
      <c r="C3" s="49"/>
      <c r="D3" s="49"/>
      <c r="E3" s="49"/>
      <c r="F3" s="49"/>
      <c r="G3" s="49"/>
      <c r="H3" s="49"/>
      <c r="I3" s="49"/>
      <c r="J3" s="49"/>
    </row>
    <row r="4" spans="1:10" ht="15" customHeight="1">
      <c r="A4" s="15" t="s">
        <v>499</v>
      </c>
      <c r="B4" s="49" t="s">
        <v>7</v>
      </c>
      <c r="C4" s="49"/>
      <c r="D4" s="49"/>
      <c r="E4" s="49"/>
      <c r="F4" s="49"/>
      <c r="G4" s="49"/>
      <c r="H4" s="49"/>
      <c r="I4" s="49"/>
      <c r="J4" s="49"/>
    </row>
    <row r="5" spans="1:10">
      <c r="A5" s="15"/>
      <c r="B5" s="50" t="s">
        <v>499</v>
      </c>
      <c r="C5" s="50"/>
      <c r="D5" s="50"/>
      <c r="E5" s="50"/>
      <c r="F5" s="50"/>
      <c r="G5" s="50"/>
      <c r="H5" s="50"/>
      <c r="I5" s="50"/>
      <c r="J5" s="50"/>
    </row>
    <row r="6" spans="1:10">
      <c r="A6" s="15"/>
      <c r="B6" s="26"/>
      <c r="C6" s="26"/>
      <c r="D6" s="26"/>
      <c r="E6" s="26"/>
      <c r="F6" s="26"/>
      <c r="G6" s="26"/>
      <c r="H6" s="26"/>
      <c r="I6" s="26"/>
      <c r="J6" s="26"/>
    </row>
    <row r="7" spans="1:10">
      <c r="A7" s="15"/>
      <c r="B7" s="25"/>
      <c r="C7" s="25"/>
      <c r="D7" s="25"/>
      <c r="E7" s="25"/>
      <c r="F7" s="25"/>
      <c r="G7" s="25"/>
      <c r="H7" s="25"/>
      <c r="I7" s="25"/>
      <c r="J7" s="25"/>
    </row>
    <row r="8" spans="1:10">
      <c r="A8" s="15"/>
      <c r="B8" s="12"/>
      <c r="C8" s="12"/>
      <c r="D8" s="12"/>
      <c r="E8" s="12"/>
      <c r="F8" s="12"/>
      <c r="G8" s="12"/>
      <c r="H8" s="12"/>
      <c r="I8" s="12"/>
      <c r="J8" s="12"/>
    </row>
    <row r="9" spans="1:10" ht="15.75" thickBot="1">
      <c r="A9" s="15"/>
      <c r="B9" s="58"/>
      <c r="C9" s="13"/>
      <c r="D9" s="28" t="s">
        <v>501</v>
      </c>
      <c r="E9" s="28"/>
      <c r="F9" s="28"/>
      <c r="G9" s="28"/>
      <c r="H9" s="28"/>
      <c r="I9" s="28"/>
      <c r="J9" s="28"/>
    </row>
    <row r="10" spans="1:10">
      <c r="A10" s="15"/>
      <c r="B10" s="65"/>
      <c r="C10" s="26"/>
      <c r="D10" s="66" t="s">
        <v>502</v>
      </c>
      <c r="E10" s="66"/>
      <c r="F10" s="66"/>
      <c r="G10" s="66"/>
      <c r="H10" s="66"/>
      <c r="I10" s="66"/>
      <c r="J10" s="66"/>
    </row>
    <row r="11" spans="1:10" ht="15.75" thickBot="1">
      <c r="A11" s="15"/>
      <c r="B11" s="65"/>
      <c r="C11" s="26"/>
      <c r="D11" s="132" t="s">
        <v>503</v>
      </c>
      <c r="E11" s="132"/>
      <c r="F11" s="132"/>
      <c r="G11" s="132"/>
      <c r="H11" s="132"/>
      <c r="I11" s="132"/>
      <c r="J11" s="132"/>
    </row>
    <row r="12" spans="1:10">
      <c r="A12" s="15"/>
      <c r="B12" s="128" t="s">
        <v>504</v>
      </c>
      <c r="C12" s="26"/>
      <c r="D12" s="66" t="s">
        <v>191</v>
      </c>
      <c r="E12" s="66"/>
      <c r="F12" s="66"/>
      <c r="G12" s="44"/>
      <c r="H12" s="66" t="s">
        <v>506</v>
      </c>
      <c r="I12" s="66"/>
      <c r="J12" s="66"/>
    </row>
    <row r="13" spans="1:10" ht="15.75" thickBot="1">
      <c r="A13" s="15"/>
      <c r="B13" s="129" t="s">
        <v>505</v>
      </c>
      <c r="C13" s="26"/>
      <c r="D13" s="28">
        <v>2014</v>
      </c>
      <c r="E13" s="28"/>
      <c r="F13" s="28"/>
      <c r="G13" s="26"/>
      <c r="H13" s="28">
        <v>2013</v>
      </c>
      <c r="I13" s="28"/>
      <c r="J13" s="28"/>
    </row>
    <row r="14" spans="1:10">
      <c r="A14" s="15"/>
      <c r="B14" s="30" t="s">
        <v>507</v>
      </c>
      <c r="C14" s="29"/>
      <c r="D14" s="30" t="s">
        <v>194</v>
      </c>
      <c r="E14" s="32" t="s">
        <v>243</v>
      </c>
      <c r="F14" s="34"/>
      <c r="G14" s="29"/>
      <c r="H14" s="30" t="s">
        <v>194</v>
      </c>
      <c r="I14" s="32">
        <v>1.9</v>
      </c>
      <c r="J14" s="34"/>
    </row>
    <row r="15" spans="1:10">
      <c r="A15" s="15"/>
      <c r="B15" s="52"/>
      <c r="C15" s="29"/>
      <c r="D15" s="31"/>
      <c r="E15" s="33"/>
      <c r="F15" s="35"/>
      <c r="G15" s="29"/>
      <c r="H15" s="31"/>
      <c r="I15" s="33"/>
      <c r="J15" s="35"/>
    </row>
    <row r="16" spans="1:10">
      <c r="A16" s="15"/>
      <c r="B16" s="36" t="s">
        <v>508</v>
      </c>
      <c r="C16" s="26"/>
      <c r="D16" s="37">
        <v>12.9</v>
      </c>
      <c r="E16" s="37"/>
      <c r="F16" s="26"/>
      <c r="G16" s="26"/>
      <c r="H16" s="37">
        <v>11.7</v>
      </c>
      <c r="I16" s="37"/>
      <c r="J16" s="26"/>
    </row>
    <row r="17" spans="1:10">
      <c r="A17" s="15"/>
      <c r="B17" s="36"/>
      <c r="C17" s="26"/>
      <c r="D17" s="37"/>
      <c r="E17" s="37"/>
      <c r="F17" s="26"/>
      <c r="G17" s="26"/>
      <c r="H17" s="37"/>
      <c r="I17" s="37"/>
      <c r="J17" s="26"/>
    </row>
    <row r="18" spans="1:10">
      <c r="A18" s="15"/>
      <c r="B18" s="20" t="s">
        <v>509</v>
      </c>
      <c r="C18" s="19"/>
      <c r="D18" s="54" t="s">
        <v>510</v>
      </c>
      <c r="E18" s="54"/>
      <c r="F18" s="20" t="s">
        <v>197</v>
      </c>
      <c r="G18" s="19"/>
      <c r="H18" s="54" t="s">
        <v>511</v>
      </c>
      <c r="I18" s="54"/>
      <c r="J18" s="20" t="s">
        <v>197</v>
      </c>
    </row>
    <row r="19" spans="1:10">
      <c r="A19" s="15"/>
      <c r="B19" s="36" t="s">
        <v>512</v>
      </c>
      <c r="C19" s="26"/>
      <c r="D19" s="37" t="s">
        <v>243</v>
      </c>
      <c r="E19" s="37"/>
      <c r="F19" s="26"/>
      <c r="G19" s="26"/>
      <c r="H19" s="37">
        <v>3.1</v>
      </c>
      <c r="I19" s="37"/>
      <c r="J19" s="26"/>
    </row>
    <row r="20" spans="1:10" ht="15.75" thickBot="1">
      <c r="A20" s="15"/>
      <c r="B20" s="36"/>
      <c r="C20" s="26"/>
      <c r="D20" s="69"/>
      <c r="E20" s="69"/>
      <c r="F20" s="70"/>
      <c r="G20" s="26"/>
      <c r="H20" s="69"/>
      <c r="I20" s="69"/>
      <c r="J20" s="70"/>
    </row>
    <row r="21" spans="1:10" ht="15.75" thickBot="1">
      <c r="A21" s="15"/>
      <c r="B21" s="89" t="s">
        <v>513</v>
      </c>
      <c r="C21" s="19"/>
      <c r="D21" s="130" t="s">
        <v>194</v>
      </c>
      <c r="E21" s="131" t="s">
        <v>514</v>
      </c>
      <c r="F21" s="130" t="s">
        <v>197</v>
      </c>
      <c r="G21" s="19"/>
      <c r="H21" s="130" t="s">
        <v>194</v>
      </c>
      <c r="I21" s="131" t="s">
        <v>515</v>
      </c>
      <c r="J21" s="130" t="s">
        <v>197</v>
      </c>
    </row>
    <row r="22" spans="1:10" ht="15.75" thickTop="1">
      <c r="A22" s="15"/>
      <c r="B22" s="87"/>
      <c r="C22" s="87"/>
      <c r="D22" s="87"/>
      <c r="E22" s="87"/>
      <c r="F22" s="87"/>
      <c r="G22" s="87"/>
      <c r="H22" s="87"/>
      <c r="I22" s="87"/>
      <c r="J22" s="87"/>
    </row>
    <row r="23" spans="1:10">
      <c r="A23" s="15"/>
      <c r="B23" s="25"/>
      <c r="C23" s="25"/>
      <c r="D23" s="25"/>
      <c r="E23" s="25"/>
      <c r="F23" s="25"/>
      <c r="G23" s="25"/>
      <c r="H23" s="25"/>
      <c r="I23" s="25"/>
      <c r="J23" s="25"/>
    </row>
    <row r="24" spans="1:10">
      <c r="A24" s="15"/>
      <c r="B24" s="12"/>
      <c r="C24" s="12"/>
      <c r="D24" s="12"/>
      <c r="E24" s="12"/>
      <c r="F24" s="12"/>
      <c r="G24" s="12"/>
      <c r="H24" s="12"/>
      <c r="I24" s="12"/>
      <c r="J24" s="12"/>
    </row>
    <row r="25" spans="1:10" ht="15.75" thickBot="1">
      <c r="A25" s="15"/>
      <c r="B25" s="58"/>
      <c r="C25" s="13"/>
      <c r="D25" s="28" t="s">
        <v>516</v>
      </c>
      <c r="E25" s="28"/>
      <c r="F25" s="28"/>
      <c r="G25" s="28"/>
      <c r="H25" s="28"/>
      <c r="I25" s="28"/>
      <c r="J25" s="28"/>
    </row>
    <row r="26" spans="1:10">
      <c r="A26" s="15"/>
      <c r="B26" s="65"/>
      <c r="C26" s="26"/>
      <c r="D26" s="66" t="s">
        <v>502</v>
      </c>
      <c r="E26" s="66"/>
      <c r="F26" s="66"/>
      <c r="G26" s="66"/>
      <c r="H26" s="66"/>
      <c r="I26" s="66"/>
      <c r="J26" s="66"/>
    </row>
    <row r="27" spans="1:10" ht="15.75" thickBot="1">
      <c r="A27" s="15"/>
      <c r="B27" s="65"/>
      <c r="C27" s="26"/>
      <c r="D27" s="28" t="s">
        <v>517</v>
      </c>
      <c r="E27" s="28"/>
      <c r="F27" s="28"/>
      <c r="G27" s="28"/>
      <c r="H27" s="28"/>
      <c r="I27" s="28"/>
      <c r="J27" s="28"/>
    </row>
    <row r="28" spans="1:10">
      <c r="A28" s="15"/>
      <c r="B28" s="84" t="s">
        <v>518</v>
      </c>
      <c r="C28" s="26"/>
      <c r="D28" s="66" t="s">
        <v>191</v>
      </c>
      <c r="E28" s="66"/>
      <c r="F28" s="66"/>
      <c r="G28" s="44"/>
      <c r="H28" s="66" t="s">
        <v>506</v>
      </c>
      <c r="I28" s="66"/>
      <c r="J28" s="66"/>
    </row>
    <row r="29" spans="1:10" ht="15.75" thickBot="1">
      <c r="A29" s="15"/>
      <c r="B29" s="85"/>
      <c r="C29" s="26"/>
      <c r="D29" s="28">
        <v>2014</v>
      </c>
      <c r="E29" s="28"/>
      <c r="F29" s="28"/>
      <c r="G29" s="125"/>
      <c r="H29" s="28">
        <v>2013</v>
      </c>
      <c r="I29" s="28"/>
      <c r="J29" s="28"/>
    </row>
    <row r="30" spans="1:10">
      <c r="A30" s="15"/>
      <c r="B30" s="30" t="s">
        <v>507</v>
      </c>
      <c r="C30" s="29"/>
      <c r="D30" s="30" t="s">
        <v>194</v>
      </c>
      <c r="E30" s="32">
        <v>0.7</v>
      </c>
      <c r="F30" s="34"/>
      <c r="G30" s="29"/>
      <c r="H30" s="30" t="s">
        <v>194</v>
      </c>
      <c r="I30" s="32">
        <v>0.7</v>
      </c>
      <c r="J30" s="34"/>
    </row>
    <row r="31" spans="1:10">
      <c r="A31" s="15"/>
      <c r="B31" s="52"/>
      <c r="C31" s="29"/>
      <c r="D31" s="31"/>
      <c r="E31" s="33"/>
      <c r="F31" s="35"/>
      <c r="G31" s="29"/>
      <c r="H31" s="31"/>
      <c r="I31" s="33"/>
      <c r="J31" s="35"/>
    </row>
    <row r="32" spans="1:10">
      <c r="A32" s="15"/>
      <c r="B32" s="36" t="s">
        <v>508</v>
      </c>
      <c r="C32" s="26"/>
      <c r="D32" s="37">
        <v>0.7</v>
      </c>
      <c r="E32" s="37"/>
      <c r="F32" s="26"/>
      <c r="G32" s="26"/>
      <c r="H32" s="37">
        <v>0.6</v>
      </c>
      <c r="I32" s="37"/>
      <c r="J32" s="26"/>
    </row>
    <row r="33" spans="1:10" ht="15.75" thickBot="1">
      <c r="A33" s="15"/>
      <c r="B33" s="36"/>
      <c r="C33" s="26"/>
      <c r="D33" s="69"/>
      <c r="E33" s="69"/>
      <c r="F33" s="70"/>
      <c r="G33" s="26"/>
      <c r="H33" s="69"/>
      <c r="I33" s="69"/>
      <c r="J33" s="70"/>
    </row>
    <row r="34" spans="1:10">
      <c r="A34" s="15"/>
      <c r="B34" s="91" t="s">
        <v>519</v>
      </c>
      <c r="C34" s="29"/>
      <c r="D34" s="30" t="s">
        <v>194</v>
      </c>
      <c r="E34" s="32">
        <v>1.4</v>
      </c>
      <c r="F34" s="34"/>
      <c r="G34" s="29"/>
      <c r="H34" s="30" t="s">
        <v>194</v>
      </c>
      <c r="I34" s="32">
        <v>1.3</v>
      </c>
      <c r="J34" s="34"/>
    </row>
    <row r="35" spans="1:10" ht="15.75" thickBot="1">
      <c r="A35" s="15"/>
      <c r="B35" s="91"/>
      <c r="C35" s="29"/>
      <c r="D35" s="72"/>
      <c r="E35" s="76"/>
      <c r="F35" s="75"/>
      <c r="G35" s="29"/>
      <c r="H35" s="72"/>
      <c r="I35" s="76"/>
      <c r="J35" s="75"/>
    </row>
    <row r="36" spans="1:10" ht="15.75" thickTop="1">
      <c r="A36" s="15"/>
      <c r="B36" s="26"/>
      <c r="C36" s="26"/>
      <c r="D36" s="26"/>
      <c r="E36" s="26"/>
      <c r="F36" s="26"/>
      <c r="G36" s="26"/>
      <c r="H36" s="26"/>
      <c r="I36" s="26"/>
      <c r="J36" s="26"/>
    </row>
    <row r="37" spans="1:10">
      <c r="A37" s="15"/>
      <c r="B37" s="50" t="s">
        <v>520</v>
      </c>
      <c r="C37" s="50"/>
      <c r="D37" s="50"/>
      <c r="E37" s="50"/>
      <c r="F37" s="50"/>
      <c r="G37" s="50"/>
      <c r="H37" s="50"/>
      <c r="I37" s="50"/>
      <c r="J37" s="50"/>
    </row>
    <row r="38" spans="1:10">
      <c r="A38" s="15"/>
      <c r="B38" s="26"/>
      <c r="C38" s="26"/>
      <c r="D38" s="26"/>
      <c r="E38" s="26"/>
      <c r="F38" s="26"/>
      <c r="G38" s="26"/>
      <c r="H38" s="26"/>
      <c r="I38" s="26"/>
      <c r="J38" s="26"/>
    </row>
    <row r="39" spans="1:10" ht="51" customHeight="1">
      <c r="A39" s="15"/>
      <c r="B39" s="51" t="s">
        <v>521</v>
      </c>
      <c r="C39" s="51"/>
      <c r="D39" s="51"/>
      <c r="E39" s="51"/>
      <c r="F39" s="51"/>
      <c r="G39" s="51"/>
      <c r="H39" s="51"/>
      <c r="I39" s="51"/>
      <c r="J39" s="51"/>
    </row>
  </sheetData>
  <mergeCells count="88">
    <mergeCell ref="B6:J6"/>
    <mergeCell ref="B22:J22"/>
    <mergeCell ref="B36:J36"/>
    <mergeCell ref="B37:J37"/>
    <mergeCell ref="B38:J38"/>
    <mergeCell ref="B39:J39"/>
    <mergeCell ref="H34:H35"/>
    <mergeCell ref="I34:I35"/>
    <mergeCell ref="J34:J35"/>
    <mergeCell ref="A1:A2"/>
    <mergeCell ref="B1:J1"/>
    <mergeCell ref="B2:J2"/>
    <mergeCell ref="B3:J3"/>
    <mergeCell ref="A4:A39"/>
    <mergeCell ref="B4:J4"/>
    <mergeCell ref="B5:J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8:B29"/>
    <mergeCell ref="C28:C29"/>
    <mergeCell ref="D28:F28"/>
    <mergeCell ref="D29:F29"/>
    <mergeCell ref="G28:G29"/>
    <mergeCell ref="H28:J28"/>
    <mergeCell ref="H29:J29"/>
    <mergeCell ref="J19:J20"/>
    <mergeCell ref="B23:J23"/>
    <mergeCell ref="D25:J25"/>
    <mergeCell ref="B26:B27"/>
    <mergeCell ref="C26:C27"/>
    <mergeCell ref="D26:J26"/>
    <mergeCell ref="D27:J27"/>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C12:C13"/>
    <mergeCell ref="D12:F12"/>
    <mergeCell ref="D13:F13"/>
    <mergeCell ref="G12:G13"/>
    <mergeCell ref="H12:J12"/>
    <mergeCell ref="H13:J13"/>
    <mergeCell ref="B7:J7"/>
    <mergeCell ref="D9:J9"/>
    <mergeCell ref="B10:B11"/>
    <mergeCell ref="C10:C11"/>
    <mergeCell ref="D10:J10"/>
    <mergeCell ref="D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7" t="s">
        <v>522</v>
      </c>
      <c r="B1" s="1" t="s">
        <v>1</v>
      </c>
    </row>
    <row r="2" spans="1:2">
      <c r="A2" s="7"/>
      <c r="B2" s="1" t="s">
        <v>2</v>
      </c>
    </row>
    <row r="3" spans="1:2">
      <c r="A3" s="3" t="s">
        <v>523</v>
      </c>
      <c r="B3" s="4" t="s">
        <v>7</v>
      </c>
    </row>
    <row r="4" spans="1:2">
      <c r="A4" s="15" t="s">
        <v>522</v>
      </c>
      <c r="B4" s="4" t="s">
        <v>7</v>
      </c>
    </row>
    <row r="5" spans="1:2">
      <c r="A5" s="15"/>
      <c r="B5" s="11" t="s">
        <v>524</v>
      </c>
    </row>
    <row r="6" spans="1:2">
      <c r="A6" s="15"/>
      <c r="B6" s="13"/>
    </row>
    <row r="7" spans="1:2" ht="115.5">
      <c r="A7" s="15"/>
      <c r="B7" s="14" t="s">
        <v>525</v>
      </c>
    </row>
    <row r="8" spans="1:2">
      <c r="A8" s="15"/>
      <c r="B8" s="14"/>
    </row>
    <row r="9" spans="1:2" ht="319.5">
      <c r="A9" s="15"/>
      <c r="B9" s="14" t="s">
        <v>526</v>
      </c>
    </row>
    <row r="10" spans="1:2">
      <c r="A10" s="15"/>
      <c r="B10" s="14"/>
    </row>
    <row r="11" spans="1:2" ht="115.5">
      <c r="A11" s="15"/>
      <c r="B11" s="14" t="s">
        <v>52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t="s">
        <v>7</v>
      </c>
    </row>
    <row r="4" spans="1:2">
      <c r="A4" s="15" t="s">
        <v>528</v>
      </c>
      <c r="B4" s="4" t="s">
        <v>7</v>
      </c>
    </row>
    <row r="5" spans="1:2">
      <c r="A5" s="15"/>
      <c r="B5" s="11" t="s">
        <v>528</v>
      </c>
    </row>
    <row r="6" spans="1:2">
      <c r="A6" s="15"/>
      <c r="B6" s="13"/>
    </row>
    <row r="7" spans="1:2" ht="243">
      <c r="A7" s="15"/>
      <c r="B7" s="14" t="s">
        <v>530</v>
      </c>
    </row>
    <row r="8" spans="1:2">
      <c r="A8" s="15"/>
      <c r="B8" s="14"/>
    </row>
    <row r="9" spans="1:2" ht="153.75">
      <c r="A9" s="15"/>
      <c r="B9" s="14" t="s">
        <v>531</v>
      </c>
    </row>
    <row r="10" spans="1:2">
      <c r="A10" s="15"/>
      <c r="B10" s="14"/>
    </row>
    <row r="11" spans="1:2" ht="166.5">
      <c r="A11" s="15"/>
      <c r="B11" s="14" t="s">
        <v>532</v>
      </c>
    </row>
    <row r="12" spans="1:2">
      <c r="A12" s="15"/>
      <c r="B12" s="14"/>
    </row>
    <row r="13" spans="1:2" ht="243">
      <c r="A13" s="15"/>
      <c r="B13" s="14" t="s">
        <v>533</v>
      </c>
    </row>
    <row r="14" spans="1:2">
      <c r="A14" s="15"/>
      <c r="B14" s="4"/>
    </row>
    <row r="15" spans="1:2" ht="294">
      <c r="A15" s="15"/>
      <c r="B15" s="14" t="s">
        <v>534</v>
      </c>
    </row>
    <row r="16" spans="1:2">
      <c r="A16" s="15"/>
      <c r="B16" s="4"/>
    </row>
    <row r="17" spans="1:2" ht="357.75">
      <c r="A17" s="15"/>
      <c r="B17" s="14" t="s">
        <v>535</v>
      </c>
    </row>
    <row r="18" spans="1:2">
      <c r="A18" s="15"/>
      <c r="B18" s="4"/>
    </row>
    <row r="19" spans="1:2" ht="294">
      <c r="A19" s="15"/>
      <c r="B19" s="14" t="s">
        <v>536</v>
      </c>
    </row>
    <row r="20" spans="1:2">
      <c r="A20" s="15"/>
      <c r="B20" s="4"/>
    </row>
    <row r="21" spans="1:2" ht="153.75">
      <c r="A21" s="15"/>
      <c r="B21" s="14" t="s">
        <v>537</v>
      </c>
    </row>
    <row r="22" spans="1:2">
      <c r="A22" s="15"/>
      <c r="B22" s="14" t="s">
        <v>538</v>
      </c>
    </row>
    <row r="23" spans="1:2" ht="102.75">
      <c r="A23" s="15"/>
      <c r="B23" s="14" t="s">
        <v>539</v>
      </c>
    </row>
    <row r="24" spans="1:2">
      <c r="A24" s="15"/>
      <c r="B24" s="14"/>
    </row>
    <row r="25" spans="1:2" ht="115.5">
      <c r="A25" s="15"/>
      <c r="B25" s="14" t="s">
        <v>540</v>
      </c>
    </row>
    <row r="26" spans="1:2">
      <c r="A26" s="15"/>
      <c r="B26" s="14"/>
    </row>
    <row r="27" spans="1:2" ht="268.5">
      <c r="A27" s="15"/>
      <c r="B27" s="14" t="s">
        <v>541</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3.85546875" bestFit="1" customWidth="1"/>
    <col min="2" max="2" width="36.5703125" bestFit="1" customWidth="1"/>
    <col min="3" max="3" width="7.28515625" customWidth="1"/>
    <col min="4" max="4" width="22.42578125" customWidth="1"/>
    <col min="5" max="5" width="5.7109375" customWidth="1"/>
    <col min="6" max="6" width="34.28515625" customWidth="1"/>
    <col min="7" max="7" width="22.42578125" customWidth="1"/>
    <col min="8" max="8" width="19.140625" customWidth="1"/>
    <col min="9" max="9" width="5.7109375" customWidth="1"/>
    <col min="10" max="10" width="7.28515625" customWidth="1"/>
    <col min="11" max="11" width="18.5703125" customWidth="1"/>
    <col min="12" max="13" width="34.28515625" customWidth="1"/>
    <col min="14" max="14" width="7.28515625" customWidth="1"/>
    <col min="15" max="15" width="18.5703125" customWidth="1"/>
    <col min="16" max="17" width="34.28515625" customWidth="1"/>
    <col min="18" max="18" width="22.42578125" customWidth="1"/>
    <col min="19" max="20" width="34.28515625" customWidth="1"/>
    <col min="21" max="21" width="7.28515625" customWidth="1"/>
    <col min="22" max="22" width="18.5703125" customWidth="1"/>
    <col min="23" max="23" width="34.28515625" customWidth="1"/>
  </cols>
  <sheetData>
    <row r="1" spans="1:23" ht="15" customHeight="1">
      <c r="A1" s="7" t="s">
        <v>54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43</v>
      </c>
      <c r="B3" s="49" t="s">
        <v>7</v>
      </c>
      <c r="C3" s="49"/>
      <c r="D3" s="49"/>
      <c r="E3" s="49"/>
      <c r="F3" s="49"/>
      <c r="G3" s="49"/>
      <c r="H3" s="49"/>
      <c r="I3" s="49"/>
      <c r="J3" s="49"/>
      <c r="K3" s="49"/>
      <c r="L3" s="49"/>
      <c r="M3" s="49"/>
      <c r="N3" s="49"/>
      <c r="O3" s="49"/>
      <c r="P3" s="49"/>
      <c r="Q3" s="49"/>
      <c r="R3" s="49"/>
      <c r="S3" s="49"/>
      <c r="T3" s="49"/>
      <c r="U3" s="49"/>
      <c r="V3" s="49"/>
      <c r="W3" s="49"/>
    </row>
    <row r="4" spans="1:23" ht="15" customHeight="1">
      <c r="A4" s="15" t="s">
        <v>542</v>
      </c>
      <c r="B4" s="49" t="s">
        <v>7</v>
      </c>
      <c r="C4" s="49"/>
      <c r="D4" s="49"/>
      <c r="E4" s="49"/>
      <c r="F4" s="49"/>
      <c r="G4" s="49"/>
      <c r="H4" s="49"/>
      <c r="I4" s="49"/>
      <c r="J4" s="49"/>
      <c r="K4" s="49"/>
      <c r="L4" s="49"/>
      <c r="M4" s="49"/>
      <c r="N4" s="49"/>
      <c r="O4" s="49"/>
      <c r="P4" s="49"/>
      <c r="Q4" s="49"/>
      <c r="R4" s="49"/>
      <c r="S4" s="49"/>
      <c r="T4" s="49"/>
      <c r="U4" s="49"/>
      <c r="V4" s="49"/>
      <c r="W4" s="49"/>
    </row>
    <row r="5" spans="1:23">
      <c r="A5" s="15"/>
      <c r="B5" s="50" t="s">
        <v>542</v>
      </c>
      <c r="C5" s="50"/>
      <c r="D5" s="50"/>
      <c r="E5" s="50"/>
      <c r="F5" s="50"/>
      <c r="G5" s="50"/>
      <c r="H5" s="50"/>
      <c r="I5" s="50"/>
      <c r="J5" s="50"/>
      <c r="K5" s="50"/>
      <c r="L5" s="50"/>
      <c r="M5" s="50"/>
      <c r="N5" s="50"/>
      <c r="O5" s="50"/>
      <c r="P5" s="50"/>
      <c r="Q5" s="50"/>
      <c r="R5" s="50"/>
      <c r="S5" s="50"/>
      <c r="T5" s="50"/>
      <c r="U5" s="50"/>
      <c r="V5" s="50"/>
      <c r="W5" s="50"/>
    </row>
    <row r="6" spans="1:23">
      <c r="A6" s="15"/>
      <c r="B6" s="26"/>
      <c r="C6" s="26"/>
      <c r="D6" s="26"/>
      <c r="E6" s="26"/>
      <c r="F6" s="26"/>
      <c r="G6" s="26"/>
      <c r="H6" s="26"/>
      <c r="I6" s="26"/>
      <c r="J6" s="26"/>
      <c r="K6" s="26"/>
      <c r="L6" s="26"/>
      <c r="M6" s="26"/>
      <c r="N6" s="26"/>
      <c r="O6" s="26"/>
      <c r="P6" s="26"/>
      <c r="Q6" s="26"/>
      <c r="R6" s="26"/>
      <c r="S6" s="26"/>
      <c r="T6" s="26"/>
      <c r="U6" s="26"/>
      <c r="V6" s="26"/>
      <c r="W6" s="26"/>
    </row>
    <row r="7" spans="1:23">
      <c r="A7" s="15"/>
      <c r="B7" s="126" t="s">
        <v>544</v>
      </c>
      <c r="C7" s="126"/>
      <c r="D7" s="126"/>
      <c r="E7" s="126"/>
      <c r="F7" s="126"/>
      <c r="G7" s="126"/>
      <c r="H7" s="126"/>
      <c r="I7" s="126"/>
      <c r="J7" s="126"/>
      <c r="K7" s="126"/>
      <c r="L7" s="126"/>
      <c r="M7" s="126"/>
      <c r="N7" s="126"/>
      <c r="O7" s="126"/>
      <c r="P7" s="126"/>
      <c r="Q7" s="126"/>
      <c r="R7" s="126"/>
      <c r="S7" s="126"/>
      <c r="T7" s="126"/>
      <c r="U7" s="126"/>
      <c r="V7" s="126"/>
      <c r="W7" s="126"/>
    </row>
    <row r="8" spans="1:23">
      <c r="A8" s="15"/>
      <c r="B8" s="26"/>
      <c r="C8" s="26"/>
      <c r="D8" s="26"/>
      <c r="E8" s="26"/>
      <c r="F8" s="26"/>
      <c r="G8" s="26"/>
      <c r="H8" s="26"/>
      <c r="I8" s="26"/>
      <c r="J8" s="26"/>
      <c r="K8" s="26"/>
      <c r="L8" s="26"/>
      <c r="M8" s="26"/>
      <c r="N8" s="26"/>
      <c r="O8" s="26"/>
      <c r="P8" s="26"/>
      <c r="Q8" s="26"/>
      <c r="R8" s="26"/>
      <c r="S8" s="26"/>
      <c r="T8" s="26"/>
      <c r="U8" s="26"/>
      <c r="V8" s="26"/>
      <c r="W8" s="26"/>
    </row>
    <row r="9" spans="1:23">
      <c r="A9" s="15"/>
      <c r="B9" s="51" t="s">
        <v>545</v>
      </c>
      <c r="C9" s="51"/>
      <c r="D9" s="51"/>
      <c r="E9" s="51"/>
      <c r="F9" s="51"/>
      <c r="G9" s="51"/>
      <c r="H9" s="51"/>
      <c r="I9" s="51"/>
      <c r="J9" s="51"/>
      <c r="K9" s="51"/>
      <c r="L9" s="51"/>
      <c r="M9" s="51"/>
      <c r="N9" s="51"/>
      <c r="O9" s="51"/>
      <c r="P9" s="51"/>
      <c r="Q9" s="51"/>
      <c r="R9" s="51"/>
      <c r="S9" s="51"/>
      <c r="T9" s="51"/>
      <c r="U9" s="51"/>
      <c r="V9" s="51"/>
      <c r="W9" s="51"/>
    </row>
    <row r="10" spans="1:23">
      <c r="A10" s="15"/>
      <c r="B10" s="51"/>
      <c r="C10" s="51"/>
      <c r="D10" s="51"/>
      <c r="E10" s="51"/>
      <c r="F10" s="51"/>
      <c r="G10" s="51"/>
      <c r="H10" s="51"/>
      <c r="I10" s="51"/>
      <c r="J10" s="51"/>
      <c r="K10" s="51"/>
      <c r="L10" s="51"/>
      <c r="M10" s="51"/>
      <c r="N10" s="51"/>
      <c r="O10" s="51"/>
      <c r="P10" s="51"/>
      <c r="Q10" s="51"/>
      <c r="R10" s="51"/>
      <c r="S10" s="51"/>
      <c r="T10" s="51"/>
      <c r="U10" s="51"/>
      <c r="V10" s="51"/>
      <c r="W10" s="51"/>
    </row>
    <row r="11" spans="1:23" ht="25.5" customHeight="1">
      <c r="A11" s="15"/>
      <c r="B11" s="51" t="s">
        <v>546</v>
      </c>
      <c r="C11" s="51"/>
      <c r="D11" s="51"/>
      <c r="E11" s="51"/>
      <c r="F11" s="51"/>
      <c r="G11" s="51"/>
      <c r="H11" s="51"/>
      <c r="I11" s="51"/>
      <c r="J11" s="51"/>
      <c r="K11" s="51"/>
      <c r="L11" s="51"/>
      <c r="M11" s="51"/>
      <c r="N11" s="51"/>
      <c r="O11" s="51"/>
      <c r="P11" s="51"/>
      <c r="Q11" s="51"/>
      <c r="R11" s="51"/>
      <c r="S11" s="51"/>
      <c r="T11" s="51"/>
      <c r="U11" s="51"/>
      <c r="V11" s="51"/>
      <c r="W11" s="51"/>
    </row>
    <row r="12" spans="1:23">
      <c r="A12" s="15"/>
      <c r="B12" s="51"/>
      <c r="C12" s="51"/>
      <c r="D12" s="51"/>
      <c r="E12" s="51"/>
      <c r="F12" s="51"/>
      <c r="G12" s="51"/>
      <c r="H12" s="51"/>
      <c r="I12" s="51"/>
      <c r="J12" s="51"/>
      <c r="K12" s="51"/>
      <c r="L12" s="51"/>
      <c r="M12" s="51"/>
      <c r="N12" s="51"/>
      <c r="O12" s="51"/>
      <c r="P12" s="51"/>
      <c r="Q12" s="51"/>
      <c r="R12" s="51"/>
      <c r="S12" s="51"/>
      <c r="T12" s="51"/>
      <c r="U12" s="51"/>
      <c r="V12" s="51"/>
      <c r="W12" s="51"/>
    </row>
    <row r="13" spans="1:23">
      <c r="A13" s="15"/>
      <c r="B13" s="51" t="s">
        <v>547</v>
      </c>
      <c r="C13" s="51"/>
      <c r="D13" s="51"/>
      <c r="E13" s="51"/>
      <c r="F13" s="51"/>
      <c r="G13" s="51"/>
      <c r="H13" s="51"/>
      <c r="I13" s="51"/>
      <c r="J13" s="51"/>
      <c r="K13" s="51"/>
      <c r="L13" s="51"/>
      <c r="M13" s="51"/>
      <c r="N13" s="51"/>
      <c r="O13" s="51"/>
      <c r="P13" s="51"/>
      <c r="Q13" s="51"/>
      <c r="R13" s="51"/>
      <c r="S13" s="51"/>
      <c r="T13" s="51"/>
      <c r="U13" s="51"/>
      <c r="V13" s="51"/>
      <c r="W13" s="51"/>
    </row>
    <row r="14" spans="1:23">
      <c r="A14" s="15"/>
      <c r="B14" s="51"/>
      <c r="C14" s="51"/>
      <c r="D14" s="51"/>
      <c r="E14" s="51"/>
      <c r="F14" s="51"/>
      <c r="G14" s="51"/>
      <c r="H14" s="51"/>
      <c r="I14" s="51"/>
      <c r="J14" s="51"/>
      <c r="K14" s="51"/>
      <c r="L14" s="51"/>
      <c r="M14" s="51"/>
      <c r="N14" s="51"/>
      <c r="O14" s="51"/>
      <c r="P14" s="51"/>
      <c r="Q14" s="51"/>
      <c r="R14" s="51"/>
      <c r="S14" s="51"/>
      <c r="T14" s="51"/>
      <c r="U14" s="51"/>
      <c r="V14" s="51"/>
      <c r="W14" s="51"/>
    </row>
    <row r="15" spans="1:23">
      <c r="A15" s="15"/>
      <c r="B15" s="25"/>
      <c r="C15" s="25"/>
      <c r="D15" s="25"/>
      <c r="E15" s="25"/>
      <c r="F15" s="25"/>
      <c r="G15" s="25"/>
      <c r="H15" s="25"/>
      <c r="I15" s="25"/>
      <c r="J15" s="25"/>
      <c r="K15" s="25"/>
      <c r="L15" s="25"/>
      <c r="M15" s="25"/>
      <c r="N15" s="25"/>
      <c r="O15" s="25"/>
      <c r="P15" s="25"/>
      <c r="Q15" s="25"/>
      <c r="R15" s="25"/>
      <c r="S15" s="25"/>
      <c r="T15" s="25"/>
      <c r="U15" s="25"/>
      <c r="V15" s="25"/>
      <c r="W15" s="25"/>
    </row>
    <row r="16" spans="1:23">
      <c r="A16" s="15"/>
      <c r="B16" s="12"/>
      <c r="C16" s="12"/>
      <c r="D16" s="12"/>
      <c r="E16" s="12"/>
      <c r="F16" s="12"/>
      <c r="G16" s="12"/>
      <c r="H16" s="12"/>
      <c r="I16" s="12"/>
      <c r="J16" s="12"/>
      <c r="K16" s="12"/>
      <c r="L16" s="12"/>
      <c r="M16" s="12"/>
      <c r="N16" s="12"/>
      <c r="O16" s="12"/>
      <c r="P16" s="12"/>
      <c r="Q16" s="12"/>
      <c r="R16" s="12"/>
      <c r="S16" s="12"/>
      <c r="T16" s="12"/>
      <c r="U16" s="12"/>
      <c r="V16" s="12"/>
      <c r="W16" s="12"/>
    </row>
    <row r="17" spans="1:23" ht="15.75" thickBot="1">
      <c r="A17" s="15"/>
      <c r="B17" s="58"/>
      <c r="C17" s="28" t="s">
        <v>548</v>
      </c>
      <c r="D17" s="28"/>
      <c r="E17" s="28"/>
      <c r="F17" s="28"/>
      <c r="G17" s="28"/>
      <c r="H17" s="28"/>
      <c r="I17" s="28"/>
      <c r="J17" s="28"/>
      <c r="K17" s="28"/>
      <c r="L17" s="28"/>
      <c r="M17" s="28"/>
      <c r="N17" s="28"/>
      <c r="O17" s="28"/>
      <c r="P17" s="28"/>
      <c r="Q17" s="28"/>
      <c r="R17" s="28"/>
      <c r="S17" s="28"/>
      <c r="T17" s="28"/>
      <c r="U17" s="28"/>
      <c r="V17" s="28"/>
      <c r="W17" s="28"/>
    </row>
    <row r="18" spans="1:23" ht="15.75" thickBot="1">
      <c r="A18" s="15"/>
      <c r="B18" s="58"/>
      <c r="C18" s="106">
        <v>41732</v>
      </c>
      <c r="D18" s="106"/>
      <c r="E18" s="106"/>
      <c r="F18" s="106"/>
      <c r="G18" s="106"/>
      <c r="H18" s="106"/>
      <c r="I18" s="106"/>
      <c r="J18" s="106"/>
      <c r="K18" s="106"/>
      <c r="L18" s="106"/>
      <c r="M18" s="13"/>
      <c r="N18" s="106">
        <v>41361</v>
      </c>
      <c r="O18" s="106"/>
      <c r="P18" s="106"/>
      <c r="Q18" s="106"/>
      <c r="R18" s="106"/>
      <c r="S18" s="106"/>
      <c r="T18" s="106"/>
      <c r="U18" s="106"/>
      <c r="V18" s="106"/>
      <c r="W18" s="106"/>
    </row>
    <row r="19" spans="1:23">
      <c r="A19" s="15"/>
      <c r="B19" s="65"/>
      <c r="C19" s="66" t="s">
        <v>505</v>
      </c>
      <c r="D19" s="66"/>
      <c r="E19" s="66"/>
      <c r="F19" s="44"/>
      <c r="G19" s="66" t="s">
        <v>549</v>
      </c>
      <c r="H19" s="66"/>
      <c r="I19" s="44"/>
      <c r="J19" s="66" t="s">
        <v>550</v>
      </c>
      <c r="K19" s="66"/>
      <c r="L19" s="66"/>
      <c r="M19" s="26"/>
      <c r="N19" s="66" t="s">
        <v>505</v>
      </c>
      <c r="O19" s="66"/>
      <c r="P19" s="66"/>
      <c r="Q19" s="44"/>
      <c r="R19" s="66" t="s">
        <v>549</v>
      </c>
      <c r="S19" s="66"/>
      <c r="T19" s="44"/>
      <c r="U19" s="66" t="s">
        <v>550</v>
      </c>
      <c r="V19" s="66"/>
      <c r="W19" s="66"/>
    </row>
    <row r="20" spans="1:23" ht="15.75" thickBot="1">
      <c r="A20" s="15"/>
      <c r="B20" s="65"/>
      <c r="C20" s="28"/>
      <c r="D20" s="28"/>
      <c r="E20" s="28"/>
      <c r="F20" s="26"/>
      <c r="G20" s="28"/>
      <c r="H20" s="28"/>
      <c r="I20" s="26"/>
      <c r="J20" s="28" t="s">
        <v>406</v>
      </c>
      <c r="K20" s="28"/>
      <c r="L20" s="28"/>
      <c r="M20" s="26"/>
      <c r="N20" s="28"/>
      <c r="O20" s="28"/>
      <c r="P20" s="28"/>
      <c r="Q20" s="26"/>
      <c r="R20" s="28"/>
      <c r="S20" s="28"/>
      <c r="T20" s="26"/>
      <c r="U20" s="28" t="s">
        <v>406</v>
      </c>
      <c r="V20" s="28"/>
      <c r="W20" s="28"/>
    </row>
    <row r="21" spans="1:23">
      <c r="A21" s="15"/>
      <c r="B21" s="94" t="s">
        <v>551</v>
      </c>
      <c r="C21" s="98"/>
      <c r="D21" s="98"/>
      <c r="E21" s="34"/>
      <c r="F21" s="29"/>
      <c r="G21" s="96"/>
      <c r="H21" s="34"/>
      <c r="I21" s="29"/>
      <c r="J21" s="96"/>
      <c r="K21" s="96"/>
      <c r="L21" s="34"/>
      <c r="M21" s="29"/>
      <c r="N21" s="98"/>
      <c r="O21" s="98"/>
      <c r="P21" s="34"/>
      <c r="Q21" s="29"/>
      <c r="R21" s="96"/>
      <c r="S21" s="34"/>
      <c r="T21" s="29"/>
      <c r="U21" s="96"/>
      <c r="V21" s="96"/>
      <c r="W21" s="34"/>
    </row>
    <row r="22" spans="1:23">
      <c r="A22" s="15"/>
      <c r="B22" s="94"/>
      <c r="C22" s="97"/>
      <c r="D22" s="97"/>
      <c r="E22" s="29"/>
      <c r="F22" s="29"/>
      <c r="G22" s="95"/>
      <c r="H22" s="29"/>
      <c r="I22" s="29"/>
      <c r="J22" s="133"/>
      <c r="K22" s="133"/>
      <c r="L22" s="35"/>
      <c r="M22" s="29"/>
      <c r="N22" s="97"/>
      <c r="O22" s="97"/>
      <c r="P22" s="29"/>
      <c r="Q22" s="29"/>
      <c r="R22" s="95"/>
      <c r="S22" s="29"/>
      <c r="T22" s="29"/>
      <c r="U22" s="95"/>
      <c r="V22" s="95"/>
      <c r="W22" s="29"/>
    </row>
    <row r="23" spans="1:23">
      <c r="A23" s="15"/>
      <c r="B23" s="36" t="s">
        <v>552</v>
      </c>
      <c r="C23" s="36" t="s">
        <v>194</v>
      </c>
      <c r="D23" s="37">
        <v>152.4</v>
      </c>
      <c r="E23" s="26"/>
      <c r="F23" s="26"/>
      <c r="G23" s="37">
        <v>141.6</v>
      </c>
      <c r="H23" s="26"/>
      <c r="I23" s="26"/>
      <c r="J23" s="36" t="s">
        <v>194</v>
      </c>
      <c r="K23" s="37">
        <v>1.08</v>
      </c>
      <c r="L23" s="26"/>
      <c r="M23" s="26"/>
      <c r="N23" s="36" t="s">
        <v>194</v>
      </c>
      <c r="O23" s="37">
        <v>80.400000000000006</v>
      </c>
      <c r="P23" s="26"/>
      <c r="Q23" s="26"/>
      <c r="R23" s="37">
        <v>141</v>
      </c>
      <c r="S23" s="26"/>
      <c r="T23" s="26"/>
      <c r="U23" s="36" t="s">
        <v>194</v>
      </c>
      <c r="V23" s="37">
        <v>0.56999999999999995</v>
      </c>
      <c r="W23" s="26"/>
    </row>
    <row r="24" spans="1:23">
      <c r="A24" s="15"/>
      <c r="B24" s="36"/>
      <c r="C24" s="36"/>
      <c r="D24" s="37"/>
      <c r="E24" s="26"/>
      <c r="F24" s="26"/>
      <c r="G24" s="37"/>
      <c r="H24" s="26"/>
      <c r="I24" s="26"/>
      <c r="J24" s="36"/>
      <c r="K24" s="37"/>
      <c r="L24" s="26"/>
      <c r="M24" s="26"/>
      <c r="N24" s="36"/>
      <c r="O24" s="37"/>
      <c r="P24" s="26"/>
      <c r="Q24" s="26"/>
      <c r="R24" s="37"/>
      <c r="S24" s="26"/>
      <c r="T24" s="26"/>
      <c r="U24" s="36"/>
      <c r="V24" s="37"/>
      <c r="W24" s="26"/>
    </row>
    <row r="25" spans="1:23">
      <c r="A25" s="15"/>
      <c r="B25" s="52" t="s">
        <v>553</v>
      </c>
      <c r="C25" s="54">
        <v>1.2</v>
      </c>
      <c r="D25" s="54"/>
      <c r="E25" s="29"/>
      <c r="F25" s="29"/>
      <c r="G25" s="54">
        <v>1.1000000000000001</v>
      </c>
      <c r="H25" s="29"/>
      <c r="I25" s="29"/>
      <c r="J25" s="97"/>
      <c r="K25" s="97"/>
      <c r="L25" s="29"/>
      <c r="M25" s="29"/>
      <c r="N25" s="54">
        <v>0.8</v>
      </c>
      <c r="O25" s="54"/>
      <c r="P25" s="29"/>
      <c r="Q25" s="29"/>
      <c r="R25" s="54">
        <v>1.4</v>
      </c>
      <c r="S25" s="29"/>
      <c r="T25" s="29"/>
      <c r="U25" s="97"/>
      <c r="V25" s="97"/>
      <c r="W25" s="29"/>
    </row>
    <row r="26" spans="1:23" ht="15.75" thickBot="1">
      <c r="A26" s="15"/>
      <c r="B26" s="52"/>
      <c r="C26" s="38"/>
      <c r="D26" s="38"/>
      <c r="E26" s="55"/>
      <c r="F26" s="29"/>
      <c r="G26" s="54"/>
      <c r="H26" s="29"/>
      <c r="I26" s="29"/>
      <c r="J26" s="97"/>
      <c r="K26" s="97"/>
      <c r="L26" s="29"/>
      <c r="M26" s="29"/>
      <c r="N26" s="38"/>
      <c r="O26" s="38"/>
      <c r="P26" s="55"/>
      <c r="Q26" s="29"/>
      <c r="R26" s="54"/>
      <c r="S26" s="29"/>
      <c r="T26" s="29"/>
      <c r="U26" s="97"/>
      <c r="V26" s="97"/>
      <c r="W26" s="29"/>
    </row>
    <row r="27" spans="1:23">
      <c r="A27" s="15"/>
      <c r="B27" s="112" t="s">
        <v>52</v>
      </c>
      <c r="C27" s="40" t="s">
        <v>194</v>
      </c>
      <c r="D27" s="42">
        <v>153.6</v>
      </c>
      <c r="E27" s="44"/>
      <c r="F27" s="26"/>
      <c r="G27" s="100"/>
      <c r="H27" s="26"/>
      <c r="I27" s="26"/>
      <c r="J27" s="100"/>
      <c r="K27" s="100"/>
      <c r="L27" s="26"/>
      <c r="M27" s="26"/>
      <c r="N27" s="40" t="s">
        <v>194</v>
      </c>
      <c r="O27" s="42">
        <v>81.2</v>
      </c>
      <c r="P27" s="44"/>
      <c r="Q27" s="26"/>
      <c r="R27" s="100"/>
      <c r="S27" s="26"/>
      <c r="T27" s="26"/>
      <c r="U27" s="100"/>
      <c r="V27" s="100"/>
      <c r="W27" s="26"/>
    </row>
    <row r="28" spans="1:23" ht="15.75" thickBot="1">
      <c r="A28" s="15"/>
      <c r="B28" s="112"/>
      <c r="C28" s="41"/>
      <c r="D28" s="43"/>
      <c r="E28" s="45"/>
      <c r="F28" s="26"/>
      <c r="G28" s="100"/>
      <c r="H28" s="26"/>
      <c r="I28" s="26"/>
      <c r="J28" s="100"/>
      <c r="K28" s="100"/>
      <c r="L28" s="26"/>
      <c r="M28" s="26"/>
      <c r="N28" s="41"/>
      <c r="O28" s="43"/>
      <c r="P28" s="45"/>
      <c r="Q28" s="26"/>
      <c r="R28" s="100"/>
      <c r="S28" s="26"/>
      <c r="T28" s="26"/>
      <c r="U28" s="100"/>
      <c r="V28" s="100"/>
      <c r="W28" s="26"/>
    </row>
    <row r="29" spans="1:23" ht="15.75" thickTop="1">
      <c r="A29" s="15"/>
      <c r="B29" s="19"/>
      <c r="C29" s="134"/>
      <c r="D29" s="134"/>
      <c r="E29" s="134"/>
      <c r="F29" s="19"/>
      <c r="G29" s="29"/>
      <c r="H29" s="29"/>
      <c r="I29" s="19"/>
      <c r="J29" s="29"/>
      <c r="K29" s="29"/>
      <c r="L29" s="29"/>
      <c r="M29" s="19"/>
      <c r="N29" s="134"/>
      <c r="O29" s="134"/>
      <c r="P29" s="134"/>
      <c r="Q29" s="19"/>
      <c r="R29" s="29"/>
      <c r="S29" s="29"/>
      <c r="T29" s="19"/>
      <c r="U29" s="29"/>
      <c r="V29" s="29"/>
      <c r="W29" s="29"/>
    </row>
    <row r="30" spans="1:23">
      <c r="A30" s="15"/>
      <c r="B30" s="36" t="s">
        <v>554</v>
      </c>
      <c r="C30" s="100"/>
      <c r="D30" s="100"/>
      <c r="E30" s="26"/>
      <c r="F30" s="26"/>
      <c r="G30" s="37">
        <v>1</v>
      </c>
      <c r="H30" s="26"/>
      <c r="I30" s="26"/>
      <c r="J30" s="100"/>
      <c r="K30" s="100"/>
      <c r="L30" s="26"/>
      <c r="M30" s="26"/>
      <c r="N30" s="100"/>
      <c r="O30" s="100"/>
      <c r="P30" s="26"/>
      <c r="Q30" s="26"/>
      <c r="R30" s="37">
        <v>0.7</v>
      </c>
      <c r="S30" s="26"/>
      <c r="T30" s="26"/>
      <c r="U30" s="100"/>
      <c r="V30" s="100"/>
      <c r="W30" s="26"/>
    </row>
    <row r="31" spans="1:23">
      <c r="A31" s="15"/>
      <c r="B31" s="36"/>
      <c r="C31" s="100"/>
      <c r="D31" s="100"/>
      <c r="E31" s="26"/>
      <c r="F31" s="26"/>
      <c r="G31" s="37"/>
      <c r="H31" s="26"/>
      <c r="I31" s="26"/>
      <c r="J31" s="100"/>
      <c r="K31" s="100"/>
      <c r="L31" s="26"/>
      <c r="M31" s="26"/>
      <c r="N31" s="100"/>
      <c r="O31" s="100"/>
      <c r="P31" s="26"/>
      <c r="Q31" s="26"/>
      <c r="R31" s="37"/>
      <c r="S31" s="26"/>
      <c r="T31" s="26"/>
      <c r="U31" s="100"/>
      <c r="V31" s="100"/>
      <c r="W31" s="26"/>
    </row>
    <row r="32" spans="1:23">
      <c r="A32" s="15"/>
      <c r="B32" s="94" t="s">
        <v>555</v>
      </c>
      <c r="C32" s="97"/>
      <c r="D32" s="97"/>
      <c r="E32" s="29"/>
      <c r="F32" s="29"/>
      <c r="G32" s="97"/>
      <c r="H32" s="29"/>
      <c r="I32" s="29"/>
      <c r="J32" s="97"/>
      <c r="K32" s="97"/>
      <c r="L32" s="29"/>
      <c r="M32" s="29"/>
      <c r="N32" s="97"/>
      <c r="O32" s="97"/>
      <c r="P32" s="29"/>
      <c r="Q32" s="29"/>
      <c r="R32" s="97"/>
      <c r="S32" s="29"/>
      <c r="T32" s="29"/>
      <c r="U32" s="97"/>
      <c r="V32" s="97"/>
      <c r="W32" s="29"/>
    </row>
    <row r="33" spans="1:23">
      <c r="A33" s="15"/>
      <c r="B33" s="94"/>
      <c r="C33" s="97"/>
      <c r="D33" s="97"/>
      <c r="E33" s="29"/>
      <c r="F33" s="29"/>
      <c r="G33" s="97"/>
      <c r="H33" s="29"/>
      <c r="I33" s="29"/>
      <c r="J33" s="97"/>
      <c r="K33" s="97"/>
      <c r="L33" s="29"/>
      <c r="M33" s="29"/>
      <c r="N33" s="97"/>
      <c r="O33" s="97"/>
      <c r="P33" s="29"/>
      <c r="Q33" s="29"/>
      <c r="R33" s="97"/>
      <c r="S33" s="29"/>
      <c r="T33" s="29"/>
      <c r="U33" s="97"/>
      <c r="V33" s="97"/>
      <c r="W33" s="29"/>
    </row>
    <row r="34" spans="1:23">
      <c r="A34" s="15"/>
      <c r="B34" s="36" t="s">
        <v>52</v>
      </c>
      <c r="C34" s="36" t="s">
        <v>194</v>
      </c>
      <c r="D34" s="37">
        <v>153.6</v>
      </c>
      <c r="E34" s="26"/>
      <c r="F34" s="26"/>
      <c r="G34" s="37">
        <v>143.69999999999999</v>
      </c>
      <c r="H34" s="26"/>
      <c r="I34" s="26"/>
      <c r="J34" s="36" t="s">
        <v>194</v>
      </c>
      <c r="K34" s="37">
        <v>1.07</v>
      </c>
      <c r="L34" s="26"/>
      <c r="M34" s="26"/>
      <c r="N34" s="36" t="s">
        <v>194</v>
      </c>
      <c r="O34" s="37">
        <v>81.2</v>
      </c>
      <c r="P34" s="26"/>
      <c r="Q34" s="26"/>
      <c r="R34" s="37">
        <v>143.1</v>
      </c>
      <c r="S34" s="26"/>
      <c r="T34" s="26"/>
      <c r="U34" s="36" t="s">
        <v>194</v>
      </c>
      <c r="V34" s="37">
        <v>0.56999999999999995</v>
      </c>
      <c r="W34" s="26"/>
    </row>
    <row r="35" spans="1:23">
      <c r="A35" s="15"/>
      <c r="B35" s="36"/>
      <c r="C35" s="36"/>
      <c r="D35" s="37"/>
      <c r="E35" s="26"/>
      <c r="F35" s="26"/>
      <c r="G35" s="37"/>
      <c r="H35" s="26"/>
      <c r="I35" s="26"/>
      <c r="J35" s="36"/>
      <c r="K35" s="37"/>
      <c r="L35" s="26"/>
      <c r="M35" s="26"/>
      <c r="N35" s="36"/>
      <c r="O35" s="37"/>
      <c r="P35" s="26"/>
      <c r="Q35" s="26"/>
      <c r="R35" s="37"/>
      <c r="S35" s="26"/>
      <c r="T35" s="26"/>
      <c r="U35" s="36"/>
      <c r="V35" s="37"/>
      <c r="W35" s="26"/>
    </row>
    <row r="36" spans="1:23">
      <c r="A36" s="15"/>
      <c r="B36" s="26"/>
      <c r="C36" s="26"/>
      <c r="D36" s="26"/>
      <c r="E36" s="26"/>
      <c r="F36" s="26"/>
      <c r="G36" s="26"/>
      <c r="H36" s="26"/>
      <c r="I36" s="26"/>
      <c r="J36" s="26"/>
      <c r="K36" s="26"/>
      <c r="L36" s="26"/>
      <c r="M36" s="26"/>
      <c r="N36" s="26"/>
      <c r="O36" s="26"/>
      <c r="P36" s="26"/>
      <c r="Q36" s="26"/>
      <c r="R36" s="26"/>
      <c r="S36" s="26"/>
      <c r="T36" s="26"/>
      <c r="U36" s="26"/>
      <c r="V36" s="26"/>
      <c r="W36" s="26"/>
    </row>
    <row r="37" spans="1:23">
      <c r="A37" s="15"/>
      <c r="B37" s="51" t="s">
        <v>556</v>
      </c>
      <c r="C37" s="51"/>
      <c r="D37" s="51"/>
      <c r="E37" s="51"/>
      <c r="F37" s="51"/>
      <c r="G37" s="51"/>
      <c r="H37" s="51"/>
      <c r="I37" s="51"/>
      <c r="J37" s="51"/>
      <c r="K37" s="51"/>
      <c r="L37" s="51"/>
      <c r="M37" s="51"/>
      <c r="N37" s="51"/>
      <c r="O37" s="51"/>
      <c r="P37" s="51"/>
      <c r="Q37" s="51"/>
      <c r="R37" s="51"/>
      <c r="S37" s="51"/>
      <c r="T37" s="51"/>
      <c r="U37" s="51"/>
      <c r="V37" s="51"/>
      <c r="W37" s="51"/>
    </row>
    <row r="38" spans="1:23">
      <c r="A38" s="15"/>
      <c r="B38" s="26"/>
      <c r="C38" s="26"/>
      <c r="D38" s="26"/>
      <c r="E38" s="26"/>
      <c r="F38" s="26"/>
      <c r="G38" s="26"/>
      <c r="H38" s="26"/>
      <c r="I38" s="26"/>
      <c r="J38" s="26"/>
      <c r="K38" s="26"/>
      <c r="L38" s="26"/>
      <c r="M38" s="26"/>
      <c r="N38" s="26"/>
      <c r="O38" s="26"/>
      <c r="P38" s="26"/>
      <c r="Q38" s="26"/>
      <c r="R38" s="26"/>
      <c r="S38" s="26"/>
      <c r="T38" s="26"/>
      <c r="U38" s="26"/>
      <c r="V38" s="26"/>
      <c r="W38" s="26"/>
    </row>
    <row r="39" spans="1:23">
      <c r="A39" s="15"/>
      <c r="B39" s="126" t="s">
        <v>557</v>
      </c>
      <c r="C39" s="126"/>
      <c r="D39" s="126"/>
      <c r="E39" s="126"/>
      <c r="F39" s="126"/>
      <c r="G39" s="126"/>
      <c r="H39" s="126"/>
      <c r="I39" s="126"/>
      <c r="J39" s="126"/>
      <c r="K39" s="126"/>
      <c r="L39" s="126"/>
      <c r="M39" s="126"/>
      <c r="N39" s="126"/>
      <c r="O39" s="126"/>
      <c r="P39" s="126"/>
      <c r="Q39" s="126"/>
      <c r="R39" s="126"/>
      <c r="S39" s="126"/>
      <c r="T39" s="126"/>
      <c r="U39" s="126"/>
      <c r="V39" s="126"/>
      <c r="W39" s="126"/>
    </row>
    <row r="40" spans="1:23">
      <c r="A40" s="15"/>
      <c r="B40" s="26"/>
      <c r="C40" s="26"/>
      <c r="D40" s="26"/>
      <c r="E40" s="26"/>
      <c r="F40" s="26"/>
      <c r="G40" s="26"/>
      <c r="H40" s="26"/>
      <c r="I40" s="26"/>
      <c r="J40" s="26"/>
      <c r="K40" s="26"/>
      <c r="L40" s="26"/>
      <c r="M40" s="26"/>
      <c r="N40" s="26"/>
      <c r="O40" s="26"/>
      <c r="P40" s="26"/>
      <c r="Q40" s="26"/>
      <c r="R40" s="26"/>
      <c r="S40" s="26"/>
      <c r="T40" s="26"/>
      <c r="U40" s="26"/>
      <c r="V40" s="26"/>
      <c r="W40" s="26"/>
    </row>
    <row r="41" spans="1:23">
      <c r="A41" s="15"/>
      <c r="B41" s="26" t="s">
        <v>558</v>
      </c>
      <c r="C41" s="26"/>
      <c r="D41" s="26"/>
      <c r="E41" s="26"/>
      <c r="F41" s="26"/>
      <c r="G41" s="26"/>
      <c r="H41" s="26"/>
      <c r="I41" s="26"/>
      <c r="J41" s="26"/>
      <c r="K41" s="26"/>
      <c r="L41" s="26"/>
      <c r="M41" s="26"/>
      <c r="N41" s="26"/>
      <c r="O41" s="26"/>
      <c r="P41" s="26"/>
      <c r="Q41" s="26"/>
      <c r="R41" s="26"/>
      <c r="S41" s="26"/>
      <c r="T41" s="26"/>
      <c r="U41" s="26"/>
      <c r="V41" s="26"/>
      <c r="W41" s="26"/>
    </row>
    <row r="42" spans="1:23">
      <c r="A42" s="15"/>
      <c r="B42" s="26"/>
      <c r="C42" s="26"/>
      <c r="D42" s="26"/>
      <c r="E42" s="26"/>
      <c r="F42" s="26"/>
      <c r="G42" s="26"/>
      <c r="H42" s="26"/>
      <c r="I42" s="26"/>
      <c r="J42" s="26"/>
      <c r="K42" s="26"/>
      <c r="L42" s="26"/>
      <c r="M42" s="26"/>
      <c r="N42" s="26"/>
      <c r="O42" s="26"/>
      <c r="P42" s="26"/>
      <c r="Q42" s="26"/>
      <c r="R42" s="26"/>
      <c r="S42" s="26"/>
      <c r="T42" s="26"/>
      <c r="U42" s="26"/>
      <c r="V42" s="26"/>
      <c r="W42" s="26"/>
    </row>
    <row r="43" spans="1:23">
      <c r="A43" s="15"/>
      <c r="B43" s="25"/>
      <c r="C43" s="25"/>
      <c r="D43" s="25"/>
      <c r="E43" s="25"/>
      <c r="F43" s="25"/>
      <c r="G43" s="25"/>
      <c r="H43" s="25"/>
      <c r="I43" s="25"/>
    </row>
    <row r="44" spans="1:23">
      <c r="A44" s="15"/>
      <c r="B44" s="12"/>
      <c r="C44" s="12"/>
      <c r="D44" s="12"/>
      <c r="E44" s="12"/>
      <c r="F44" s="12"/>
      <c r="G44" s="12"/>
      <c r="H44" s="12"/>
      <c r="I44" s="12"/>
    </row>
    <row r="45" spans="1:23">
      <c r="A45" s="15"/>
      <c r="B45" s="13"/>
      <c r="C45" s="27" t="s">
        <v>548</v>
      </c>
      <c r="D45" s="27"/>
      <c r="E45" s="27"/>
      <c r="F45" s="13"/>
      <c r="G45" s="27" t="s">
        <v>559</v>
      </c>
      <c r="H45" s="27"/>
      <c r="I45" s="27"/>
    </row>
    <row r="46" spans="1:23" ht="15.75" thickBot="1">
      <c r="A46" s="15"/>
      <c r="B46" s="58"/>
      <c r="C46" s="135">
        <v>41732</v>
      </c>
      <c r="D46" s="135"/>
      <c r="E46" s="135"/>
      <c r="F46" s="13"/>
      <c r="G46" s="135">
        <v>41639</v>
      </c>
      <c r="H46" s="135"/>
      <c r="I46" s="135"/>
    </row>
    <row r="47" spans="1:23">
      <c r="A47" s="15"/>
      <c r="B47" s="61" t="s">
        <v>560</v>
      </c>
      <c r="C47" s="20" t="s">
        <v>194</v>
      </c>
      <c r="D47" s="21" t="s">
        <v>561</v>
      </c>
      <c r="E47" s="20" t="s">
        <v>197</v>
      </c>
      <c r="F47" s="19"/>
      <c r="G47" s="20" t="s">
        <v>194</v>
      </c>
      <c r="H47" s="21" t="s">
        <v>562</v>
      </c>
      <c r="I47" s="20" t="s">
        <v>197</v>
      </c>
    </row>
    <row r="48" spans="1:23">
      <c r="A48" s="15"/>
      <c r="B48" s="67" t="s">
        <v>563</v>
      </c>
      <c r="C48" s="37">
        <v>3.1</v>
      </c>
      <c r="D48" s="37"/>
      <c r="E48" s="26"/>
      <c r="F48" s="26"/>
      <c r="G48" s="37">
        <v>3.1</v>
      </c>
      <c r="H48" s="37"/>
      <c r="I48" s="26"/>
    </row>
    <row r="49" spans="1:23">
      <c r="A49" s="15"/>
      <c r="B49" s="67"/>
      <c r="C49" s="37"/>
      <c r="D49" s="37"/>
      <c r="E49" s="26"/>
      <c r="F49" s="26"/>
      <c r="G49" s="37"/>
      <c r="H49" s="37"/>
      <c r="I49" s="26"/>
    </row>
    <row r="50" spans="1:23" ht="25.5">
      <c r="A50" s="15"/>
      <c r="B50" s="61" t="s">
        <v>564</v>
      </c>
      <c r="C50" s="54" t="s">
        <v>565</v>
      </c>
      <c r="D50" s="54"/>
      <c r="E50" s="20" t="s">
        <v>197</v>
      </c>
      <c r="F50" s="19"/>
      <c r="G50" s="54" t="s">
        <v>566</v>
      </c>
      <c r="H50" s="54"/>
      <c r="I50" s="20" t="s">
        <v>197</v>
      </c>
    </row>
    <row r="51" spans="1:23" ht="15.75" thickBot="1">
      <c r="A51" s="15"/>
      <c r="B51" s="60" t="s">
        <v>567</v>
      </c>
      <c r="C51" s="69" t="s">
        <v>568</v>
      </c>
      <c r="D51" s="69"/>
      <c r="E51" s="90" t="s">
        <v>197</v>
      </c>
      <c r="F51" s="13"/>
      <c r="G51" s="69" t="s">
        <v>569</v>
      </c>
      <c r="H51" s="69"/>
      <c r="I51" s="90" t="s">
        <v>197</v>
      </c>
    </row>
    <row r="52" spans="1:23" ht="26.25" thickBot="1">
      <c r="A52" s="15"/>
      <c r="B52" s="61" t="s">
        <v>570</v>
      </c>
      <c r="C52" s="130" t="s">
        <v>194</v>
      </c>
      <c r="D52" s="131" t="s">
        <v>571</v>
      </c>
      <c r="E52" s="130" t="s">
        <v>197</v>
      </c>
      <c r="F52" s="19"/>
      <c r="G52" s="130" t="s">
        <v>194</v>
      </c>
      <c r="H52" s="131" t="s">
        <v>572</v>
      </c>
      <c r="I52" s="130" t="s">
        <v>197</v>
      </c>
    </row>
    <row r="53" spans="1:23" ht="15.75" thickTop="1">
      <c r="A53" s="15"/>
      <c r="B53" s="26"/>
      <c r="C53" s="26"/>
      <c r="D53" s="26"/>
      <c r="E53" s="26"/>
      <c r="F53" s="26"/>
      <c r="G53" s="26"/>
      <c r="H53" s="26"/>
      <c r="I53" s="26"/>
      <c r="J53" s="26"/>
      <c r="K53" s="26"/>
      <c r="L53" s="26"/>
      <c r="M53" s="26"/>
      <c r="N53" s="26"/>
      <c r="O53" s="26"/>
      <c r="P53" s="26"/>
      <c r="Q53" s="26"/>
      <c r="R53" s="26"/>
      <c r="S53" s="26"/>
      <c r="T53" s="26"/>
      <c r="U53" s="26"/>
      <c r="V53" s="26"/>
      <c r="W53" s="26"/>
    </row>
    <row r="54" spans="1:23">
      <c r="A54" s="15"/>
      <c r="B54" s="126" t="s">
        <v>573</v>
      </c>
      <c r="C54" s="126"/>
      <c r="D54" s="126"/>
      <c r="E54" s="126"/>
      <c r="F54" s="126"/>
      <c r="G54" s="126"/>
      <c r="H54" s="126"/>
      <c r="I54" s="126"/>
      <c r="J54" s="126"/>
      <c r="K54" s="126"/>
      <c r="L54" s="126"/>
      <c r="M54" s="126"/>
      <c r="N54" s="126"/>
      <c r="O54" s="126"/>
      <c r="P54" s="126"/>
      <c r="Q54" s="126"/>
      <c r="R54" s="126"/>
      <c r="S54" s="126"/>
      <c r="T54" s="126"/>
      <c r="U54" s="126"/>
      <c r="V54" s="126"/>
      <c r="W54" s="126"/>
    </row>
    <row r="55" spans="1:23">
      <c r="A55" s="15"/>
      <c r="B55" s="26"/>
      <c r="C55" s="26"/>
      <c r="D55" s="26"/>
      <c r="E55" s="26"/>
      <c r="F55" s="26"/>
      <c r="G55" s="26"/>
      <c r="H55" s="26"/>
      <c r="I55" s="26"/>
      <c r="J55" s="26"/>
      <c r="K55" s="26"/>
      <c r="L55" s="26"/>
      <c r="M55" s="26"/>
      <c r="N55" s="26"/>
      <c r="O55" s="26"/>
      <c r="P55" s="26"/>
      <c r="Q55" s="26"/>
      <c r="R55" s="26"/>
      <c r="S55" s="26"/>
      <c r="T55" s="26"/>
      <c r="U55" s="26"/>
      <c r="V55" s="26"/>
      <c r="W55" s="26"/>
    </row>
    <row r="56" spans="1:23">
      <c r="A56" s="15"/>
      <c r="B56" s="51" t="s">
        <v>574</v>
      </c>
      <c r="C56" s="51"/>
      <c r="D56" s="51"/>
      <c r="E56" s="51"/>
      <c r="F56" s="51"/>
      <c r="G56" s="51"/>
      <c r="H56" s="51"/>
      <c r="I56" s="51"/>
      <c r="J56" s="51"/>
      <c r="K56" s="51"/>
      <c r="L56" s="51"/>
      <c r="M56" s="51"/>
      <c r="N56" s="51"/>
      <c r="O56" s="51"/>
      <c r="P56" s="51"/>
      <c r="Q56" s="51"/>
      <c r="R56" s="51"/>
      <c r="S56" s="51"/>
      <c r="T56" s="51"/>
      <c r="U56" s="51"/>
      <c r="V56" s="51"/>
      <c r="W56" s="51"/>
    </row>
  </sheetData>
  <mergeCells count="202">
    <mergeCell ref="B41:W41"/>
    <mergeCell ref="B42:W42"/>
    <mergeCell ref="B53:W53"/>
    <mergeCell ref="B54:W54"/>
    <mergeCell ref="B55:W55"/>
    <mergeCell ref="B56:W56"/>
    <mergeCell ref="B11:W11"/>
    <mergeCell ref="B12:W12"/>
    <mergeCell ref="B13:W13"/>
    <mergeCell ref="B14:W14"/>
    <mergeCell ref="B36:W36"/>
    <mergeCell ref="B37:W37"/>
    <mergeCell ref="B5:W5"/>
    <mergeCell ref="B6:W6"/>
    <mergeCell ref="B7:W7"/>
    <mergeCell ref="B8:W8"/>
    <mergeCell ref="B9:W9"/>
    <mergeCell ref="B10:W10"/>
    <mergeCell ref="C50:D50"/>
    <mergeCell ref="G50:H50"/>
    <mergeCell ref="C51:D51"/>
    <mergeCell ref="G51:H51"/>
    <mergeCell ref="A1:A2"/>
    <mergeCell ref="B1:W1"/>
    <mergeCell ref="B2:W2"/>
    <mergeCell ref="B3:W3"/>
    <mergeCell ref="A4:A56"/>
    <mergeCell ref="B4:W4"/>
    <mergeCell ref="C46:E46"/>
    <mergeCell ref="G46:I46"/>
    <mergeCell ref="B48:B49"/>
    <mergeCell ref="C48:D49"/>
    <mergeCell ref="E48:E49"/>
    <mergeCell ref="F48:F49"/>
    <mergeCell ref="G48:H49"/>
    <mergeCell ref="I48:I49"/>
    <mergeCell ref="T34:T35"/>
    <mergeCell ref="U34:U35"/>
    <mergeCell ref="V34:V35"/>
    <mergeCell ref="W34:W35"/>
    <mergeCell ref="B43:I43"/>
    <mergeCell ref="C45:E45"/>
    <mergeCell ref="G45:I45"/>
    <mergeCell ref="B38:W38"/>
    <mergeCell ref="B39:W39"/>
    <mergeCell ref="B40:W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V33"/>
    <mergeCell ref="W32:W33"/>
    <mergeCell ref="I32:I33"/>
    <mergeCell ref="J32:K33"/>
    <mergeCell ref="L32:L33"/>
    <mergeCell ref="M32:M33"/>
    <mergeCell ref="N32:O33"/>
    <mergeCell ref="P32:P33"/>
    <mergeCell ref="B32:B33"/>
    <mergeCell ref="C32:D33"/>
    <mergeCell ref="E32:E33"/>
    <mergeCell ref="F32:F33"/>
    <mergeCell ref="G32:G33"/>
    <mergeCell ref="H32:H33"/>
    <mergeCell ref="Q30:Q31"/>
    <mergeCell ref="R30:R31"/>
    <mergeCell ref="S30:S31"/>
    <mergeCell ref="T30:T31"/>
    <mergeCell ref="U30:V31"/>
    <mergeCell ref="W30:W31"/>
    <mergeCell ref="I30:I31"/>
    <mergeCell ref="J30:K31"/>
    <mergeCell ref="L30:L31"/>
    <mergeCell ref="M30:M31"/>
    <mergeCell ref="N30:O31"/>
    <mergeCell ref="P30:P31"/>
    <mergeCell ref="B30:B31"/>
    <mergeCell ref="C30:D31"/>
    <mergeCell ref="E30:E31"/>
    <mergeCell ref="F30:F31"/>
    <mergeCell ref="G30:G31"/>
    <mergeCell ref="H30:H31"/>
    <mergeCell ref="U27:V28"/>
    <mergeCell ref="W27:W28"/>
    <mergeCell ref="C29:E29"/>
    <mergeCell ref="G29:H29"/>
    <mergeCell ref="J29:L29"/>
    <mergeCell ref="N29:P29"/>
    <mergeCell ref="R29:S29"/>
    <mergeCell ref="U29:W29"/>
    <mergeCell ref="O27:O28"/>
    <mergeCell ref="P27:P28"/>
    <mergeCell ref="Q27:Q28"/>
    <mergeCell ref="R27:R28"/>
    <mergeCell ref="S27:S28"/>
    <mergeCell ref="T27:T28"/>
    <mergeCell ref="H27:H28"/>
    <mergeCell ref="I27:I28"/>
    <mergeCell ref="J27:K28"/>
    <mergeCell ref="L27:L28"/>
    <mergeCell ref="M27:M28"/>
    <mergeCell ref="N27:N28"/>
    <mergeCell ref="B27:B28"/>
    <mergeCell ref="C27:C28"/>
    <mergeCell ref="D27:D28"/>
    <mergeCell ref="E27:E28"/>
    <mergeCell ref="F27:F28"/>
    <mergeCell ref="G27:G28"/>
    <mergeCell ref="Q25:Q26"/>
    <mergeCell ref="R25:R26"/>
    <mergeCell ref="S25:S26"/>
    <mergeCell ref="T25:T26"/>
    <mergeCell ref="U25:V26"/>
    <mergeCell ref="W25:W26"/>
    <mergeCell ref="I25:I26"/>
    <mergeCell ref="J25:K26"/>
    <mergeCell ref="L25:L26"/>
    <mergeCell ref="M25:M26"/>
    <mergeCell ref="N25:O26"/>
    <mergeCell ref="P25:P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V22"/>
    <mergeCell ref="W21:W22"/>
    <mergeCell ref="B23:B24"/>
    <mergeCell ref="C23:C24"/>
    <mergeCell ref="D23:D24"/>
    <mergeCell ref="E23:E24"/>
    <mergeCell ref="F23:F24"/>
    <mergeCell ref="G23:G24"/>
    <mergeCell ref="L21:L22"/>
    <mergeCell ref="M21:M22"/>
    <mergeCell ref="N21:O22"/>
    <mergeCell ref="P21:P22"/>
    <mergeCell ref="Q21:Q22"/>
    <mergeCell ref="R21:R22"/>
    <mergeCell ref="U19:W19"/>
    <mergeCell ref="U20:W20"/>
    <mergeCell ref="B21:B22"/>
    <mergeCell ref="C21:D22"/>
    <mergeCell ref="E21:E22"/>
    <mergeCell ref="F21:F22"/>
    <mergeCell ref="G21:G22"/>
    <mergeCell ref="H21:H22"/>
    <mergeCell ref="I21:I22"/>
    <mergeCell ref="J21:K22"/>
    <mergeCell ref="J20:L20"/>
    <mergeCell ref="M19:M20"/>
    <mergeCell ref="N19:P20"/>
    <mergeCell ref="Q19:Q20"/>
    <mergeCell ref="R19:S20"/>
    <mergeCell ref="T19:T20"/>
    <mergeCell ref="B15:W15"/>
    <mergeCell ref="C17:W17"/>
    <mergeCell ref="C18:L18"/>
    <mergeCell ref="N18:W18"/>
    <mergeCell ref="B19:B20"/>
    <mergeCell ref="C19:E20"/>
    <mergeCell ref="F19:F20"/>
    <mergeCell ref="G19:H20"/>
    <mergeCell ref="I19:I20"/>
    <mergeCell ref="J19:L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75</v>
      </c>
      <c r="B1" s="1" t="s">
        <v>1</v>
      </c>
    </row>
    <row r="2" spans="1:2">
      <c r="A2" s="7"/>
      <c r="B2" s="1" t="s">
        <v>2</v>
      </c>
    </row>
    <row r="3" spans="1:2" ht="30">
      <c r="A3" s="3" t="s">
        <v>576</v>
      </c>
      <c r="B3" s="4" t="s">
        <v>7</v>
      </c>
    </row>
    <row r="4" spans="1:2">
      <c r="A4" s="15" t="s">
        <v>575</v>
      </c>
      <c r="B4" s="4" t="s">
        <v>7</v>
      </c>
    </row>
    <row r="5" spans="1:2">
      <c r="A5" s="15"/>
      <c r="B5" s="11" t="s">
        <v>575</v>
      </c>
    </row>
    <row r="6" spans="1:2">
      <c r="A6" s="15"/>
      <c r="B6" s="13"/>
    </row>
    <row r="7" spans="1:2" ht="90">
      <c r="A7" s="15"/>
      <c r="B7" s="14" t="s">
        <v>577</v>
      </c>
    </row>
    <row r="8" spans="1:2">
      <c r="A8" s="15"/>
      <c r="B8" s="14"/>
    </row>
    <row r="9" spans="1:2" ht="166.5">
      <c r="A9" s="15"/>
      <c r="B9" s="14" t="s">
        <v>578</v>
      </c>
    </row>
    <row r="10" spans="1:2">
      <c r="A10" s="15"/>
      <c r="B10" s="14"/>
    </row>
    <row r="11" spans="1:2" ht="128.25">
      <c r="A11" s="15"/>
      <c r="B11" s="14" t="s">
        <v>57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4.5703125" customWidth="1"/>
    <col min="4" max="4" width="11.5703125" customWidth="1"/>
    <col min="5" max="5" width="21.140625" customWidth="1"/>
  </cols>
  <sheetData>
    <row r="1" spans="1:5" ht="15" customHeight="1">
      <c r="A1" s="7" t="s">
        <v>580</v>
      </c>
      <c r="B1" s="7" t="s">
        <v>1</v>
      </c>
      <c r="C1" s="7"/>
      <c r="D1" s="7"/>
      <c r="E1" s="7"/>
    </row>
    <row r="2" spans="1:5" ht="15" customHeight="1">
      <c r="A2" s="7"/>
      <c r="B2" s="7" t="s">
        <v>2</v>
      </c>
      <c r="C2" s="7"/>
      <c r="D2" s="7"/>
      <c r="E2" s="7"/>
    </row>
    <row r="3" spans="1:5" ht="30">
      <c r="A3" s="3" t="s">
        <v>581</v>
      </c>
      <c r="B3" s="49" t="s">
        <v>7</v>
      </c>
      <c r="C3" s="49"/>
      <c r="D3" s="49"/>
      <c r="E3" s="49"/>
    </row>
    <row r="4" spans="1:5" ht="15" customHeight="1">
      <c r="A4" s="15" t="s">
        <v>580</v>
      </c>
      <c r="B4" s="49" t="s">
        <v>7</v>
      </c>
      <c r="C4" s="49"/>
      <c r="D4" s="49"/>
      <c r="E4" s="49"/>
    </row>
    <row r="5" spans="1:5">
      <c r="A5" s="15"/>
      <c r="B5" s="50" t="s">
        <v>580</v>
      </c>
      <c r="C5" s="50"/>
      <c r="D5" s="50"/>
      <c r="E5" s="50"/>
    </row>
    <row r="6" spans="1:5">
      <c r="A6" s="15"/>
      <c r="B6" s="26"/>
      <c r="C6" s="26"/>
      <c r="D6" s="26"/>
      <c r="E6" s="26"/>
    </row>
    <row r="7" spans="1:5">
      <c r="A7" s="15"/>
      <c r="B7" s="126" t="s">
        <v>582</v>
      </c>
      <c r="C7" s="126"/>
      <c r="D7" s="126"/>
      <c r="E7" s="126"/>
    </row>
    <row r="8" spans="1:5">
      <c r="A8" s="15"/>
      <c r="B8" s="26"/>
      <c r="C8" s="26"/>
      <c r="D8" s="26"/>
      <c r="E8" s="26"/>
    </row>
    <row r="9" spans="1:5" ht="140.25" customHeight="1">
      <c r="A9" s="15"/>
      <c r="B9" s="51" t="s">
        <v>583</v>
      </c>
      <c r="C9" s="51"/>
      <c r="D9" s="51"/>
      <c r="E9" s="51"/>
    </row>
    <row r="10" spans="1:5">
      <c r="A10" s="15"/>
      <c r="B10" s="49"/>
      <c r="C10" s="49"/>
      <c r="D10" s="49"/>
      <c r="E10" s="49"/>
    </row>
    <row r="11" spans="1:5" ht="140.25" customHeight="1">
      <c r="A11" s="15"/>
      <c r="B11" s="51" t="s">
        <v>584</v>
      </c>
      <c r="C11" s="51"/>
      <c r="D11" s="51"/>
      <c r="E11" s="51"/>
    </row>
    <row r="12" spans="1:5">
      <c r="A12" s="15"/>
      <c r="B12" s="49"/>
      <c r="C12" s="49"/>
      <c r="D12" s="49"/>
      <c r="E12" s="49"/>
    </row>
    <row r="13" spans="1:5" ht="178.5" customHeight="1">
      <c r="A13" s="15"/>
      <c r="B13" s="51" t="s">
        <v>585</v>
      </c>
      <c r="C13" s="51"/>
      <c r="D13" s="51"/>
      <c r="E13" s="51"/>
    </row>
    <row r="14" spans="1:5">
      <c r="A14" s="15"/>
      <c r="B14" s="49"/>
      <c r="C14" s="49"/>
      <c r="D14" s="49"/>
      <c r="E14" s="49"/>
    </row>
    <row r="15" spans="1:5" ht="409.6" customHeight="1">
      <c r="A15" s="15"/>
      <c r="B15" s="51" t="s">
        <v>586</v>
      </c>
      <c r="C15" s="51"/>
      <c r="D15" s="51"/>
      <c r="E15" s="51"/>
    </row>
    <row r="16" spans="1:5">
      <c r="A16" s="15"/>
      <c r="B16" s="49"/>
      <c r="C16" s="49"/>
      <c r="D16" s="49"/>
      <c r="E16" s="49"/>
    </row>
    <row r="17" spans="1:5" ht="280.5" customHeight="1">
      <c r="A17" s="15"/>
      <c r="B17" s="51" t="s">
        <v>587</v>
      </c>
      <c r="C17" s="51"/>
      <c r="D17" s="51"/>
      <c r="E17" s="51"/>
    </row>
    <row r="18" spans="1:5">
      <c r="A18" s="15"/>
      <c r="B18" s="49"/>
      <c r="C18" s="49"/>
      <c r="D18" s="49"/>
      <c r="E18" s="49"/>
    </row>
    <row r="19" spans="1:5" ht="127.5" customHeight="1">
      <c r="A19" s="15"/>
      <c r="B19" s="51" t="s">
        <v>588</v>
      </c>
      <c r="C19" s="51"/>
      <c r="D19" s="51"/>
      <c r="E19" s="51"/>
    </row>
    <row r="20" spans="1:5">
      <c r="A20" s="15"/>
      <c r="B20" s="49"/>
      <c r="C20" s="49"/>
      <c r="D20" s="49"/>
      <c r="E20" s="49"/>
    </row>
    <row r="21" spans="1:5" ht="204" customHeight="1">
      <c r="A21" s="15"/>
      <c r="B21" s="51" t="s">
        <v>589</v>
      </c>
      <c r="C21" s="51"/>
      <c r="D21" s="51"/>
      <c r="E21" s="51"/>
    </row>
    <row r="22" spans="1:5">
      <c r="A22" s="15"/>
      <c r="B22" s="49"/>
      <c r="C22" s="49"/>
      <c r="D22" s="49"/>
      <c r="E22" s="49"/>
    </row>
    <row r="23" spans="1:5" ht="127.5" customHeight="1">
      <c r="A23" s="15"/>
      <c r="B23" s="51" t="s">
        <v>590</v>
      </c>
      <c r="C23" s="51"/>
      <c r="D23" s="51"/>
      <c r="E23" s="51"/>
    </row>
    <row r="24" spans="1:5">
      <c r="A24" s="15"/>
      <c r="B24" s="49"/>
      <c r="C24" s="49"/>
      <c r="D24" s="49"/>
      <c r="E24" s="49"/>
    </row>
    <row r="25" spans="1:5">
      <c r="A25" s="15"/>
      <c r="B25" s="127" t="s">
        <v>591</v>
      </c>
      <c r="C25" s="127"/>
      <c r="D25" s="127"/>
      <c r="E25" s="127"/>
    </row>
    <row r="26" spans="1:5">
      <c r="A26" s="15"/>
      <c r="B26" s="49"/>
      <c r="C26" s="49"/>
      <c r="D26" s="49"/>
      <c r="E26" s="49"/>
    </row>
    <row r="27" spans="1:5" ht="76.5" customHeight="1">
      <c r="A27" s="15"/>
      <c r="B27" s="51" t="s">
        <v>592</v>
      </c>
      <c r="C27" s="51"/>
      <c r="D27" s="51"/>
      <c r="E27" s="51"/>
    </row>
    <row r="28" spans="1:5">
      <c r="A28" s="15"/>
      <c r="B28" s="49"/>
      <c r="C28" s="49"/>
      <c r="D28" s="49"/>
      <c r="E28" s="49"/>
    </row>
    <row r="29" spans="1:5">
      <c r="A29" s="15"/>
      <c r="B29" s="127" t="s">
        <v>593</v>
      </c>
      <c r="C29" s="127"/>
      <c r="D29" s="127"/>
      <c r="E29" s="127"/>
    </row>
    <row r="30" spans="1:5">
      <c r="A30" s="15"/>
      <c r="B30" s="51"/>
      <c r="C30" s="51"/>
      <c r="D30" s="51"/>
      <c r="E30" s="51"/>
    </row>
    <row r="31" spans="1:5" ht="51" customHeight="1">
      <c r="A31" s="15"/>
      <c r="B31" s="51" t="s">
        <v>594</v>
      </c>
      <c r="C31" s="51"/>
      <c r="D31" s="51"/>
      <c r="E31" s="51"/>
    </row>
    <row r="32" spans="1:5">
      <c r="A32" s="15"/>
      <c r="B32" s="51"/>
      <c r="C32" s="51"/>
      <c r="D32" s="51"/>
      <c r="E32" s="51"/>
    </row>
    <row r="33" spans="1:5">
      <c r="A33" s="15"/>
      <c r="B33" s="127" t="s">
        <v>595</v>
      </c>
      <c r="C33" s="127"/>
      <c r="D33" s="127"/>
      <c r="E33" s="127"/>
    </row>
    <row r="34" spans="1:5">
      <c r="A34" s="15"/>
      <c r="B34" s="51"/>
      <c r="C34" s="51"/>
      <c r="D34" s="51"/>
      <c r="E34" s="51"/>
    </row>
    <row r="35" spans="1:5" ht="76.5" customHeight="1">
      <c r="A35" s="15"/>
      <c r="B35" s="51" t="s">
        <v>596</v>
      </c>
      <c r="C35" s="51"/>
      <c r="D35" s="51"/>
      <c r="E35" s="51"/>
    </row>
    <row r="36" spans="1:5">
      <c r="A36" s="15"/>
      <c r="B36" s="49"/>
      <c r="C36" s="49"/>
      <c r="D36" s="49"/>
      <c r="E36" s="49"/>
    </row>
    <row r="37" spans="1:5">
      <c r="A37" s="15"/>
      <c r="B37" s="127" t="s">
        <v>597</v>
      </c>
      <c r="C37" s="127"/>
      <c r="D37" s="127"/>
      <c r="E37" s="127"/>
    </row>
    <row r="38" spans="1:5">
      <c r="A38" s="15"/>
      <c r="B38" s="51"/>
      <c r="C38" s="51"/>
      <c r="D38" s="51"/>
      <c r="E38" s="51"/>
    </row>
    <row r="39" spans="1:5" ht="63.75" customHeight="1">
      <c r="A39" s="15"/>
      <c r="B39" s="51" t="s">
        <v>598</v>
      </c>
      <c r="C39" s="51"/>
      <c r="D39" s="51"/>
      <c r="E39" s="51"/>
    </row>
    <row r="40" spans="1:5">
      <c r="A40" s="15"/>
      <c r="B40" s="51"/>
      <c r="C40" s="51"/>
      <c r="D40" s="51"/>
      <c r="E40" s="51"/>
    </row>
    <row r="41" spans="1:5" ht="25.5" customHeight="1">
      <c r="A41" s="15"/>
      <c r="B41" s="51" t="s">
        <v>599</v>
      </c>
      <c r="C41" s="51"/>
      <c r="D41" s="51"/>
      <c r="E41" s="51"/>
    </row>
    <row r="42" spans="1:5">
      <c r="A42" s="15"/>
      <c r="B42" s="26"/>
      <c r="C42" s="26"/>
      <c r="D42" s="26"/>
      <c r="E42" s="26"/>
    </row>
    <row r="43" spans="1:5">
      <c r="A43" s="15"/>
      <c r="B43" s="25"/>
      <c r="C43" s="25"/>
      <c r="D43" s="25"/>
      <c r="E43" s="25"/>
    </row>
    <row r="44" spans="1:5">
      <c r="A44" s="15"/>
      <c r="B44" s="12"/>
      <c r="C44" s="12"/>
      <c r="D44" s="12"/>
      <c r="E44" s="12"/>
    </row>
    <row r="45" spans="1:5">
      <c r="A45" s="15"/>
      <c r="B45" s="68" t="s">
        <v>275</v>
      </c>
      <c r="C45" s="52" t="s">
        <v>194</v>
      </c>
      <c r="D45" s="54">
        <v>68.7</v>
      </c>
      <c r="E45" s="29"/>
    </row>
    <row r="46" spans="1:5">
      <c r="A46" s="15"/>
      <c r="B46" s="68"/>
      <c r="C46" s="52"/>
      <c r="D46" s="54"/>
      <c r="E46" s="29"/>
    </row>
    <row r="47" spans="1:5">
      <c r="A47" s="15"/>
      <c r="B47" s="67" t="s">
        <v>276</v>
      </c>
      <c r="C47" s="37">
        <v>11.1</v>
      </c>
      <c r="D47" s="37"/>
      <c r="E47" s="26"/>
    </row>
    <row r="48" spans="1:5" ht="15.75" thickBot="1">
      <c r="A48" s="15"/>
      <c r="B48" s="67"/>
      <c r="C48" s="69"/>
      <c r="D48" s="69"/>
      <c r="E48" s="70"/>
    </row>
    <row r="49" spans="1:5">
      <c r="A49" s="15"/>
      <c r="B49" s="68" t="s">
        <v>279</v>
      </c>
      <c r="C49" s="30" t="s">
        <v>194</v>
      </c>
      <c r="D49" s="32">
        <v>79.8</v>
      </c>
      <c r="E49" s="34"/>
    </row>
    <row r="50" spans="1:5" ht="15.75" thickBot="1">
      <c r="A50" s="15"/>
      <c r="B50" s="68"/>
      <c r="C50" s="72"/>
      <c r="D50" s="76"/>
      <c r="E50" s="75"/>
    </row>
    <row r="51" spans="1:5" ht="15.75" thickTop="1"/>
  </sheetData>
  <mergeCells count="56">
    <mergeCell ref="B41:E41"/>
    <mergeCell ref="B42:E42"/>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0"/>
    <mergeCell ref="B4:E4"/>
    <mergeCell ref="B43:E43"/>
    <mergeCell ref="B45:B46"/>
    <mergeCell ref="C45:C46"/>
    <mergeCell ref="D45:D46"/>
    <mergeCell ref="E45:E46"/>
    <mergeCell ref="B47:B48"/>
    <mergeCell ref="C47:D48"/>
    <mergeCell ref="E47:E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6" width="34.140625" customWidth="1"/>
    <col min="7" max="7" width="7.42578125" customWidth="1"/>
    <col min="8" max="8" width="15.42578125" customWidth="1"/>
    <col min="9" max="9" width="5.8554687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601</v>
      </c>
      <c r="B3" s="49" t="s">
        <v>7</v>
      </c>
      <c r="C3" s="49"/>
      <c r="D3" s="49"/>
      <c r="E3" s="49"/>
      <c r="F3" s="49"/>
      <c r="G3" s="49"/>
      <c r="H3" s="49"/>
      <c r="I3" s="49"/>
    </row>
    <row r="4" spans="1:9" ht="15" customHeight="1">
      <c r="A4" s="15" t="s">
        <v>600</v>
      </c>
      <c r="B4" s="49" t="s">
        <v>7</v>
      </c>
      <c r="C4" s="49"/>
      <c r="D4" s="49"/>
      <c r="E4" s="49"/>
      <c r="F4" s="49"/>
      <c r="G4" s="49"/>
      <c r="H4" s="49"/>
      <c r="I4" s="49"/>
    </row>
    <row r="5" spans="1:9">
      <c r="A5" s="15"/>
      <c r="B5" s="50" t="s">
        <v>600</v>
      </c>
      <c r="C5" s="50"/>
      <c r="D5" s="50"/>
      <c r="E5" s="50"/>
      <c r="F5" s="50"/>
      <c r="G5" s="50"/>
      <c r="H5" s="50"/>
      <c r="I5" s="50"/>
    </row>
    <row r="6" spans="1:9">
      <c r="A6" s="15"/>
      <c r="B6" s="26"/>
      <c r="C6" s="26"/>
      <c r="D6" s="26"/>
      <c r="E6" s="26"/>
      <c r="F6" s="26"/>
      <c r="G6" s="26"/>
      <c r="H6" s="26"/>
      <c r="I6" s="26"/>
    </row>
    <row r="7" spans="1:9">
      <c r="A7" s="15"/>
      <c r="B7" s="26" t="s">
        <v>602</v>
      </c>
      <c r="C7" s="26"/>
      <c r="D7" s="26"/>
      <c r="E7" s="26"/>
      <c r="F7" s="26"/>
      <c r="G7" s="26"/>
      <c r="H7" s="26"/>
      <c r="I7" s="26"/>
    </row>
    <row r="8" spans="1:9">
      <c r="A8" s="15"/>
      <c r="B8" s="26"/>
      <c r="C8" s="26"/>
      <c r="D8" s="26"/>
      <c r="E8" s="26"/>
      <c r="F8" s="26"/>
      <c r="G8" s="26"/>
      <c r="H8" s="26"/>
      <c r="I8" s="26"/>
    </row>
    <row r="9" spans="1:9">
      <c r="A9" s="15"/>
      <c r="B9" s="25"/>
      <c r="C9" s="25"/>
      <c r="D9" s="25"/>
      <c r="E9" s="25"/>
      <c r="F9" s="25"/>
      <c r="G9" s="25"/>
      <c r="H9" s="25"/>
      <c r="I9" s="25"/>
    </row>
    <row r="10" spans="1:9">
      <c r="A10" s="15"/>
      <c r="B10" s="12"/>
      <c r="C10" s="12"/>
      <c r="D10" s="12"/>
      <c r="E10" s="12"/>
      <c r="F10" s="12"/>
      <c r="G10" s="12"/>
      <c r="H10" s="12"/>
      <c r="I10" s="12"/>
    </row>
    <row r="11" spans="1:9" ht="15.75" thickBot="1">
      <c r="A11" s="15"/>
      <c r="B11" s="58"/>
      <c r="C11" s="28" t="s">
        <v>548</v>
      </c>
      <c r="D11" s="28"/>
      <c r="E11" s="28"/>
      <c r="F11" s="28"/>
      <c r="G11" s="28"/>
      <c r="H11" s="28"/>
      <c r="I11" s="28"/>
    </row>
    <row r="12" spans="1:9">
      <c r="A12" s="15"/>
      <c r="B12" s="26"/>
      <c r="C12" s="66" t="s">
        <v>191</v>
      </c>
      <c r="D12" s="66"/>
      <c r="E12" s="66"/>
      <c r="F12" s="44"/>
      <c r="G12" s="66" t="s">
        <v>506</v>
      </c>
      <c r="H12" s="66"/>
      <c r="I12" s="66"/>
    </row>
    <row r="13" spans="1:9" ht="15.75" thickBot="1">
      <c r="A13" s="15"/>
      <c r="B13" s="26"/>
      <c r="C13" s="28">
        <v>2014</v>
      </c>
      <c r="D13" s="28"/>
      <c r="E13" s="28"/>
      <c r="F13" s="26"/>
      <c r="G13" s="28">
        <v>2013</v>
      </c>
      <c r="H13" s="28"/>
      <c r="I13" s="28"/>
    </row>
    <row r="14" spans="1:9">
      <c r="A14" s="15"/>
      <c r="B14" s="52" t="s">
        <v>603</v>
      </c>
      <c r="C14" s="30" t="s">
        <v>194</v>
      </c>
      <c r="D14" s="32">
        <v>1</v>
      </c>
      <c r="E14" s="34"/>
      <c r="F14" s="29"/>
      <c r="G14" s="30" t="s">
        <v>194</v>
      </c>
      <c r="H14" s="32">
        <v>0.9</v>
      </c>
      <c r="I14" s="34"/>
    </row>
    <row r="15" spans="1:9">
      <c r="A15" s="15"/>
      <c r="B15" s="52"/>
      <c r="C15" s="31"/>
      <c r="D15" s="33"/>
      <c r="E15" s="35"/>
      <c r="F15" s="29"/>
      <c r="G15" s="31"/>
      <c r="H15" s="33"/>
      <c r="I15" s="35"/>
    </row>
    <row r="16" spans="1:9">
      <c r="A16" s="15"/>
      <c r="B16" s="36" t="s">
        <v>604</v>
      </c>
      <c r="C16" s="37" t="s">
        <v>243</v>
      </c>
      <c r="D16" s="37"/>
      <c r="E16" s="26"/>
      <c r="F16" s="26"/>
      <c r="G16" s="37">
        <v>0.1</v>
      </c>
      <c r="H16" s="37"/>
      <c r="I16" s="26"/>
    </row>
    <row r="17" spans="1:9">
      <c r="A17" s="15"/>
      <c r="B17" s="36"/>
      <c r="C17" s="37"/>
      <c r="D17" s="37"/>
      <c r="E17" s="26"/>
      <c r="F17" s="26"/>
      <c r="G17" s="37"/>
      <c r="H17" s="37"/>
      <c r="I17" s="26"/>
    </row>
    <row r="18" spans="1:9">
      <c r="A18" s="15"/>
      <c r="B18" s="52" t="s">
        <v>605</v>
      </c>
      <c r="C18" s="54">
        <v>0.2</v>
      </c>
      <c r="D18" s="54"/>
      <c r="E18" s="29"/>
      <c r="F18" s="29"/>
      <c r="G18" s="54" t="s">
        <v>606</v>
      </c>
      <c r="H18" s="54"/>
      <c r="I18" s="52" t="s">
        <v>197</v>
      </c>
    </row>
    <row r="19" spans="1:9" ht="15.75" thickBot="1">
      <c r="A19" s="15"/>
      <c r="B19" s="52"/>
      <c r="C19" s="38"/>
      <c r="D19" s="38"/>
      <c r="E19" s="55"/>
      <c r="F19" s="29"/>
      <c r="G19" s="38"/>
      <c r="H19" s="38"/>
      <c r="I19" s="119"/>
    </row>
    <row r="20" spans="1:9">
      <c r="A20" s="15"/>
      <c r="B20" s="136" t="s">
        <v>254</v>
      </c>
      <c r="C20" s="40" t="s">
        <v>194</v>
      </c>
      <c r="D20" s="42">
        <v>1.2</v>
      </c>
      <c r="E20" s="44"/>
      <c r="F20" s="26"/>
      <c r="G20" s="40" t="s">
        <v>194</v>
      </c>
      <c r="H20" s="42" t="s">
        <v>607</v>
      </c>
      <c r="I20" s="40" t="s">
        <v>197</v>
      </c>
    </row>
    <row r="21" spans="1:9" ht="15.75" thickBot="1">
      <c r="A21" s="15"/>
      <c r="B21" s="136"/>
      <c r="C21" s="41"/>
      <c r="D21" s="43"/>
      <c r="E21" s="45"/>
      <c r="F21" s="26"/>
      <c r="G21" s="41"/>
      <c r="H21" s="43"/>
      <c r="I21" s="41"/>
    </row>
    <row r="22" spans="1:9" ht="15.75" thickTop="1">
      <c r="A22" s="15"/>
      <c r="B22" s="49"/>
      <c r="C22" s="49"/>
      <c r="D22" s="49"/>
      <c r="E22" s="49"/>
      <c r="F22" s="49"/>
      <c r="G22" s="49"/>
      <c r="H22" s="49"/>
      <c r="I22" s="49"/>
    </row>
    <row r="23" spans="1:9" ht="25.5" customHeight="1">
      <c r="A23" s="15"/>
      <c r="B23" s="51" t="s">
        <v>608</v>
      </c>
      <c r="C23" s="51"/>
      <c r="D23" s="51"/>
      <c r="E23" s="51"/>
      <c r="F23" s="51"/>
      <c r="G23" s="51"/>
      <c r="H23" s="51"/>
      <c r="I23" s="51"/>
    </row>
  </sheetData>
  <mergeCells count="48">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6</v>
      </c>
      <c r="B1" s="7" t="s">
        <v>1</v>
      </c>
      <c r="C1" s="7"/>
    </row>
    <row r="2" spans="1:3">
      <c r="A2" s="1" t="s">
        <v>57</v>
      </c>
      <c r="B2" s="1" t="s">
        <v>2</v>
      </c>
      <c r="C2" s="1" t="s">
        <v>35</v>
      </c>
    </row>
    <row r="3" spans="1:3" ht="30">
      <c r="A3" s="3" t="s">
        <v>58</v>
      </c>
      <c r="B3" s="4" t="s">
        <v>7</v>
      </c>
      <c r="C3" s="4" t="s">
        <v>7</v>
      </c>
    </row>
    <row r="4" spans="1:3">
      <c r="A4" s="2" t="s">
        <v>52</v>
      </c>
      <c r="B4" s="8">
        <v>153.6</v>
      </c>
      <c r="C4" s="8">
        <v>81.2</v>
      </c>
    </row>
    <row r="5" spans="1:3" ht="30">
      <c r="A5" s="3" t="s">
        <v>59</v>
      </c>
      <c r="B5" s="4" t="s">
        <v>7</v>
      </c>
      <c r="C5" s="4" t="s">
        <v>7</v>
      </c>
    </row>
    <row r="6" spans="1:3" ht="60">
      <c r="A6" s="2" t="s">
        <v>60</v>
      </c>
      <c r="B6" s="4">
        <v>0</v>
      </c>
      <c r="C6" s="4">
        <v>0.3</v>
      </c>
    </row>
    <row r="7" spans="1:3" ht="60">
      <c r="A7" s="2" t="s">
        <v>61</v>
      </c>
      <c r="B7" s="4">
        <v>-0.2</v>
      </c>
      <c r="C7" s="4">
        <v>-3.3</v>
      </c>
    </row>
    <row r="8" spans="1:3" ht="30">
      <c r="A8" s="2" t="s">
        <v>62</v>
      </c>
      <c r="B8" s="4">
        <v>0.4</v>
      </c>
      <c r="C8" s="4">
        <v>-10.5</v>
      </c>
    </row>
    <row r="9" spans="1:3" ht="30">
      <c r="A9" s="2" t="s">
        <v>63</v>
      </c>
      <c r="B9" s="4">
        <v>0.2</v>
      </c>
      <c r="C9" s="4">
        <v>-13.5</v>
      </c>
    </row>
    <row r="10" spans="1:3">
      <c r="A10" s="2" t="s">
        <v>64</v>
      </c>
      <c r="B10" s="8">
        <v>153.80000000000001</v>
      </c>
      <c r="C10" s="8">
        <v>6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7.7109375" bestFit="1" customWidth="1"/>
    <col min="2" max="2" width="36.5703125" customWidth="1"/>
    <col min="3" max="3" width="36.5703125" bestFit="1" customWidth="1"/>
    <col min="4" max="4" width="19.5703125" customWidth="1"/>
    <col min="5" max="5" width="3.5703125" customWidth="1"/>
    <col min="6" max="6" width="21.85546875" customWidth="1"/>
    <col min="7" max="7" width="4.5703125" customWidth="1"/>
    <col min="8" max="8" width="19.5703125" customWidth="1"/>
    <col min="9" max="9" width="3.570312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610</v>
      </c>
      <c r="B3" s="49" t="s">
        <v>7</v>
      </c>
      <c r="C3" s="49"/>
      <c r="D3" s="49"/>
      <c r="E3" s="49"/>
      <c r="F3" s="49"/>
      <c r="G3" s="49"/>
      <c r="H3" s="49"/>
      <c r="I3" s="49"/>
    </row>
    <row r="4" spans="1:9" ht="15" customHeight="1">
      <c r="A4" s="15" t="s">
        <v>609</v>
      </c>
      <c r="B4" s="49" t="s">
        <v>7</v>
      </c>
      <c r="C4" s="49"/>
      <c r="D4" s="49"/>
      <c r="E4" s="49"/>
      <c r="F4" s="49"/>
      <c r="G4" s="49"/>
      <c r="H4" s="49"/>
      <c r="I4" s="49"/>
    </row>
    <row r="5" spans="1:9">
      <c r="A5" s="15"/>
      <c r="B5" s="50" t="s">
        <v>609</v>
      </c>
      <c r="C5" s="50"/>
      <c r="D5" s="50"/>
      <c r="E5" s="50"/>
      <c r="F5" s="50"/>
      <c r="G5" s="50"/>
      <c r="H5" s="50"/>
      <c r="I5" s="50"/>
    </row>
    <row r="6" spans="1:9">
      <c r="A6" s="15"/>
      <c r="B6" s="26"/>
      <c r="C6" s="26"/>
      <c r="D6" s="26"/>
      <c r="E6" s="26"/>
      <c r="F6" s="26"/>
      <c r="G6" s="26"/>
      <c r="H6" s="26"/>
      <c r="I6" s="26"/>
    </row>
    <row r="7" spans="1:9" ht="76.5" customHeight="1">
      <c r="A7" s="15"/>
      <c r="B7" s="51" t="s">
        <v>611</v>
      </c>
      <c r="C7" s="51"/>
      <c r="D7" s="51"/>
      <c r="E7" s="51"/>
      <c r="F7" s="51"/>
      <c r="G7" s="51"/>
      <c r="H7" s="51"/>
      <c r="I7" s="51"/>
    </row>
    <row r="8" spans="1:9">
      <c r="A8" s="15"/>
      <c r="B8" s="49"/>
      <c r="C8" s="49"/>
      <c r="D8" s="49"/>
      <c r="E8" s="49"/>
      <c r="F8" s="49"/>
      <c r="G8" s="49"/>
      <c r="H8" s="49"/>
      <c r="I8" s="49"/>
    </row>
    <row r="9" spans="1:9" ht="76.5" customHeight="1">
      <c r="A9" s="15"/>
      <c r="B9" s="51" t="s">
        <v>612</v>
      </c>
      <c r="C9" s="51"/>
      <c r="D9" s="51"/>
      <c r="E9" s="51"/>
      <c r="F9" s="51"/>
      <c r="G9" s="51"/>
      <c r="H9" s="51"/>
      <c r="I9" s="51"/>
    </row>
    <row r="10" spans="1:9">
      <c r="A10" s="15"/>
      <c r="B10" s="49"/>
      <c r="C10" s="49"/>
      <c r="D10" s="49"/>
      <c r="E10" s="49"/>
      <c r="F10" s="49"/>
      <c r="G10" s="49"/>
      <c r="H10" s="49"/>
      <c r="I10" s="49"/>
    </row>
    <row r="11" spans="1:9" ht="51" customHeight="1">
      <c r="A11" s="15"/>
      <c r="B11" s="51" t="s">
        <v>613</v>
      </c>
      <c r="C11" s="51"/>
      <c r="D11" s="51"/>
      <c r="E11" s="51"/>
      <c r="F11" s="51"/>
      <c r="G11" s="51"/>
      <c r="H11" s="51"/>
      <c r="I11" s="51"/>
    </row>
    <row r="12" spans="1:9">
      <c r="A12" s="15"/>
      <c r="B12" s="51"/>
      <c r="C12" s="51"/>
      <c r="D12" s="51"/>
      <c r="E12" s="51"/>
      <c r="F12" s="51"/>
      <c r="G12" s="51"/>
      <c r="H12" s="51"/>
      <c r="I12" s="51"/>
    </row>
    <row r="13" spans="1:9" ht="38.25" customHeight="1">
      <c r="A13" s="15"/>
      <c r="B13" s="51" t="s">
        <v>614</v>
      </c>
      <c r="C13" s="51"/>
      <c r="D13" s="51"/>
      <c r="E13" s="51"/>
      <c r="F13" s="51"/>
      <c r="G13" s="51"/>
      <c r="H13" s="51"/>
      <c r="I13" s="51"/>
    </row>
    <row r="14" spans="1:9">
      <c r="A14" s="15"/>
      <c r="B14" s="51"/>
      <c r="C14" s="51"/>
      <c r="D14" s="51"/>
      <c r="E14" s="51"/>
      <c r="F14" s="51"/>
      <c r="G14" s="51"/>
      <c r="H14" s="51"/>
      <c r="I14" s="51"/>
    </row>
    <row r="15" spans="1:9" ht="38.25" customHeight="1">
      <c r="A15" s="15"/>
      <c r="B15" s="51" t="s">
        <v>615</v>
      </c>
      <c r="C15" s="51"/>
      <c r="D15" s="51"/>
      <c r="E15" s="51"/>
      <c r="F15" s="51"/>
      <c r="G15" s="51"/>
      <c r="H15" s="51"/>
      <c r="I15" s="51"/>
    </row>
    <row r="16" spans="1:9">
      <c r="A16" s="15"/>
      <c r="B16" s="51"/>
      <c r="C16" s="51"/>
      <c r="D16" s="51"/>
      <c r="E16" s="51"/>
      <c r="F16" s="51"/>
      <c r="G16" s="51"/>
      <c r="H16" s="51"/>
      <c r="I16" s="51"/>
    </row>
    <row r="17" spans="1:9" ht="38.25" customHeight="1">
      <c r="A17" s="15"/>
      <c r="B17" s="51" t="s">
        <v>616</v>
      </c>
      <c r="C17" s="51"/>
      <c r="D17" s="51"/>
      <c r="E17" s="51"/>
      <c r="F17" s="51"/>
      <c r="G17" s="51"/>
      <c r="H17" s="51"/>
      <c r="I17" s="51"/>
    </row>
    <row r="18" spans="1:9">
      <c r="A18" s="15"/>
      <c r="B18" s="51"/>
      <c r="C18" s="51"/>
      <c r="D18" s="51"/>
      <c r="E18" s="51"/>
      <c r="F18" s="51"/>
      <c r="G18" s="51"/>
      <c r="H18" s="51"/>
      <c r="I18" s="51"/>
    </row>
    <row r="19" spans="1:9" ht="76.5" customHeight="1">
      <c r="A19" s="15"/>
      <c r="B19" s="51" t="s">
        <v>617</v>
      </c>
      <c r="C19" s="51"/>
      <c r="D19" s="51"/>
      <c r="E19" s="51"/>
      <c r="F19" s="51"/>
      <c r="G19" s="51"/>
      <c r="H19" s="51"/>
      <c r="I19" s="51"/>
    </row>
    <row r="20" spans="1:9">
      <c r="A20" s="15"/>
      <c r="B20" s="51"/>
      <c r="C20" s="51"/>
      <c r="D20" s="51"/>
      <c r="E20" s="51"/>
      <c r="F20" s="51"/>
      <c r="G20" s="51"/>
      <c r="H20" s="51"/>
      <c r="I20" s="51"/>
    </row>
    <row r="21" spans="1:9">
      <c r="A21" s="15"/>
      <c r="B21" s="51" t="s">
        <v>618</v>
      </c>
      <c r="C21" s="51"/>
      <c r="D21" s="51"/>
      <c r="E21" s="51"/>
      <c r="F21" s="51"/>
      <c r="G21" s="51"/>
      <c r="H21" s="51"/>
      <c r="I21" s="51"/>
    </row>
    <row r="22" spans="1:9">
      <c r="A22" s="15"/>
      <c r="B22" s="26"/>
      <c r="C22" s="26"/>
      <c r="D22" s="26"/>
      <c r="E22" s="26"/>
      <c r="F22" s="26"/>
      <c r="G22" s="26"/>
      <c r="H22" s="26"/>
      <c r="I22" s="26"/>
    </row>
    <row r="23" spans="1:9">
      <c r="A23" s="15"/>
      <c r="B23" s="25"/>
      <c r="C23" s="25"/>
      <c r="D23" s="25"/>
      <c r="E23" s="25"/>
      <c r="F23" s="25"/>
      <c r="G23" s="25"/>
      <c r="H23" s="25"/>
      <c r="I23" s="25"/>
    </row>
    <row r="24" spans="1:9">
      <c r="A24" s="15"/>
      <c r="B24" s="12"/>
      <c r="C24" s="12"/>
      <c r="D24" s="12"/>
      <c r="E24" s="12"/>
      <c r="F24" s="12"/>
      <c r="G24" s="12"/>
      <c r="H24" s="12"/>
      <c r="I24" s="12"/>
    </row>
    <row r="25" spans="1:9" ht="15.75" thickBot="1">
      <c r="A25" s="15"/>
      <c r="B25" s="58"/>
      <c r="C25" s="28" t="s">
        <v>619</v>
      </c>
      <c r="D25" s="28"/>
      <c r="E25" s="28"/>
      <c r="F25" s="28"/>
      <c r="G25" s="28"/>
      <c r="H25" s="28"/>
      <c r="I25" s="28"/>
    </row>
    <row r="26" spans="1:9">
      <c r="A26" s="15"/>
      <c r="B26" s="65"/>
      <c r="C26" s="66" t="s">
        <v>191</v>
      </c>
      <c r="D26" s="66"/>
      <c r="E26" s="66"/>
      <c r="F26" s="44"/>
      <c r="G26" s="66" t="s">
        <v>506</v>
      </c>
      <c r="H26" s="66"/>
      <c r="I26" s="66"/>
    </row>
    <row r="27" spans="1:9">
      <c r="A27" s="15"/>
      <c r="B27" s="65"/>
      <c r="C27" s="27">
        <v>2014</v>
      </c>
      <c r="D27" s="27"/>
      <c r="E27" s="27"/>
      <c r="F27" s="26"/>
      <c r="G27" s="27">
        <v>2013</v>
      </c>
      <c r="H27" s="27"/>
      <c r="I27" s="27"/>
    </row>
    <row r="28" spans="1:9">
      <c r="A28" s="15"/>
      <c r="B28" s="94" t="s">
        <v>620</v>
      </c>
      <c r="C28" s="97"/>
      <c r="D28" s="97"/>
      <c r="E28" s="29"/>
      <c r="F28" s="29"/>
      <c r="G28" s="97"/>
      <c r="H28" s="97"/>
      <c r="I28" s="29"/>
    </row>
    <row r="29" spans="1:9">
      <c r="A29" s="15"/>
      <c r="B29" s="94"/>
      <c r="C29" s="97"/>
      <c r="D29" s="97"/>
      <c r="E29" s="29"/>
      <c r="F29" s="29"/>
      <c r="G29" s="97"/>
      <c r="H29" s="97"/>
      <c r="I29" s="29"/>
    </row>
    <row r="30" spans="1:9">
      <c r="A30" s="15"/>
      <c r="B30" s="39" t="s">
        <v>621</v>
      </c>
      <c r="C30" s="36" t="s">
        <v>194</v>
      </c>
      <c r="D30" s="37">
        <v>858.3</v>
      </c>
      <c r="E30" s="26"/>
      <c r="F30" s="26"/>
      <c r="G30" s="36" t="s">
        <v>194</v>
      </c>
      <c r="H30" s="37">
        <v>717.9</v>
      </c>
      <c r="I30" s="26"/>
    </row>
    <row r="31" spans="1:9">
      <c r="A31" s="15"/>
      <c r="B31" s="39"/>
      <c r="C31" s="36"/>
      <c r="D31" s="37"/>
      <c r="E31" s="26"/>
      <c r="F31" s="26"/>
      <c r="G31" s="36"/>
      <c r="H31" s="37"/>
      <c r="I31" s="26"/>
    </row>
    <row r="32" spans="1:9">
      <c r="A32" s="15"/>
      <c r="B32" s="91" t="s">
        <v>622</v>
      </c>
      <c r="C32" s="54">
        <v>450.2</v>
      </c>
      <c r="D32" s="54"/>
      <c r="E32" s="29"/>
      <c r="F32" s="29"/>
      <c r="G32" s="54">
        <v>375.3</v>
      </c>
      <c r="H32" s="54"/>
      <c r="I32" s="29"/>
    </row>
    <row r="33" spans="1:9">
      <c r="A33" s="15"/>
      <c r="B33" s="91"/>
      <c r="C33" s="54"/>
      <c r="D33" s="54"/>
      <c r="E33" s="29"/>
      <c r="F33" s="29"/>
      <c r="G33" s="54"/>
      <c r="H33" s="54"/>
      <c r="I33" s="29"/>
    </row>
    <row r="34" spans="1:9">
      <c r="A34" s="15"/>
      <c r="B34" s="39" t="s">
        <v>623</v>
      </c>
      <c r="C34" s="37">
        <v>414.2</v>
      </c>
      <c r="D34" s="37"/>
      <c r="E34" s="26"/>
      <c r="F34" s="26"/>
      <c r="G34" s="37">
        <v>343.3</v>
      </c>
      <c r="H34" s="37"/>
      <c r="I34" s="26"/>
    </row>
    <row r="35" spans="1:9">
      <c r="A35" s="15"/>
      <c r="B35" s="39"/>
      <c r="C35" s="37"/>
      <c r="D35" s="37"/>
      <c r="E35" s="26"/>
      <c r="F35" s="26"/>
      <c r="G35" s="37"/>
      <c r="H35" s="37"/>
      <c r="I35" s="26"/>
    </row>
    <row r="36" spans="1:9">
      <c r="A36" s="15"/>
      <c r="B36" s="91" t="s">
        <v>624</v>
      </c>
      <c r="C36" s="54">
        <v>5.8</v>
      </c>
      <c r="D36" s="54"/>
      <c r="E36" s="29"/>
      <c r="F36" s="29"/>
      <c r="G36" s="54">
        <v>5.7</v>
      </c>
      <c r="H36" s="54"/>
      <c r="I36" s="29"/>
    </row>
    <row r="37" spans="1:9" ht="15.75" thickBot="1">
      <c r="A37" s="15"/>
      <c r="B37" s="91"/>
      <c r="C37" s="38"/>
      <c r="D37" s="38"/>
      <c r="E37" s="55"/>
      <c r="F37" s="29"/>
      <c r="G37" s="38"/>
      <c r="H37" s="38"/>
      <c r="I37" s="55"/>
    </row>
    <row r="38" spans="1:9">
      <c r="A38" s="15"/>
      <c r="B38" s="113"/>
      <c r="C38" s="40" t="s">
        <v>194</v>
      </c>
      <c r="D38" s="56">
        <v>1728.5</v>
      </c>
      <c r="E38" s="44"/>
      <c r="F38" s="26"/>
      <c r="G38" s="40" t="s">
        <v>194</v>
      </c>
      <c r="H38" s="56">
        <v>1442.2</v>
      </c>
      <c r="I38" s="44"/>
    </row>
    <row r="39" spans="1:9" ht="15.75" thickBot="1">
      <c r="A39" s="15"/>
      <c r="B39" s="113"/>
      <c r="C39" s="41"/>
      <c r="D39" s="57"/>
      <c r="E39" s="45"/>
      <c r="F39" s="26"/>
      <c r="G39" s="41"/>
      <c r="H39" s="57"/>
      <c r="I39" s="45"/>
    </row>
    <row r="40" spans="1:9" ht="15.75" thickTop="1">
      <c r="A40" s="15"/>
      <c r="B40" s="94" t="s">
        <v>625</v>
      </c>
      <c r="C40" s="137"/>
      <c r="D40" s="137"/>
      <c r="E40" s="134"/>
      <c r="F40" s="29"/>
      <c r="G40" s="138"/>
      <c r="H40" s="138"/>
      <c r="I40" s="134"/>
    </row>
    <row r="41" spans="1:9">
      <c r="A41" s="15"/>
      <c r="B41" s="94"/>
      <c r="C41" s="95"/>
      <c r="D41" s="95"/>
      <c r="E41" s="29"/>
      <c r="F41" s="29"/>
      <c r="G41" s="97"/>
      <c r="H41" s="97"/>
      <c r="I41" s="29"/>
    </row>
    <row r="42" spans="1:9">
      <c r="A42" s="15"/>
      <c r="B42" s="112" t="s">
        <v>626</v>
      </c>
      <c r="C42" s="36" t="s">
        <v>194</v>
      </c>
      <c r="D42" s="37">
        <v>142</v>
      </c>
      <c r="E42" s="26"/>
      <c r="F42" s="26"/>
      <c r="G42" s="36" t="s">
        <v>194</v>
      </c>
      <c r="H42" s="37">
        <v>126.4</v>
      </c>
      <c r="I42" s="26"/>
    </row>
    <row r="43" spans="1:9">
      <c r="A43" s="15"/>
      <c r="B43" s="112"/>
      <c r="C43" s="36"/>
      <c r="D43" s="37"/>
      <c r="E43" s="26"/>
      <c r="F43" s="26"/>
      <c r="G43" s="36"/>
      <c r="H43" s="37"/>
      <c r="I43" s="26"/>
    </row>
    <row r="44" spans="1:9">
      <c r="A44" s="15"/>
      <c r="B44" s="102" t="s">
        <v>627</v>
      </c>
      <c r="C44" s="54">
        <v>80.2</v>
      </c>
      <c r="D44" s="54"/>
      <c r="E44" s="29"/>
      <c r="F44" s="29"/>
      <c r="G44" s="54">
        <v>68.400000000000006</v>
      </c>
      <c r="H44" s="54"/>
      <c r="I44" s="29"/>
    </row>
    <row r="45" spans="1:9">
      <c r="A45" s="15"/>
      <c r="B45" s="102"/>
      <c r="C45" s="54"/>
      <c r="D45" s="54"/>
      <c r="E45" s="29"/>
      <c r="F45" s="29"/>
      <c r="G45" s="54"/>
      <c r="H45" s="54"/>
      <c r="I45" s="29"/>
    </row>
    <row r="46" spans="1:9">
      <c r="A46" s="15"/>
      <c r="B46" s="112" t="s">
        <v>628</v>
      </c>
      <c r="C46" s="37">
        <v>50</v>
      </c>
      <c r="D46" s="37"/>
      <c r="E46" s="26"/>
      <c r="F46" s="26"/>
      <c r="G46" s="37">
        <v>20.5</v>
      </c>
      <c r="H46" s="37"/>
      <c r="I46" s="26"/>
    </row>
    <row r="47" spans="1:9">
      <c r="A47" s="15"/>
      <c r="B47" s="112"/>
      <c r="C47" s="37"/>
      <c r="D47" s="37"/>
      <c r="E47" s="26"/>
      <c r="F47" s="26"/>
      <c r="G47" s="37"/>
      <c r="H47" s="37"/>
      <c r="I47" s="26"/>
    </row>
    <row r="48" spans="1:9">
      <c r="A48" s="15"/>
      <c r="B48" s="139" t="s">
        <v>624</v>
      </c>
      <c r="C48" s="54">
        <v>0.1</v>
      </c>
      <c r="D48" s="54"/>
      <c r="E48" s="29"/>
      <c r="F48" s="29"/>
      <c r="G48" s="54">
        <v>1.6</v>
      </c>
      <c r="H48" s="54"/>
      <c r="I48" s="29"/>
    </row>
    <row r="49" spans="1:9" ht="15.75" thickBot="1">
      <c r="A49" s="15"/>
      <c r="B49" s="139"/>
      <c r="C49" s="38"/>
      <c r="D49" s="38"/>
      <c r="E49" s="55"/>
      <c r="F49" s="29"/>
      <c r="G49" s="38"/>
      <c r="H49" s="38"/>
      <c r="I49" s="55"/>
    </row>
    <row r="50" spans="1:9">
      <c r="A50" s="15"/>
      <c r="B50" s="113"/>
      <c r="C50" s="42">
        <v>272.3</v>
      </c>
      <c r="D50" s="42"/>
      <c r="E50" s="44"/>
      <c r="F50" s="26"/>
      <c r="G50" s="42">
        <v>216.9</v>
      </c>
      <c r="H50" s="42"/>
      <c r="I50" s="44"/>
    </row>
    <row r="51" spans="1:9">
      <c r="A51" s="15"/>
      <c r="B51" s="113"/>
      <c r="C51" s="37"/>
      <c r="D51" s="37"/>
      <c r="E51" s="26"/>
      <c r="F51" s="26"/>
      <c r="G51" s="37"/>
      <c r="H51" s="37"/>
      <c r="I51" s="26"/>
    </row>
    <row r="52" spans="1:9">
      <c r="A52" s="15"/>
      <c r="B52" s="19" t="s">
        <v>629</v>
      </c>
      <c r="C52" s="54" t="s">
        <v>630</v>
      </c>
      <c r="D52" s="54"/>
      <c r="E52" s="20" t="s">
        <v>197</v>
      </c>
      <c r="F52" s="19"/>
      <c r="G52" s="54" t="s">
        <v>631</v>
      </c>
      <c r="H52" s="54"/>
      <c r="I52" s="20" t="s">
        <v>197</v>
      </c>
    </row>
    <row r="53" spans="1:9">
      <c r="A53" s="15"/>
      <c r="B53" s="36" t="s">
        <v>41</v>
      </c>
      <c r="C53" s="37" t="s">
        <v>243</v>
      </c>
      <c r="D53" s="37"/>
      <c r="E53" s="26"/>
      <c r="F53" s="26"/>
      <c r="G53" s="37" t="s">
        <v>632</v>
      </c>
      <c r="H53" s="37"/>
      <c r="I53" s="36" t="s">
        <v>197</v>
      </c>
    </row>
    <row r="54" spans="1:9">
      <c r="A54" s="15"/>
      <c r="B54" s="36"/>
      <c r="C54" s="37"/>
      <c r="D54" s="37"/>
      <c r="E54" s="26"/>
      <c r="F54" s="26"/>
      <c r="G54" s="37"/>
      <c r="H54" s="37"/>
      <c r="I54" s="36"/>
    </row>
    <row r="55" spans="1:9">
      <c r="A55" s="15"/>
      <c r="B55" s="19" t="s">
        <v>633</v>
      </c>
      <c r="C55" s="54" t="s">
        <v>634</v>
      </c>
      <c r="D55" s="54"/>
      <c r="E55" s="20" t="s">
        <v>197</v>
      </c>
      <c r="F55" s="19"/>
      <c r="G55" s="54" t="s">
        <v>635</v>
      </c>
      <c r="H55" s="54"/>
      <c r="I55" s="20" t="s">
        <v>197</v>
      </c>
    </row>
    <row r="56" spans="1:9" ht="15.75" thickBot="1">
      <c r="A56" s="15"/>
      <c r="B56" s="13" t="s">
        <v>636</v>
      </c>
      <c r="C56" s="69" t="s">
        <v>637</v>
      </c>
      <c r="D56" s="69"/>
      <c r="E56" s="90" t="s">
        <v>197</v>
      </c>
      <c r="F56" s="13"/>
      <c r="G56" s="69" t="s">
        <v>638</v>
      </c>
      <c r="H56" s="69"/>
      <c r="I56" s="90" t="s">
        <v>197</v>
      </c>
    </row>
    <row r="57" spans="1:9">
      <c r="A57" s="15"/>
      <c r="B57" s="140" t="s">
        <v>639</v>
      </c>
      <c r="C57" s="30" t="s">
        <v>194</v>
      </c>
      <c r="D57" s="32">
        <v>194.4</v>
      </c>
      <c r="E57" s="34"/>
      <c r="F57" s="29"/>
      <c r="G57" s="30" t="s">
        <v>194</v>
      </c>
      <c r="H57" s="32">
        <v>144.5</v>
      </c>
      <c r="I57" s="34"/>
    </row>
    <row r="58" spans="1:9" ht="15.75" thickBot="1">
      <c r="A58" s="15"/>
      <c r="B58" s="140"/>
      <c r="C58" s="72"/>
      <c r="D58" s="76"/>
      <c r="E58" s="75"/>
      <c r="F58" s="29"/>
      <c r="G58" s="72"/>
      <c r="H58" s="76"/>
      <c r="I58" s="75"/>
    </row>
    <row r="59" spans="1:9" ht="15.75" thickTop="1">
      <c r="A59" s="15"/>
      <c r="B59" s="12"/>
    </row>
    <row r="60" spans="1:9">
      <c r="A60" s="15"/>
      <c r="B60" s="12"/>
    </row>
    <row r="61" spans="1:9" ht="15.75" thickBot="1">
      <c r="A61" s="15"/>
      <c r="B61" s="46"/>
    </row>
    <row r="62" spans="1:9" ht="15.75" thickTop="1">
      <c r="A62" s="15"/>
      <c r="B62" s="12"/>
      <c r="C62" s="12"/>
    </row>
    <row r="63" spans="1:9" ht="89.25">
      <c r="A63" s="15"/>
      <c r="B63" s="81">
        <v>-1</v>
      </c>
      <c r="C63" s="82" t="s">
        <v>640</v>
      </c>
    </row>
    <row r="64" spans="1:9">
      <c r="A64" s="15"/>
      <c r="B64" s="12"/>
      <c r="C64" s="12"/>
    </row>
    <row r="65" spans="1:3" ht="51">
      <c r="A65" s="15"/>
      <c r="B65" s="81">
        <v>-2</v>
      </c>
      <c r="C65" s="82" t="s">
        <v>641</v>
      </c>
    </row>
    <row r="66" spans="1:3">
      <c r="A66" s="15"/>
      <c r="B66" s="12"/>
      <c r="C66" s="12"/>
    </row>
    <row r="67" spans="1:3" ht="127.5">
      <c r="A67" s="15"/>
      <c r="B67" s="81">
        <v>-3</v>
      </c>
      <c r="C67" s="82" t="s">
        <v>642</v>
      </c>
    </row>
    <row r="68" spans="1:3">
      <c r="A68" s="15"/>
      <c r="B68" s="12"/>
      <c r="C68" s="12"/>
    </row>
    <row r="69" spans="1:3" ht="76.5">
      <c r="A69" s="15"/>
      <c r="B69" s="81">
        <v>-4</v>
      </c>
      <c r="C69" s="82" t="s">
        <v>643</v>
      </c>
    </row>
    <row r="70" spans="1:3">
      <c r="A70" s="15"/>
      <c r="B70" s="12"/>
      <c r="C70" s="12"/>
    </row>
    <row r="71" spans="1:3" ht="76.5">
      <c r="A71" s="15"/>
      <c r="B71" s="81">
        <v>-5</v>
      </c>
      <c r="C71" s="82" t="s">
        <v>644</v>
      </c>
    </row>
    <row r="72" spans="1:3">
      <c r="A72" s="15"/>
      <c r="B72" s="12"/>
      <c r="C72" s="12"/>
    </row>
    <row r="73" spans="1:3" ht="51">
      <c r="A73" s="15"/>
      <c r="B73" s="81">
        <v>-6</v>
      </c>
      <c r="C73" s="82" t="s">
        <v>645</v>
      </c>
    </row>
  </sheetData>
  <mergeCells count="130">
    <mergeCell ref="B18:I18"/>
    <mergeCell ref="B19:I19"/>
    <mergeCell ref="B20:I20"/>
    <mergeCell ref="B21:I21"/>
    <mergeCell ref="B22:I22"/>
    <mergeCell ref="B12:I12"/>
    <mergeCell ref="B13:I13"/>
    <mergeCell ref="B14:I14"/>
    <mergeCell ref="B15:I15"/>
    <mergeCell ref="B16:I16"/>
    <mergeCell ref="B17:I17"/>
    <mergeCell ref="B6:I6"/>
    <mergeCell ref="B7:I7"/>
    <mergeCell ref="B8:I8"/>
    <mergeCell ref="B9:I9"/>
    <mergeCell ref="B10:I10"/>
    <mergeCell ref="B11:I11"/>
    <mergeCell ref="G57:G58"/>
    <mergeCell ref="H57:H58"/>
    <mergeCell ref="I57:I58"/>
    <mergeCell ref="A1:A2"/>
    <mergeCell ref="B1:I1"/>
    <mergeCell ref="B2:I2"/>
    <mergeCell ref="B3:I3"/>
    <mergeCell ref="A4:A73"/>
    <mergeCell ref="B4:I4"/>
    <mergeCell ref="B5:I5"/>
    <mergeCell ref="I53:I54"/>
    <mergeCell ref="C55:D55"/>
    <mergeCell ref="G55:H55"/>
    <mergeCell ref="C56:D56"/>
    <mergeCell ref="G56:H56"/>
    <mergeCell ref="B57:B58"/>
    <mergeCell ref="C57:C58"/>
    <mergeCell ref="D57:D58"/>
    <mergeCell ref="E57:E58"/>
    <mergeCell ref="F57:F58"/>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3:I23"/>
    <mergeCell ref="C25:I25"/>
    <mergeCell ref="B26:B27"/>
    <mergeCell ref="C26:E26"/>
    <mergeCell ref="C27:E27"/>
    <mergeCell ref="F26:F27"/>
    <mergeCell ref="G26:I26"/>
    <mergeCell ref="G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3" width="36.5703125" bestFit="1" customWidth="1"/>
    <col min="4" max="4" width="11.140625" customWidth="1"/>
    <col min="5" max="5" width="2" customWidth="1"/>
    <col min="6" max="6" width="12.5703125" customWidth="1"/>
    <col min="7" max="7" width="2.7109375" customWidth="1"/>
    <col min="8" max="8" width="11.140625" customWidth="1"/>
    <col min="9" max="9" width="2" customWidth="1"/>
    <col min="10" max="10" width="12.5703125" customWidth="1"/>
    <col min="11" max="11" width="2.7109375" customWidth="1"/>
    <col min="12" max="12" width="8.140625" customWidth="1"/>
    <col min="13" max="13" width="2" customWidth="1"/>
    <col min="14" max="14" width="12.5703125" customWidth="1"/>
    <col min="15" max="15" width="2.7109375" customWidth="1"/>
    <col min="16" max="16" width="8.140625" customWidth="1"/>
    <col min="17" max="17" width="2" customWidth="1"/>
    <col min="18" max="18" width="12.5703125" customWidth="1"/>
    <col min="19" max="19" width="2.7109375" customWidth="1"/>
    <col min="20" max="20" width="10.5703125" customWidth="1"/>
    <col min="21" max="21" width="2" customWidth="1"/>
    <col min="22" max="22" width="12.5703125" customWidth="1"/>
    <col min="23" max="23" width="2.7109375" customWidth="1"/>
    <col min="24" max="24" width="11.140625" customWidth="1"/>
    <col min="25" max="25" width="2" customWidth="1"/>
  </cols>
  <sheetData>
    <row r="1" spans="1:25" ht="15" customHeight="1">
      <c r="A1" s="7" t="s">
        <v>6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47</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646</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50" t="s">
        <v>646</v>
      </c>
      <c r="C5" s="50"/>
      <c r="D5" s="50"/>
      <c r="E5" s="50"/>
      <c r="F5" s="50"/>
      <c r="G5" s="50"/>
      <c r="H5" s="50"/>
      <c r="I5" s="50"/>
      <c r="J5" s="50"/>
      <c r="K5" s="50"/>
      <c r="L5" s="50"/>
      <c r="M5" s="50"/>
      <c r="N5" s="50"/>
      <c r="O5" s="50"/>
      <c r="P5" s="50"/>
      <c r="Q5" s="50"/>
      <c r="R5" s="50"/>
      <c r="S5" s="50"/>
      <c r="T5" s="50"/>
      <c r="U5" s="50"/>
      <c r="V5" s="50"/>
      <c r="W5" s="50"/>
      <c r="X5" s="50"/>
      <c r="Y5" s="50"/>
    </row>
    <row r="6" spans="1:25">
      <c r="A6" s="15"/>
      <c r="B6" s="26"/>
      <c r="C6" s="26"/>
      <c r="D6" s="26"/>
      <c r="E6" s="26"/>
      <c r="F6" s="26"/>
      <c r="G6" s="26"/>
      <c r="H6" s="26"/>
      <c r="I6" s="26"/>
      <c r="J6" s="26"/>
      <c r="K6" s="26"/>
      <c r="L6" s="26"/>
      <c r="M6" s="26"/>
      <c r="N6" s="26"/>
      <c r="O6" s="26"/>
      <c r="P6" s="26"/>
      <c r="Q6" s="26"/>
      <c r="R6" s="26"/>
      <c r="S6" s="26"/>
      <c r="T6" s="26"/>
      <c r="U6" s="26"/>
      <c r="V6" s="26"/>
      <c r="W6" s="26"/>
      <c r="X6" s="26"/>
      <c r="Y6" s="26"/>
    </row>
    <row r="7" spans="1:25">
      <c r="A7" s="15"/>
      <c r="B7" s="51" t="s">
        <v>648</v>
      </c>
      <c r="C7" s="51"/>
      <c r="D7" s="51"/>
      <c r="E7" s="51"/>
      <c r="F7" s="51"/>
      <c r="G7" s="51"/>
      <c r="H7" s="51"/>
      <c r="I7" s="51"/>
      <c r="J7" s="51"/>
      <c r="K7" s="51"/>
      <c r="L7" s="51"/>
      <c r="M7" s="51"/>
      <c r="N7" s="51"/>
      <c r="O7" s="51"/>
      <c r="P7" s="51"/>
      <c r="Q7" s="51"/>
      <c r="R7" s="51"/>
      <c r="S7" s="51"/>
      <c r="T7" s="51"/>
      <c r="U7" s="51"/>
      <c r="V7" s="51"/>
      <c r="W7" s="51"/>
      <c r="X7" s="51"/>
      <c r="Y7" s="51"/>
    </row>
    <row r="8" spans="1:25">
      <c r="A8" s="15"/>
      <c r="B8" s="51"/>
      <c r="C8" s="51"/>
      <c r="D8" s="51"/>
      <c r="E8" s="51"/>
      <c r="F8" s="51"/>
      <c r="G8" s="51"/>
      <c r="H8" s="51"/>
      <c r="I8" s="51"/>
      <c r="J8" s="51"/>
      <c r="K8" s="51"/>
      <c r="L8" s="51"/>
      <c r="M8" s="51"/>
      <c r="N8" s="51"/>
      <c r="O8" s="51"/>
      <c r="P8" s="51"/>
      <c r="Q8" s="51"/>
      <c r="R8" s="51"/>
      <c r="S8" s="51"/>
      <c r="T8" s="51"/>
      <c r="U8" s="51"/>
      <c r="V8" s="51"/>
      <c r="W8" s="51"/>
      <c r="X8" s="51"/>
      <c r="Y8" s="51"/>
    </row>
    <row r="9" spans="1:25" ht="25.5" customHeight="1">
      <c r="A9" s="15"/>
      <c r="B9" s="51" t="s">
        <v>649</v>
      </c>
      <c r="C9" s="51"/>
      <c r="D9" s="51"/>
      <c r="E9" s="51"/>
      <c r="F9" s="51"/>
      <c r="G9" s="51"/>
      <c r="H9" s="51"/>
      <c r="I9" s="51"/>
      <c r="J9" s="51"/>
      <c r="K9" s="51"/>
      <c r="L9" s="51"/>
      <c r="M9" s="51"/>
      <c r="N9" s="51"/>
      <c r="O9" s="51"/>
      <c r="P9" s="51"/>
      <c r="Q9" s="51"/>
      <c r="R9" s="51"/>
      <c r="S9" s="51"/>
      <c r="T9" s="51"/>
      <c r="U9" s="51"/>
      <c r="V9" s="51"/>
      <c r="W9" s="51"/>
      <c r="X9" s="51"/>
      <c r="Y9" s="51"/>
    </row>
    <row r="10" spans="1:25">
      <c r="A10" s="15"/>
      <c r="B10" s="12"/>
      <c r="C10" s="12"/>
    </row>
    <row r="11" spans="1:25">
      <c r="A11" s="15"/>
      <c r="B11" s="141" t="s">
        <v>650</v>
      </c>
      <c r="C11" s="82" t="s">
        <v>651</v>
      </c>
    </row>
    <row r="12" spans="1:25">
      <c r="A12" s="15"/>
      <c r="B12" s="12"/>
      <c r="C12" s="12"/>
    </row>
    <row r="13" spans="1:25" ht="25.5">
      <c r="A13" s="15"/>
      <c r="B13" s="141" t="s">
        <v>652</v>
      </c>
      <c r="C13" s="82" t="s">
        <v>653</v>
      </c>
    </row>
    <row r="14" spans="1:25">
      <c r="A14" s="15"/>
      <c r="B14" s="12"/>
      <c r="C14" s="12"/>
    </row>
    <row r="15" spans="1:25" ht="38.25">
      <c r="A15" s="15"/>
      <c r="B15" s="141" t="s">
        <v>654</v>
      </c>
      <c r="C15" s="82" t="s">
        <v>655</v>
      </c>
    </row>
    <row r="16" spans="1:25">
      <c r="A16" s="15"/>
      <c r="B16" s="12"/>
      <c r="C16" s="12"/>
    </row>
    <row r="17" spans="1:25" ht="63.75">
      <c r="A17" s="15"/>
      <c r="B17" s="141" t="s">
        <v>656</v>
      </c>
      <c r="C17" s="82" t="s">
        <v>657</v>
      </c>
    </row>
    <row r="18" spans="1:25">
      <c r="A18" s="15"/>
      <c r="B18" s="12"/>
      <c r="C18" s="12"/>
    </row>
    <row r="19" spans="1:25" ht="102">
      <c r="A19" s="15"/>
      <c r="B19" s="141" t="s">
        <v>658</v>
      </c>
      <c r="C19" s="82" t="s">
        <v>659</v>
      </c>
    </row>
    <row r="20" spans="1:25">
      <c r="A20" s="15"/>
      <c r="B20" s="12"/>
      <c r="C20" s="12"/>
    </row>
    <row r="21" spans="1:25" ht="25.5">
      <c r="A21" s="15"/>
      <c r="B21" s="141" t="s">
        <v>660</v>
      </c>
      <c r="C21" s="82" t="s">
        <v>661</v>
      </c>
    </row>
    <row r="22" spans="1:25">
      <c r="A22" s="15"/>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5"/>
      <c r="B23" s="87"/>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15"/>
      <c r="B24" s="151" t="s">
        <v>662</v>
      </c>
      <c r="C24" s="151"/>
      <c r="D24" s="151"/>
      <c r="E24" s="151"/>
      <c r="F24" s="151"/>
      <c r="G24" s="151"/>
      <c r="H24" s="151"/>
      <c r="I24" s="151"/>
      <c r="J24" s="151"/>
      <c r="K24" s="151"/>
      <c r="L24" s="151"/>
      <c r="M24" s="151"/>
      <c r="N24" s="151"/>
      <c r="O24" s="151"/>
      <c r="P24" s="151"/>
      <c r="Q24" s="151"/>
      <c r="R24" s="151"/>
      <c r="S24" s="151"/>
      <c r="T24" s="151"/>
      <c r="U24" s="151"/>
      <c r="V24" s="151"/>
      <c r="W24" s="151"/>
      <c r="X24" s="151"/>
      <c r="Y24" s="151"/>
    </row>
    <row r="25" spans="1:25">
      <c r="A25" s="15"/>
      <c r="B25" s="151" t="s">
        <v>663</v>
      </c>
      <c r="C25" s="151"/>
      <c r="D25" s="151"/>
      <c r="E25" s="151"/>
      <c r="F25" s="151"/>
      <c r="G25" s="151"/>
      <c r="H25" s="151"/>
      <c r="I25" s="151"/>
      <c r="J25" s="151"/>
      <c r="K25" s="151"/>
      <c r="L25" s="151"/>
      <c r="M25" s="151"/>
      <c r="N25" s="151"/>
      <c r="O25" s="151"/>
      <c r="P25" s="151"/>
      <c r="Q25" s="151"/>
      <c r="R25" s="151"/>
      <c r="S25" s="151"/>
      <c r="T25" s="151"/>
      <c r="U25" s="151"/>
      <c r="V25" s="151"/>
      <c r="W25" s="151"/>
      <c r="X25" s="151"/>
      <c r="Y25" s="151"/>
    </row>
    <row r="26" spans="1:25">
      <c r="A26" s="15"/>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5"/>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5"/>
      <c r="B28" s="65"/>
      <c r="C28" s="27" t="s">
        <v>664</v>
      </c>
      <c r="D28" s="27"/>
      <c r="E28" s="27"/>
      <c r="F28" s="26"/>
      <c r="G28" s="27" t="s">
        <v>665</v>
      </c>
      <c r="H28" s="27"/>
      <c r="I28" s="27"/>
      <c r="J28" s="26"/>
      <c r="K28" s="27" t="s">
        <v>666</v>
      </c>
      <c r="L28" s="27"/>
      <c r="M28" s="27"/>
      <c r="N28" s="26"/>
      <c r="O28" s="27" t="s">
        <v>668</v>
      </c>
      <c r="P28" s="27"/>
      <c r="Q28" s="27"/>
      <c r="R28" s="26"/>
      <c r="S28" s="27" t="s">
        <v>669</v>
      </c>
      <c r="T28" s="27"/>
      <c r="U28" s="27"/>
      <c r="V28" s="26"/>
      <c r="W28" s="27" t="s">
        <v>254</v>
      </c>
      <c r="X28" s="27"/>
      <c r="Y28" s="27"/>
    </row>
    <row r="29" spans="1:25" ht="15.75" thickBot="1">
      <c r="A29" s="15"/>
      <c r="B29" s="65"/>
      <c r="C29" s="28"/>
      <c r="D29" s="28"/>
      <c r="E29" s="28"/>
      <c r="F29" s="26"/>
      <c r="G29" s="28"/>
      <c r="H29" s="28"/>
      <c r="I29" s="28"/>
      <c r="J29" s="26"/>
      <c r="K29" s="28" t="s">
        <v>667</v>
      </c>
      <c r="L29" s="28"/>
      <c r="M29" s="28"/>
      <c r="N29" s="26"/>
      <c r="O29" s="28" t="s">
        <v>667</v>
      </c>
      <c r="P29" s="28"/>
      <c r="Q29" s="28"/>
      <c r="R29" s="26"/>
      <c r="S29" s="28" t="s">
        <v>670</v>
      </c>
      <c r="T29" s="28"/>
      <c r="U29" s="28"/>
      <c r="V29" s="26"/>
      <c r="W29" s="28"/>
      <c r="X29" s="28"/>
      <c r="Y29" s="28"/>
    </row>
    <row r="30" spans="1:25">
      <c r="A30" s="15"/>
      <c r="B30" s="52" t="s">
        <v>37</v>
      </c>
      <c r="C30" s="30" t="s">
        <v>194</v>
      </c>
      <c r="D30" s="32" t="s">
        <v>243</v>
      </c>
      <c r="E30" s="34"/>
      <c r="F30" s="29"/>
      <c r="G30" s="30" t="s">
        <v>194</v>
      </c>
      <c r="H30" s="73">
        <v>1613.6</v>
      </c>
      <c r="I30" s="34"/>
      <c r="J30" s="29"/>
      <c r="K30" s="30" t="s">
        <v>194</v>
      </c>
      <c r="L30" s="32">
        <v>87</v>
      </c>
      <c r="M30" s="34"/>
      <c r="N30" s="29"/>
      <c r="O30" s="30" t="s">
        <v>194</v>
      </c>
      <c r="P30" s="32">
        <v>205.8</v>
      </c>
      <c r="Q30" s="34"/>
      <c r="R30" s="29"/>
      <c r="S30" s="30" t="s">
        <v>194</v>
      </c>
      <c r="T30" s="32" t="s">
        <v>671</v>
      </c>
      <c r="U30" s="30" t="s">
        <v>197</v>
      </c>
      <c r="V30" s="29"/>
      <c r="W30" s="30" t="s">
        <v>194</v>
      </c>
      <c r="X30" s="73">
        <v>1728.5</v>
      </c>
      <c r="Y30" s="34"/>
    </row>
    <row r="31" spans="1:25">
      <c r="A31" s="15"/>
      <c r="B31" s="52"/>
      <c r="C31" s="52"/>
      <c r="D31" s="54"/>
      <c r="E31" s="29"/>
      <c r="F31" s="29"/>
      <c r="G31" s="52"/>
      <c r="H31" s="83"/>
      <c r="I31" s="29"/>
      <c r="J31" s="29"/>
      <c r="K31" s="52"/>
      <c r="L31" s="54"/>
      <c r="M31" s="29"/>
      <c r="N31" s="29"/>
      <c r="O31" s="52"/>
      <c r="P31" s="54"/>
      <c r="Q31" s="29"/>
      <c r="R31" s="29"/>
      <c r="S31" s="52"/>
      <c r="T31" s="54"/>
      <c r="U31" s="52"/>
      <c r="V31" s="29"/>
      <c r="W31" s="52"/>
      <c r="X31" s="83"/>
      <c r="Y31" s="29"/>
    </row>
    <row r="32" spans="1:25">
      <c r="A32" s="15"/>
      <c r="B32" s="99" t="s">
        <v>38</v>
      </c>
      <c r="C32" s="100"/>
      <c r="D32" s="100"/>
      <c r="E32" s="26"/>
      <c r="F32" s="26"/>
      <c r="G32" s="100"/>
      <c r="H32" s="100"/>
      <c r="I32" s="26"/>
      <c r="J32" s="26"/>
      <c r="K32" s="100"/>
      <c r="L32" s="100"/>
      <c r="M32" s="26"/>
      <c r="N32" s="26"/>
      <c r="O32" s="100"/>
      <c r="P32" s="100"/>
      <c r="Q32" s="26"/>
      <c r="R32" s="26"/>
      <c r="S32" s="100"/>
      <c r="T32" s="100"/>
      <c r="U32" s="26"/>
      <c r="V32" s="26"/>
      <c r="W32" s="100"/>
      <c r="X32" s="100"/>
      <c r="Y32" s="26"/>
    </row>
    <row r="33" spans="1:25">
      <c r="A33" s="15"/>
      <c r="B33" s="99"/>
      <c r="C33" s="100"/>
      <c r="D33" s="100"/>
      <c r="E33" s="26"/>
      <c r="F33" s="26"/>
      <c r="G33" s="100"/>
      <c r="H33" s="100"/>
      <c r="I33" s="26"/>
      <c r="J33" s="26"/>
      <c r="K33" s="100"/>
      <c r="L33" s="100"/>
      <c r="M33" s="26"/>
      <c r="N33" s="26"/>
      <c r="O33" s="100"/>
      <c r="P33" s="100"/>
      <c r="Q33" s="26"/>
      <c r="R33" s="26"/>
      <c r="S33" s="100"/>
      <c r="T33" s="100"/>
      <c r="U33" s="26"/>
      <c r="V33" s="26"/>
      <c r="W33" s="100"/>
      <c r="X33" s="100"/>
      <c r="Y33" s="26"/>
    </row>
    <row r="34" spans="1:25">
      <c r="A34" s="15"/>
      <c r="B34" s="52" t="s">
        <v>39</v>
      </c>
      <c r="C34" s="54" t="s">
        <v>243</v>
      </c>
      <c r="D34" s="54"/>
      <c r="E34" s="29"/>
      <c r="F34" s="29"/>
      <c r="G34" s="83">
        <v>1377.8</v>
      </c>
      <c r="H34" s="83"/>
      <c r="I34" s="29"/>
      <c r="J34" s="29"/>
      <c r="K34" s="54">
        <v>84.9</v>
      </c>
      <c r="L34" s="54"/>
      <c r="M34" s="29"/>
      <c r="N34" s="29"/>
      <c r="O34" s="54">
        <v>182.5</v>
      </c>
      <c r="P34" s="54"/>
      <c r="Q34" s="29"/>
      <c r="R34" s="29"/>
      <c r="S34" s="54" t="s">
        <v>671</v>
      </c>
      <c r="T34" s="54"/>
      <c r="U34" s="52" t="s">
        <v>197</v>
      </c>
      <c r="V34" s="29"/>
      <c r="W34" s="83">
        <v>1467.3</v>
      </c>
      <c r="X34" s="83"/>
      <c r="Y34" s="29"/>
    </row>
    <row r="35" spans="1:25">
      <c r="A35" s="15"/>
      <c r="B35" s="52"/>
      <c r="C35" s="54"/>
      <c r="D35" s="54"/>
      <c r="E35" s="29"/>
      <c r="F35" s="29"/>
      <c r="G35" s="83"/>
      <c r="H35" s="83"/>
      <c r="I35" s="29"/>
      <c r="J35" s="29"/>
      <c r="K35" s="54"/>
      <c r="L35" s="54"/>
      <c r="M35" s="29"/>
      <c r="N35" s="29"/>
      <c r="O35" s="54"/>
      <c r="P35" s="54"/>
      <c r="Q35" s="29"/>
      <c r="R35" s="29"/>
      <c r="S35" s="54"/>
      <c r="T35" s="54"/>
      <c r="U35" s="52"/>
      <c r="V35" s="29"/>
      <c r="W35" s="83"/>
      <c r="X35" s="83"/>
      <c r="Y35" s="29"/>
    </row>
    <row r="36" spans="1:25">
      <c r="A36" s="15"/>
      <c r="B36" s="36" t="s">
        <v>40</v>
      </c>
      <c r="C36" s="37">
        <v>1.5</v>
      </c>
      <c r="D36" s="37"/>
      <c r="E36" s="26"/>
      <c r="F36" s="26"/>
      <c r="G36" s="37">
        <v>53.9</v>
      </c>
      <c r="H36" s="37"/>
      <c r="I36" s="26"/>
      <c r="J36" s="26"/>
      <c r="K36" s="37">
        <v>0.6</v>
      </c>
      <c r="L36" s="37"/>
      <c r="M36" s="26"/>
      <c r="N36" s="26"/>
      <c r="O36" s="37">
        <v>4.5</v>
      </c>
      <c r="P36" s="37"/>
      <c r="Q36" s="26"/>
      <c r="R36" s="26"/>
      <c r="S36" s="37" t="s">
        <v>243</v>
      </c>
      <c r="T36" s="37"/>
      <c r="U36" s="26"/>
      <c r="V36" s="26"/>
      <c r="W36" s="37">
        <v>60.5</v>
      </c>
      <c r="X36" s="37"/>
      <c r="Y36" s="26"/>
    </row>
    <row r="37" spans="1:25">
      <c r="A37" s="15"/>
      <c r="B37" s="36"/>
      <c r="C37" s="37"/>
      <c r="D37" s="37"/>
      <c r="E37" s="26"/>
      <c r="F37" s="26"/>
      <c r="G37" s="37"/>
      <c r="H37" s="37"/>
      <c r="I37" s="26"/>
      <c r="J37" s="26"/>
      <c r="K37" s="37"/>
      <c r="L37" s="37"/>
      <c r="M37" s="26"/>
      <c r="N37" s="26"/>
      <c r="O37" s="37"/>
      <c r="P37" s="37"/>
      <c r="Q37" s="26"/>
      <c r="R37" s="26"/>
      <c r="S37" s="37"/>
      <c r="T37" s="37"/>
      <c r="U37" s="26"/>
      <c r="V37" s="26"/>
      <c r="W37" s="37"/>
      <c r="X37" s="37"/>
      <c r="Y37" s="26"/>
    </row>
    <row r="38" spans="1:25">
      <c r="A38" s="15"/>
      <c r="B38" s="52" t="s">
        <v>42</v>
      </c>
      <c r="C38" s="54" t="s">
        <v>243</v>
      </c>
      <c r="D38" s="54"/>
      <c r="E38" s="29"/>
      <c r="F38" s="29"/>
      <c r="G38" s="54">
        <v>5.7</v>
      </c>
      <c r="H38" s="54"/>
      <c r="I38" s="29"/>
      <c r="J38" s="29"/>
      <c r="K38" s="54" t="s">
        <v>243</v>
      </c>
      <c r="L38" s="54"/>
      <c r="M38" s="29"/>
      <c r="N38" s="29"/>
      <c r="O38" s="54">
        <v>0.6</v>
      </c>
      <c r="P38" s="54"/>
      <c r="Q38" s="29"/>
      <c r="R38" s="29"/>
      <c r="S38" s="54" t="s">
        <v>243</v>
      </c>
      <c r="T38" s="54"/>
      <c r="U38" s="29"/>
      <c r="V38" s="29"/>
      <c r="W38" s="54">
        <v>6.3</v>
      </c>
      <c r="X38" s="54"/>
      <c r="Y38" s="29"/>
    </row>
    <row r="39" spans="1:25" ht="15.75" thickBot="1">
      <c r="A39" s="15"/>
      <c r="B39" s="52"/>
      <c r="C39" s="38"/>
      <c r="D39" s="38"/>
      <c r="E39" s="55"/>
      <c r="F39" s="29"/>
      <c r="G39" s="38"/>
      <c r="H39" s="38"/>
      <c r="I39" s="55"/>
      <c r="J39" s="29"/>
      <c r="K39" s="38"/>
      <c r="L39" s="38"/>
      <c r="M39" s="55"/>
      <c r="N39" s="29"/>
      <c r="O39" s="38"/>
      <c r="P39" s="38"/>
      <c r="Q39" s="55"/>
      <c r="R39" s="29"/>
      <c r="S39" s="38"/>
      <c r="T39" s="38"/>
      <c r="U39" s="55"/>
      <c r="V39" s="29"/>
      <c r="W39" s="38"/>
      <c r="X39" s="38"/>
      <c r="Y39" s="55"/>
    </row>
    <row r="40" spans="1:25">
      <c r="A40" s="15"/>
      <c r="B40" s="39" t="s">
        <v>43</v>
      </c>
      <c r="C40" s="42">
        <v>1.5</v>
      </c>
      <c r="D40" s="42"/>
      <c r="E40" s="44"/>
      <c r="F40" s="26"/>
      <c r="G40" s="56">
        <v>1437.4</v>
      </c>
      <c r="H40" s="56"/>
      <c r="I40" s="44"/>
      <c r="J40" s="26"/>
      <c r="K40" s="42">
        <v>85.5</v>
      </c>
      <c r="L40" s="42"/>
      <c r="M40" s="44"/>
      <c r="N40" s="26"/>
      <c r="O40" s="42">
        <v>187.6</v>
      </c>
      <c r="P40" s="42"/>
      <c r="Q40" s="44"/>
      <c r="R40" s="26"/>
      <c r="S40" s="42" t="s">
        <v>671</v>
      </c>
      <c r="T40" s="42"/>
      <c r="U40" s="40" t="s">
        <v>197</v>
      </c>
      <c r="V40" s="26"/>
      <c r="W40" s="56">
        <v>1534.1</v>
      </c>
      <c r="X40" s="56"/>
      <c r="Y40" s="44"/>
    </row>
    <row r="41" spans="1:25">
      <c r="A41" s="15"/>
      <c r="B41" s="39"/>
      <c r="C41" s="37"/>
      <c r="D41" s="37"/>
      <c r="E41" s="26"/>
      <c r="F41" s="26"/>
      <c r="G41" s="53"/>
      <c r="H41" s="53"/>
      <c r="I41" s="26"/>
      <c r="J41" s="26"/>
      <c r="K41" s="37"/>
      <c r="L41" s="37"/>
      <c r="M41" s="26"/>
      <c r="N41" s="26"/>
      <c r="O41" s="37"/>
      <c r="P41" s="37"/>
      <c r="Q41" s="26"/>
      <c r="R41" s="26"/>
      <c r="S41" s="37"/>
      <c r="T41" s="37"/>
      <c r="U41" s="36"/>
      <c r="V41" s="26"/>
      <c r="W41" s="53"/>
      <c r="X41" s="53"/>
      <c r="Y41" s="26"/>
    </row>
    <row r="42" spans="1:25">
      <c r="A42" s="15"/>
      <c r="B42" s="91" t="s">
        <v>672</v>
      </c>
      <c r="C42" s="54" t="s">
        <v>673</v>
      </c>
      <c r="D42" s="54"/>
      <c r="E42" s="52" t="s">
        <v>197</v>
      </c>
      <c r="F42" s="29"/>
      <c r="G42" s="54">
        <v>176.2</v>
      </c>
      <c r="H42" s="54"/>
      <c r="I42" s="29"/>
      <c r="J42" s="29"/>
      <c r="K42" s="54">
        <v>1.5</v>
      </c>
      <c r="L42" s="54"/>
      <c r="M42" s="29"/>
      <c r="N42" s="29"/>
      <c r="O42" s="54">
        <v>18.2</v>
      </c>
      <c r="P42" s="54"/>
      <c r="Q42" s="29"/>
      <c r="R42" s="29"/>
      <c r="S42" s="54" t="s">
        <v>243</v>
      </c>
      <c r="T42" s="54"/>
      <c r="U42" s="29"/>
      <c r="V42" s="29"/>
      <c r="W42" s="54">
        <v>194.4</v>
      </c>
      <c r="X42" s="54"/>
      <c r="Y42" s="29"/>
    </row>
    <row r="43" spans="1:25">
      <c r="A43" s="15"/>
      <c r="B43" s="91"/>
      <c r="C43" s="54"/>
      <c r="D43" s="54"/>
      <c r="E43" s="52"/>
      <c r="F43" s="29"/>
      <c r="G43" s="54"/>
      <c r="H43" s="54"/>
      <c r="I43" s="29"/>
      <c r="J43" s="29"/>
      <c r="K43" s="54"/>
      <c r="L43" s="54"/>
      <c r="M43" s="29"/>
      <c r="N43" s="29"/>
      <c r="O43" s="54"/>
      <c r="P43" s="54"/>
      <c r="Q43" s="29"/>
      <c r="R43" s="29"/>
      <c r="S43" s="54"/>
      <c r="T43" s="54"/>
      <c r="U43" s="29"/>
      <c r="V43" s="29"/>
      <c r="W43" s="54"/>
      <c r="X43" s="54"/>
      <c r="Y43" s="29"/>
    </row>
    <row r="44" spans="1:25">
      <c r="A44" s="15"/>
      <c r="B44" s="36" t="s">
        <v>45</v>
      </c>
      <c r="C44" s="37" t="s">
        <v>243</v>
      </c>
      <c r="D44" s="37"/>
      <c r="E44" s="26"/>
      <c r="F44" s="26"/>
      <c r="G44" s="37" t="s">
        <v>674</v>
      </c>
      <c r="H44" s="37"/>
      <c r="I44" s="36" t="s">
        <v>197</v>
      </c>
      <c r="J44" s="26"/>
      <c r="K44" s="37" t="s">
        <v>243</v>
      </c>
      <c r="L44" s="37"/>
      <c r="M44" s="26"/>
      <c r="N44" s="26"/>
      <c r="O44" s="37" t="s">
        <v>569</v>
      </c>
      <c r="P44" s="37"/>
      <c r="Q44" s="36" t="s">
        <v>197</v>
      </c>
      <c r="R44" s="26"/>
      <c r="S44" s="37">
        <v>2.6</v>
      </c>
      <c r="T44" s="37"/>
      <c r="U44" s="26"/>
      <c r="V44" s="26"/>
      <c r="W44" s="37" t="s">
        <v>675</v>
      </c>
      <c r="X44" s="37"/>
      <c r="Y44" s="36" t="s">
        <v>197</v>
      </c>
    </row>
    <row r="45" spans="1:25">
      <c r="A45" s="15"/>
      <c r="B45" s="36"/>
      <c r="C45" s="37"/>
      <c r="D45" s="37"/>
      <c r="E45" s="26"/>
      <c r="F45" s="26"/>
      <c r="G45" s="37"/>
      <c r="H45" s="37"/>
      <c r="I45" s="36"/>
      <c r="J45" s="26"/>
      <c r="K45" s="37"/>
      <c r="L45" s="37"/>
      <c r="M45" s="26"/>
      <c r="N45" s="26"/>
      <c r="O45" s="37"/>
      <c r="P45" s="37"/>
      <c r="Q45" s="36"/>
      <c r="R45" s="26"/>
      <c r="S45" s="37"/>
      <c r="T45" s="37"/>
      <c r="U45" s="26"/>
      <c r="V45" s="26"/>
      <c r="W45" s="37"/>
      <c r="X45" s="37"/>
      <c r="Y45" s="36"/>
    </row>
    <row r="46" spans="1:25">
      <c r="A46" s="15"/>
      <c r="B46" s="52" t="s">
        <v>46</v>
      </c>
      <c r="C46" s="54" t="s">
        <v>243</v>
      </c>
      <c r="D46" s="54"/>
      <c r="E46" s="29"/>
      <c r="F46" s="29"/>
      <c r="G46" s="54">
        <v>2.6</v>
      </c>
      <c r="H46" s="54"/>
      <c r="I46" s="29"/>
      <c r="J46" s="29"/>
      <c r="K46" s="54" t="s">
        <v>243</v>
      </c>
      <c r="L46" s="54"/>
      <c r="M46" s="29"/>
      <c r="N46" s="29"/>
      <c r="O46" s="54">
        <v>0.1</v>
      </c>
      <c r="P46" s="54"/>
      <c r="Q46" s="29"/>
      <c r="R46" s="29"/>
      <c r="S46" s="54" t="s">
        <v>676</v>
      </c>
      <c r="T46" s="54"/>
      <c r="U46" s="52" t="s">
        <v>197</v>
      </c>
      <c r="V46" s="29"/>
      <c r="W46" s="54">
        <v>0.1</v>
      </c>
      <c r="X46" s="54"/>
      <c r="Y46" s="29"/>
    </row>
    <row r="47" spans="1:25">
      <c r="A47" s="15"/>
      <c r="B47" s="52"/>
      <c r="C47" s="54"/>
      <c r="D47" s="54"/>
      <c r="E47" s="29"/>
      <c r="F47" s="29"/>
      <c r="G47" s="54"/>
      <c r="H47" s="54"/>
      <c r="I47" s="29"/>
      <c r="J47" s="29"/>
      <c r="K47" s="54"/>
      <c r="L47" s="54"/>
      <c r="M47" s="29"/>
      <c r="N47" s="29"/>
      <c r="O47" s="54"/>
      <c r="P47" s="54"/>
      <c r="Q47" s="29"/>
      <c r="R47" s="29"/>
      <c r="S47" s="54"/>
      <c r="T47" s="54"/>
      <c r="U47" s="52"/>
      <c r="V47" s="29"/>
      <c r="W47" s="54"/>
      <c r="X47" s="54"/>
      <c r="Y47" s="29"/>
    </row>
    <row r="48" spans="1:25">
      <c r="A48" s="15"/>
      <c r="B48" s="36" t="s">
        <v>677</v>
      </c>
      <c r="C48" s="37" t="s">
        <v>243</v>
      </c>
      <c r="D48" s="37"/>
      <c r="E48" s="26"/>
      <c r="F48" s="26"/>
      <c r="G48" s="37">
        <v>0.9</v>
      </c>
      <c r="H48" s="37"/>
      <c r="I48" s="26"/>
      <c r="J48" s="26"/>
      <c r="K48" s="37" t="s">
        <v>243</v>
      </c>
      <c r="L48" s="37"/>
      <c r="M48" s="26"/>
      <c r="N48" s="26"/>
      <c r="O48" s="37">
        <v>0.3</v>
      </c>
      <c r="P48" s="37"/>
      <c r="Q48" s="26"/>
      <c r="R48" s="26"/>
      <c r="S48" s="37" t="s">
        <v>243</v>
      </c>
      <c r="T48" s="37"/>
      <c r="U48" s="26"/>
      <c r="V48" s="26"/>
      <c r="W48" s="37">
        <v>1.2</v>
      </c>
      <c r="X48" s="37"/>
      <c r="Y48" s="26"/>
    </row>
    <row r="49" spans="1:25" ht="15.75" thickBot="1">
      <c r="A49" s="15"/>
      <c r="B49" s="36"/>
      <c r="C49" s="69"/>
      <c r="D49" s="69"/>
      <c r="E49" s="70"/>
      <c r="F49" s="26"/>
      <c r="G49" s="69"/>
      <c r="H49" s="69"/>
      <c r="I49" s="70"/>
      <c r="J49" s="26"/>
      <c r="K49" s="69"/>
      <c r="L49" s="69"/>
      <c r="M49" s="70"/>
      <c r="N49" s="26"/>
      <c r="O49" s="69"/>
      <c r="P49" s="69"/>
      <c r="Q49" s="70"/>
      <c r="R49" s="26"/>
      <c r="S49" s="69"/>
      <c r="T49" s="69"/>
      <c r="U49" s="70"/>
      <c r="V49" s="26"/>
      <c r="W49" s="69"/>
      <c r="X49" s="69"/>
      <c r="Y49" s="70"/>
    </row>
    <row r="50" spans="1:25" ht="23.25" customHeight="1">
      <c r="A50" s="15"/>
      <c r="B50" s="91" t="s">
        <v>678</v>
      </c>
      <c r="C50" s="32" t="s">
        <v>673</v>
      </c>
      <c r="D50" s="32"/>
      <c r="E50" s="30" t="s">
        <v>197</v>
      </c>
      <c r="F50" s="29"/>
      <c r="G50" s="32">
        <v>144.5</v>
      </c>
      <c r="H50" s="32"/>
      <c r="I50" s="34"/>
      <c r="J50" s="29"/>
      <c r="K50" s="32">
        <v>1.5</v>
      </c>
      <c r="L50" s="32"/>
      <c r="M50" s="34"/>
      <c r="N50" s="29"/>
      <c r="O50" s="32">
        <v>15.8</v>
      </c>
      <c r="P50" s="32"/>
      <c r="Q50" s="34"/>
      <c r="R50" s="29"/>
      <c r="S50" s="32" t="s">
        <v>243</v>
      </c>
      <c r="T50" s="32"/>
      <c r="U50" s="34"/>
      <c r="V50" s="29"/>
      <c r="W50" s="32">
        <v>160.30000000000001</v>
      </c>
      <c r="X50" s="32"/>
      <c r="Y50" s="34"/>
    </row>
    <row r="51" spans="1:25">
      <c r="A51" s="15"/>
      <c r="B51" s="91"/>
      <c r="C51" s="54"/>
      <c r="D51" s="54"/>
      <c r="E51" s="52"/>
      <c r="F51" s="29"/>
      <c r="G51" s="54"/>
      <c r="H51" s="54"/>
      <c r="I51" s="29"/>
      <c r="J51" s="29"/>
      <c r="K51" s="54"/>
      <c r="L51" s="54"/>
      <c r="M51" s="29"/>
      <c r="N51" s="29"/>
      <c r="O51" s="54"/>
      <c r="P51" s="54"/>
      <c r="Q51" s="29"/>
      <c r="R51" s="29"/>
      <c r="S51" s="54"/>
      <c r="T51" s="54"/>
      <c r="U51" s="29"/>
      <c r="V51" s="29"/>
      <c r="W51" s="54"/>
      <c r="X51" s="54"/>
      <c r="Y51" s="29"/>
    </row>
    <row r="52" spans="1:25">
      <c r="A52" s="15"/>
      <c r="B52" s="36" t="s">
        <v>679</v>
      </c>
      <c r="C52" s="37" t="s">
        <v>460</v>
      </c>
      <c r="D52" s="37"/>
      <c r="E52" s="36" t="s">
        <v>197</v>
      </c>
      <c r="F52" s="26"/>
      <c r="G52" s="37" t="s">
        <v>680</v>
      </c>
      <c r="H52" s="37"/>
      <c r="I52" s="36" t="s">
        <v>197</v>
      </c>
      <c r="J52" s="26"/>
      <c r="K52" s="37" t="s">
        <v>681</v>
      </c>
      <c r="L52" s="37"/>
      <c r="M52" s="36" t="s">
        <v>197</v>
      </c>
      <c r="N52" s="26"/>
      <c r="O52" s="37">
        <v>10.3</v>
      </c>
      <c r="P52" s="37"/>
      <c r="Q52" s="26"/>
      <c r="R52" s="26"/>
      <c r="S52" s="37" t="s">
        <v>243</v>
      </c>
      <c r="T52" s="37"/>
      <c r="U52" s="26"/>
      <c r="V52" s="26"/>
      <c r="W52" s="37" t="s">
        <v>682</v>
      </c>
      <c r="X52" s="37"/>
      <c r="Y52" s="36" t="s">
        <v>197</v>
      </c>
    </row>
    <row r="53" spans="1:25" ht="15.75" thickBot="1">
      <c r="A53" s="15"/>
      <c r="B53" s="36"/>
      <c r="C53" s="69"/>
      <c r="D53" s="69"/>
      <c r="E53" s="121"/>
      <c r="F53" s="26"/>
      <c r="G53" s="69"/>
      <c r="H53" s="69"/>
      <c r="I53" s="121"/>
      <c r="J53" s="26"/>
      <c r="K53" s="69"/>
      <c r="L53" s="69"/>
      <c r="M53" s="121"/>
      <c r="N53" s="26"/>
      <c r="O53" s="69"/>
      <c r="P53" s="69"/>
      <c r="Q53" s="70"/>
      <c r="R53" s="26"/>
      <c r="S53" s="69"/>
      <c r="T53" s="69"/>
      <c r="U53" s="70"/>
      <c r="V53" s="26"/>
      <c r="W53" s="69"/>
      <c r="X53" s="69"/>
      <c r="Y53" s="121"/>
    </row>
    <row r="54" spans="1:25">
      <c r="A54" s="15"/>
      <c r="B54" s="91" t="s">
        <v>683</v>
      </c>
      <c r="C54" s="32" t="s">
        <v>233</v>
      </c>
      <c r="D54" s="32"/>
      <c r="E54" s="30" t="s">
        <v>197</v>
      </c>
      <c r="F54" s="29"/>
      <c r="G54" s="32">
        <v>127.9</v>
      </c>
      <c r="H54" s="32"/>
      <c r="I54" s="34"/>
      <c r="J54" s="29"/>
      <c r="K54" s="32">
        <v>1</v>
      </c>
      <c r="L54" s="32"/>
      <c r="M54" s="34"/>
      <c r="N54" s="29"/>
      <c r="O54" s="32">
        <v>26.1</v>
      </c>
      <c r="P54" s="32"/>
      <c r="Q54" s="34"/>
      <c r="R54" s="29"/>
      <c r="S54" s="32" t="s">
        <v>243</v>
      </c>
      <c r="T54" s="32"/>
      <c r="U54" s="34"/>
      <c r="V54" s="29"/>
      <c r="W54" s="32">
        <v>153.4</v>
      </c>
      <c r="X54" s="32"/>
      <c r="Y54" s="34"/>
    </row>
    <row r="55" spans="1:25">
      <c r="A55" s="15"/>
      <c r="B55" s="91"/>
      <c r="C55" s="54"/>
      <c r="D55" s="54"/>
      <c r="E55" s="52"/>
      <c r="F55" s="29"/>
      <c r="G55" s="54"/>
      <c r="H55" s="54"/>
      <c r="I55" s="29"/>
      <c r="J55" s="29"/>
      <c r="K55" s="54"/>
      <c r="L55" s="54"/>
      <c r="M55" s="29"/>
      <c r="N55" s="29"/>
      <c r="O55" s="54"/>
      <c r="P55" s="54"/>
      <c r="Q55" s="29"/>
      <c r="R55" s="29"/>
      <c r="S55" s="54"/>
      <c r="T55" s="54"/>
      <c r="U55" s="29"/>
      <c r="V55" s="29"/>
      <c r="W55" s="54"/>
      <c r="X55" s="54"/>
      <c r="Y55" s="29"/>
    </row>
    <row r="56" spans="1:25">
      <c r="A56" s="15"/>
      <c r="B56" s="36" t="s">
        <v>684</v>
      </c>
      <c r="C56" s="37">
        <v>0.2</v>
      </c>
      <c r="D56" s="37"/>
      <c r="E56" s="26"/>
      <c r="F56" s="26"/>
      <c r="G56" s="37" t="s">
        <v>243</v>
      </c>
      <c r="H56" s="37"/>
      <c r="I56" s="26"/>
      <c r="J56" s="26"/>
      <c r="K56" s="37" t="s">
        <v>243</v>
      </c>
      <c r="L56" s="37"/>
      <c r="M56" s="26"/>
      <c r="N56" s="26"/>
      <c r="O56" s="37">
        <v>0.2</v>
      </c>
      <c r="P56" s="37"/>
      <c r="Q56" s="26"/>
      <c r="R56" s="26"/>
      <c r="S56" s="37" t="s">
        <v>198</v>
      </c>
      <c r="T56" s="37"/>
      <c r="U56" s="36" t="s">
        <v>197</v>
      </c>
      <c r="V56" s="26"/>
      <c r="W56" s="37">
        <v>0.2</v>
      </c>
      <c r="X56" s="37"/>
      <c r="Y56" s="26"/>
    </row>
    <row r="57" spans="1:25">
      <c r="A57" s="15"/>
      <c r="B57" s="36"/>
      <c r="C57" s="37"/>
      <c r="D57" s="37"/>
      <c r="E57" s="26"/>
      <c r="F57" s="26"/>
      <c r="G57" s="37"/>
      <c r="H57" s="37"/>
      <c r="I57" s="26"/>
      <c r="J57" s="26"/>
      <c r="K57" s="37"/>
      <c r="L57" s="37"/>
      <c r="M57" s="26"/>
      <c r="N57" s="26"/>
      <c r="O57" s="37"/>
      <c r="P57" s="37"/>
      <c r="Q57" s="26"/>
      <c r="R57" s="26"/>
      <c r="S57" s="37"/>
      <c r="T57" s="37"/>
      <c r="U57" s="36"/>
      <c r="V57" s="26"/>
      <c r="W57" s="37"/>
      <c r="X57" s="37"/>
      <c r="Y57" s="26"/>
    </row>
    <row r="58" spans="1:25">
      <c r="A58" s="15"/>
      <c r="B58" s="52" t="s">
        <v>685</v>
      </c>
      <c r="C58" s="54">
        <v>155</v>
      </c>
      <c r="D58" s="54"/>
      <c r="E58" s="29"/>
      <c r="F58" s="29"/>
      <c r="G58" s="54">
        <v>27</v>
      </c>
      <c r="H58" s="54"/>
      <c r="I58" s="29"/>
      <c r="J58" s="29"/>
      <c r="K58" s="54" t="s">
        <v>243</v>
      </c>
      <c r="L58" s="54"/>
      <c r="M58" s="29"/>
      <c r="N58" s="29"/>
      <c r="O58" s="54" t="s">
        <v>243</v>
      </c>
      <c r="P58" s="54"/>
      <c r="Q58" s="29"/>
      <c r="R58" s="29"/>
      <c r="S58" s="54" t="s">
        <v>686</v>
      </c>
      <c r="T58" s="54"/>
      <c r="U58" s="52" t="s">
        <v>197</v>
      </c>
      <c r="V58" s="29"/>
      <c r="W58" s="54" t="s">
        <v>243</v>
      </c>
      <c r="X58" s="54"/>
      <c r="Y58" s="29"/>
    </row>
    <row r="59" spans="1:25" ht="15.75" thickBot="1">
      <c r="A59" s="15"/>
      <c r="B59" s="52"/>
      <c r="C59" s="38"/>
      <c r="D59" s="38"/>
      <c r="E59" s="55"/>
      <c r="F59" s="29"/>
      <c r="G59" s="38"/>
      <c r="H59" s="38"/>
      <c r="I59" s="55"/>
      <c r="J59" s="29"/>
      <c r="K59" s="38"/>
      <c r="L59" s="38"/>
      <c r="M59" s="55"/>
      <c r="N59" s="29"/>
      <c r="O59" s="38"/>
      <c r="P59" s="38"/>
      <c r="Q59" s="55"/>
      <c r="R59" s="29"/>
      <c r="S59" s="38"/>
      <c r="T59" s="38"/>
      <c r="U59" s="119"/>
      <c r="V59" s="29"/>
      <c r="W59" s="38"/>
      <c r="X59" s="38"/>
      <c r="Y59" s="55"/>
    </row>
    <row r="60" spans="1:25">
      <c r="A60" s="15"/>
      <c r="B60" s="39" t="s">
        <v>687</v>
      </c>
      <c r="C60" s="42">
        <v>153.6</v>
      </c>
      <c r="D60" s="42"/>
      <c r="E60" s="44"/>
      <c r="F60" s="26"/>
      <c r="G60" s="42">
        <v>154.9</v>
      </c>
      <c r="H60" s="42"/>
      <c r="I60" s="44"/>
      <c r="J60" s="26"/>
      <c r="K60" s="42">
        <v>1</v>
      </c>
      <c r="L60" s="42"/>
      <c r="M60" s="44"/>
      <c r="N60" s="26"/>
      <c r="O60" s="42">
        <v>26.3</v>
      </c>
      <c r="P60" s="42"/>
      <c r="Q60" s="44"/>
      <c r="R60" s="26"/>
      <c r="S60" s="42" t="s">
        <v>688</v>
      </c>
      <c r="T60" s="42"/>
      <c r="U60" s="40" t="s">
        <v>197</v>
      </c>
      <c r="V60" s="26"/>
      <c r="W60" s="42">
        <v>153.6</v>
      </c>
      <c r="X60" s="42"/>
      <c r="Y60" s="44"/>
    </row>
    <row r="61" spans="1:25">
      <c r="A61" s="15"/>
      <c r="B61" s="39"/>
      <c r="C61" s="37"/>
      <c r="D61" s="37"/>
      <c r="E61" s="26"/>
      <c r="F61" s="26"/>
      <c r="G61" s="37"/>
      <c r="H61" s="37"/>
      <c r="I61" s="26"/>
      <c r="J61" s="26"/>
      <c r="K61" s="37"/>
      <c r="L61" s="37"/>
      <c r="M61" s="26"/>
      <c r="N61" s="26"/>
      <c r="O61" s="37"/>
      <c r="P61" s="37"/>
      <c r="Q61" s="26"/>
      <c r="R61" s="26"/>
      <c r="S61" s="37"/>
      <c r="T61" s="37"/>
      <c r="U61" s="36"/>
      <c r="V61" s="26"/>
      <c r="W61" s="37"/>
      <c r="X61" s="37"/>
      <c r="Y61" s="26"/>
    </row>
    <row r="62" spans="1:25">
      <c r="A62" s="15"/>
      <c r="B62" s="91" t="s">
        <v>689</v>
      </c>
      <c r="C62" s="54">
        <v>0.2</v>
      </c>
      <c r="D62" s="54"/>
      <c r="E62" s="29"/>
      <c r="F62" s="29"/>
      <c r="G62" s="54" t="s">
        <v>243</v>
      </c>
      <c r="H62" s="54"/>
      <c r="I62" s="29"/>
      <c r="J62" s="29"/>
      <c r="K62" s="54" t="s">
        <v>243</v>
      </c>
      <c r="L62" s="54"/>
      <c r="M62" s="29"/>
      <c r="N62" s="29"/>
      <c r="O62" s="54">
        <v>0.2</v>
      </c>
      <c r="P62" s="54"/>
      <c r="Q62" s="29"/>
      <c r="R62" s="29"/>
      <c r="S62" s="54" t="s">
        <v>198</v>
      </c>
      <c r="T62" s="54"/>
      <c r="U62" s="52" t="s">
        <v>197</v>
      </c>
      <c r="V62" s="29"/>
      <c r="W62" s="54">
        <v>0.2</v>
      </c>
      <c r="X62" s="54"/>
      <c r="Y62" s="29"/>
    </row>
    <row r="63" spans="1:25" ht="15.75" thickBot="1">
      <c r="A63" s="15"/>
      <c r="B63" s="91"/>
      <c r="C63" s="38"/>
      <c r="D63" s="38"/>
      <c r="E63" s="55"/>
      <c r="F63" s="29"/>
      <c r="G63" s="38"/>
      <c r="H63" s="38"/>
      <c r="I63" s="55"/>
      <c r="J63" s="29"/>
      <c r="K63" s="38"/>
      <c r="L63" s="38"/>
      <c r="M63" s="55"/>
      <c r="N63" s="29"/>
      <c r="O63" s="38"/>
      <c r="P63" s="38"/>
      <c r="Q63" s="55"/>
      <c r="R63" s="29"/>
      <c r="S63" s="38"/>
      <c r="T63" s="38"/>
      <c r="U63" s="119"/>
      <c r="V63" s="29"/>
      <c r="W63" s="38"/>
      <c r="X63" s="38"/>
      <c r="Y63" s="55"/>
    </row>
    <row r="64" spans="1:25">
      <c r="A64" s="15"/>
      <c r="B64" s="39" t="s">
        <v>690</v>
      </c>
      <c r="C64" s="40" t="s">
        <v>194</v>
      </c>
      <c r="D64" s="42">
        <v>153.80000000000001</v>
      </c>
      <c r="E64" s="44"/>
      <c r="F64" s="26"/>
      <c r="G64" s="40" t="s">
        <v>194</v>
      </c>
      <c r="H64" s="42">
        <v>154.9</v>
      </c>
      <c r="I64" s="44"/>
      <c r="J64" s="26"/>
      <c r="K64" s="40" t="s">
        <v>194</v>
      </c>
      <c r="L64" s="42">
        <v>1</v>
      </c>
      <c r="M64" s="44"/>
      <c r="N64" s="26"/>
      <c r="O64" s="40" t="s">
        <v>194</v>
      </c>
      <c r="P64" s="42">
        <v>26.5</v>
      </c>
      <c r="Q64" s="44"/>
      <c r="R64" s="26"/>
      <c r="S64" s="40" t="s">
        <v>194</v>
      </c>
      <c r="T64" s="42" t="s">
        <v>691</v>
      </c>
      <c r="U64" s="40" t="s">
        <v>197</v>
      </c>
      <c r="V64" s="26"/>
      <c r="W64" s="40" t="s">
        <v>194</v>
      </c>
      <c r="X64" s="42">
        <v>153.80000000000001</v>
      </c>
      <c r="Y64" s="44"/>
    </row>
    <row r="65" spans="1:25" ht="15.75" thickBot="1">
      <c r="A65" s="15"/>
      <c r="B65" s="39"/>
      <c r="C65" s="41"/>
      <c r="D65" s="43"/>
      <c r="E65" s="45"/>
      <c r="F65" s="26"/>
      <c r="G65" s="41"/>
      <c r="H65" s="43"/>
      <c r="I65" s="45"/>
      <c r="J65" s="26"/>
      <c r="K65" s="41"/>
      <c r="L65" s="43"/>
      <c r="M65" s="45"/>
      <c r="N65" s="26"/>
      <c r="O65" s="41"/>
      <c r="P65" s="43"/>
      <c r="Q65" s="45"/>
      <c r="R65" s="26"/>
      <c r="S65" s="41"/>
      <c r="T65" s="43"/>
      <c r="U65" s="41"/>
      <c r="V65" s="26"/>
      <c r="W65" s="41"/>
      <c r="X65" s="43"/>
      <c r="Y65" s="45"/>
    </row>
    <row r="66" spans="1:25" ht="15.75" thickTop="1">
      <c r="A66" s="15"/>
      <c r="B66" s="49"/>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5"/>
      <c r="B67" s="87" t="s">
        <v>692</v>
      </c>
      <c r="C67" s="87"/>
      <c r="D67" s="87"/>
      <c r="E67" s="87"/>
      <c r="F67" s="87"/>
      <c r="G67" s="87"/>
      <c r="H67" s="87"/>
      <c r="I67" s="87"/>
      <c r="J67" s="87"/>
      <c r="K67" s="87"/>
      <c r="L67" s="87"/>
      <c r="M67" s="87"/>
      <c r="N67" s="87"/>
      <c r="O67" s="87"/>
      <c r="P67" s="87"/>
      <c r="Q67" s="87"/>
      <c r="R67" s="87"/>
      <c r="S67" s="87"/>
      <c r="T67" s="87"/>
      <c r="U67" s="87"/>
      <c r="V67" s="87"/>
      <c r="W67" s="87"/>
      <c r="X67" s="87"/>
      <c r="Y67" s="87"/>
    </row>
    <row r="68" spans="1:25">
      <c r="A68" s="15"/>
      <c r="B68" s="151" t="s">
        <v>693</v>
      </c>
      <c r="C68" s="151"/>
      <c r="D68" s="151"/>
      <c r="E68" s="151"/>
      <c r="F68" s="151"/>
      <c r="G68" s="151"/>
      <c r="H68" s="151"/>
      <c r="I68" s="151"/>
      <c r="J68" s="151"/>
      <c r="K68" s="151"/>
      <c r="L68" s="151"/>
      <c r="M68" s="151"/>
      <c r="N68" s="151"/>
      <c r="O68" s="151"/>
      <c r="P68" s="151"/>
      <c r="Q68" s="151"/>
      <c r="R68" s="151"/>
      <c r="S68" s="151"/>
      <c r="T68" s="151"/>
      <c r="U68" s="151"/>
      <c r="V68" s="151"/>
      <c r="W68" s="151"/>
      <c r="X68" s="151"/>
      <c r="Y68" s="151"/>
    </row>
    <row r="69" spans="1:25">
      <c r="A69" s="15"/>
      <c r="B69" s="87"/>
      <c r="C69" s="87"/>
      <c r="D69" s="87"/>
      <c r="E69" s="87"/>
      <c r="F69" s="87"/>
      <c r="G69" s="87"/>
      <c r="H69" s="87"/>
      <c r="I69" s="87"/>
      <c r="J69" s="87"/>
      <c r="K69" s="87"/>
      <c r="L69" s="87"/>
      <c r="M69" s="87"/>
      <c r="N69" s="87"/>
      <c r="O69" s="87"/>
      <c r="P69" s="87"/>
      <c r="Q69" s="87"/>
      <c r="R69" s="87"/>
      <c r="S69" s="87"/>
      <c r="T69" s="87"/>
      <c r="U69" s="87"/>
      <c r="V69" s="87"/>
      <c r="W69" s="87"/>
      <c r="X69" s="87"/>
      <c r="Y69" s="87"/>
    </row>
    <row r="70" spans="1:25">
      <c r="A70" s="15"/>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5"/>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5"/>
      <c r="B72" s="65"/>
      <c r="C72" s="27" t="s">
        <v>664</v>
      </c>
      <c r="D72" s="27"/>
      <c r="E72" s="27"/>
      <c r="F72" s="26"/>
      <c r="G72" s="27" t="s">
        <v>665</v>
      </c>
      <c r="H72" s="27"/>
      <c r="I72" s="27"/>
      <c r="J72" s="26"/>
      <c r="K72" s="27" t="s">
        <v>666</v>
      </c>
      <c r="L72" s="27"/>
      <c r="M72" s="27"/>
      <c r="N72" s="26"/>
      <c r="O72" s="27" t="s">
        <v>668</v>
      </c>
      <c r="P72" s="27"/>
      <c r="Q72" s="27"/>
      <c r="R72" s="26"/>
      <c r="S72" s="27" t="s">
        <v>669</v>
      </c>
      <c r="T72" s="27"/>
      <c r="U72" s="27"/>
      <c r="V72" s="26"/>
      <c r="W72" s="27" t="s">
        <v>254</v>
      </c>
      <c r="X72" s="27"/>
      <c r="Y72" s="27"/>
    </row>
    <row r="73" spans="1:25" ht="15.75" thickBot="1">
      <c r="A73" s="15"/>
      <c r="B73" s="65"/>
      <c r="C73" s="28"/>
      <c r="D73" s="28"/>
      <c r="E73" s="28"/>
      <c r="F73" s="26"/>
      <c r="G73" s="28"/>
      <c r="H73" s="28"/>
      <c r="I73" s="28"/>
      <c r="J73" s="26"/>
      <c r="K73" s="28" t="s">
        <v>667</v>
      </c>
      <c r="L73" s="28"/>
      <c r="M73" s="28"/>
      <c r="N73" s="26"/>
      <c r="O73" s="28" t="s">
        <v>667</v>
      </c>
      <c r="P73" s="28"/>
      <c r="Q73" s="28"/>
      <c r="R73" s="26"/>
      <c r="S73" s="28" t="s">
        <v>670</v>
      </c>
      <c r="T73" s="28"/>
      <c r="U73" s="28"/>
      <c r="V73" s="26"/>
      <c r="W73" s="28"/>
      <c r="X73" s="28"/>
      <c r="Y73" s="28"/>
    </row>
    <row r="74" spans="1:25">
      <c r="A74" s="15"/>
      <c r="B74" s="52" t="s">
        <v>37</v>
      </c>
      <c r="C74" s="30" t="s">
        <v>194</v>
      </c>
      <c r="D74" s="32" t="s">
        <v>243</v>
      </c>
      <c r="E74" s="34"/>
      <c r="F74" s="29"/>
      <c r="G74" s="30" t="s">
        <v>194</v>
      </c>
      <c r="H74" s="73">
        <v>1312.1</v>
      </c>
      <c r="I74" s="34"/>
      <c r="J74" s="29"/>
      <c r="K74" s="30" t="s">
        <v>194</v>
      </c>
      <c r="L74" s="32">
        <v>48.5</v>
      </c>
      <c r="M74" s="34"/>
      <c r="N74" s="29"/>
      <c r="O74" s="30" t="s">
        <v>194</v>
      </c>
      <c r="P74" s="32">
        <v>165.7</v>
      </c>
      <c r="Q74" s="34"/>
      <c r="R74" s="29"/>
      <c r="S74" s="30" t="s">
        <v>194</v>
      </c>
      <c r="T74" s="32" t="s">
        <v>694</v>
      </c>
      <c r="U74" s="30" t="s">
        <v>197</v>
      </c>
      <c r="V74" s="29"/>
      <c r="W74" s="30" t="s">
        <v>194</v>
      </c>
      <c r="X74" s="73">
        <v>1442.2</v>
      </c>
      <c r="Y74" s="34"/>
    </row>
    <row r="75" spans="1:25">
      <c r="A75" s="15"/>
      <c r="B75" s="52"/>
      <c r="C75" s="52"/>
      <c r="D75" s="54"/>
      <c r="E75" s="29"/>
      <c r="F75" s="29"/>
      <c r="G75" s="52"/>
      <c r="H75" s="83"/>
      <c r="I75" s="29"/>
      <c r="J75" s="29"/>
      <c r="K75" s="52"/>
      <c r="L75" s="54"/>
      <c r="M75" s="29"/>
      <c r="N75" s="29"/>
      <c r="O75" s="52"/>
      <c r="P75" s="54"/>
      <c r="Q75" s="29"/>
      <c r="R75" s="29"/>
      <c r="S75" s="52"/>
      <c r="T75" s="54"/>
      <c r="U75" s="52"/>
      <c r="V75" s="29"/>
      <c r="W75" s="52"/>
      <c r="X75" s="83"/>
      <c r="Y75" s="29"/>
    </row>
    <row r="76" spans="1:25">
      <c r="A76" s="15"/>
      <c r="B76" s="99" t="s">
        <v>38</v>
      </c>
      <c r="C76" s="100"/>
      <c r="D76" s="100"/>
      <c r="E76" s="26"/>
      <c r="F76" s="26"/>
      <c r="G76" s="100"/>
      <c r="H76" s="100"/>
      <c r="I76" s="26"/>
      <c r="J76" s="26"/>
      <c r="K76" s="100"/>
      <c r="L76" s="100"/>
      <c r="M76" s="26"/>
      <c r="N76" s="26"/>
      <c r="O76" s="100"/>
      <c r="P76" s="100"/>
      <c r="Q76" s="26"/>
      <c r="R76" s="26"/>
      <c r="S76" s="100"/>
      <c r="T76" s="100"/>
      <c r="U76" s="26"/>
      <c r="V76" s="26"/>
      <c r="W76" s="100"/>
      <c r="X76" s="100"/>
      <c r="Y76" s="26"/>
    </row>
    <row r="77" spans="1:25">
      <c r="A77" s="15"/>
      <c r="B77" s="99"/>
      <c r="C77" s="100"/>
      <c r="D77" s="100"/>
      <c r="E77" s="26"/>
      <c r="F77" s="26"/>
      <c r="G77" s="100"/>
      <c r="H77" s="100"/>
      <c r="I77" s="26"/>
      <c r="J77" s="26"/>
      <c r="K77" s="100"/>
      <c r="L77" s="100"/>
      <c r="M77" s="26"/>
      <c r="N77" s="26"/>
      <c r="O77" s="100"/>
      <c r="P77" s="100"/>
      <c r="Q77" s="26"/>
      <c r="R77" s="26"/>
      <c r="S77" s="100"/>
      <c r="T77" s="100"/>
      <c r="U77" s="26"/>
      <c r="V77" s="26"/>
      <c r="W77" s="100"/>
      <c r="X77" s="100"/>
      <c r="Y77" s="26"/>
    </row>
    <row r="78" spans="1:25">
      <c r="A78" s="15"/>
      <c r="B78" s="52" t="s">
        <v>39</v>
      </c>
      <c r="C78" s="54" t="s">
        <v>243</v>
      </c>
      <c r="D78" s="54"/>
      <c r="E78" s="29"/>
      <c r="F78" s="29"/>
      <c r="G78" s="83">
        <v>1125.8</v>
      </c>
      <c r="H78" s="83"/>
      <c r="I78" s="29"/>
      <c r="J78" s="29"/>
      <c r="K78" s="54">
        <v>45.2</v>
      </c>
      <c r="L78" s="54"/>
      <c r="M78" s="29"/>
      <c r="N78" s="29"/>
      <c r="O78" s="54">
        <v>150.19999999999999</v>
      </c>
      <c r="P78" s="54"/>
      <c r="Q78" s="29"/>
      <c r="R78" s="29"/>
      <c r="S78" s="54" t="s">
        <v>694</v>
      </c>
      <c r="T78" s="54"/>
      <c r="U78" s="52" t="s">
        <v>197</v>
      </c>
      <c r="V78" s="29"/>
      <c r="W78" s="83">
        <v>1237.0999999999999</v>
      </c>
      <c r="X78" s="83"/>
      <c r="Y78" s="29"/>
    </row>
    <row r="79" spans="1:25">
      <c r="A79" s="15"/>
      <c r="B79" s="52"/>
      <c r="C79" s="54"/>
      <c r="D79" s="54"/>
      <c r="E79" s="29"/>
      <c r="F79" s="29"/>
      <c r="G79" s="83"/>
      <c r="H79" s="83"/>
      <c r="I79" s="29"/>
      <c r="J79" s="29"/>
      <c r="K79" s="54"/>
      <c r="L79" s="54"/>
      <c r="M79" s="29"/>
      <c r="N79" s="29"/>
      <c r="O79" s="54"/>
      <c r="P79" s="54"/>
      <c r="Q79" s="29"/>
      <c r="R79" s="29"/>
      <c r="S79" s="54"/>
      <c r="T79" s="54"/>
      <c r="U79" s="52"/>
      <c r="V79" s="29"/>
      <c r="W79" s="83"/>
      <c r="X79" s="83"/>
      <c r="Y79" s="29"/>
    </row>
    <row r="80" spans="1:25">
      <c r="A80" s="15"/>
      <c r="B80" s="36" t="s">
        <v>40</v>
      </c>
      <c r="C80" s="37">
        <v>1</v>
      </c>
      <c r="D80" s="37"/>
      <c r="E80" s="26"/>
      <c r="F80" s="26"/>
      <c r="G80" s="37">
        <v>37.5</v>
      </c>
      <c r="H80" s="37"/>
      <c r="I80" s="26"/>
      <c r="J80" s="26"/>
      <c r="K80" s="37">
        <v>0.9</v>
      </c>
      <c r="L80" s="37"/>
      <c r="M80" s="26"/>
      <c r="N80" s="26"/>
      <c r="O80" s="37">
        <v>4.9000000000000004</v>
      </c>
      <c r="P80" s="37"/>
      <c r="Q80" s="26"/>
      <c r="R80" s="26"/>
      <c r="S80" s="37" t="s">
        <v>243</v>
      </c>
      <c r="T80" s="37"/>
      <c r="U80" s="26"/>
      <c r="V80" s="26"/>
      <c r="W80" s="37">
        <v>44.3</v>
      </c>
      <c r="X80" s="37"/>
      <c r="Y80" s="26"/>
    </row>
    <row r="81" spans="1:25">
      <c r="A81" s="15"/>
      <c r="B81" s="36"/>
      <c r="C81" s="37"/>
      <c r="D81" s="37"/>
      <c r="E81" s="26"/>
      <c r="F81" s="26"/>
      <c r="G81" s="37"/>
      <c r="H81" s="37"/>
      <c r="I81" s="26"/>
      <c r="J81" s="26"/>
      <c r="K81" s="37"/>
      <c r="L81" s="37"/>
      <c r="M81" s="26"/>
      <c r="N81" s="26"/>
      <c r="O81" s="37"/>
      <c r="P81" s="37"/>
      <c r="Q81" s="26"/>
      <c r="R81" s="26"/>
      <c r="S81" s="37"/>
      <c r="T81" s="37"/>
      <c r="U81" s="26"/>
      <c r="V81" s="26"/>
      <c r="W81" s="37"/>
      <c r="X81" s="37"/>
      <c r="Y81" s="26"/>
    </row>
    <row r="82" spans="1:25">
      <c r="A82" s="15"/>
      <c r="B82" s="52" t="s">
        <v>41</v>
      </c>
      <c r="C82" s="54" t="s">
        <v>243</v>
      </c>
      <c r="D82" s="54"/>
      <c r="E82" s="29"/>
      <c r="F82" s="29"/>
      <c r="G82" s="54">
        <v>8.8000000000000007</v>
      </c>
      <c r="H82" s="54"/>
      <c r="I82" s="29"/>
      <c r="J82" s="29"/>
      <c r="K82" s="54" t="s">
        <v>243</v>
      </c>
      <c r="L82" s="54"/>
      <c r="M82" s="29"/>
      <c r="N82" s="29"/>
      <c r="O82" s="54" t="s">
        <v>243</v>
      </c>
      <c r="P82" s="54"/>
      <c r="Q82" s="29"/>
      <c r="R82" s="29"/>
      <c r="S82" s="54" t="s">
        <v>243</v>
      </c>
      <c r="T82" s="54"/>
      <c r="U82" s="29"/>
      <c r="V82" s="29"/>
      <c r="W82" s="54">
        <v>8.8000000000000007</v>
      </c>
      <c r="X82" s="54"/>
      <c r="Y82" s="29"/>
    </row>
    <row r="83" spans="1:25">
      <c r="A83" s="15"/>
      <c r="B83" s="52"/>
      <c r="C83" s="54"/>
      <c r="D83" s="54"/>
      <c r="E83" s="29"/>
      <c r="F83" s="29"/>
      <c r="G83" s="54"/>
      <c r="H83" s="54"/>
      <c r="I83" s="29"/>
      <c r="J83" s="29"/>
      <c r="K83" s="54"/>
      <c r="L83" s="54"/>
      <c r="M83" s="29"/>
      <c r="N83" s="29"/>
      <c r="O83" s="54"/>
      <c r="P83" s="54"/>
      <c r="Q83" s="29"/>
      <c r="R83" s="29"/>
      <c r="S83" s="54"/>
      <c r="T83" s="54"/>
      <c r="U83" s="29"/>
      <c r="V83" s="29"/>
      <c r="W83" s="54"/>
      <c r="X83" s="54"/>
      <c r="Y83" s="29"/>
    </row>
    <row r="84" spans="1:25">
      <c r="A84" s="15"/>
      <c r="B84" s="36" t="s">
        <v>42</v>
      </c>
      <c r="C84" s="37" t="s">
        <v>243</v>
      </c>
      <c r="D84" s="37"/>
      <c r="E84" s="26"/>
      <c r="F84" s="26"/>
      <c r="G84" s="37">
        <v>7</v>
      </c>
      <c r="H84" s="37"/>
      <c r="I84" s="26"/>
      <c r="J84" s="26"/>
      <c r="K84" s="37" t="s">
        <v>243</v>
      </c>
      <c r="L84" s="37"/>
      <c r="M84" s="26"/>
      <c r="N84" s="26"/>
      <c r="O84" s="37">
        <v>0.5</v>
      </c>
      <c r="P84" s="37"/>
      <c r="Q84" s="26"/>
      <c r="R84" s="26"/>
      <c r="S84" s="37" t="s">
        <v>243</v>
      </c>
      <c r="T84" s="37"/>
      <c r="U84" s="26"/>
      <c r="V84" s="26"/>
      <c r="W84" s="37">
        <v>7.5</v>
      </c>
      <c r="X84" s="37"/>
      <c r="Y84" s="26"/>
    </row>
    <row r="85" spans="1:25" ht="15.75" thickBot="1">
      <c r="A85" s="15"/>
      <c r="B85" s="36"/>
      <c r="C85" s="69"/>
      <c r="D85" s="69"/>
      <c r="E85" s="70"/>
      <c r="F85" s="26"/>
      <c r="G85" s="69"/>
      <c r="H85" s="69"/>
      <c r="I85" s="70"/>
      <c r="J85" s="26"/>
      <c r="K85" s="69"/>
      <c r="L85" s="69"/>
      <c r="M85" s="70"/>
      <c r="N85" s="26"/>
      <c r="O85" s="69"/>
      <c r="P85" s="69"/>
      <c r="Q85" s="70"/>
      <c r="R85" s="26"/>
      <c r="S85" s="69"/>
      <c r="T85" s="69"/>
      <c r="U85" s="70"/>
      <c r="V85" s="26"/>
      <c r="W85" s="69"/>
      <c r="X85" s="69"/>
      <c r="Y85" s="70"/>
    </row>
    <row r="86" spans="1:25">
      <c r="A86" s="15"/>
      <c r="B86" s="91" t="s">
        <v>43</v>
      </c>
      <c r="C86" s="32">
        <v>1</v>
      </c>
      <c r="D86" s="32"/>
      <c r="E86" s="34"/>
      <c r="F86" s="29"/>
      <c r="G86" s="73">
        <v>1179.0999999999999</v>
      </c>
      <c r="H86" s="73"/>
      <c r="I86" s="34"/>
      <c r="J86" s="29"/>
      <c r="K86" s="32">
        <v>46.1</v>
      </c>
      <c r="L86" s="32"/>
      <c r="M86" s="34"/>
      <c r="N86" s="29"/>
      <c r="O86" s="32">
        <v>155.6</v>
      </c>
      <c r="P86" s="32"/>
      <c r="Q86" s="34"/>
      <c r="R86" s="29"/>
      <c r="S86" s="32" t="s">
        <v>694</v>
      </c>
      <c r="T86" s="32"/>
      <c r="U86" s="30" t="s">
        <v>197</v>
      </c>
      <c r="V86" s="29"/>
      <c r="W86" s="73">
        <v>1297.7</v>
      </c>
      <c r="X86" s="73"/>
      <c r="Y86" s="34"/>
    </row>
    <row r="87" spans="1:25">
      <c r="A87" s="15"/>
      <c r="B87" s="91"/>
      <c r="C87" s="54"/>
      <c r="D87" s="54"/>
      <c r="E87" s="29"/>
      <c r="F87" s="29"/>
      <c r="G87" s="83"/>
      <c r="H87" s="83"/>
      <c r="I87" s="29"/>
      <c r="J87" s="29"/>
      <c r="K87" s="54"/>
      <c r="L87" s="54"/>
      <c r="M87" s="29"/>
      <c r="N87" s="29"/>
      <c r="O87" s="54"/>
      <c r="P87" s="54"/>
      <c r="Q87" s="29"/>
      <c r="R87" s="29"/>
      <c r="S87" s="54"/>
      <c r="T87" s="54"/>
      <c r="U87" s="52"/>
      <c r="V87" s="29"/>
      <c r="W87" s="83"/>
      <c r="X87" s="83"/>
      <c r="Y87" s="29"/>
    </row>
    <row r="88" spans="1:25">
      <c r="A88" s="15"/>
      <c r="B88" s="39" t="s">
        <v>672</v>
      </c>
      <c r="C88" s="37" t="s">
        <v>695</v>
      </c>
      <c r="D88" s="37"/>
      <c r="E88" s="36" t="s">
        <v>197</v>
      </c>
      <c r="F88" s="26"/>
      <c r="G88" s="37">
        <v>133</v>
      </c>
      <c r="H88" s="37"/>
      <c r="I88" s="26"/>
      <c r="J88" s="26"/>
      <c r="K88" s="37">
        <v>2.4</v>
      </c>
      <c r="L88" s="37"/>
      <c r="M88" s="26"/>
      <c r="N88" s="26"/>
      <c r="O88" s="37">
        <v>10.1</v>
      </c>
      <c r="P88" s="37"/>
      <c r="Q88" s="26"/>
      <c r="R88" s="26"/>
      <c r="S88" s="37" t="s">
        <v>243</v>
      </c>
      <c r="T88" s="37"/>
      <c r="U88" s="26"/>
      <c r="V88" s="26"/>
      <c r="W88" s="37">
        <v>144.5</v>
      </c>
      <c r="X88" s="37"/>
      <c r="Y88" s="26"/>
    </row>
    <row r="89" spans="1:25">
      <c r="A89" s="15"/>
      <c r="B89" s="39"/>
      <c r="C89" s="37"/>
      <c r="D89" s="37"/>
      <c r="E89" s="36"/>
      <c r="F89" s="26"/>
      <c r="G89" s="37"/>
      <c r="H89" s="37"/>
      <c r="I89" s="26"/>
      <c r="J89" s="26"/>
      <c r="K89" s="37"/>
      <c r="L89" s="37"/>
      <c r="M89" s="26"/>
      <c r="N89" s="26"/>
      <c r="O89" s="37"/>
      <c r="P89" s="37"/>
      <c r="Q89" s="26"/>
      <c r="R89" s="26"/>
      <c r="S89" s="37"/>
      <c r="T89" s="37"/>
      <c r="U89" s="26"/>
      <c r="V89" s="26"/>
      <c r="W89" s="37"/>
      <c r="X89" s="37"/>
      <c r="Y89" s="26"/>
    </row>
    <row r="90" spans="1:25">
      <c r="A90" s="15"/>
      <c r="B90" s="52" t="s">
        <v>45</v>
      </c>
      <c r="C90" s="54" t="s">
        <v>243</v>
      </c>
      <c r="D90" s="54"/>
      <c r="E90" s="29"/>
      <c r="F90" s="29"/>
      <c r="G90" s="54" t="s">
        <v>696</v>
      </c>
      <c r="H90" s="54"/>
      <c r="I90" s="52" t="s">
        <v>197</v>
      </c>
      <c r="J90" s="29"/>
      <c r="K90" s="54" t="s">
        <v>243</v>
      </c>
      <c r="L90" s="54"/>
      <c r="M90" s="29"/>
      <c r="N90" s="29"/>
      <c r="O90" s="54" t="s">
        <v>676</v>
      </c>
      <c r="P90" s="54"/>
      <c r="Q90" s="52" t="s">
        <v>197</v>
      </c>
      <c r="R90" s="29"/>
      <c r="S90" s="54">
        <v>2.4</v>
      </c>
      <c r="T90" s="54"/>
      <c r="U90" s="29"/>
      <c r="V90" s="29"/>
      <c r="W90" s="54" t="s">
        <v>697</v>
      </c>
      <c r="X90" s="54"/>
      <c r="Y90" s="52" t="s">
        <v>197</v>
      </c>
    </row>
    <row r="91" spans="1:25">
      <c r="A91" s="15"/>
      <c r="B91" s="52"/>
      <c r="C91" s="54"/>
      <c r="D91" s="54"/>
      <c r="E91" s="29"/>
      <c r="F91" s="29"/>
      <c r="G91" s="54"/>
      <c r="H91" s="54"/>
      <c r="I91" s="52"/>
      <c r="J91" s="29"/>
      <c r="K91" s="54"/>
      <c r="L91" s="54"/>
      <c r="M91" s="29"/>
      <c r="N91" s="29"/>
      <c r="O91" s="54"/>
      <c r="P91" s="54"/>
      <c r="Q91" s="52"/>
      <c r="R91" s="29"/>
      <c r="S91" s="54"/>
      <c r="T91" s="54"/>
      <c r="U91" s="29"/>
      <c r="V91" s="29"/>
      <c r="W91" s="54"/>
      <c r="X91" s="54"/>
      <c r="Y91" s="52"/>
    </row>
    <row r="92" spans="1:25">
      <c r="A92" s="15"/>
      <c r="B92" s="36" t="s">
        <v>46</v>
      </c>
      <c r="C92" s="37" t="s">
        <v>243</v>
      </c>
      <c r="D92" s="37"/>
      <c r="E92" s="26"/>
      <c r="F92" s="26"/>
      <c r="G92" s="37">
        <v>2.5</v>
      </c>
      <c r="H92" s="37"/>
      <c r="I92" s="26"/>
      <c r="J92" s="26"/>
      <c r="K92" s="37" t="s">
        <v>243</v>
      </c>
      <c r="L92" s="37"/>
      <c r="M92" s="26"/>
      <c r="N92" s="26"/>
      <c r="O92" s="37" t="s">
        <v>243</v>
      </c>
      <c r="P92" s="37"/>
      <c r="Q92" s="26"/>
      <c r="R92" s="26"/>
      <c r="S92" s="37" t="s">
        <v>565</v>
      </c>
      <c r="T92" s="37"/>
      <c r="U92" s="36" t="s">
        <v>197</v>
      </c>
      <c r="V92" s="26"/>
      <c r="W92" s="37">
        <v>0.1</v>
      </c>
      <c r="X92" s="37"/>
      <c r="Y92" s="26"/>
    </row>
    <row r="93" spans="1:25">
      <c r="A93" s="15"/>
      <c r="B93" s="36"/>
      <c r="C93" s="37"/>
      <c r="D93" s="37"/>
      <c r="E93" s="26"/>
      <c r="F93" s="26"/>
      <c r="G93" s="37"/>
      <c r="H93" s="37"/>
      <c r="I93" s="26"/>
      <c r="J93" s="26"/>
      <c r="K93" s="37"/>
      <c r="L93" s="37"/>
      <c r="M93" s="26"/>
      <c r="N93" s="26"/>
      <c r="O93" s="37"/>
      <c r="P93" s="37"/>
      <c r="Q93" s="26"/>
      <c r="R93" s="26"/>
      <c r="S93" s="37"/>
      <c r="T93" s="37"/>
      <c r="U93" s="36"/>
      <c r="V93" s="26"/>
      <c r="W93" s="37"/>
      <c r="X93" s="37"/>
      <c r="Y93" s="26"/>
    </row>
    <row r="94" spans="1:25">
      <c r="A94" s="15"/>
      <c r="B94" s="52" t="s">
        <v>47</v>
      </c>
      <c r="C94" s="54" t="s">
        <v>243</v>
      </c>
      <c r="D94" s="54"/>
      <c r="E94" s="29"/>
      <c r="F94" s="29"/>
      <c r="G94" s="54">
        <v>0.8</v>
      </c>
      <c r="H94" s="54"/>
      <c r="I94" s="29"/>
      <c r="J94" s="29"/>
      <c r="K94" s="54">
        <v>0.1</v>
      </c>
      <c r="L94" s="54"/>
      <c r="M94" s="29"/>
      <c r="N94" s="29"/>
      <c r="O94" s="54" t="s">
        <v>698</v>
      </c>
      <c r="P94" s="54"/>
      <c r="Q94" s="52" t="s">
        <v>197</v>
      </c>
      <c r="R94" s="29"/>
      <c r="S94" s="54" t="s">
        <v>243</v>
      </c>
      <c r="T94" s="54"/>
      <c r="U94" s="29"/>
      <c r="V94" s="29"/>
      <c r="W94" s="54" t="s">
        <v>607</v>
      </c>
      <c r="X94" s="54"/>
      <c r="Y94" s="52" t="s">
        <v>197</v>
      </c>
    </row>
    <row r="95" spans="1:25" ht="15.75" thickBot="1">
      <c r="A95" s="15"/>
      <c r="B95" s="52"/>
      <c r="C95" s="38"/>
      <c r="D95" s="38"/>
      <c r="E95" s="55"/>
      <c r="F95" s="29"/>
      <c r="G95" s="38"/>
      <c r="H95" s="38"/>
      <c r="I95" s="55"/>
      <c r="J95" s="29"/>
      <c r="K95" s="38"/>
      <c r="L95" s="38"/>
      <c r="M95" s="55"/>
      <c r="N95" s="29"/>
      <c r="O95" s="38"/>
      <c r="P95" s="38"/>
      <c r="Q95" s="119"/>
      <c r="R95" s="29"/>
      <c r="S95" s="38"/>
      <c r="T95" s="38"/>
      <c r="U95" s="55"/>
      <c r="V95" s="29"/>
      <c r="W95" s="38"/>
      <c r="X95" s="38"/>
      <c r="Y95" s="119"/>
    </row>
    <row r="96" spans="1:25" ht="23.25" customHeight="1">
      <c r="A96" s="15"/>
      <c r="B96" s="39" t="s">
        <v>678</v>
      </c>
      <c r="C96" s="42" t="s">
        <v>695</v>
      </c>
      <c r="D96" s="42"/>
      <c r="E96" s="40" t="s">
        <v>197</v>
      </c>
      <c r="F96" s="26"/>
      <c r="G96" s="42">
        <v>118.9</v>
      </c>
      <c r="H96" s="42"/>
      <c r="I96" s="44"/>
      <c r="J96" s="26"/>
      <c r="K96" s="42">
        <v>2.5</v>
      </c>
      <c r="L96" s="42"/>
      <c r="M96" s="44"/>
      <c r="N96" s="26"/>
      <c r="O96" s="42" t="s">
        <v>699</v>
      </c>
      <c r="P96" s="42"/>
      <c r="Q96" s="40" t="s">
        <v>197</v>
      </c>
      <c r="R96" s="26"/>
      <c r="S96" s="42" t="s">
        <v>243</v>
      </c>
      <c r="T96" s="42"/>
      <c r="U96" s="44"/>
      <c r="V96" s="26"/>
      <c r="W96" s="42">
        <v>117.1</v>
      </c>
      <c r="X96" s="42"/>
      <c r="Y96" s="44"/>
    </row>
    <row r="97" spans="1:25">
      <c r="A97" s="15"/>
      <c r="B97" s="39"/>
      <c r="C97" s="37"/>
      <c r="D97" s="37"/>
      <c r="E97" s="36"/>
      <c r="F97" s="26"/>
      <c r="G97" s="37"/>
      <c r="H97" s="37"/>
      <c r="I97" s="26"/>
      <c r="J97" s="26"/>
      <c r="K97" s="37"/>
      <c r="L97" s="37"/>
      <c r="M97" s="26"/>
      <c r="N97" s="26"/>
      <c r="O97" s="37"/>
      <c r="P97" s="37"/>
      <c r="Q97" s="36"/>
      <c r="R97" s="26"/>
      <c r="S97" s="37"/>
      <c r="T97" s="37"/>
      <c r="U97" s="26"/>
      <c r="V97" s="26"/>
      <c r="W97" s="37"/>
      <c r="X97" s="37"/>
      <c r="Y97" s="26"/>
    </row>
    <row r="98" spans="1:25">
      <c r="A98" s="15"/>
      <c r="B98" s="52" t="s">
        <v>700</v>
      </c>
      <c r="C98" s="54" t="s">
        <v>243</v>
      </c>
      <c r="D98" s="54"/>
      <c r="E98" s="29"/>
      <c r="F98" s="29"/>
      <c r="G98" s="54" t="s">
        <v>701</v>
      </c>
      <c r="H98" s="54"/>
      <c r="I98" s="52" t="s">
        <v>197</v>
      </c>
      <c r="J98" s="29"/>
      <c r="K98" s="54" t="s">
        <v>695</v>
      </c>
      <c r="L98" s="54"/>
      <c r="M98" s="52" t="s">
        <v>197</v>
      </c>
      <c r="N98" s="29"/>
      <c r="O98" s="54">
        <v>0.4</v>
      </c>
      <c r="P98" s="54"/>
      <c r="Q98" s="29"/>
      <c r="R98" s="29"/>
      <c r="S98" s="54" t="s">
        <v>243</v>
      </c>
      <c r="T98" s="54"/>
      <c r="U98" s="29"/>
      <c r="V98" s="29"/>
      <c r="W98" s="54" t="s">
        <v>702</v>
      </c>
      <c r="X98" s="54"/>
      <c r="Y98" s="52" t="s">
        <v>197</v>
      </c>
    </row>
    <row r="99" spans="1:25" ht="15.75" thickBot="1">
      <c r="A99" s="15"/>
      <c r="B99" s="52"/>
      <c r="C99" s="38"/>
      <c r="D99" s="38"/>
      <c r="E99" s="55"/>
      <c r="F99" s="29"/>
      <c r="G99" s="38"/>
      <c r="H99" s="38"/>
      <c r="I99" s="119"/>
      <c r="J99" s="29"/>
      <c r="K99" s="38"/>
      <c r="L99" s="38"/>
      <c r="M99" s="119"/>
      <c r="N99" s="29"/>
      <c r="O99" s="38"/>
      <c r="P99" s="38"/>
      <c r="Q99" s="55"/>
      <c r="R99" s="29"/>
      <c r="S99" s="38"/>
      <c r="T99" s="38"/>
      <c r="U99" s="55"/>
      <c r="V99" s="29"/>
      <c r="W99" s="38"/>
      <c r="X99" s="38"/>
      <c r="Y99" s="119"/>
    </row>
    <row r="100" spans="1:25">
      <c r="A100" s="15"/>
      <c r="B100" s="39" t="s">
        <v>683</v>
      </c>
      <c r="C100" s="42" t="s">
        <v>695</v>
      </c>
      <c r="D100" s="42"/>
      <c r="E100" s="40" t="s">
        <v>197</v>
      </c>
      <c r="F100" s="26"/>
      <c r="G100" s="42">
        <v>83.8</v>
      </c>
      <c r="H100" s="42"/>
      <c r="I100" s="44"/>
      <c r="J100" s="26"/>
      <c r="K100" s="42">
        <v>1.5</v>
      </c>
      <c r="L100" s="42"/>
      <c r="M100" s="44"/>
      <c r="N100" s="26"/>
      <c r="O100" s="42" t="s">
        <v>703</v>
      </c>
      <c r="P100" s="42"/>
      <c r="Q100" s="40" t="s">
        <v>197</v>
      </c>
      <c r="R100" s="26"/>
      <c r="S100" s="42" t="s">
        <v>243</v>
      </c>
      <c r="T100" s="42"/>
      <c r="U100" s="44"/>
      <c r="V100" s="26"/>
      <c r="W100" s="42">
        <v>81.400000000000006</v>
      </c>
      <c r="X100" s="42"/>
      <c r="Y100" s="44"/>
    </row>
    <row r="101" spans="1:25">
      <c r="A101" s="15"/>
      <c r="B101" s="39"/>
      <c r="C101" s="37"/>
      <c r="D101" s="37"/>
      <c r="E101" s="36"/>
      <c r="F101" s="26"/>
      <c r="G101" s="37"/>
      <c r="H101" s="37"/>
      <c r="I101" s="26"/>
      <c r="J101" s="26"/>
      <c r="K101" s="37"/>
      <c r="L101" s="37"/>
      <c r="M101" s="26"/>
      <c r="N101" s="26"/>
      <c r="O101" s="37"/>
      <c r="P101" s="37"/>
      <c r="Q101" s="36"/>
      <c r="R101" s="26"/>
      <c r="S101" s="37"/>
      <c r="T101" s="37"/>
      <c r="U101" s="26"/>
      <c r="V101" s="26"/>
      <c r="W101" s="37"/>
      <c r="X101" s="37"/>
      <c r="Y101" s="26"/>
    </row>
    <row r="102" spans="1:25">
      <c r="A102" s="15"/>
      <c r="B102" s="52" t="s">
        <v>684</v>
      </c>
      <c r="C102" s="54" t="s">
        <v>198</v>
      </c>
      <c r="D102" s="54"/>
      <c r="E102" s="52" t="s">
        <v>197</v>
      </c>
      <c r="F102" s="29"/>
      <c r="G102" s="54" t="s">
        <v>243</v>
      </c>
      <c r="H102" s="54"/>
      <c r="I102" s="29"/>
      <c r="J102" s="29"/>
      <c r="K102" s="54" t="s">
        <v>243</v>
      </c>
      <c r="L102" s="54"/>
      <c r="M102" s="29"/>
      <c r="N102" s="29"/>
      <c r="O102" s="54" t="s">
        <v>198</v>
      </c>
      <c r="P102" s="54"/>
      <c r="Q102" s="52" t="s">
        <v>197</v>
      </c>
      <c r="R102" s="29"/>
      <c r="S102" s="54">
        <v>0.2</v>
      </c>
      <c r="T102" s="54"/>
      <c r="U102" s="29"/>
      <c r="V102" s="29"/>
      <c r="W102" s="54" t="s">
        <v>198</v>
      </c>
      <c r="X102" s="54"/>
      <c r="Y102" s="52" t="s">
        <v>197</v>
      </c>
    </row>
    <row r="103" spans="1:25">
      <c r="A103" s="15"/>
      <c r="B103" s="52"/>
      <c r="C103" s="54"/>
      <c r="D103" s="54"/>
      <c r="E103" s="52"/>
      <c r="F103" s="29"/>
      <c r="G103" s="54"/>
      <c r="H103" s="54"/>
      <c r="I103" s="29"/>
      <c r="J103" s="29"/>
      <c r="K103" s="54"/>
      <c r="L103" s="54"/>
      <c r="M103" s="29"/>
      <c r="N103" s="29"/>
      <c r="O103" s="54"/>
      <c r="P103" s="54"/>
      <c r="Q103" s="52"/>
      <c r="R103" s="29"/>
      <c r="S103" s="54"/>
      <c r="T103" s="54"/>
      <c r="U103" s="29"/>
      <c r="V103" s="29"/>
      <c r="W103" s="54"/>
      <c r="X103" s="54"/>
      <c r="Y103" s="52"/>
    </row>
    <row r="104" spans="1:25">
      <c r="A104" s="15"/>
      <c r="B104" s="36" t="s">
        <v>685</v>
      </c>
      <c r="C104" s="37">
        <v>82.4</v>
      </c>
      <c r="D104" s="37"/>
      <c r="E104" s="26"/>
      <c r="F104" s="26"/>
      <c r="G104" s="37" t="s">
        <v>402</v>
      </c>
      <c r="H104" s="37"/>
      <c r="I104" s="36" t="s">
        <v>197</v>
      </c>
      <c r="J104" s="26"/>
      <c r="K104" s="37" t="s">
        <v>243</v>
      </c>
      <c r="L104" s="37"/>
      <c r="M104" s="26"/>
      <c r="N104" s="26"/>
      <c r="O104" s="37" t="s">
        <v>243</v>
      </c>
      <c r="P104" s="37"/>
      <c r="Q104" s="26"/>
      <c r="R104" s="26"/>
      <c r="S104" s="37" t="s">
        <v>704</v>
      </c>
      <c r="T104" s="37"/>
      <c r="U104" s="36" t="s">
        <v>197</v>
      </c>
      <c r="V104" s="26"/>
      <c r="W104" s="37" t="s">
        <v>243</v>
      </c>
      <c r="X104" s="37"/>
      <c r="Y104" s="26"/>
    </row>
    <row r="105" spans="1:25" ht="15.75" thickBot="1">
      <c r="A105" s="15"/>
      <c r="B105" s="36"/>
      <c r="C105" s="69"/>
      <c r="D105" s="69"/>
      <c r="E105" s="70"/>
      <c r="F105" s="26"/>
      <c r="G105" s="69"/>
      <c r="H105" s="69"/>
      <c r="I105" s="121"/>
      <c r="J105" s="26"/>
      <c r="K105" s="69"/>
      <c r="L105" s="69"/>
      <c r="M105" s="70"/>
      <c r="N105" s="26"/>
      <c r="O105" s="69"/>
      <c r="P105" s="69"/>
      <c r="Q105" s="70"/>
      <c r="R105" s="26"/>
      <c r="S105" s="69"/>
      <c r="T105" s="69"/>
      <c r="U105" s="121"/>
      <c r="V105" s="26"/>
      <c r="W105" s="69"/>
      <c r="X105" s="69"/>
      <c r="Y105" s="70"/>
    </row>
    <row r="106" spans="1:25">
      <c r="A106" s="15"/>
      <c r="B106" s="91" t="s">
        <v>687</v>
      </c>
      <c r="C106" s="32">
        <v>81.2</v>
      </c>
      <c r="D106" s="32"/>
      <c r="E106" s="34"/>
      <c r="F106" s="29"/>
      <c r="G106" s="32">
        <v>82.4</v>
      </c>
      <c r="H106" s="32"/>
      <c r="I106" s="34"/>
      <c r="J106" s="29"/>
      <c r="K106" s="32">
        <v>1.5</v>
      </c>
      <c r="L106" s="32"/>
      <c r="M106" s="34"/>
      <c r="N106" s="29"/>
      <c r="O106" s="32" t="s">
        <v>325</v>
      </c>
      <c r="P106" s="32"/>
      <c r="Q106" s="30" t="s">
        <v>197</v>
      </c>
      <c r="R106" s="29"/>
      <c r="S106" s="32" t="s">
        <v>705</v>
      </c>
      <c r="T106" s="32"/>
      <c r="U106" s="30" t="s">
        <v>197</v>
      </c>
      <c r="V106" s="29"/>
      <c r="W106" s="32">
        <v>81.2</v>
      </c>
      <c r="X106" s="32"/>
      <c r="Y106" s="34"/>
    </row>
    <row r="107" spans="1:25">
      <c r="A107" s="15"/>
      <c r="B107" s="91"/>
      <c r="C107" s="54"/>
      <c r="D107" s="54"/>
      <c r="E107" s="29"/>
      <c r="F107" s="29"/>
      <c r="G107" s="54"/>
      <c r="H107" s="54"/>
      <c r="I107" s="29"/>
      <c r="J107" s="29"/>
      <c r="K107" s="54"/>
      <c r="L107" s="54"/>
      <c r="M107" s="29"/>
      <c r="N107" s="29"/>
      <c r="O107" s="54"/>
      <c r="P107" s="54"/>
      <c r="Q107" s="52"/>
      <c r="R107" s="29"/>
      <c r="S107" s="54"/>
      <c r="T107" s="54"/>
      <c r="U107" s="52"/>
      <c r="V107" s="29"/>
      <c r="W107" s="54"/>
      <c r="X107" s="54"/>
      <c r="Y107" s="29"/>
    </row>
    <row r="108" spans="1:25">
      <c r="A108" s="15"/>
      <c r="B108" s="39" t="s">
        <v>689</v>
      </c>
      <c r="C108" s="37" t="s">
        <v>706</v>
      </c>
      <c r="D108" s="37"/>
      <c r="E108" s="36" t="s">
        <v>197</v>
      </c>
      <c r="F108" s="26"/>
      <c r="G108" s="37">
        <v>0.2</v>
      </c>
      <c r="H108" s="37"/>
      <c r="I108" s="26"/>
      <c r="J108" s="26"/>
      <c r="K108" s="37" t="s">
        <v>243</v>
      </c>
      <c r="L108" s="37"/>
      <c r="M108" s="26"/>
      <c r="N108" s="26"/>
      <c r="O108" s="37" t="s">
        <v>707</v>
      </c>
      <c r="P108" s="37"/>
      <c r="Q108" s="36" t="s">
        <v>197</v>
      </c>
      <c r="R108" s="26"/>
      <c r="S108" s="37">
        <v>13.5</v>
      </c>
      <c r="T108" s="37"/>
      <c r="U108" s="26"/>
      <c r="V108" s="26"/>
      <c r="W108" s="37" t="s">
        <v>706</v>
      </c>
      <c r="X108" s="37"/>
      <c r="Y108" s="36" t="s">
        <v>197</v>
      </c>
    </row>
    <row r="109" spans="1:25" ht="15.75" thickBot="1">
      <c r="A109" s="15"/>
      <c r="B109" s="39"/>
      <c r="C109" s="69"/>
      <c r="D109" s="69"/>
      <c r="E109" s="121"/>
      <c r="F109" s="26"/>
      <c r="G109" s="69"/>
      <c r="H109" s="69"/>
      <c r="I109" s="70"/>
      <c r="J109" s="26"/>
      <c r="K109" s="69"/>
      <c r="L109" s="69"/>
      <c r="M109" s="70"/>
      <c r="N109" s="26"/>
      <c r="O109" s="69"/>
      <c r="P109" s="69"/>
      <c r="Q109" s="121"/>
      <c r="R109" s="26"/>
      <c r="S109" s="69"/>
      <c r="T109" s="69"/>
      <c r="U109" s="70"/>
      <c r="V109" s="26"/>
      <c r="W109" s="69"/>
      <c r="X109" s="69"/>
      <c r="Y109" s="121"/>
    </row>
    <row r="110" spans="1:25">
      <c r="A110" s="15"/>
      <c r="B110" s="91" t="s">
        <v>690</v>
      </c>
      <c r="C110" s="30" t="s">
        <v>194</v>
      </c>
      <c r="D110" s="32">
        <v>67.7</v>
      </c>
      <c r="E110" s="34"/>
      <c r="F110" s="29"/>
      <c r="G110" s="30" t="s">
        <v>194</v>
      </c>
      <c r="H110" s="32">
        <v>82.6</v>
      </c>
      <c r="I110" s="34"/>
      <c r="J110" s="29"/>
      <c r="K110" s="30" t="s">
        <v>194</v>
      </c>
      <c r="L110" s="32">
        <v>1.5</v>
      </c>
      <c r="M110" s="34"/>
      <c r="N110" s="29"/>
      <c r="O110" s="30" t="s">
        <v>194</v>
      </c>
      <c r="P110" s="32" t="s">
        <v>708</v>
      </c>
      <c r="Q110" s="30" t="s">
        <v>197</v>
      </c>
      <c r="R110" s="29"/>
      <c r="S110" s="30" t="s">
        <v>194</v>
      </c>
      <c r="T110" s="32" t="s">
        <v>709</v>
      </c>
      <c r="U110" s="30" t="s">
        <v>197</v>
      </c>
      <c r="V110" s="29"/>
      <c r="W110" s="30" t="s">
        <v>194</v>
      </c>
      <c r="X110" s="32">
        <v>67.7</v>
      </c>
      <c r="Y110" s="34"/>
    </row>
    <row r="111" spans="1:25" ht="15.75" thickBot="1">
      <c r="A111" s="15"/>
      <c r="B111" s="91"/>
      <c r="C111" s="72"/>
      <c r="D111" s="76"/>
      <c r="E111" s="75"/>
      <c r="F111" s="29"/>
      <c r="G111" s="72"/>
      <c r="H111" s="76"/>
      <c r="I111" s="75"/>
      <c r="J111" s="29"/>
      <c r="K111" s="72"/>
      <c r="L111" s="76"/>
      <c r="M111" s="75"/>
      <c r="N111" s="29"/>
      <c r="O111" s="72"/>
      <c r="P111" s="76"/>
      <c r="Q111" s="72"/>
      <c r="R111" s="29"/>
      <c r="S111" s="72"/>
      <c r="T111" s="76"/>
      <c r="U111" s="72"/>
      <c r="V111" s="29"/>
      <c r="W111" s="72"/>
      <c r="X111" s="76"/>
      <c r="Y111" s="75"/>
    </row>
    <row r="112" spans="1:25" ht="15.75" thickTop="1">
      <c r="A112" s="15"/>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5">
      <c r="A113" s="15"/>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row>
    <row r="114" spans="1:25">
      <c r="A114" s="15"/>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c r="A115" s="15"/>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5"/>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row>
    <row r="117" spans="1:25">
      <c r="A117" s="15"/>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5"/>
      <c r="B118" s="87"/>
      <c r="C118" s="87"/>
      <c r="D118" s="87"/>
      <c r="E118" s="87"/>
      <c r="F118" s="87"/>
      <c r="G118" s="87"/>
      <c r="H118" s="87"/>
      <c r="I118" s="87"/>
      <c r="J118" s="87"/>
      <c r="K118" s="87"/>
      <c r="L118" s="87"/>
      <c r="M118" s="87"/>
      <c r="N118" s="87"/>
      <c r="O118" s="87"/>
      <c r="P118" s="87"/>
      <c r="Q118" s="87"/>
      <c r="R118" s="87"/>
      <c r="S118" s="87"/>
      <c r="T118" s="87"/>
      <c r="U118" s="87"/>
      <c r="V118" s="87"/>
      <c r="W118" s="87"/>
      <c r="X118" s="87"/>
      <c r="Y118" s="87"/>
    </row>
    <row r="119" spans="1:25">
      <c r="A119" s="15"/>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5"/>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5"/>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row>
    <row r="122" spans="1:25">
      <c r="A122" s="15"/>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15"/>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row>
    <row r="124" spans="1:25">
      <c r="A124" s="15"/>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15"/>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row>
    <row r="126" spans="1:25">
      <c r="A126" s="15"/>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15"/>
      <c r="B127" s="49"/>
      <c r="C127" s="49"/>
      <c r="D127" s="49"/>
      <c r="E127" s="49"/>
      <c r="F127" s="49"/>
      <c r="G127" s="49"/>
      <c r="H127" s="49"/>
      <c r="I127" s="49"/>
      <c r="J127" s="49"/>
      <c r="K127" s="49"/>
      <c r="L127" s="49"/>
      <c r="M127" s="49"/>
      <c r="N127" s="49"/>
      <c r="O127" s="49"/>
      <c r="P127" s="49"/>
      <c r="Q127" s="49"/>
      <c r="R127" s="49"/>
      <c r="S127" s="49"/>
      <c r="T127" s="49"/>
      <c r="U127" s="49"/>
      <c r="V127" s="49"/>
      <c r="W127" s="49"/>
      <c r="X127" s="49"/>
      <c r="Y127" s="49"/>
    </row>
    <row r="128" spans="1:25">
      <c r="A128" s="15"/>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row>
    <row r="129" spans="1:25">
      <c r="A129" s="15"/>
      <c r="B129" s="87" t="s">
        <v>710</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row>
    <row r="130" spans="1:25">
      <c r="A130" s="15"/>
      <c r="B130" s="152">
        <v>41732</v>
      </c>
      <c r="C130" s="152"/>
      <c r="D130" s="152"/>
      <c r="E130" s="152"/>
      <c r="F130" s="152"/>
      <c r="G130" s="152"/>
      <c r="H130" s="152"/>
      <c r="I130" s="152"/>
      <c r="J130" s="152"/>
      <c r="K130" s="152"/>
      <c r="L130" s="152"/>
      <c r="M130" s="152"/>
      <c r="N130" s="152"/>
      <c r="O130" s="152"/>
      <c r="P130" s="152"/>
      <c r="Q130" s="152"/>
      <c r="R130" s="152"/>
      <c r="S130" s="152"/>
      <c r="T130" s="152"/>
      <c r="U130" s="152"/>
      <c r="V130" s="152"/>
      <c r="W130" s="152"/>
      <c r="X130" s="152"/>
      <c r="Y130" s="152"/>
    </row>
    <row r="131" spans="1:25">
      <c r="A131" s="15"/>
      <c r="B131" s="87"/>
      <c r="C131" s="87"/>
      <c r="D131" s="87"/>
      <c r="E131" s="87"/>
      <c r="F131" s="87"/>
      <c r="G131" s="87"/>
      <c r="H131" s="87"/>
      <c r="I131" s="87"/>
      <c r="J131" s="87"/>
      <c r="K131" s="87"/>
      <c r="L131" s="87"/>
      <c r="M131" s="87"/>
      <c r="N131" s="87"/>
      <c r="O131" s="87"/>
      <c r="P131" s="87"/>
      <c r="Q131" s="87"/>
      <c r="R131" s="87"/>
      <c r="S131" s="87"/>
      <c r="T131" s="87"/>
      <c r="U131" s="87"/>
      <c r="V131" s="87"/>
      <c r="W131" s="87"/>
      <c r="X131" s="87"/>
      <c r="Y131" s="87"/>
    </row>
    <row r="132" spans="1:25">
      <c r="A132" s="15"/>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row>
    <row r="133" spans="1:25">
      <c r="A133" s="15"/>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15"/>
      <c r="B134" s="65"/>
      <c r="C134" s="27" t="s">
        <v>664</v>
      </c>
      <c r="D134" s="27"/>
      <c r="E134" s="27"/>
      <c r="F134" s="26"/>
      <c r="G134" s="27" t="s">
        <v>665</v>
      </c>
      <c r="H134" s="27"/>
      <c r="I134" s="27"/>
      <c r="J134" s="26"/>
      <c r="K134" s="27" t="s">
        <v>666</v>
      </c>
      <c r="L134" s="27"/>
      <c r="M134" s="27"/>
      <c r="N134" s="26"/>
      <c r="O134" s="27" t="s">
        <v>668</v>
      </c>
      <c r="P134" s="27"/>
      <c r="Q134" s="27"/>
      <c r="R134" s="26"/>
      <c r="S134" s="27" t="s">
        <v>669</v>
      </c>
      <c r="T134" s="27"/>
      <c r="U134" s="27"/>
      <c r="V134" s="26"/>
      <c r="W134" s="27" t="s">
        <v>254</v>
      </c>
      <c r="X134" s="27"/>
      <c r="Y134" s="27"/>
    </row>
    <row r="135" spans="1:25" ht="15.75" thickBot="1">
      <c r="A135" s="15"/>
      <c r="B135" s="65"/>
      <c r="C135" s="28"/>
      <c r="D135" s="28"/>
      <c r="E135" s="28"/>
      <c r="F135" s="26"/>
      <c r="G135" s="28"/>
      <c r="H135" s="28"/>
      <c r="I135" s="28"/>
      <c r="J135" s="26"/>
      <c r="K135" s="28" t="s">
        <v>667</v>
      </c>
      <c r="L135" s="28"/>
      <c r="M135" s="28"/>
      <c r="N135" s="26"/>
      <c r="O135" s="28" t="s">
        <v>667</v>
      </c>
      <c r="P135" s="28"/>
      <c r="Q135" s="28"/>
      <c r="R135" s="26"/>
      <c r="S135" s="28" t="s">
        <v>670</v>
      </c>
      <c r="T135" s="28"/>
      <c r="U135" s="28"/>
      <c r="V135" s="26"/>
      <c r="W135" s="28"/>
      <c r="X135" s="28"/>
      <c r="Y135" s="28"/>
    </row>
    <row r="136" spans="1:25">
      <c r="A136" s="15"/>
      <c r="B136" s="93" t="s">
        <v>711</v>
      </c>
      <c r="C136" s="142"/>
      <c r="D136" s="142"/>
      <c r="E136" s="142"/>
      <c r="F136" s="19"/>
      <c r="G136" s="142"/>
      <c r="H136" s="142"/>
      <c r="I136" s="142"/>
      <c r="J136" s="19"/>
      <c r="K136" s="142"/>
      <c r="L136" s="142"/>
      <c r="M136" s="142"/>
      <c r="N136" s="19"/>
      <c r="O136" s="142"/>
      <c r="P136" s="142"/>
      <c r="Q136" s="142"/>
      <c r="R136" s="19"/>
      <c r="S136" s="142"/>
      <c r="T136" s="142"/>
      <c r="U136" s="142"/>
      <c r="V136" s="19"/>
      <c r="W136" s="142"/>
      <c r="X136" s="142"/>
      <c r="Y136" s="142"/>
    </row>
    <row r="137" spans="1:25">
      <c r="A137" s="15"/>
      <c r="B137" s="67" t="s">
        <v>71</v>
      </c>
      <c r="C137" s="36" t="s">
        <v>194</v>
      </c>
      <c r="D137" s="37" t="s">
        <v>243</v>
      </c>
      <c r="E137" s="26"/>
      <c r="F137" s="26"/>
      <c r="G137" s="36" t="s">
        <v>194</v>
      </c>
      <c r="H137" s="37">
        <v>355.8</v>
      </c>
      <c r="I137" s="26"/>
      <c r="J137" s="26"/>
      <c r="K137" s="36" t="s">
        <v>194</v>
      </c>
      <c r="L137" s="37" t="s">
        <v>243</v>
      </c>
      <c r="M137" s="26"/>
      <c r="N137" s="26"/>
      <c r="O137" s="36" t="s">
        <v>194</v>
      </c>
      <c r="P137" s="37">
        <v>26.3</v>
      </c>
      <c r="Q137" s="26"/>
      <c r="R137" s="26"/>
      <c r="S137" s="36" t="s">
        <v>194</v>
      </c>
      <c r="T137" s="37" t="s">
        <v>243</v>
      </c>
      <c r="U137" s="26"/>
      <c r="V137" s="26"/>
      <c r="W137" s="36" t="s">
        <v>194</v>
      </c>
      <c r="X137" s="37">
        <v>382.1</v>
      </c>
      <c r="Y137" s="26"/>
    </row>
    <row r="138" spans="1:25">
      <c r="A138" s="15"/>
      <c r="B138" s="67"/>
      <c r="C138" s="36"/>
      <c r="D138" s="37"/>
      <c r="E138" s="26"/>
      <c r="F138" s="26"/>
      <c r="G138" s="36"/>
      <c r="H138" s="37"/>
      <c r="I138" s="26"/>
      <c r="J138" s="26"/>
      <c r="K138" s="36"/>
      <c r="L138" s="37"/>
      <c r="M138" s="26"/>
      <c r="N138" s="26"/>
      <c r="O138" s="36"/>
      <c r="P138" s="37"/>
      <c r="Q138" s="26"/>
      <c r="R138" s="26"/>
      <c r="S138" s="36"/>
      <c r="T138" s="37"/>
      <c r="U138" s="26"/>
      <c r="V138" s="26"/>
      <c r="W138" s="36"/>
      <c r="X138" s="37"/>
      <c r="Y138" s="26"/>
    </row>
    <row r="139" spans="1:25">
      <c r="A139" s="15"/>
      <c r="B139" s="68" t="s">
        <v>72</v>
      </c>
      <c r="C139" s="54" t="s">
        <v>243</v>
      </c>
      <c r="D139" s="54"/>
      <c r="E139" s="29"/>
      <c r="F139" s="29"/>
      <c r="G139" s="54">
        <v>0.3</v>
      </c>
      <c r="H139" s="54"/>
      <c r="I139" s="29"/>
      <c r="J139" s="29"/>
      <c r="K139" s="54" t="s">
        <v>243</v>
      </c>
      <c r="L139" s="54"/>
      <c r="M139" s="29"/>
      <c r="N139" s="29"/>
      <c r="O139" s="54" t="s">
        <v>243</v>
      </c>
      <c r="P139" s="54"/>
      <c r="Q139" s="29"/>
      <c r="R139" s="29"/>
      <c r="S139" s="54" t="s">
        <v>243</v>
      </c>
      <c r="T139" s="54"/>
      <c r="U139" s="29"/>
      <c r="V139" s="29"/>
      <c r="W139" s="54">
        <v>0.3</v>
      </c>
      <c r="X139" s="54"/>
      <c r="Y139" s="29"/>
    </row>
    <row r="140" spans="1:25">
      <c r="A140" s="15"/>
      <c r="B140" s="68"/>
      <c r="C140" s="54"/>
      <c r="D140" s="54"/>
      <c r="E140" s="29"/>
      <c r="F140" s="29"/>
      <c r="G140" s="54"/>
      <c r="H140" s="54"/>
      <c r="I140" s="29"/>
      <c r="J140" s="29"/>
      <c r="K140" s="54"/>
      <c r="L140" s="54"/>
      <c r="M140" s="29"/>
      <c r="N140" s="29"/>
      <c r="O140" s="54"/>
      <c r="P140" s="54"/>
      <c r="Q140" s="29"/>
      <c r="R140" s="29"/>
      <c r="S140" s="54"/>
      <c r="T140" s="54"/>
      <c r="U140" s="29"/>
      <c r="V140" s="29"/>
      <c r="W140" s="54"/>
      <c r="X140" s="54"/>
      <c r="Y140" s="29"/>
    </row>
    <row r="141" spans="1:25">
      <c r="A141" s="15"/>
      <c r="B141" s="67" t="s">
        <v>73</v>
      </c>
      <c r="C141" s="37" t="s">
        <v>243</v>
      </c>
      <c r="D141" s="37"/>
      <c r="E141" s="26"/>
      <c r="F141" s="26"/>
      <c r="G141" s="37">
        <v>72.8</v>
      </c>
      <c r="H141" s="37"/>
      <c r="I141" s="26"/>
      <c r="J141" s="26"/>
      <c r="K141" s="37" t="s">
        <v>243</v>
      </c>
      <c r="L141" s="37"/>
      <c r="M141" s="26"/>
      <c r="N141" s="26"/>
      <c r="O141" s="37" t="s">
        <v>243</v>
      </c>
      <c r="P141" s="37"/>
      <c r="Q141" s="26"/>
      <c r="R141" s="26"/>
      <c r="S141" s="37" t="s">
        <v>243</v>
      </c>
      <c r="T141" s="37"/>
      <c r="U141" s="26"/>
      <c r="V141" s="26"/>
      <c r="W141" s="37">
        <v>72.8</v>
      </c>
      <c r="X141" s="37"/>
      <c r="Y141" s="26"/>
    </row>
    <row r="142" spans="1:25">
      <c r="A142" s="15"/>
      <c r="B142" s="67"/>
      <c r="C142" s="37"/>
      <c r="D142" s="37"/>
      <c r="E142" s="26"/>
      <c r="F142" s="26"/>
      <c r="G142" s="37"/>
      <c r="H142" s="37"/>
      <c r="I142" s="26"/>
      <c r="J142" s="26"/>
      <c r="K142" s="37"/>
      <c r="L142" s="37"/>
      <c r="M142" s="26"/>
      <c r="N142" s="26"/>
      <c r="O142" s="37"/>
      <c r="P142" s="37"/>
      <c r="Q142" s="26"/>
      <c r="R142" s="26"/>
      <c r="S142" s="37"/>
      <c r="T142" s="37"/>
      <c r="U142" s="26"/>
      <c r="V142" s="26"/>
      <c r="W142" s="37"/>
      <c r="X142" s="37"/>
      <c r="Y142" s="26"/>
    </row>
    <row r="143" spans="1:25">
      <c r="A143" s="15"/>
      <c r="B143" s="68" t="s">
        <v>74</v>
      </c>
      <c r="C143" s="54" t="s">
        <v>243</v>
      </c>
      <c r="D143" s="54"/>
      <c r="E143" s="29"/>
      <c r="F143" s="29"/>
      <c r="G143" s="54">
        <v>860.4</v>
      </c>
      <c r="H143" s="54"/>
      <c r="I143" s="29"/>
      <c r="J143" s="29"/>
      <c r="K143" s="54">
        <v>25.1</v>
      </c>
      <c r="L143" s="54"/>
      <c r="M143" s="29"/>
      <c r="N143" s="29"/>
      <c r="O143" s="54">
        <v>227.9</v>
      </c>
      <c r="P143" s="54"/>
      <c r="Q143" s="29"/>
      <c r="R143" s="29"/>
      <c r="S143" s="54" t="s">
        <v>712</v>
      </c>
      <c r="T143" s="54"/>
      <c r="U143" s="52" t="s">
        <v>197</v>
      </c>
      <c r="V143" s="29"/>
      <c r="W143" s="54">
        <v>746.5</v>
      </c>
      <c r="X143" s="54"/>
      <c r="Y143" s="29"/>
    </row>
    <row r="144" spans="1:25">
      <c r="A144" s="15"/>
      <c r="B144" s="68"/>
      <c r="C144" s="54"/>
      <c r="D144" s="54"/>
      <c r="E144" s="29"/>
      <c r="F144" s="29"/>
      <c r="G144" s="54"/>
      <c r="H144" s="54"/>
      <c r="I144" s="29"/>
      <c r="J144" s="29"/>
      <c r="K144" s="54"/>
      <c r="L144" s="54"/>
      <c r="M144" s="29"/>
      <c r="N144" s="29"/>
      <c r="O144" s="54"/>
      <c r="P144" s="54"/>
      <c r="Q144" s="29"/>
      <c r="R144" s="29"/>
      <c r="S144" s="54"/>
      <c r="T144" s="54"/>
      <c r="U144" s="52"/>
      <c r="V144" s="29"/>
      <c r="W144" s="54"/>
      <c r="X144" s="54"/>
      <c r="Y144" s="29"/>
    </row>
    <row r="145" spans="1:25">
      <c r="A145" s="15"/>
      <c r="B145" s="67" t="s">
        <v>75</v>
      </c>
      <c r="C145" s="37" t="s">
        <v>243</v>
      </c>
      <c r="D145" s="37"/>
      <c r="E145" s="26"/>
      <c r="F145" s="26"/>
      <c r="G145" s="53">
        <v>1321.4</v>
      </c>
      <c r="H145" s="53"/>
      <c r="I145" s="26"/>
      <c r="J145" s="26"/>
      <c r="K145" s="37">
        <v>229.8</v>
      </c>
      <c r="L145" s="37"/>
      <c r="M145" s="26"/>
      <c r="N145" s="26"/>
      <c r="O145" s="37">
        <v>317.7</v>
      </c>
      <c r="P145" s="37"/>
      <c r="Q145" s="26"/>
      <c r="R145" s="26"/>
      <c r="S145" s="37" t="s">
        <v>243</v>
      </c>
      <c r="T145" s="37"/>
      <c r="U145" s="26"/>
      <c r="V145" s="26"/>
      <c r="W145" s="53">
        <v>1868.9</v>
      </c>
      <c r="X145" s="53"/>
      <c r="Y145" s="26"/>
    </row>
    <row r="146" spans="1:25">
      <c r="A146" s="15"/>
      <c r="B146" s="67"/>
      <c r="C146" s="37"/>
      <c r="D146" s="37"/>
      <c r="E146" s="26"/>
      <c r="F146" s="26"/>
      <c r="G146" s="53"/>
      <c r="H146" s="53"/>
      <c r="I146" s="26"/>
      <c r="J146" s="26"/>
      <c r="K146" s="37"/>
      <c r="L146" s="37"/>
      <c r="M146" s="26"/>
      <c r="N146" s="26"/>
      <c r="O146" s="37"/>
      <c r="P146" s="37"/>
      <c r="Q146" s="26"/>
      <c r="R146" s="26"/>
      <c r="S146" s="37"/>
      <c r="T146" s="37"/>
      <c r="U146" s="26"/>
      <c r="V146" s="26"/>
      <c r="W146" s="53"/>
      <c r="X146" s="53"/>
      <c r="Y146" s="26"/>
    </row>
    <row r="147" spans="1:25">
      <c r="A147" s="15"/>
      <c r="B147" s="68" t="s">
        <v>713</v>
      </c>
      <c r="C147" s="54" t="s">
        <v>243</v>
      </c>
      <c r="D147" s="54"/>
      <c r="E147" s="29"/>
      <c r="F147" s="29"/>
      <c r="G147" s="54">
        <v>23.2</v>
      </c>
      <c r="H147" s="54"/>
      <c r="I147" s="29"/>
      <c r="J147" s="29"/>
      <c r="K147" s="54" t="s">
        <v>243</v>
      </c>
      <c r="L147" s="54"/>
      <c r="M147" s="29"/>
      <c r="N147" s="29"/>
      <c r="O147" s="54">
        <v>1</v>
      </c>
      <c r="P147" s="54"/>
      <c r="Q147" s="29"/>
      <c r="R147" s="29"/>
      <c r="S147" s="54" t="s">
        <v>243</v>
      </c>
      <c r="T147" s="54"/>
      <c r="U147" s="29"/>
      <c r="V147" s="29"/>
      <c r="W147" s="54">
        <v>24.2</v>
      </c>
      <c r="X147" s="54"/>
      <c r="Y147" s="29"/>
    </row>
    <row r="148" spans="1:25">
      <c r="A148" s="15"/>
      <c r="B148" s="68"/>
      <c r="C148" s="54"/>
      <c r="D148" s="54"/>
      <c r="E148" s="29"/>
      <c r="F148" s="29"/>
      <c r="G148" s="54"/>
      <c r="H148" s="54"/>
      <c r="I148" s="29"/>
      <c r="J148" s="29"/>
      <c r="K148" s="54"/>
      <c r="L148" s="54"/>
      <c r="M148" s="29"/>
      <c r="N148" s="29"/>
      <c r="O148" s="54"/>
      <c r="P148" s="54"/>
      <c r="Q148" s="29"/>
      <c r="R148" s="29"/>
      <c r="S148" s="54"/>
      <c r="T148" s="54"/>
      <c r="U148" s="29"/>
      <c r="V148" s="29"/>
      <c r="W148" s="54"/>
      <c r="X148" s="54"/>
      <c r="Y148" s="29"/>
    </row>
    <row r="149" spans="1:25">
      <c r="A149" s="15"/>
      <c r="B149" s="67" t="s">
        <v>77</v>
      </c>
      <c r="C149" s="37" t="s">
        <v>243</v>
      </c>
      <c r="D149" s="37"/>
      <c r="E149" s="26"/>
      <c r="F149" s="26"/>
      <c r="G149" s="37">
        <v>20.399999999999999</v>
      </c>
      <c r="H149" s="37"/>
      <c r="I149" s="26"/>
      <c r="J149" s="26"/>
      <c r="K149" s="37" t="s">
        <v>243</v>
      </c>
      <c r="L149" s="37"/>
      <c r="M149" s="26"/>
      <c r="N149" s="26"/>
      <c r="O149" s="37">
        <v>2.2000000000000002</v>
      </c>
      <c r="P149" s="37"/>
      <c r="Q149" s="26"/>
      <c r="R149" s="26"/>
      <c r="S149" s="37" t="s">
        <v>243</v>
      </c>
      <c r="T149" s="37"/>
      <c r="U149" s="26"/>
      <c r="V149" s="26"/>
      <c r="W149" s="37">
        <v>22.6</v>
      </c>
      <c r="X149" s="37"/>
      <c r="Y149" s="26"/>
    </row>
    <row r="150" spans="1:25" ht="15.75" thickBot="1">
      <c r="A150" s="15"/>
      <c r="B150" s="67"/>
      <c r="C150" s="69"/>
      <c r="D150" s="69"/>
      <c r="E150" s="70"/>
      <c r="F150" s="26"/>
      <c r="G150" s="69"/>
      <c r="H150" s="69"/>
      <c r="I150" s="70"/>
      <c r="J150" s="26"/>
      <c r="K150" s="69"/>
      <c r="L150" s="69"/>
      <c r="M150" s="70"/>
      <c r="N150" s="26"/>
      <c r="O150" s="69"/>
      <c r="P150" s="69"/>
      <c r="Q150" s="70"/>
      <c r="R150" s="26"/>
      <c r="S150" s="69"/>
      <c r="T150" s="69"/>
      <c r="U150" s="70"/>
      <c r="V150" s="26"/>
      <c r="W150" s="69"/>
      <c r="X150" s="69"/>
      <c r="Y150" s="70"/>
    </row>
    <row r="151" spans="1:25">
      <c r="A151" s="15"/>
      <c r="B151" s="143" t="s">
        <v>78</v>
      </c>
      <c r="C151" s="32" t="s">
        <v>243</v>
      </c>
      <c r="D151" s="32"/>
      <c r="E151" s="34"/>
      <c r="F151" s="29"/>
      <c r="G151" s="73">
        <v>2654.3</v>
      </c>
      <c r="H151" s="73"/>
      <c r="I151" s="34"/>
      <c r="J151" s="29"/>
      <c r="K151" s="32">
        <v>254.9</v>
      </c>
      <c r="L151" s="32"/>
      <c r="M151" s="34"/>
      <c r="N151" s="29"/>
      <c r="O151" s="32">
        <v>575.1</v>
      </c>
      <c r="P151" s="32"/>
      <c r="Q151" s="34"/>
      <c r="R151" s="29"/>
      <c r="S151" s="32" t="s">
        <v>712</v>
      </c>
      <c r="T151" s="32"/>
      <c r="U151" s="30" t="s">
        <v>197</v>
      </c>
      <c r="V151" s="29"/>
      <c r="W151" s="73">
        <v>3117.4</v>
      </c>
      <c r="X151" s="73"/>
      <c r="Y151" s="34"/>
    </row>
    <row r="152" spans="1:25">
      <c r="A152" s="15"/>
      <c r="B152" s="143"/>
      <c r="C152" s="54"/>
      <c r="D152" s="54"/>
      <c r="E152" s="29"/>
      <c r="F152" s="29"/>
      <c r="G152" s="83"/>
      <c r="H152" s="83"/>
      <c r="I152" s="29"/>
      <c r="J152" s="29"/>
      <c r="K152" s="54"/>
      <c r="L152" s="54"/>
      <c r="M152" s="29"/>
      <c r="N152" s="29"/>
      <c r="O152" s="54"/>
      <c r="P152" s="54"/>
      <c r="Q152" s="29"/>
      <c r="R152" s="29"/>
      <c r="S152" s="54"/>
      <c r="T152" s="54"/>
      <c r="U152" s="52"/>
      <c r="V152" s="29"/>
      <c r="W152" s="83"/>
      <c r="X152" s="83"/>
      <c r="Y152" s="29"/>
    </row>
    <row r="153" spans="1:25">
      <c r="A153" s="15"/>
      <c r="B153" s="67" t="s">
        <v>79</v>
      </c>
      <c r="C153" s="37" t="s">
        <v>243</v>
      </c>
      <c r="D153" s="37"/>
      <c r="E153" s="26"/>
      <c r="F153" s="26"/>
      <c r="G153" s="53">
        <v>1306.8</v>
      </c>
      <c r="H153" s="53"/>
      <c r="I153" s="26"/>
      <c r="J153" s="26"/>
      <c r="K153" s="37">
        <v>306.5</v>
      </c>
      <c r="L153" s="37"/>
      <c r="M153" s="26"/>
      <c r="N153" s="26"/>
      <c r="O153" s="37">
        <v>187.5</v>
      </c>
      <c r="P153" s="37"/>
      <c r="Q153" s="26"/>
      <c r="R153" s="26"/>
      <c r="S153" s="37" t="s">
        <v>243</v>
      </c>
      <c r="T153" s="37"/>
      <c r="U153" s="26"/>
      <c r="V153" s="26"/>
      <c r="W153" s="53">
        <v>1800.8</v>
      </c>
      <c r="X153" s="53"/>
      <c r="Y153" s="26"/>
    </row>
    <row r="154" spans="1:25">
      <c r="A154" s="15"/>
      <c r="B154" s="67"/>
      <c r="C154" s="37"/>
      <c r="D154" s="37"/>
      <c r="E154" s="26"/>
      <c r="F154" s="26"/>
      <c r="G154" s="53"/>
      <c r="H154" s="53"/>
      <c r="I154" s="26"/>
      <c r="J154" s="26"/>
      <c r="K154" s="37"/>
      <c r="L154" s="37"/>
      <c r="M154" s="26"/>
      <c r="N154" s="26"/>
      <c r="O154" s="37"/>
      <c r="P154" s="37"/>
      <c r="Q154" s="26"/>
      <c r="R154" s="26"/>
      <c r="S154" s="37"/>
      <c r="T154" s="37"/>
      <c r="U154" s="26"/>
      <c r="V154" s="26"/>
      <c r="W154" s="53"/>
      <c r="X154" s="53"/>
      <c r="Y154" s="26"/>
    </row>
    <row r="155" spans="1:25">
      <c r="A155" s="15"/>
      <c r="B155" s="68" t="s">
        <v>80</v>
      </c>
      <c r="C155" s="54" t="s">
        <v>243</v>
      </c>
      <c r="D155" s="54"/>
      <c r="E155" s="29"/>
      <c r="F155" s="29"/>
      <c r="G155" s="54">
        <v>240</v>
      </c>
      <c r="H155" s="54"/>
      <c r="I155" s="29"/>
      <c r="J155" s="29"/>
      <c r="K155" s="54" t="s">
        <v>243</v>
      </c>
      <c r="L155" s="54"/>
      <c r="M155" s="29"/>
      <c r="N155" s="29"/>
      <c r="O155" s="54">
        <v>22.3</v>
      </c>
      <c r="P155" s="54"/>
      <c r="Q155" s="29"/>
      <c r="R155" s="29"/>
      <c r="S155" s="54" t="s">
        <v>243</v>
      </c>
      <c r="T155" s="54"/>
      <c r="U155" s="29"/>
      <c r="V155" s="29"/>
      <c r="W155" s="54">
        <v>262.3</v>
      </c>
      <c r="X155" s="54"/>
      <c r="Y155" s="29"/>
    </row>
    <row r="156" spans="1:25">
      <c r="A156" s="15"/>
      <c r="B156" s="68"/>
      <c r="C156" s="54"/>
      <c r="D156" s="54"/>
      <c r="E156" s="29"/>
      <c r="F156" s="29"/>
      <c r="G156" s="54"/>
      <c r="H156" s="54"/>
      <c r="I156" s="29"/>
      <c r="J156" s="29"/>
      <c r="K156" s="54"/>
      <c r="L156" s="54"/>
      <c r="M156" s="29"/>
      <c r="N156" s="29"/>
      <c r="O156" s="54"/>
      <c r="P156" s="54"/>
      <c r="Q156" s="29"/>
      <c r="R156" s="29"/>
      <c r="S156" s="54"/>
      <c r="T156" s="54"/>
      <c r="U156" s="29"/>
      <c r="V156" s="29"/>
      <c r="W156" s="54"/>
      <c r="X156" s="54"/>
      <c r="Y156" s="29"/>
    </row>
    <row r="157" spans="1:25">
      <c r="A157" s="15"/>
      <c r="B157" s="67" t="s">
        <v>714</v>
      </c>
      <c r="C157" s="53">
        <v>1029.7</v>
      </c>
      <c r="D157" s="53"/>
      <c r="E157" s="26"/>
      <c r="F157" s="26"/>
      <c r="G157" s="37">
        <v>281.39999999999998</v>
      </c>
      <c r="H157" s="37"/>
      <c r="I157" s="26"/>
      <c r="J157" s="26"/>
      <c r="K157" s="37" t="s">
        <v>243</v>
      </c>
      <c r="L157" s="37"/>
      <c r="M157" s="26"/>
      <c r="N157" s="26"/>
      <c r="O157" s="37" t="s">
        <v>243</v>
      </c>
      <c r="P157" s="37"/>
      <c r="Q157" s="26"/>
      <c r="R157" s="26"/>
      <c r="S157" s="37" t="s">
        <v>715</v>
      </c>
      <c r="T157" s="37"/>
      <c r="U157" s="36" t="s">
        <v>197</v>
      </c>
      <c r="V157" s="26"/>
      <c r="W157" s="37" t="s">
        <v>243</v>
      </c>
      <c r="X157" s="37"/>
      <c r="Y157" s="26"/>
    </row>
    <row r="158" spans="1:25">
      <c r="A158" s="15"/>
      <c r="B158" s="67"/>
      <c r="C158" s="53"/>
      <c r="D158" s="53"/>
      <c r="E158" s="26"/>
      <c r="F158" s="26"/>
      <c r="G158" s="37"/>
      <c r="H158" s="37"/>
      <c r="I158" s="26"/>
      <c r="J158" s="26"/>
      <c r="K158" s="37"/>
      <c r="L158" s="37"/>
      <c r="M158" s="26"/>
      <c r="N158" s="26"/>
      <c r="O158" s="37"/>
      <c r="P158" s="37"/>
      <c r="Q158" s="26"/>
      <c r="R158" s="26"/>
      <c r="S158" s="37"/>
      <c r="T158" s="37"/>
      <c r="U158" s="36"/>
      <c r="V158" s="26"/>
      <c r="W158" s="37"/>
      <c r="X158" s="37"/>
      <c r="Y158" s="26"/>
    </row>
    <row r="159" spans="1:25">
      <c r="A159" s="15"/>
      <c r="B159" s="68" t="s">
        <v>716</v>
      </c>
      <c r="C159" s="54">
        <v>608.4</v>
      </c>
      <c r="D159" s="54"/>
      <c r="E159" s="29"/>
      <c r="F159" s="29"/>
      <c r="G159" s="54">
        <v>148.1</v>
      </c>
      <c r="H159" s="54"/>
      <c r="I159" s="29"/>
      <c r="J159" s="29"/>
      <c r="K159" s="54" t="s">
        <v>243</v>
      </c>
      <c r="L159" s="54"/>
      <c r="M159" s="29"/>
      <c r="N159" s="29"/>
      <c r="O159" s="54" t="s">
        <v>243</v>
      </c>
      <c r="P159" s="54"/>
      <c r="Q159" s="29"/>
      <c r="R159" s="29"/>
      <c r="S159" s="54" t="s">
        <v>717</v>
      </c>
      <c r="T159" s="54"/>
      <c r="U159" s="52" t="s">
        <v>197</v>
      </c>
      <c r="V159" s="29"/>
      <c r="W159" s="54" t="s">
        <v>243</v>
      </c>
      <c r="X159" s="54"/>
      <c r="Y159" s="29"/>
    </row>
    <row r="160" spans="1:25">
      <c r="A160" s="15"/>
      <c r="B160" s="68"/>
      <c r="C160" s="54"/>
      <c r="D160" s="54"/>
      <c r="E160" s="29"/>
      <c r="F160" s="29"/>
      <c r="G160" s="54"/>
      <c r="H160" s="54"/>
      <c r="I160" s="29"/>
      <c r="J160" s="29"/>
      <c r="K160" s="54"/>
      <c r="L160" s="54"/>
      <c r="M160" s="29"/>
      <c r="N160" s="29"/>
      <c r="O160" s="54"/>
      <c r="P160" s="54"/>
      <c r="Q160" s="29"/>
      <c r="R160" s="29"/>
      <c r="S160" s="54"/>
      <c r="T160" s="54"/>
      <c r="U160" s="52"/>
      <c r="V160" s="29"/>
      <c r="W160" s="54"/>
      <c r="X160" s="54"/>
      <c r="Y160" s="29"/>
    </row>
    <row r="161" spans="1:25">
      <c r="A161" s="15"/>
      <c r="B161" s="67" t="s">
        <v>81</v>
      </c>
      <c r="C161" s="37" t="s">
        <v>243</v>
      </c>
      <c r="D161" s="37"/>
      <c r="E161" s="26"/>
      <c r="F161" s="26"/>
      <c r="G161" s="37">
        <v>431.4</v>
      </c>
      <c r="H161" s="37"/>
      <c r="I161" s="26"/>
      <c r="J161" s="26"/>
      <c r="K161" s="37">
        <v>80</v>
      </c>
      <c r="L161" s="37"/>
      <c r="M161" s="26"/>
      <c r="N161" s="26"/>
      <c r="O161" s="37">
        <v>22.6</v>
      </c>
      <c r="P161" s="37"/>
      <c r="Q161" s="26"/>
      <c r="R161" s="26"/>
      <c r="S161" s="37" t="s">
        <v>718</v>
      </c>
      <c r="T161" s="37"/>
      <c r="U161" s="36" t="s">
        <v>197</v>
      </c>
      <c r="V161" s="26"/>
      <c r="W161" s="37">
        <v>121.5</v>
      </c>
      <c r="X161" s="37"/>
      <c r="Y161" s="26"/>
    </row>
    <row r="162" spans="1:25" ht="15.75" thickBot="1">
      <c r="A162" s="15"/>
      <c r="B162" s="67"/>
      <c r="C162" s="69"/>
      <c r="D162" s="69"/>
      <c r="E162" s="70"/>
      <c r="F162" s="26"/>
      <c r="G162" s="69"/>
      <c r="H162" s="69"/>
      <c r="I162" s="70"/>
      <c r="J162" s="26"/>
      <c r="K162" s="69"/>
      <c r="L162" s="69"/>
      <c r="M162" s="70"/>
      <c r="N162" s="26"/>
      <c r="O162" s="69"/>
      <c r="P162" s="69"/>
      <c r="Q162" s="70"/>
      <c r="R162" s="26"/>
      <c r="S162" s="69"/>
      <c r="T162" s="69"/>
      <c r="U162" s="121"/>
      <c r="V162" s="26"/>
      <c r="W162" s="69"/>
      <c r="X162" s="69"/>
      <c r="Y162" s="70"/>
    </row>
    <row r="163" spans="1:25">
      <c r="A163" s="15"/>
      <c r="B163" s="143" t="s">
        <v>82</v>
      </c>
      <c r="C163" s="30" t="s">
        <v>194</v>
      </c>
      <c r="D163" s="73">
        <v>1638.1</v>
      </c>
      <c r="E163" s="34"/>
      <c r="F163" s="29"/>
      <c r="G163" s="30" t="s">
        <v>194</v>
      </c>
      <c r="H163" s="73">
        <v>5062</v>
      </c>
      <c r="I163" s="34"/>
      <c r="J163" s="29"/>
      <c r="K163" s="30" t="s">
        <v>194</v>
      </c>
      <c r="L163" s="32">
        <v>641.4</v>
      </c>
      <c r="M163" s="34"/>
      <c r="N163" s="29"/>
      <c r="O163" s="30" t="s">
        <v>194</v>
      </c>
      <c r="P163" s="32">
        <v>807.5</v>
      </c>
      <c r="Q163" s="34"/>
      <c r="R163" s="29"/>
      <c r="S163" s="30" t="s">
        <v>194</v>
      </c>
      <c r="T163" s="32" t="s">
        <v>719</v>
      </c>
      <c r="U163" s="30" t="s">
        <v>197</v>
      </c>
      <c r="V163" s="29"/>
      <c r="W163" s="30" t="s">
        <v>194</v>
      </c>
      <c r="X163" s="73">
        <v>5302</v>
      </c>
      <c r="Y163" s="34"/>
    </row>
    <row r="164" spans="1:25" ht="15.75" thickBot="1">
      <c r="A164" s="15"/>
      <c r="B164" s="143"/>
      <c r="C164" s="72"/>
      <c r="D164" s="74"/>
      <c r="E164" s="75"/>
      <c r="F164" s="29"/>
      <c r="G164" s="72"/>
      <c r="H164" s="74"/>
      <c r="I164" s="75"/>
      <c r="J164" s="29"/>
      <c r="K164" s="72"/>
      <c r="L164" s="76"/>
      <c r="M164" s="75"/>
      <c r="N164" s="29"/>
      <c r="O164" s="72"/>
      <c r="P164" s="76"/>
      <c r="Q164" s="75"/>
      <c r="R164" s="29"/>
      <c r="S164" s="72"/>
      <c r="T164" s="76"/>
      <c r="U164" s="72"/>
      <c r="V164" s="29"/>
      <c r="W164" s="72"/>
      <c r="X164" s="74"/>
      <c r="Y164" s="75"/>
    </row>
    <row r="165" spans="1:25" ht="15.75" thickTop="1">
      <c r="A165" s="15"/>
      <c r="B165" s="144" t="s">
        <v>83</v>
      </c>
      <c r="C165" s="145"/>
      <c r="D165" s="145"/>
      <c r="E165" s="146"/>
      <c r="F165" s="26"/>
      <c r="G165" s="145"/>
      <c r="H165" s="145"/>
      <c r="I165" s="146"/>
      <c r="J165" s="26"/>
      <c r="K165" s="145"/>
      <c r="L165" s="145"/>
      <c r="M165" s="146"/>
      <c r="N165" s="26"/>
      <c r="O165" s="145"/>
      <c r="P165" s="145"/>
      <c r="Q165" s="146"/>
      <c r="R165" s="26"/>
      <c r="S165" s="145"/>
      <c r="T165" s="145"/>
      <c r="U165" s="146"/>
      <c r="V165" s="26"/>
      <c r="W165" s="145"/>
      <c r="X165" s="145"/>
      <c r="Y165" s="146"/>
    </row>
    <row r="166" spans="1:25">
      <c r="A166" s="15"/>
      <c r="B166" s="144"/>
      <c r="C166" s="100"/>
      <c r="D166" s="100"/>
      <c r="E166" s="26"/>
      <c r="F166" s="26"/>
      <c r="G166" s="100"/>
      <c r="H166" s="100"/>
      <c r="I166" s="26"/>
      <c r="J166" s="26"/>
      <c r="K166" s="100"/>
      <c r="L166" s="100"/>
      <c r="M166" s="26"/>
      <c r="N166" s="26"/>
      <c r="O166" s="100"/>
      <c r="P166" s="100"/>
      <c r="Q166" s="26"/>
      <c r="R166" s="26"/>
      <c r="S166" s="100"/>
      <c r="T166" s="100"/>
      <c r="U166" s="26"/>
      <c r="V166" s="26"/>
      <c r="W166" s="100"/>
      <c r="X166" s="100"/>
      <c r="Y166" s="26"/>
    </row>
    <row r="167" spans="1:25">
      <c r="A167" s="15"/>
      <c r="B167" s="68" t="s">
        <v>84</v>
      </c>
      <c r="C167" s="52" t="s">
        <v>194</v>
      </c>
      <c r="D167" s="54" t="s">
        <v>243</v>
      </c>
      <c r="E167" s="29"/>
      <c r="F167" s="29"/>
      <c r="G167" s="52" t="s">
        <v>194</v>
      </c>
      <c r="H167" s="54">
        <v>681.5</v>
      </c>
      <c r="I167" s="29"/>
      <c r="J167" s="29"/>
      <c r="K167" s="52" t="s">
        <v>194</v>
      </c>
      <c r="L167" s="54">
        <v>256.7</v>
      </c>
      <c r="M167" s="29"/>
      <c r="N167" s="29"/>
      <c r="O167" s="52" t="s">
        <v>194</v>
      </c>
      <c r="P167" s="54">
        <v>186.8</v>
      </c>
      <c r="Q167" s="29"/>
      <c r="R167" s="29"/>
      <c r="S167" s="52" t="s">
        <v>194</v>
      </c>
      <c r="T167" s="54" t="s">
        <v>712</v>
      </c>
      <c r="U167" s="52" t="s">
        <v>197</v>
      </c>
      <c r="V167" s="29"/>
      <c r="W167" s="52" t="s">
        <v>194</v>
      </c>
      <c r="X167" s="54">
        <v>758.1</v>
      </c>
      <c r="Y167" s="29"/>
    </row>
    <row r="168" spans="1:25">
      <c r="A168" s="15"/>
      <c r="B168" s="68"/>
      <c r="C168" s="52"/>
      <c r="D168" s="54"/>
      <c r="E168" s="29"/>
      <c r="F168" s="29"/>
      <c r="G168" s="52"/>
      <c r="H168" s="54"/>
      <c r="I168" s="29"/>
      <c r="J168" s="29"/>
      <c r="K168" s="52"/>
      <c r="L168" s="54"/>
      <c r="M168" s="29"/>
      <c r="N168" s="29"/>
      <c r="O168" s="52"/>
      <c r="P168" s="54"/>
      <c r="Q168" s="29"/>
      <c r="R168" s="29"/>
      <c r="S168" s="52"/>
      <c r="T168" s="54"/>
      <c r="U168" s="52"/>
      <c r="V168" s="29"/>
      <c r="W168" s="52"/>
      <c r="X168" s="54"/>
      <c r="Y168" s="29"/>
    </row>
    <row r="169" spans="1:25">
      <c r="A169" s="15"/>
      <c r="B169" s="67" t="s">
        <v>85</v>
      </c>
      <c r="C169" s="37" t="s">
        <v>243</v>
      </c>
      <c r="D169" s="37"/>
      <c r="E169" s="26"/>
      <c r="F169" s="26"/>
      <c r="G169" s="37">
        <v>226.4</v>
      </c>
      <c r="H169" s="37"/>
      <c r="I169" s="26"/>
      <c r="J169" s="26"/>
      <c r="K169" s="37">
        <v>0.8</v>
      </c>
      <c r="L169" s="37"/>
      <c r="M169" s="26"/>
      <c r="N169" s="26"/>
      <c r="O169" s="37">
        <v>26.4</v>
      </c>
      <c r="P169" s="37"/>
      <c r="Q169" s="26"/>
      <c r="R169" s="26"/>
      <c r="S169" s="37" t="s">
        <v>243</v>
      </c>
      <c r="T169" s="37"/>
      <c r="U169" s="26"/>
      <c r="V169" s="26"/>
      <c r="W169" s="37">
        <v>253.6</v>
      </c>
      <c r="X169" s="37"/>
      <c r="Y169" s="26"/>
    </row>
    <row r="170" spans="1:25">
      <c r="A170" s="15"/>
      <c r="B170" s="67"/>
      <c r="C170" s="37"/>
      <c r="D170" s="37"/>
      <c r="E170" s="26"/>
      <c r="F170" s="26"/>
      <c r="G170" s="37"/>
      <c r="H170" s="37"/>
      <c r="I170" s="26"/>
      <c r="J170" s="26"/>
      <c r="K170" s="37"/>
      <c r="L170" s="37"/>
      <c r="M170" s="26"/>
      <c r="N170" s="26"/>
      <c r="O170" s="37"/>
      <c r="P170" s="37"/>
      <c r="Q170" s="26"/>
      <c r="R170" s="26"/>
      <c r="S170" s="37"/>
      <c r="T170" s="37"/>
      <c r="U170" s="26"/>
      <c r="V170" s="26"/>
      <c r="W170" s="37"/>
      <c r="X170" s="37"/>
      <c r="Y170" s="26"/>
    </row>
    <row r="171" spans="1:25">
      <c r="A171" s="15"/>
      <c r="B171" s="68" t="s">
        <v>86</v>
      </c>
      <c r="C171" s="54" t="s">
        <v>243</v>
      </c>
      <c r="D171" s="54"/>
      <c r="E171" s="29"/>
      <c r="F171" s="29"/>
      <c r="G171" s="54">
        <v>15.4</v>
      </c>
      <c r="H171" s="54"/>
      <c r="I171" s="29"/>
      <c r="J171" s="29"/>
      <c r="K171" s="54" t="s">
        <v>243</v>
      </c>
      <c r="L171" s="54"/>
      <c r="M171" s="29"/>
      <c r="N171" s="29"/>
      <c r="O171" s="54">
        <v>1.3</v>
      </c>
      <c r="P171" s="54"/>
      <c r="Q171" s="29"/>
      <c r="R171" s="29"/>
      <c r="S171" s="54" t="s">
        <v>243</v>
      </c>
      <c r="T171" s="54"/>
      <c r="U171" s="29"/>
      <c r="V171" s="29"/>
      <c r="W171" s="54">
        <v>16.7</v>
      </c>
      <c r="X171" s="54"/>
      <c r="Y171" s="29"/>
    </row>
    <row r="172" spans="1:25">
      <c r="A172" s="15"/>
      <c r="B172" s="68"/>
      <c r="C172" s="54"/>
      <c r="D172" s="54"/>
      <c r="E172" s="29"/>
      <c r="F172" s="29"/>
      <c r="G172" s="54"/>
      <c r="H172" s="54"/>
      <c r="I172" s="29"/>
      <c r="J172" s="29"/>
      <c r="K172" s="54"/>
      <c r="L172" s="54"/>
      <c r="M172" s="29"/>
      <c r="N172" s="29"/>
      <c r="O172" s="54"/>
      <c r="P172" s="54"/>
      <c r="Q172" s="29"/>
      <c r="R172" s="29"/>
      <c r="S172" s="54"/>
      <c r="T172" s="54"/>
      <c r="U172" s="29"/>
      <c r="V172" s="29"/>
      <c r="W172" s="54"/>
      <c r="X172" s="54"/>
      <c r="Y172" s="29"/>
    </row>
    <row r="173" spans="1:25">
      <c r="A173" s="15"/>
      <c r="B173" s="67" t="s">
        <v>87</v>
      </c>
      <c r="C173" s="37" t="s">
        <v>243</v>
      </c>
      <c r="D173" s="37"/>
      <c r="E173" s="26"/>
      <c r="F173" s="26"/>
      <c r="G173" s="37">
        <v>77.7</v>
      </c>
      <c r="H173" s="37"/>
      <c r="I173" s="26"/>
      <c r="J173" s="26"/>
      <c r="K173" s="37" t="s">
        <v>243</v>
      </c>
      <c r="L173" s="37"/>
      <c r="M173" s="26"/>
      <c r="N173" s="26"/>
      <c r="O173" s="37">
        <v>3.9</v>
      </c>
      <c r="P173" s="37"/>
      <c r="Q173" s="26"/>
      <c r="R173" s="26"/>
      <c r="S173" s="37" t="s">
        <v>243</v>
      </c>
      <c r="T173" s="37"/>
      <c r="U173" s="26"/>
      <c r="V173" s="26"/>
      <c r="W173" s="37">
        <v>81.599999999999994</v>
      </c>
      <c r="X173" s="37"/>
      <c r="Y173" s="26"/>
    </row>
    <row r="174" spans="1:25">
      <c r="A174" s="15"/>
      <c r="B174" s="67"/>
      <c r="C174" s="37"/>
      <c r="D174" s="37"/>
      <c r="E174" s="26"/>
      <c r="F174" s="26"/>
      <c r="G174" s="37"/>
      <c r="H174" s="37"/>
      <c r="I174" s="26"/>
      <c r="J174" s="26"/>
      <c r="K174" s="37"/>
      <c r="L174" s="37"/>
      <c r="M174" s="26"/>
      <c r="N174" s="26"/>
      <c r="O174" s="37"/>
      <c r="P174" s="37"/>
      <c r="Q174" s="26"/>
      <c r="R174" s="26"/>
      <c r="S174" s="37"/>
      <c r="T174" s="37"/>
      <c r="U174" s="26"/>
      <c r="V174" s="26"/>
      <c r="W174" s="37"/>
      <c r="X174" s="37"/>
      <c r="Y174" s="26"/>
    </row>
    <row r="175" spans="1:25">
      <c r="A175" s="15"/>
      <c r="B175" s="68" t="s">
        <v>88</v>
      </c>
      <c r="C175" s="54" t="s">
        <v>243</v>
      </c>
      <c r="D175" s="54"/>
      <c r="E175" s="29"/>
      <c r="F175" s="29"/>
      <c r="G175" s="54">
        <v>54.8</v>
      </c>
      <c r="H175" s="54"/>
      <c r="I175" s="29"/>
      <c r="J175" s="29"/>
      <c r="K175" s="54" t="s">
        <v>243</v>
      </c>
      <c r="L175" s="54"/>
      <c r="M175" s="29"/>
      <c r="N175" s="29"/>
      <c r="O175" s="54" t="s">
        <v>243</v>
      </c>
      <c r="P175" s="54"/>
      <c r="Q175" s="29"/>
      <c r="R175" s="29"/>
      <c r="S175" s="54" t="s">
        <v>243</v>
      </c>
      <c r="T175" s="54"/>
      <c r="U175" s="29"/>
      <c r="V175" s="29"/>
      <c r="W175" s="54">
        <v>54.8</v>
      </c>
      <c r="X175" s="54"/>
      <c r="Y175" s="29"/>
    </row>
    <row r="176" spans="1:25">
      <c r="A176" s="15"/>
      <c r="B176" s="68"/>
      <c r="C176" s="54"/>
      <c r="D176" s="54"/>
      <c r="E176" s="29"/>
      <c r="F176" s="29"/>
      <c r="G176" s="54"/>
      <c r="H176" s="54"/>
      <c r="I176" s="29"/>
      <c r="J176" s="29"/>
      <c r="K176" s="54"/>
      <c r="L176" s="54"/>
      <c r="M176" s="29"/>
      <c r="N176" s="29"/>
      <c r="O176" s="54"/>
      <c r="P176" s="54"/>
      <c r="Q176" s="29"/>
      <c r="R176" s="29"/>
      <c r="S176" s="54"/>
      <c r="T176" s="54"/>
      <c r="U176" s="29"/>
      <c r="V176" s="29"/>
      <c r="W176" s="54"/>
      <c r="X176" s="54"/>
      <c r="Y176" s="29"/>
    </row>
    <row r="177" spans="1:25">
      <c r="A177" s="15"/>
      <c r="B177" s="67" t="s">
        <v>89</v>
      </c>
      <c r="C177" s="37" t="s">
        <v>243</v>
      </c>
      <c r="D177" s="37"/>
      <c r="E177" s="26"/>
      <c r="F177" s="26"/>
      <c r="G177" s="37">
        <v>22.7</v>
      </c>
      <c r="H177" s="37"/>
      <c r="I177" s="26"/>
      <c r="J177" s="26"/>
      <c r="K177" s="37" t="s">
        <v>243</v>
      </c>
      <c r="L177" s="37"/>
      <c r="M177" s="26"/>
      <c r="N177" s="26"/>
      <c r="O177" s="37">
        <v>2.2999999999999998</v>
      </c>
      <c r="P177" s="37"/>
      <c r="Q177" s="26"/>
      <c r="R177" s="26"/>
      <c r="S177" s="37" t="s">
        <v>243</v>
      </c>
      <c r="T177" s="37"/>
      <c r="U177" s="26"/>
      <c r="V177" s="26"/>
      <c r="W177" s="37">
        <v>25</v>
      </c>
      <c r="X177" s="37"/>
      <c r="Y177" s="26"/>
    </row>
    <row r="178" spans="1:25">
      <c r="A178" s="15"/>
      <c r="B178" s="67"/>
      <c r="C178" s="37"/>
      <c r="D178" s="37"/>
      <c r="E178" s="26"/>
      <c r="F178" s="26"/>
      <c r="G178" s="37"/>
      <c r="H178" s="37"/>
      <c r="I178" s="26"/>
      <c r="J178" s="26"/>
      <c r="K178" s="37"/>
      <c r="L178" s="37"/>
      <c r="M178" s="26"/>
      <c r="N178" s="26"/>
      <c r="O178" s="37"/>
      <c r="P178" s="37"/>
      <c r="Q178" s="26"/>
      <c r="R178" s="26"/>
      <c r="S178" s="37"/>
      <c r="T178" s="37"/>
      <c r="U178" s="26"/>
      <c r="V178" s="26"/>
      <c r="W178" s="37"/>
      <c r="X178" s="37"/>
      <c r="Y178" s="26"/>
    </row>
    <row r="179" spans="1:25">
      <c r="A179" s="15"/>
      <c r="B179" s="68" t="s">
        <v>90</v>
      </c>
      <c r="C179" s="54" t="s">
        <v>243</v>
      </c>
      <c r="D179" s="54"/>
      <c r="E179" s="29"/>
      <c r="F179" s="29"/>
      <c r="G179" s="54" t="s">
        <v>243</v>
      </c>
      <c r="H179" s="54"/>
      <c r="I179" s="29"/>
      <c r="J179" s="29"/>
      <c r="K179" s="54">
        <v>7.7</v>
      </c>
      <c r="L179" s="54"/>
      <c r="M179" s="29"/>
      <c r="N179" s="29"/>
      <c r="O179" s="54">
        <v>1.2</v>
      </c>
      <c r="P179" s="54"/>
      <c r="Q179" s="29"/>
      <c r="R179" s="29"/>
      <c r="S179" s="54" t="s">
        <v>243</v>
      </c>
      <c r="T179" s="54"/>
      <c r="U179" s="29"/>
      <c r="V179" s="29"/>
      <c r="W179" s="54">
        <v>8.9</v>
      </c>
      <c r="X179" s="54"/>
      <c r="Y179" s="29"/>
    </row>
    <row r="180" spans="1:25">
      <c r="A180" s="15"/>
      <c r="B180" s="68"/>
      <c r="C180" s="54"/>
      <c r="D180" s="54"/>
      <c r="E180" s="29"/>
      <c r="F180" s="29"/>
      <c r="G180" s="54"/>
      <c r="H180" s="54"/>
      <c r="I180" s="29"/>
      <c r="J180" s="29"/>
      <c r="K180" s="54"/>
      <c r="L180" s="54"/>
      <c r="M180" s="29"/>
      <c r="N180" s="29"/>
      <c r="O180" s="54"/>
      <c r="P180" s="54"/>
      <c r="Q180" s="29"/>
      <c r="R180" s="29"/>
      <c r="S180" s="54"/>
      <c r="T180" s="54"/>
      <c r="U180" s="29"/>
      <c r="V180" s="29"/>
      <c r="W180" s="54"/>
      <c r="X180" s="54"/>
      <c r="Y180" s="29"/>
    </row>
    <row r="181" spans="1:25">
      <c r="A181" s="15"/>
      <c r="B181" s="67" t="s">
        <v>91</v>
      </c>
      <c r="C181" s="37" t="s">
        <v>243</v>
      </c>
      <c r="D181" s="37"/>
      <c r="E181" s="26"/>
      <c r="F181" s="26"/>
      <c r="G181" s="37">
        <v>123.9</v>
      </c>
      <c r="H181" s="37"/>
      <c r="I181" s="26"/>
      <c r="J181" s="26"/>
      <c r="K181" s="37" t="s">
        <v>243</v>
      </c>
      <c r="L181" s="37"/>
      <c r="M181" s="26"/>
      <c r="N181" s="26"/>
      <c r="O181" s="37">
        <v>5.0999999999999996</v>
      </c>
      <c r="P181" s="37"/>
      <c r="Q181" s="26"/>
      <c r="R181" s="26"/>
      <c r="S181" s="37" t="s">
        <v>243</v>
      </c>
      <c r="T181" s="37"/>
      <c r="U181" s="26"/>
      <c r="V181" s="26"/>
      <c r="W181" s="37">
        <v>129</v>
      </c>
      <c r="X181" s="37"/>
      <c r="Y181" s="26"/>
    </row>
    <row r="182" spans="1:25" ht="15.75" thickBot="1">
      <c r="A182" s="15"/>
      <c r="B182" s="67"/>
      <c r="C182" s="69"/>
      <c r="D182" s="69"/>
      <c r="E182" s="70"/>
      <c r="F182" s="26"/>
      <c r="G182" s="69"/>
      <c r="H182" s="69"/>
      <c r="I182" s="70"/>
      <c r="J182" s="26"/>
      <c r="K182" s="69"/>
      <c r="L182" s="69"/>
      <c r="M182" s="70"/>
      <c r="N182" s="26"/>
      <c r="O182" s="69"/>
      <c r="P182" s="69"/>
      <c r="Q182" s="70"/>
      <c r="R182" s="26"/>
      <c r="S182" s="69"/>
      <c r="T182" s="69"/>
      <c r="U182" s="70"/>
      <c r="V182" s="26"/>
      <c r="W182" s="69"/>
      <c r="X182" s="69"/>
      <c r="Y182" s="70"/>
    </row>
    <row r="183" spans="1:25">
      <c r="A183" s="15"/>
      <c r="B183" s="143" t="s">
        <v>92</v>
      </c>
      <c r="C183" s="32" t="s">
        <v>243</v>
      </c>
      <c r="D183" s="32"/>
      <c r="E183" s="34"/>
      <c r="F183" s="29"/>
      <c r="G183" s="73">
        <v>1202.4000000000001</v>
      </c>
      <c r="H183" s="73"/>
      <c r="I183" s="34"/>
      <c r="J183" s="29"/>
      <c r="K183" s="32">
        <v>265.2</v>
      </c>
      <c r="L183" s="32"/>
      <c r="M183" s="34"/>
      <c r="N183" s="29"/>
      <c r="O183" s="32">
        <v>227</v>
      </c>
      <c r="P183" s="32"/>
      <c r="Q183" s="34"/>
      <c r="R183" s="29"/>
      <c r="S183" s="32" t="s">
        <v>712</v>
      </c>
      <c r="T183" s="32"/>
      <c r="U183" s="30" t="s">
        <v>197</v>
      </c>
      <c r="V183" s="29"/>
      <c r="W183" s="73">
        <v>1327.7</v>
      </c>
      <c r="X183" s="73"/>
      <c r="Y183" s="34"/>
    </row>
    <row r="184" spans="1:25">
      <c r="A184" s="15"/>
      <c r="B184" s="143"/>
      <c r="C184" s="54"/>
      <c r="D184" s="54"/>
      <c r="E184" s="29"/>
      <c r="F184" s="29"/>
      <c r="G184" s="83"/>
      <c r="H184" s="83"/>
      <c r="I184" s="29"/>
      <c r="J184" s="29"/>
      <c r="K184" s="54"/>
      <c r="L184" s="54"/>
      <c r="M184" s="29"/>
      <c r="N184" s="29"/>
      <c r="O184" s="54"/>
      <c r="P184" s="54"/>
      <c r="Q184" s="29"/>
      <c r="R184" s="29"/>
      <c r="S184" s="54"/>
      <c r="T184" s="54"/>
      <c r="U184" s="52"/>
      <c r="V184" s="29"/>
      <c r="W184" s="83"/>
      <c r="X184" s="83"/>
      <c r="Y184" s="29"/>
    </row>
    <row r="185" spans="1:25">
      <c r="A185" s="15"/>
      <c r="B185" s="67" t="s">
        <v>94</v>
      </c>
      <c r="C185" s="37" t="s">
        <v>243</v>
      </c>
      <c r="D185" s="37"/>
      <c r="E185" s="26"/>
      <c r="F185" s="26"/>
      <c r="G185" s="53">
        <v>1134.5999999999999</v>
      </c>
      <c r="H185" s="53"/>
      <c r="I185" s="26"/>
      <c r="J185" s="26"/>
      <c r="K185" s="37">
        <v>80</v>
      </c>
      <c r="L185" s="37"/>
      <c r="M185" s="26"/>
      <c r="N185" s="26"/>
      <c r="O185" s="37">
        <v>270.7</v>
      </c>
      <c r="P185" s="37"/>
      <c r="Q185" s="26"/>
      <c r="R185" s="26"/>
      <c r="S185" s="37" t="s">
        <v>720</v>
      </c>
      <c r="T185" s="37"/>
      <c r="U185" s="36" t="s">
        <v>197</v>
      </c>
      <c r="V185" s="26"/>
      <c r="W185" s="53">
        <v>1152.8</v>
      </c>
      <c r="X185" s="53"/>
      <c r="Y185" s="26"/>
    </row>
    <row r="186" spans="1:25">
      <c r="A186" s="15"/>
      <c r="B186" s="67"/>
      <c r="C186" s="37"/>
      <c r="D186" s="37"/>
      <c r="E186" s="26"/>
      <c r="F186" s="26"/>
      <c r="G186" s="53"/>
      <c r="H186" s="53"/>
      <c r="I186" s="26"/>
      <c r="J186" s="26"/>
      <c r="K186" s="37"/>
      <c r="L186" s="37"/>
      <c r="M186" s="26"/>
      <c r="N186" s="26"/>
      <c r="O186" s="37"/>
      <c r="P186" s="37"/>
      <c r="Q186" s="26"/>
      <c r="R186" s="26"/>
      <c r="S186" s="37"/>
      <c r="T186" s="37"/>
      <c r="U186" s="36"/>
      <c r="V186" s="26"/>
      <c r="W186" s="53"/>
      <c r="X186" s="53"/>
      <c r="Y186" s="26"/>
    </row>
    <row r="187" spans="1:25">
      <c r="A187" s="15"/>
      <c r="B187" s="68" t="s">
        <v>95</v>
      </c>
      <c r="C187" s="54" t="s">
        <v>243</v>
      </c>
      <c r="D187" s="54"/>
      <c r="E187" s="29"/>
      <c r="F187" s="29"/>
      <c r="G187" s="54">
        <v>777</v>
      </c>
      <c r="H187" s="54"/>
      <c r="I187" s="29"/>
      <c r="J187" s="29"/>
      <c r="K187" s="54" t="s">
        <v>243</v>
      </c>
      <c r="L187" s="54"/>
      <c r="M187" s="29"/>
      <c r="N187" s="29"/>
      <c r="O187" s="54" t="s">
        <v>243</v>
      </c>
      <c r="P187" s="54"/>
      <c r="Q187" s="29"/>
      <c r="R187" s="29"/>
      <c r="S187" s="54" t="s">
        <v>243</v>
      </c>
      <c r="T187" s="54"/>
      <c r="U187" s="29"/>
      <c r="V187" s="29"/>
      <c r="W187" s="54">
        <v>777</v>
      </c>
      <c r="X187" s="54"/>
      <c r="Y187" s="29"/>
    </row>
    <row r="188" spans="1:25">
      <c r="A188" s="15"/>
      <c r="B188" s="68"/>
      <c r="C188" s="54"/>
      <c r="D188" s="54"/>
      <c r="E188" s="29"/>
      <c r="F188" s="29"/>
      <c r="G188" s="54"/>
      <c r="H188" s="54"/>
      <c r="I188" s="29"/>
      <c r="J188" s="29"/>
      <c r="K188" s="54"/>
      <c r="L188" s="54"/>
      <c r="M188" s="29"/>
      <c r="N188" s="29"/>
      <c r="O188" s="54"/>
      <c r="P188" s="54"/>
      <c r="Q188" s="29"/>
      <c r="R188" s="29"/>
      <c r="S188" s="54"/>
      <c r="T188" s="54"/>
      <c r="U188" s="29"/>
      <c r="V188" s="29"/>
      <c r="W188" s="54"/>
      <c r="X188" s="54"/>
      <c r="Y188" s="29"/>
    </row>
    <row r="189" spans="1:25">
      <c r="A189" s="15"/>
      <c r="B189" s="67" t="s">
        <v>96</v>
      </c>
      <c r="C189" s="37" t="s">
        <v>243</v>
      </c>
      <c r="D189" s="37"/>
      <c r="E189" s="26"/>
      <c r="F189" s="26"/>
      <c r="G189" s="37">
        <v>71.2</v>
      </c>
      <c r="H189" s="37"/>
      <c r="I189" s="26"/>
      <c r="J189" s="26"/>
      <c r="K189" s="37" t="s">
        <v>243</v>
      </c>
      <c r="L189" s="37"/>
      <c r="M189" s="26"/>
      <c r="N189" s="26"/>
      <c r="O189" s="37" t="s">
        <v>243</v>
      </c>
      <c r="P189" s="37"/>
      <c r="Q189" s="26"/>
      <c r="R189" s="26"/>
      <c r="S189" s="37" t="s">
        <v>243</v>
      </c>
      <c r="T189" s="37"/>
      <c r="U189" s="26"/>
      <c r="V189" s="26"/>
      <c r="W189" s="37">
        <v>71.2</v>
      </c>
      <c r="X189" s="37"/>
      <c r="Y189" s="26"/>
    </row>
    <row r="190" spans="1:25">
      <c r="A190" s="15"/>
      <c r="B190" s="67"/>
      <c r="C190" s="37"/>
      <c r="D190" s="37"/>
      <c r="E190" s="26"/>
      <c r="F190" s="26"/>
      <c r="G190" s="37"/>
      <c r="H190" s="37"/>
      <c r="I190" s="26"/>
      <c r="J190" s="26"/>
      <c r="K190" s="37"/>
      <c r="L190" s="37"/>
      <c r="M190" s="26"/>
      <c r="N190" s="26"/>
      <c r="O190" s="37"/>
      <c r="P190" s="37"/>
      <c r="Q190" s="26"/>
      <c r="R190" s="26"/>
      <c r="S190" s="37"/>
      <c r="T190" s="37"/>
      <c r="U190" s="26"/>
      <c r="V190" s="26"/>
      <c r="W190" s="37"/>
      <c r="X190" s="37"/>
      <c r="Y190" s="26"/>
    </row>
    <row r="191" spans="1:25">
      <c r="A191" s="15"/>
      <c r="B191" s="68" t="s">
        <v>97</v>
      </c>
      <c r="C191" s="54" t="s">
        <v>243</v>
      </c>
      <c r="D191" s="54"/>
      <c r="E191" s="29"/>
      <c r="F191" s="29"/>
      <c r="G191" s="54" t="s">
        <v>243</v>
      </c>
      <c r="H191" s="54"/>
      <c r="I191" s="29"/>
      <c r="J191" s="29"/>
      <c r="K191" s="54">
        <v>73.599999999999994</v>
      </c>
      <c r="L191" s="54"/>
      <c r="M191" s="29"/>
      <c r="N191" s="29"/>
      <c r="O191" s="54">
        <v>32.299999999999997</v>
      </c>
      <c r="P191" s="54"/>
      <c r="Q191" s="29"/>
      <c r="R191" s="29"/>
      <c r="S191" s="54" t="s">
        <v>243</v>
      </c>
      <c r="T191" s="54"/>
      <c r="U191" s="29"/>
      <c r="V191" s="29"/>
      <c r="W191" s="54">
        <v>105.9</v>
      </c>
      <c r="X191" s="54"/>
      <c r="Y191" s="29"/>
    </row>
    <row r="192" spans="1:25">
      <c r="A192" s="15"/>
      <c r="B192" s="68"/>
      <c r="C192" s="54"/>
      <c r="D192" s="54"/>
      <c r="E192" s="29"/>
      <c r="F192" s="29"/>
      <c r="G192" s="54"/>
      <c r="H192" s="54"/>
      <c r="I192" s="29"/>
      <c r="J192" s="29"/>
      <c r="K192" s="54"/>
      <c r="L192" s="54"/>
      <c r="M192" s="29"/>
      <c r="N192" s="29"/>
      <c r="O192" s="54"/>
      <c r="P192" s="54"/>
      <c r="Q192" s="29"/>
      <c r="R192" s="29"/>
      <c r="S192" s="54"/>
      <c r="T192" s="54"/>
      <c r="U192" s="29"/>
      <c r="V192" s="29"/>
      <c r="W192" s="54"/>
      <c r="X192" s="54"/>
      <c r="Y192" s="29"/>
    </row>
    <row r="193" spans="1:25">
      <c r="A193" s="15"/>
      <c r="B193" s="67" t="s">
        <v>98</v>
      </c>
      <c r="C193" s="37" t="s">
        <v>243</v>
      </c>
      <c r="D193" s="37"/>
      <c r="E193" s="26"/>
      <c r="F193" s="26"/>
      <c r="G193" s="37">
        <v>22.2</v>
      </c>
      <c r="H193" s="37"/>
      <c r="I193" s="26"/>
      <c r="J193" s="26"/>
      <c r="K193" s="37" t="s">
        <v>243</v>
      </c>
      <c r="L193" s="37"/>
      <c r="M193" s="26"/>
      <c r="N193" s="26"/>
      <c r="O193" s="37">
        <v>7.8</v>
      </c>
      <c r="P193" s="37"/>
      <c r="Q193" s="26"/>
      <c r="R193" s="26"/>
      <c r="S193" s="37" t="s">
        <v>243</v>
      </c>
      <c r="T193" s="37"/>
      <c r="U193" s="26"/>
      <c r="V193" s="26"/>
      <c r="W193" s="37">
        <v>30</v>
      </c>
      <c r="X193" s="37"/>
      <c r="Y193" s="26"/>
    </row>
    <row r="194" spans="1:25">
      <c r="A194" s="15"/>
      <c r="B194" s="67"/>
      <c r="C194" s="37"/>
      <c r="D194" s="37"/>
      <c r="E194" s="26"/>
      <c r="F194" s="26"/>
      <c r="G194" s="37"/>
      <c r="H194" s="37"/>
      <c r="I194" s="26"/>
      <c r="J194" s="26"/>
      <c r="K194" s="37"/>
      <c r="L194" s="37"/>
      <c r="M194" s="26"/>
      <c r="N194" s="26"/>
      <c r="O194" s="37"/>
      <c r="P194" s="37"/>
      <c r="Q194" s="26"/>
      <c r="R194" s="26"/>
      <c r="S194" s="37"/>
      <c r="T194" s="37"/>
      <c r="U194" s="26"/>
      <c r="V194" s="26"/>
      <c r="W194" s="37"/>
      <c r="X194" s="37"/>
      <c r="Y194" s="26"/>
    </row>
    <row r="195" spans="1:25">
      <c r="A195" s="15"/>
      <c r="B195" s="68" t="s">
        <v>99</v>
      </c>
      <c r="C195" s="54" t="s">
        <v>243</v>
      </c>
      <c r="D195" s="54"/>
      <c r="E195" s="29"/>
      <c r="F195" s="29"/>
      <c r="G195" s="54">
        <v>255.1</v>
      </c>
      <c r="H195" s="54"/>
      <c r="I195" s="29"/>
      <c r="J195" s="29"/>
      <c r="K195" s="54" t="s">
        <v>243</v>
      </c>
      <c r="L195" s="54"/>
      <c r="M195" s="29"/>
      <c r="N195" s="29"/>
      <c r="O195" s="54">
        <v>24.2</v>
      </c>
      <c r="P195" s="54"/>
      <c r="Q195" s="29"/>
      <c r="R195" s="29"/>
      <c r="S195" s="54" t="s">
        <v>721</v>
      </c>
      <c r="T195" s="54"/>
      <c r="U195" s="52" t="s">
        <v>197</v>
      </c>
      <c r="V195" s="29"/>
      <c r="W195" s="54">
        <v>199.3</v>
      </c>
      <c r="X195" s="54"/>
      <c r="Y195" s="29"/>
    </row>
    <row r="196" spans="1:25">
      <c r="A196" s="15"/>
      <c r="B196" s="68"/>
      <c r="C196" s="54"/>
      <c r="D196" s="54"/>
      <c r="E196" s="29"/>
      <c r="F196" s="29"/>
      <c r="G196" s="54"/>
      <c r="H196" s="54"/>
      <c r="I196" s="29"/>
      <c r="J196" s="29"/>
      <c r="K196" s="54"/>
      <c r="L196" s="54"/>
      <c r="M196" s="29"/>
      <c r="N196" s="29"/>
      <c r="O196" s="54"/>
      <c r="P196" s="54"/>
      <c r="Q196" s="29"/>
      <c r="R196" s="29"/>
      <c r="S196" s="54"/>
      <c r="T196" s="54"/>
      <c r="U196" s="52"/>
      <c r="V196" s="29"/>
      <c r="W196" s="54"/>
      <c r="X196" s="54"/>
      <c r="Y196" s="29"/>
    </row>
    <row r="197" spans="1:25">
      <c r="A197" s="15"/>
      <c r="B197" s="104" t="s">
        <v>110</v>
      </c>
      <c r="C197" s="53">
        <v>1638.1</v>
      </c>
      <c r="D197" s="53"/>
      <c r="E197" s="26"/>
      <c r="F197" s="26"/>
      <c r="G197" s="53">
        <v>1599.5</v>
      </c>
      <c r="H197" s="53"/>
      <c r="I197" s="26"/>
      <c r="J197" s="26"/>
      <c r="K197" s="37">
        <v>222.6</v>
      </c>
      <c r="L197" s="37"/>
      <c r="M197" s="26"/>
      <c r="N197" s="26"/>
      <c r="O197" s="37">
        <v>245.5</v>
      </c>
      <c r="P197" s="37"/>
      <c r="Q197" s="26"/>
      <c r="R197" s="26"/>
      <c r="S197" s="37" t="s">
        <v>722</v>
      </c>
      <c r="T197" s="37"/>
      <c r="U197" s="36" t="s">
        <v>197</v>
      </c>
      <c r="V197" s="26"/>
      <c r="W197" s="53">
        <v>1638.1</v>
      </c>
      <c r="X197" s="53"/>
      <c r="Y197" s="26"/>
    </row>
    <row r="198" spans="1:25" ht="15.75" thickBot="1">
      <c r="A198" s="15"/>
      <c r="B198" s="104"/>
      <c r="C198" s="147"/>
      <c r="D198" s="147"/>
      <c r="E198" s="70"/>
      <c r="F198" s="26"/>
      <c r="G198" s="147"/>
      <c r="H198" s="147"/>
      <c r="I198" s="70"/>
      <c r="J198" s="26"/>
      <c r="K198" s="69"/>
      <c r="L198" s="69"/>
      <c r="M198" s="70"/>
      <c r="N198" s="26"/>
      <c r="O198" s="69"/>
      <c r="P198" s="69"/>
      <c r="Q198" s="70"/>
      <c r="R198" s="26"/>
      <c r="S198" s="69"/>
      <c r="T198" s="69"/>
      <c r="U198" s="121"/>
      <c r="V198" s="26"/>
      <c r="W198" s="147"/>
      <c r="X198" s="147"/>
      <c r="Y198" s="70"/>
    </row>
    <row r="199" spans="1:25">
      <c r="A199" s="15"/>
      <c r="B199" s="143" t="s">
        <v>723</v>
      </c>
      <c r="C199" s="30" t="s">
        <v>194</v>
      </c>
      <c r="D199" s="73">
        <v>1638.1</v>
      </c>
      <c r="E199" s="34"/>
      <c r="F199" s="29"/>
      <c r="G199" s="30" t="s">
        <v>194</v>
      </c>
      <c r="H199" s="73">
        <v>5062</v>
      </c>
      <c r="I199" s="34"/>
      <c r="J199" s="29"/>
      <c r="K199" s="30" t="s">
        <v>194</v>
      </c>
      <c r="L199" s="32">
        <v>641.4</v>
      </c>
      <c r="M199" s="34"/>
      <c r="N199" s="29"/>
      <c r="O199" s="30" t="s">
        <v>194</v>
      </c>
      <c r="P199" s="32">
        <v>807.5</v>
      </c>
      <c r="Q199" s="34"/>
      <c r="R199" s="29"/>
      <c r="S199" s="30" t="s">
        <v>194</v>
      </c>
      <c r="T199" s="32" t="s">
        <v>719</v>
      </c>
      <c r="U199" s="30" t="s">
        <v>197</v>
      </c>
      <c r="V199" s="29"/>
      <c r="W199" s="30" t="s">
        <v>194</v>
      </c>
      <c r="X199" s="73">
        <v>5302</v>
      </c>
      <c r="Y199" s="34"/>
    </row>
    <row r="200" spans="1:25" ht="15.75" thickBot="1">
      <c r="A200" s="15"/>
      <c r="B200" s="143"/>
      <c r="C200" s="72"/>
      <c r="D200" s="74"/>
      <c r="E200" s="75"/>
      <c r="F200" s="29"/>
      <c r="G200" s="72"/>
      <c r="H200" s="74"/>
      <c r="I200" s="75"/>
      <c r="J200" s="29"/>
      <c r="K200" s="72"/>
      <c r="L200" s="76"/>
      <c r="M200" s="75"/>
      <c r="N200" s="29"/>
      <c r="O200" s="72"/>
      <c r="P200" s="76"/>
      <c r="Q200" s="75"/>
      <c r="R200" s="29"/>
      <c r="S200" s="72"/>
      <c r="T200" s="76"/>
      <c r="U200" s="72"/>
      <c r="V200" s="29"/>
      <c r="W200" s="72"/>
      <c r="X200" s="74"/>
      <c r="Y200" s="75"/>
    </row>
    <row r="201" spans="1:25" ht="15.75" thickTop="1">
      <c r="A201" s="15"/>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row>
    <row r="202" spans="1:25">
      <c r="A202" s="15"/>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row>
    <row r="203" spans="1:25">
      <c r="A203" s="15"/>
      <c r="B203" s="151" t="s">
        <v>724</v>
      </c>
      <c r="C203" s="151"/>
      <c r="D203" s="151"/>
      <c r="E203" s="151"/>
      <c r="F203" s="151"/>
      <c r="G203" s="151"/>
      <c r="H203" s="151"/>
      <c r="I203" s="151"/>
      <c r="J203" s="151"/>
      <c r="K203" s="151"/>
      <c r="L203" s="151"/>
      <c r="M203" s="151"/>
      <c r="N203" s="151"/>
      <c r="O203" s="151"/>
      <c r="P203" s="151"/>
      <c r="Q203" s="151"/>
      <c r="R203" s="151"/>
      <c r="S203" s="151"/>
      <c r="T203" s="151"/>
      <c r="U203" s="151"/>
      <c r="V203" s="151"/>
      <c r="W203" s="151"/>
      <c r="X203" s="151"/>
      <c r="Y203" s="151"/>
    </row>
    <row r="204" spans="1:25">
      <c r="A204" s="15"/>
      <c r="B204" s="151" t="s">
        <v>725</v>
      </c>
      <c r="C204" s="151"/>
      <c r="D204" s="151"/>
      <c r="E204" s="151"/>
      <c r="F204" s="151"/>
      <c r="G204" s="151"/>
      <c r="H204" s="151"/>
      <c r="I204" s="151"/>
      <c r="J204" s="151"/>
      <c r="K204" s="151"/>
      <c r="L204" s="151"/>
      <c r="M204" s="151"/>
      <c r="N204" s="151"/>
      <c r="O204" s="151"/>
      <c r="P204" s="151"/>
      <c r="Q204" s="151"/>
      <c r="R204" s="151"/>
      <c r="S204" s="151"/>
      <c r="T204" s="151"/>
      <c r="U204" s="151"/>
      <c r="V204" s="151"/>
      <c r="W204" s="151"/>
      <c r="X204" s="151"/>
      <c r="Y204" s="151"/>
    </row>
    <row r="205" spans="1:25">
      <c r="A205" s="15"/>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row>
    <row r="206" spans="1:25">
      <c r="A206" s="15"/>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row>
    <row r="207" spans="1:25">
      <c r="A207" s="15"/>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5"/>
      <c r="B208" s="65"/>
      <c r="C208" s="27" t="s">
        <v>664</v>
      </c>
      <c r="D208" s="27"/>
      <c r="E208" s="27"/>
      <c r="F208" s="26"/>
      <c r="G208" s="27" t="s">
        <v>665</v>
      </c>
      <c r="H208" s="27"/>
      <c r="I208" s="27"/>
      <c r="J208" s="26"/>
      <c r="K208" s="27" t="s">
        <v>666</v>
      </c>
      <c r="L208" s="27"/>
      <c r="M208" s="27"/>
      <c r="N208" s="26"/>
      <c r="O208" s="27" t="s">
        <v>668</v>
      </c>
      <c r="P208" s="27"/>
      <c r="Q208" s="27"/>
      <c r="R208" s="26"/>
      <c r="S208" s="27" t="s">
        <v>669</v>
      </c>
      <c r="T208" s="27"/>
      <c r="U208" s="27"/>
      <c r="V208" s="26"/>
      <c r="W208" s="27" t="s">
        <v>254</v>
      </c>
      <c r="X208" s="27"/>
      <c r="Y208" s="27"/>
    </row>
    <row r="209" spans="1:25" ht="15.75" thickBot="1">
      <c r="A209" s="15"/>
      <c r="B209" s="65"/>
      <c r="C209" s="28"/>
      <c r="D209" s="28"/>
      <c r="E209" s="28"/>
      <c r="F209" s="26"/>
      <c r="G209" s="28"/>
      <c r="H209" s="28"/>
      <c r="I209" s="28"/>
      <c r="J209" s="26"/>
      <c r="K209" s="28" t="s">
        <v>667</v>
      </c>
      <c r="L209" s="28"/>
      <c r="M209" s="28"/>
      <c r="N209" s="26"/>
      <c r="O209" s="28" t="s">
        <v>667</v>
      </c>
      <c r="P209" s="28"/>
      <c r="Q209" s="28"/>
      <c r="R209" s="26"/>
      <c r="S209" s="28" t="s">
        <v>670</v>
      </c>
      <c r="T209" s="28"/>
      <c r="U209" s="28"/>
      <c r="V209" s="26"/>
      <c r="W209" s="28"/>
      <c r="X209" s="28"/>
      <c r="Y209" s="28"/>
    </row>
    <row r="210" spans="1:25">
      <c r="A210" s="15"/>
      <c r="B210" s="148" t="s">
        <v>70</v>
      </c>
      <c r="C210" s="96"/>
      <c r="D210" s="96"/>
      <c r="E210" s="34"/>
      <c r="F210" s="29"/>
      <c r="G210" s="96"/>
      <c r="H210" s="96"/>
      <c r="I210" s="34"/>
      <c r="J210" s="29"/>
      <c r="K210" s="96"/>
      <c r="L210" s="96"/>
      <c r="M210" s="34"/>
      <c r="N210" s="29"/>
      <c r="O210" s="96"/>
      <c r="P210" s="96"/>
      <c r="Q210" s="34"/>
      <c r="R210" s="29"/>
      <c r="S210" s="96"/>
      <c r="T210" s="96"/>
      <c r="U210" s="34"/>
      <c r="V210" s="29"/>
      <c r="W210" s="96"/>
      <c r="X210" s="96"/>
      <c r="Y210" s="34"/>
    </row>
    <row r="211" spans="1:25">
      <c r="A211" s="15"/>
      <c r="B211" s="148"/>
      <c r="C211" s="95"/>
      <c r="D211" s="95"/>
      <c r="E211" s="29"/>
      <c r="F211" s="29"/>
      <c r="G211" s="95"/>
      <c r="H211" s="95"/>
      <c r="I211" s="29"/>
      <c r="J211" s="29"/>
      <c r="K211" s="95"/>
      <c r="L211" s="95"/>
      <c r="M211" s="29"/>
      <c r="N211" s="29"/>
      <c r="O211" s="95"/>
      <c r="P211" s="95"/>
      <c r="Q211" s="29"/>
      <c r="R211" s="29"/>
      <c r="S211" s="95"/>
      <c r="T211" s="95"/>
      <c r="U211" s="29"/>
      <c r="V211" s="29"/>
      <c r="W211" s="95"/>
      <c r="X211" s="95"/>
      <c r="Y211" s="29"/>
    </row>
    <row r="212" spans="1:25">
      <c r="A212" s="15"/>
      <c r="B212" s="67" t="s">
        <v>71</v>
      </c>
      <c r="C212" s="36" t="s">
        <v>194</v>
      </c>
      <c r="D212" s="37" t="s">
        <v>243</v>
      </c>
      <c r="E212" s="26"/>
      <c r="F212" s="26"/>
      <c r="G212" s="36" t="s">
        <v>194</v>
      </c>
      <c r="H212" s="37">
        <v>359.2</v>
      </c>
      <c r="I212" s="26"/>
      <c r="J212" s="26"/>
      <c r="K212" s="36" t="s">
        <v>194</v>
      </c>
      <c r="L212" s="37" t="s">
        <v>243</v>
      </c>
      <c r="M212" s="26"/>
      <c r="N212" s="26"/>
      <c r="O212" s="36" t="s">
        <v>194</v>
      </c>
      <c r="P212" s="37">
        <v>61.5</v>
      </c>
      <c r="Q212" s="26"/>
      <c r="R212" s="26"/>
      <c r="S212" s="36" t="s">
        <v>194</v>
      </c>
      <c r="T212" s="37" t="s">
        <v>243</v>
      </c>
      <c r="U212" s="26"/>
      <c r="V212" s="26"/>
      <c r="W212" s="36" t="s">
        <v>194</v>
      </c>
      <c r="X212" s="37">
        <v>420.7</v>
      </c>
      <c r="Y212" s="26"/>
    </row>
    <row r="213" spans="1:25">
      <c r="A213" s="15"/>
      <c r="B213" s="67"/>
      <c r="C213" s="36"/>
      <c r="D213" s="37"/>
      <c r="E213" s="26"/>
      <c r="F213" s="26"/>
      <c r="G213" s="36"/>
      <c r="H213" s="37"/>
      <c r="I213" s="26"/>
      <c r="J213" s="26"/>
      <c r="K213" s="36"/>
      <c r="L213" s="37"/>
      <c r="M213" s="26"/>
      <c r="N213" s="26"/>
      <c r="O213" s="36"/>
      <c r="P213" s="37"/>
      <c r="Q213" s="26"/>
      <c r="R213" s="26"/>
      <c r="S213" s="36"/>
      <c r="T213" s="37"/>
      <c r="U213" s="26"/>
      <c r="V213" s="26"/>
      <c r="W213" s="36"/>
      <c r="X213" s="37"/>
      <c r="Y213" s="26"/>
    </row>
    <row r="214" spans="1:25">
      <c r="A214" s="15"/>
      <c r="B214" s="68" t="s">
        <v>74</v>
      </c>
      <c r="C214" s="54" t="s">
        <v>243</v>
      </c>
      <c r="D214" s="54"/>
      <c r="E214" s="29"/>
      <c r="F214" s="29"/>
      <c r="G214" s="54">
        <v>643.29999999999995</v>
      </c>
      <c r="H214" s="54"/>
      <c r="I214" s="29"/>
      <c r="J214" s="29"/>
      <c r="K214" s="54">
        <v>15.3</v>
      </c>
      <c r="L214" s="54"/>
      <c r="M214" s="29"/>
      <c r="N214" s="29"/>
      <c r="O214" s="54">
        <v>214.5</v>
      </c>
      <c r="P214" s="54"/>
      <c r="Q214" s="29"/>
      <c r="R214" s="29"/>
      <c r="S214" s="54" t="s">
        <v>726</v>
      </c>
      <c r="T214" s="54"/>
      <c r="U214" s="52" t="s">
        <v>197</v>
      </c>
      <c r="V214" s="29"/>
      <c r="W214" s="54">
        <v>550.79999999999995</v>
      </c>
      <c r="X214" s="54"/>
      <c r="Y214" s="29"/>
    </row>
    <row r="215" spans="1:25">
      <c r="A215" s="15"/>
      <c r="B215" s="68"/>
      <c r="C215" s="54"/>
      <c r="D215" s="54"/>
      <c r="E215" s="29"/>
      <c r="F215" s="29"/>
      <c r="G215" s="54"/>
      <c r="H215" s="54"/>
      <c r="I215" s="29"/>
      <c r="J215" s="29"/>
      <c r="K215" s="54"/>
      <c r="L215" s="54"/>
      <c r="M215" s="29"/>
      <c r="N215" s="29"/>
      <c r="O215" s="54"/>
      <c r="P215" s="54"/>
      <c r="Q215" s="29"/>
      <c r="R215" s="29"/>
      <c r="S215" s="54"/>
      <c r="T215" s="54"/>
      <c r="U215" s="52"/>
      <c r="V215" s="29"/>
      <c r="W215" s="54"/>
      <c r="X215" s="54"/>
      <c r="Y215" s="29"/>
    </row>
    <row r="216" spans="1:25">
      <c r="A216" s="15"/>
      <c r="B216" s="67" t="s">
        <v>75</v>
      </c>
      <c r="C216" s="37" t="s">
        <v>243</v>
      </c>
      <c r="D216" s="37"/>
      <c r="E216" s="26"/>
      <c r="F216" s="26"/>
      <c r="G216" s="53">
        <v>1340.2</v>
      </c>
      <c r="H216" s="53"/>
      <c r="I216" s="26"/>
      <c r="J216" s="26"/>
      <c r="K216" s="37">
        <v>208.7</v>
      </c>
      <c r="L216" s="37"/>
      <c r="M216" s="26"/>
      <c r="N216" s="26"/>
      <c r="O216" s="37">
        <v>293.7</v>
      </c>
      <c r="P216" s="37"/>
      <c r="Q216" s="26"/>
      <c r="R216" s="26"/>
      <c r="S216" s="37" t="s">
        <v>243</v>
      </c>
      <c r="T216" s="37"/>
      <c r="U216" s="26"/>
      <c r="V216" s="26"/>
      <c r="W216" s="53">
        <v>1842.6</v>
      </c>
      <c r="X216" s="53"/>
      <c r="Y216" s="26"/>
    </row>
    <row r="217" spans="1:25">
      <c r="A217" s="15"/>
      <c r="B217" s="67"/>
      <c r="C217" s="37"/>
      <c r="D217" s="37"/>
      <c r="E217" s="26"/>
      <c r="F217" s="26"/>
      <c r="G217" s="53"/>
      <c r="H217" s="53"/>
      <c r="I217" s="26"/>
      <c r="J217" s="26"/>
      <c r="K217" s="37"/>
      <c r="L217" s="37"/>
      <c r="M217" s="26"/>
      <c r="N217" s="26"/>
      <c r="O217" s="37"/>
      <c r="P217" s="37"/>
      <c r="Q217" s="26"/>
      <c r="R217" s="26"/>
      <c r="S217" s="37"/>
      <c r="T217" s="37"/>
      <c r="U217" s="26"/>
      <c r="V217" s="26"/>
      <c r="W217" s="53"/>
      <c r="X217" s="53"/>
      <c r="Y217" s="26"/>
    </row>
    <row r="218" spans="1:25">
      <c r="A218" s="15"/>
      <c r="B218" s="68" t="s">
        <v>727</v>
      </c>
      <c r="C218" s="54" t="s">
        <v>243</v>
      </c>
      <c r="D218" s="54"/>
      <c r="E218" s="29"/>
      <c r="F218" s="29"/>
      <c r="G218" s="54">
        <v>25.2</v>
      </c>
      <c r="H218" s="54"/>
      <c r="I218" s="29"/>
      <c r="J218" s="29"/>
      <c r="K218" s="54" t="s">
        <v>243</v>
      </c>
      <c r="L218" s="54"/>
      <c r="M218" s="29"/>
      <c r="N218" s="29"/>
      <c r="O218" s="54">
        <v>1.7</v>
      </c>
      <c r="P218" s="54"/>
      <c r="Q218" s="29"/>
      <c r="R218" s="29"/>
      <c r="S218" s="54" t="s">
        <v>243</v>
      </c>
      <c r="T218" s="54"/>
      <c r="U218" s="29"/>
      <c r="V218" s="29"/>
      <c r="W218" s="54">
        <v>26.9</v>
      </c>
      <c r="X218" s="54"/>
      <c r="Y218" s="29"/>
    </row>
    <row r="219" spans="1:25">
      <c r="A219" s="15"/>
      <c r="B219" s="68"/>
      <c r="C219" s="54"/>
      <c r="D219" s="54"/>
      <c r="E219" s="29"/>
      <c r="F219" s="29"/>
      <c r="G219" s="54"/>
      <c r="H219" s="54"/>
      <c r="I219" s="29"/>
      <c r="J219" s="29"/>
      <c r="K219" s="54"/>
      <c r="L219" s="54"/>
      <c r="M219" s="29"/>
      <c r="N219" s="29"/>
      <c r="O219" s="54"/>
      <c r="P219" s="54"/>
      <c r="Q219" s="29"/>
      <c r="R219" s="29"/>
      <c r="S219" s="54"/>
      <c r="T219" s="54"/>
      <c r="U219" s="29"/>
      <c r="V219" s="29"/>
      <c r="W219" s="54"/>
      <c r="X219" s="54"/>
      <c r="Y219" s="29"/>
    </row>
    <row r="220" spans="1:25">
      <c r="A220" s="15"/>
      <c r="B220" s="67" t="s">
        <v>77</v>
      </c>
      <c r="C220" s="37" t="s">
        <v>243</v>
      </c>
      <c r="D220" s="37"/>
      <c r="E220" s="26"/>
      <c r="F220" s="26"/>
      <c r="G220" s="37">
        <v>100.7</v>
      </c>
      <c r="H220" s="37"/>
      <c r="I220" s="26"/>
      <c r="J220" s="26"/>
      <c r="K220" s="37" t="s">
        <v>243</v>
      </c>
      <c r="L220" s="37"/>
      <c r="M220" s="26"/>
      <c r="N220" s="26"/>
      <c r="O220" s="37">
        <v>2.5</v>
      </c>
      <c r="P220" s="37"/>
      <c r="Q220" s="26"/>
      <c r="R220" s="26"/>
      <c r="S220" s="37" t="s">
        <v>243</v>
      </c>
      <c r="T220" s="37"/>
      <c r="U220" s="26"/>
      <c r="V220" s="26"/>
      <c r="W220" s="37">
        <v>103.2</v>
      </c>
      <c r="X220" s="37"/>
      <c r="Y220" s="26"/>
    </row>
    <row r="221" spans="1:25" ht="15.75" thickBot="1">
      <c r="A221" s="15"/>
      <c r="B221" s="67"/>
      <c r="C221" s="69"/>
      <c r="D221" s="69"/>
      <c r="E221" s="70"/>
      <c r="F221" s="26"/>
      <c r="G221" s="69"/>
      <c r="H221" s="69"/>
      <c r="I221" s="70"/>
      <c r="J221" s="26"/>
      <c r="K221" s="69"/>
      <c r="L221" s="69"/>
      <c r="M221" s="70"/>
      <c r="N221" s="26"/>
      <c r="O221" s="69"/>
      <c r="P221" s="69"/>
      <c r="Q221" s="70"/>
      <c r="R221" s="26"/>
      <c r="S221" s="69"/>
      <c r="T221" s="69"/>
      <c r="U221" s="70"/>
      <c r="V221" s="26"/>
      <c r="W221" s="69"/>
      <c r="X221" s="69"/>
      <c r="Y221" s="70"/>
    </row>
    <row r="222" spans="1:25">
      <c r="A222" s="15"/>
      <c r="B222" s="143" t="s">
        <v>78</v>
      </c>
      <c r="C222" s="32" t="s">
        <v>243</v>
      </c>
      <c r="D222" s="32"/>
      <c r="E222" s="34"/>
      <c r="F222" s="29"/>
      <c r="G222" s="73">
        <v>2468.6</v>
      </c>
      <c r="H222" s="73"/>
      <c r="I222" s="34"/>
      <c r="J222" s="29"/>
      <c r="K222" s="32">
        <v>224</v>
      </c>
      <c r="L222" s="32"/>
      <c r="M222" s="34"/>
      <c r="N222" s="29"/>
      <c r="O222" s="32">
        <v>573.9</v>
      </c>
      <c r="P222" s="32"/>
      <c r="Q222" s="34"/>
      <c r="R222" s="29"/>
      <c r="S222" s="32" t="s">
        <v>726</v>
      </c>
      <c r="T222" s="32"/>
      <c r="U222" s="30" t="s">
        <v>197</v>
      </c>
      <c r="V222" s="29"/>
      <c r="W222" s="73">
        <v>2944.2</v>
      </c>
      <c r="X222" s="73"/>
      <c r="Y222" s="34"/>
    </row>
    <row r="223" spans="1:25">
      <c r="A223" s="15"/>
      <c r="B223" s="143"/>
      <c r="C223" s="54"/>
      <c r="D223" s="54"/>
      <c r="E223" s="29"/>
      <c r="F223" s="29"/>
      <c r="G223" s="83"/>
      <c r="H223" s="83"/>
      <c r="I223" s="29"/>
      <c r="J223" s="29"/>
      <c r="K223" s="54"/>
      <c r="L223" s="54"/>
      <c r="M223" s="29"/>
      <c r="N223" s="29"/>
      <c r="O223" s="54"/>
      <c r="P223" s="54"/>
      <c r="Q223" s="29"/>
      <c r="R223" s="29"/>
      <c r="S223" s="54"/>
      <c r="T223" s="54"/>
      <c r="U223" s="52"/>
      <c r="V223" s="29"/>
      <c r="W223" s="83"/>
      <c r="X223" s="83"/>
      <c r="Y223" s="29"/>
    </row>
    <row r="224" spans="1:25">
      <c r="A224" s="15"/>
      <c r="B224" s="67" t="s">
        <v>79</v>
      </c>
      <c r="C224" s="37" t="s">
        <v>243</v>
      </c>
      <c r="D224" s="37"/>
      <c r="E224" s="26"/>
      <c r="F224" s="26"/>
      <c r="G224" s="53">
        <v>1308</v>
      </c>
      <c r="H224" s="53"/>
      <c r="I224" s="26"/>
      <c r="J224" s="26"/>
      <c r="K224" s="37">
        <v>305.3</v>
      </c>
      <c r="L224" s="37"/>
      <c r="M224" s="26"/>
      <c r="N224" s="26"/>
      <c r="O224" s="37">
        <v>190</v>
      </c>
      <c r="P224" s="37"/>
      <c r="Q224" s="26"/>
      <c r="R224" s="26"/>
      <c r="S224" s="37" t="s">
        <v>243</v>
      </c>
      <c r="T224" s="37"/>
      <c r="U224" s="26"/>
      <c r="V224" s="26"/>
      <c r="W224" s="53">
        <v>1803.3</v>
      </c>
      <c r="X224" s="53"/>
      <c r="Y224" s="26"/>
    </row>
    <row r="225" spans="1:25">
      <c r="A225" s="15"/>
      <c r="B225" s="67"/>
      <c r="C225" s="37"/>
      <c r="D225" s="37"/>
      <c r="E225" s="26"/>
      <c r="F225" s="26"/>
      <c r="G225" s="53"/>
      <c r="H225" s="53"/>
      <c r="I225" s="26"/>
      <c r="J225" s="26"/>
      <c r="K225" s="37"/>
      <c r="L225" s="37"/>
      <c r="M225" s="26"/>
      <c r="N225" s="26"/>
      <c r="O225" s="37"/>
      <c r="P225" s="37"/>
      <c r="Q225" s="26"/>
      <c r="R225" s="26"/>
      <c r="S225" s="37"/>
      <c r="T225" s="37"/>
      <c r="U225" s="26"/>
      <c r="V225" s="26"/>
      <c r="W225" s="53"/>
      <c r="X225" s="53"/>
      <c r="Y225" s="26"/>
    </row>
    <row r="226" spans="1:25">
      <c r="A226" s="15"/>
      <c r="B226" s="68" t="s">
        <v>80</v>
      </c>
      <c r="C226" s="54" t="s">
        <v>243</v>
      </c>
      <c r="D226" s="54"/>
      <c r="E226" s="29"/>
      <c r="F226" s="29"/>
      <c r="G226" s="54">
        <v>231.1</v>
      </c>
      <c r="H226" s="54"/>
      <c r="I226" s="29"/>
      <c r="J226" s="29"/>
      <c r="K226" s="54" t="s">
        <v>243</v>
      </c>
      <c r="L226" s="54"/>
      <c r="M226" s="29"/>
      <c r="N226" s="29"/>
      <c r="O226" s="54">
        <v>21.5</v>
      </c>
      <c r="P226" s="54"/>
      <c r="Q226" s="29"/>
      <c r="R226" s="29"/>
      <c r="S226" s="54" t="s">
        <v>243</v>
      </c>
      <c r="T226" s="54"/>
      <c r="U226" s="29"/>
      <c r="V226" s="29"/>
      <c r="W226" s="54">
        <v>252.6</v>
      </c>
      <c r="X226" s="54"/>
      <c r="Y226" s="29"/>
    </row>
    <row r="227" spans="1:25">
      <c r="A227" s="15"/>
      <c r="B227" s="68"/>
      <c r="C227" s="54"/>
      <c r="D227" s="54"/>
      <c r="E227" s="29"/>
      <c r="F227" s="29"/>
      <c r="G227" s="54"/>
      <c r="H227" s="54"/>
      <c r="I227" s="29"/>
      <c r="J227" s="29"/>
      <c r="K227" s="54"/>
      <c r="L227" s="54"/>
      <c r="M227" s="29"/>
      <c r="N227" s="29"/>
      <c r="O227" s="54"/>
      <c r="P227" s="54"/>
      <c r="Q227" s="29"/>
      <c r="R227" s="29"/>
      <c r="S227" s="54"/>
      <c r="T227" s="54"/>
      <c r="U227" s="29"/>
      <c r="V227" s="29"/>
      <c r="W227" s="54"/>
      <c r="X227" s="54"/>
      <c r="Y227" s="29"/>
    </row>
    <row r="228" spans="1:25">
      <c r="A228" s="15"/>
      <c r="B228" s="67" t="s">
        <v>714</v>
      </c>
      <c r="C228" s="53">
        <v>1026.3</v>
      </c>
      <c r="D228" s="53"/>
      <c r="E228" s="26"/>
      <c r="F228" s="26"/>
      <c r="G228" s="37">
        <v>281.5</v>
      </c>
      <c r="H228" s="37"/>
      <c r="I228" s="26"/>
      <c r="J228" s="26"/>
      <c r="K228" s="37" t="s">
        <v>243</v>
      </c>
      <c r="L228" s="37"/>
      <c r="M228" s="26"/>
      <c r="N228" s="26"/>
      <c r="O228" s="37" t="s">
        <v>243</v>
      </c>
      <c r="P228" s="37"/>
      <c r="Q228" s="26"/>
      <c r="R228" s="26"/>
      <c r="S228" s="37" t="s">
        <v>728</v>
      </c>
      <c r="T228" s="37"/>
      <c r="U228" s="36" t="s">
        <v>197</v>
      </c>
      <c r="V228" s="26"/>
      <c r="W228" s="37" t="s">
        <v>243</v>
      </c>
      <c r="X228" s="37"/>
      <c r="Y228" s="26"/>
    </row>
    <row r="229" spans="1:25">
      <c r="A229" s="15"/>
      <c r="B229" s="67"/>
      <c r="C229" s="53"/>
      <c r="D229" s="53"/>
      <c r="E229" s="26"/>
      <c r="F229" s="26"/>
      <c r="G229" s="37"/>
      <c r="H229" s="37"/>
      <c r="I229" s="26"/>
      <c r="J229" s="26"/>
      <c r="K229" s="37"/>
      <c r="L229" s="37"/>
      <c r="M229" s="26"/>
      <c r="N229" s="26"/>
      <c r="O229" s="37"/>
      <c r="P229" s="37"/>
      <c r="Q229" s="26"/>
      <c r="R229" s="26"/>
      <c r="S229" s="37"/>
      <c r="T229" s="37"/>
      <c r="U229" s="36"/>
      <c r="V229" s="26"/>
      <c r="W229" s="37"/>
      <c r="X229" s="37"/>
      <c r="Y229" s="26"/>
    </row>
    <row r="230" spans="1:25">
      <c r="A230" s="15"/>
      <c r="B230" s="68" t="s">
        <v>716</v>
      </c>
      <c r="C230" s="54">
        <v>454.7</v>
      </c>
      <c r="D230" s="54"/>
      <c r="E230" s="29"/>
      <c r="F230" s="29"/>
      <c r="G230" s="54">
        <v>119.4</v>
      </c>
      <c r="H230" s="54"/>
      <c r="I230" s="29"/>
      <c r="J230" s="29"/>
      <c r="K230" s="54" t="s">
        <v>243</v>
      </c>
      <c r="L230" s="54"/>
      <c r="M230" s="29"/>
      <c r="N230" s="29"/>
      <c r="O230" s="54" t="s">
        <v>243</v>
      </c>
      <c r="P230" s="54"/>
      <c r="Q230" s="29"/>
      <c r="R230" s="29"/>
      <c r="S230" s="54" t="s">
        <v>729</v>
      </c>
      <c r="T230" s="54"/>
      <c r="U230" s="52" t="s">
        <v>197</v>
      </c>
      <c r="V230" s="29"/>
      <c r="W230" s="54" t="s">
        <v>243</v>
      </c>
      <c r="X230" s="54"/>
      <c r="Y230" s="29"/>
    </row>
    <row r="231" spans="1:25">
      <c r="A231" s="15"/>
      <c r="B231" s="68"/>
      <c r="C231" s="54"/>
      <c r="D231" s="54"/>
      <c r="E231" s="29"/>
      <c r="F231" s="29"/>
      <c r="G231" s="54"/>
      <c r="H231" s="54"/>
      <c r="I231" s="29"/>
      <c r="J231" s="29"/>
      <c r="K231" s="54"/>
      <c r="L231" s="54"/>
      <c r="M231" s="29"/>
      <c r="N231" s="29"/>
      <c r="O231" s="54"/>
      <c r="P231" s="54"/>
      <c r="Q231" s="29"/>
      <c r="R231" s="29"/>
      <c r="S231" s="54"/>
      <c r="T231" s="54"/>
      <c r="U231" s="52"/>
      <c r="V231" s="29"/>
      <c r="W231" s="54"/>
      <c r="X231" s="54"/>
      <c r="Y231" s="29"/>
    </row>
    <row r="232" spans="1:25">
      <c r="A232" s="15"/>
      <c r="B232" s="67" t="s">
        <v>81</v>
      </c>
      <c r="C232" s="37" t="s">
        <v>243</v>
      </c>
      <c r="D232" s="37"/>
      <c r="E232" s="26"/>
      <c r="F232" s="26"/>
      <c r="G232" s="37">
        <v>422.4</v>
      </c>
      <c r="H232" s="37"/>
      <c r="I232" s="26"/>
      <c r="J232" s="26"/>
      <c r="K232" s="37">
        <v>80</v>
      </c>
      <c r="L232" s="37"/>
      <c r="M232" s="26"/>
      <c r="N232" s="26"/>
      <c r="O232" s="37">
        <v>24.2</v>
      </c>
      <c r="P232" s="37"/>
      <c r="Q232" s="26"/>
      <c r="R232" s="26"/>
      <c r="S232" s="37" t="s">
        <v>730</v>
      </c>
      <c r="T232" s="37"/>
      <c r="U232" s="36" t="s">
        <v>197</v>
      </c>
      <c r="V232" s="26"/>
      <c r="W232" s="37">
        <v>107.1</v>
      </c>
      <c r="X232" s="37"/>
      <c r="Y232" s="26"/>
    </row>
    <row r="233" spans="1:25" ht="15.75" thickBot="1">
      <c r="A233" s="15"/>
      <c r="B233" s="67"/>
      <c r="C233" s="69"/>
      <c r="D233" s="69"/>
      <c r="E233" s="70"/>
      <c r="F233" s="26"/>
      <c r="G233" s="69"/>
      <c r="H233" s="69"/>
      <c r="I233" s="70"/>
      <c r="J233" s="26"/>
      <c r="K233" s="69"/>
      <c r="L233" s="69"/>
      <c r="M233" s="70"/>
      <c r="N233" s="26"/>
      <c r="O233" s="69"/>
      <c r="P233" s="69"/>
      <c r="Q233" s="70"/>
      <c r="R233" s="26"/>
      <c r="S233" s="69"/>
      <c r="T233" s="69"/>
      <c r="U233" s="121"/>
      <c r="V233" s="26"/>
      <c r="W233" s="69"/>
      <c r="X233" s="69"/>
      <c r="Y233" s="70"/>
    </row>
    <row r="234" spans="1:25">
      <c r="A234" s="15"/>
      <c r="B234" s="143" t="s">
        <v>82</v>
      </c>
      <c r="C234" s="30" t="s">
        <v>194</v>
      </c>
      <c r="D234" s="73">
        <v>1481</v>
      </c>
      <c r="E234" s="34"/>
      <c r="F234" s="29"/>
      <c r="G234" s="30" t="s">
        <v>194</v>
      </c>
      <c r="H234" s="73">
        <v>4831</v>
      </c>
      <c r="I234" s="34"/>
      <c r="J234" s="29"/>
      <c r="K234" s="30" t="s">
        <v>194</v>
      </c>
      <c r="L234" s="32">
        <v>609.29999999999995</v>
      </c>
      <c r="M234" s="34"/>
      <c r="N234" s="29"/>
      <c r="O234" s="30" t="s">
        <v>194</v>
      </c>
      <c r="P234" s="32">
        <v>809.6</v>
      </c>
      <c r="Q234" s="34"/>
      <c r="R234" s="29"/>
      <c r="S234" s="30" t="s">
        <v>194</v>
      </c>
      <c r="T234" s="32" t="s">
        <v>731</v>
      </c>
      <c r="U234" s="30" t="s">
        <v>197</v>
      </c>
      <c r="V234" s="29"/>
      <c r="W234" s="30" t="s">
        <v>194</v>
      </c>
      <c r="X234" s="73">
        <v>5107.2</v>
      </c>
      <c r="Y234" s="34"/>
    </row>
    <row r="235" spans="1:25" ht="15.75" thickBot="1">
      <c r="A235" s="15"/>
      <c r="B235" s="143"/>
      <c r="C235" s="72"/>
      <c r="D235" s="74"/>
      <c r="E235" s="75"/>
      <c r="F235" s="29"/>
      <c r="G235" s="72"/>
      <c r="H235" s="74"/>
      <c r="I235" s="75"/>
      <c r="J235" s="29"/>
      <c r="K235" s="72"/>
      <c r="L235" s="76"/>
      <c r="M235" s="75"/>
      <c r="N235" s="29"/>
      <c r="O235" s="72"/>
      <c r="P235" s="76"/>
      <c r="Q235" s="75"/>
      <c r="R235" s="29"/>
      <c r="S235" s="72"/>
      <c r="T235" s="76"/>
      <c r="U235" s="72"/>
      <c r="V235" s="29"/>
      <c r="W235" s="72"/>
      <c r="X235" s="74"/>
      <c r="Y235" s="75"/>
    </row>
    <row r="236" spans="1:25" ht="15.75" thickTop="1">
      <c r="A236" s="15"/>
      <c r="B236" s="144" t="s">
        <v>83</v>
      </c>
      <c r="C236" s="145"/>
      <c r="D236" s="145"/>
      <c r="E236" s="146"/>
      <c r="F236" s="26"/>
      <c r="G236" s="145"/>
      <c r="H236" s="145"/>
      <c r="I236" s="146"/>
      <c r="J236" s="26"/>
      <c r="K236" s="145"/>
      <c r="L236" s="145"/>
      <c r="M236" s="146"/>
      <c r="N236" s="26"/>
      <c r="O236" s="145"/>
      <c r="P236" s="145"/>
      <c r="Q236" s="146"/>
      <c r="R236" s="26"/>
      <c r="S236" s="145"/>
      <c r="T236" s="145"/>
      <c r="U236" s="146"/>
      <c r="V236" s="26"/>
      <c r="W236" s="145"/>
      <c r="X236" s="145"/>
      <c r="Y236" s="146"/>
    </row>
    <row r="237" spans="1:25">
      <c r="A237" s="15"/>
      <c r="B237" s="144"/>
      <c r="C237" s="100"/>
      <c r="D237" s="100"/>
      <c r="E237" s="26"/>
      <c r="F237" s="26"/>
      <c r="G237" s="100"/>
      <c r="H237" s="100"/>
      <c r="I237" s="26"/>
      <c r="J237" s="26"/>
      <c r="K237" s="100"/>
      <c r="L237" s="100"/>
      <c r="M237" s="26"/>
      <c r="N237" s="26"/>
      <c r="O237" s="100"/>
      <c r="P237" s="100"/>
      <c r="Q237" s="26"/>
      <c r="R237" s="26"/>
      <c r="S237" s="100"/>
      <c r="T237" s="100"/>
      <c r="U237" s="26"/>
      <c r="V237" s="26"/>
      <c r="W237" s="100"/>
      <c r="X237" s="100"/>
      <c r="Y237" s="26"/>
    </row>
    <row r="238" spans="1:25">
      <c r="A238" s="15"/>
      <c r="B238" s="68" t="s">
        <v>84</v>
      </c>
      <c r="C238" s="52" t="s">
        <v>194</v>
      </c>
      <c r="D238" s="54" t="s">
        <v>243</v>
      </c>
      <c r="E238" s="29"/>
      <c r="F238" s="29"/>
      <c r="G238" s="52" t="s">
        <v>194</v>
      </c>
      <c r="H238" s="54">
        <v>666.5</v>
      </c>
      <c r="I238" s="29"/>
      <c r="J238" s="29"/>
      <c r="K238" s="52" t="s">
        <v>194</v>
      </c>
      <c r="L238" s="54">
        <v>224.2</v>
      </c>
      <c r="M238" s="29"/>
      <c r="N238" s="29"/>
      <c r="O238" s="52" t="s">
        <v>194</v>
      </c>
      <c r="P238" s="54">
        <v>185.2</v>
      </c>
      <c r="Q238" s="29"/>
      <c r="R238" s="29"/>
      <c r="S238" s="52" t="s">
        <v>194</v>
      </c>
      <c r="T238" s="54" t="s">
        <v>732</v>
      </c>
      <c r="U238" s="52" t="s">
        <v>197</v>
      </c>
      <c r="V238" s="29"/>
      <c r="W238" s="52" t="s">
        <v>194</v>
      </c>
      <c r="X238" s="54">
        <v>753.7</v>
      </c>
      <c r="Y238" s="29"/>
    </row>
    <row r="239" spans="1:25">
      <c r="A239" s="15"/>
      <c r="B239" s="68"/>
      <c r="C239" s="52"/>
      <c r="D239" s="54"/>
      <c r="E239" s="29"/>
      <c r="F239" s="29"/>
      <c r="G239" s="52"/>
      <c r="H239" s="54"/>
      <c r="I239" s="29"/>
      <c r="J239" s="29"/>
      <c r="K239" s="52"/>
      <c r="L239" s="54"/>
      <c r="M239" s="29"/>
      <c r="N239" s="29"/>
      <c r="O239" s="52"/>
      <c r="P239" s="54"/>
      <c r="Q239" s="29"/>
      <c r="R239" s="29"/>
      <c r="S239" s="52"/>
      <c r="T239" s="54"/>
      <c r="U239" s="52"/>
      <c r="V239" s="29"/>
      <c r="W239" s="52"/>
      <c r="X239" s="54"/>
      <c r="Y239" s="29"/>
    </row>
    <row r="240" spans="1:25">
      <c r="A240" s="15"/>
      <c r="B240" s="67" t="s">
        <v>85</v>
      </c>
      <c r="C240" s="37" t="s">
        <v>243</v>
      </c>
      <c r="D240" s="37"/>
      <c r="E240" s="26"/>
      <c r="F240" s="26"/>
      <c r="G240" s="37">
        <v>189.9</v>
      </c>
      <c r="H240" s="37"/>
      <c r="I240" s="26"/>
      <c r="J240" s="26"/>
      <c r="K240" s="37">
        <v>0.5</v>
      </c>
      <c r="L240" s="37"/>
      <c r="M240" s="26"/>
      <c r="N240" s="26"/>
      <c r="O240" s="37">
        <v>30.2</v>
      </c>
      <c r="P240" s="37"/>
      <c r="Q240" s="26"/>
      <c r="R240" s="26"/>
      <c r="S240" s="37" t="s">
        <v>243</v>
      </c>
      <c r="T240" s="37"/>
      <c r="U240" s="26"/>
      <c r="V240" s="26"/>
      <c r="W240" s="37">
        <v>220.6</v>
      </c>
      <c r="X240" s="37"/>
      <c r="Y240" s="26"/>
    </row>
    <row r="241" spans="1:25">
      <c r="A241" s="15"/>
      <c r="B241" s="67"/>
      <c r="C241" s="37"/>
      <c r="D241" s="37"/>
      <c r="E241" s="26"/>
      <c r="F241" s="26"/>
      <c r="G241" s="37"/>
      <c r="H241" s="37"/>
      <c r="I241" s="26"/>
      <c r="J241" s="26"/>
      <c r="K241" s="37"/>
      <c r="L241" s="37"/>
      <c r="M241" s="26"/>
      <c r="N241" s="26"/>
      <c r="O241" s="37"/>
      <c r="P241" s="37"/>
      <c r="Q241" s="26"/>
      <c r="R241" s="26"/>
      <c r="S241" s="37"/>
      <c r="T241" s="37"/>
      <c r="U241" s="26"/>
      <c r="V241" s="26"/>
      <c r="W241" s="37"/>
      <c r="X241" s="37"/>
      <c r="Y241" s="26"/>
    </row>
    <row r="242" spans="1:25">
      <c r="A242" s="15"/>
      <c r="B242" s="68" t="s">
        <v>86</v>
      </c>
      <c r="C242" s="54" t="s">
        <v>243</v>
      </c>
      <c r="D242" s="54"/>
      <c r="E242" s="29"/>
      <c r="F242" s="29"/>
      <c r="G242" s="54">
        <v>35.700000000000003</v>
      </c>
      <c r="H242" s="54"/>
      <c r="I242" s="29"/>
      <c r="J242" s="29"/>
      <c r="K242" s="54" t="s">
        <v>243</v>
      </c>
      <c r="L242" s="54"/>
      <c r="M242" s="29"/>
      <c r="N242" s="29"/>
      <c r="O242" s="54">
        <v>2.7</v>
      </c>
      <c r="P242" s="54"/>
      <c r="Q242" s="29"/>
      <c r="R242" s="29"/>
      <c r="S242" s="54" t="s">
        <v>243</v>
      </c>
      <c r="T242" s="54"/>
      <c r="U242" s="29"/>
      <c r="V242" s="29"/>
      <c r="W242" s="54">
        <v>38.4</v>
      </c>
      <c r="X242" s="54"/>
      <c r="Y242" s="29"/>
    </row>
    <row r="243" spans="1:25">
      <c r="A243" s="15"/>
      <c r="B243" s="68"/>
      <c r="C243" s="54"/>
      <c r="D243" s="54"/>
      <c r="E243" s="29"/>
      <c r="F243" s="29"/>
      <c r="G243" s="54"/>
      <c r="H243" s="54"/>
      <c r="I243" s="29"/>
      <c r="J243" s="29"/>
      <c r="K243" s="54"/>
      <c r="L243" s="54"/>
      <c r="M243" s="29"/>
      <c r="N243" s="29"/>
      <c r="O243" s="54"/>
      <c r="P243" s="54"/>
      <c r="Q243" s="29"/>
      <c r="R243" s="29"/>
      <c r="S243" s="54"/>
      <c r="T243" s="54"/>
      <c r="U243" s="29"/>
      <c r="V243" s="29"/>
      <c r="W243" s="54"/>
      <c r="X243" s="54"/>
      <c r="Y243" s="29"/>
    </row>
    <row r="244" spans="1:25">
      <c r="A244" s="15"/>
      <c r="B244" s="67" t="s">
        <v>87</v>
      </c>
      <c r="C244" s="37" t="s">
        <v>243</v>
      </c>
      <c r="D244" s="37"/>
      <c r="E244" s="26"/>
      <c r="F244" s="26"/>
      <c r="G244" s="37">
        <v>12.9</v>
      </c>
      <c r="H244" s="37"/>
      <c r="I244" s="26"/>
      <c r="J244" s="26"/>
      <c r="K244" s="37" t="s">
        <v>243</v>
      </c>
      <c r="L244" s="37"/>
      <c r="M244" s="26"/>
      <c r="N244" s="26"/>
      <c r="O244" s="37">
        <v>3.9</v>
      </c>
      <c r="P244" s="37"/>
      <c r="Q244" s="26"/>
      <c r="R244" s="26"/>
      <c r="S244" s="37" t="s">
        <v>243</v>
      </c>
      <c r="T244" s="37"/>
      <c r="U244" s="26"/>
      <c r="V244" s="26"/>
      <c r="W244" s="37">
        <v>16.8</v>
      </c>
      <c r="X244" s="37"/>
      <c r="Y244" s="26"/>
    </row>
    <row r="245" spans="1:25">
      <c r="A245" s="15"/>
      <c r="B245" s="67"/>
      <c r="C245" s="37"/>
      <c r="D245" s="37"/>
      <c r="E245" s="26"/>
      <c r="F245" s="26"/>
      <c r="G245" s="37"/>
      <c r="H245" s="37"/>
      <c r="I245" s="26"/>
      <c r="J245" s="26"/>
      <c r="K245" s="37"/>
      <c r="L245" s="37"/>
      <c r="M245" s="26"/>
      <c r="N245" s="26"/>
      <c r="O245" s="37"/>
      <c r="P245" s="37"/>
      <c r="Q245" s="26"/>
      <c r="R245" s="26"/>
      <c r="S245" s="37"/>
      <c r="T245" s="37"/>
      <c r="U245" s="26"/>
      <c r="V245" s="26"/>
      <c r="W245" s="37"/>
      <c r="X245" s="37"/>
      <c r="Y245" s="26"/>
    </row>
    <row r="246" spans="1:25">
      <c r="A246" s="15"/>
      <c r="B246" s="68" t="s">
        <v>88</v>
      </c>
      <c r="C246" s="54" t="s">
        <v>243</v>
      </c>
      <c r="D246" s="54"/>
      <c r="E246" s="29"/>
      <c r="F246" s="29"/>
      <c r="G246" s="54">
        <v>133.5</v>
      </c>
      <c r="H246" s="54"/>
      <c r="I246" s="29"/>
      <c r="J246" s="29"/>
      <c r="K246" s="54" t="s">
        <v>243</v>
      </c>
      <c r="L246" s="54"/>
      <c r="M246" s="29"/>
      <c r="N246" s="29"/>
      <c r="O246" s="54" t="s">
        <v>243</v>
      </c>
      <c r="P246" s="54"/>
      <c r="Q246" s="29"/>
      <c r="R246" s="29"/>
      <c r="S246" s="54" t="s">
        <v>243</v>
      </c>
      <c r="T246" s="54"/>
      <c r="U246" s="29"/>
      <c r="V246" s="29"/>
      <c r="W246" s="54">
        <v>133.5</v>
      </c>
      <c r="X246" s="54"/>
      <c r="Y246" s="29"/>
    </row>
    <row r="247" spans="1:25">
      <c r="A247" s="15"/>
      <c r="B247" s="68"/>
      <c r="C247" s="54"/>
      <c r="D247" s="54"/>
      <c r="E247" s="29"/>
      <c r="F247" s="29"/>
      <c r="G247" s="54"/>
      <c r="H247" s="54"/>
      <c r="I247" s="29"/>
      <c r="J247" s="29"/>
      <c r="K247" s="54"/>
      <c r="L247" s="54"/>
      <c r="M247" s="29"/>
      <c r="N247" s="29"/>
      <c r="O247" s="54"/>
      <c r="P247" s="54"/>
      <c r="Q247" s="29"/>
      <c r="R247" s="29"/>
      <c r="S247" s="54"/>
      <c r="T247" s="54"/>
      <c r="U247" s="29"/>
      <c r="V247" s="29"/>
      <c r="W247" s="54"/>
      <c r="X247" s="54"/>
      <c r="Y247" s="29"/>
    </row>
    <row r="248" spans="1:25">
      <c r="A248" s="15"/>
      <c r="B248" s="67" t="s">
        <v>89</v>
      </c>
      <c r="C248" s="37" t="s">
        <v>243</v>
      </c>
      <c r="D248" s="37"/>
      <c r="E248" s="26"/>
      <c r="F248" s="26"/>
      <c r="G248" s="37">
        <v>15.7</v>
      </c>
      <c r="H248" s="37"/>
      <c r="I248" s="26"/>
      <c r="J248" s="26"/>
      <c r="K248" s="37" t="s">
        <v>243</v>
      </c>
      <c r="L248" s="37"/>
      <c r="M248" s="26"/>
      <c r="N248" s="26"/>
      <c r="O248" s="37">
        <v>4.0999999999999996</v>
      </c>
      <c r="P248" s="37"/>
      <c r="Q248" s="26"/>
      <c r="R248" s="26"/>
      <c r="S248" s="37" t="s">
        <v>243</v>
      </c>
      <c r="T248" s="37"/>
      <c r="U248" s="26"/>
      <c r="V248" s="26"/>
      <c r="W248" s="37">
        <v>19.8</v>
      </c>
      <c r="X248" s="37"/>
      <c r="Y248" s="26"/>
    </row>
    <row r="249" spans="1:25">
      <c r="A249" s="15"/>
      <c r="B249" s="67"/>
      <c r="C249" s="37"/>
      <c r="D249" s="37"/>
      <c r="E249" s="26"/>
      <c r="F249" s="26"/>
      <c r="G249" s="37"/>
      <c r="H249" s="37"/>
      <c r="I249" s="26"/>
      <c r="J249" s="26"/>
      <c r="K249" s="37"/>
      <c r="L249" s="37"/>
      <c r="M249" s="26"/>
      <c r="N249" s="26"/>
      <c r="O249" s="37"/>
      <c r="P249" s="37"/>
      <c r="Q249" s="26"/>
      <c r="R249" s="26"/>
      <c r="S249" s="37"/>
      <c r="T249" s="37"/>
      <c r="U249" s="26"/>
      <c r="V249" s="26"/>
      <c r="W249" s="37"/>
      <c r="X249" s="37"/>
      <c r="Y249" s="26"/>
    </row>
    <row r="250" spans="1:25">
      <c r="A250" s="15"/>
      <c r="B250" s="68" t="s">
        <v>90</v>
      </c>
      <c r="C250" s="54" t="s">
        <v>243</v>
      </c>
      <c r="D250" s="54"/>
      <c r="E250" s="29"/>
      <c r="F250" s="29"/>
      <c r="G250" s="54" t="s">
        <v>243</v>
      </c>
      <c r="H250" s="54"/>
      <c r="I250" s="29"/>
      <c r="J250" s="29"/>
      <c r="K250" s="54">
        <v>7.3</v>
      </c>
      <c r="L250" s="54"/>
      <c r="M250" s="29"/>
      <c r="N250" s="29"/>
      <c r="O250" s="54">
        <v>1.3</v>
      </c>
      <c r="P250" s="54"/>
      <c r="Q250" s="29"/>
      <c r="R250" s="29"/>
      <c r="S250" s="54" t="s">
        <v>243</v>
      </c>
      <c r="T250" s="54"/>
      <c r="U250" s="29"/>
      <c r="V250" s="29"/>
      <c r="W250" s="54">
        <v>8.6</v>
      </c>
      <c r="X250" s="54"/>
      <c r="Y250" s="29"/>
    </row>
    <row r="251" spans="1:25">
      <c r="A251" s="15"/>
      <c r="B251" s="68"/>
      <c r="C251" s="54"/>
      <c r="D251" s="54"/>
      <c r="E251" s="29"/>
      <c r="F251" s="29"/>
      <c r="G251" s="54"/>
      <c r="H251" s="54"/>
      <c r="I251" s="29"/>
      <c r="J251" s="29"/>
      <c r="K251" s="54"/>
      <c r="L251" s="54"/>
      <c r="M251" s="29"/>
      <c r="N251" s="29"/>
      <c r="O251" s="54"/>
      <c r="P251" s="54"/>
      <c r="Q251" s="29"/>
      <c r="R251" s="29"/>
      <c r="S251" s="54"/>
      <c r="T251" s="54"/>
      <c r="U251" s="29"/>
      <c r="V251" s="29"/>
      <c r="W251" s="54"/>
      <c r="X251" s="54"/>
      <c r="Y251" s="29"/>
    </row>
    <row r="252" spans="1:25">
      <c r="A252" s="15"/>
      <c r="B252" s="67" t="s">
        <v>91</v>
      </c>
      <c r="C252" s="37" t="s">
        <v>243</v>
      </c>
      <c r="D252" s="37"/>
      <c r="E252" s="26"/>
      <c r="F252" s="26"/>
      <c r="G252" s="37">
        <v>137.1</v>
      </c>
      <c r="H252" s="37"/>
      <c r="I252" s="26"/>
      <c r="J252" s="26"/>
      <c r="K252" s="37" t="s">
        <v>243</v>
      </c>
      <c r="L252" s="37"/>
      <c r="M252" s="26"/>
      <c r="N252" s="26"/>
      <c r="O252" s="37">
        <v>7.1</v>
      </c>
      <c r="P252" s="37"/>
      <c r="Q252" s="26"/>
      <c r="R252" s="26"/>
      <c r="S252" s="37" t="s">
        <v>243</v>
      </c>
      <c r="T252" s="37"/>
      <c r="U252" s="26"/>
      <c r="V252" s="26"/>
      <c r="W252" s="37">
        <v>144.19999999999999</v>
      </c>
      <c r="X252" s="37"/>
      <c r="Y252" s="26"/>
    </row>
    <row r="253" spans="1:25" ht="15.75" thickBot="1">
      <c r="A253" s="15"/>
      <c r="B253" s="67"/>
      <c r="C253" s="69"/>
      <c r="D253" s="69"/>
      <c r="E253" s="70"/>
      <c r="F253" s="26"/>
      <c r="G253" s="69"/>
      <c r="H253" s="69"/>
      <c r="I253" s="70"/>
      <c r="J253" s="26"/>
      <c r="K253" s="69"/>
      <c r="L253" s="69"/>
      <c r="M253" s="70"/>
      <c r="N253" s="26"/>
      <c r="O253" s="69"/>
      <c r="P253" s="69"/>
      <c r="Q253" s="70"/>
      <c r="R253" s="26"/>
      <c r="S253" s="69"/>
      <c r="T253" s="69"/>
      <c r="U253" s="70"/>
      <c r="V253" s="26"/>
      <c r="W253" s="69"/>
      <c r="X253" s="69"/>
      <c r="Y253" s="70"/>
    </row>
    <row r="254" spans="1:25">
      <c r="A254" s="15"/>
      <c r="B254" s="143" t="s">
        <v>92</v>
      </c>
      <c r="C254" s="32" t="s">
        <v>243</v>
      </c>
      <c r="D254" s="32"/>
      <c r="E254" s="34"/>
      <c r="F254" s="29"/>
      <c r="G254" s="73">
        <v>1191.3</v>
      </c>
      <c r="H254" s="73"/>
      <c r="I254" s="34"/>
      <c r="J254" s="29"/>
      <c r="K254" s="32">
        <v>232</v>
      </c>
      <c r="L254" s="32"/>
      <c r="M254" s="34"/>
      <c r="N254" s="29"/>
      <c r="O254" s="32">
        <v>234.5</v>
      </c>
      <c r="P254" s="32"/>
      <c r="Q254" s="34"/>
      <c r="R254" s="29"/>
      <c r="S254" s="32" t="s">
        <v>732</v>
      </c>
      <c r="T254" s="32"/>
      <c r="U254" s="30" t="s">
        <v>197</v>
      </c>
      <c r="V254" s="29"/>
      <c r="W254" s="73">
        <v>1335.6</v>
      </c>
      <c r="X254" s="73"/>
      <c r="Y254" s="34"/>
    </row>
    <row r="255" spans="1:25">
      <c r="A255" s="15"/>
      <c r="B255" s="143"/>
      <c r="C255" s="54"/>
      <c r="D255" s="54"/>
      <c r="E255" s="29"/>
      <c r="F255" s="29"/>
      <c r="G255" s="83"/>
      <c r="H255" s="83"/>
      <c r="I255" s="29"/>
      <c r="J255" s="29"/>
      <c r="K255" s="54"/>
      <c r="L255" s="54"/>
      <c r="M255" s="29"/>
      <c r="N255" s="29"/>
      <c r="O255" s="54"/>
      <c r="P255" s="54"/>
      <c r="Q255" s="29"/>
      <c r="R255" s="29"/>
      <c r="S255" s="54"/>
      <c r="T255" s="54"/>
      <c r="U255" s="52"/>
      <c r="V255" s="29"/>
      <c r="W255" s="83"/>
      <c r="X255" s="83"/>
      <c r="Y255" s="29"/>
    </row>
    <row r="256" spans="1:25">
      <c r="A256" s="15"/>
      <c r="B256" s="67" t="s">
        <v>94</v>
      </c>
      <c r="C256" s="37" t="s">
        <v>243</v>
      </c>
      <c r="D256" s="37"/>
      <c r="E256" s="26"/>
      <c r="F256" s="26"/>
      <c r="G256" s="53">
        <v>1131.4000000000001</v>
      </c>
      <c r="H256" s="53"/>
      <c r="I256" s="26"/>
      <c r="J256" s="26"/>
      <c r="K256" s="37">
        <v>80</v>
      </c>
      <c r="L256" s="37"/>
      <c r="M256" s="26"/>
      <c r="N256" s="26"/>
      <c r="O256" s="37">
        <v>278.60000000000002</v>
      </c>
      <c r="P256" s="37"/>
      <c r="Q256" s="26"/>
      <c r="R256" s="26"/>
      <c r="S256" s="37" t="s">
        <v>733</v>
      </c>
      <c r="T256" s="37"/>
      <c r="U256" s="36" t="s">
        <v>197</v>
      </c>
      <c r="V256" s="26"/>
      <c r="W256" s="53">
        <v>1150.5</v>
      </c>
      <c r="X256" s="53"/>
      <c r="Y256" s="26"/>
    </row>
    <row r="257" spans="1:25">
      <c r="A257" s="15"/>
      <c r="B257" s="67"/>
      <c r="C257" s="37"/>
      <c r="D257" s="37"/>
      <c r="E257" s="26"/>
      <c r="F257" s="26"/>
      <c r="G257" s="53"/>
      <c r="H257" s="53"/>
      <c r="I257" s="26"/>
      <c r="J257" s="26"/>
      <c r="K257" s="37"/>
      <c r="L257" s="37"/>
      <c r="M257" s="26"/>
      <c r="N257" s="26"/>
      <c r="O257" s="37"/>
      <c r="P257" s="37"/>
      <c r="Q257" s="26"/>
      <c r="R257" s="26"/>
      <c r="S257" s="37"/>
      <c r="T257" s="37"/>
      <c r="U257" s="36"/>
      <c r="V257" s="26"/>
      <c r="W257" s="53"/>
      <c r="X257" s="53"/>
      <c r="Y257" s="26"/>
    </row>
    <row r="258" spans="1:25">
      <c r="A258" s="15"/>
      <c r="B258" s="68" t="s">
        <v>95</v>
      </c>
      <c r="C258" s="54" t="s">
        <v>243</v>
      </c>
      <c r="D258" s="54"/>
      <c r="E258" s="29"/>
      <c r="F258" s="29"/>
      <c r="G258" s="54">
        <v>728.9</v>
      </c>
      <c r="H258" s="54"/>
      <c r="I258" s="29"/>
      <c r="J258" s="29"/>
      <c r="K258" s="54" t="s">
        <v>243</v>
      </c>
      <c r="L258" s="54"/>
      <c r="M258" s="29"/>
      <c r="N258" s="29"/>
      <c r="O258" s="54" t="s">
        <v>243</v>
      </c>
      <c r="P258" s="54"/>
      <c r="Q258" s="29"/>
      <c r="R258" s="29"/>
      <c r="S258" s="54" t="s">
        <v>243</v>
      </c>
      <c r="T258" s="54"/>
      <c r="U258" s="29"/>
      <c r="V258" s="29"/>
      <c r="W258" s="54">
        <v>728.9</v>
      </c>
      <c r="X258" s="54"/>
      <c r="Y258" s="29"/>
    </row>
    <row r="259" spans="1:25">
      <c r="A259" s="15"/>
      <c r="B259" s="68"/>
      <c r="C259" s="54"/>
      <c r="D259" s="54"/>
      <c r="E259" s="29"/>
      <c r="F259" s="29"/>
      <c r="G259" s="54"/>
      <c r="H259" s="54"/>
      <c r="I259" s="29"/>
      <c r="J259" s="29"/>
      <c r="K259" s="54"/>
      <c r="L259" s="54"/>
      <c r="M259" s="29"/>
      <c r="N259" s="29"/>
      <c r="O259" s="54"/>
      <c r="P259" s="54"/>
      <c r="Q259" s="29"/>
      <c r="R259" s="29"/>
      <c r="S259" s="54"/>
      <c r="T259" s="54"/>
      <c r="U259" s="29"/>
      <c r="V259" s="29"/>
      <c r="W259" s="54"/>
      <c r="X259" s="54"/>
      <c r="Y259" s="29"/>
    </row>
    <row r="260" spans="1:25">
      <c r="A260" s="15"/>
      <c r="B260" s="67" t="s">
        <v>96</v>
      </c>
      <c r="C260" s="37" t="s">
        <v>243</v>
      </c>
      <c r="D260" s="37"/>
      <c r="E260" s="26"/>
      <c r="F260" s="26"/>
      <c r="G260" s="37">
        <v>69.8</v>
      </c>
      <c r="H260" s="37"/>
      <c r="I260" s="26"/>
      <c r="J260" s="26"/>
      <c r="K260" s="37" t="s">
        <v>243</v>
      </c>
      <c r="L260" s="37"/>
      <c r="M260" s="26"/>
      <c r="N260" s="26"/>
      <c r="O260" s="37" t="s">
        <v>243</v>
      </c>
      <c r="P260" s="37"/>
      <c r="Q260" s="26"/>
      <c r="R260" s="26"/>
      <c r="S260" s="37" t="s">
        <v>243</v>
      </c>
      <c r="T260" s="37"/>
      <c r="U260" s="26"/>
      <c r="V260" s="26"/>
      <c r="W260" s="37">
        <v>69.8</v>
      </c>
      <c r="X260" s="37"/>
      <c r="Y260" s="26"/>
    </row>
    <row r="261" spans="1:25">
      <c r="A261" s="15"/>
      <c r="B261" s="67"/>
      <c r="C261" s="37"/>
      <c r="D261" s="37"/>
      <c r="E261" s="26"/>
      <c r="F261" s="26"/>
      <c r="G261" s="37"/>
      <c r="H261" s="37"/>
      <c r="I261" s="26"/>
      <c r="J261" s="26"/>
      <c r="K261" s="37"/>
      <c r="L261" s="37"/>
      <c r="M261" s="26"/>
      <c r="N261" s="26"/>
      <c r="O261" s="37"/>
      <c r="P261" s="37"/>
      <c r="Q261" s="26"/>
      <c r="R261" s="26"/>
      <c r="S261" s="37"/>
      <c r="T261" s="37"/>
      <c r="U261" s="26"/>
      <c r="V261" s="26"/>
      <c r="W261" s="37"/>
      <c r="X261" s="37"/>
      <c r="Y261" s="26"/>
    </row>
    <row r="262" spans="1:25">
      <c r="A262" s="15"/>
      <c r="B262" s="68" t="s">
        <v>97</v>
      </c>
      <c r="C262" s="54" t="s">
        <v>243</v>
      </c>
      <c r="D262" s="54"/>
      <c r="E262" s="29"/>
      <c r="F262" s="29"/>
      <c r="G262" s="54" t="s">
        <v>243</v>
      </c>
      <c r="H262" s="54"/>
      <c r="I262" s="29"/>
      <c r="J262" s="29"/>
      <c r="K262" s="54">
        <v>75.599999999999994</v>
      </c>
      <c r="L262" s="54"/>
      <c r="M262" s="29"/>
      <c r="N262" s="29"/>
      <c r="O262" s="54">
        <v>32.6</v>
      </c>
      <c r="P262" s="54"/>
      <c r="Q262" s="29"/>
      <c r="R262" s="29"/>
      <c r="S262" s="54" t="s">
        <v>243</v>
      </c>
      <c r="T262" s="54"/>
      <c r="U262" s="29"/>
      <c r="V262" s="29"/>
      <c r="W262" s="54">
        <v>108.2</v>
      </c>
      <c r="X262" s="54"/>
      <c r="Y262" s="29"/>
    </row>
    <row r="263" spans="1:25">
      <c r="A263" s="15"/>
      <c r="B263" s="68"/>
      <c r="C263" s="54"/>
      <c r="D263" s="54"/>
      <c r="E263" s="29"/>
      <c r="F263" s="29"/>
      <c r="G263" s="54"/>
      <c r="H263" s="54"/>
      <c r="I263" s="29"/>
      <c r="J263" s="29"/>
      <c r="K263" s="54"/>
      <c r="L263" s="54"/>
      <c r="M263" s="29"/>
      <c r="N263" s="29"/>
      <c r="O263" s="54"/>
      <c r="P263" s="54"/>
      <c r="Q263" s="29"/>
      <c r="R263" s="29"/>
      <c r="S263" s="54"/>
      <c r="T263" s="54"/>
      <c r="U263" s="29"/>
      <c r="V263" s="29"/>
      <c r="W263" s="54"/>
      <c r="X263" s="54"/>
      <c r="Y263" s="29"/>
    </row>
    <row r="264" spans="1:25">
      <c r="A264" s="15"/>
      <c r="B264" s="67" t="s">
        <v>98</v>
      </c>
      <c r="C264" s="37" t="s">
        <v>243</v>
      </c>
      <c r="D264" s="37"/>
      <c r="E264" s="26"/>
      <c r="F264" s="26"/>
      <c r="G264" s="37">
        <v>22.7</v>
      </c>
      <c r="H264" s="37"/>
      <c r="I264" s="26"/>
      <c r="J264" s="26"/>
      <c r="K264" s="37" t="s">
        <v>243</v>
      </c>
      <c r="L264" s="37"/>
      <c r="M264" s="26"/>
      <c r="N264" s="26"/>
      <c r="O264" s="37">
        <v>8.1999999999999993</v>
      </c>
      <c r="P264" s="37"/>
      <c r="Q264" s="26"/>
      <c r="R264" s="26"/>
      <c r="S264" s="37" t="s">
        <v>243</v>
      </c>
      <c r="T264" s="37"/>
      <c r="U264" s="26"/>
      <c r="V264" s="26"/>
      <c r="W264" s="37">
        <v>30.9</v>
      </c>
      <c r="X264" s="37"/>
      <c r="Y264" s="26"/>
    </row>
    <row r="265" spans="1:25">
      <c r="A265" s="15"/>
      <c r="B265" s="67"/>
      <c r="C265" s="37"/>
      <c r="D265" s="37"/>
      <c r="E265" s="26"/>
      <c r="F265" s="26"/>
      <c r="G265" s="37"/>
      <c r="H265" s="37"/>
      <c r="I265" s="26"/>
      <c r="J265" s="26"/>
      <c r="K265" s="37"/>
      <c r="L265" s="37"/>
      <c r="M265" s="26"/>
      <c r="N265" s="26"/>
      <c r="O265" s="37"/>
      <c r="P265" s="37"/>
      <c r="Q265" s="26"/>
      <c r="R265" s="26"/>
      <c r="S265" s="37"/>
      <c r="T265" s="37"/>
      <c r="U265" s="26"/>
      <c r="V265" s="26"/>
      <c r="W265" s="37"/>
      <c r="X265" s="37"/>
      <c r="Y265" s="26"/>
    </row>
    <row r="266" spans="1:25">
      <c r="A266" s="15"/>
      <c r="B266" s="68" t="s">
        <v>99</v>
      </c>
      <c r="C266" s="54" t="s">
        <v>243</v>
      </c>
      <c r="D266" s="54"/>
      <c r="E266" s="29"/>
      <c r="F266" s="29"/>
      <c r="G266" s="54">
        <v>245.6</v>
      </c>
      <c r="H266" s="54"/>
      <c r="I266" s="29"/>
      <c r="J266" s="29"/>
      <c r="K266" s="54" t="s">
        <v>243</v>
      </c>
      <c r="L266" s="54"/>
      <c r="M266" s="29"/>
      <c r="N266" s="29"/>
      <c r="O266" s="54">
        <v>36.700000000000003</v>
      </c>
      <c r="P266" s="54"/>
      <c r="Q266" s="29"/>
      <c r="R266" s="29"/>
      <c r="S266" s="54" t="s">
        <v>721</v>
      </c>
      <c r="T266" s="54"/>
      <c r="U266" s="52" t="s">
        <v>197</v>
      </c>
      <c r="V266" s="29"/>
      <c r="W266" s="54">
        <v>202.3</v>
      </c>
      <c r="X266" s="54"/>
      <c r="Y266" s="29"/>
    </row>
    <row r="267" spans="1:25">
      <c r="A267" s="15"/>
      <c r="B267" s="68"/>
      <c r="C267" s="54"/>
      <c r="D267" s="54"/>
      <c r="E267" s="29"/>
      <c r="F267" s="29"/>
      <c r="G267" s="54"/>
      <c r="H267" s="54"/>
      <c r="I267" s="29"/>
      <c r="J267" s="29"/>
      <c r="K267" s="54"/>
      <c r="L267" s="54"/>
      <c r="M267" s="29"/>
      <c r="N267" s="29"/>
      <c r="O267" s="54"/>
      <c r="P267" s="54"/>
      <c r="Q267" s="29"/>
      <c r="R267" s="29"/>
      <c r="S267" s="54"/>
      <c r="T267" s="54"/>
      <c r="U267" s="52"/>
      <c r="V267" s="29"/>
      <c r="W267" s="54"/>
      <c r="X267" s="54"/>
      <c r="Y267" s="29"/>
    </row>
    <row r="268" spans="1:25">
      <c r="A268" s="15"/>
      <c r="B268" s="104" t="s">
        <v>110</v>
      </c>
      <c r="C268" s="53">
        <v>1481</v>
      </c>
      <c r="D268" s="53"/>
      <c r="E268" s="26"/>
      <c r="F268" s="26"/>
      <c r="G268" s="53">
        <v>1441.3</v>
      </c>
      <c r="H268" s="53"/>
      <c r="I268" s="26"/>
      <c r="J268" s="26"/>
      <c r="K268" s="37">
        <v>221.7</v>
      </c>
      <c r="L268" s="37"/>
      <c r="M268" s="26"/>
      <c r="N268" s="26"/>
      <c r="O268" s="37">
        <v>219</v>
      </c>
      <c r="P268" s="37"/>
      <c r="Q268" s="26"/>
      <c r="R268" s="26"/>
      <c r="S268" s="37" t="s">
        <v>734</v>
      </c>
      <c r="T268" s="37"/>
      <c r="U268" s="36" t="s">
        <v>197</v>
      </c>
      <c r="V268" s="26"/>
      <c r="W268" s="53">
        <v>1481</v>
      </c>
      <c r="X268" s="53"/>
      <c r="Y268" s="26"/>
    </row>
    <row r="269" spans="1:25" ht="15.75" thickBot="1">
      <c r="A269" s="15"/>
      <c r="B269" s="104"/>
      <c r="C269" s="147"/>
      <c r="D269" s="147"/>
      <c r="E269" s="70"/>
      <c r="F269" s="26"/>
      <c r="G269" s="147"/>
      <c r="H269" s="147"/>
      <c r="I269" s="70"/>
      <c r="J269" s="26"/>
      <c r="K269" s="69"/>
      <c r="L269" s="69"/>
      <c r="M269" s="70"/>
      <c r="N269" s="26"/>
      <c r="O269" s="69"/>
      <c r="P269" s="69"/>
      <c r="Q269" s="70"/>
      <c r="R269" s="26"/>
      <c r="S269" s="69"/>
      <c r="T269" s="69"/>
      <c r="U269" s="121"/>
      <c r="V269" s="26"/>
      <c r="W269" s="147"/>
      <c r="X269" s="147"/>
      <c r="Y269" s="70"/>
    </row>
    <row r="270" spans="1:25">
      <c r="A270" s="15"/>
      <c r="B270" s="143" t="s">
        <v>723</v>
      </c>
      <c r="C270" s="30" t="s">
        <v>194</v>
      </c>
      <c r="D270" s="73">
        <v>1481</v>
      </c>
      <c r="E270" s="34"/>
      <c r="F270" s="29"/>
      <c r="G270" s="30" t="s">
        <v>194</v>
      </c>
      <c r="H270" s="73">
        <v>4831</v>
      </c>
      <c r="I270" s="34"/>
      <c r="J270" s="29"/>
      <c r="K270" s="30" t="s">
        <v>194</v>
      </c>
      <c r="L270" s="32">
        <v>609.29999999999995</v>
      </c>
      <c r="M270" s="34"/>
      <c r="N270" s="29"/>
      <c r="O270" s="30" t="s">
        <v>194</v>
      </c>
      <c r="P270" s="32">
        <v>809.6</v>
      </c>
      <c r="Q270" s="34"/>
      <c r="R270" s="29"/>
      <c r="S270" s="30" t="s">
        <v>194</v>
      </c>
      <c r="T270" s="32" t="s">
        <v>731</v>
      </c>
      <c r="U270" s="30" t="s">
        <v>197</v>
      </c>
      <c r="V270" s="29"/>
      <c r="W270" s="30" t="s">
        <v>194</v>
      </c>
      <c r="X270" s="73">
        <v>5107.2</v>
      </c>
      <c r="Y270" s="34"/>
    </row>
    <row r="271" spans="1:25" ht="15.75" thickBot="1">
      <c r="A271" s="15"/>
      <c r="B271" s="143"/>
      <c r="C271" s="72"/>
      <c r="D271" s="74"/>
      <c r="E271" s="75"/>
      <c r="F271" s="29"/>
      <c r="G271" s="72"/>
      <c r="H271" s="74"/>
      <c r="I271" s="75"/>
      <c r="J271" s="29"/>
      <c r="K271" s="72"/>
      <c r="L271" s="76"/>
      <c r="M271" s="75"/>
      <c r="N271" s="29"/>
      <c r="O271" s="72"/>
      <c r="P271" s="76"/>
      <c r="Q271" s="75"/>
      <c r="R271" s="29"/>
      <c r="S271" s="72"/>
      <c r="T271" s="76"/>
      <c r="U271" s="72"/>
      <c r="V271" s="29"/>
      <c r="W271" s="72"/>
      <c r="X271" s="74"/>
      <c r="Y271" s="75"/>
    </row>
    <row r="272" spans="1:25" ht="15.75" thickTop="1">
      <c r="A272" s="15"/>
      <c r="B272" s="49"/>
      <c r="C272" s="49"/>
      <c r="D272" s="49"/>
      <c r="E272" s="49"/>
      <c r="F272" s="49"/>
      <c r="G272" s="49"/>
      <c r="H272" s="49"/>
      <c r="I272" s="49"/>
      <c r="J272" s="49"/>
      <c r="K272" s="49"/>
      <c r="L272" s="49"/>
      <c r="M272" s="49"/>
      <c r="N272" s="49"/>
      <c r="O272" s="49"/>
      <c r="P272" s="49"/>
      <c r="Q272" s="49"/>
      <c r="R272" s="49"/>
      <c r="S272" s="49"/>
      <c r="T272" s="49"/>
      <c r="U272" s="49"/>
      <c r="V272" s="49"/>
      <c r="W272" s="49"/>
      <c r="X272" s="49"/>
      <c r="Y272" s="49"/>
    </row>
    <row r="273" spans="1:25">
      <c r="A273" s="15"/>
      <c r="B273" s="87"/>
      <c r="C273" s="87"/>
      <c r="D273" s="87"/>
      <c r="E273" s="87"/>
      <c r="F273" s="87"/>
      <c r="G273" s="87"/>
      <c r="H273" s="87"/>
      <c r="I273" s="87"/>
      <c r="J273" s="87"/>
      <c r="K273" s="87"/>
      <c r="L273" s="87"/>
      <c r="M273" s="87"/>
      <c r="N273" s="87"/>
      <c r="O273" s="87"/>
      <c r="P273" s="87"/>
      <c r="Q273" s="87"/>
      <c r="R273" s="87"/>
      <c r="S273" s="87"/>
      <c r="T273" s="87"/>
      <c r="U273" s="87"/>
      <c r="V273" s="87"/>
      <c r="W273" s="87"/>
      <c r="X273" s="87"/>
      <c r="Y273" s="87"/>
    </row>
    <row r="274" spans="1:25">
      <c r="A274" s="15"/>
      <c r="B274" s="151" t="s">
        <v>735</v>
      </c>
      <c r="C274" s="151"/>
      <c r="D274" s="151"/>
      <c r="E274" s="151"/>
      <c r="F274" s="151"/>
      <c r="G274" s="151"/>
      <c r="H274" s="151"/>
      <c r="I274" s="151"/>
      <c r="J274" s="151"/>
      <c r="K274" s="151"/>
      <c r="L274" s="151"/>
      <c r="M274" s="151"/>
      <c r="N274" s="151"/>
      <c r="O274" s="151"/>
      <c r="P274" s="151"/>
      <c r="Q274" s="151"/>
      <c r="R274" s="151"/>
      <c r="S274" s="151"/>
      <c r="T274" s="151"/>
      <c r="U274" s="151"/>
      <c r="V274" s="151"/>
      <c r="W274" s="151"/>
      <c r="X274" s="151"/>
      <c r="Y274" s="151"/>
    </row>
    <row r="275" spans="1:25">
      <c r="A275" s="15"/>
      <c r="B275" s="151" t="s">
        <v>663</v>
      </c>
      <c r="C275" s="151"/>
      <c r="D275" s="151"/>
      <c r="E275" s="151"/>
      <c r="F275" s="151"/>
      <c r="G275" s="151"/>
      <c r="H275" s="151"/>
      <c r="I275" s="151"/>
      <c r="J275" s="151"/>
      <c r="K275" s="151"/>
      <c r="L275" s="151"/>
      <c r="M275" s="151"/>
      <c r="N275" s="151"/>
      <c r="O275" s="151"/>
      <c r="P275" s="151"/>
      <c r="Q275" s="151"/>
      <c r="R275" s="151"/>
      <c r="S275" s="151"/>
      <c r="T275" s="151"/>
      <c r="U275" s="151"/>
      <c r="V275" s="151"/>
      <c r="W275" s="151"/>
      <c r="X275" s="151"/>
      <c r="Y275" s="151"/>
    </row>
    <row r="276" spans="1:25">
      <c r="A276" s="15"/>
      <c r="B276" s="87"/>
      <c r="C276" s="87"/>
      <c r="D276" s="87"/>
      <c r="E276" s="87"/>
      <c r="F276" s="87"/>
      <c r="G276" s="87"/>
      <c r="H276" s="87"/>
      <c r="I276" s="87"/>
      <c r="J276" s="87"/>
      <c r="K276" s="87"/>
      <c r="L276" s="87"/>
      <c r="M276" s="87"/>
      <c r="N276" s="87"/>
      <c r="O276" s="87"/>
      <c r="P276" s="87"/>
      <c r="Q276" s="87"/>
      <c r="R276" s="87"/>
      <c r="S276" s="87"/>
      <c r="T276" s="87"/>
      <c r="U276" s="87"/>
      <c r="V276" s="87"/>
      <c r="W276" s="87"/>
      <c r="X276" s="87"/>
      <c r="Y276" s="87"/>
    </row>
    <row r="277" spans="1:25">
      <c r="A277" s="15"/>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row>
    <row r="278" spans="1:25">
      <c r="A278" s="15"/>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5"/>
      <c r="B279" s="65"/>
      <c r="C279" s="27" t="s">
        <v>664</v>
      </c>
      <c r="D279" s="27"/>
      <c r="E279" s="27"/>
      <c r="F279" s="26"/>
      <c r="G279" s="27" t="s">
        <v>665</v>
      </c>
      <c r="H279" s="27"/>
      <c r="I279" s="27"/>
      <c r="J279" s="26"/>
      <c r="K279" s="27" t="s">
        <v>666</v>
      </c>
      <c r="L279" s="27"/>
      <c r="M279" s="27"/>
      <c r="N279" s="26"/>
      <c r="O279" s="27" t="s">
        <v>668</v>
      </c>
      <c r="P279" s="27"/>
      <c r="Q279" s="27"/>
      <c r="R279" s="26"/>
      <c r="S279" s="27" t="s">
        <v>669</v>
      </c>
      <c r="T279" s="27"/>
      <c r="U279" s="27"/>
      <c r="V279" s="26"/>
      <c r="W279" s="27" t="s">
        <v>254</v>
      </c>
      <c r="X279" s="27"/>
      <c r="Y279" s="27"/>
    </row>
    <row r="280" spans="1:25" ht="15.75" thickBot="1">
      <c r="A280" s="15"/>
      <c r="B280" s="65"/>
      <c r="C280" s="28"/>
      <c r="D280" s="28"/>
      <c r="E280" s="28"/>
      <c r="F280" s="26"/>
      <c r="G280" s="28"/>
      <c r="H280" s="28"/>
      <c r="I280" s="28"/>
      <c r="J280" s="26"/>
      <c r="K280" s="28" t="s">
        <v>667</v>
      </c>
      <c r="L280" s="28"/>
      <c r="M280" s="28"/>
      <c r="N280" s="26"/>
      <c r="O280" s="28" t="s">
        <v>667</v>
      </c>
      <c r="P280" s="28"/>
      <c r="Q280" s="28"/>
      <c r="R280" s="26"/>
      <c r="S280" s="28" t="s">
        <v>670</v>
      </c>
      <c r="T280" s="28"/>
      <c r="U280" s="28"/>
      <c r="V280" s="26"/>
      <c r="W280" s="28"/>
      <c r="X280" s="28"/>
      <c r="Y280" s="28"/>
    </row>
    <row r="281" spans="1:25">
      <c r="A281" s="15"/>
      <c r="B281" s="148" t="s">
        <v>122</v>
      </c>
      <c r="C281" s="96"/>
      <c r="D281" s="96"/>
      <c r="E281" s="34"/>
      <c r="F281" s="29"/>
      <c r="G281" s="96"/>
      <c r="H281" s="96"/>
      <c r="I281" s="34"/>
      <c r="J281" s="29"/>
      <c r="K281" s="96"/>
      <c r="L281" s="96"/>
      <c r="M281" s="34"/>
      <c r="N281" s="29"/>
      <c r="O281" s="96"/>
      <c r="P281" s="96"/>
      <c r="Q281" s="34"/>
      <c r="R281" s="29"/>
      <c r="S281" s="96"/>
      <c r="T281" s="96"/>
      <c r="U281" s="34"/>
      <c r="V281" s="29"/>
      <c r="W281" s="96"/>
      <c r="X281" s="96"/>
      <c r="Y281" s="34"/>
    </row>
    <row r="282" spans="1:25">
      <c r="A282" s="15"/>
      <c r="B282" s="148"/>
      <c r="C282" s="95"/>
      <c r="D282" s="95"/>
      <c r="E282" s="29"/>
      <c r="F282" s="29"/>
      <c r="G282" s="95"/>
      <c r="H282" s="95"/>
      <c r="I282" s="29"/>
      <c r="J282" s="29"/>
      <c r="K282" s="95"/>
      <c r="L282" s="95"/>
      <c r="M282" s="29"/>
      <c r="N282" s="29"/>
      <c r="O282" s="95"/>
      <c r="P282" s="95"/>
      <c r="Q282" s="29"/>
      <c r="R282" s="29"/>
      <c r="S282" s="95"/>
      <c r="T282" s="95"/>
      <c r="U282" s="29"/>
      <c r="V282" s="29"/>
      <c r="W282" s="95"/>
      <c r="X282" s="95"/>
      <c r="Y282" s="29"/>
    </row>
    <row r="283" spans="1:25">
      <c r="A283" s="15"/>
      <c r="B283" s="149" t="s">
        <v>145</v>
      </c>
      <c r="C283" s="36" t="s">
        <v>194</v>
      </c>
      <c r="D283" s="37">
        <v>153.6</v>
      </c>
      <c r="E283" s="26"/>
      <c r="F283" s="26"/>
      <c r="G283" s="36" t="s">
        <v>194</v>
      </c>
      <c r="H283" s="37">
        <v>59.6</v>
      </c>
      <c r="I283" s="26"/>
      <c r="J283" s="26"/>
      <c r="K283" s="36" t="s">
        <v>194</v>
      </c>
      <c r="L283" s="37">
        <v>9.1999999999999993</v>
      </c>
      <c r="M283" s="26"/>
      <c r="N283" s="26"/>
      <c r="O283" s="36" t="s">
        <v>194</v>
      </c>
      <c r="P283" s="37" t="s">
        <v>736</v>
      </c>
      <c r="Q283" s="36" t="s">
        <v>197</v>
      </c>
      <c r="R283" s="26"/>
      <c r="S283" s="36" t="s">
        <v>194</v>
      </c>
      <c r="T283" s="37" t="s">
        <v>737</v>
      </c>
      <c r="U283" s="36" t="s">
        <v>197</v>
      </c>
      <c r="V283" s="26"/>
      <c r="W283" s="36" t="s">
        <v>194</v>
      </c>
      <c r="X283" s="37">
        <v>45</v>
      </c>
      <c r="Y283" s="26"/>
    </row>
    <row r="284" spans="1:25" ht="15.75" thickBot="1">
      <c r="A284" s="15"/>
      <c r="B284" s="149"/>
      <c r="C284" s="121"/>
      <c r="D284" s="69"/>
      <c r="E284" s="70"/>
      <c r="F284" s="26"/>
      <c r="G284" s="121"/>
      <c r="H284" s="69"/>
      <c r="I284" s="70"/>
      <c r="J284" s="26"/>
      <c r="K284" s="121"/>
      <c r="L284" s="69"/>
      <c r="M284" s="70"/>
      <c r="N284" s="26"/>
      <c r="O284" s="121"/>
      <c r="P284" s="69"/>
      <c r="Q284" s="121"/>
      <c r="R284" s="26"/>
      <c r="S284" s="121"/>
      <c r="T284" s="69"/>
      <c r="U284" s="121"/>
      <c r="V284" s="26"/>
      <c r="W284" s="121"/>
      <c r="X284" s="69"/>
      <c r="Y284" s="70"/>
    </row>
    <row r="285" spans="1:25">
      <c r="A285" s="15"/>
      <c r="B285" s="148" t="s">
        <v>146</v>
      </c>
      <c r="C285" s="98"/>
      <c r="D285" s="98"/>
      <c r="E285" s="34"/>
      <c r="F285" s="29"/>
      <c r="G285" s="98"/>
      <c r="H285" s="98"/>
      <c r="I285" s="34"/>
      <c r="J285" s="29"/>
      <c r="K285" s="98"/>
      <c r="L285" s="98"/>
      <c r="M285" s="34"/>
      <c r="N285" s="29"/>
      <c r="O285" s="98"/>
      <c r="P285" s="98"/>
      <c r="Q285" s="34"/>
      <c r="R285" s="29"/>
      <c r="S285" s="98"/>
      <c r="T285" s="98"/>
      <c r="U285" s="34"/>
      <c r="V285" s="29"/>
      <c r="W285" s="98"/>
      <c r="X285" s="98"/>
      <c r="Y285" s="34"/>
    </row>
    <row r="286" spans="1:25">
      <c r="A286" s="15"/>
      <c r="B286" s="148"/>
      <c r="C286" s="97"/>
      <c r="D286" s="97"/>
      <c r="E286" s="29"/>
      <c r="F286" s="29"/>
      <c r="G286" s="97"/>
      <c r="H286" s="97"/>
      <c r="I286" s="29"/>
      <c r="J286" s="29"/>
      <c r="K286" s="97"/>
      <c r="L286" s="97"/>
      <c r="M286" s="29"/>
      <c r="N286" s="29"/>
      <c r="O286" s="97"/>
      <c r="P286" s="97"/>
      <c r="Q286" s="29"/>
      <c r="R286" s="29"/>
      <c r="S286" s="97"/>
      <c r="T286" s="97"/>
      <c r="U286" s="29"/>
      <c r="V286" s="29"/>
      <c r="W286" s="97"/>
      <c r="X286" s="97"/>
      <c r="Y286" s="29"/>
    </row>
    <row r="287" spans="1:25">
      <c r="A287" s="15"/>
      <c r="B287" s="39" t="s">
        <v>147</v>
      </c>
      <c r="C287" s="37" t="s">
        <v>243</v>
      </c>
      <c r="D287" s="37"/>
      <c r="E287" s="26"/>
      <c r="F287" s="26"/>
      <c r="G287" s="37" t="s">
        <v>738</v>
      </c>
      <c r="H287" s="37"/>
      <c r="I287" s="36" t="s">
        <v>197</v>
      </c>
      <c r="J287" s="26"/>
      <c r="K287" s="37" t="s">
        <v>739</v>
      </c>
      <c r="L287" s="37"/>
      <c r="M287" s="36" t="s">
        <v>197</v>
      </c>
      <c r="N287" s="26"/>
      <c r="O287" s="37" t="s">
        <v>695</v>
      </c>
      <c r="P287" s="37"/>
      <c r="Q287" s="36" t="s">
        <v>197</v>
      </c>
      <c r="R287" s="26"/>
      <c r="S287" s="37" t="s">
        <v>243</v>
      </c>
      <c r="T287" s="37"/>
      <c r="U287" s="26"/>
      <c r="V287" s="26"/>
      <c r="W287" s="37" t="s">
        <v>740</v>
      </c>
      <c r="X287" s="37"/>
      <c r="Y287" s="36" t="s">
        <v>197</v>
      </c>
    </row>
    <row r="288" spans="1:25">
      <c r="A288" s="15"/>
      <c r="B288" s="39"/>
      <c r="C288" s="37"/>
      <c r="D288" s="37"/>
      <c r="E288" s="26"/>
      <c r="F288" s="26"/>
      <c r="G288" s="37"/>
      <c r="H288" s="37"/>
      <c r="I288" s="36"/>
      <c r="J288" s="26"/>
      <c r="K288" s="37"/>
      <c r="L288" s="37"/>
      <c r="M288" s="36"/>
      <c r="N288" s="26"/>
      <c r="O288" s="37"/>
      <c r="P288" s="37"/>
      <c r="Q288" s="36"/>
      <c r="R288" s="26"/>
      <c r="S288" s="37"/>
      <c r="T288" s="37"/>
      <c r="U288" s="26"/>
      <c r="V288" s="26"/>
      <c r="W288" s="37"/>
      <c r="X288" s="37"/>
      <c r="Y288" s="36"/>
    </row>
    <row r="289" spans="1:25">
      <c r="A289" s="15"/>
      <c r="B289" s="91" t="s">
        <v>149</v>
      </c>
      <c r="C289" s="54" t="s">
        <v>243</v>
      </c>
      <c r="D289" s="54"/>
      <c r="E289" s="29"/>
      <c r="F289" s="29"/>
      <c r="G289" s="54">
        <v>0.1</v>
      </c>
      <c r="H289" s="54"/>
      <c r="I289" s="29"/>
      <c r="J289" s="29"/>
      <c r="K289" s="54" t="s">
        <v>243</v>
      </c>
      <c r="L289" s="54"/>
      <c r="M289" s="29"/>
      <c r="N289" s="29"/>
      <c r="O289" s="54" t="s">
        <v>243</v>
      </c>
      <c r="P289" s="54"/>
      <c r="Q289" s="29"/>
      <c r="R289" s="29"/>
      <c r="S289" s="54" t="s">
        <v>243</v>
      </c>
      <c r="T289" s="54"/>
      <c r="U289" s="29"/>
      <c r="V289" s="29"/>
      <c r="W289" s="54">
        <v>0.1</v>
      </c>
      <c r="X289" s="54"/>
      <c r="Y289" s="29"/>
    </row>
    <row r="290" spans="1:25">
      <c r="A290" s="15"/>
      <c r="B290" s="91"/>
      <c r="C290" s="54"/>
      <c r="D290" s="54"/>
      <c r="E290" s="29"/>
      <c r="F290" s="29"/>
      <c r="G290" s="54"/>
      <c r="H290" s="54"/>
      <c r="I290" s="29"/>
      <c r="J290" s="29"/>
      <c r="K290" s="54"/>
      <c r="L290" s="54"/>
      <c r="M290" s="29"/>
      <c r="N290" s="29"/>
      <c r="O290" s="54"/>
      <c r="P290" s="54"/>
      <c r="Q290" s="29"/>
      <c r="R290" s="29"/>
      <c r="S290" s="54"/>
      <c r="T290" s="54"/>
      <c r="U290" s="29"/>
      <c r="V290" s="29"/>
      <c r="W290" s="54"/>
      <c r="X290" s="54"/>
      <c r="Y290" s="29"/>
    </row>
    <row r="291" spans="1:25">
      <c r="A291" s="15"/>
      <c r="B291" s="39" t="s">
        <v>716</v>
      </c>
      <c r="C291" s="37" t="s">
        <v>737</v>
      </c>
      <c r="D291" s="37"/>
      <c r="E291" s="36" t="s">
        <v>197</v>
      </c>
      <c r="F291" s="26"/>
      <c r="G291" s="37" t="s">
        <v>243</v>
      </c>
      <c r="H291" s="37"/>
      <c r="I291" s="26"/>
      <c r="J291" s="26"/>
      <c r="K291" s="37" t="s">
        <v>243</v>
      </c>
      <c r="L291" s="37"/>
      <c r="M291" s="26"/>
      <c r="N291" s="26"/>
      <c r="O291" s="37" t="s">
        <v>243</v>
      </c>
      <c r="P291" s="37"/>
      <c r="Q291" s="26"/>
      <c r="R291" s="26"/>
      <c r="S291" s="37">
        <v>153.6</v>
      </c>
      <c r="T291" s="37"/>
      <c r="U291" s="26"/>
      <c r="V291" s="26"/>
      <c r="W291" s="37" t="s">
        <v>243</v>
      </c>
      <c r="X291" s="37"/>
      <c r="Y291" s="26"/>
    </row>
    <row r="292" spans="1:25">
      <c r="A292" s="15"/>
      <c r="B292" s="39"/>
      <c r="C292" s="37"/>
      <c r="D292" s="37"/>
      <c r="E292" s="36"/>
      <c r="F292" s="26"/>
      <c r="G292" s="37"/>
      <c r="H292" s="37"/>
      <c r="I292" s="26"/>
      <c r="J292" s="26"/>
      <c r="K292" s="37"/>
      <c r="L292" s="37"/>
      <c r="M292" s="26"/>
      <c r="N292" s="26"/>
      <c r="O292" s="37"/>
      <c r="P292" s="37"/>
      <c r="Q292" s="26"/>
      <c r="R292" s="26"/>
      <c r="S292" s="37"/>
      <c r="T292" s="37"/>
      <c r="U292" s="26"/>
      <c r="V292" s="26"/>
      <c r="W292" s="37"/>
      <c r="X292" s="37"/>
      <c r="Y292" s="26"/>
    </row>
    <row r="293" spans="1:25">
      <c r="A293" s="15"/>
      <c r="B293" s="92" t="s">
        <v>741</v>
      </c>
      <c r="C293" s="54" t="s">
        <v>737</v>
      </c>
      <c r="D293" s="54"/>
      <c r="E293" s="52" t="s">
        <v>197</v>
      </c>
      <c r="F293" s="29"/>
      <c r="G293" s="54" t="s">
        <v>742</v>
      </c>
      <c r="H293" s="54"/>
      <c r="I293" s="52" t="s">
        <v>197</v>
      </c>
      <c r="J293" s="29"/>
      <c r="K293" s="54" t="s">
        <v>739</v>
      </c>
      <c r="L293" s="54"/>
      <c r="M293" s="52" t="s">
        <v>197</v>
      </c>
      <c r="N293" s="29"/>
      <c r="O293" s="54" t="s">
        <v>695</v>
      </c>
      <c r="P293" s="54"/>
      <c r="Q293" s="52" t="s">
        <v>197</v>
      </c>
      <c r="R293" s="29"/>
      <c r="S293" s="54">
        <v>153.6</v>
      </c>
      <c r="T293" s="54"/>
      <c r="U293" s="29"/>
      <c r="V293" s="29"/>
      <c r="W293" s="54" t="s">
        <v>743</v>
      </c>
      <c r="X293" s="54"/>
      <c r="Y293" s="52" t="s">
        <v>197</v>
      </c>
    </row>
    <row r="294" spans="1:25" ht="15.75" thickBot="1">
      <c r="A294" s="15"/>
      <c r="B294" s="92"/>
      <c r="C294" s="38"/>
      <c r="D294" s="38"/>
      <c r="E294" s="119"/>
      <c r="F294" s="29"/>
      <c r="G294" s="38"/>
      <c r="H294" s="38"/>
      <c r="I294" s="119"/>
      <c r="J294" s="29"/>
      <c r="K294" s="38"/>
      <c r="L294" s="38"/>
      <c r="M294" s="119"/>
      <c r="N294" s="29"/>
      <c r="O294" s="38"/>
      <c r="P294" s="38"/>
      <c r="Q294" s="119"/>
      <c r="R294" s="29"/>
      <c r="S294" s="38"/>
      <c r="T294" s="38"/>
      <c r="U294" s="55"/>
      <c r="V294" s="29"/>
      <c r="W294" s="38"/>
      <c r="X294" s="38"/>
      <c r="Y294" s="119"/>
    </row>
    <row r="295" spans="1:25">
      <c r="A295" s="15"/>
      <c r="B295" s="144" t="s">
        <v>152</v>
      </c>
      <c r="C295" s="150"/>
      <c r="D295" s="150"/>
      <c r="E295" s="44"/>
      <c r="F295" s="26"/>
      <c r="G295" s="150"/>
      <c r="H295" s="150"/>
      <c r="I295" s="44"/>
      <c r="J295" s="26"/>
      <c r="K295" s="150"/>
      <c r="L295" s="150"/>
      <c r="M295" s="44"/>
      <c r="N295" s="26"/>
      <c r="O295" s="150"/>
      <c r="P295" s="150"/>
      <c r="Q295" s="44"/>
      <c r="R295" s="26"/>
      <c r="S295" s="150"/>
      <c r="T295" s="150"/>
      <c r="U295" s="44"/>
      <c r="V295" s="26"/>
      <c r="W295" s="150"/>
      <c r="X295" s="150"/>
      <c r="Y295" s="44"/>
    </row>
    <row r="296" spans="1:25">
      <c r="A296" s="15"/>
      <c r="B296" s="144"/>
      <c r="C296" s="100"/>
      <c r="D296" s="100"/>
      <c r="E296" s="26"/>
      <c r="F296" s="26"/>
      <c r="G296" s="100"/>
      <c r="H296" s="100"/>
      <c r="I296" s="26"/>
      <c r="J296" s="26"/>
      <c r="K296" s="100"/>
      <c r="L296" s="100"/>
      <c r="M296" s="26"/>
      <c r="N296" s="26"/>
      <c r="O296" s="100"/>
      <c r="P296" s="100"/>
      <c r="Q296" s="26"/>
      <c r="R296" s="26"/>
      <c r="S296" s="100"/>
      <c r="T296" s="100"/>
      <c r="U296" s="26"/>
      <c r="V296" s="26"/>
      <c r="W296" s="100"/>
      <c r="X296" s="100"/>
      <c r="Y296" s="26"/>
    </row>
    <row r="297" spans="1:25">
      <c r="A297" s="15"/>
      <c r="B297" s="91" t="s">
        <v>153</v>
      </c>
      <c r="C297" s="54" t="s">
        <v>243</v>
      </c>
      <c r="D297" s="54"/>
      <c r="E297" s="29"/>
      <c r="F297" s="29"/>
      <c r="G297" s="54">
        <v>300</v>
      </c>
      <c r="H297" s="54"/>
      <c r="I297" s="29"/>
      <c r="J297" s="29"/>
      <c r="K297" s="54" t="s">
        <v>243</v>
      </c>
      <c r="L297" s="54"/>
      <c r="M297" s="29"/>
      <c r="N297" s="29"/>
      <c r="O297" s="54" t="s">
        <v>243</v>
      </c>
      <c r="P297" s="54"/>
      <c r="Q297" s="29"/>
      <c r="R297" s="29"/>
      <c r="S297" s="54" t="s">
        <v>243</v>
      </c>
      <c r="T297" s="54"/>
      <c r="U297" s="29"/>
      <c r="V297" s="29"/>
      <c r="W297" s="54">
        <v>300</v>
      </c>
      <c r="X297" s="54"/>
      <c r="Y297" s="29"/>
    </row>
    <row r="298" spans="1:25">
      <c r="A298" s="15"/>
      <c r="B298" s="91"/>
      <c r="C298" s="54"/>
      <c r="D298" s="54"/>
      <c r="E298" s="29"/>
      <c r="F298" s="29"/>
      <c r="G298" s="54"/>
      <c r="H298" s="54"/>
      <c r="I298" s="29"/>
      <c r="J298" s="29"/>
      <c r="K298" s="54"/>
      <c r="L298" s="54"/>
      <c r="M298" s="29"/>
      <c r="N298" s="29"/>
      <c r="O298" s="54"/>
      <c r="P298" s="54"/>
      <c r="Q298" s="29"/>
      <c r="R298" s="29"/>
      <c r="S298" s="54"/>
      <c r="T298" s="54"/>
      <c r="U298" s="29"/>
      <c r="V298" s="29"/>
      <c r="W298" s="54"/>
      <c r="X298" s="54"/>
      <c r="Y298" s="29"/>
    </row>
    <row r="299" spans="1:25">
      <c r="A299" s="15"/>
      <c r="B299" s="39" t="s">
        <v>154</v>
      </c>
      <c r="C299" s="37" t="s">
        <v>243</v>
      </c>
      <c r="D299" s="37"/>
      <c r="E299" s="26"/>
      <c r="F299" s="26"/>
      <c r="G299" s="37" t="s">
        <v>744</v>
      </c>
      <c r="H299" s="37"/>
      <c r="I299" s="36" t="s">
        <v>197</v>
      </c>
      <c r="J299" s="26"/>
      <c r="K299" s="37" t="s">
        <v>243</v>
      </c>
      <c r="L299" s="37"/>
      <c r="M299" s="26"/>
      <c r="N299" s="26"/>
      <c r="O299" s="37" t="s">
        <v>745</v>
      </c>
      <c r="P299" s="37"/>
      <c r="Q299" s="36" t="s">
        <v>197</v>
      </c>
      <c r="R299" s="26"/>
      <c r="S299" s="37" t="s">
        <v>243</v>
      </c>
      <c r="T299" s="37"/>
      <c r="U299" s="26"/>
      <c r="V299" s="26"/>
      <c r="W299" s="37" t="s">
        <v>746</v>
      </c>
      <c r="X299" s="37"/>
      <c r="Y299" s="36" t="s">
        <v>197</v>
      </c>
    </row>
    <row r="300" spans="1:25">
      <c r="A300" s="15"/>
      <c r="B300" s="39"/>
      <c r="C300" s="37"/>
      <c r="D300" s="37"/>
      <c r="E300" s="26"/>
      <c r="F300" s="26"/>
      <c r="G300" s="37"/>
      <c r="H300" s="37"/>
      <c r="I300" s="36"/>
      <c r="J300" s="26"/>
      <c r="K300" s="37"/>
      <c r="L300" s="37"/>
      <c r="M300" s="26"/>
      <c r="N300" s="26"/>
      <c r="O300" s="37"/>
      <c r="P300" s="37"/>
      <c r="Q300" s="36"/>
      <c r="R300" s="26"/>
      <c r="S300" s="37"/>
      <c r="T300" s="37"/>
      <c r="U300" s="26"/>
      <c r="V300" s="26"/>
      <c r="W300" s="37"/>
      <c r="X300" s="37"/>
      <c r="Y300" s="36"/>
    </row>
    <row r="301" spans="1:25">
      <c r="A301" s="15"/>
      <c r="B301" s="91" t="s">
        <v>747</v>
      </c>
      <c r="C301" s="54" t="s">
        <v>243</v>
      </c>
      <c r="D301" s="54"/>
      <c r="E301" s="29"/>
      <c r="F301" s="29"/>
      <c r="G301" s="54">
        <v>7</v>
      </c>
      <c r="H301" s="54"/>
      <c r="I301" s="29"/>
      <c r="J301" s="29"/>
      <c r="K301" s="54" t="s">
        <v>243</v>
      </c>
      <c r="L301" s="54"/>
      <c r="M301" s="29"/>
      <c r="N301" s="29"/>
      <c r="O301" s="54" t="s">
        <v>748</v>
      </c>
      <c r="P301" s="54"/>
      <c r="Q301" s="52" t="s">
        <v>197</v>
      </c>
      <c r="R301" s="29"/>
      <c r="S301" s="54" t="s">
        <v>243</v>
      </c>
      <c r="T301" s="54"/>
      <c r="U301" s="29"/>
      <c r="V301" s="29"/>
      <c r="W301" s="54" t="s">
        <v>243</v>
      </c>
      <c r="X301" s="54"/>
      <c r="Y301" s="29"/>
    </row>
    <row r="302" spans="1:25">
      <c r="A302" s="15"/>
      <c r="B302" s="91"/>
      <c r="C302" s="54"/>
      <c r="D302" s="54"/>
      <c r="E302" s="29"/>
      <c r="F302" s="29"/>
      <c r="G302" s="54"/>
      <c r="H302" s="54"/>
      <c r="I302" s="29"/>
      <c r="J302" s="29"/>
      <c r="K302" s="54"/>
      <c r="L302" s="54"/>
      <c r="M302" s="29"/>
      <c r="N302" s="29"/>
      <c r="O302" s="54"/>
      <c r="P302" s="54"/>
      <c r="Q302" s="52"/>
      <c r="R302" s="29"/>
      <c r="S302" s="54"/>
      <c r="T302" s="54"/>
      <c r="U302" s="29"/>
      <c r="V302" s="29"/>
      <c r="W302" s="54"/>
      <c r="X302" s="54"/>
      <c r="Y302" s="29"/>
    </row>
    <row r="303" spans="1:25">
      <c r="A303" s="15"/>
      <c r="B303" s="39" t="s">
        <v>155</v>
      </c>
      <c r="C303" s="37" t="s">
        <v>243</v>
      </c>
      <c r="D303" s="37"/>
      <c r="E303" s="26"/>
      <c r="F303" s="26"/>
      <c r="G303" s="37" t="s">
        <v>749</v>
      </c>
      <c r="H303" s="37"/>
      <c r="I303" s="36" t="s">
        <v>197</v>
      </c>
      <c r="J303" s="26"/>
      <c r="K303" s="37" t="s">
        <v>243</v>
      </c>
      <c r="L303" s="37"/>
      <c r="M303" s="26"/>
      <c r="N303" s="26"/>
      <c r="O303" s="37" t="s">
        <v>243</v>
      </c>
      <c r="P303" s="37"/>
      <c r="Q303" s="26"/>
      <c r="R303" s="26"/>
      <c r="S303" s="37" t="s">
        <v>243</v>
      </c>
      <c r="T303" s="37"/>
      <c r="U303" s="26"/>
      <c r="V303" s="26"/>
      <c r="W303" s="37" t="s">
        <v>749</v>
      </c>
      <c r="X303" s="37"/>
      <c r="Y303" s="36" t="s">
        <v>197</v>
      </c>
    </row>
    <row r="304" spans="1:25">
      <c r="A304" s="15"/>
      <c r="B304" s="39"/>
      <c r="C304" s="37"/>
      <c r="D304" s="37"/>
      <c r="E304" s="26"/>
      <c r="F304" s="26"/>
      <c r="G304" s="37"/>
      <c r="H304" s="37"/>
      <c r="I304" s="36"/>
      <c r="J304" s="26"/>
      <c r="K304" s="37"/>
      <c r="L304" s="37"/>
      <c r="M304" s="26"/>
      <c r="N304" s="26"/>
      <c r="O304" s="37"/>
      <c r="P304" s="37"/>
      <c r="Q304" s="26"/>
      <c r="R304" s="26"/>
      <c r="S304" s="37"/>
      <c r="T304" s="37"/>
      <c r="U304" s="26"/>
      <c r="V304" s="26"/>
      <c r="W304" s="37"/>
      <c r="X304" s="37"/>
      <c r="Y304" s="36"/>
    </row>
    <row r="305" spans="1:25">
      <c r="A305" s="15"/>
      <c r="B305" s="91" t="s">
        <v>750</v>
      </c>
      <c r="C305" s="54" t="s">
        <v>243</v>
      </c>
      <c r="D305" s="54"/>
      <c r="E305" s="29"/>
      <c r="F305" s="29"/>
      <c r="G305" s="54">
        <v>0.5</v>
      </c>
      <c r="H305" s="54"/>
      <c r="I305" s="29"/>
      <c r="J305" s="29"/>
      <c r="K305" s="54" t="s">
        <v>243</v>
      </c>
      <c r="L305" s="54"/>
      <c r="M305" s="29"/>
      <c r="N305" s="29"/>
      <c r="O305" s="54" t="s">
        <v>243</v>
      </c>
      <c r="P305" s="54"/>
      <c r="Q305" s="29"/>
      <c r="R305" s="29"/>
      <c r="S305" s="54" t="s">
        <v>243</v>
      </c>
      <c r="T305" s="54"/>
      <c r="U305" s="29"/>
      <c r="V305" s="29"/>
      <c r="W305" s="54">
        <v>0.5</v>
      </c>
      <c r="X305" s="54"/>
      <c r="Y305" s="29"/>
    </row>
    <row r="306" spans="1:25">
      <c r="A306" s="15"/>
      <c r="B306" s="91"/>
      <c r="C306" s="54"/>
      <c r="D306" s="54"/>
      <c r="E306" s="29"/>
      <c r="F306" s="29"/>
      <c r="G306" s="54"/>
      <c r="H306" s="54"/>
      <c r="I306" s="29"/>
      <c r="J306" s="29"/>
      <c r="K306" s="54"/>
      <c r="L306" s="54"/>
      <c r="M306" s="29"/>
      <c r="N306" s="29"/>
      <c r="O306" s="54"/>
      <c r="P306" s="54"/>
      <c r="Q306" s="29"/>
      <c r="R306" s="29"/>
      <c r="S306" s="54"/>
      <c r="T306" s="54"/>
      <c r="U306" s="29"/>
      <c r="V306" s="29"/>
      <c r="W306" s="54"/>
      <c r="X306" s="54"/>
      <c r="Y306" s="29"/>
    </row>
    <row r="307" spans="1:25">
      <c r="A307" s="15"/>
      <c r="B307" s="39" t="s">
        <v>156</v>
      </c>
      <c r="C307" s="37" t="s">
        <v>243</v>
      </c>
      <c r="D307" s="37"/>
      <c r="E307" s="26"/>
      <c r="F307" s="26"/>
      <c r="G307" s="37" t="s">
        <v>751</v>
      </c>
      <c r="H307" s="37"/>
      <c r="I307" s="36" t="s">
        <v>197</v>
      </c>
      <c r="J307" s="26"/>
      <c r="K307" s="37" t="s">
        <v>243</v>
      </c>
      <c r="L307" s="37"/>
      <c r="M307" s="26"/>
      <c r="N307" s="26"/>
      <c r="O307" s="37" t="s">
        <v>243</v>
      </c>
      <c r="P307" s="37"/>
      <c r="Q307" s="26"/>
      <c r="R307" s="26"/>
      <c r="S307" s="37" t="s">
        <v>243</v>
      </c>
      <c r="T307" s="37"/>
      <c r="U307" s="26"/>
      <c r="V307" s="26"/>
      <c r="W307" s="37" t="s">
        <v>751</v>
      </c>
      <c r="X307" s="37"/>
      <c r="Y307" s="36" t="s">
        <v>197</v>
      </c>
    </row>
    <row r="308" spans="1:25">
      <c r="A308" s="15"/>
      <c r="B308" s="39"/>
      <c r="C308" s="37"/>
      <c r="D308" s="37"/>
      <c r="E308" s="26"/>
      <c r="F308" s="26"/>
      <c r="G308" s="37"/>
      <c r="H308" s="37"/>
      <c r="I308" s="36"/>
      <c r="J308" s="26"/>
      <c r="K308" s="37"/>
      <c r="L308" s="37"/>
      <c r="M308" s="26"/>
      <c r="N308" s="26"/>
      <c r="O308" s="37"/>
      <c r="P308" s="37"/>
      <c r="Q308" s="26"/>
      <c r="R308" s="26"/>
      <c r="S308" s="37"/>
      <c r="T308" s="37"/>
      <c r="U308" s="26"/>
      <c r="V308" s="26"/>
      <c r="W308" s="37"/>
      <c r="X308" s="37"/>
      <c r="Y308" s="36"/>
    </row>
    <row r="309" spans="1:25">
      <c r="A309" s="15"/>
      <c r="B309" s="91" t="s">
        <v>157</v>
      </c>
      <c r="C309" s="54" t="s">
        <v>243</v>
      </c>
      <c r="D309" s="54"/>
      <c r="E309" s="29"/>
      <c r="F309" s="29"/>
      <c r="G309" s="54" t="s">
        <v>752</v>
      </c>
      <c r="H309" s="54"/>
      <c r="I309" s="52" t="s">
        <v>197</v>
      </c>
      <c r="J309" s="29"/>
      <c r="K309" s="54" t="s">
        <v>243</v>
      </c>
      <c r="L309" s="54"/>
      <c r="M309" s="29"/>
      <c r="N309" s="29"/>
      <c r="O309" s="54" t="s">
        <v>243</v>
      </c>
      <c r="P309" s="54"/>
      <c r="Q309" s="29"/>
      <c r="R309" s="29"/>
      <c r="S309" s="54" t="s">
        <v>243</v>
      </c>
      <c r="T309" s="54"/>
      <c r="U309" s="29"/>
      <c r="V309" s="29"/>
      <c r="W309" s="54" t="s">
        <v>752</v>
      </c>
      <c r="X309" s="54"/>
      <c r="Y309" s="52" t="s">
        <v>197</v>
      </c>
    </row>
    <row r="310" spans="1:25" ht="15.75" thickBot="1">
      <c r="A310" s="15"/>
      <c r="B310" s="91"/>
      <c r="C310" s="38"/>
      <c r="D310" s="38"/>
      <c r="E310" s="55"/>
      <c r="F310" s="29"/>
      <c r="G310" s="38"/>
      <c r="H310" s="38"/>
      <c r="I310" s="119"/>
      <c r="J310" s="29"/>
      <c r="K310" s="38"/>
      <c r="L310" s="38"/>
      <c r="M310" s="55"/>
      <c r="N310" s="29"/>
      <c r="O310" s="38"/>
      <c r="P310" s="38"/>
      <c r="Q310" s="55"/>
      <c r="R310" s="29"/>
      <c r="S310" s="38"/>
      <c r="T310" s="38"/>
      <c r="U310" s="55"/>
      <c r="V310" s="29"/>
      <c r="W310" s="38"/>
      <c r="X310" s="38"/>
      <c r="Y310" s="119"/>
    </row>
    <row r="311" spans="1:25">
      <c r="A311" s="15"/>
      <c r="B311" s="149" t="s">
        <v>158</v>
      </c>
      <c r="C311" s="42" t="s">
        <v>243</v>
      </c>
      <c r="D311" s="42"/>
      <c r="E311" s="44"/>
      <c r="F311" s="26"/>
      <c r="G311" s="42" t="s">
        <v>753</v>
      </c>
      <c r="H311" s="42"/>
      <c r="I311" s="40" t="s">
        <v>197</v>
      </c>
      <c r="J311" s="26"/>
      <c r="K311" s="42" t="s">
        <v>243</v>
      </c>
      <c r="L311" s="42"/>
      <c r="M311" s="44"/>
      <c r="N311" s="26"/>
      <c r="O311" s="42" t="s">
        <v>754</v>
      </c>
      <c r="P311" s="42"/>
      <c r="Q311" s="40" t="s">
        <v>197</v>
      </c>
      <c r="R311" s="26"/>
      <c r="S311" s="42" t="s">
        <v>243</v>
      </c>
      <c r="T311" s="42"/>
      <c r="U311" s="44"/>
      <c r="V311" s="26"/>
      <c r="W311" s="42" t="s">
        <v>755</v>
      </c>
      <c r="X311" s="42"/>
      <c r="Y311" s="40" t="s">
        <v>197</v>
      </c>
    </row>
    <row r="312" spans="1:25" ht="15.75" thickBot="1">
      <c r="A312" s="15"/>
      <c r="B312" s="149"/>
      <c r="C312" s="69"/>
      <c r="D312" s="69"/>
      <c r="E312" s="70"/>
      <c r="F312" s="26"/>
      <c r="G312" s="69"/>
      <c r="H312" s="69"/>
      <c r="I312" s="121"/>
      <c r="J312" s="26"/>
      <c r="K312" s="69"/>
      <c r="L312" s="69"/>
      <c r="M312" s="70"/>
      <c r="N312" s="26"/>
      <c r="O312" s="69"/>
      <c r="P312" s="69"/>
      <c r="Q312" s="121"/>
      <c r="R312" s="26"/>
      <c r="S312" s="69"/>
      <c r="T312" s="69"/>
      <c r="U312" s="70"/>
      <c r="V312" s="26"/>
      <c r="W312" s="69"/>
      <c r="X312" s="69"/>
      <c r="Y312" s="121"/>
    </row>
    <row r="313" spans="1:25">
      <c r="A313" s="15"/>
      <c r="B313" s="91" t="s">
        <v>159</v>
      </c>
      <c r="C313" s="32" t="s">
        <v>243</v>
      </c>
      <c r="D313" s="32"/>
      <c r="E313" s="34"/>
      <c r="F313" s="29"/>
      <c r="G313" s="32" t="s">
        <v>243</v>
      </c>
      <c r="H313" s="32"/>
      <c r="I313" s="34"/>
      <c r="J313" s="29"/>
      <c r="K313" s="32" t="s">
        <v>243</v>
      </c>
      <c r="L313" s="32"/>
      <c r="M313" s="34"/>
      <c r="N313" s="29"/>
      <c r="O313" s="32" t="s">
        <v>756</v>
      </c>
      <c r="P313" s="32"/>
      <c r="Q313" s="30" t="s">
        <v>197</v>
      </c>
      <c r="R313" s="29"/>
      <c r="S313" s="32" t="s">
        <v>243</v>
      </c>
      <c r="T313" s="32"/>
      <c r="U313" s="34"/>
      <c r="V313" s="29"/>
      <c r="W313" s="32" t="s">
        <v>756</v>
      </c>
      <c r="X313" s="32"/>
      <c r="Y313" s="30" t="s">
        <v>197</v>
      </c>
    </row>
    <row r="314" spans="1:25" ht="15.75" thickBot="1">
      <c r="A314" s="15"/>
      <c r="B314" s="91"/>
      <c r="C314" s="38"/>
      <c r="D314" s="38"/>
      <c r="E314" s="55"/>
      <c r="F314" s="29"/>
      <c r="G314" s="38"/>
      <c r="H314" s="38"/>
      <c r="I314" s="55"/>
      <c r="J314" s="29"/>
      <c r="K314" s="38"/>
      <c r="L314" s="38"/>
      <c r="M314" s="55"/>
      <c r="N314" s="29"/>
      <c r="O314" s="38"/>
      <c r="P314" s="38"/>
      <c r="Q314" s="119"/>
      <c r="R314" s="29"/>
      <c r="S314" s="38"/>
      <c r="T314" s="38"/>
      <c r="U314" s="55"/>
      <c r="V314" s="29"/>
      <c r="W314" s="38"/>
      <c r="X314" s="38"/>
      <c r="Y314" s="119"/>
    </row>
    <row r="315" spans="1:25">
      <c r="A315" s="15"/>
      <c r="B315" s="149" t="s">
        <v>160</v>
      </c>
      <c r="C315" s="42" t="s">
        <v>243</v>
      </c>
      <c r="D315" s="42"/>
      <c r="E315" s="44"/>
      <c r="F315" s="26"/>
      <c r="G315" s="42" t="s">
        <v>757</v>
      </c>
      <c r="H315" s="42"/>
      <c r="I315" s="40" t="s">
        <v>197</v>
      </c>
      <c r="J315" s="26"/>
      <c r="K315" s="42" t="s">
        <v>243</v>
      </c>
      <c r="L315" s="42"/>
      <c r="M315" s="44"/>
      <c r="N315" s="26"/>
      <c r="O315" s="42" t="s">
        <v>674</v>
      </c>
      <c r="P315" s="42"/>
      <c r="Q315" s="40" t="s">
        <v>197</v>
      </c>
      <c r="R315" s="26"/>
      <c r="S315" s="42" t="s">
        <v>243</v>
      </c>
      <c r="T315" s="42"/>
      <c r="U315" s="44"/>
      <c r="V315" s="26"/>
      <c r="W315" s="42" t="s">
        <v>758</v>
      </c>
      <c r="X315" s="42"/>
      <c r="Y315" s="40" t="s">
        <v>197</v>
      </c>
    </row>
    <row r="316" spans="1:25">
      <c r="A316" s="15"/>
      <c r="B316" s="149"/>
      <c r="C316" s="37"/>
      <c r="D316" s="37"/>
      <c r="E316" s="26"/>
      <c r="F316" s="26"/>
      <c r="G316" s="124"/>
      <c r="H316" s="124"/>
      <c r="I316" s="123"/>
      <c r="J316" s="26"/>
      <c r="K316" s="124"/>
      <c r="L316" s="124"/>
      <c r="M316" s="125"/>
      <c r="N316" s="26"/>
      <c r="O316" s="124"/>
      <c r="P316" s="124"/>
      <c r="Q316" s="123"/>
      <c r="R316" s="26"/>
      <c r="S316" s="124"/>
      <c r="T316" s="124"/>
      <c r="U316" s="125"/>
      <c r="V316" s="26"/>
      <c r="W316" s="124"/>
      <c r="X316" s="124"/>
      <c r="Y316" s="123"/>
    </row>
    <row r="317" spans="1:25">
      <c r="A317" s="15"/>
      <c r="B317" s="102" t="s">
        <v>161</v>
      </c>
      <c r="C317" s="54" t="s">
        <v>243</v>
      </c>
      <c r="D317" s="54"/>
      <c r="E317" s="29"/>
      <c r="F317" s="29"/>
      <c r="G317" s="54">
        <v>359.2</v>
      </c>
      <c r="H317" s="54"/>
      <c r="I317" s="29"/>
      <c r="J317" s="29"/>
      <c r="K317" s="54" t="s">
        <v>243</v>
      </c>
      <c r="L317" s="54"/>
      <c r="M317" s="29"/>
      <c r="N317" s="29"/>
      <c r="O317" s="54">
        <v>61.5</v>
      </c>
      <c r="P317" s="54"/>
      <c r="Q317" s="29"/>
      <c r="R317" s="29"/>
      <c r="S317" s="54" t="s">
        <v>243</v>
      </c>
      <c r="T317" s="54"/>
      <c r="U317" s="29"/>
      <c r="V317" s="29"/>
      <c r="W317" s="54">
        <v>420.7</v>
      </c>
      <c r="X317" s="54"/>
      <c r="Y317" s="29"/>
    </row>
    <row r="318" spans="1:25" ht="15.75" thickBot="1">
      <c r="A318" s="15"/>
      <c r="B318" s="102"/>
      <c r="C318" s="38"/>
      <c r="D318" s="38"/>
      <c r="E318" s="55"/>
      <c r="F318" s="29"/>
      <c r="G318" s="38"/>
      <c r="H318" s="38"/>
      <c r="I318" s="55"/>
      <c r="J318" s="29"/>
      <c r="K318" s="38"/>
      <c r="L318" s="38"/>
      <c r="M318" s="55"/>
      <c r="N318" s="29"/>
      <c r="O318" s="38"/>
      <c r="P318" s="38"/>
      <c r="Q318" s="55"/>
      <c r="R318" s="29"/>
      <c r="S318" s="38"/>
      <c r="T318" s="38"/>
      <c r="U318" s="55"/>
      <c r="V318" s="29"/>
      <c r="W318" s="38"/>
      <c r="X318" s="38"/>
      <c r="Y318" s="55"/>
    </row>
    <row r="319" spans="1:25">
      <c r="A319" s="15"/>
      <c r="B319" s="112" t="s">
        <v>162</v>
      </c>
      <c r="C319" s="40" t="s">
        <v>194</v>
      </c>
      <c r="D319" s="42" t="s">
        <v>243</v>
      </c>
      <c r="E319" s="44"/>
      <c r="F319" s="26"/>
      <c r="G319" s="40" t="s">
        <v>194</v>
      </c>
      <c r="H319" s="42">
        <v>355.8</v>
      </c>
      <c r="I319" s="44"/>
      <c r="J319" s="26"/>
      <c r="K319" s="40" t="s">
        <v>194</v>
      </c>
      <c r="L319" s="42" t="s">
        <v>243</v>
      </c>
      <c r="M319" s="44"/>
      <c r="N319" s="26"/>
      <c r="O319" s="40" t="s">
        <v>194</v>
      </c>
      <c r="P319" s="42">
        <v>26.3</v>
      </c>
      <c r="Q319" s="44"/>
      <c r="R319" s="26"/>
      <c r="S319" s="40" t="s">
        <v>194</v>
      </c>
      <c r="T319" s="42" t="s">
        <v>243</v>
      </c>
      <c r="U319" s="44"/>
      <c r="V319" s="26"/>
      <c r="W319" s="40" t="s">
        <v>194</v>
      </c>
      <c r="X319" s="42">
        <v>382.1</v>
      </c>
      <c r="Y319" s="44"/>
    </row>
    <row r="320" spans="1:25" ht="15.75" thickBot="1">
      <c r="A320" s="15"/>
      <c r="B320" s="112"/>
      <c r="C320" s="41"/>
      <c r="D320" s="43"/>
      <c r="E320" s="45"/>
      <c r="F320" s="26"/>
      <c r="G320" s="41"/>
      <c r="H320" s="43"/>
      <c r="I320" s="45"/>
      <c r="J320" s="26"/>
      <c r="K320" s="41"/>
      <c r="L320" s="43"/>
      <c r="M320" s="45"/>
      <c r="N320" s="26"/>
      <c r="O320" s="41"/>
      <c r="P320" s="43"/>
      <c r="Q320" s="45"/>
      <c r="R320" s="26"/>
      <c r="S320" s="41"/>
      <c r="T320" s="43"/>
      <c r="U320" s="45"/>
      <c r="V320" s="26"/>
      <c r="W320" s="41"/>
      <c r="X320" s="43"/>
      <c r="Y320" s="45"/>
    </row>
    <row r="321" spans="1:25" ht="15.75" thickTop="1">
      <c r="A321" s="15"/>
      <c r="B321" s="49"/>
      <c r="C321" s="49"/>
      <c r="D321" s="49"/>
      <c r="E321" s="49"/>
      <c r="F321" s="49"/>
      <c r="G321" s="49"/>
      <c r="H321" s="49"/>
      <c r="I321" s="49"/>
      <c r="J321" s="49"/>
      <c r="K321" s="49"/>
      <c r="L321" s="49"/>
      <c r="M321" s="49"/>
      <c r="N321" s="49"/>
      <c r="O321" s="49"/>
      <c r="P321" s="49"/>
      <c r="Q321" s="49"/>
      <c r="R321" s="49"/>
      <c r="S321" s="49"/>
      <c r="T321" s="49"/>
      <c r="U321" s="49"/>
      <c r="V321" s="49"/>
      <c r="W321" s="49"/>
      <c r="X321" s="49"/>
      <c r="Y321" s="49"/>
    </row>
    <row r="322" spans="1:25">
      <c r="A322" s="15"/>
      <c r="B322" s="49"/>
      <c r="C322" s="49"/>
      <c r="D322" s="49"/>
      <c r="E322" s="49"/>
      <c r="F322" s="49"/>
      <c r="G322" s="49"/>
      <c r="H322" s="49"/>
      <c r="I322" s="49"/>
      <c r="J322" s="49"/>
      <c r="K322" s="49"/>
      <c r="L322" s="49"/>
      <c r="M322" s="49"/>
      <c r="N322" s="49"/>
      <c r="O322" s="49"/>
      <c r="P322" s="49"/>
      <c r="Q322" s="49"/>
      <c r="R322" s="49"/>
      <c r="S322" s="49"/>
      <c r="T322" s="49"/>
      <c r="U322" s="49"/>
      <c r="V322" s="49"/>
      <c r="W322" s="49"/>
      <c r="X322" s="49"/>
      <c r="Y322" s="49"/>
    </row>
    <row r="323" spans="1:25">
      <c r="A323" s="15"/>
      <c r="B323" s="49"/>
      <c r="C323" s="49"/>
      <c r="D323" s="49"/>
      <c r="E323" s="49"/>
      <c r="F323" s="49"/>
      <c r="G323" s="49"/>
      <c r="H323" s="49"/>
      <c r="I323" s="49"/>
      <c r="J323" s="49"/>
      <c r="K323" s="49"/>
      <c r="L323" s="49"/>
      <c r="M323" s="49"/>
      <c r="N323" s="49"/>
      <c r="O323" s="49"/>
      <c r="P323" s="49"/>
      <c r="Q323" s="49"/>
      <c r="R323" s="49"/>
      <c r="S323" s="49"/>
      <c r="T323" s="49"/>
      <c r="U323" s="49"/>
      <c r="V323" s="49"/>
      <c r="W323" s="49"/>
      <c r="X323" s="49"/>
      <c r="Y323" s="49"/>
    </row>
    <row r="324" spans="1:25">
      <c r="A324" s="15"/>
      <c r="B324" s="87"/>
      <c r="C324" s="87"/>
      <c r="D324" s="87"/>
      <c r="E324" s="87"/>
      <c r="F324" s="87"/>
      <c r="G324" s="87"/>
      <c r="H324" s="87"/>
      <c r="I324" s="87"/>
      <c r="J324" s="87"/>
      <c r="K324" s="87"/>
      <c r="L324" s="87"/>
      <c r="M324" s="87"/>
      <c r="N324" s="87"/>
      <c r="O324" s="87"/>
      <c r="P324" s="87"/>
      <c r="Q324" s="87"/>
      <c r="R324" s="87"/>
      <c r="S324" s="87"/>
      <c r="T324" s="87"/>
      <c r="U324" s="87"/>
      <c r="V324" s="87"/>
      <c r="W324" s="87"/>
      <c r="X324" s="87"/>
      <c r="Y324" s="87"/>
    </row>
    <row r="325" spans="1:25">
      <c r="A325" s="15"/>
      <c r="B325" s="151" t="s">
        <v>735</v>
      </c>
      <c r="C325" s="151"/>
      <c r="D325" s="151"/>
      <c r="E325" s="151"/>
      <c r="F325" s="151"/>
      <c r="G325" s="151"/>
      <c r="H325" s="151"/>
      <c r="I325" s="151"/>
      <c r="J325" s="151"/>
      <c r="K325" s="151"/>
      <c r="L325" s="151"/>
      <c r="M325" s="151"/>
      <c r="N325" s="151"/>
      <c r="O325" s="151"/>
      <c r="P325" s="151"/>
      <c r="Q325" s="151"/>
      <c r="R325" s="151"/>
      <c r="S325" s="151"/>
      <c r="T325" s="151"/>
      <c r="U325" s="151"/>
      <c r="V325" s="151"/>
      <c r="W325" s="151"/>
      <c r="X325" s="151"/>
      <c r="Y325" s="151"/>
    </row>
    <row r="326" spans="1:25">
      <c r="A326" s="15"/>
      <c r="B326" s="151" t="s">
        <v>693</v>
      </c>
      <c r="C326" s="151"/>
      <c r="D326" s="151"/>
      <c r="E326" s="151"/>
      <c r="F326" s="151"/>
      <c r="G326" s="151"/>
      <c r="H326" s="151"/>
      <c r="I326" s="151"/>
      <c r="J326" s="151"/>
      <c r="K326" s="151"/>
      <c r="L326" s="151"/>
      <c r="M326" s="151"/>
      <c r="N326" s="151"/>
      <c r="O326" s="151"/>
      <c r="P326" s="151"/>
      <c r="Q326" s="151"/>
      <c r="R326" s="151"/>
      <c r="S326" s="151"/>
      <c r="T326" s="151"/>
      <c r="U326" s="151"/>
      <c r="V326" s="151"/>
      <c r="W326" s="151"/>
      <c r="X326" s="151"/>
      <c r="Y326" s="151"/>
    </row>
    <row r="327" spans="1:25">
      <c r="A327" s="15"/>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row>
    <row r="328" spans="1:25">
      <c r="A328" s="15"/>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row>
    <row r="329" spans="1:25">
      <c r="A329" s="15"/>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row>
    <row r="330" spans="1:25">
      <c r="A330" s="15"/>
      <c r="B330" s="65"/>
      <c r="C330" s="27" t="s">
        <v>664</v>
      </c>
      <c r="D330" s="27"/>
      <c r="E330" s="27"/>
      <c r="F330" s="26"/>
      <c r="G330" s="27" t="s">
        <v>665</v>
      </c>
      <c r="H330" s="27"/>
      <c r="I330" s="27"/>
      <c r="J330" s="26"/>
      <c r="K330" s="27" t="s">
        <v>666</v>
      </c>
      <c r="L330" s="27"/>
      <c r="M330" s="27"/>
      <c r="N330" s="26"/>
      <c r="O330" s="27" t="s">
        <v>668</v>
      </c>
      <c r="P330" s="27"/>
      <c r="Q330" s="27"/>
      <c r="R330" s="26"/>
      <c r="S330" s="27" t="s">
        <v>669</v>
      </c>
      <c r="T330" s="27"/>
      <c r="U330" s="27"/>
      <c r="V330" s="26"/>
      <c r="W330" s="27" t="s">
        <v>254</v>
      </c>
      <c r="X330" s="27"/>
      <c r="Y330" s="27"/>
    </row>
    <row r="331" spans="1:25" ht="15.75" thickBot="1">
      <c r="A331" s="15"/>
      <c r="B331" s="65"/>
      <c r="C331" s="28"/>
      <c r="D331" s="28"/>
      <c r="E331" s="28"/>
      <c r="F331" s="26"/>
      <c r="G331" s="28"/>
      <c r="H331" s="28"/>
      <c r="I331" s="28"/>
      <c r="J331" s="26"/>
      <c r="K331" s="28" t="s">
        <v>667</v>
      </c>
      <c r="L331" s="28"/>
      <c r="M331" s="28"/>
      <c r="N331" s="26"/>
      <c r="O331" s="28" t="s">
        <v>667</v>
      </c>
      <c r="P331" s="28"/>
      <c r="Q331" s="28"/>
      <c r="R331" s="26"/>
      <c r="S331" s="28" t="s">
        <v>670</v>
      </c>
      <c r="T331" s="28"/>
      <c r="U331" s="28"/>
      <c r="V331" s="26"/>
      <c r="W331" s="28"/>
      <c r="X331" s="28"/>
      <c r="Y331" s="28"/>
    </row>
    <row r="332" spans="1:25">
      <c r="A332" s="15"/>
      <c r="B332" s="148" t="s">
        <v>122</v>
      </c>
      <c r="C332" s="96"/>
      <c r="D332" s="96"/>
      <c r="E332" s="34"/>
      <c r="F332" s="29"/>
      <c r="G332" s="96"/>
      <c r="H332" s="96"/>
      <c r="I332" s="34"/>
      <c r="J332" s="29"/>
      <c r="K332" s="96"/>
      <c r="L332" s="96"/>
      <c r="M332" s="34"/>
      <c r="N332" s="29"/>
      <c r="O332" s="96"/>
      <c r="P332" s="96"/>
      <c r="Q332" s="34"/>
      <c r="R332" s="29"/>
      <c r="S332" s="96"/>
      <c r="T332" s="96"/>
      <c r="U332" s="34"/>
      <c r="V332" s="29"/>
      <c r="W332" s="96"/>
      <c r="X332" s="96"/>
      <c r="Y332" s="34"/>
    </row>
    <row r="333" spans="1:25">
      <c r="A333" s="15"/>
      <c r="B333" s="148"/>
      <c r="C333" s="95"/>
      <c r="D333" s="95"/>
      <c r="E333" s="29"/>
      <c r="F333" s="29"/>
      <c r="G333" s="95"/>
      <c r="H333" s="95"/>
      <c r="I333" s="29"/>
      <c r="J333" s="29"/>
      <c r="K333" s="95"/>
      <c r="L333" s="95"/>
      <c r="M333" s="29"/>
      <c r="N333" s="29"/>
      <c r="O333" s="95"/>
      <c r="P333" s="95"/>
      <c r="Q333" s="29"/>
      <c r="R333" s="29"/>
      <c r="S333" s="95"/>
      <c r="T333" s="95"/>
      <c r="U333" s="29"/>
      <c r="V333" s="29"/>
      <c r="W333" s="95"/>
      <c r="X333" s="95"/>
      <c r="Y333" s="29"/>
    </row>
    <row r="334" spans="1:25">
      <c r="A334" s="15"/>
      <c r="B334" s="149" t="s">
        <v>145</v>
      </c>
      <c r="C334" s="36" t="s">
        <v>194</v>
      </c>
      <c r="D334" s="37">
        <v>81.2</v>
      </c>
      <c r="E334" s="26"/>
      <c r="F334" s="26"/>
      <c r="G334" s="36" t="s">
        <v>194</v>
      </c>
      <c r="H334" s="37" t="s">
        <v>759</v>
      </c>
      <c r="I334" s="36" t="s">
        <v>197</v>
      </c>
      <c r="J334" s="26"/>
      <c r="K334" s="36" t="s">
        <v>194</v>
      </c>
      <c r="L334" s="37">
        <v>2.5</v>
      </c>
      <c r="M334" s="26"/>
      <c r="N334" s="26"/>
      <c r="O334" s="36" t="s">
        <v>194</v>
      </c>
      <c r="P334" s="37" t="s">
        <v>760</v>
      </c>
      <c r="Q334" s="36" t="s">
        <v>197</v>
      </c>
      <c r="R334" s="26"/>
      <c r="S334" s="36" t="s">
        <v>194</v>
      </c>
      <c r="T334" s="37" t="s">
        <v>761</v>
      </c>
      <c r="U334" s="36" t="s">
        <v>197</v>
      </c>
      <c r="V334" s="26"/>
      <c r="W334" s="36" t="s">
        <v>194</v>
      </c>
      <c r="X334" s="37" t="s">
        <v>762</v>
      </c>
      <c r="Y334" s="36" t="s">
        <v>197</v>
      </c>
    </row>
    <row r="335" spans="1:25" ht="15.75" thickBot="1">
      <c r="A335" s="15"/>
      <c r="B335" s="149"/>
      <c r="C335" s="121"/>
      <c r="D335" s="69"/>
      <c r="E335" s="70"/>
      <c r="F335" s="26"/>
      <c r="G335" s="121"/>
      <c r="H335" s="69"/>
      <c r="I335" s="121"/>
      <c r="J335" s="26"/>
      <c r="K335" s="121"/>
      <c r="L335" s="69"/>
      <c r="M335" s="70"/>
      <c r="N335" s="26"/>
      <c r="O335" s="121"/>
      <c r="P335" s="69"/>
      <c r="Q335" s="121"/>
      <c r="R335" s="26"/>
      <c r="S335" s="121"/>
      <c r="T335" s="69"/>
      <c r="U335" s="121"/>
      <c r="V335" s="26"/>
      <c r="W335" s="121"/>
      <c r="X335" s="69"/>
      <c r="Y335" s="121"/>
    </row>
    <row r="336" spans="1:25">
      <c r="A336" s="15"/>
      <c r="B336" s="148" t="s">
        <v>146</v>
      </c>
      <c r="C336" s="98"/>
      <c r="D336" s="98"/>
      <c r="E336" s="34"/>
      <c r="F336" s="29"/>
      <c r="G336" s="98"/>
      <c r="H336" s="98"/>
      <c r="I336" s="34"/>
      <c r="J336" s="29"/>
      <c r="K336" s="98"/>
      <c r="L336" s="98"/>
      <c r="M336" s="34"/>
      <c r="N336" s="29"/>
      <c r="O336" s="98"/>
      <c r="P336" s="98"/>
      <c r="Q336" s="34"/>
      <c r="R336" s="29"/>
      <c r="S336" s="98"/>
      <c r="T336" s="98"/>
      <c r="U336" s="34"/>
      <c r="V336" s="29"/>
      <c r="W336" s="98"/>
      <c r="X336" s="98"/>
      <c r="Y336" s="34"/>
    </row>
    <row r="337" spans="1:25">
      <c r="A337" s="15"/>
      <c r="B337" s="148"/>
      <c r="C337" s="97"/>
      <c r="D337" s="97"/>
      <c r="E337" s="29"/>
      <c r="F337" s="29"/>
      <c r="G337" s="97"/>
      <c r="H337" s="97"/>
      <c r="I337" s="29"/>
      <c r="J337" s="29"/>
      <c r="K337" s="97"/>
      <c r="L337" s="97"/>
      <c r="M337" s="29"/>
      <c r="N337" s="29"/>
      <c r="O337" s="97"/>
      <c r="P337" s="97"/>
      <c r="Q337" s="29"/>
      <c r="R337" s="29"/>
      <c r="S337" s="97"/>
      <c r="T337" s="97"/>
      <c r="U337" s="29"/>
      <c r="V337" s="29"/>
      <c r="W337" s="97"/>
      <c r="X337" s="97"/>
      <c r="Y337" s="29"/>
    </row>
    <row r="338" spans="1:25">
      <c r="A338" s="15"/>
      <c r="B338" s="39" t="s">
        <v>147</v>
      </c>
      <c r="C338" s="37" t="s">
        <v>243</v>
      </c>
      <c r="D338" s="37"/>
      <c r="E338" s="26"/>
      <c r="F338" s="26"/>
      <c r="G338" s="37" t="s">
        <v>763</v>
      </c>
      <c r="H338" s="37"/>
      <c r="I338" s="36" t="s">
        <v>197</v>
      </c>
      <c r="J338" s="26"/>
      <c r="K338" s="37" t="s">
        <v>756</v>
      </c>
      <c r="L338" s="37"/>
      <c r="M338" s="36" t="s">
        <v>197</v>
      </c>
      <c r="N338" s="26"/>
      <c r="O338" s="37" t="s">
        <v>764</v>
      </c>
      <c r="P338" s="37"/>
      <c r="Q338" s="36" t="s">
        <v>197</v>
      </c>
      <c r="R338" s="26"/>
      <c r="S338" s="37" t="s">
        <v>243</v>
      </c>
      <c r="T338" s="37"/>
      <c r="U338" s="26"/>
      <c r="V338" s="26"/>
      <c r="W338" s="37" t="s">
        <v>765</v>
      </c>
      <c r="X338" s="37"/>
      <c r="Y338" s="36" t="s">
        <v>197</v>
      </c>
    </row>
    <row r="339" spans="1:25">
      <c r="A339" s="15"/>
      <c r="B339" s="39"/>
      <c r="C339" s="37"/>
      <c r="D339" s="37"/>
      <c r="E339" s="26"/>
      <c r="F339" s="26"/>
      <c r="G339" s="37"/>
      <c r="H339" s="37"/>
      <c r="I339" s="36"/>
      <c r="J339" s="26"/>
      <c r="K339" s="37"/>
      <c r="L339" s="37"/>
      <c r="M339" s="36"/>
      <c r="N339" s="26"/>
      <c r="O339" s="37"/>
      <c r="P339" s="37"/>
      <c r="Q339" s="36"/>
      <c r="R339" s="26"/>
      <c r="S339" s="37"/>
      <c r="T339" s="37"/>
      <c r="U339" s="26"/>
      <c r="V339" s="26"/>
      <c r="W339" s="37"/>
      <c r="X339" s="37"/>
      <c r="Y339" s="36"/>
    </row>
    <row r="340" spans="1:25">
      <c r="A340" s="15"/>
      <c r="B340" s="91" t="s">
        <v>766</v>
      </c>
      <c r="C340" s="54" t="s">
        <v>243</v>
      </c>
      <c r="D340" s="54"/>
      <c r="E340" s="29"/>
      <c r="F340" s="29"/>
      <c r="G340" s="54" t="s">
        <v>760</v>
      </c>
      <c r="H340" s="54"/>
      <c r="I340" s="52" t="s">
        <v>197</v>
      </c>
      <c r="J340" s="29"/>
      <c r="K340" s="54" t="s">
        <v>243</v>
      </c>
      <c r="L340" s="54"/>
      <c r="M340" s="29"/>
      <c r="N340" s="29"/>
      <c r="O340" s="54" t="s">
        <v>243</v>
      </c>
      <c r="P340" s="54"/>
      <c r="Q340" s="29"/>
      <c r="R340" s="29"/>
      <c r="S340" s="54" t="s">
        <v>243</v>
      </c>
      <c r="T340" s="54"/>
      <c r="U340" s="29"/>
      <c r="V340" s="29"/>
      <c r="W340" s="54" t="s">
        <v>760</v>
      </c>
      <c r="X340" s="54"/>
      <c r="Y340" s="52" t="s">
        <v>197</v>
      </c>
    </row>
    <row r="341" spans="1:25">
      <c r="A341" s="15"/>
      <c r="B341" s="91"/>
      <c r="C341" s="54"/>
      <c r="D341" s="54"/>
      <c r="E341" s="29"/>
      <c r="F341" s="29"/>
      <c r="G341" s="54"/>
      <c r="H341" s="54"/>
      <c r="I341" s="52"/>
      <c r="J341" s="29"/>
      <c r="K341" s="54"/>
      <c r="L341" s="54"/>
      <c r="M341" s="29"/>
      <c r="N341" s="29"/>
      <c r="O341" s="54"/>
      <c r="P341" s="54"/>
      <c r="Q341" s="29"/>
      <c r="R341" s="29"/>
      <c r="S341" s="54"/>
      <c r="T341" s="54"/>
      <c r="U341" s="29"/>
      <c r="V341" s="29"/>
      <c r="W341" s="54"/>
      <c r="X341" s="54"/>
      <c r="Y341" s="52"/>
    </row>
    <row r="342" spans="1:25">
      <c r="A342" s="15"/>
      <c r="B342" s="39" t="s">
        <v>767</v>
      </c>
      <c r="C342" s="37" t="s">
        <v>243</v>
      </c>
      <c r="D342" s="37"/>
      <c r="E342" s="26"/>
      <c r="F342" s="26"/>
      <c r="G342" s="37">
        <v>0.1</v>
      </c>
      <c r="H342" s="37"/>
      <c r="I342" s="26"/>
      <c r="J342" s="26"/>
      <c r="K342" s="37" t="s">
        <v>243</v>
      </c>
      <c r="L342" s="37"/>
      <c r="M342" s="26"/>
      <c r="N342" s="26"/>
      <c r="O342" s="37" t="s">
        <v>243</v>
      </c>
      <c r="P342" s="37"/>
      <c r="Q342" s="26"/>
      <c r="R342" s="26"/>
      <c r="S342" s="37" t="s">
        <v>243</v>
      </c>
      <c r="T342" s="37"/>
      <c r="U342" s="26"/>
      <c r="V342" s="26"/>
      <c r="W342" s="37">
        <v>0.1</v>
      </c>
      <c r="X342" s="37"/>
      <c r="Y342" s="26"/>
    </row>
    <row r="343" spans="1:25">
      <c r="A343" s="15"/>
      <c r="B343" s="39"/>
      <c r="C343" s="37"/>
      <c r="D343" s="37"/>
      <c r="E343" s="26"/>
      <c r="F343" s="26"/>
      <c r="G343" s="37"/>
      <c r="H343" s="37"/>
      <c r="I343" s="26"/>
      <c r="J343" s="26"/>
      <c r="K343" s="37"/>
      <c r="L343" s="37"/>
      <c r="M343" s="26"/>
      <c r="N343" s="26"/>
      <c r="O343" s="37"/>
      <c r="P343" s="37"/>
      <c r="Q343" s="26"/>
      <c r="R343" s="26"/>
      <c r="S343" s="37"/>
      <c r="T343" s="37"/>
      <c r="U343" s="26"/>
      <c r="V343" s="26"/>
      <c r="W343" s="37"/>
      <c r="X343" s="37"/>
      <c r="Y343" s="26"/>
    </row>
    <row r="344" spans="1:25">
      <c r="A344" s="15"/>
      <c r="B344" s="91" t="s">
        <v>150</v>
      </c>
      <c r="C344" s="54" t="s">
        <v>243</v>
      </c>
      <c r="D344" s="54"/>
      <c r="E344" s="29"/>
      <c r="F344" s="29"/>
      <c r="G344" s="54" t="s">
        <v>243</v>
      </c>
      <c r="H344" s="54"/>
      <c r="I344" s="29"/>
      <c r="J344" s="29"/>
      <c r="K344" s="54" t="s">
        <v>243</v>
      </c>
      <c r="L344" s="54"/>
      <c r="M344" s="29"/>
      <c r="N344" s="29"/>
      <c r="O344" s="54">
        <v>2.1</v>
      </c>
      <c r="P344" s="54"/>
      <c r="Q344" s="29"/>
      <c r="R344" s="29"/>
      <c r="S344" s="54" t="s">
        <v>243</v>
      </c>
      <c r="T344" s="54"/>
      <c r="U344" s="29"/>
      <c r="V344" s="29"/>
      <c r="W344" s="54">
        <v>2.1</v>
      </c>
      <c r="X344" s="54"/>
      <c r="Y344" s="29"/>
    </row>
    <row r="345" spans="1:25">
      <c r="A345" s="15"/>
      <c r="B345" s="91"/>
      <c r="C345" s="54"/>
      <c r="D345" s="54"/>
      <c r="E345" s="29"/>
      <c r="F345" s="29"/>
      <c r="G345" s="54"/>
      <c r="H345" s="54"/>
      <c r="I345" s="29"/>
      <c r="J345" s="29"/>
      <c r="K345" s="54"/>
      <c r="L345" s="54"/>
      <c r="M345" s="29"/>
      <c r="N345" s="29"/>
      <c r="O345" s="54"/>
      <c r="P345" s="54"/>
      <c r="Q345" s="29"/>
      <c r="R345" s="29"/>
      <c r="S345" s="54"/>
      <c r="T345" s="54"/>
      <c r="U345" s="29"/>
      <c r="V345" s="29"/>
      <c r="W345" s="54"/>
      <c r="X345" s="54"/>
      <c r="Y345" s="29"/>
    </row>
    <row r="346" spans="1:25">
      <c r="A346" s="15"/>
      <c r="B346" s="39" t="s">
        <v>716</v>
      </c>
      <c r="C346" s="37" t="s">
        <v>761</v>
      </c>
      <c r="D346" s="37"/>
      <c r="E346" s="36" t="s">
        <v>197</v>
      </c>
      <c r="F346" s="26"/>
      <c r="G346" s="37" t="s">
        <v>243</v>
      </c>
      <c r="H346" s="37"/>
      <c r="I346" s="26"/>
      <c r="J346" s="26"/>
      <c r="K346" s="37" t="s">
        <v>243</v>
      </c>
      <c r="L346" s="37"/>
      <c r="M346" s="26"/>
      <c r="N346" s="26"/>
      <c r="O346" s="37" t="s">
        <v>243</v>
      </c>
      <c r="P346" s="37"/>
      <c r="Q346" s="26"/>
      <c r="R346" s="26"/>
      <c r="S346" s="37">
        <v>81.2</v>
      </c>
      <c r="T346" s="37"/>
      <c r="U346" s="26"/>
      <c r="V346" s="26"/>
      <c r="W346" s="37" t="s">
        <v>243</v>
      </c>
      <c r="X346" s="37"/>
      <c r="Y346" s="26"/>
    </row>
    <row r="347" spans="1:25">
      <c r="A347" s="15"/>
      <c r="B347" s="39"/>
      <c r="C347" s="37"/>
      <c r="D347" s="37"/>
      <c r="E347" s="36"/>
      <c r="F347" s="26"/>
      <c r="G347" s="37"/>
      <c r="H347" s="37"/>
      <c r="I347" s="26"/>
      <c r="J347" s="26"/>
      <c r="K347" s="37"/>
      <c r="L347" s="37"/>
      <c r="M347" s="26"/>
      <c r="N347" s="26"/>
      <c r="O347" s="37"/>
      <c r="P347" s="37"/>
      <c r="Q347" s="26"/>
      <c r="R347" s="26"/>
      <c r="S347" s="37"/>
      <c r="T347" s="37"/>
      <c r="U347" s="26"/>
      <c r="V347" s="26"/>
      <c r="W347" s="37"/>
      <c r="X347" s="37"/>
      <c r="Y347" s="26"/>
    </row>
    <row r="348" spans="1:25">
      <c r="A348" s="15"/>
      <c r="B348" s="91" t="s">
        <v>144</v>
      </c>
      <c r="C348" s="54" t="s">
        <v>243</v>
      </c>
      <c r="D348" s="54"/>
      <c r="E348" s="29"/>
      <c r="F348" s="29"/>
      <c r="G348" s="54">
        <v>3.4</v>
      </c>
      <c r="H348" s="54"/>
      <c r="I348" s="29"/>
      <c r="J348" s="29"/>
      <c r="K348" s="54" t="s">
        <v>243</v>
      </c>
      <c r="L348" s="54"/>
      <c r="M348" s="29"/>
      <c r="N348" s="29"/>
      <c r="O348" s="54" t="s">
        <v>757</v>
      </c>
      <c r="P348" s="54"/>
      <c r="Q348" s="52" t="s">
        <v>197</v>
      </c>
      <c r="R348" s="29"/>
      <c r="S348" s="54" t="s">
        <v>243</v>
      </c>
      <c r="T348" s="54"/>
      <c r="U348" s="29"/>
      <c r="V348" s="29"/>
      <c r="W348" s="54" t="s">
        <v>243</v>
      </c>
      <c r="X348" s="54"/>
      <c r="Y348" s="29"/>
    </row>
    <row r="349" spans="1:25" ht="15.75" thickBot="1">
      <c r="A349" s="15"/>
      <c r="B349" s="91"/>
      <c r="C349" s="38"/>
      <c r="D349" s="38"/>
      <c r="E349" s="55"/>
      <c r="F349" s="29"/>
      <c r="G349" s="38"/>
      <c r="H349" s="38"/>
      <c r="I349" s="55"/>
      <c r="J349" s="29"/>
      <c r="K349" s="38"/>
      <c r="L349" s="38"/>
      <c r="M349" s="55"/>
      <c r="N349" s="29"/>
      <c r="O349" s="38"/>
      <c r="P349" s="38"/>
      <c r="Q349" s="119"/>
      <c r="R349" s="29"/>
      <c r="S349" s="38"/>
      <c r="T349" s="38"/>
      <c r="U349" s="55"/>
      <c r="V349" s="29"/>
      <c r="W349" s="38"/>
      <c r="X349" s="38"/>
      <c r="Y349" s="55"/>
    </row>
    <row r="350" spans="1:25">
      <c r="A350" s="15"/>
      <c r="B350" s="149" t="s">
        <v>741</v>
      </c>
      <c r="C350" s="42" t="s">
        <v>761</v>
      </c>
      <c r="D350" s="42"/>
      <c r="E350" s="40" t="s">
        <v>197</v>
      </c>
      <c r="F350" s="26"/>
      <c r="G350" s="42" t="s">
        <v>768</v>
      </c>
      <c r="H350" s="42"/>
      <c r="I350" s="40" t="s">
        <v>197</v>
      </c>
      <c r="J350" s="26"/>
      <c r="K350" s="42" t="s">
        <v>756</v>
      </c>
      <c r="L350" s="42"/>
      <c r="M350" s="40" t="s">
        <v>197</v>
      </c>
      <c r="N350" s="26"/>
      <c r="O350" s="42" t="s">
        <v>769</v>
      </c>
      <c r="P350" s="42"/>
      <c r="Q350" s="40" t="s">
        <v>197</v>
      </c>
      <c r="R350" s="26"/>
      <c r="S350" s="42">
        <v>81.2</v>
      </c>
      <c r="T350" s="42"/>
      <c r="U350" s="44"/>
      <c r="V350" s="26"/>
      <c r="W350" s="42" t="s">
        <v>770</v>
      </c>
      <c r="X350" s="42"/>
      <c r="Y350" s="40" t="s">
        <v>197</v>
      </c>
    </row>
    <row r="351" spans="1:25" ht="15.75" thickBot="1">
      <c r="A351" s="15"/>
      <c r="B351" s="149"/>
      <c r="C351" s="69"/>
      <c r="D351" s="69"/>
      <c r="E351" s="121"/>
      <c r="F351" s="26"/>
      <c r="G351" s="69"/>
      <c r="H351" s="69"/>
      <c r="I351" s="121"/>
      <c r="J351" s="26"/>
      <c r="K351" s="69"/>
      <c r="L351" s="69"/>
      <c r="M351" s="121"/>
      <c r="N351" s="26"/>
      <c r="O351" s="69"/>
      <c r="P351" s="69"/>
      <c r="Q351" s="121"/>
      <c r="R351" s="26"/>
      <c r="S351" s="69"/>
      <c r="T351" s="69"/>
      <c r="U351" s="70"/>
      <c r="V351" s="26"/>
      <c r="W351" s="69"/>
      <c r="X351" s="69"/>
      <c r="Y351" s="121"/>
    </row>
    <row r="352" spans="1:25">
      <c r="A352" s="15"/>
      <c r="B352" s="148" t="s">
        <v>152</v>
      </c>
      <c r="C352" s="98"/>
      <c r="D352" s="98"/>
      <c r="E352" s="34"/>
      <c r="F352" s="29"/>
      <c r="G352" s="98"/>
      <c r="H352" s="98"/>
      <c r="I352" s="34"/>
      <c r="J352" s="29"/>
      <c r="K352" s="98"/>
      <c r="L352" s="98"/>
      <c r="M352" s="34"/>
      <c r="N352" s="29"/>
      <c r="O352" s="98"/>
      <c r="P352" s="98"/>
      <c r="Q352" s="34"/>
      <c r="R352" s="29"/>
      <c r="S352" s="98"/>
      <c r="T352" s="98"/>
      <c r="U352" s="34"/>
      <c r="V352" s="29"/>
      <c r="W352" s="98"/>
      <c r="X352" s="98"/>
      <c r="Y352" s="34"/>
    </row>
    <row r="353" spans="1:25">
      <c r="A353" s="15"/>
      <c r="B353" s="148"/>
      <c r="C353" s="97"/>
      <c r="D353" s="97"/>
      <c r="E353" s="29"/>
      <c r="F353" s="29"/>
      <c r="G353" s="97"/>
      <c r="H353" s="97"/>
      <c r="I353" s="29"/>
      <c r="J353" s="29"/>
      <c r="K353" s="97"/>
      <c r="L353" s="97"/>
      <c r="M353" s="29"/>
      <c r="N353" s="29"/>
      <c r="O353" s="97"/>
      <c r="P353" s="97"/>
      <c r="Q353" s="29"/>
      <c r="R353" s="29"/>
      <c r="S353" s="97"/>
      <c r="T353" s="97"/>
      <c r="U353" s="29"/>
      <c r="V353" s="29"/>
      <c r="W353" s="97"/>
      <c r="X353" s="97"/>
      <c r="Y353" s="29"/>
    </row>
    <row r="354" spans="1:25">
      <c r="A354" s="15"/>
      <c r="B354" s="39" t="s">
        <v>154</v>
      </c>
      <c r="C354" s="37" t="s">
        <v>243</v>
      </c>
      <c r="D354" s="37"/>
      <c r="E354" s="26"/>
      <c r="F354" s="26"/>
      <c r="G354" s="37" t="s">
        <v>364</v>
      </c>
      <c r="H354" s="37"/>
      <c r="I354" s="36" t="s">
        <v>197</v>
      </c>
      <c r="J354" s="26"/>
      <c r="K354" s="37" t="s">
        <v>243</v>
      </c>
      <c r="L354" s="37"/>
      <c r="M354" s="26"/>
      <c r="N354" s="26"/>
      <c r="O354" s="37" t="s">
        <v>745</v>
      </c>
      <c r="P354" s="37"/>
      <c r="Q354" s="36" t="s">
        <v>197</v>
      </c>
      <c r="R354" s="26"/>
      <c r="S354" s="37" t="s">
        <v>243</v>
      </c>
      <c r="T354" s="37"/>
      <c r="U354" s="26"/>
      <c r="V354" s="26"/>
      <c r="W354" s="37" t="s">
        <v>676</v>
      </c>
      <c r="X354" s="37"/>
      <c r="Y354" s="36" t="s">
        <v>197</v>
      </c>
    </row>
    <row r="355" spans="1:25" ht="15.75" thickBot="1">
      <c r="A355" s="15"/>
      <c r="B355" s="39"/>
      <c r="C355" s="69"/>
      <c r="D355" s="69"/>
      <c r="E355" s="70"/>
      <c r="F355" s="26"/>
      <c r="G355" s="69"/>
      <c r="H355" s="69"/>
      <c r="I355" s="121"/>
      <c r="J355" s="26"/>
      <c r="K355" s="69"/>
      <c r="L355" s="69"/>
      <c r="M355" s="70"/>
      <c r="N355" s="26"/>
      <c r="O355" s="69"/>
      <c r="P355" s="69"/>
      <c r="Q355" s="121"/>
      <c r="R355" s="26"/>
      <c r="S355" s="69"/>
      <c r="T355" s="69"/>
      <c r="U355" s="70"/>
      <c r="V355" s="26"/>
      <c r="W355" s="69"/>
      <c r="X355" s="69"/>
      <c r="Y355" s="121"/>
    </row>
    <row r="356" spans="1:25">
      <c r="A356" s="15"/>
      <c r="B356" s="92" t="s">
        <v>771</v>
      </c>
      <c r="C356" s="32" t="s">
        <v>243</v>
      </c>
      <c r="D356" s="32"/>
      <c r="E356" s="34"/>
      <c r="F356" s="29"/>
      <c r="G356" s="32" t="s">
        <v>364</v>
      </c>
      <c r="H356" s="32"/>
      <c r="I356" s="30" t="s">
        <v>197</v>
      </c>
      <c r="J356" s="29"/>
      <c r="K356" s="32" t="s">
        <v>243</v>
      </c>
      <c r="L356" s="32"/>
      <c r="M356" s="34"/>
      <c r="N356" s="29"/>
      <c r="O356" s="32" t="s">
        <v>745</v>
      </c>
      <c r="P356" s="32"/>
      <c r="Q356" s="30" t="s">
        <v>197</v>
      </c>
      <c r="R356" s="29"/>
      <c r="S356" s="32" t="s">
        <v>243</v>
      </c>
      <c r="T356" s="32"/>
      <c r="U356" s="34"/>
      <c r="V356" s="29"/>
      <c r="W356" s="32" t="s">
        <v>676</v>
      </c>
      <c r="X356" s="32"/>
      <c r="Y356" s="30" t="s">
        <v>197</v>
      </c>
    </row>
    <row r="357" spans="1:25" ht="15.75" thickBot="1">
      <c r="A357" s="15"/>
      <c r="B357" s="92"/>
      <c r="C357" s="38"/>
      <c r="D357" s="38"/>
      <c r="E357" s="55"/>
      <c r="F357" s="29"/>
      <c r="G357" s="38"/>
      <c r="H357" s="38"/>
      <c r="I357" s="119"/>
      <c r="J357" s="29"/>
      <c r="K357" s="38"/>
      <c r="L357" s="38"/>
      <c r="M357" s="55"/>
      <c r="N357" s="29"/>
      <c r="O357" s="38"/>
      <c r="P357" s="38"/>
      <c r="Q357" s="119"/>
      <c r="R357" s="29"/>
      <c r="S357" s="38"/>
      <c r="T357" s="38"/>
      <c r="U357" s="55"/>
      <c r="V357" s="29"/>
      <c r="W357" s="38"/>
      <c r="X357" s="38"/>
      <c r="Y357" s="119"/>
    </row>
    <row r="358" spans="1:25">
      <c r="A358" s="15"/>
      <c r="B358" s="39" t="s">
        <v>159</v>
      </c>
      <c r="C358" s="42" t="s">
        <v>243</v>
      </c>
      <c r="D358" s="42"/>
      <c r="E358" s="44"/>
      <c r="F358" s="26"/>
      <c r="G358" s="42" t="s">
        <v>243</v>
      </c>
      <c r="H358" s="42"/>
      <c r="I358" s="44"/>
      <c r="J358" s="26"/>
      <c r="K358" s="42" t="s">
        <v>243</v>
      </c>
      <c r="L358" s="42"/>
      <c r="M358" s="44"/>
      <c r="N358" s="26"/>
      <c r="O358" s="42" t="s">
        <v>233</v>
      </c>
      <c r="P358" s="42"/>
      <c r="Q358" s="40" t="s">
        <v>197</v>
      </c>
      <c r="R358" s="26"/>
      <c r="S358" s="42" t="s">
        <v>243</v>
      </c>
      <c r="T358" s="42"/>
      <c r="U358" s="44"/>
      <c r="V358" s="26"/>
      <c r="W358" s="42" t="s">
        <v>233</v>
      </c>
      <c r="X358" s="42"/>
      <c r="Y358" s="40" t="s">
        <v>197</v>
      </c>
    </row>
    <row r="359" spans="1:25" ht="15.75" thickBot="1">
      <c r="A359" s="15"/>
      <c r="B359" s="39"/>
      <c r="C359" s="69"/>
      <c r="D359" s="69"/>
      <c r="E359" s="70"/>
      <c r="F359" s="26"/>
      <c r="G359" s="69"/>
      <c r="H359" s="69"/>
      <c r="I359" s="70"/>
      <c r="J359" s="26"/>
      <c r="K359" s="69"/>
      <c r="L359" s="69"/>
      <c r="M359" s="70"/>
      <c r="N359" s="26"/>
      <c r="O359" s="69"/>
      <c r="P359" s="69"/>
      <c r="Q359" s="121"/>
      <c r="R359" s="26"/>
      <c r="S359" s="69"/>
      <c r="T359" s="69"/>
      <c r="U359" s="70"/>
      <c r="V359" s="26"/>
      <c r="W359" s="69"/>
      <c r="X359" s="69"/>
      <c r="Y359" s="121"/>
    </row>
    <row r="360" spans="1:25">
      <c r="A360" s="15"/>
      <c r="B360" s="92" t="s">
        <v>160</v>
      </c>
      <c r="C360" s="32" t="s">
        <v>243</v>
      </c>
      <c r="D360" s="32"/>
      <c r="E360" s="34"/>
      <c r="F360" s="29"/>
      <c r="G360" s="32" t="s">
        <v>772</v>
      </c>
      <c r="H360" s="32"/>
      <c r="I360" s="30" t="s">
        <v>197</v>
      </c>
      <c r="J360" s="29"/>
      <c r="K360" s="32" t="s">
        <v>243</v>
      </c>
      <c r="L360" s="32"/>
      <c r="M360" s="34"/>
      <c r="N360" s="29"/>
      <c r="O360" s="32" t="s">
        <v>706</v>
      </c>
      <c r="P360" s="32"/>
      <c r="Q360" s="30" t="s">
        <v>197</v>
      </c>
      <c r="R360" s="29"/>
      <c r="S360" s="32" t="s">
        <v>243</v>
      </c>
      <c r="T360" s="32"/>
      <c r="U360" s="34"/>
      <c r="V360" s="29"/>
      <c r="W360" s="32" t="s">
        <v>266</v>
      </c>
      <c r="X360" s="32"/>
      <c r="Y360" s="30" t="s">
        <v>197</v>
      </c>
    </row>
    <row r="361" spans="1:25">
      <c r="A361" s="15"/>
      <c r="B361" s="92"/>
      <c r="C361" s="54"/>
      <c r="D361" s="54"/>
      <c r="E361" s="29"/>
      <c r="F361" s="29"/>
      <c r="G361" s="33"/>
      <c r="H361" s="33"/>
      <c r="I361" s="31"/>
      <c r="J361" s="29"/>
      <c r="K361" s="33"/>
      <c r="L361" s="33"/>
      <c r="M361" s="35"/>
      <c r="N361" s="29"/>
      <c r="O361" s="33"/>
      <c r="P361" s="33"/>
      <c r="Q361" s="31"/>
      <c r="R361" s="29"/>
      <c r="S361" s="33"/>
      <c r="T361" s="33"/>
      <c r="U361" s="35"/>
      <c r="V361" s="29"/>
      <c r="W361" s="33"/>
      <c r="X361" s="33"/>
      <c r="Y361" s="31"/>
    </row>
    <row r="362" spans="1:25">
      <c r="A362" s="15"/>
      <c r="B362" s="112" t="s">
        <v>161</v>
      </c>
      <c r="C362" s="37" t="s">
        <v>243</v>
      </c>
      <c r="D362" s="37"/>
      <c r="E362" s="26"/>
      <c r="F362" s="26"/>
      <c r="G362" s="37">
        <v>369.1</v>
      </c>
      <c r="H362" s="37"/>
      <c r="I362" s="26"/>
      <c r="J362" s="26"/>
      <c r="K362" s="37" t="s">
        <v>243</v>
      </c>
      <c r="L362" s="37"/>
      <c r="M362" s="26"/>
      <c r="N362" s="26"/>
      <c r="O362" s="37">
        <v>71.599999999999994</v>
      </c>
      <c r="P362" s="37"/>
      <c r="Q362" s="26"/>
      <c r="R362" s="26"/>
      <c r="S362" s="37" t="s">
        <v>243</v>
      </c>
      <c r="T362" s="37"/>
      <c r="U362" s="26"/>
      <c r="V362" s="26"/>
      <c r="W362" s="37">
        <v>440.7</v>
      </c>
      <c r="X362" s="37"/>
      <c r="Y362" s="26"/>
    </row>
    <row r="363" spans="1:25" ht="15.75" thickBot="1">
      <c r="A363" s="15"/>
      <c r="B363" s="112"/>
      <c r="C363" s="69"/>
      <c r="D363" s="69"/>
      <c r="E363" s="70"/>
      <c r="F363" s="26"/>
      <c r="G363" s="69"/>
      <c r="H363" s="69"/>
      <c r="I363" s="70"/>
      <c r="J363" s="26"/>
      <c r="K363" s="69"/>
      <c r="L363" s="69"/>
      <c r="M363" s="70"/>
      <c r="N363" s="26"/>
      <c r="O363" s="69"/>
      <c r="P363" s="69"/>
      <c r="Q363" s="70"/>
      <c r="R363" s="26"/>
      <c r="S363" s="69"/>
      <c r="T363" s="69"/>
      <c r="U363" s="70"/>
      <c r="V363" s="26"/>
      <c r="W363" s="69"/>
      <c r="X363" s="69"/>
      <c r="Y363" s="70"/>
    </row>
    <row r="364" spans="1:25">
      <c r="A364" s="15"/>
      <c r="B364" s="102" t="s">
        <v>162</v>
      </c>
      <c r="C364" s="30" t="s">
        <v>194</v>
      </c>
      <c r="D364" s="32" t="s">
        <v>243</v>
      </c>
      <c r="E364" s="34"/>
      <c r="F364" s="29"/>
      <c r="G364" s="30" t="s">
        <v>194</v>
      </c>
      <c r="H364" s="32">
        <v>255</v>
      </c>
      <c r="I364" s="34"/>
      <c r="J364" s="29"/>
      <c r="K364" s="30" t="s">
        <v>194</v>
      </c>
      <c r="L364" s="32" t="s">
        <v>243</v>
      </c>
      <c r="M364" s="34"/>
      <c r="N364" s="29"/>
      <c r="O364" s="30" t="s">
        <v>194</v>
      </c>
      <c r="P364" s="32">
        <v>58.1</v>
      </c>
      <c r="Q364" s="34"/>
      <c r="R364" s="29"/>
      <c r="S364" s="30" t="s">
        <v>194</v>
      </c>
      <c r="T364" s="32" t="s">
        <v>243</v>
      </c>
      <c r="U364" s="34"/>
      <c r="V364" s="29"/>
      <c r="W364" s="30" t="s">
        <v>194</v>
      </c>
      <c r="X364" s="32">
        <v>313.10000000000002</v>
      </c>
      <c r="Y364" s="34"/>
    </row>
    <row r="365" spans="1:25" ht="15.75" thickBot="1">
      <c r="A365" s="15"/>
      <c r="B365" s="102"/>
      <c r="C365" s="72"/>
      <c r="D365" s="76"/>
      <c r="E365" s="75"/>
      <c r="F365" s="29"/>
      <c r="G365" s="72"/>
      <c r="H365" s="76"/>
      <c r="I365" s="75"/>
      <c r="J365" s="29"/>
      <c r="K365" s="72"/>
      <c r="L365" s="76"/>
      <c r="M365" s="75"/>
      <c r="N365" s="29"/>
      <c r="O365" s="72"/>
      <c r="P365" s="76"/>
      <c r="Q365" s="75"/>
      <c r="R365" s="29"/>
      <c r="S365" s="72"/>
      <c r="T365" s="76"/>
      <c r="U365" s="75"/>
      <c r="V365" s="29"/>
      <c r="W365" s="72"/>
      <c r="X365" s="76"/>
      <c r="Y365" s="75"/>
    </row>
    <row r="366" spans="1:25" ht="15.75" thickTop="1"/>
  </sheetData>
  <mergeCells count="2720">
    <mergeCell ref="B324:Y324"/>
    <mergeCell ref="B325:Y325"/>
    <mergeCell ref="B326:Y326"/>
    <mergeCell ref="B327:Y327"/>
    <mergeCell ref="B274:Y274"/>
    <mergeCell ref="B275:Y275"/>
    <mergeCell ref="B276:Y276"/>
    <mergeCell ref="B321:Y321"/>
    <mergeCell ref="B322:Y322"/>
    <mergeCell ref="B323:Y323"/>
    <mergeCell ref="B202:Y202"/>
    <mergeCell ref="B203:Y203"/>
    <mergeCell ref="B204:Y204"/>
    <mergeCell ref="B205:Y205"/>
    <mergeCell ref="B272:Y272"/>
    <mergeCell ref="B273:Y273"/>
    <mergeCell ref="B127:Y127"/>
    <mergeCell ref="B128:Y128"/>
    <mergeCell ref="B129:Y129"/>
    <mergeCell ref="B130:Y130"/>
    <mergeCell ref="B131:Y131"/>
    <mergeCell ref="B201:Y201"/>
    <mergeCell ref="B121:Y121"/>
    <mergeCell ref="B122:Y122"/>
    <mergeCell ref="B123:Y123"/>
    <mergeCell ref="B124:Y124"/>
    <mergeCell ref="B125:Y125"/>
    <mergeCell ref="B126:Y126"/>
    <mergeCell ref="B115:Y115"/>
    <mergeCell ref="B116:Y116"/>
    <mergeCell ref="B117:Y117"/>
    <mergeCell ref="B118:Y118"/>
    <mergeCell ref="B119:Y119"/>
    <mergeCell ref="B120:Y120"/>
    <mergeCell ref="B67:Y67"/>
    <mergeCell ref="B68:Y68"/>
    <mergeCell ref="B69:Y69"/>
    <mergeCell ref="B112:Y112"/>
    <mergeCell ref="B113:Y113"/>
    <mergeCell ref="B114:Y114"/>
    <mergeCell ref="B9:Y9"/>
    <mergeCell ref="B22:Y22"/>
    <mergeCell ref="B23:Y23"/>
    <mergeCell ref="B24:Y24"/>
    <mergeCell ref="B25:Y25"/>
    <mergeCell ref="B66:Y66"/>
    <mergeCell ref="A1:A2"/>
    <mergeCell ref="B1:Y1"/>
    <mergeCell ref="B2:Y2"/>
    <mergeCell ref="B3:Y3"/>
    <mergeCell ref="A4:A365"/>
    <mergeCell ref="B4:Y4"/>
    <mergeCell ref="B5:Y5"/>
    <mergeCell ref="B6:Y6"/>
    <mergeCell ref="B7:Y7"/>
    <mergeCell ref="B8:Y8"/>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O331:Q331"/>
    <mergeCell ref="R330:R331"/>
    <mergeCell ref="S330:U330"/>
    <mergeCell ref="S331:U331"/>
    <mergeCell ref="V330:V331"/>
    <mergeCell ref="W330:Y331"/>
    <mergeCell ref="B328:Y328"/>
    <mergeCell ref="B330:B331"/>
    <mergeCell ref="C330:E331"/>
    <mergeCell ref="F330:F331"/>
    <mergeCell ref="G330:I331"/>
    <mergeCell ref="J330:J331"/>
    <mergeCell ref="K330:M330"/>
    <mergeCell ref="K331:M331"/>
    <mergeCell ref="N330:N331"/>
    <mergeCell ref="O330:Q33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O280:Q280"/>
    <mergeCell ref="R279:R280"/>
    <mergeCell ref="S279:U279"/>
    <mergeCell ref="S280:U280"/>
    <mergeCell ref="V279:V280"/>
    <mergeCell ref="W279:Y280"/>
    <mergeCell ref="B277:Y277"/>
    <mergeCell ref="B279:B280"/>
    <mergeCell ref="C279:E280"/>
    <mergeCell ref="F279:F280"/>
    <mergeCell ref="G279:I280"/>
    <mergeCell ref="J279:J280"/>
    <mergeCell ref="K279:M279"/>
    <mergeCell ref="K280:M280"/>
    <mergeCell ref="N279:N280"/>
    <mergeCell ref="O279:Q279"/>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O209:Q209"/>
    <mergeCell ref="R208:R209"/>
    <mergeCell ref="S208:U208"/>
    <mergeCell ref="S209:U209"/>
    <mergeCell ref="V208:V209"/>
    <mergeCell ref="W208:Y209"/>
    <mergeCell ref="B206:Y206"/>
    <mergeCell ref="B208:B209"/>
    <mergeCell ref="C208:E209"/>
    <mergeCell ref="F208:F209"/>
    <mergeCell ref="G208:I209"/>
    <mergeCell ref="J208:J209"/>
    <mergeCell ref="K208:M208"/>
    <mergeCell ref="K209:M209"/>
    <mergeCell ref="N208:N209"/>
    <mergeCell ref="O208:Q208"/>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O135:Q135"/>
    <mergeCell ref="R134:R135"/>
    <mergeCell ref="S134:U134"/>
    <mergeCell ref="S135:U135"/>
    <mergeCell ref="V134:V135"/>
    <mergeCell ref="W134:Y135"/>
    <mergeCell ref="B132:Y132"/>
    <mergeCell ref="B134:B135"/>
    <mergeCell ref="C134:E135"/>
    <mergeCell ref="F134:F135"/>
    <mergeCell ref="G134:I135"/>
    <mergeCell ref="J134:J135"/>
    <mergeCell ref="K134:M134"/>
    <mergeCell ref="K135:M135"/>
    <mergeCell ref="N134:N135"/>
    <mergeCell ref="O134:Q134"/>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3:Q73"/>
    <mergeCell ref="R72:R73"/>
    <mergeCell ref="S72:U72"/>
    <mergeCell ref="S73:U73"/>
    <mergeCell ref="V72:V73"/>
    <mergeCell ref="W72:Y73"/>
    <mergeCell ref="B70:Y70"/>
    <mergeCell ref="B72:B73"/>
    <mergeCell ref="C72:E73"/>
    <mergeCell ref="F72:F73"/>
    <mergeCell ref="G72:I73"/>
    <mergeCell ref="J72:J73"/>
    <mergeCell ref="K72:M72"/>
    <mergeCell ref="K73:M73"/>
    <mergeCell ref="N72:N73"/>
    <mergeCell ref="O72:Q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9:Q29"/>
    <mergeCell ref="R28:R29"/>
    <mergeCell ref="S28:U28"/>
    <mergeCell ref="S29:U29"/>
    <mergeCell ref="V28:V29"/>
    <mergeCell ref="W28:Y29"/>
    <mergeCell ref="B26:Y26"/>
    <mergeCell ref="B28:B29"/>
    <mergeCell ref="C28:E29"/>
    <mergeCell ref="F28:F29"/>
    <mergeCell ref="G28:I29"/>
    <mergeCell ref="J28:J29"/>
    <mergeCell ref="K28:M28"/>
    <mergeCell ref="K29:M29"/>
    <mergeCell ref="N28:N29"/>
    <mergeCell ref="O28:Q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773</v>
      </c>
      <c r="B1" s="1" t="s">
        <v>1</v>
      </c>
    </row>
    <row r="2" spans="1:2">
      <c r="A2" s="7"/>
      <c r="B2" s="1" t="s">
        <v>2</v>
      </c>
    </row>
    <row r="3" spans="1:2">
      <c r="A3" s="3" t="s">
        <v>774</v>
      </c>
      <c r="B3" s="4" t="s">
        <v>7</v>
      </c>
    </row>
    <row r="4" spans="1:2">
      <c r="A4" s="15" t="s">
        <v>773</v>
      </c>
      <c r="B4" s="4" t="s">
        <v>7</v>
      </c>
    </row>
    <row r="5" spans="1:2">
      <c r="A5" s="15"/>
      <c r="B5" s="11" t="s">
        <v>773</v>
      </c>
    </row>
    <row r="6" spans="1:2">
      <c r="A6" s="15"/>
      <c r="B6" s="4"/>
    </row>
    <row r="7" spans="1:2" ht="39">
      <c r="A7" s="15"/>
      <c r="B7" s="14" t="s">
        <v>775</v>
      </c>
    </row>
    <row r="8" spans="1:2" ht="39">
      <c r="A8" s="15"/>
      <c r="B8" s="14" t="s">
        <v>776</v>
      </c>
    </row>
    <row r="9" spans="1:2" ht="26.25">
      <c r="A9" s="15"/>
      <c r="B9" s="14" t="s">
        <v>777</v>
      </c>
    </row>
    <row r="10" spans="1:2">
      <c r="A10" s="15"/>
      <c r="B10" s="4"/>
    </row>
    <row r="11" spans="1:2" ht="243">
      <c r="A11" s="15"/>
      <c r="B11" s="14" t="s">
        <v>778</v>
      </c>
    </row>
    <row r="12" spans="1:2">
      <c r="A12" s="15"/>
      <c r="B12" s="4"/>
    </row>
    <row r="13" spans="1:2" ht="39">
      <c r="A13" s="15"/>
      <c r="B13" s="14" t="s">
        <v>779</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80</v>
      </c>
      <c r="B1" s="1" t="s">
        <v>1</v>
      </c>
    </row>
    <row r="2" spans="1:2">
      <c r="A2" s="7"/>
      <c r="B2" s="1" t="s">
        <v>2</v>
      </c>
    </row>
    <row r="3" spans="1:2" ht="45">
      <c r="A3" s="3" t="s">
        <v>171</v>
      </c>
      <c r="B3" s="4" t="s">
        <v>7</v>
      </c>
    </row>
    <row r="4" spans="1:2">
      <c r="A4" s="15" t="s">
        <v>781</v>
      </c>
      <c r="B4" s="4" t="s">
        <v>7</v>
      </c>
    </row>
    <row r="5" spans="1:2" ht="230.25">
      <c r="A5" s="15"/>
      <c r="B5" s="14" t="s">
        <v>172</v>
      </c>
    </row>
    <row r="6" spans="1:2">
      <c r="A6" s="15" t="s">
        <v>782</v>
      </c>
      <c r="B6" s="4" t="s">
        <v>7</v>
      </c>
    </row>
    <row r="7" spans="1:2" ht="243">
      <c r="A7" s="15"/>
      <c r="B7" s="14" t="s">
        <v>173</v>
      </c>
    </row>
    <row r="8" spans="1:2">
      <c r="A8" s="15" t="s">
        <v>783</v>
      </c>
      <c r="B8" s="4" t="s">
        <v>7</v>
      </c>
    </row>
    <row r="9" spans="1:2" ht="268.5">
      <c r="A9" s="15"/>
      <c r="B9" s="14" t="s">
        <v>174</v>
      </c>
    </row>
    <row r="10" spans="1:2">
      <c r="A10" s="15" t="s">
        <v>784</v>
      </c>
      <c r="B10" s="4" t="s">
        <v>7</v>
      </c>
    </row>
    <row r="11" spans="1:2" ht="332.25">
      <c r="A11" s="15"/>
      <c r="B11" s="14" t="s">
        <v>175</v>
      </c>
    </row>
  </sheetData>
  <mergeCells count="5">
    <mergeCell ref="A1:A2"/>
    <mergeCell ref="A4:A5"/>
    <mergeCell ref="A6:A7"/>
    <mergeCell ref="A8:A9"/>
    <mergeCell ref="A10: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710937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7" t="s">
        <v>785</v>
      </c>
      <c r="B1" s="7" t="s">
        <v>1</v>
      </c>
      <c r="C1" s="7"/>
      <c r="D1" s="7"/>
      <c r="E1" s="7"/>
      <c r="F1" s="7"/>
      <c r="G1" s="7"/>
      <c r="H1" s="7"/>
      <c r="I1" s="7"/>
    </row>
    <row r="2" spans="1:9" ht="15" customHeight="1">
      <c r="A2" s="7"/>
      <c r="B2" s="7" t="s">
        <v>2</v>
      </c>
      <c r="C2" s="7"/>
      <c r="D2" s="7"/>
      <c r="E2" s="7"/>
      <c r="F2" s="7"/>
      <c r="G2" s="7"/>
      <c r="H2" s="7"/>
      <c r="I2" s="7"/>
    </row>
    <row r="3" spans="1:9" ht="30">
      <c r="A3" s="3" t="s">
        <v>189</v>
      </c>
      <c r="B3" s="49" t="s">
        <v>7</v>
      </c>
      <c r="C3" s="49"/>
      <c r="D3" s="49"/>
      <c r="E3" s="49"/>
      <c r="F3" s="49"/>
      <c r="G3" s="49"/>
      <c r="H3" s="49"/>
      <c r="I3" s="49"/>
    </row>
    <row r="4" spans="1:9" ht="15" customHeight="1">
      <c r="A4" s="15" t="s">
        <v>786</v>
      </c>
      <c r="B4" s="49" t="s">
        <v>7</v>
      </c>
      <c r="C4" s="49"/>
      <c r="D4" s="49"/>
      <c r="E4" s="49"/>
      <c r="F4" s="49"/>
      <c r="G4" s="49"/>
      <c r="H4" s="49"/>
      <c r="I4" s="49"/>
    </row>
    <row r="5" spans="1:9">
      <c r="A5" s="15"/>
      <c r="B5" s="26" t="s">
        <v>190</v>
      </c>
      <c r="C5" s="26"/>
      <c r="D5" s="26"/>
      <c r="E5" s="26"/>
      <c r="F5" s="26"/>
      <c r="G5" s="26"/>
      <c r="H5" s="26"/>
      <c r="I5" s="26"/>
    </row>
    <row r="6" spans="1:9">
      <c r="A6" s="15"/>
      <c r="B6" s="25"/>
      <c r="C6" s="25"/>
      <c r="D6" s="25"/>
      <c r="E6" s="25"/>
      <c r="F6" s="25"/>
      <c r="G6" s="25"/>
      <c r="H6" s="25"/>
      <c r="I6" s="25"/>
    </row>
    <row r="7" spans="1:9">
      <c r="A7" s="15"/>
      <c r="B7" s="25"/>
      <c r="C7" s="25"/>
      <c r="D7" s="25"/>
      <c r="E7" s="25"/>
      <c r="F7" s="25"/>
      <c r="G7" s="25"/>
      <c r="H7" s="25"/>
      <c r="I7" s="25"/>
    </row>
    <row r="8" spans="1:9">
      <c r="A8" s="15"/>
      <c r="B8" s="12"/>
      <c r="C8" s="12"/>
      <c r="D8" s="12"/>
      <c r="E8" s="12"/>
      <c r="F8" s="12"/>
      <c r="G8" s="12"/>
      <c r="H8" s="12"/>
      <c r="I8" s="12"/>
    </row>
    <row r="9" spans="1:9" ht="22.5" customHeight="1">
      <c r="A9" s="15"/>
      <c r="B9" s="26"/>
      <c r="C9" s="27" t="s">
        <v>191</v>
      </c>
      <c r="D9" s="27"/>
      <c r="E9" s="27"/>
      <c r="F9" s="26"/>
      <c r="G9" s="27" t="s">
        <v>192</v>
      </c>
      <c r="H9" s="27"/>
      <c r="I9" s="27"/>
    </row>
    <row r="10" spans="1:9" ht="15.75" thickBot="1">
      <c r="A10" s="15"/>
      <c r="B10" s="26"/>
      <c r="C10" s="28">
        <v>2014</v>
      </c>
      <c r="D10" s="28"/>
      <c r="E10" s="28"/>
      <c r="F10" s="26"/>
      <c r="G10" s="28">
        <v>2013</v>
      </c>
      <c r="H10" s="28"/>
      <c r="I10" s="28"/>
    </row>
    <row r="11" spans="1:9">
      <c r="A11" s="15"/>
      <c r="B11" s="29" t="s">
        <v>193</v>
      </c>
      <c r="C11" s="30" t="s">
        <v>194</v>
      </c>
      <c r="D11" s="32">
        <v>737.9</v>
      </c>
      <c r="E11" s="34"/>
      <c r="F11" s="29"/>
      <c r="G11" s="30" t="s">
        <v>194</v>
      </c>
      <c r="H11" s="32">
        <v>544.20000000000005</v>
      </c>
      <c r="I11" s="34"/>
    </row>
    <row r="12" spans="1:9">
      <c r="A12" s="15"/>
      <c r="B12" s="29"/>
      <c r="C12" s="31"/>
      <c r="D12" s="33"/>
      <c r="E12" s="35"/>
      <c r="F12" s="29"/>
      <c r="G12" s="31"/>
      <c r="H12" s="33"/>
      <c r="I12" s="35"/>
    </row>
    <row r="13" spans="1:9">
      <c r="A13" s="15"/>
      <c r="B13" s="36" t="s">
        <v>144</v>
      </c>
      <c r="C13" s="37">
        <v>8.9</v>
      </c>
      <c r="D13" s="37"/>
      <c r="E13" s="26"/>
      <c r="F13" s="26"/>
      <c r="G13" s="37">
        <v>6.8</v>
      </c>
      <c r="H13" s="37"/>
      <c r="I13" s="26"/>
    </row>
    <row r="14" spans="1:9">
      <c r="A14" s="15"/>
      <c r="B14" s="36"/>
      <c r="C14" s="37"/>
      <c r="D14" s="37"/>
      <c r="E14" s="26"/>
      <c r="F14" s="26"/>
      <c r="G14" s="37"/>
      <c r="H14" s="37"/>
      <c r="I14" s="26"/>
    </row>
    <row r="15" spans="1:9" ht="15.75" thickBot="1">
      <c r="A15" s="15"/>
      <c r="B15" s="20" t="s">
        <v>195</v>
      </c>
      <c r="C15" s="38" t="s">
        <v>196</v>
      </c>
      <c r="D15" s="38"/>
      <c r="E15" s="23" t="s">
        <v>197</v>
      </c>
      <c r="F15" s="19"/>
      <c r="G15" s="38" t="s">
        <v>198</v>
      </c>
      <c r="H15" s="38"/>
      <c r="I15" s="23" t="s">
        <v>197</v>
      </c>
    </row>
    <row r="16" spans="1:9">
      <c r="A16" s="15"/>
      <c r="B16" s="39" t="s">
        <v>74</v>
      </c>
      <c r="C16" s="40" t="s">
        <v>194</v>
      </c>
      <c r="D16" s="42">
        <v>746.5</v>
      </c>
      <c r="E16" s="44"/>
      <c r="F16" s="26"/>
      <c r="G16" s="40" t="s">
        <v>194</v>
      </c>
      <c r="H16" s="42">
        <v>550.79999999999995</v>
      </c>
      <c r="I16" s="44"/>
    </row>
    <row r="17" spans="1:9" ht="15.75" thickBot="1">
      <c r="A17" s="15"/>
      <c r="B17" s="39"/>
      <c r="C17" s="41"/>
      <c r="D17" s="43"/>
      <c r="E17" s="45"/>
      <c r="F17" s="26"/>
      <c r="G17" s="41"/>
      <c r="H17" s="43"/>
      <c r="I17" s="45"/>
    </row>
    <row r="18" spans="1:9" ht="15.75" thickTop="1">
      <c r="A18" s="15"/>
      <c r="B18" s="26"/>
      <c r="C18" s="26"/>
      <c r="D18" s="26"/>
      <c r="E18" s="26"/>
      <c r="F18" s="26"/>
      <c r="G18" s="26"/>
      <c r="H18" s="26"/>
      <c r="I18" s="26"/>
    </row>
    <row r="19" spans="1:9">
      <c r="A19" s="15"/>
      <c r="B19" s="12"/>
    </row>
    <row r="20" spans="1:9">
      <c r="A20" s="15"/>
      <c r="B20" s="12"/>
    </row>
    <row r="21" spans="1:9" ht="15.75" thickBot="1">
      <c r="A21" s="15"/>
      <c r="B21" s="46"/>
    </row>
    <row r="22" spans="1:9" ht="15.75" thickTop="1">
      <c r="A22" s="15"/>
      <c r="B22" s="26"/>
      <c r="C22" s="26"/>
      <c r="D22" s="26"/>
      <c r="E22" s="26"/>
      <c r="F22" s="26"/>
      <c r="G22" s="26"/>
      <c r="H22" s="26"/>
      <c r="I22" s="26"/>
    </row>
    <row r="23" spans="1:9">
      <c r="A23" s="15"/>
      <c r="B23" s="12"/>
      <c r="C23" s="12"/>
    </row>
    <row r="24" spans="1:9" ht="38.25">
      <c r="A24" s="15"/>
      <c r="B24" s="47">
        <v>-1</v>
      </c>
      <c r="C24" s="48" t="s">
        <v>199</v>
      </c>
    </row>
    <row r="25" spans="1:9">
      <c r="A25" s="15"/>
      <c r="B25" s="12"/>
      <c r="C25" s="12"/>
    </row>
    <row r="26" spans="1:9" ht="38.25">
      <c r="A26" s="15"/>
      <c r="B26" s="47">
        <v>-2</v>
      </c>
      <c r="C26" s="48" t="s">
        <v>200</v>
      </c>
    </row>
    <row r="27" spans="1:9">
      <c r="A27" s="15"/>
      <c r="B27" s="12"/>
      <c r="C27" s="12"/>
    </row>
    <row r="28" spans="1:9" ht="51">
      <c r="A28" s="15"/>
      <c r="B28" s="47">
        <v>-3</v>
      </c>
      <c r="C28" s="48" t="s">
        <v>201</v>
      </c>
    </row>
  </sheetData>
  <mergeCells count="41">
    <mergeCell ref="B22:I22"/>
    <mergeCell ref="I16:I17"/>
    <mergeCell ref="A1:A2"/>
    <mergeCell ref="B1:I1"/>
    <mergeCell ref="B2:I2"/>
    <mergeCell ref="B3:I3"/>
    <mergeCell ref="A4:A28"/>
    <mergeCell ref="B4:I4"/>
    <mergeCell ref="B5:I5"/>
    <mergeCell ref="B6:I6"/>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36.5703125" bestFit="1" customWidth="1"/>
    <col min="2" max="2" width="27.85546875" bestFit="1" customWidth="1"/>
    <col min="3" max="3" width="36.5703125" bestFit="1" customWidth="1"/>
    <col min="4" max="4" width="10.28515625" customWidth="1"/>
    <col min="5" max="5" width="1.85546875" customWidth="1"/>
    <col min="7" max="7" width="4" bestFit="1" customWidth="1"/>
    <col min="8" max="8" width="8.140625" bestFit="1" customWidth="1"/>
    <col min="9" max="9" width="1.5703125" bestFit="1" customWidth="1"/>
    <col min="11" max="11" width="2" bestFit="1" customWidth="1"/>
    <col min="12" max="12" width="6" bestFit="1" customWidth="1"/>
    <col min="15" max="15" width="2" bestFit="1" customWidth="1"/>
    <col min="16" max="16" width="8.140625" bestFit="1" customWidth="1"/>
    <col min="17" max="17" width="1.5703125" bestFit="1" customWidth="1"/>
    <col min="19" max="19" width="2" customWidth="1"/>
    <col min="20" max="20" width="8.5703125" customWidth="1"/>
    <col min="21" max="21" width="1.5703125" customWidth="1"/>
    <col min="23" max="23" width="2" bestFit="1" customWidth="1"/>
    <col min="24" max="24" width="8.140625" bestFit="1" customWidth="1"/>
  </cols>
  <sheetData>
    <row r="1" spans="1:25" ht="15" customHeight="1">
      <c r="A1" s="7" t="s">
        <v>7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5</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788</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26" t="s">
        <v>206</v>
      </c>
      <c r="C5" s="26"/>
      <c r="D5" s="26"/>
      <c r="E5" s="26"/>
      <c r="F5" s="26"/>
      <c r="G5" s="26"/>
      <c r="H5" s="26"/>
      <c r="I5" s="26"/>
      <c r="J5" s="26"/>
      <c r="K5" s="26"/>
      <c r="L5" s="26"/>
      <c r="M5" s="26"/>
      <c r="N5" s="26"/>
      <c r="O5" s="26"/>
      <c r="P5" s="26"/>
      <c r="Q5" s="26"/>
      <c r="R5" s="26"/>
      <c r="S5" s="26"/>
      <c r="T5" s="26"/>
      <c r="U5" s="26"/>
      <c r="V5" s="26"/>
      <c r="W5" s="26"/>
      <c r="X5" s="26"/>
      <c r="Y5" s="26"/>
    </row>
    <row r="6" spans="1:25">
      <c r="A6" s="15"/>
      <c r="B6" s="26"/>
      <c r="C6" s="26"/>
      <c r="D6" s="26"/>
      <c r="E6" s="26"/>
      <c r="F6" s="26"/>
      <c r="G6" s="26"/>
      <c r="H6" s="26"/>
      <c r="I6" s="26"/>
      <c r="J6" s="26"/>
      <c r="K6" s="26"/>
      <c r="L6" s="26"/>
      <c r="M6" s="26"/>
      <c r="N6" s="26"/>
      <c r="O6" s="26"/>
      <c r="P6" s="26"/>
      <c r="Q6" s="26"/>
      <c r="R6" s="26"/>
      <c r="S6" s="26"/>
      <c r="T6" s="26"/>
      <c r="U6" s="26"/>
      <c r="V6" s="26"/>
      <c r="W6" s="26"/>
      <c r="X6" s="26"/>
      <c r="Y6" s="26"/>
    </row>
    <row r="7" spans="1:25">
      <c r="A7" s="15"/>
      <c r="B7" s="25"/>
      <c r="C7" s="25"/>
      <c r="D7" s="25"/>
      <c r="E7" s="25"/>
      <c r="F7" s="25"/>
      <c r="G7" s="25"/>
      <c r="H7" s="25"/>
      <c r="I7" s="25"/>
    </row>
    <row r="8" spans="1:25">
      <c r="A8" s="15"/>
      <c r="B8" s="12"/>
      <c r="C8" s="12"/>
      <c r="D8" s="12"/>
      <c r="E8" s="12"/>
      <c r="F8" s="12"/>
      <c r="G8" s="12"/>
      <c r="H8" s="12"/>
      <c r="I8" s="12"/>
    </row>
    <row r="9" spans="1:25">
      <c r="A9" s="15"/>
      <c r="B9" s="26"/>
      <c r="C9" s="27" t="s">
        <v>191</v>
      </c>
      <c r="D9" s="27"/>
      <c r="E9" s="27"/>
      <c r="F9" s="26"/>
      <c r="G9" s="27" t="s">
        <v>207</v>
      </c>
      <c r="H9" s="27"/>
      <c r="I9" s="27"/>
    </row>
    <row r="10" spans="1:25" ht="15.75" thickBot="1">
      <c r="A10" s="15"/>
      <c r="B10" s="26"/>
      <c r="C10" s="28">
        <v>2014</v>
      </c>
      <c r="D10" s="28"/>
      <c r="E10" s="28"/>
      <c r="F10" s="26"/>
      <c r="G10" s="28">
        <v>2013</v>
      </c>
      <c r="H10" s="28"/>
      <c r="I10" s="28"/>
    </row>
    <row r="11" spans="1:25">
      <c r="A11" s="15"/>
      <c r="B11" s="52" t="s">
        <v>208</v>
      </c>
      <c r="C11" s="30" t="s">
        <v>194</v>
      </c>
      <c r="D11" s="32">
        <v>262.10000000000002</v>
      </c>
      <c r="E11" s="34"/>
      <c r="F11" s="29"/>
      <c r="G11" s="30" t="s">
        <v>194</v>
      </c>
      <c r="H11" s="32">
        <v>240.2</v>
      </c>
      <c r="I11" s="34"/>
    </row>
    <row r="12" spans="1:25">
      <c r="A12" s="15"/>
      <c r="B12" s="52"/>
      <c r="C12" s="31"/>
      <c r="D12" s="33"/>
      <c r="E12" s="35"/>
      <c r="F12" s="29"/>
      <c r="G12" s="31"/>
      <c r="H12" s="33"/>
      <c r="I12" s="35"/>
    </row>
    <row r="13" spans="1:25">
      <c r="A13" s="15"/>
      <c r="B13" s="36" t="s">
        <v>209</v>
      </c>
      <c r="C13" s="53">
        <v>1009</v>
      </c>
      <c r="D13" s="53"/>
      <c r="E13" s="26"/>
      <c r="F13" s="26"/>
      <c r="G13" s="53">
        <v>1057.8</v>
      </c>
      <c r="H13" s="53"/>
      <c r="I13" s="26"/>
    </row>
    <row r="14" spans="1:25">
      <c r="A14" s="15"/>
      <c r="B14" s="36"/>
      <c r="C14" s="53"/>
      <c r="D14" s="53"/>
      <c r="E14" s="26"/>
      <c r="F14" s="26"/>
      <c r="G14" s="53"/>
      <c r="H14" s="53"/>
      <c r="I14" s="26"/>
    </row>
    <row r="15" spans="1:25">
      <c r="A15" s="15"/>
      <c r="B15" s="52" t="s">
        <v>210</v>
      </c>
      <c r="C15" s="54">
        <v>46.8</v>
      </c>
      <c r="D15" s="54"/>
      <c r="E15" s="29"/>
      <c r="F15" s="29"/>
      <c r="G15" s="54">
        <v>43.7</v>
      </c>
      <c r="H15" s="54"/>
      <c r="I15" s="29"/>
    </row>
    <row r="16" spans="1:25" ht="15.75" thickBot="1">
      <c r="A16" s="15"/>
      <c r="B16" s="52"/>
      <c r="C16" s="38"/>
      <c r="D16" s="38"/>
      <c r="E16" s="55"/>
      <c r="F16" s="29"/>
      <c r="G16" s="38"/>
      <c r="H16" s="38"/>
      <c r="I16" s="55"/>
    </row>
    <row r="17" spans="1:25">
      <c r="A17" s="15"/>
      <c r="B17" s="39" t="s">
        <v>211</v>
      </c>
      <c r="C17" s="56">
        <v>1317.9</v>
      </c>
      <c r="D17" s="56"/>
      <c r="E17" s="44"/>
      <c r="F17" s="26"/>
      <c r="G17" s="56">
        <v>1341.7</v>
      </c>
      <c r="H17" s="56"/>
      <c r="I17" s="44"/>
    </row>
    <row r="18" spans="1:25">
      <c r="A18" s="15"/>
      <c r="B18" s="39"/>
      <c r="C18" s="53"/>
      <c r="D18" s="53"/>
      <c r="E18" s="26"/>
      <c r="F18" s="26"/>
      <c r="G18" s="53"/>
      <c r="H18" s="53"/>
      <c r="I18" s="26"/>
    </row>
    <row r="19" spans="1:25">
      <c r="A19" s="15"/>
      <c r="B19" s="52" t="s">
        <v>212</v>
      </c>
      <c r="C19" s="54">
        <v>463.2</v>
      </c>
      <c r="D19" s="54"/>
      <c r="E19" s="29"/>
      <c r="F19" s="29"/>
      <c r="G19" s="54">
        <v>486.2</v>
      </c>
      <c r="H19" s="54"/>
      <c r="I19" s="29"/>
    </row>
    <row r="20" spans="1:25">
      <c r="A20" s="15"/>
      <c r="B20" s="52"/>
      <c r="C20" s="54"/>
      <c r="D20" s="54"/>
      <c r="E20" s="29"/>
      <c r="F20" s="29"/>
      <c r="G20" s="54"/>
      <c r="H20" s="54"/>
      <c r="I20" s="29"/>
    </row>
    <row r="21" spans="1:25">
      <c r="A21" s="15"/>
      <c r="B21" s="36" t="s">
        <v>213</v>
      </c>
      <c r="C21" s="53">
        <v>1757.2</v>
      </c>
      <c r="D21" s="53"/>
      <c r="E21" s="26"/>
      <c r="F21" s="26"/>
      <c r="G21" s="53">
        <v>1661.2</v>
      </c>
      <c r="H21" s="53"/>
      <c r="I21" s="26"/>
    </row>
    <row r="22" spans="1:25">
      <c r="A22" s="15"/>
      <c r="B22" s="36"/>
      <c r="C22" s="53"/>
      <c r="D22" s="53"/>
      <c r="E22" s="26"/>
      <c r="F22" s="26"/>
      <c r="G22" s="53"/>
      <c r="H22" s="53"/>
      <c r="I22" s="26"/>
    </row>
    <row r="23" spans="1:25" ht="15.75" thickBot="1">
      <c r="A23" s="15"/>
      <c r="B23" s="20" t="s">
        <v>214</v>
      </c>
      <c r="C23" s="38" t="s">
        <v>215</v>
      </c>
      <c r="D23" s="38"/>
      <c r="E23" s="23" t="s">
        <v>197</v>
      </c>
      <c r="F23" s="19"/>
      <c r="G23" s="38" t="s">
        <v>216</v>
      </c>
      <c r="H23" s="38"/>
      <c r="I23" s="23" t="s">
        <v>197</v>
      </c>
    </row>
    <row r="24" spans="1:25">
      <c r="A24" s="15"/>
      <c r="B24" s="39" t="s">
        <v>217</v>
      </c>
      <c r="C24" s="40" t="s">
        <v>194</v>
      </c>
      <c r="D24" s="56">
        <v>1868.9</v>
      </c>
      <c r="E24" s="44"/>
      <c r="F24" s="26"/>
      <c r="G24" s="40" t="s">
        <v>194</v>
      </c>
      <c r="H24" s="56">
        <v>1842.6</v>
      </c>
      <c r="I24" s="44"/>
    </row>
    <row r="25" spans="1:25" ht="15.75" thickBot="1">
      <c r="A25" s="15"/>
      <c r="B25" s="39"/>
      <c r="C25" s="41"/>
      <c r="D25" s="57"/>
      <c r="E25" s="45"/>
      <c r="F25" s="26"/>
      <c r="G25" s="41"/>
      <c r="H25" s="57"/>
      <c r="I25" s="45"/>
    </row>
    <row r="26" spans="1:25" ht="15.75" thickTop="1">
      <c r="A26" s="15"/>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ht="15" customHeight="1">
      <c r="A27" s="15" t="s">
        <v>789</v>
      </c>
      <c r="B27" s="49" t="s">
        <v>7</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5"/>
      <c r="B28" s="26" t="s">
        <v>222</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5"/>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5"/>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5"/>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ht="15.75" thickBot="1">
      <c r="A32" s="15"/>
      <c r="B32" s="58"/>
      <c r="C32" s="62">
        <v>41732</v>
      </c>
      <c r="D32" s="62"/>
      <c r="E32" s="62"/>
      <c r="F32" s="62"/>
      <c r="G32" s="62"/>
      <c r="H32" s="62"/>
      <c r="I32" s="62"/>
      <c r="J32" s="62"/>
      <c r="K32" s="62"/>
      <c r="L32" s="62"/>
      <c r="M32" s="62"/>
      <c r="N32" s="62"/>
      <c r="O32" s="62"/>
      <c r="P32" s="62"/>
      <c r="Q32" s="62"/>
      <c r="R32" s="62"/>
      <c r="S32" s="62"/>
      <c r="T32" s="62"/>
      <c r="U32" s="62"/>
      <c r="V32" s="62"/>
      <c r="W32" s="62"/>
      <c r="X32" s="62"/>
      <c r="Y32" s="62"/>
    </row>
    <row r="33" spans="1:25" ht="15.75" thickBot="1">
      <c r="A33" s="15"/>
      <c r="B33" s="58"/>
      <c r="C33" s="63" t="s">
        <v>223</v>
      </c>
      <c r="D33" s="63"/>
      <c r="E33" s="63"/>
      <c r="F33" s="63"/>
      <c r="G33" s="63"/>
      <c r="H33" s="63"/>
      <c r="I33" s="63"/>
      <c r="J33" s="13"/>
      <c r="K33" s="64"/>
      <c r="L33" s="64"/>
      <c r="M33" s="64"/>
      <c r="N33" s="13"/>
      <c r="O33" s="64"/>
      <c r="P33" s="64"/>
      <c r="Q33" s="64"/>
      <c r="R33" s="13"/>
      <c r="S33" s="64"/>
      <c r="T33" s="64"/>
      <c r="U33" s="64"/>
      <c r="V33" s="13"/>
      <c r="W33" s="64"/>
      <c r="X33" s="64"/>
      <c r="Y33" s="64"/>
    </row>
    <row r="34" spans="1:25">
      <c r="A34" s="15"/>
      <c r="B34" s="65"/>
      <c r="C34" s="66" t="s">
        <v>204</v>
      </c>
      <c r="D34" s="66"/>
      <c r="E34" s="66"/>
      <c r="F34" s="44"/>
      <c r="G34" s="66" t="s">
        <v>224</v>
      </c>
      <c r="H34" s="66"/>
      <c r="I34" s="66"/>
      <c r="J34" s="26"/>
      <c r="K34" s="27" t="s">
        <v>225</v>
      </c>
      <c r="L34" s="27"/>
      <c r="M34" s="27"/>
      <c r="N34" s="26"/>
      <c r="O34" s="27" t="s">
        <v>227</v>
      </c>
      <c r="P34" s="27"/>
      <c r="Q34" s="27"/>
      <c r="R34" s="26"/>
      <c r="S34" s="27" t="s">
        <v>228</v>
      </c>
      <c r="T34" s="27"/>
      <c r="U34" s="27"/>
      <c r="V34" s="26"/>
      <c r="W34" s="27" t="s">
        <v>230</v>
      </c>
      <c r="X34" s="27"/>
      <c r="Y34" s="27"/>
    </row>
    <row r="35" spans="1:25" ht="15.75" thickBot="1">
      <c r="A35" s="15"/>
      <c r="B35" s="65"/>
      <c r="C35" s="28"/>
      <c r="D35" s="28"/>
      <c r="E35" s="28"/>
      <c r="F35" s="26"/>
      <c r="G35" s="28"/>
      <c r="H35" s="28"/>
      <c r="I35" s="28"/>
      <c r="J35" s="26"/>
      <c r="K35" s="28" t="s">
        <v>226</v>
      </c>
      <c r="L35" s="28"/>
      <c r="M35" s="28"/>
      <c r="N35" s="26"/>
      <c r="O35" s="28" t="s">
        <v>226</v>
      </c>
      <c r="P35" s="28"/>
      <c r="Q35" s="28"/>
      <c r="R35" s="26"/>
      <c r="S35" s="28" t="s">
        <v>229</v>
      </c>
      <c r="T35" s="28"/>
      <c r="U35" s="28"/>
      <c r="V35" s="26"/>
      <c r="W35" s="28" t="s">
        <v>231</v>
      </c>
      <c r="X35" s="28"/>
      <c r="Y35" s="28"/>
    </row>
    <row r="36" spans="1:25">
      <c r="A36" s="15"/>
      <c r="B36" s="29" t="s">
        <v>232</v>
      </c>
      <c r="C36" s="30" t="s">
        <v>194</v>
      </c>
      <c r="D36" s="32">
        <v>92.1</v>
      </c>
      <c r="E36" s="34"/>
      <c r="F36" s="29"/>
      <c r="G36" s="30" t="s">
        <v>194</v>
      </c>
      <c r="H36" s="32">
        <v>0.1</v>
      </c>
      <c r="I36" s="34"/>
      <c r="J36" s="29"/>
      <c r="K36" s="30" t="s">
        <v>194</v>
      </c>
      <c r="L36" s="32">
        <v>3.4</v>
      </c>
      <c r="M36" s="34"/>
      <c r="N36" s="29"/>
      <c r="O36" s="30" t="s">
        <v>194</v>
      </c>
      <c r="P36" s="32" t="s">
        <v>233</v>
      </c>
      <c r="Q36" s="30" t="s">
        <v>197</v>
      </c>
      <c r="R36" s="29"/>
      <c r="S36" s="30" t="s">
        <v>194</v>
      </c>
      <c r="T36" s="32" t="s">
        <v>234</v>
      </c>
      <c r="U36" s="30" t="s">
        <v>197</v>
      </c>
      <c r="V36" s="29"/>
      <c r="W36" s="30" t="s">
        <v>194</v>
      </c>
      <c r="X36" s="32">
        <v>61.7</v>
      </c>
      <c r="Y36" s="34"/>
    </row>
    <row r="37" spans="1:25">
      <c r="A37" s="15"/>
      <c r="B37" s="29"/>
      <c r="C37" s="31"/>
      <c r="D37" s="33"/>
      <c r="E37" s="35"/>
      <c r="F37" s="29"/>
      <c r="G37" s="31"/>
      <c r="H37" s="33"/>
      <c r="I37" s="35"/>
      <c r="J37" s="29"/>
      <c r="K37" s="31"/>
      <c r="L37" s="33"/>
      <c r="M37" s="35"/>
      <c r="N37" s="29"/>
      <c r="O37" s="31"/>
      <c r="P37" s="33"/>
      <c r="Q37" s="31"/>
      <c r="R37" s="29"/>
      <c r="S37" s="31"/>
      <c r="T37" s="33"/>
      <c r="U37" s="31"/>
      <c r="V37" s="29"/>
      <c r="W37" s="52"/>
      <c r="X37" s="54"/>
      <c r="Y37" s="29"/>
    </row>
    <row r="38" spans="1:25">
      <c r="A38" s="15"/>
      <c r="B38" s="67" t="s">
        <v>235</v>
      </c>
      <c r="C38" s="37">
        <v>246.9</v>
      </c>
      <c r="D38" s="37"/>
      <c r="E38" s="26"/>
      <c r="F38" s="26"/>
      <c r="G38" s="37">
        <v>14.4</v>
      </c>
      <c r="H38" s="37"/>
      <c r="I38" s="26"/>
      <c r="J38" s="26"/>
      <c r="K38" s="37">
        <v>143.5</v>
      </c>
      <c r="L38" s="37"/>
      <c r="M38" s="26"/>
      <c r="N38" s="26"/>
      <c r="O38" s="37">
        <v>580.6</v>
      </c>
      <c r="P38" s="37"/>
      <c r="Q38" s="26"/>
      <c r="R38" s="26"/>
      <c r="S38" s="37" t="s">
        <v>236</v>
      </c>
      <c r="T38" s="37"/>
      <c r="U38" s="36" t="s">
        <v>197</v>
      </c>
      <c r="V38" s="26"/>
      <c r="W38" s="37">
        <v>380.3</v>
      </c>
      <c r="X38" s="37"/>
      <c r="Y38" s="26"/>
    </row>
    <row r="39" spans="1:25">
      <c r="A39" s="15"/>
      <c r="B39" s="67"/>
      <c r="C39" s="37"/>
      <c r="D39" s="37"/>
      <c r="E39" s="26"/>
      <c r="F39" s="26"/>
      <c r="G39" s="37"/>
      <c r="H39" s="37"/>
      <c r="I39" s="26"/>
      <c r="J39" s="26"/>
      <c r="K39" s="37"/>
      <c r="L39" s="37"/>
      <c r="M39" s="26"/>
      <c r="N39" s="26"/>
      <c r="O39" s="37"/>
      <c r="P39" s="37"/>
      <c r="Q39" s="26"/>
      <c r="R39" s="26"/>
      <c r="S39" s="37"/>
      <c r="T39" s="37"/>
      <c r="U39" s="36"/>
      <c r="V39" s="26"/>
      <c r="W39" s="37"/>
      <c r="X39" s="37"/>
      <c r="Y39" s="26"/>
    </row>
    <row r="40" spans="1:25">
      <c r="A40" s="15"/>
      <c r="B40" s="29" t="s">
        <v>237</v>
      </c>
      <c r="C40" s="54">
        <v>406.1</v>
      </c>
      <c r="D40" s="54"/>
      <c r="E40" s="29"/>
      <c r="F40" s="29"/>
      <c r="G40" s="54">
        <v>1.1000000000000001</v>
      </c>
      <c r="H40" s="54"/>
      <c r="I40" s="29"/>
      <c r="J40" s="29"/>
      <c r="K40" s="54">
        <v>7</v>
      </c>
      <c r="L40" s="54"/>
      <c r="M40" s="29"/>
      <c r="N40" s="29"/>
      <c r="O40" s="54" t="s">
        <v>238</v>
      </c>
      <c r="P40" s="54"/>
      <c r="Q40" s="52" t="s">
        <v>197</v>
      </c>
      <c r="R40" s="29"/>
      <c r="S40" s="54" t="s">
        <v>239</v>
      </c>
      <c r="T40" s="54"/>
      <c r="U40" s="52" t="s">
        <v>197</v>
      </c>
      <c r="V40" s="29"/>
      <c r="W40" s="54">
        <v>378.1</v>
      </c>
      <c r="X40" s="54"/>
      <c r="Y40" s="29"/>
    </row>
    <row r="41" spans="1:25">
      <c r="A41" s="15"/>
      <c r="B41" s="29"/>
      <c r="C41" s="54"/>
      <c r="D41" s="54"/>
      <c r="E41" s="29"/>
      <c r="F41" s="29"/>
      <c r="G41" s="54"/>
      <c r="H41" s="54"/>
      <c r="I41" s="29"/>
      <c r="J41" s="29"/>
      <c r="K41" s="54"/>
      <c r="L41" s="54"/>
      <c r="M41" s="29"/>
      <c r="N41" s="29"/>
      <c r="O41" s="54"/>
      <c r="P41" s="54"/>
      <c r="Q41" s="52"/>
      <c r="R41" s="29"/>
      <c r="S41" s="54"/>
      <c r="T41" s="54"/>
      <c r="U41" s="52"/>
      <c r="V41" s="29"/>
      <c r="W41" s="54"/>
      <c r="X41" s="54"/>
      <c r="Y41" s="29"/>
    </row>
    <row r="42" spans="1:25">
      <c r="A42" s="15"/>
      <c r="B42" s="36" t="s">
        <v>240</v>
      </c>
      <c r="C42" s="37">
        <v>189.6</v>
      </c>
      <c r="D42" s="37"/>
      <c r="E42" s="26"/>
      <c r="F42" s="26"/>
      <c r="G42" s="37">
        <v>53</v>
      </c>
      <c r="H42" s="37"/>
      <c r="I42" s="26"/>
      <c r="J42" s="26"/>
      <c r="K42" s="37">
        <v>76</v>
      </c>
      <c r="L42" s="37"/>
      <c r="M42" s="26"/>
      <c r="N42" s="26"/>
      <c r="O42" s="37">
        <v>445</v>
      </c>
      <c r="P42" s="37"/>
      <c r="Q42" s="26"/>
      <c r="R42" s="26"/>
      <c r="S42" s="37" t="s">
        <v>241</v>
      </c>
      <c r="T42" s="37"/>
      <c r="U42" s="36" t="s">
        <v>197</v>
      </c>
      <c r="V42" s="26"/>
      <c r="W42" s="37">
        <v>642.70000000000005</v>
      </c>
      <c r="X42" s="37"/>
      <c r="Y42" s="26"/>
    </row>
    <row r="43" spans="1:25">
      <c r="A43" s="15"/>
      <c r="B43" s="36"/>
      <c r="C43" s="37"/>
      <c r="D43" s="37"/>
      <c r="E43" s="26"/>
      <c r="F43" s="26"/>
      <c r="G43" s="37"/>
      <c r="H43" s="37"/>
      <c r="I43" s="26"/>
      <c r="J43" s="26"/>
      <c r="K43" s="37"/>
      <c r="L43" s="37"/>
      <c r="M43" s="26"/>
      <c r="N43" s="26"/>
      <c r="O43" s="37"/>
      <c r="P43" s="37"/>
      <c r="Q43" s="26"/>
      <c r="R43" s="26"/>
      <c r="S43" s="37"/>
      <c r="T43" s="37"/>
      <c r="U43" s="36"/>
      <c r="V43" s="26"/>
      <c r="W43" s="37"/>
      <c r="X43" s="37"/>
      <c r="Y43" s="26"/>
    </row>
    <row r="44" spans="1:25">
      <c r="A44" s="15"/>
      <c r="B44" s="68" t="s">
        <v>242</v>
      </c>
      <c r="C44" s="54">
        <v>81.2</v>
      </c>
      <c r="D44" s="54"/>
      <c r="E44" s="29"/>
      <c r="F44" s="29"/>
      <c r="G44" s="54" t="s">
        <v>243</v>
      </c>
      <c r="H44" s="54"/>
      <c r="I44" s="29"/>
      <c r="J44" s="29"/>
      <c r="K44" s="54" t="s">
        <v>243</v>
      </c>
      <c r="L44" s="54"/>
      <c r="M44" s="29"/>
      <c r="N44" s="29"/>
      <c r="O44" s="54">
        <v>17.399999999999999</v>
      </c>
      <c r="P44" s="54"/>
      <c r="Q44" s="29"/>
      <c r="R44" s="29"/>
      <c r="S44" s="54" t="s">
        <v>243</v>
      </c>
      <c r="T44" s="54"/>
      <c r="U44" s="29"/>
      <c r="V44" s="29"/>
      <c r="W44" s="54">
        <v>98.6</v>
      </c>
      <c r="X44" s="54"/>
      <c r="Y44" s="29"/>
    </row>
    <row r="45" spans="1:25">
      <c r="A45" s="15"/>
      <c r="B45" s="68"/>
      <c r="C45" s="54"/>
      <c r="D45" s="54"/>
      <c r="E45" s="29"/>
      <c r="F45" s="29"/>
      <c r="G45" s="54"/>
      <c r="H45" s="54"/>
      <c r="I45" s="29"/>
      <c r="J45" s="29"/>
      <c r="K45" s="54"/>
      <c r="L45" s="54"/>
      <c r="M45" s="29"/>
      <c r="N45" s="29"/>
      <c r="O45" s="54"/>
      <c r="P45" s="54"/>
      <c r="Q45" s="29"/>
      <c r="R45" s="29"/>
      <c r="S45" s="54"/>
      <c r="T45" s="54"/>
      <c r="U45" s="29"/>
      <c r="V45" s="29"/>
      <c r="W45" s="54"/>
      <c r="X45" s="54"/>
      <c r="Y45" s="29"/>
    </row>
    <row r="46" spans="1:25">
      <c r="A46" s="15"/>
      <c r="B46" s="26" t="s">
        <v>244</v>
      </c>
      <c r="C46" s="37">
        <v>46.6</v>
      </c>
      <c r="D46" s="37"/>
      <c r="E46" s="26"/>
      <c r="F46" s="26"/>
      <c r="G46" s="37" t="s">
        <v>243</v>
      </c>
      <c r="H46" s="37"/>
      <c r="I46" s="26"/>
      <c r="J46" s="26"/>
      <c r="K46" s="37">
        <v>4.7</v>
      </c>
      <c r="L46" s="37"/>
      <c r="M46" s="26"/>
      <c r="N46" s="26"/>
      <c r="O46" s="37">
        <v>257</v>
      </c>
      <c r="P46" s="37"/>
      <c r="Q46" s="26"/>
      <c r="R46" s="26"/>
      <c r="S46" s="37" t="s">
        <v>245</v>
      </c>
      <c r="T46" s="37"/>
      <c r="U46" s="36" t="s">
        <v>197</v>
      </c>
      <c r="V46" s="26"/>
      <c r="W46" s="37" t="s">
        <v>243</v>
      </c>
      <c r="X46" s="37"/>
      <c r="Y46" s="26"/>
    </row>
    <row r="47" spans="1:25">
      <c r="A47" s="15"/>
      <c r="B47" s="26"/>
      <c r="C47" s="37"/>
      <c r="D47" s="37"/>
      <c r="E47" s="26"/>
      <c r="F47" s="26"/>
      <c r="G47" s="37"/>
      <c r="H47" s="37"/>
      <c r="I47" s="26"/>
      <c r="J47" s="26"/>
      <c r="K47" s="37"/>
      <c r="L47" s="37"/>
      <c r="M47" s="26"/>
      <c r="N47" s="26"/>
      <c r="O47" s="37"/>
      <c r="P47" s="37"/>
      <c r="Q47" s="26"/>
      <c r="R47" s="26"/>
      <c r="S47" s="37"/>
      <c r="T47" s="37"/>
      <c r="U47" s="36"/>
      <c r="V47" s="26"/>
      <c r="W47" s="37"/>
      <c r="X47" s="37"/>
      <c r="Y47" s="26"/>
    </row>
    <row r="48" spans="1:25">
      <c r="A48" s="15"/>
      <c r="B48" s="68" t="s">
        <v>246</v>
      </c>
      <c r="C48" s="54">
        <v>64.2</v>
      </c>
      <c r="D48" s="54"/>
      <c r="E48" s="29"/>
      <c r="F48" s="29"/>
      <c r="G48" s="54" t="s">
        <v>243</v>
      </c>
      <c r="H48" s="54"/>
      <c r="I48" s="29"/>
      <c r="J48" s="29"/>
      <c r="K48" s="54">
        <v>186.9</v>
      </c>
      <c r="L48" s="54"/>
      <c r="M48" s="29"/>
      <c r="N48" s="29"/>
      <c r="O48" s="54">
        <v>402.7</v>
      </c>
      <c r="P48" s="54"/>
      <c r="Q48" s="29"/>
      <c r="R48" s="29"/>
      <c r="S48" s="54" t="s">
        <v>247</v>
      </c>
      <c r="T48" s="54"/>
      <c r="U48" s="52" t="s">
        <v>197</v>
      </c>
      <c r="V48" s="29"/>
      <c r="W48" s="54">
        <v>203</v>
      </c>
      <c r="X48" s="54"/>
      <c r="Y48" s="29"/>
    </row>
    <row r="49" spans="1:25">
      <c r="A49" s="15"/>
      <c r="B49" s="68"/>
      <c r="C49" s="54"/>
      <c r="D49" s="54"/>
      <c r="E49" s="29"/>
      <c r="F49" s="29"/>
      <c r="G49" s="54"/>
      <c r="H49" s="54"/>
      <c r="I49" s="29"/>
      <c r="J49" s="29"/>
      <c r="K49" s="54"/>
      <c r="L49" s="54"/>
      <c r="M49" s="29"/>
      <c r="N49" s="29"/>
      <c r="O49" s="54"/>
      <c r="P49" s="54"/>
      <c r="Q49" s="29"/>
      <c r="R49" s="29"/>
      <c r="S49" s="54"/>
      <c r="T49" s="54"/>
      <c r="U49" s="52"/>
      <c r="V49" s="29"/>
      <c r="W49" s="54"/>
      <c r="X49" s="54"/>
      <c r="Y49" s="29"/>
    </row>
    <row r="50" spans="1:25">
      <c r="A50" s="15"/>
      <c r="B50" s="26" t="s">
        <v>248</v>
      </c>
      <c r="C50" s="37">
        <v>19.7</v>
      </c>
      <c r="D50" s="37"/>
      <c r="E50" s="26"/>
      <c r="F50" s="26"/>
      <c r="G50" s="37" t="s">
        <v>243</v>
      </c>
      <c r="H50" s="37"/>
      <c r="I50" s="26"/>
      <c r="J50" s="26"/>
      <c r="K50" s="37">
        <v>41.7</v>
      </c>
      <c r="L50" s="37"/>
      <c r="M50" s="26"/>
      <c r="N50" s="26"/>
      <c r="O50" s="37">
        <v>72.3</v>
      </c>
      <c r="P50" s="37"/>
      <c r="Q50" s="26"/>
      <c r="R50" s="26"/>
      <c r="S50" s="37" t="s">
        <v>249</v>
      </c>
      <c r="T50" s="37"/>
      <c r="U50" s="36" t="s">
        <v>197</v>
      </c>
      <c r="V50" s="26"/>
      <c r="W50" s="37" t="s">
        <v>243</v>
      </c>
      <c r="X50" s="37"/>
      <c r="Y50" s="26"/>
    </row>
    <row r="51" spans="1:25">
      <c r="A51" s="15"/>
      <c r="B51" s="26"/>
      <c r="C51" s="37"/>
      <c r="D51" s="37"/>
      <c r="E51" s="26"/>
      <c r="F51" s="26"/>
      <c r="G51" s="37"/>
      <c r="H51" s="37"/>
      <c r="I51" s="26"/>
      <c r="J51" s="26"/>
      <c r="K51" s="37"/>
      <c r="L51" s="37"/>
      <c r="M51" s="26"/>
      <c r="N51" s="26"/>
      <c r="O51" s="37"/>
      <c r="P51" s="37"/>
      <c r="Q51" s="26"/>
      <c r="R51" s="26"/>
      <c r="S51" s="37"/>
      <c r="T51" s="37"/>
      <c r="U51" s="36"/>
      <c r="V51" s="26"/>
      <c r="W51" s="37"/>
      <c r="X51" s="37"/>
      <c r="Y51" s="26"/>
    </row>
    <row r="52" spans="1:25">
      <c r="A52" s="15"/>
      <c r="B52" s="68" t="s">
        <v>250</v>
      </c>
      <c r="C52" s="54">
        <v>0.5</v>
      </c>
      <c r="D52" s="54"/>
      <c r="E52" s="29"/>
      <c r="F52" s="29"/>
      <c r="G52" s="54">
        <v>7.2</v>
      </c>
      <c r="H52" s="54"/>
      <c r="I52" s="29"/>
      <c r="J52" s="29"/>
      <c r="K52" s="54" t="s">
        <v>243</v>
      </c>
      <c r="L52" s="54"/>
      <c r="M52" s="29"/>
      <c r="N52" s="29"/>
      <c r="O52" s="54" t="s">
        <v>243</v>
      </c>
      <c r="P52" s="54"/>
      <c r="Q52" s="29"/>
      <c r="R52" s="29"/>
      <c r="S52" s="54" t="s">
        <v>243</v>
      </c>
      <c r="T52" s="54"/>
      <c r="U52" s="29"/>
      <c r="V52" s="29"/>
      <c r="W52" s="54">
        <v>7.7</v>
      </c>
      <c r="X52" s="54"/>
      <c r="Y52" s="29"/>
    </row>
    <row r="53" spans="1:25">
      <c r="A53" s="15"/>
      <c r="B53" s="68"/>
      <c r="C53" s="54"/>
      <c r="D53" s="54"/>
      <c r="E53" s="29"/>
      <c r="F53" s="29"/>
      <c r="G53" s="54"/>
      <c r="H53" s="54"/>
      <c r="I53" s="29"/>
      <c r="J53" s="29"/>
      <c r="K53" s="54"/>
      <c r="L53" s="54"/>
      <c r="M53" s="29"/>
      <c r="N53" s="29"/>
      <c r="O53" s="54"/>
      <c r="P53" s="54"/>
      <c r="Q53" s="29"/>
      <c r="R53" s="29"/>
      <c r="S53" s="54"/>
      <c r="T53" s="54"/>
      <c r="U53" s="29"/>
      <c r="V53" s="29"/>
      <c r="W53" s="54"/>
      <c r="X53" s="54"/>
      <c r="Y53" s="29"/>
    </row>
    <row r="54" spans="1:25">
      <c r="A54" s="15"/>
      <c r="B54" s="67" t="s">
        <v>251</v>
      </c>
      <c r="C54" s="37">
        <v>7.2</v>
      </c>
      <c r="D54" s="37"/>
      <c r="E54" s="26"/>
      <c r="F54" s="26"/>
      <c r="G54" s="37" t="s">
        <v>243</v>
      </c>
      <c r="H54" s="37"/>
      <c r="I54" s="26"/>
      <c r="J54" s="26"/>
      <c r="K54" s="37" t="s">
        <v>243</v>
      </c>
      <c r="L54" s="37"/>
      <c r="M54" s="26"/>
      <c r="N54" s="26"/>
      <c r="O54" s="37">
        <v>1.6</v>
      </c>
      <c r="P54" s="37"/>
      <c r="Q54" s="26"/>
      <c r="R54" s="26"/>
      <c r="S54" s="37" t="s">
        <v>243</v>
      </c>
      <c r="T54" s="37"/>
      <c r="U54" s="26"/>
      <c r="V54" s="26"/>
      <c r="W54" s="37">
        <v>8.8000000000000007</v>
      </c>
      <c r="X54" s="37"/>
      <c r="Y54" s="26"/>
    </row>
    <row r="55" spans="1:25">
      <c r="A55" s="15"/>
      <c r="B55" s="67"/>
      <c r="C55" s="37"/>
      <c r="D55" s="37"/>
      <c r="E55" s="26"/>
      <c r="F55" s="26"/>
      <c r="G55" s="37"/>
      <c r="H55" s="37"/>
      <c r="I55" s="26"/>
      <c r="J55" s="26"/>
      <c r="K55" s="37"/>
      <c r="L55" s="37"/>
      <c r="M55" s="26"/>
      <c r="N55" s="26"/>
      <c r="O55" s="37"/>
      <c r="P55" s="37"/>
      <c r="Q55" s="26"/>
      <c r="R55" s="26"/>
      <c r="S55" s="37"/>
      <c r="T55" s="37"/>
      <c r="U55" s="26"/>
      <c r="V55" s="26"/>
      <c r="W55" s="37"/>
      <c r="X55" s="37"/>
      <c r="Y55" s="26"/>
    </row>
    <row r="56" spans="1:25">
      <c r="A56" s="15"/>
      <c r="B56" s="68" t="s">
        <v>252</v>
      </c>
      <c r="C56" s="54">
        <v>43.4</v>
      </c>
      <c r="D56" s="54"/>
      <c r="E56" s="29"/>
      <c r="F56" s="29"/>
      <c r="G56" s="54" t="s">
        <v>243</v>
      </c>
      <c r="H56" s="54"/>
      <c r="I56" s="29"/>
      <c r="J56" s="29"/>
      <c r="K56" s="54" t="s">
        <v>243</v>
      </c>
      <c r="L56" s="54"/>
      <c r="M56" s="29"/>
      <c r="N56" s="29"/>
      <c r="O56" s="54" t="s">
        <v>243</v>
      </c>
      <c r="P56" s="54"/>
      <c r="Q56" s="29"/>
      <c r="R56" s="29"/>
      <c r="S56" s="54" t="s">
        <v>243</v>
      </c>
      <c r="T56" s="54"/>
      <c r="U56" s="29"/>
      <c r="V56" s="29"/>
      <c r="W56" s="54">
        <v>43.4</v>
      </c>
      <c r="X56" s="54"/>
      <c r="Y56" s="29"/>
    </row>
    <row r="57" spans="1:25">
      <c r="A57" s="15"/>
      <c r="B57" s="68"/>
      <c r="C57" s="54"/>
      <c r="D57" s="54"/>
      <c r="E57" s="29"/>
      <c r="F57" s="29"/>
      <c r="G57" s="54"/>
      <c r="H57" s="54"/>
      <c r="I57" s="29"/>
      <c r="J57" s="29"/>
      <c r="K57" s="54"/>
      <c r="L57" s="54"/>
      <c r="M57" s="29"/>
      <c r="N57" s="29"/>
      <c r="O57" s="54"/>
      <c r="P57" s="54"/>
      <c r="Q57" s="29"/>
      <c r="R57" s="29"/>
      <c r="S57" s="54"/>
      <c r="T57" s="54"/>
      <c r="U57" s="29"/>
      <c r="V57" s="29"/>
      <c r="W57" s="54"/>
      <c r="X57" s="54"/>
      <c r="Y57" s="29"/>
    </row>
    <row r="58" spans="1:25">
      <c r="A58" s="15"/>
      <c r="B58" s="26" t="s">
        <v>253</v>
      </c>
      <c r="C58" s="37">
        <v>43.5</v>
      </c>
      <c r="D58" s="37"/>
      <c r="E58" s="26"/>
      <c r="F58" s="26"/>
      <c r="G58" s="37">
        <v>1.1000000000000001</v>
      </c>
      <c r="H58" s="37"/>
      <c r="I58" s="26"/>
      <c r="J58" s="26"/>
      <c r="K58" s="37" t="s">
        <v>243</v>
      </c>
      <c r="L58" s="37"/>
      <c r="M58" s="26"/>
      <c r="N58" s="26"/>
      <c r="O58" s="37" t="s">
        <v>243</v>
      </c>
      <c r="P58" s="37"/>
      <c r="Q58" s="26"/>
      <c r="R58" s="26"/>
      <c r="S58" s="37" t="s">
        <v>243</v>
      </c>
      <c r="T58" s="37"/>
      <c r="U58" s="26"/>
      <c r="V58" s="26"/>
      <c r="W58" s="37">
        <v>44.6</v>
      </c>
      <c r="X58" s="37"/>
      <c r="Y58" s="26"/>
    </row>
    <row r="59" spans="1:25" ht="15.75" thickBot="1">
      <c r="A59" s="15"/>
      <c r="B59" s="26"/>
      <c r="C59" s="69"/>
      <c r="D59" s="69"/>
      <c r="E59" s="70"/>
      <c r="F59" s="26"/>
      <c r="G59" s="69"/>
      <c r="H59" s="69"/>
      <c r="I59" s="70"/>
      <c r="J59" s="26"/>
      <c r="K59" s="69"/>
      <c r="L59" s="69"/>
      <c r="M59" s="70"/>
      <c r="N59" s="26"/>
      <c r="O59" s="69"/>
      <c r="P59" s="69"/>
      <c r="Q59" s="70"/>
      <c r="R59" s="26"/>
      <c r="S59" s="69"/>
      <c r="T59" s="69"/>
      <c r="U59" s="70"/>
      <c r="V59" s="26"/>
      <c r="W59" s="69"/>
      <c r="X59" s="69"/>
      <c r="Y59" s="70"/>
    </row>
    <row r="60" spans="1:25">
      <c r="A60" s="15"/>
      <c r="B60" s="71" t="s">
        <v>254</v>
      </c>
      <c r="C60" s="30" t="s">
        <v>194</v>
      </c>
      <c r="D60" s="73">
        <v>1241</v>
      </c>
      <c r="E60" s="34"/>
      <c r="F60" s="29"/>
      <c r="G60" s="30" t="s">
        <v>194</v>
      </c>
      <c r="H60" s="32">
        <v>76.900000000000006</v>
      </c>
      <c r="I60" s="34"/>
      <c r="J60" s="29"/>
      <c r="K60" s="30" t="s">
        <v>194</v>
      </c>
      <c r="L60" s="32">
        <v>463.2</v>
      </c>
      <c r="M60" s="34"/>
      <c r="N60" s="29"/>
      <c r="O60" s="30" t="s">
        <v>194</v>
      </c>
      <c r="P60" s="73">
        <v>1757.2</v>
      </c>
      <c r="Q60" s="34"/>
      <c r="R60" s="29"/>
      <c r="S60" s="30" t="s">
        <v>194</v>
      </c>
      <c r="T60" s="32" t="s">
        <v>215</v>
      </c>
      <c r="U60" s="30" t="s">
        <v>197</v>
      </c>
      <c r="V60" s="29"/>
      <c r="W60" s="30" t="s">
        <v>194</v>
      </c>
      <c r="X60" s="73">
        <v>1868.9</v>
      </c>
      <c r="Y60" s="34"/>
    </row>
    <row r="61" spans="1:25" ht="15.75" thickBot="1">
      <c r="A61" s="15"/>
      <c r="B61" s="71"/>
      <c r="C61" s="72"/>
      <c r="D61" s="74"/>
      <c r="E61" s="75"/>
      <c r="F61" s="29"/>
      <c r="G61" s="72"/>
      <c r="H61" s="76"/>
      <c r="I61" s="75"/>
      <c r="J61" s="29"/>
      <c r="K61" s="72"/>
      <c r="L61" s="76"/>
      <c r="M61" s="75"/>
      <c r="N61" s="29"/>
      <c r="O61" s="72"/>
      <c r="P61" s="74"/>
      <c r="Q61" s="75"/>
      <c r="R61" s="29"/>
      <c r="S61" s="72"/>
      <c r="T61" s="76"/>
      <c r="U61" s="72"/>
      <c r="V61" s="29"/>
      <c r="W61" s="72"/>
      <c r="X61" s="74"/>
      <c r="Y61" s="75"/>
    </row>
    <row r="62" spans="1:25" ht="16.5" thickTop="1">
      <c r="A62" s="15"/>
      <c r="B62" s="88"/>
      <c r="C62" s="88"/>
      <c r="D62" s="88"/>
      <c r="E62" s="88"/>
      <c r="F62" s="88"/>
      <c r="G62" s="88"/>
      <c r="H62" s="88"/>
      <c r="I62" s="88"/>
      <c r="J62" s="88"/>
      <c r="K62" s="88"/>
      <c r="L62" s="88"/>
      <c r="M62" s="88"/>
      <c r="N62" s="88"/>
      <c r="O62" s="88"/>
      <c r="P62" s="88"/>
      <c r="Q62" s="88"/>
      <c r="R62" s="88"/>
      <c r="S62" s="88"/>
      <c r="T62" s="88"/>
      <c r="U62" s="88"/>
      <c r="V62" s="88"/>
      <c r="W62" s="88"/>
      <c r="X62" s="88"/>
      <c r="Y62" s="88"/>
    </row>
    <row r="63" spans="1:25">
      <c r="A63" s="15"/>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5"/>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thickBot="1">
      <c r="A65" s="15"/>
      <c r="B65" s="58"/>
      <c r="C65" s="62">
        <v>41639</v>
      </c>
      <c r="D65" s="62"/>
      <c r="E65" s="62"/>
      <c r="F65" s="62"/>
      <c r="G65" s="62"/>
      <c r="H65" s="62"/>
      <c r="I65" s="62"/>
      <c r="J65" s="62"/>
      <c r="K65" s="62"/>
      <c r="L65" s="62"/>
      <c r="M65" s="62"/>
      <c r="N65" s="62"/>
      <c r="O65" s="62"/>
      <c r="P65" s="62"/>
      <c r="Q65" s="62"/>
      <c r="R65" s="62"/>
      <c r="S65" s="62"/>
      <c r="T65" s="62"/>
      <c r="U65" s="62"/>
      <c r="V65" s="62"/>
      <c r="W65" s="62"/>
      <c r="X65" s="62"/>
      <c r="Y65" s="62"/>
    </row>
    <row r="66" spans="1:25" ht="15.75" thickBot="1">
      <c r="A66" s="15"/>
      <c r="B66" s="58"/>
      <c r="C66" s="63" t="s">
        <v>223</v>
      </c>
      <c r="D66" s="63"/>
      <c r="E66" s="63"/>
      <c r="F66" s="63"/>
      <c r="G66" s="63"/>
      <c r="H66" s="63"/>
      <c r="I66" s="63"/>
      <c r="J66" s="13"/>
      <c r="K66" s="64"/>
      <c r="L66" s="64"/>
      <c r="M66" s="64"/>
      <c r="N66" s="13"/>
      <c r="O66" s="64"/>
      <c r="P66" s="64"/>
      <c r="Q66" s="64"/>
      <c r="R66" s="13"/>
      <c r="S66" s="64"/>
      <c r="T66" s="64"/>
      <c r="U66" s="64"/>
      <c r="V66" s="13"/>
      <c r="W66" s="64"/>
      <c r="X66" s="64"/>
      <c r="Y66" s="64"/>
    </row>
    <row r="67" spans="1:25">
      <c r="A67" s="15"/>
      <c r="B67" s="65"/>
      <c r="C67" s="66" t="s">
        <v>204</v>
      </c>
      <c r="D67" s="66"/>
      <c r="E67" s="66"/>
      <c r="F67" s="44"/>
      <c r="G67" s="66" t="s">
        <v>224</v>
      </c>
      <c r="H67" s="66"/>
      <c r="I67" s="66"/>
      <c r="J67" s="26"/>
      <c r="K67" s="27" t="s">
        <v>225</v>
      </c>
      <c r="L67" s="27"/>
      <c r="M67" s="27"/>
      <c r="N67" s="26"/>
      <c r="O67" s="27" t="s">
        <v>227</v>
      </c>
      <c r="P67" s="27"/>
      <c r="Q67" s="27"/>
      <c r="R67" s="26"/>
      <c r="S67" s="27" t="s">
        <v>228</v>
      </c>
      <c r="T67" s="27"/>
      <c r="U67" s="27"/>
      <c r="V67" s="26"/>
      <c r="W67" s="27" t="s">
        <v>230</v>
      </c>
      <c r="X67" s="27"/>
      <c r="Y67" s="27"/>
    </row>
    <row r="68" spans="1:25">
      <c r="A68" s="15"/>
      <c r="B68" s="65"/>
      <c r="C68" s="27"/>
      <c r="D68" s="27"/>
      <c r="E68" s="27"/>
      <c r="F68" s="26"/>
      <c r="G68" s="77"/>
      <c r="H68" s="77"/>
      <c r="I68" s="77"/>
      <c r="J68" s="26"/>
      <c r="K68" s="27" t="s">
        <v>226</v>
      </c>
      <c r="L68" s="27"/>
      <c r="M68" s="27"/>
      <c r="N68" s="26"/>
      <c r="O68" s="27" t="s">
        <v>226</v>
      </c>
      <c r="P68" s="27"/>
      <c r="Q68" s="27"/>
      <c r="R68" s="26"/>
      <c r="S68" s="27" t="s">
        <v>255</v>
      </c>
      <c r="T68" s="27"/>
      <c r="U68" s="27"/>
      <c r="V68" s="26"/>
      <c r="W68" s="27" t="s">
        <v>256</v>
      </c>
      <c r="X68" s="27"/>
      <c r="Y68" s="27"/>
    </row>
    <row r="69" spans="1:25" ht="15.75" thickBot="1">
      <c r="A69" s="15"/>
      <c r="B69" s="65"/>
      <c r="C69" s="28"/>
      <c r="D69" s="28"/>
      <c r="E69" s="28"/>
      <c r="F69" s="26"/>
      <c r="G69" s="28"/>
      <c r="H69" s="28"/>
      <c r="I69" s="28"/>
      <c r="J69" s="26"/>
      <c r="K69" s="78"/>
      <c r="L69" s="78"/>
      <c r="M69" s="78"/>
      <c r="N69" s="26"/>
      <c r="O69" s="78"/>
      <c r="P69" s="78"/>
      <c r="Q69" s="78"/>
      <c r="R69" s="26"/>
      <c r="S69" s="78"/>
      <c r="T69" s="78"/>
      <c r="U69" s="78"/>
      <c r="V69" s="26"/>
      <c r="W69" s="28">
        <v>2013</v>
      </c>
      <c r="X69" s="28"/>
      <c r="Y69" s="28"/>
    </row>
    <row r="70" spans="1:25">
      <c r="A70" s="15"/>
      <c r="B70" s="79" t="s">
        <v>257</v>
      </c>
      <c r="C70" s="30" t="s">
        <v>194</v>
      </c>
      <c r="D70" s="32">
        <v>96.4</v>
      </c>
      <c r="E70" s="34"/>
      <c r="F70" s="29"/>
      <c r="G70" s="30" t="s">
        <v>194</v>
      </c>
      <c r="H70" s="32">
        <v>0.1</v>
      </c>
      <c r="I70" s="34"/>
      <c r="J70" s="29"/>
      <c r="K70" s="30" t="s">
        <v>194</v>
      </c>
      <c r="L70" s="32">
        <v>4.4000000000000004</v>
      </c>
      <c r="M70" s="34"/>
      <c r="N70" s="29"/>
      <c r="O70" s="30" t="s">
        <v>194</v>
      </c>
      <c r="P70" s="32">
        <v>1</v>
      </c>
      <c r="Q70" s="34"/>
      <c r="R70" s="29"/>
      <c r="S70" s="30" t="s">
        <v>194</v>
      </c>
      <c r="T70" s="32" t="s">
        <v>258</v>
      </c>
      <c r="U70" s="30" t="s">
        <v>197</v>
      </c>
      <c r="V70" s="29"/>
      <c r="W70" s="30" t="s">
        <v>194</v>
      </c>
      <c r="X70" s="32">
        <v>64.7</v>
      </c>
      <c r="Y70" s="34"/>
    </row>
    <row r="71" spans="1:25">
      <c r="A71" s="15"/>
      <c r="B71" s="79"/>
      <c r="C71" s="52"/>
      <c r="D71" s="54"/>
      <c r="E71" s="29"/>
      <c r="F71" s="29"/>
      <c r="G71" s="52"/>
      <c r="H71" s="54"/>
      <c r="I71" s="29"/>
      <c r="J71" s="29"/>
      <c r="K71" s="52"/>
      <c r="L71" s="54"/>
      <c r="M71" s="29"/>
      <c r="N71" s="29"/>
      <c r="O71" s="52"/>
      <c r="P71" s="54"/>
      <c r="Q71" s="29"/>
      <c r="R71" s="29"/>
      <c r="S71" s="52"/>
      <c r="T71" s="54"/>
      <c r="U71" s="52"/>
      <c r="V71" s="29"/>
      <c r="W71" s="52"/>
      <c r="X71" s="54"/>
      <c r="Y71" s="29"/>
    </row>
    <row r="72" spans="1:25">
      <c r="A72" s="15"/>
      <c r="B72" s="67" t="s">
        <v>235</v>
      </c>
      <c r="C72" s="37">
        <v>263.89999999999998</v>
      </c>
      <c r="D72" s="37"/>
      <c r="E72" s="26"/>
      <c r="F72" s="26"/>
      <c r="G72" s="37">
        <v>14.7</v>
      </c>
      <c r="H72" s="37"/>
      <c r="I72" s="26"/>
      <c r="J72" s="26"/>
      <c r="K72" s="37">
        <v>158.19999999999999</v>
      </c>
      <c r="L72" s="37"/>
      <c r="M72" s="26"/>
      <c r="N72" s="26"/>
      <c r="O72" s="37">
        <v>597.29999999999995</v>
      </c>
      <c r="P72" s="37"/>
      <c r="Q72" s="26"/>
      <c r="R72" s="26"/>
      <c r="S72" s="37" t="s">
        <v>259</v>
      </c>
      <c r="T72" s="37"/>
      <c r="U72" s="36" t="s">
        <v>197</v>
      </c>
      <c r="V72" s="26"/>
      <c r="W72" s="37">
        <v>428.1</v>
      </c>
      <c r="X72" s="37"/>
      <c r="Y72" s="26"/>
    </row>
    <row r="73" spans="1:25">
      <c r="A73" s="15"/>
      <c r="B73" s="67"/>
      <c r="C73" s="37"/>
      <c r="D73" s="37"/>
      <c r="E73" s="26"/>
      <c r="F73" s="26"/>
      <c r="G73" s="37"/>
      <c r="H73" s="37"/>
      <c r="I73" s="26"/>
      <c r="J73" s="26"/>
      <c r="K73" s="37"/>
      <c r="L73" s="37"/>
      <c r="M73" s="26"/>
      <c r="N73" s="26"/>
      <c r="O73" s="37"/>
      <c r="P73" s="37"/>
      <c r="Q73" s="26"/>
      <c r="R73" s="26"/>
      <c r="S73" s="37"/>
      <c r="T73" s="37"/>
      <c r="U73" s="36"/>
      <c r="V73" s="26"/>
      <c r="W73" s="37"/>
      <c r="X73" s="37"/>
      <c r="Y73" s="26"/>
    </row>
    <row r="74" spans="1:25">
      <c r="A74" s="15"/>
      <c r="B74" s="29" t="s">
        <v>237</v>
      </c>
      <c r="C74" s="54">
        <v>421.4</v>
      </c>
      <c r="D74" s="54"/>
      <c r="E74" s="29"/>
      <c r="F74" s="29"/>
      <c r="G74" s="54">
        <v>11.5</v>
      </c>
      <c r="H74" s="54"/>
      <c r="I74" s="29"/>
      <c r="J74" s="29"/>
      <c r="K74" s="54">
        <v>7</v>
      </c>
      <c r="L74" s="54"/>
      <c r="M74" s="29"/>
      <c r="N74" s="29"/>
      <c r="O74" s="54" t="s">
        <v>260</v>
      </c>
      <c r="P74" s="54"/>
      <c r="Q74" s="52" t="s">
        <v>197</v>
      </c>
      <c r="R74" s="29"/>
      <c r="S74" s="54" t="s">
        <v>261</v>
      </c>
      <c r="T74" s="54"/>
      <c r="U74" s="52" t="s">
        <v>197</v>
      </c>
      <c r="V74" s="29"/>
      <c r="W74" s="54">
        <v>399.6</v>
      </c>
      <c r="X74" s="54"/>
      <c r="Y74" s="29"/>
    </row>
    <row r="75" spans="1:25">
      <c r="A75" s="15"/>
      <c r="B75" s="29"/>
      <c r="C75" s="54"/>
      <c r="D75" s="54"/>
      <c r="E75" s="29"/>
      <c r="F75" s="29"/>
      <c r="G75" s="54"/>
      <c r="H75" s="54"/>
      <c r="I75" s="29"/>
      <c r="J75" s="29"/>
      <c r="K75" s="54"/>
      <c r="L75" s="54"/>
      <c r="M75" s="29"/>
      <c r="N75" s="29"/>
      <c r="O75" s="54"/>
      <c r="P75" s="54"/>
      <c r="Q75" s="52"/>
      <c r="R75" s="29"/>
      <c r="S75" s="54"/>
      <c r="T75" s="54"/>
      <c r="U75" s="52"/>
      <c r="V75" s="29"/>
      <c r="W75" s="54"/>
      <c r="X75" s="54"/>
      <c r="Y75" s="29"/>
    </row>
    <row r="76" spans="1:25">
      <c r="A76" s="15"/>
      <c r="B76" s="67" t="s">
        <v>240</v>
      </c>
      <c r="C76" s="37">
        <v>166.7</v>
      </c>
      <c r="D76" s="37"/>
      <c r="E76" s="26"/>
      <c r="F76" s="26"/>
      <c r="G76" s="37">
        <v>42.5</v>
      </c>
      <c r="H76" s="37"/>
      <c r="I76" s="26"/>
      <c r="J76" s="26"/>
      <c r="K76" s="37">
        <v>76.5</v>
      </c>
      <c r="L76" s="37"/>
      <c r="M76" s="26"/>
      <c r="N76" s="26"/>
      <c r="O76" s="37">
        <v>388.8</v>
      </c>
      <c r="P76" s="37"/>
      <c r="Q76" s="26"/>
      <c r="R76" s="26"/>
      <c r="S76" s="37" t="s">
        <v>262</v>
      </c>
      <c r="T76" s="37"/>
      <c r="U76" s="36" t="s">
        <v>197</v>
      </c>
      <c r="V76" s="26"/>
      <c r="W76" s="37">
        <v>553.70000000000005</v>
      </c>
      <c r="X76" s="37"/>
      <c r="Y76" s="26"/>
    </row>
    <row r="77" spans="1:25">
      <c r="A77" s="15"/>
      <c r="B77" s="67"/>
      <c r="C77" s="37"/>
      <c r="D77" s="37"/>
      <c r="E77" s="26"/>
      <c r="F77" s="26"/>
      <c r="G77" s="37"/>
      <c r="H77" s="37"/>
      <c r="I77" s="26"/>
      <c r="J77" s="26"/>
      <c r="K77" s="37"/>
      <c r="L77" s="37"/>
      <c r="M77" s="26"/>
      <c r="N77" s="26"/>
      <c r="O77" s="37"/>
      <c r="P77" s="37"/>
      <c r="Q77" s="26"/>
      <c r="R77" s="26"/>
      <c r="S77" s="37"/>
      <c r="T77" s="37"/>
      <c r="U77" s="36"/>
      <c r="V77" s="26"/>
      <c r="W77" s="37"/>
      <c r="X77" s="37"/>
      <c r="Y77" s="26"/>
    </row>
    <row r="78" spans="1:25">
      <c r="A78" s="15"/>
      <c r="B78" s="68" t="s">
        <v>242</v>
      </c>
      <c r="C78" s="54">
        <v>83.2</v>
      </c>
      <c r="D78" s="54"/>
      <c r="E78" s="29"/>
      <c r="F78" s="29"/>
      <c r="G78" s="54" t="s">
        <v>243</v>
      </c>
      <c r="H78" s="54"/>
      <c r="I78" s="29"/>
      <c r="J78" s="29"/>
      <c r="K78" s="54" t="s">
        <v>243</v>
      </c>
      <c r="L78" s="54"/>
      <c r="M78" s="29"/>
      <c r="N78" s="29"/>
      <c r="O78" s="54">
        <v>18.8</v>
      </c>
      <c r="P78" s="54"/>
      <c r="Q78" s="29"/>
      <c r="R78" s="29"/>
      <c r="S78" s="54" t="s">
        <v>243</v>
      </c>
      <c r="T78" s="54"/>
      <c r="U78" s="29"/>
      <c r="V78" s="29"/>
      <c r="W78" s="54">
        <v>102</v>
      </c>
      <c r="X78" s="54"/>
      <c r="Y78" s="29"/>
    </row>
    <row r="79" spans="1:25">
      <c r="A79" s="15"/>
      <c r="B79" s="68"/>
      <c r="C79" s="54"/>
      <c r="D79" s="54"/>
      <c r="E79" s="29"/>
      <c r="F79" s="29"/>
      <c r="G79" s="54"/>
      <c r="H79" s="54"/>
      <c r="I79" s="29"/>
      <c r="J79" s="29"/>
      <c r="K79" s="54"/>
      <c r="L79" s="54"/>
      <c r="M79" s="29"/>
      <c r="N79" s="29"/>
      <c r="O79" s="54"/>
      <c r="P79" s="54"/>
      <c r="Q79" s="29"/>
      <c r="R79" s="29"/>
      <c r="S79" s="54"/>
      <c r="T79" s="54"/>
      <c r="U79" s="29"/>
      <c r="V79" s="29"/>
      <c r="W79" s="54"/>
      <c r="X79" s="54"/>
      <c r="Y79" s="29"/>
    </row>
    <row r="80" spans="1:25">
      <c r="A80" s="15"/>
      <c r="B80" s="80" t="s">
        <v>263</v>
      </c>
      <c r="C80" s="37">
        <v>46.9</v>
      </c>
      <c r="D80" s="37"/>
      <c r="E80" s="26"/>
      <c r="F80" s="26"/>
      <c r="G80" s="37" t="s">
        <v>243</v>
      </c>
      <c r="H80" s="37"/>
      <c r="I80" s="26"/>
      <c r="J80" s="26"/>
      <c r="K80" s="37">
        <v>4.9000000000000004</v>
      </c>
      <c r="L80" s="37"/>
      <c r="M80" s="26"/>
      <c r="N80" s="26"/>
      <c r="O80" s="37">
        <v>233.7</v>
      </c>
      <c r="P80" s="37"/>
      <c r="Q80" s="26"/>
      <c r="R80" s="26"/>
      <c r="S80" s="37" t="s">
        <v>264</v>
      </c>
      <c r="T80" s="37"/>
      <c r="U80" s="36" t="s">
        <v>197</v>
      </c>
      <c r="V80" s="26"/>
      <c r="W80" s="37" t="s">
        <v>243</v>
      </c>
      <c r="X80" s="37"/>
      <c r="Y80" s="26"/>
    </row>
    <row r="81" spans="1:25">
      <c r="A81" s="15"/>
      <c r="B81" s="80"/>
      <c r="C81" s="37"/>
      <c r="D81" s="37"/>
      <c r="E81" s="26"/>
      <c r="F81" s="26"/>
      <c r="G81" s="37"/>
      <c r="H81" s="37"/>
      <c r="I81" s="26"/>
      <c r="J81" s="26"/>
      <c r="K81" s="37"/>
      <c r="L81" s="37"/>
      <c r="M81" s="26"/>
      <c r="N81" s="26"/>
      <c r="O81" s="37"/>
      <c r="P81" s="37"/>
      <c r="Q81" s="26"/>
      <c r="R81" s="26"/>
      <c r="S81" s="37"/>
      <c r="T81" s="37"/>
      <c r="U81" s="36"/>
      <c r="V81" s="26"/>
      <c r="W81" s="37"/>
      <c r="X81" s="37"/>
      <c r="Y81" s="26"/>
    </row>
    <row r="82" spans="1:25">
      <c r="A82" s="15"/>
      <c r="B82" s="68" t="s">
        <v>246</v>
      </c>
      <c r="C82" s="54">
        <v>59.2</v>
      </c>
      <c r="D82" s="54"/>
      <c r="E82" s="29"/>
      <c r="F82" s="29"/>
      <c r="G82" s="54" t="s">
        <v>243</v>
      </c>
      <c r="H82" s="54"/>
      <c r="I82" s="29"/>
      <c r="J82" s="29"/>
      <c r="K82" s="54">
        <v>192.7</v>
      </c>
      <c r="L82" s="54"/>
      <c r="M82" s="29"/>
      <c r="N82" s="29"/>
      <c r="O82" s="54">
        <v>373.3</v>
      </c>
      <c r="P82" s="54"/>
      <c r="Q82" s="29"/>
      <c r="R82" s="29"/>
      <c r="S82" s="54" t="s">
        <v>247</v>
      </c>
      <c r="T82" s="54"/>
      <c r="U82" s="52" t="s">
        <v>197</v>
      </c>
      <c r="V82" s="29"/>
      <c r="W82" s="54">
        <v>174.4</v>
      </c>
      <c r="X82" s="54"/>
      <c r="Y82" s="29"/>
    </row>
    <row r="83" spans="1:25">
      <c r="A83" s="15"/>
      <c r="B83" s="68"/>
      <c r="C83" s="54"/>
      <c r="D83" s="54"/>
      <c r="E83" s="29"/>
      <c r="F83" s="29"/>
      <c r="G83" s="54"/>
      <c r="H83" s="54"/>
      <c r="I83" s="29"/>
      <c r="J83" s="29"/>
      <c r="K83" s="54"/>
      <c r="L83" s="54"/>
      <c r="M83" s="29"/>
      <c r="N83" s="29"/>
      <c r="O83" s="54"/>
      <c r="P83" s="54"/>
      <c r="Q83" s="29"/>
      <c r="R83" s="29"/>
      <c r="S83" s="54"/>
      <c r="T83" s="54"/>
      <c r="U83" s="52"/>
      <c r="V83" s="29"/>
      <c r="W83" s="54"/>
      <c r="X83" s="54"/>
      <c r="Y83" s="29"/>
    </row>
    <row r="84" spans="1:25">
      <c r="A84" s="15"/>
      <c r="B84" s="26" t="s">
        <v>265</v>
      </c>
      <c r="C84" s="37">
        <v>15.8</v>
      </c>
      <c r="D84" s="37"/>
      <c r="E84" s="26"/>
      <c r="F84" s="26"/>
      <c r="G84" s="37" t="s">
        <v>243</v>
      </c>
      <c r="H84" s="37"/>
      <c r="I84" s="26"/>
      <c r="J84" s="26"/>
      <c r="K84" s="37">
        <v>42.5</v>
      </c>
      <c r="L84" s="37"/>
      <c r="M84" s="26"/>
      <c r="N84" s="26"/>
      <c r="O84" s="37">
        <v>69.3</v>
      </c>
      <c r="P84" s="37"/>
      <c r="Q84" s="26"/>
      <c r="R84" s="26"/>
      <c r="S84" s="37" t="s">
        <v>266</v>
      </c>
      <c r="T84" s="37"/>
      <c r="U84" s="36" t="s">
        <v>197</v>
      </c>
      <c r="V84" s="26"/>
      <c r="W84" s="37" t="s">
        <v>243</v>
      </c>
      <c r="X84" s="37"/>
      <c r="Y84" s="26"/>
    </row>
    <row r="85" spans="1:25">
      <c r="A85" s="15"/>
      <c r="B85" s="26"/>
      <c r="C85" s="37"/>
      <c r="D85" s="37"/>
      <c r="E85" s="26"/>
      <c r="F85" s="26"/>
      <c r="G85" s="37"/>
      <c r="H85" s="37"/>
      <c r="I85" s="26"/>
      <c r="J85" s="26"/>
      <c r="K85" s="37"/>
      <c r="L85" s="37"/>
      <c r="M85" s="26"/>
      <c r="N85" s="26"/>
      <c r="O85" s="37"/>
      <c r="P85" s="37"/>
      <c r="Q85" s="26"/>
      <c r="R85" s="26"/>
      <c r="S85" s="37"/>
      <c r="T85" s="37"/>
      <c r="U85" s="36"/>
      <c r="V85" s="26"/>
      <c r="W85" s="37"/>
      <c r="X85" s="37"/>
      <c r="Y85" s="26"/>
    </row>
    <row r="86" spans="1:25">
      <c r="A86" s="15"/>
      <c r="B86" s="68" t="s">
        <v>250</v>
      </c>
      <c r="C86" s="54" t="s">
        <v>243</v>
      </c>
      <c r="D86" s="54"/>
      <c r="E86" s="29"/>
      <c r="F86" s="29"/>
      <c r="G86" s="54">
        <v>5.4</v>
      </c>
      <c r="H86" s="54"/>
      <c r="I86" s="29"/>
      <c r="J86" s="29"/>
      <c r="K86" s="54" t="s">
        <v>243</v>
      </c>
      <c r="L86" s="54"/>
      <c r="M86" s="29"/>
      <c r="N86" s="29"/>
      <c r="O86" s="54" t="s">
        <v>243</v>
      </c>
      <c r="P86" s="54"/>
      <c r="Q86" s="29"/>
      <c r="R86" s="29"/>
      <c r="S86" s="54" t="s">
        <v>243</v>
      </c>
      <c r="T86" s="54"/>
      <c r="U86" s="29"/>
      <c r="V86" s="29"/>
      <c r="W86" s="54">
        <v>5.4</v>
      </c>
      <c r="X86" s="54"/>
      <c r="Y86" s="29"/>
    </row>
    <row r="87" spans="1:25">
      <c r="A87" s="15"/>
      <c r="B87" s="68"/>
      <c r="C87" s="54"/>
      <c r="D87" s="54"/>
      <c r="E87" s="29"/>
      <c r="F87" s="29"/>
      <c r="G87" s="54"/>
      <c r="H87" s="54"/>
      <c r="I87" s="29"/>
      <c r="J87" s="29"/>
      <c r="K87" s="54"/>
      <c r="L87" s="54"/>
      <c r="M87" s="29"/>
      <c r="N87" s="29"/>
      <c r="O87" s="54"/>
      <c r="P87" s="54"/>
      <c r="Q87" s="29"/>
      <c r="R87" s="29"/>
      <c r="S87" s="54"/>
      <c r="T87" s="54"/>
      <c r="U87" s="29"/>
      <c r="V87" s="29"/>
      <c r="W87" s="54"/>
      <c r="X87" s="54"/>
      <c r="Y87" s="29"/>
    </row>
    <row r="88" spans="1:25">
      <c r="A88" s="15"/>
      <c r="B88" s="67" t="s">
        <v>251</v>
      </c>
      <c r="C88" s="37">
        <v>9.1</v>
      </c>
      <c r="D88" s="37"/>
      <c r="E88" s="26"/>
      <c r="F88" s="26"/>
      <c r="G88" s="37" t="s">
        <v>243</v>
      </c>
      <c r="H88" s="37"/>
      <c r="I88" s="26"/>
      <c r="J88" s="26"/>
      <c r="K88" s="37" t="s">
        <v>243</v>
      </c>
      <c r="L88" s="37"/>
      <c r="M88" s="26"/>
      <c r="N88" s="26"/>
      <c r="O88" s="37">
        <v>0.7</v>
      </c>
      <c r="P88" s="37"/>
      <c r="Q88" s="26"/>
      <c r="R88" s="26"/>
      <c r="S88" s="37" t="s">
        <v>243</v>
      </c>
      <c r="T88" s="37"/>
      <c r="U88" s="26"/>
      <c r="V88" s="26"/>
      <c r="W88" s="37">
        <v>9.8000000000000007</v>
      </c>
      <c r="X88" s="37"/>
      <c r="Y88" s="26"/>
    </row>
    <row r="89" spans="1:25">
      <c r="A89" s="15"/>
      <c r="B89" s="67"/>
      <c r="C89" s="37"/>
      <c r="D89" s="37"/>
      <c r="E89" s="26"/>
      <c r="F89" s="26"/>
      <c r="G89" s="37"/>
      <c r="H89" s="37"/>
      <c r="I89" s="26"/>
      <c r="J89" s="26"/>
      <c r="K89" s="37"/>
      <c r="L89" s="37"/>
      <c r="M89" s="26"/>
      <c r="N89" s="26"/>
      <c r="O89" s="37"/>
      <c r="P89" s="37"/>
      <c r="Q89" s="26"/>
      <c r="R89" s="26"/>
      <c r="S89" s="37"/>
      <c r="T89" s="37"/>
      <c r="U89" s="26"/>
      <c r="V89" s="26"/>
      <c r="W89" s="37"/>
      <c r="X89" s="37"/>
      <c r="Y89" s="26"/>
    </row>
    <row r="90" spans="1:25">
      <c r="A90" s="15"/>
      <c r="B90" s="68" t="s">
        <v>252</v>
      </c>
      <c r="C90" s="54">
        <v>37</v>
      </c>
      <c r="D90" s="54"/>
      <c r="E90" s="29"/>
      <c r="F90" s="29"/>
      <c r="G90" s="54" t="s">
        <v>243</v>
      </c>
      <c r="H90" s="54"/>
      <c r="I90" s="29"/>
      <c r="J90" s="29"/>
      <c r="K90" s="54" t="s">
        <v>243</v>
      </c>
      <c r="L90" s="54"/>
      <c r="M90" s="29"/>
      <c r="N90" s="29"/>
      <c r="O90" s="54" t="s">
        <v>243</v>
      </c>
      <c r="P90" s="54"/>
      <c r="Q90" s="29"/>
      <c r="R90" s="29"/>
      <c r="S90" s="54" t="s">
        <v>243</v>
      </c>
      <c r="T90" s="54"/>
      <c r="U90" s="29"/>
      <c r="V90" s="29"/>
      <c r="W90" s="54">
        <v>37</v>
      </c>
      <c r="X90" s="54"/>
      <c r="Y90" s="29"/>
    </row>
    <row r="91" spans="1:25">
      <c r="A91" s="15"/>
      <c r="B91" s="68"/>
      <c r="C91" s="54"/>
      <c r="D91" s="54"/>
      <c r="E91" s="29"/>
      <c r="F91" s="29"/>
      <c r="G91" s="54"/>
      <c r="H91" s="54"/>
      <c r="I91" s="29"/>
      <c r="J91" s="29"/>
      <c r="K91" s="54"/>
      <c r="L91" s="54"/>
      <c r="M91" s="29"/>
      <c r="N91" s="29"/>
      <c r="O91" s="54"/>
      <c r="P91" s="54"/>
      <c r="Q91" s="29"/>
      <c r="R91" s="29"/>
      <c r="S91" s="54"/>
      <c r="T91" s="54"/>
      <c r="U91" s="29"/>
      <c r="V91" s="29"/>
      <c r="W91" s="54"/>
      <c r="X91" s="54"/>
      <c r="Y91" s="29"/>
    </row>
    <row r="92" spans="1:25">
      <c r="A92" s="15"/>
      <c r="B92" s="26" t="s">
        <v>253</v>
      </c>
      <c r="C92" s="37">
        <v>67.099999999999994</v>
      </c>
      <c r="D92" s="37"/>
      <c r="E92" s="26"/>
      <c r="F92" s="26"/>
      <c r="G92" s="37">
        <v>0.8</v>
      </c>
      <c r="H92" s="37"/>
      <c r="I92" s="26"/>
      <c r="J92" s="26"/>
      <c r="K92" s="37" t="s">
        <v>243</v>
      </c>
      <c r="L92" s="37"/>
      <c r="M92" s="26"/>
      <c r="N92" s="26"/>
      <c r="O92" s="37" t="s">
        <v>243</v>
      </c>
      <c r="P92" s="37"/>
      <c r="Q92" s="26"/>
      <c r="R92" s="26"/>
      <c r="S92" s="37" t="s">
        <v>243</v>
      </c>
      <c r="T92" s="37"/>
      <c r="U92" s="26"/>
      <c r="V92" s="26"/>
      <c r="W92" s="37">
        <v>67.900000000000006</v>
      </c>
      <c r="X92" s="37"/>
      <c r="Y92" s="26"/>
    </row>
    <row r="93" spans="1:25" ht="15.75" thickBot="1">
      <c r="A93" s="15"/>
      <c r="B93" s="26"/>
      <c r="C93" s="69"/>
      <c r="D93" s="69"/>
      <c r="E93" s="70"/>
      <c r="F93" s="26"/>
      <c r="G93" s="69"/>
      <c r="H93" s="69"/>
      <c r="I93" s="70"/>
      <c r="J93" s="26"/>
      <c r="K93" s="69"/>
      <c r="L93" s="69"/>
      <c r="M93" s="70"/>
      <c r="N93" s="26"/>
      <c r="O93" s="69"/>
      <c r="P93" s="69"/>
      <c r="Q93" s="70"/>
      <c r="R93" s="26"/>
      <c r="S93" s="69"/>
      <c r="T93" s="69"/>
      <c r="U93" s="70"/>
      <c r="V93" s="26"/>
      <c r="W93" s="69"/>
      <c r="X93" s="69"/>
      <c r="Y93" s="70"/>
    </row>
    <row r="94" spans="1:25">
      <c r="A94" s="15"/>
      <c r="B94" s="71" t="s">
        <v>254</v>
      </c>
      <c r="C94" s="30" t="s">
        <v>194</v>
      </c>
      <c r="D94" s="73">
        <v>1266.7</v>
      </c>
      <c r="E94" s="34"/>
      <c r="F94" s="29"/>
      <c r="G94" s="30" t="s">
        <v>194</v>
      </c>
      <c r="H94" s="32">
        <v>75</v>
      </c>
      <c r="I94" s="34"/>
      <c r="J94" s="29"/>
      <c r="K94" s="30" t="s">
        <v>194</v>
      </c>
      <c r="L94" s="32">
        <v>486.2</v>
      </c>
      <c r="M94" s="34"/>
      <c r="N94" s="29"/>
      <c r="O94" s="30" t="s">
        <v>194</v>
      </c>
      <c r="P94" s="73">
        <v>1661.2</v>
      </c>
      <c r="Q94" s="34"/>
      <c r="R94" s="29"/>
      <c r="S94" s="30" t="s">
        <v>194</v>
      </c>
      <c r="T94" s="32" t="s">
        <v>216</v>
      </c>
      <c r="U94" s="30" t="s">
        <v>197</v>
      </c>
      <c r="V94" s="29"/>
      <c r="W94" s="30" t="s">
        <v>194</v>
      </c>
      <c r="X94" s="73">
        <v>1842.6</v>
      </c>
      <c r="Y94" s="34"/>
    </row>
    <row r="95" spans="1:25" ht="15.75" thickBot="1">
      <c r="A95" s="15"/>
      <c r="B95" s="71"/>
      <c r="C95" s="72"/>
      <c r="D95" s="74"/>
      <c r="E95" s="75"/>
      <c r="F95" s="29"/>
      <c r="G95" s="72"/>
      <c r="H95" s="76"/>
      <c r="I95" s="75"/>
      <c r="J95" s="29"/>
      <c r="K95" s="72"/>
      <c r="L95" s="76"/>
      <c r="M95" s="75"/>
      <c r="N95" s="29"/>
      <c r="O95" s="72"/>
      <c r="P95" s="74"/>
      <c r="Q95" s="75"/>
      <c r="R95" s="29"/>
      <c r="S95" s="72"/>
      <c r="T95" s="76"/>
      <c r="U95" s="72"/>
      <c r="V95" s="29"/>
      <c r="W95" s="72"/>
      <c r="X95" s="74"/>
      <c r="Y95" s="75"/>
    </row>
    <row r="96" spans="1:25" ht="15.75" thickTop="1">
      <c r="A96" s="15"/>
      <c r="B96" s="26"/>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5"/>
      <c r="B97" s="12"/>
    </row>
    <row r="98" spans="1:25">
      <c r="A98" s="15"/>
      <c r="B98" s="12"/>
    </row>
    <row r="99" spans="1:25" ht="15.75" thickBot="1">
      <c r="A99" s="15"/>
      <c r="B99" s="46"/>
    </row>
    <row r="100" spans="1:25" ht="15.75" thickTop="1">
      <c r="A100" s="15"/>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5"/>
      <c r="B101" s="12"/>
      <c r="C101" s="12"/>
    </row>
    <row r="102" spans="1:25" ht="38.25">
      <c r="A102" s="15"/>
      <c r="B102" s="81">
        <v>-1</v>
      </c>
      <c r="C102" s="82" t="s">
        <v>267</v>
      </c>
    </row>
    <row r="103" spans="1:25">
      <c r="A103" s="15"/>
      <c r="B103" s="12"/>
      <c r="C103" s="12"/>
    </row>
    <row r="104" spans="1:25" ht="153">
      <c r="A104" s="15"/>
      <c r="B104" s="81">
        <v>-2</v>
      </c>
      <c r="C104" s="82" t="s">
        <v>268</v>
      </c>
    </row>
    <row r="105" spans="1:25">
      <c r="A105" s="15"/>
      <c r="B105" s="12"/>
      <c r="C105" s="12"/>
    </row>
    <row r="106" spans="1:25" ht="127.5">
      <c r="A106" s="15"/>
      <c r="B106" s="81">
        <v>-3</v>
      </c>
      <c r="C106" s="82" t="s">
        <v>269</v>
      </c>
    </row>
    <row r="107" spans="1:25">
      <c r="A107" s="15"/>
      <c r="B107" s="12"/>
      <c r="C107" s="12"/>
    </row>
    <row r="108" spans="1:25" ht="140.25">
      <c r="A108" s="15"/>
      <c r="B108" s="81">
        <v>-4</v>
      </c>
      <c r="C108" s="82" t="s">
        <v>270</v>
      </c>
    </row>
    <row r="109" spans="1:25">
      <c r="A109" s="15"/>
      <c r="B109" s="12"/>
      <c r="C109" s="12"/>
    </row>
    <row r="110" spans="1:25" ht="114.75">
      <c r="A110" s="15"/>
      <c r="B110" s="81">
        <v>-5</v>
      </c>
      <c r="C110" s="82" t="s">
        <v>271</v>
      </c>
    </row>
    <row r="111" spans="1:25">
      <c r="A111" s="15"/>
      <c r="B111" s="12"/>
      <c r="C111" s="12"/>
    </row>
    <row r="112" spans="1:25" ht="140.25">
      <c r="A112" s="15"/>
      <c r="B112" s="81">
        <v>-6</v>
      </c>
      <c r="C112" s="82" t="s">
        <v>272</v>
      </c>
    </row>
    <row r="113" spans="1:25">
      <c r="A113" s="15"/>
      <c r="B113" s="12"/>
      <c r="C113" s="12"/>
    </row>
    <row r="114" spans="1:25" ht="25.5">
      <c r="A114" s="15"/>
      <c r="B114" s="81">
        <v>-7</v>
      </c>
      <c r="C114" s="82" t="s">
        <v>273</v>
      </c>
    </row>
    <row r="115" spans="1:25" ht="15" customHeight="1">
      <c r="A115" s="15" t="s">
        <v>790</v>
      </c>
      <c r="B115" s="49" t="s">
        <v>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5"/>
      <c r="B116" s="51" t="s">
        <v>274</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row>
    <row r="117" spans="1:25">
      <c r="A117" s="15"/>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5"/>
      <c r="B118" s="25"/>
      <c r="C118" s="25"/>
      <c r="D118" s="25"/>
      <c r="E118" s="25"/>
    </row>
    <row r="119" spans="1:25">
      <c r="A119" s="15"/>
      <c r="B119" s="12"/>
      <c r="C119" s="12"/>
      <c r="D119" s="12"/>
      <c r="E119" s="12"/>
    </row>
    <row r="120" spans="1:25">
      <c r="A120" s="15"/>
      <c r="B120" s="68" t="s">
        <v>275</v>
      </c>
      <c r="C120" s="52" t="s">
        <v>194</v>
      </c>
      <c r="D120" s="54">
        <v>486.2</v>
      </c>
      <c r="E120" s="29"/>
    </row>
    <row r="121" spans="1:25">
      <c r="A121" s="15"/>
      <c r="B121" s="68"/>
      <c r="C121" s="52"/>
      <c r="D121" s="54"/>
      <c r="E121" s="29"/>
    </row>
    <row r="122" spans="1:25">
      <c r="A122" s="15"/>
      <c r="B122" s="60" t="s">
        <v>276</v>
      </c>
      <c r="C122" s="37" t="s">
        <v>277</v>
      </c>
      <c r="D122" s="37"/>
      <c r="E122" s="22" t="s">
        <v>197</v>
      </c>
    </row>
    <row r="123" spans="1:25">
      <c r="A123" s="15"/>
      <c r="B123" s="68" t="s">
        <v>278</v>
      </c>
      <c r="C123" s="54">
        <v>0.2</v>
      </c>
      <c r="D123" s="54"/>
      <c r="E123" s="29"/>
    </row>
    <row r="124" spans="1:25" ht="15.75" thickBot="1">
      <c r="A124" s="15"/>
      <c r="B124" s="68"/>
      <c r="C124" s="38"/>
      <c r="D124" s="38"/>
      <c r="E124" s="55"/>
    </row>
    <row r="125" spans="1:25">
      <c r="A125" s="15"/>
      <c r="B125" s="67" t="s">
        <v>279</v>
      </c>
      <c r="C125" s="40" t="s">
        <v>194</v>
      </c>
      <c r="D125" s="42">
        <v>463.2</v>
      </c>
      <c r="E125" s="44"/>
    </row>
    <row r="126" spans="1:25" ht="15.75" thickBot="1">
      <c r="A126" s="15"/>
      <c r="B126" s="67"/>
      <c r="C126" s="41"/>
      <c r="D126" s="43"/>
      <c r="E126" s="45"/>
    </row>
    <row r="127" spans="1:25" ht="15.75" thickTop="1">
      <c r="A127" s="15" t="s">
        <v>791</v>
      </c>
      <c r="B127" s="49" t="s">
        <v>7</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row>
    <row r="128" spans="1:25">
      <c r="A128" s="15"/>
      <c r="B128" s="26" t="s">
        <v>280</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15"/>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5"/>
      <c r="B130" s="25"/>
      <c r="C130" s="25"/>
      <c r="D130" s="25"/>
      <c r="E130" s="25"/>
    </row>
    <row r="131" spans="1:25">
      <c r="A131" s="15"/>
      <c r="B131" s="12"/>
      <c r="C131" s="12"/>
      <c r="D131" s="12"/>
      <c r="E131" s="12"/>
    </row>
    <row r="132" spans="1:25">
      <c r="A132" s="15"/>
      <c r="B132" s="68" t="s">
        <v>275</v>
      </c>
      <c r="C132" s="52" t="s">
        <v>194</v>
      </c>
      <c r="D132" s="83">
        <v>1661.2</v>
      </c>
      <c r="E132" s="29"/>
    </row>
    <row r="133" spans="1:25">
      <c r="A133" s="15"/>
      <c r="B133" s="68"/>
      <c r="C133" s="52"/>
      <c r="D133" s="83"/>
      <c r="E133" s="29"/>
    </row>
    <row r="134" spans="1:25">
      <c r="A134" s="15"/>
      <c r="B134" s="60" t="s">
        <v>276</v>
      </c>
      <c r="C134" s="37" t="s">
        <v>281</v>
      </c>
      <c r="D134" s="37"/>
      <c r="E134" s="22" t="s">
        <v>197</v>
      </c>
    </row>
    <row r="135" spans="1:25">
      <c r="A135" s="15"/>
      <c r="B135" s="68" t="s">
        <v>278</v>
      </c>
      <c r="C135" s="54">
        <v>185.5</v>
      </c>
      <c r="D135" s="54"/>
      <c r="E135" s="29"/>
    </row>
    <row r="136" spans="1:25">
      <c r="A136" s="15"/>
      <c r="B136" s="68"/>
      <c r="C136" s="54"/>
      <c r="D136" s="54"/>
      <c r="E136" s="29"/>
    </row>
    <row r="137" spans="1:25">
      <c r="A137" s="15"/>
      <c r="B137" s="67" t="s">
        <v>282</v>
      </c>
      <c r="C137" s="37">
        <v>0.4</v>
      </c>
      <c r="D137" s="37"/>
      <c r="E137" s="26"/>
    </row>
    <row r="138" spans="1:25" ht="15.75" thickBot="1">
      <c r="A138" s="15"/>
      <c r="B138" s="67"/>
      <c r="C138" s="69"/>
      <c r="D138" s="69"/>
      <c r="E138" s="70"/>
    </row>
    <row r="139" spans="1:25">
      <c r="A139" s="15"/>
      <c r="B139" s="68" t="s">
        <v>279</v>
      </c>
      <c r="C139" s="30" t="s">
        <v>194</v>
      </c>
      <c r="D139" s="73">
        <v>1757.2</v>
      </c>
      <c r="E139" s="34"/>
    </row>
    <row r="140" spans="1:25" ht="15.75" thickBot="1">
      <c r="A140" s="15"/>
      <c r="B140" s="68"/>
      <c r="C140" s="72"/>
      <c r="D140" s="74"/>
      <c r="E140" s="75"/>
    </row>
    <row r="141" spans="1:25" ht="15.75" thickTop="1">
      <c r="A141" s="15" t="s">
        <v>792</v>
      </c>
      <c r="B141" s="49" t="s">
        <v>7</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row>
    <row r="142" spans="1:25">
      <c r="A142" s="15"/>
      <c r="B142" s="26" t="s">
        <v>283</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5"/>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5"/>
      <c r="B144" s="25"/>
      <c r="C144" s="25"/>
      <c r="D144" s="25"/>
      <c r="E144" s="25"/>
      <c r="F144" s="25"/>
      <c r="G144" s="25"/>
      <c r="H144" s="25"/>
    </row>
    <row r="145" spans="1:25">
      <c r="A145" s="15"/>
      <c r="B145" s="12"/>
      <c r="C145" s="12"/>
      <c r="D145" s="12"/>
      <c r="E145" s="12"/>
      <c r="F145" s="12"/>
      <c r="G145" s="12"/>
      <c r="H145" s="12"/>
    </row>
    <row r="146" spans="1:25">
      <c r="A146" s="15"/>
      <c r="B146" s="84" t="s">
        <v>284</v>
      </c>
      <c r="C146" s="26"/>
      <c r="D146" s="27" t="s">
        <v>285</v>
      </c>
      <c r="E146" s="27"/>
      <c r="F146" s="26"/>
      <c r="G146" s="27" t="s">
        <v>287</v>
      </c>
      <c r="H146" s="27"/>
    </row>
    <row r="147" spans="1:25" ht="15.75" thickBot="1">
      <c r="A147" s="15"/>
      <c r="B147" s="85"/>
      <c r="C147" s="26"/>
      <c r="D147" s="28" t="s">
        <v>286</v>
      </c>
      <c r="E147" s="28"/>
      <c r="F147" s="26"/>
      <c r="G147" s="28"/>
      <c r="H147" s="28"/>
    </row>
    <row r="148" spans="1:25">
      <c r="A148" s="15"/>
      <c r="B148" s="30" t="s">
        <v>235</v>
      </c>
      <c r="C148" s="29"/>
      <c r="D148" s="32">
        <v>500</v>
      </c>
      <c r="E148" s="34"/>
      <c r="F148" s="29"/>
      <c r="G148" s="32">
        <v>899</v>
      </c>
      <c r="H148" s="34"/>
    </row>
    <row r="149" spans="1:25">
      <c r="A149" s="15"/>
      <c r="B149" s="52"/>
      <c r="C149" s="29"/>
      <c r="D149" s="54"/>
      <c r="E149" s="29"/>
      <c r="F149" s="29"/>
      <c r="G149" s="54"/>
      <c r="H149" s="29"/>
    </row>
    <row r="150" spans="1:25">
      <c r="A150" s="15"/>
      <c r="B150" s="36" t="s">
        <v>288</v>
      </c>
      <c r="C150" s="26"/>
      <c r="D150" s="37">
        <v>400</v>
      </c>
      <c r="E150" s="26"/>
      <c r="F150" s="26"/>
      <c r="G150" s="37">
        <v>812</v>
      </c>
      <c r="H150" s="26"/>
    </row>
    <row r="151" spans="1:25">
      <c r="A151" s="15"/>
      <c r="B151" s="36"/>
      <c r="C151" s="26"/>
      <c r="D151" s="37"/>
      <c r="E151" s="26"/>
      <c r="F151" s="26"/>
      <c r="G151" s="37"/>
      <c r="H151" s="26"/>
    </row>
    <row r="152" spans="1:25">
      <c r="A152" s="15"/>
      <c r="B152" s="52" t="s">
        <v>289</v>
      </c>
      <c r="C152" s="29"/>
      <c r="D152" s="54">
        <v>250</v>
      </c>
      <c r="E152" s="29"/>
      <c r="F152" s="29"/>
      <c r="G152" s="54">
        <v>98</v>
      </c>
      <c r="H152" s="29"/>
    </row>
    <row r="153" spans="1:25">
      <c r="A153" s="15"/>
      <c r="B153" s="52"/>
      <c r="C153" s="29"/>
      <c r="D153" s="54"/>
      <c r="E153" s="29"/>
      <c r="F153" s="29"/>
      <c r="G153" s="54"/>
      <c r="H153" s="29"/>
    </row>
    <row r="154" spans="1:25">
      <c r="A154" s="15"/>
      <c r="B154" s="36" t="s">
        <v>246</v>
      </c>
      <c r="C154" s="26"/>
      <c r="D154" s="37">
        <v>350</v>
      </c>
      <c r="E154" s="26"/>
      <c r="F154" s="26"/>
      <c r="G154" s="37">
        <v>159</v>
      </c>
      <c r="H154" s="26"/>
    </row>
    <row r="155" spans="1:25">
      <c r="A155" s="15"/>
      <c r="B155" s="36"/>
      <c r="C155" s="26"/>
      <c r="D155" s="37"/>
      <c r="E155" s="26"/>
      <c r="F155" s="26"/>
      <c r="G155" s="37"/>
      <c r="H155" s="26"/>
    </row>
    <row r="156" spans="1:25">
      <c r="A156" s="15"/>
      <c r="B156" s="52" t="s">
        <v>290</v>
      </c>
      <c r="C156" s="29"/>
      <c r="D156" s="54">
        <v>350</v>
      </c>
      <c r="E156" s="29"/>
      <c r="F156" s="29"/>
      <c r="G156" s="54">
        <v>136</v>
      </c>
      <c r="H156" s="29"/>
    </row>
    <row r="157" spans="1:25">
      <c r="A157" s="15"/>
      <c r="B157" s="52"/>
      <c r="C157" s="29"/>
      <c r="D157" s="54"/>
      <c r="E157" s="29"/>
      <c r="F157" s="29"/>
      <c r="G157" s="54"/>
      <c r="H157" s="29"/>
    </row>
    <row r="158" spans="1:25">
      <c r="A158" s="15"/>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5"/>
      <c r="B159" s="12"/>
    </row>
    <row r="160" spans="1:25">
      <c r="A160" s="15"/>
      <c r="B160" s="12"/>
    </row>
    <row r="161" spans="1:25" ht="15.75" thickBot="1">
      <c r="A161" s="15"/>
      <c r="B161" s="46"/>
    </row>
    <row r="162" spans="1:25" ht="15.75" thickTop="1">
      <c r="A162" s="15"/>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row>
    <row r="163" spans="1:25">
      <c r="A163" s="15"/>
      <c r="B163" s="12"/>
      <c r="C163" s="12"/>
    </row>
    <row r="164" spans="1:25" ht="89.25">
      <c r="A164" s="15"/>
      <c r="B164" s="48">
        <v>-1</v>
      </c>
      <c r="C164" s="82" t="s">
        <v>291</v>
      </c>
    </row>
    <row r="165" spans="1:25">
      <c r="A165" s="15"/>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15"/>
      <c r="B166" s="26" t="s">
        <v>292</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5"/>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row>
    <row r="168" spans="1:25">
      <c r="A168" s="15"/>
      <c r="B168" s="25"/>
      <c r="C168" s="25"/>
      <c r="D168" s="25"/>
      <c r="E168" s="25"/>
    </row>
    <row r="169" spans="1:25">
      <c r="A169" s="15"/>
      <c r="B169" s="12"/>
      <c r="C169" s="12"/>
      <c r="D169" s="12"/>
      <c r="E169" s="12"/>
    </row>
    <row r="170" spans="1:25">
      <c r="A170" s="15"/>
      <c r="B170" s="84" t="s">
        <v>284</v>
      </c>
      <c r="C170" s="26"/>
      <c r="D170" s="27" t="s">
        <v>293</v>
      </c>
      <c r="E170" s="27"/>
    </row>
    <row r="171" spans="1:25" ht="15.75" thickBot="1">
      <c r="A171" s="15"/>
      <c r="B171" s="85"/>
      <c r="C171" s="26"/>
      <c r="D171" s="28" t="s">
        <v>294</v>
      </c>
      <c r="E171" s="28"/>
    </row>
    <row r="172" spans="1:25">
      <c r="A172" s="15"/>
      <c r="B172" s="86" t="s">
        <v>235</v>
      </c>
      <c r="C172" s="29"/>
      <c r="D172" s="32">
        <v>195</v>
      </c>
      <c r="E172" s="34"/>
    </row>
    <row r="173" spans="1:25">
      <c r="A173" s="15"/>
      <c r="B173" s="68"/>
      <c r="C173" s="29"/>
      <c r="D173" s="54"/>
      <c r="E173" s="29"/>
    </row>
    <row r="174" spans="1:25">
      <c r="A174" s="15"/>
      <c r="B174" s="67" t="s">
        <v>288</v>
      </c>
      <c r="C174" s="26"/>
      <c r="D174" s="37">
        <v>13</v>
      </c>
      <c r="E174" s="26"/>
    </row>
    <row r="175" spans="1:25">
      <c r="A175" s="15"/>
      <c r="B175" s="67"/>
      <c r="C175" s="26"/>
      <c r="D175" s="37"/>
      <c r="E175" s="26"/>
    </row>
    <row r="176" spans="1:25">
      <c r="A176" s="15"/>
      <c r="B176" s="68" t="s">
        <v>295</v>
      </c>
      <c r="C176" s="29"/>
      <c r="D176" s="54">
        <v>251</v>
      </c>
      <c r="E176" s="29"/>
    </row>
    <row r="177" spans="1:5">
      <c r="A177" s="15"/>
      <c r="B177" s="68"/>
      <c r="C177" s="29"/>
      <c r="D177" s="54"/>
      <c r="E177" s="29"/>
    </row>
  </sheetData>
  <mergeCells count="718">
    <mergeCell ref="A141:A177"/>
    <mergeCell ref="B141:Y141"/>
    <mergeCell ref="B142:Y142"/>
    <mergeCell ref="B143:Y143"/>
    <mergeCell ref="B158:Y158"/>
    <mergeCell ref="B162:Y162"/>
    <mergeCell ref="B165:Y165"/>
    <mergeCell ref="B166:Y166"/>
    <mergeCell ref="B167:Y167"/>
    <mergeCell ref="A115:A126"/>
    <mergeCell ref="B115:Y115"/>
    <mergeCell ref="B116:Y116"/>
    <mergeCell ref="B117:Y117"/>
    <mergeCell ref="A127:A140"/>
    <mergeCell ref="B127:Y127"/>
    <mergeCell ref="B128:Y128"/>
    <mergeCell ref="B129:Y129"/>
    <mergeCell ref="A27:A114"/>
    <mergeCell ref="B27:Y27"/>
    <mergeCell ref="B28:Y28"/>
    <mergeCell ref="B29:Y29"/>
    <mergeCell ref="B62:Y62"/>
    <mergeCell ref="B96:Y96"/>
    <mergeCell ref="B100:Y100"/>
    <mergeCell ref="A1:A2"/>
    <mergeCell ref="B1:Y1"/>
    <mergeCell ref="B2:Y2"/>
    <mergeCell ref="B3:Y3"/>
    <mergeCell ref="A4:A26"/>
    <mergeCell ref="B4:Y4"/>
    <mergeCell ref="B5:Y5"/>
    <mergeCell ref="B6:Y6"/>
    <mergeCell ref="B26:Y26"/>
    <mergeCell ref="B174:B175"/>
    <mergeCell ref="C174:C175"/>
    <mergeCell ref="D174:D175"/>
    <mergeCell ref="E174:E175"/>
    <mergeCell ref="B176:B177"/>
    <mergeCell ref="C176:C177"/>
    <mergeCell ref="D176:D177"/>
    <mergeCell ref="E176:E177"/>
    <mergeCell ref="B168:E168"/>
    <mergeCell ref="B170:B171"/>
    <mergeCell ref="C170:C171"/>
    <mergeCell ref="D170:E170"/>
    <mergeCell ref="D171:E171"/>
    <mergeCell ref="B172:B173"/>
    <mergeCell ref="C172:C173"/>
    <mergeCell ref="D172:D173"/>
    <mergeCell ref="E172:E173"/>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G146:H147"/>
    <mergeCell ref="B148:B149"/>
    <mergeCell ref="C148:C149"/>
    <mergeCell ref="D148:D149"/>
    <mergeCell ref="E148:E149"/>
    <mergeCell ref="F148:F149"/>
    <mergeCell ref="G148:G149"/>
    <mergeCell ref="H148:H149"/>
    <mergeCell ref="B139:B140"/>
    <mergeCell ref="C139:C140"/>
    <mergeCell ref="D139:D140"/>
    <mergeCell ref="E139:E140"/>
    <mergeCell ref="B144:H144"/>
    <mergeCell ref="B146:B147"/>
    <mergeCell ref="C146:C147"/>
    <mergeCell ref="D146:E146"/>
    <mergeCell ref="D147:E147"/>
    <mergeCell ref="F146:F147"/>
    <mergeCell ref="B135:B136"/>
    <mergeCell ref="C135:D136"/>
    <mergeCell ref="E135:E136"/>
    <mergeCell ref="B137:B138"/>
    <mergeCell ref="C137:D138"/>
    <mergeCell ref="E137:E138"/>
    <mergeCell ref="B130:E130"/>
    <mergeCell ref="B132:B133"/>
    <mergeCell ref="C132:C133"/>
    <mergeCell ref="D132:D133"/>
    <mergeCell ref="E132:E133"/>
    <mergeCell ref="C134:D134"/>
    <mergeCell ref="B123:B124"/>
    <mergeCell ref="C123:D124"/>
    <mergeCell ref="E123:E124"/>
    <mergeCell ref="B125:B126"/>
    <mergeCell ref="C125:C126"/>
    <mergeCell ref="D125:D126"/>
    <mergeCell ref="E125:E126"/>
    <mergeCell ref="B118:E118"/>
    <mergeCell ref="B120:B121"/>
    <mergeCell ref="C120:C121"/>
    <mergeCell ref="D120:D121"/>
    <mergeCell ref="E120:E121"/>
    <mergeCell ref="C122:D12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7:V69"/>
    <mergeCell ref="W67:Y67"/>
    <mergeCell ref="W68:Y68"/>
    <mergeCell ref="W69:Y69"/>
    <mergeCell ref="B70:B71"/>
    <mergeCell ref="C70:C71"/>
    <mergeCell ref="D70:D71"/>
    <mergeCell ref="E70:E71"/>
    <mergeCell ref="F70:F71"/>
    <mergeCell ref="G70:G71"/>
    <mergeCell ref="N67:N69"/>
    <mergeCell ref="O67:Q67"/>
    <mergeCell ref="O68:Q68"/>
    <mergeCell ref="O69:Q69"/>
    <mergeCell ref="R67:R69"/>
    <mergeCell ref="S67:U67"/>
    <mergeCell ref="S68:U68"/>
    <mergeCell ref="S69:U69"/>
    <mergeCell ref="B67:B69"/>
    <mergeCell ref="C67:E69"/>
    <mergeCell ref="F67:F69"/>
    <mergeCell ref="G67:I69"/>
    <mergeCell ref="J67:J69"/>
    <mergeCell ref="K67:M67"/>
    <mergeCell ref="K68:M68"/>
    <mergeCell ref="K69:M69"/>
    <mergeCell ref="C65:Y65"/>
    <mergeCell ref="C66:I66"/>
    <mergeCell ref="K66:M66"/>
    <mergeCell ref="O66:Q66"/>
    <mergeCell ref="S66:U66"/>
    <mergeCell ref="W66:Y66"/>
    <mergeCell ref="U60:U61"/>
    <mergeCell ref="V60:V61"/>
    <mergeCell ref="W60:W61"/>
    <mergeCell ref="X60:X61"/>
    <mergeCell ref="Y60:Y61"/>
    <mergeCell ref="B63:Y63"/>
    <mergeCell ref="O60:O61"/>
    <mergeCell ref="P60:P61"/>
    <mergeCell ref="Q60:Q61"/>
    <mergeCell ref="R60:R61"/>
    <mergeCell ref="S60:S61"/>
    <mergeCell ref="T60:T61"/>
    <mergeCell ref="I60:I61"/>
    <mergeCell ref="J60:J61"/>
    <mergeCell ref="K60:K61"/>
    <mergeCell ref="L60:L61"/>
    <mergeCell ref="M60:M61"/>
    <mergeCell ref="N60:N61"/>
    <mergeCell ref="V58:V59"/>
    <mergeCell ref="W58:X59"/>
    <mergeCell ref="Y58:Y59"/>
    <mergeCell ref="B60:B61"/>
    <mergeCell ref="C60:C61"/>
    <mergeCell ref="D60:D61"/>
    <mergeCell ref="E60:E61"/>
    <mergeCell ref="F60:F61"/>
    <mergeCell ref="G60:G61"/>
    <mergeCell ref="H60:H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U36:U37"/>
    <mergeCell ref="V36:V37"/>
    <mergeCell ref="W36:W37"/>
    <mergeCell ref="X36:X37"/>
    <mergeCell ref="Y36:Y37"/>
    <mergeCell ref="B38:B39"/>
    <mergeCell ref="C38:D39"/>
    <mergeCell ref="E38:E39"/>
    <mergeCell ref="F38:F39"/>
    <mergeCell ref="G38:H39"/>
    <mergeCell ref="O36:O37"/>
    <mergeCell ref="P36:P37"/>
    <mergeCell ref="Q36:Q37"/>
    <mergeCell ref="R36:R37"/>
    <mergeCell ref="S36:S37"/>
    <mergeCell ref="T36:T37"/>
    <mergeCell ref="I36:I37"/>
    <mergeCell ref="J36:J37"/>
    <mergeCell ref="K36:K37"/>
    <mergeCell ref="L36:L37"/>
    <mergeCell ref="M36:M37"/>
    <mergeCell ref="N36:N37"/>
    <mergeCell ref="V34:V35"/>
    <mergeCell ref="W34:Y34"/>
    <mergeCell ref="W35:Y35"/>
    <mergeCell ref="B36:B37"/>
    <mergeCell ref="C36:C37"/>
    <mergeCell ref="D36:D37"/>
    <mergeCell ref="E36:E37"/>
    <mergeCell ref="F36:F37"/>
    <mergeCell ref="G36:G37"/>
    <mergeCell ref="H36:H37"/>
    <mergeCell ref="N34:N35"/>
    <mergeCell ref="O34:Q34"/>
    <mergeCell ref="O35:Q35"/>
    <mergeCell ref="R34:R35"/>
    <mergeCell ref="S34:U34"/>
    <mergeCell ref="S35:U35"/>
    <mergeCell ref="B34:B35"/>
    <mergeCell ref="C34:E35"/>
    <mergeCell ref="F34:F35"/>
    <mergeCell ref="G34:I35"/>
    <mergeCell ref="J34:J35"/>
    <mergeCell ref="K34:M34"/>
    <mergeCell ref="K35:M35"/>
    <mergeCell ref="I24:I25"/>
    <mergeCell ref="B30:Y30"/>
    <mergeCell ref="C32:Y32"/>
    <mergeCell ref="C33:I33"/>
    <mergeCell ref="K33:M33"/>
    <mergeCell ref="O33:Q33"/>
    <mergeCell ref="S33:U33"/>
    <mergeCell ref="W33:Y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298</v>
      </c>
      <c r="B3" s="49" t="s">
        <v>7</v>
      </c>
      <c r="C3" s="49"/>
      <c r="D3" s="49"/>
      <c r="E3" s="49"/>
      <c r="F3" s="49"/>
      <c r="G3" s="49"/>
      <c r="H3" s="49"/>
      <c r="I3" s="49"/>
    </row>
    <row r="4" spans="1:9" ht="15" customHeight="1">
      <c r="A4" s="15" t="s">
        <v>79</v>
      </c>
      <c r="B4" s="49" t="s">
        <v>7</v>
      </c>
      <c r="C4" s="49"/>
      <c r="D4" s="49"/>
      <c r="E4" s="49"/>
      <c r="F4" s="49"/>
      <c r="G4" s="49"/>
      <c r="H4" s="49"/>
      <c r="I4" s="49"/>
    </row>
    <row r="5" spans="1:9">
      <c r="A5" s="15"/>
      <c r="B5" s="26" t="s">
        <v>300</v>
      </c>
      <c r="C5" s="26"/>
      <c r="D5" s="26"/>
      <c r="E5" s="26"/>
      <c r="F5" s="26"/>
      <c r="G5" s="26"/>
      <c r="H5" s="26"/>
      <c r="I5" s="26"/>
    </row>
    <row r="6" spans="1:9">
      <c r="A6" s="15"/>
      <c r="B6" s="26"/>
      <c r="C6" s="26"/>
      <c r="D6" s="26"/>
      <c r="E6" s="26"/>
      <c r="F6" s="26"/>
      <c r="G6" s="26"/>
      <c r="H6" s="26"/>
      <c r="I6" s="26"/>
    </row>
    <row r="7" spans="1:9">
      <c r="A7" s="15"/>
      <c r="B7" s="25"/>
      <c r="C7" s="25"/>
      <c r="D7" s="25"/>
      <c r="E7" s="25"/>
      <c r="F7" s="25"/>
      <c r="G7" s="25"/>
      <c r="H7" s="25"/>
      <c r="I7" s="25"/>
    </row>
    <row r="8" spans="1:9">
      <c r="A8" s="15"/>
      <c r="B8" s="12"/>
      <c r="C8" s="12"/>
      <c r="D8" s="12"/>
      <c r="E8" s="12"/>
      <c r="F8" s="12"/>
      <c r="G8" s="12"/>
      <c r="H8" s="12"/>
      <c r="I8" s="12"/>
    </row>
    <row r="9" spans="1:9">
      <c r="A9" s="15"/>
      <c r="B9" s="26"/>
      <c r="C9" s="27" t="s">
        <v>191</v>
      </c>
      <c r="D9" s="27"/>
      <c r="E9" s="27"/>
      <c r="F9" s="26"/>
      <c r="G9" s="27" t="s">
        <v>207</v>
      </c>
      <c r="H9" s="27"/>
      <c r="I9" s="27"/>
    </row>
    <row r="10" spans="1:9" ht="15.75" thickBot="1">
      <c r="A10" s="15"/>
      <c r="B10" s="26"/>
      <c r="C10" s="28">
        <v>2014</v>
      </c>
      <c r="D10" s="28"/>
      <c r="E10" s="28"/>
      <c r="F10" s="26"/>
      <c r="G10" s="28">
        <v>2013</v>
      </c>
      <c r="H10" s="28"/>
      <c r="I10" s="28"/>
    </row>
    <row r="11" spans="1:9">
      <c r="A11" s="15"/>
      <c r="B11" s="52" t="s">
        <v>301</v>
      </c>
      <c r="C11" s="30" t="s">
        <v>194</v>
      </c>
      <c r="D11" s="32">
        <v>17.899999999999999</v>
      </c>
      <c r="E11" s="34"/>
      <c r="F11" s="29"/>
      <c r="G11" s="30" t="s">
        <v>194</v>
      </c>
      <c r="H11" s="32">
        <v>17.899999999999999</v>
      </c>
      <c r="I11" s="34"/>
    </row>
    <row r="12" spans="1:9">
      <c r="A12" s="15"/>
      <c r="B12" s="52"/>
      <c r="C12" s="31"/>
      <c r="D12" s="33"/>
      <c r="E12" s="35"/>
      <c r="F12" s="29"/>
      <c r="G12" s="31"/>
      <c r="H12" s="33"/>
      <c r="I12" s="35"/>
    </row>
    <row r="13" spans="1:9">
      <c r="A13" s="15"/>
      <c r="B13" s="36" t="s">
        <v>302</v>
      </c>
      <c r="C13" s="37">
        <v>568.5</v>
      </c>
      <c r="D13" s="37"/>
      <c r="E13" s="26"/>
      <c r="F13" s="26"/>
      <c r="G13" s="37">
        <v>566</v>
      </c>
      <c r="H13" s="37"/>
      <c r="I13" s="26"/>
    </row>
    <row r="14" spans="1:9">
      <c r="A14" s="15"/>
      <c r="B14" s="36"/>
      <c r="C14" s="37"/>
      <c r="D14" s="37"/>
      <c r="E14" s="26"/>
      <c r="F14" s="26"/>
      <c r="G14" s="37"/>
      <c r="H14" s="37"/>
      <c r="I14" s="26"/>
    </row>
    <row r="15" spans="1:9">
      <c r="A15" s="15"/>
      <c r="B15" s="52" t="s">
        <v>303</v>
      </c>
      <c r="C15" s="83">
        <v>1113.3</v>
      </c>
      <c r="D15" s="83"/>
      <c r="E15" s="29"/>
      <c r="F15" s="29"/>
      <c r="G15" s="83">
        <v>1084</v>
      </c>
      <c r="H15" s="83"/>
      <c r="I15" s="29"/>
    </row>
    <row r="16" spans="1:9">
      <c r="A16" s="15"/>
      <c r="B16" s="52"/>
      <c r="C16" s="83"/>
      <c r="D16" s="83"/>
      <c r="E16" s="29"/>
      <c r="F16" s="29"/>
      <c r="G16" s="83"/>
      <c r="H16" s="83"/>
      <c r="I16" s="29"/>
    </row>
    <row r="17" spans="1:9">
      <c r="A17" s="15"/>
      <c r="B17" s="36" t="s">
        <v>304</v>
      </c>
      <c r="C17" s="37">
        <v>807.2</v>
      </c>
      <c r="D17" s="37"/>
      <c r="E17" s="26"/>
      <c r="F17" s="26"/>
      <c r="G17" s="37">
        <v>801.6</v>
      </c>
      <c r="H17" s="37"/>
      <c r="I17" s="26"/>
    </row>
    <row r="18" spans="1:9">
      <c r="A18" s="15"/>
      <c r="B18" s="36"/>
      <c r="C18" s="37"/>
      <c r="D18" s="37"/>
      <c r="E18" s="26"/>
      <c r="F18" s="26"/>
      <c r="G18" s="37"/>
      <c r="H18" s="37"/>
      <c r="I18" s="26"/>
    </row>
    <row r="19" spans="1:9">
      <c r="A19" s="15"/>
      <c r="B19" s="52" t="s">
        <v>305</v>
      </c>
      <c r="C19" s="54">
        <v>199.2</v>
      </c>
      <c r="D19" s="54"/>
      <c r="E19" s="29"/>
      <c r="F19" s="29"/>
      <c r="G19" s="54">
        <v>172.2</v>
      </c>
      <c r="H19" s="54"/>
      <c r="I19" s="29"/>
    </row>
    <row r="20" spans="1:9">
      <c r="A20" s="15"/>
      <c r="B20" s="52"/>
      <c r="C20" s="54"/>
      <c r="D20" s="54"/>
      <c r="E20" s="29"/>
      <c r="F20" s="29"/>
      <c r="G20" s="54"/>
      <c r="H20" s="54"/>
      <c r="I20" s="29"/>
    </row>
    <row r="21" spans="1:9">
      <c r="A21" s="15"/>
      <c r="B21" s="36" t="s">
        <v>306</v>
      </c>
      <c r="C21" s="37">
        <v>105.1</v>
      </c>
      <c r="D21" s="37"/>
      <c r="E21" s="26"/>
      <c r="F21" s="26"/>
      <c r="G21" s="37">
        <v>130.19999999999999</v>
      </c>
      <c r="H21" s="37"/>
      <c r="I21" s="26"/>
    </row>
    <row r="22" spans="1:9" ht="15.75" thickBot="1">
      <c r="A22" s="15"/>
      <c r="B22" s="36"/>
      <c r="C22" s="69"/>
      <c r="D22" s="69"/>
      <c r="E22" s="70"/>
      <c r="F22" s="26"/>
      <c r="G22" s="69"/>
      <c r="H22" s="69"/>
      <c r="I22" s="70"/>
    </row>
    <row r="23" spans="1:9">
      <c r="A23" s="15"/>
      <c r="B23" s="91" t="s">
        <v>254</v>
      </c>
      <c r="C23" s="73">
        <v>2811.2</v>
      </c>
      <c r="D23" s="73"/>
      <c r="E23" s="34"/>
      <c r="F23" s="29"/>
      <c r="G23" s="73">
        <v>2771.9</v>
      </c>
      <c r="H23" s="73"/>
      <c r="I23" s="34"/>
    </row>
    <row r="24" spans="1:9">
      <c r="A24" s="15"/>
      <c r="B24" s="91"/>
      <c r="C24" s="83"/>
      <c r="D24" s="83"/>
      <c r="E24" s="29"/>
      <c r="F24" s="29"/>
      <c r="G24" s="83"/>
      <c r="H24" s="83"/>
      <c r="I24" s="29"/>
    </row>
    <row r="25" spans="1:9" ht="15.75" thickBot="1">
      <c r="A25" s="15"/>
      <c r="B25" s="22" t="s">
        <v>307</v>
      </c>
      <c r="C25" s="69" t="s">
        <v>308</v>
      </c>
      <c r="D25" s="69"/>
      <c r="E25" s="90" t="s">
        <v>197</v>
      </c>
      <c r="F25" s="13"/>
      <c r="G25" s="69" t="s">
        <v>309</v>
      </c>
      <c r="H25" s="69"/>
      <c r="I25" s="90" t="s">
        <v>197</v>
      </c>
    </row>
    <row r="26" spans="1:9">
      <c r="A26" s="15"/>
      <c r="B26" s="92" t="s">
        <v>79</v>
      </c>
      <c r="C26" s="30" t="s">
        <v>194</v>
      </c>
      <c r="D26" s="73">
        <v>1800.8</v>
      </c>
      <c r="E26" s="34"/>
      <c r="F26" s="29"/>
      <c r="G26" s="30" t="s">
        <v>194</v>
      </c>
      <c r="H26" s="73">
        <v>1803.3</v>
      </c>
      <c r="I26" s="34"/>
    </row>
    <row r="27" spans="1:9" ht="15.75" thickBot="1">
      <c r="A27" s="15"/>
      <c r="B27" s="92"/>
      <c r="C27" s="72"/>
      <c r="D27" s="74"/>
      <c r="E27" s="75"/>
      <c r="F27" s="29"/>
      <c r="G27" s="72"/>
      <c r="H27" s="74"/>
      <c r="I27" s="75"/>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3.28515625" bestFit="1" customWidth="1"/>
    <col min="2"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7" t="s">
        <v>794</v>
      </c>
      <c r="B1" s="7" t="s">
        <v>1</v>
      </c>
      <c r="C1" s="7"/>
      <c r="D1" s="7"/>
      <c r="E1" s="7"/>
      <c r="F1" s="7"/>
      <c r="G1" s="7"/>
      <c r="H1" s="7"/>
      <c r="I1" s="7"/>
    </row>
    <row r="2" spans="1:9" ht="15" customHeight="1">
      <c r="A2" s="7"/>
      <c r="B2" s="7" t="s">
        <v>2</v>
      </c>
      <c r="C2" s="7"/>
      <c r="D2" s="7"/>
      <c r="E2" s="7"/>
      <c r="F2" s="7"/>
      <c r="G2" s="7"/>
      <c r="H2" s="7"/>
      <c r="I2" s="7"/>
    </row>
    <row r="3" spans="1:9" ht="15" customHeight="1">
      <c r="A3" s="3" t="s">
        <v>314</v>
      </c>
      <c r="B3" s="49" t="s">
        <v>7</v>
      </c>
      <c r="C3" s="49"/>
      <c r="D3" s="49"/>
      <c r="E3" s="49"/>
      <c r="F3" s="49"/>
      <c r="G3" s="49"/>
      <c r="H3" s="49"/>
      <c r="I3" s="49"/>
    </row>
    <row r="4" spans="1:9" ht="15" customHeight="1">
      <c r="A4" s="15" t="s">
        <v>313</v>
      </c>
      <c r="B4" s="49" t="s">
        <v>7</v>
      </c>
      <c r="C4" s="49"/>
      <c r="D4" s="49"/>
      <c r="E4" s="49"/>
      <c r="F4" s="49"/>
      <c r="G4" s="49"/>
      <c r="H4" s="49"/>
      <c r="I4" s="49"/>
    </row>
    <row r="5" spans="1:9">
      <c r="A5" s="15"/>
      <c r="B5" s="26" t="s">
        <v>315</v>
      </c>
      <c r="C5" s="26"/>
      <c r="D5" s="26"/>
      <c r="E5" s="26"/>
      <c r="F5" s="26"/>
      <c r="G5" s="26"/>
      <c r="H5" s="26"/>
      <c r="I5" s="26"/>
    </row>
    <row r="6" spans="1:9">
      <c r="A6" s="15"/>
      <c r="B6" s="26"/>
      <c r="C6" s="26"/>
      <c r="D6" s="26"/>
      <c r="E6" s="26"/>
      <c r="F6" s="26"/>
      <c r="G6" s="26"/>
      <c r="H6" s="26"/>
      <c r="I6" s="26"/>
    </row>
    <row r="7" spans="1:9">
      <c r="A7" s="15"/>
      <c r="B7" s="25"/>
      <c r="C7" s="25"/>
      <c r="D7" s="25"/>
      <c r="E7" s="25"/>
      <c r="F7" s="25"/>
      <c r="G7" s="25"/>
      <c r="H7" s="25"/>
      <c r="I7" s="25"/>
    </row>
    <row r="8" spans="1:9">
      <c r="A8" s="15"/>
      <c r="B8" s="12"/>
      <c r="C8" s="12"/>
      <c r="D8" s="12"/>
      <c r="E8" s="12"/>
      <c r="F8" s="12"/>
      <c r="G8" s="12"/>
      <c r="H8" s="12"/>
      <c r="I8" s="12"/>
    </row>
    <row r="9" spans="1:9" ht="22.5" customHeight="1">
      <c r="A9" s="15"/>
      <c r="B9" s="26"/>
      <c r="C9" s="27" t="s">
        <v>191</v>
      </c>
      <c r="D9" s="27"/>
      <c r="E9" s="27"/>
      <c r="F9" s="26"/>
      <c r="G9" s="27" t="s">
        <v>207</v>
      </c>
      <c r="H9" s="27"/>
      <c r="I9" s="27"/>
    </row>
    <row r="10" spans="1:9" ht="15.75" thickBot="1">
      <c r="A10" s="15"/>
      <c r="B10" s="26"/>
      <c r="C10" s="28">
        <v>2014</v>
      </c>
      <c r="D10" s="28"/>
      <c r="E10" s="28"/>
      <c r="F10" s="26"/>
      <c r="G10" s="28">
        <v>2013</v>
      </c>
      <c r="H10" s="28"/>
      <c r="I10" s="28"/>
    </row>
    <row r="11" spans="1:9">
      <c r="A11" s="15"/>
      <c r="B11" s="94" t="s">
        <v>316</v>
      </c>
      <c r="C11" s="96"/>
      <c r="D11" s="96"/>
      <c r="E11" s="34"/>
      <c r="F11" s="29"/>
      <c r="G11" s="98"/>
      <c r="H11" s="98"/>
      <c r="I11" s="34"/>
    </row>
    <row r="12" spans="1:9">
      <c r="A12" s="15"/>
      <c r="B12" s="94"/>
      <c r="C12" s="95"/>
      <c r="D12" s="95"/>
      <c r="E12" s="29"/>
      <c r="F12" s="29"/>
      <c r="G12" s="97"/>
      <c r="H12" s="97"/>
      <c r="I12" s="29"/>
    </row>
    <row r="13" spans="1:9">
      <c r="A13" s="15"/>
      <c r="B13" s="36" t="s">
        <v>317</v>
      </c>
      <c r="C13" s="36" t="s">
        <v>194</v>
      </c>
      <c r="D13" s="37">
        <v>1.9</v>
      </c>
      <c r="E13" s="26"/>
      <c r="F13" s="26"/>
      <c r="G13" s="36" t="s">
        <v>194</v>
      </c>
      <c r="H13" s="37">
        <v>1.9</v>
      </c>
      <c r="I13" s="26"/>
    </row>
    <row r="14" spans="1:9">
      <c r="A14" s="15"/>
      <c r="B14" s="36"/>
      <c r="C14" s="36"/>
      <c r="D14" s="37"/>
      <c r="E14" s="26"/>
      <c r="F14" s="26"/>
      <c r="G14" s="36"/>
      <c r="H14" s="37"/>
      <c r="I14" s="26"/>
    </row>
    <row r="15" spans="1:9">
      <c r="A15" s="15"/>
      <c r="B15" s="52" t="s">
        <v>318</v>
      </c>
      <c r="C15" s="54">
        <v>6.3</v>
      </c>
      <c r="D15" s="54"/>
      <c r="E15" s="29"/>
      <c r="F15" s="29"/>
      <c r="G15" s="54">
        <v>6.3</v>
      </c>
      <c r="H15" s="54"/>
      <c r="I15" s="29"/>
    </row>
    <row r="16" spans="1:9">
      <c r="A16" s="15"/>
      <c r="B16" s="52"/>
      <c r="C16" s="54"/>
      <c r="D16" s="54"/>
      <c r="E16" s="29"/>
      <c r="F16" s="29"/>
      <c r="G16" s="54"/>
      <c r="H16" s="54"/>
      <c r="I16" s="29"/>
    </row>
    <row r="17" spans="1:9">
      <c r="A17" s="15"/>
      <c r="B17" s="36" t="s">
        <v>319</v>
      </c>
      <c r="C17" s="37">
        <v>28.7</v>
      </c>
      <c r="D17" s="37"/>
      <c r="E17" s="26"/>
      <c r="F17" s="26"/>
      <c r="G17" s="37">
        <v>28.7</v>
      </c>
      <c r="H17" s="37"/>
      <c r="I17" s="26"/>
    </row>
    <row r="18" spans="1:9" ht="15.75" thickBot="1">
      <c r="A18" s="15"/>
      <c r="B18" s="36"/>
      <c r="C18" s="69"/>
      <c r="D18" s="69"/>
      <c r="E18" s="70"/>
      <c r="F18" s="26"/>
      <c r="G18" s="69"/>
      <c r="H18" s="69"/>
      <c r="I18" s="70"/>
    </row>
    <row r="19" spans="1:9">
      <c r="A19" s="15"/>
      <c r="B19" s="91" t="s">
        <v>320</v>
      </c>
      <c r="C19" s="32">
        <v>36.9</v>
      </c>
      <c r="D19" s="32"/>
      <c r="E19" s="34"/>
      <c r="F19" s="29"/>
      <c r="G19" s="32">
        <v>36.9</v>
      </c>
      <c r="H19" s="32"/>
      <c r="I19" s="34"/>
    </row>
    <row r="20" spans="1:9">
      <c r="A20" s="15"/>
      <c r="B20" s="91"/>
      <c r="C20" s="54"/>
      <c r="D20" s="54"/>
      <c r="E20" s="29"/>
      <c r="F20" s="29"/>
      <c r="G20" s="54"/>
      <c r="H20" s="54"/>
      <c r="I20" s="29"/>
    </row>
    <row r="21" spans="1:9">
      <c r="A21" s="15"/>
      <c r="B21" s="22" t="s">
        <v>321</v>
      </c>
      <c r="C21" s="37" t="s">
        <v>322</v>
      </c>
      <c r="D21" s="37"/>
      <c r="E21" s="22" t="s">
        <v>197</v>
      </c>
      <c r="F21" s="13"/>
      <c r="G21" s="37" t="s">
        <v>322</v>
      </c>
      <c r="H21" s="37"/>
      <c r="I21" s="22" t="s">
        <v>197</v>
      </c>
    </row>
    <row r="22" spans="1:9" ht="26.25">
      <c r="A22" s="15"/>
      <c r="B22" s="89" t="s">
        <v>323</v>
      </c>
      <c r="C22" s="54" t="s">
        <v>324</v>
      </c>
      <c r="D22" s="54"/>
      <c r="E22" s="20" t="s">
        <v>197</v>
      </c>
      <c r="F22" s="19"/>
      <c r="G22" s="54" t="s">
        <v>325</v>
      </c>
      <c r="H22" s="54"/>
      <c r="I22" s="20" t="s">
        <v>197</v>
      </c>
    </row>
    <row r="23" spans="1:9" ht="27" thickBot="1">
      <c r="A23" s="15"/>
      <c r="B23" s="24" t="s">
        <v>326</v>
      </c>
      <c r="C23" s="69" t="s">
        <v>327</v>
      </c>
      <c r="D23" s="69"/>
      <c r="E23" s="90" t="s">
        <v>197</v>
      </c>
      <c r="F23" s="13"/>
      <c r="G23" s="69" t="s">
        <v>328</v>
      </c>
      <c r="H23" s="69"/>
      <c r="I23" s="90" t="s">
        <v>197</v>
      </c>
    </row>
    <row r="24" spans="1:9">
      <c r="A24" s="15"/>
      <c r="B24" s="52" t="s">
        <v>329</v>
      </c>
      <c r="C24" s="32">
        <v>3.7</v>
      </c>
      <c r="D24" s="32"/>
      <c r="E24" s="34"/>
      <c r="F24" s="29"/>
      <c r="G24" s="32">
        <v>4.7</v>
      </c>
      <c r="H24" s="32"/>
      <c r="I24" s="34"/>
    </row>
    <row r="25" spans="1:9">
      <c r="A25" s="15"/>
      <c r="B25" s="52"/>
      <c r="C25" s="54"/>
      <c r="D25" s="54"/>
      <c r="E25" s="29"/>
      <c r="F25" s="29"/>
      <c r="G25" s="54"/>
      <c r="H25" s="54"/>
      <c r="I25" s="29"/>
    </row>
    <row r="26" spans="1:9">
      <c r="A26" s="15"/>
      <c r="B26" s="99" t="s">
        <v>330</v>
      </c>
      <c r="C26" s="100"/>
      <c r="D26" s="100"/>
      <c r="E26" s="26"/>
      <c r="F26" s="26"/>
      <c r="G26" s="100"/>
      <c r="H26" s="100"/>
      <c r="I26" s="26"/>
    </row>
    <row r="27" spans="1:9">
      <c r="A27" s="15"/>
      <c r="B27" s="99"/>
      <c r="C27" s="100"/>
      <c r="D27" s="100"/>
      <c r="E27" s="26"/>
      <c r="F27" s="26"/>
      <c r="G27" s="100"/>
      <c r="H27" s="100"/>
      <c r="I27" s="26"/>
    </row>
    <row r="28" spans="1:9">
      <c r="A28" s="15"/>
      <c r="B28" s="52" t="s">
        <v>331</v>
      </c>
      <c r="C28" s="54">
        <v>99.7</v>
      </c>
      <c r="D28" s="54"/>
      <c r="E28" s="29"/>
      <c r="F28" s="29"/>
      <c r="G28" s="54">
        <v>80.5</v>
      </c>
      <c r="H28" s="54"/>
      <c r="I28" s="29"/>
    </row>
    <row r="29" spans="1:9">
      <c r="A29" s="15"/>
      <c r="B29" s="52"/>
      <c r="C29" s="54"/>
      <c r="D29" s="54"/>
      <c r="E29" s="29"/>
      <c r="F29" s="29"/>
      <c r="G29" s="54"/>
      <c r="H29" s="54"/>
      <c r="I29" s="29"/>
    </row>
    <row r="30" spans="1:9" ht="27" thickBot="1">
      <c r="A30" s="15"/>
      <c r="B30" s="13" t="s">
        <v>332</v>
      </c>
      <c r="C30" s="69" t="s">
        <v>333</v>
      </c>
      <c r="D30" s="69"/>
      <c r="E30" s="90" t="s">
        <v>197</v>
      </c>
      <c r="F30" s="13"/>
      <c r="G30" s="69" t="s">
        <v>334</v>
      </c>
      <c r="H30" s="69"/>
      <c r="I30" s="90" t="s">
        <v>197</v>
      </c>
    </row>
    <row r="31" spans="1:9">
      <c r="A31" s="15"/>
      <c r="B31" s="52" t="s">
        <v>335</v>
      </c>
      <c r="C31" s="32">
        <v>27.7</v>
      </c>
      <c r="D31" s="32"/>
      <c r="E31" s="34"/>
      <c r="F31" s="29"/>
      <c r="G31" s="32">
        <v>24.2</v>
      </c>
      <c r="H31" s="32"/>
      <c r="I31" s="34"/>
    </row>
    <row r="32" spans="1:9">
      <c r="A32" s="15"/>
      <c r="B32" s="52"/>
      <c r="C32" s="54"/>
      <c r="D32" s="54"/>
      <c r="E32" s="29"/>
      <c r="F32" s="29"/>
      <c r="G32" s="54"/>
      <c r="H32" s="54"/>
      <c r="I32" s="29"/>
    </row>
    <row r="33" spans="1:9">
      <c r="A33" s="15"/>
      <c r="B33" s="99" t="s">
        <v>144</v>
      </c>
      <c r="C33" s="100"/>
      <c r="D33" s="100"/>
      <c r="E33" s="26"/>
      <c r="F33" s="26"/>
      <c r="G33" s="100"/>
      <c r="H33" s="100"/>
      <c r="I33" s="26"/>
    </row>
    <row r="34" spans="1:9">
      <c r="A34" s="15"/>
      <c r="B34" s="99"/>
      <c r="C34" s="100"/>
      <c r="D34" s="100"/>
      <c r="E34" s="26"/>
      <c r="F34" s="26"/>
      <c r="G34" s="100"/>
      <c r="H34" s="100"/>
      <c r="I34" s="26"/>
    </row>
    <row r="35" spans="1:9">
      <c r="A35" s="15"/>
      <c r="B35" s="52" t="s">
        <v>336</v>
      </c>
      <c r="C35" s="54">
        <v>3</v>
      </c>
      <c r="D35" s="54"/>
      <c r="E35" s="29"/>
      <c r="F35" s="29"/>
      <c r="G35" s="54">
        <v>3</v>
      </c>
      <c r="H35" s="54"/>
      <c r="I35" s="29"/>
    </row>
    <row r="36" spans="1:9">
      <c r="A36" s="15"/>
      <c r="B36" s="52"/>
      <c r="C36" s="54"/>
      <c r="D36" s="54"/>
      <c r="E36" s="29"/>
      <c r="F36" s="29"/>
      <c r="G36" s="54"/>
      <c r="H36" s="54"/>
      <c r="I36" s="29"/>
    </row>
    <row r="37" spans="1:9">
      <c r="A37" s="15"/>
      <c r="B37" s="36" t="s">
        <v>337</v>
      </c>
      <c r="C37" s="37">
        <v>1.6</v>
      </c>
      <c r="D37" s="37"/>
      <c r="E37" s="26"/>
      <c r="F37" s="26"/>
      <c r="G37" s="37">
        <v>1.4</v>
      </c>
      <c r="H37" s="37"/>
      <c r="I37" s="26"/>
    </row>
    <row r="38" spans="1:9">
      <c r="A38" s="15"/>
      <c r="B38" s="36"/>
      <c r="C38" s="37"/>
      <c r="D38" s="37"/>
      <c r="E38" s="26"/>
      <c r="F38" s="26"/>
      <c r="G38" s="37"/>
      <c r="H38" s="37"/>
      <c r="I38" s="26"/>
    </row>
    <row r="39" spans="1:9">
      <c r="A39" s="15"/>
      <c r="B39" s="29" t="s">
        <v>338</v>
      </c>
      <c r="C39" s="54">
        <v>37</v>
      </c>
      <c r="D39" s="54"/>
      <c r="E39" s="29"/>
      <c r="F39" s="29"/>
      <c r="G39" s="54">
        <v>37.6</v>
      </c>
      <c r="H39" s="54"/>
      <c r="I39" s="29"/>
    </row>
    <row r="40" spans="1:9">
      <c r="A40" s="15"/>
      <c r="B40" s="29"/>
      <c r="C40" s="54"/>
      <c r="D40" s="54"/>
      <c r="E40" s="29"/>
      <c r="F40" s="29"/>
      <c r="G40" s="54"/>
      <c r="H40" s="54"/>
      <c r="I40" s="29"/>
    </row>
    <row r="41" spans="1:9">
      <c r="A41" s="15"/>
      <c r="B41" s="36" t="s">
        <v>144</v>
      </c>
      <c r="C41" s="37">
        <v>48.5</v>
      </c>
      <c r="D41" s="37"/>
      <c r="E41" s="26"/>
      <c r="F41" s="26"/>
      <c r="G41" s="37">
        <v>36.200000000000003</v>
      </c>
      <c r="H41" s="37"/>
      <c r="I41" s="26"/>
    </row>
    <row r="42" spans="1:9" ht="15.75" thickBot="1">
      <c r="A42" s="15"/>
      <c r="B42" s="36"/>
      <c r="C42" s="69"/>
      <c r="D42" s="69"/>
      <c r="E42" s="70"/>
      <c r="F42" s="26"/>
      <c r="G42" s="69"/>
      <c r="H42" s="69"/>
      <c r="I42" s="70"/>
    </row>
    <row r="43" spans="1:9">
      <c r="A43" s="15"/>
      <c r="B43" s="91" t="s">
        <v>254</v>
      </c>
      <c r="C43" s="30" t="s">
        <v>194</v>
      </c>
      <c r="D43" s="32">
        <v>121.5</v>
      </c>
      <c r="E43" s="34"/>
      <c r="F43" s="29"/>
      <c r="G43" s="30" t="s">
        <v>194</v>
      </c>
      <c r="H43" s="32">
        <v>107.1</v>
      </c>
      <c r="I43" s="34"/>
    </row>
    <row r="44" spans="1:9" ht="15.75" thickBot="1">
      <c r="A44" s="15"/>
      <c r="B44" s="91"/>
      <c r="C44" s="72"/>
      <c r="D44" s="76"/>
      <c r="E44" s="75"/>
      <c r="F44" s="29"/>
      <c r="G44" s="72"/>
      <c r="H44" s="76"/>
      <c r="I44" s="75"/>
    </row>
    <row r="45" spans="1:9" ht="15.75" thickTop="1">
      <c r="A45" s="15"/>
      <c r="B45" s="12"/>
    </row>
    <row r="46" spans="1:9">
      <c r="A46" s="15"/>
      <c r="B46" s="12"/>
    </row>
    <row r="47" spans="1:9" ht="15.75" thickBot="1">
      <c r="A47" s="15"/>
      <c r="B47" s="46"/>
    </row>
    <row r="48" spans="1:9" ht="15.75" thickTop="1">
      <c r="A48" s="15"/>
      <c r="B48" s="26"/>
      <c r="C48" s="26"/>
      <c r="D48" s="26"/>
      <c r="E48" s="26"/>
      <c r="F48" s="26"/>
      <c r="G48" s="26"/>
      <c r="H48" s="26"/>
      <c r="I48" s="26"/>
    </row>
    <row r="49" spans="1:3">
      <c r="A49" s="15"/>
      <c r="B49" s="12"/>
      <c r="C49" s="12"/>
    </row>
    <row r="50" spans="1:3" ht="25.5">
      <c r="A50" s="15"/>
      <c r="B50" s="48">
        <v>-1</v>
      </c>
      <c r="C50" s="82" t="s">
        <v>339</v>
      </c>
    </row>
    <row r="51" spans="1:3">
      <c r="A51" s="15"/>
      <c r="B51" s="12"/>
      <c r="C51" s="12"/>
    </row>
    <row r="52" spans="1:3" ht="63.75">
      <c r="A52" s="15"/>
      <c r="B52" s="48">
        <v>-2</v>
      </c>
      <c r="C52" s="82" t="s">
        <v>340</v>
      </c>
    </row>
  </sheetData>
  <mergeCells count="118">
    <mergeCell ref="B48:I48"/>
    <mergeCell ref="H43:H44"/>
    <mergeCell ref="I43:I44"/>
    <mergeCell ref="A1:A2"/>
    <mergeCell ref="B1:I1"/>
    <mergeCell ref="B2:I2"/>
    <mergeCell ref="B3:I3"/>
    <mergeCell ref="A4:A52"/>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D21"/>
    <mergeCell ref="G21:H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ht="30">
      <c r="A3" s="3" t="s">
        <v>348</v>
      </c>
      <c r="B3" s="49" t="s">
        <v>7</v>
      </c>
      <c r="C3" s="49"/>
      <c r="D3" s="49"/>
      <c r="E3" s="49"/>
      <c r="F3" s="49"/>
      <c r="G3" s="49"/>
      <c r="H3" s="49"/>
      <c r="I3" s="49"/>
    </row>
    <row r="4" spans="1:9" ht="15" customHeight="1">
      <c r="A4" s="15" t="s">
        <v>796</v>
      </c>
      <c r="B4" s="49" t="s">
        <v>7</v>
      </c>
      <c r="C4" s="49"/>
      <c r="D4" s="49"/>
      <c r="E4" s="49"/>
      <c r="F4" s="49"/>
      <c r="G4" s="49"/>
      <c r="H4" s="49"/>
      <c r="I4" s="49"/>
    </row>
    <row r="5" spans="1:9">
      <c r="A5" s="15"/>
      <c r="B5" s="26" t="s">
        <v>353</v>
      </c>
      <c r="C5" s="26"/>
      <c r="D5" s="26"/>
      <c r="E5" s="26"/>
      <c r="F5" s="26"/>
      <c r="G5" s="26"/>
      <c r="H5" s="26"/>
      <c r="I5" s="26"/>
    </row>
    <row r="6" spans="1:9">
      <c r="A6" s="15"/>
      <c r="B6" s="25"/>
      <c r="C6" s="25"/>
      <c r="D6" s="25"/>
      <c r="E6" s="25"/>
      <c r="F6" s="25"/>
      <c r="G6" s="25"/>
      <c r="H6" s="25"/>
      <c r="I6" s="25"/>
    </row>
    <row r="7" spans="1:9">
      <c r="A7" s="15"/>
      <c r="B7" s="25"/>
      <c r="C7" s="25"/>
      <c r="D7" s="25"/>
      <c r="E7" s="25"/>
      <c r="F7" s="25"/>
      <c r="G7" s="25"/>
      <c r="H7" s="25"/>
      <c r="I7" s="25"/>
    </row>
    <row r="8" spans="1:9">
      <c r="A8" s="15"/>
      <c r="B8" s="12"/>
      <c r="C8" s="12"/>
      <c r="D8" s="12"/>
      <c r="E8" s="12"/>
      <c r="F8" s="12"/>
      <c r="G8" s="12"/>
      <c r="H8" s="12"/>
      <c r="I8" s="12"/>
    </row>
    <row r="9" spans="1:9">
      <c r="A9" s="15"/>
      <c r="B9" s="26"/>
      <c r="C9" s="27" t="s">
        <v>191</v>
      </c>
      <c r="D9" s="27"/>
      <c r="E9" s="27"/>
      <c r="F9" s="26"/>
      <c r="G9" s="27" t="s">
        <v>207</v>
      </c>
      <c r="H9" s="27"/>
      <c r="I9" s="27"/>
    </row>
    <row r="10" spans="1:9" ht="15.75" thickBot="1">
      <c r="A10" s="15"/>
      <c r="B10" s="26"/>
      <c r="C10" s="28">
        <v>2014</v>
      </c>
      <c r="D10" s="28"/>
      <c r="E10" s="28"/>
      <c r="F10" s="26"/>
      <c r="G10" s="28">
        <v>2013</v>
      </c>
      <c r="H10" s="28"/>
      <c r="I10" s="28"/>
    </row>
    <row r="11" spans="1:9">
      <c r="A11" s="15"/>
      <c r="B11" s="52" t="s">
        <v>354</v>
      </c>
      <c r="C11" s="30" t="s">
        <v>194</v>
      </c>
      <c r="D11" s="32">
        <v>18.100000000000001</v>
      </c>
      <c r="E11" s="34"/>
      <c r="F11" s="29"/>
      <c r="G11" s="30" t="s">
        <v>194</v>
      </c>
      <c r="H11" s="32">
        <v>18.7</v>
      </c>
      <c r="I11" s="34"/>
    </row>
    <row r="12" spans="1:9">
      <c r="A12" s="15"/>
      <c r="B12" s="52"/>
      <c r="C12" s="31"/>
      <c r="D12" s="33"/>
      <c r="E12" s="35"/>
      <c r="F12" s="29"/>
      <c r="G12" s="31"/>
      <c r="H12" s="33"/>
      <c r="I12" s="35"/>
    </row>
    <row r="13" spans="1:9">
      <c r="A13" s="15"/>
      <c r="B13" s="36" t="s">
        <v>235</v>
      </c>
      <c r="C13" s="37">
        <v>578.79999999999995</v>
      </c>
      <c r="D13" s="37"/>
      <c r="E13" s="26"/>
      <c r="F13" s="26"/>
      <c r="G13" s="37">
        <v>600.20000000000005</v>
      </c>
      <c r="H13" s="37"/>
      <c r="I13" s="26"/>
    </row>
    <row r="14" spans="1:9">
      <c r="A14" s="15"/>
      <c r="B14" s="36"/>
      <c r="C14" s="37"/>
      <c r="D14" s="37"/>
      <c r="E14" s="26"/>
      <c r="F14" s="26"/>
      <c r="G14" s="37"/>
      <c r="H14" s="37"/>
      <c r="I14" s="26"/>
    </row>
    <row r="15" spans="1:9">
      <c r="A15" s="15"/>
      <c r="B15" s="52" t="s">
        <v>288</v>
      </c>
      <c r="C15" s="54">
        <v>241.3</v>
      </c>
      <c r="D15" s="54"/>
      <c r="E15" s="29"/>
      <c r="F15" s="29"/>
      <c r="G15" s="54">
        <v>243.9</v>
      </c>
      <c r="H15" s="54"/>
      <c r="I15" s="29"/>
    </row>
    <row r="16" spans="1:9">
      <c r="A16" s="15"/>
      <c r="B16" s="52"/>
      <c r="C16" s="54"/>
      <c r="D16" s="54"/>
      <c r="E16" s="29"/>
      <c r="F16" s="29"/>
      <c r="G16" s="54"/>
      <c r="H16" s="54"/>
      <c r="I16" s="29"/>
    </row>
    <row r="17" spans="1:9">
      <c r="A17" s="15"/>
      <c r="B17" s="36" t="s">
        <v>355</v>
      </c>
      <c r="C17" s="37">
        <v>5.8</v>
      </c>
      <c r="D17" s="37"/>
      <c r="E17" s="26"/>
      <c r="F17" s="26"/>
      <c r="G17" s="37">
        <v>7.3</v>
      </c>
      <c r="H17" s="37"/>
      <c r="I17" s="26"/>
    </row>
    <row r="18" spans="1:9">
      <c r="A18" s="15"/>
      <c r="B18" s="36"/>
      <c r="C18" s="37"/>
      <c r="D18" s="37"/>
      <c r="E18" s="26"/>
      <c r="F18" s="26"/>
      <c r="G18" s="37"/>
      <c r="H18" s="37"/>
      <c r="I18" s="26"/>
    </row>
    <row r="19" spans="1:9">
      <c r="A19" s="15"/>
      <c r="B19" s="52" t="s">
        <v>356</v>
      </c>
      <c r="C19" s="54">
        <v>25.2</v>
      </c>
      <c r="D19" s="54"/>
      <c r="E19" s="29"/>
      <c r="F19" s="29"/>
      <c r="G19" s="54">
        <v>22</v>
      </c>
      <c r="H19" s="54"/>
      <c r="I19" s="29"/>
    </row>
    <row r="20" spans="1:9">
      <c r="A20" s="15"/>
      <c r="B20" s="52"/>
      <c r="C20" s="54"/>
      <c r="D20" s="54"/>
      <c r="E20" s="29"/>
      <c r="F20" s="29"/>
      <c r="G20" s="54"/>
      <c r="H20" s="54"/>
      <c r="I20" s="29"/>
    </row>
    <row r="21" spans="1:9">
      <c r="A21" s="15"/>
      <c r="B21" s="36" t="s">
        <v>144</v>
      </c>
      <c r="C21" s="37">
        <v>17.600000000000001</v>
      </c>
      <c r="D21" s="37"/>
      <c r="E21" s="26"/>
      <c r="F21" s="26"/>
      <c r="G21" s="37">
        <v>21</v>
      </c>
      <c r="H21" s="37"/>
      <c r="I21" s="26"/>
    </row>
    <row r="22" spans="1:9" ht="15.75" thickBot="1">
      <c r="A22" s="15"/>
      <c r="B22" s="36"/>
      <c r="C22" s="69"/>
      <c r="D22" s="69"/>
      <c r="E22" s="70"/>
      <c r="F22" s="26"/>
      <c r="G22" s="69"/>
      <c r="H22" s="69"/>
      <c r="I22" s="70"/>
    </row>
    <row r="23" spans="1:9">
      <c r="A23" s="15"/>
      <c r="B23" s="102" t="s">
        <v>357</v>
      </c>
      <c r="C23" s="30" t="s">
        <v>194</v>
      </c>
      <c r="D23" s="32">
        <v>886.8</v>
      </c>
      <c r="E23" s="34"/>
      <c r="F23" s="29"/>
      <c r="G23" s="30" t="s">
        <v>194</v>
      </c>
      <c r="H23" s="32">
        <v>913.1</v>
      </c>
      <c r="I23" s="34"/>
    </row>
    <row r="24" spans="1:9" ht="15.75" thickBot="1">
      <c r="A24" s="15"/>
      <c r="B24" s="102"/>
      <c r="C24" s="72"/>
      <c r="D24" s="76"/>
      <c r="E24" s="75"/>
      <c r="F24" s="29"/>
      <c r="G24" s="72"/>
      <c r="H24" s="76"/>
      <c r="I24" s="75"/>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7109375" customWidth="1"/>
    <col min="4" max="4" width="8.5703125" customWidth="1"/>
    <col min="5" max="5" width="2.140625" customWidth="1"/>
  </cols>
  <sheetData>
    <row r="1" spans="1:5" ht="15" customHeight="1">
      <c r="A1" s="7" t="s">
        <v>797</v>
      </c>
      <c r="B1" s="7" t="s">
        <v>1</v>
      </c>
      <c r="C1" s="7"/>
      <c r="D1" s="7"/>
      <c r="E1" s="7"/>
    </row>
    <row r="2" spans="1:5" ht="15" customHeight="1">
      <c r="A2" s="7"/>
      <c r="B2" s="7" t="s">
        <v>2</v>
      </c>
      <c r="C2" s="7"/>
      <c r="D2" s="7"/>
      <c r="E2" s="7"/>
    </row>
    <row r="3" spans="1:5" ht="15" customHeight="1">
      <c r="A3" s="3" t="s">
        <v>359</v>
      </c>
      <c r="B3" s="49" t="s">
        <v>7</v>
      </c>
      <c r="C3" s="49"/>
      <c r="D3" s="49"/>
      <c r="E3" s="49"/>
    </row>
    <row r="4" spans="1:5" ht="15" customHeight="1">
      <c r="A4" s="15" t="s">
        <v>798</v>
      </c>
      <c r="B4" s="49" t="s">
        <v>7</v>
      </c>
      <c r="C4" s="49"/>
      <c r="D4" s="49"/>
      <c r="E4" s="49"/>
    </row>
    <row r="5" spans="1:5">
      <c r="A5" s="15"/>
      <c r="B5" s="51" t="s">
        <v>361</v>
      </c>
      <c r="C5" s="51"/>
      <c r="D5" s="51"/>
      <c r="E5" s="51"/>
    </row>
    <row r="6" spans="1:5">
      <c r="A6" s="15"/>
      <c r="B6" s="26"/>
      <c r="C6" s="26"/>
      <c r="D6" s="26"/>
      <c r="E6" s="26"/>
    </row>
    <row r="7" spans="1:5">
      <c r="A7" s="15"/>
      <c r="B7" s="25"/>
      <c r="C7" s="25"/>
      <c r="D7" s="25"/>
      <c r="E7" s="25"/>
    </row>
    <row r="8" spans="1:5">
      <c r="A8" s="15"/>
      <c r="B8" s="12"/>
      <c r="C8" s="12"/>
      <c r="D8" s="12"/>
      <c r="E8" s="12"/>
    </row>
    <row r="9" spans="1:5">
      <c r="A9" s="15"/>
      <c r="B9" s="52" t="s">
        <v>275</v>
      </c>
      <c r="C9" s="52" t="s">
        <v>194</v>
      </c>
      <c r="D9" s="54">
        <v>116.8</v>
      </c>
      <c r="E9" s="29"/>
    </row>
    <row r="10" spans="1:5">
      <c r="A10" s="15"/>
      <c r="B10" s="52"/>
      <c r="C10" s="52"/>
      <c r="D10" s="54"/>
      <c r="E10" s="29"/>
    </row>
    <row r="11" spans="1:5">
      <c r="A11" s="15"/>
      <c r="B11" s="22" t="s">
        <v>362</v>
      </c>
      <c r="C11" s="37" t="s">
        <v>196</v>
      </c>
      <c r="D11" s="37"/>
      <c r="E11" s="22" t="s">
        <v>197</v>
      </c>
    </row>
    <row r="12" spans="1:5" ht="15.75" thickBot="1">
      <c r="A12" s="15"/>
      <c r="B12" s="20" t="s">
        <v>363</v>
      </c>
      <c r="C12" s="38" t="s">
        <v>364</v>
      </c>
      <c r="D12" s="38"/>
      <c r="E12" s="20" t="s">
        <v>197</v>
      </c>
    </row>
    <row r="13" spans="1:5">
      <c r="A13" s="15"/>
      <c r="B13" s="104" t="s">
        <v>365</v>
      </c>
      <c r="C13" s="40" t="s">
        <v>194</v>
      </c>
      <c r="D13" s="42">
        <v>114.8</v>
      </c>
      <c r="E13" s="44"/>
    </row>
    <row r="14" spans="1:5" ht="15.75" thickBot="1">
      <c r="A14" s="15"/>
      <c r="B14" s="104"/>
      <c r="C14" s="41"/>
      <c r="D14" s="43"/>
      <c r="E14" s="45"/>
    </row>
    <row r="15" spans="1:5" ht="15.75" thickTop="1">
      <c r="A15" s="15" t="s">
        <v>799</v>
      </c>
      <c r="B15" s="49" t="s">
        <v>7</v>
      </c>
      <c r="C15" s="49"/>
      <c r="D15" s="49"/>
      <c r="E15" s="49"/>
    </row>
    <row r="16" spans="1:5" ht="25.5" customHeight="1">
      <c r="A16" s="15"/>
      <c r="B16" s="26" t="s">
        <v>366</v>
      </c>
      <c r="C16" s="26"/>
      <c r="D16" s="26"/>
      <c r="E16" s="26"/>
    </row>
    <row r="17" spans="1:5">
      <c r="A17" s="15"/>
      <c r="B17" s="26"/>
      <c r="C17" s="26"/>
      <c r="D17" s="26"/>
      <c r="E17" s="26"/>
    </row>
    <row r="18" spans="1:5">
      <c r="A18" s="15"/>
      <c r="B18" s="25"/>
      <c r="C18" s="25"/>
      <c r="D18" s="25"/>
      <c r="E18" s="25"/>
    </row>
    <row r="19" spans="1:5">
      <c r="A19" s="15"/>
      <c r="B19" s="12"/>
      <c r="C19" s="12"/>
      <c r="D19" s="12"/>
      <c r="E19" s="12"/>
    </row>
    <row r="20" spans="1:5">
      <c r="A20" s="15"/>
      <c r="B20" s="52" t="s">
        <v>275</v>
      </c>
      <c r="C20" s="52" t="s">
        <v>194</v>
      </c>
      <c r="D20" s="54">
        <v>120.3</v>
      </c>
      <c r="E20" s="29"/>
    </row>
    <row r="21" spans="1:5">
      <c r="A21" s="15"/>
      <c r="B21" s="52"/>
      <c r="C21" s="52"/>
      <c r="D21" s="54"/>
      <c r="E21" s="29"/>
    </row>
    <row r="22" spans="1:5">
      <c r="A22" s="15"/>
      <c r="B22" s="60" t="s">
        <v>367</v>
      </c>
      <c r="C22" s="37" t="s">
        <v>322</v>
      </c>
      <c r="D22" s="37"/>
      <c r="E22" s="22" t="s">
        <v>197</v>
      </c>
    </row>
    <row r="23" spans="1:5">
      <c r="A23" s="15"/>
      <c r="B23" s="68" t="s">
        <v>282</v>
      </c>
      <c r="C23" s="54">
        <v>0.1</v>
      </c>
      <c r="D23" s="54"/>
      <c r="E23" s="29"/>
    </row>
    <row r="24" spans="1:5" ht="15.75" thickBot="1">
      <c r="A24" s="15"/>
      <c r="B24" s="68"/>
      <c r="C24" s="38"/>
      <c r="D24" s="38"/>
      <c r="E24" s="55"/>
    </row>
    <row r="25" spans="1:5">
      <c r="A25" s="15"/>
      <c r="B25" s="104" t="s">
        <v>365</v>
      </c>
      <c r="C25" s="40" t="s">
        <v>194</v>
      </c>
      <c r="D25" s="42">
        <v>119.1</v>
      </c>
      <c r="E25" s="44"/>
    </row>
    <row r="26" spans="1:5" ht="15.75" thickBot="1">
      <c r="A26" s="15"/>
      <c r="B26" s="104"/>
      <c r="C26" s="41"/>
      <c r="D26" s="43"/>
      <c r="E26" s="45"/>
    </row>
    <row r="27" spans="1:5" ht="15.75" thickTop="1"/>
  </sheetData>
  <mergeCells count="36">
    <mergeCell ref="B5:E5"/>
    <mergeCell ref="B6:E6"/>
    <mergeCell ref="A15:A26"/>
    <mergeCell ref="B15:E15"/>
    <mergeCell ref="B16:E16"/>
    <mergeCell ref="B17:E17"/>
    <mergeCell ref="B25:B26"/>
    <mergeCell ref="C25:C26"/>
    <mergeCell ref="D25:D26"/>
    <mergeCell ref="E25:E26"/>
    <mergeCell ref="A1:A2"/>
    <mergeCell ref="B1:E1"/>
    <mergeCell ref="B2:E2"/>
    <mergeCell ref="B3:E3"/>
    <mergeCell ref="A4:A14"/>
    <mergeCell ref="B4:E4"/>
    <mergeCell ref="B20:B21"/>
    <mergeCell ref="C20:C21"/>
    <mergeCell ref="D20:D21"/>
    <mergeCell ref="E20:E21"/>
    <mergeCell ref="C22:D22"/>
    <mergeCell ref="B23:B24"/>
    <mergeCell ref="C23:D24"/>
    <mergeCell ref="E23:E24"/>
    <mergeCell ref="C12:D12"/>
    <mergeCell ref="B13:B14"/>
    <mergeCell ref="C13:C14"/>
    <mergeCell ref="D13:D14"/>
    <mergeCell ref="E13:E14"/>
    <mergeCell ref="B18:E18"/>
    <mergeCell ref="B7:E7"/>
    <mergeCell ref="B9:B10"/>
    <mergeCell ref="C9:C10"/>
    <mergeCell ref="D9:D10"/>
    <mergeCell ref="E9:E10"/>
    <mergeCell ref="C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5</v>
      </c>
      <c r="B1" s="7" t="s">
        <v>1</v>
      </c>
      <c r="C1" s="7"/>
    </row>
    <row r="2" spans="1:3">
      <c r="A2" s="1" t="s">
        <v>57</v>
      </c>
      <c r="B2" s="1" t="s">
        <v>2</v>
      </c>
      <c r="C2" s="1" t="s">
        <v>35</v>
      </c>
    </row>
    <row r="3" spans="1:3" ht="30">
      <c r="A3" s="3" t="s">
        <v>58</v>
      </c>
      <c r="B3" s="4" t="s">
        <v>7</v>
      </c>
      <c r="C3" s="4" t="s">
        <v>7</v>
      </c>
    </row>
    <row r="4" spans="1:3" ht="30">
      <c r="A4" s="2" t="s">
        <v>66</v>
      </c>
      <c r="B4" s="10">
        <v>0</v>
      </c>
      <c r="C4" s="10">
        <v>0</v>
      </c>
    </row>
    <row r="5" spans="1:3" ht="30">
      <c r="A5" s="2" t="s">
        <v>67</v>
      </c>
      <c r="B5" s="8">
        <v>0.1</v>
      </c>
      <c r="C5" s="10">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5.42578125" customWidth="1"/>
    <col min="4" max="4" width="8.42578125" customWidth="1"/>
    <col min="5" max="5" width="1.5703125" customWidth="1"/>
    <col min="6" max="6" width="9.5703125" customWidth="1"/>
    <col min="7" max="7" width="2" customWidth="1"/>
    <col min="8" max="8" width="8.42578125" customWidth="1"/>
    <col min="9" max="9" width="9.5703125" customWidth="1"/>
    <col min="10" max="10" width="2.140625" customWidth="1"/>
    <col min="11" max="11" width="2.28515625" customWidth="1"/>
    <col min="12" max="12" width="10" customWidth="1"/>
    <col min="13" max="13" width="1.7109375" customWidth="1"/>
    <col min="14" max="14" width="9.5703125" customWidth="1"/>
    <col min="15" max="15" width="2" customWidth="1"/>
    <col min="16" max="16" width="8.42578125" customWidth="1"/>
    <col min="17" max="17" width="9.5703125" customWidth="1"/>
    <col min="18" max="18" width="2.140625" customWidth="1"/>
    <col min="19" max="19" width="2.42578125" customWidth="1"/>
    <col min="20" max="20" width="5.42578125" customWidth="1"/>
    <col min="21" max="21" width="1.85546875" customWidth="1"/>
    <col min="22" max="22" width="9.5703125" customWidth="1"/>
    <col min="23" max="23" width="2" customWidth="1"/>
    <col min="24" max="24" width="2.85546875" customWidth="1"/>
    <col min="25" max="25" width="9.5703125" customWidth="1"/>
  </cols>
  <sheetData>
    <row r="1" spans="1:25" ht="15" customHeight="1">
      <c r="A1" s="7" t="s">
        <v>8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9</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368</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5"/>
      <c r="B7" s="58"/>
      <c r="C7" s="28" t="s">
        <v>375</v>
      </c>
      <c r="D7" s="28"/>
      <c r="E7" s="28"/>
      <c r="F7" s="28"/>
      <c r="G7" s="28"/>
      <c r="H7" s="28"/>
      <c r="I7" s="28"/>
      <c r="J7" s="28"/>
      <c r="K7" s="28"/>
      <c r="L7" s="28"/>
      <c r="M7" s="28"/>
      <c r="N7" s="28"/>
      <c r="O7" s="28"/>
      <c r="P7" s="28"/>
      <c r="Q7" s="28"/>
      <c r="R7" s="28"/>
      <c r="S7" s="28"/>
      <c r="T7" s="28"/>
      <c r="U7" s="28"/>
      <c r="V7" s="28"/>
      <c r="W7" s="28"/>
      <c r="X7" s="28"/>
      <c r="Y7" s="28"/>
    </row>
    <row r="8" spans="1:25" ht="15.75" thickBot="1">
      <c r="A8" s="15"/>
      <c r="B8" s="58"/>
      <c r="C8" s="106">
        <v>41732</v>
      </c>
      <c r="D8" s="106"/>
      <c r="E8" s="106"/>
      <c r="F8" s="106"/>
      <c r="G8" s="106"/>
      <c r="H8" s="106"/>
      <c r="I8" s="106"/>
      <c r="J8" s="106"/>
      <c r="K8" s="106"/>
      <c r="L8" s="106"/>
      <c r="M8" s="106"/>
      <c r="N8" s="13"/>
      <c r="O8" s="63" t="s">
        <v>376</v>
      </c>
      <c r="P8" s="63"/>
      <c r="Q8" s="63"/>
      <c r="R8" s="63"/>
      <c r="S8" s="63"/>
      <c r="T8" s="63"/>
      <c r="U8" s="63"/>
      <c r="V8" s="63"/>
      <c r="W8" s="63"/>
      <c r="X8" s="63"/>
      <c r="Y8" s="63"/>
    </row>
    <row r="9" spans="1:25">
      <c r="A9" s="15"/>
      <c r="B9" s="84" t="s">
        <v>377</v>
      </c>
      <c r="C9" s="66" t="s">
        <v>378</v>
      </c>
      <c r="D9" s="66"/>
      <c r="E9" s="66"/>
      <c r="F9" s="44"/>
      <c r="G9" s="66" t="s">
        <v>381</v>
      </c>
      <c r="H9" s="66"/>
      <c r="I9" s="66"/>
      <c r="J9" s="44"/>
      <c r="K9" s="66" t="s">
        <v>384</v>
      </c>
      <c r="L9" s="66"/>
      <c r="M9" s="66"/>
      <c r="N9" s="26"/>
      <c r="O9" s="66" t="s">
        <v>387</v>
      </c>
      <c r="P9" s="66"/>
      <c r="Q9" s="66"/>
      <c r="R9" s="44"/>
      <c r="S9" s="66" t="s">
        <v>391</v>
      </c>
      <c r="T9" s="66"/>
      <c r="U9" s="66"/>
      <c r="V9" s="44"/>
      <c r="W9" s="66" t="s">
        <v>391</v>
      </c>
      <c r="X9" s="66"/>
      <c r="Y9" s="66"/>
    </row>
    <row r="10" spans="1:25">
      <c r="A10" s="15"/>
      <c r="B10" s="84"/>
      <c r="C10" s="27" t="s">
        <v>379</v>
      </c>
      <c r="D10" s="27"/>
      <c r="E10" s="27"/>
      <c r="F10" s="26"/>
      <c r="G10" s="27" t="s">
        <v>382</v>
      </c>
      <c r="H10" s="27"/>
      <c r="I10" s="27"/>
      <c r="J10" s="26"/>
      <c r="K10" s="27" t="s">
        <v>385</v>
      </c>
      <c r="L10" s="27"/>
      <c r="M10" s="27"/>
      <c r="N10" s="26"/>
      <c r="O10" s="27" t="s">
        <v>388</v>
      </c>
      <c r="P10" s="27"/>
      <c r="Q10" s="27"/>
      <c r="R10" s="26"/>
      <c r="S10" s="27" t="s">
        <v>144</v>
      </c>
      <c r="T10" s="27"/>
      <c r="U10" s="27"/>
      <c r="V10" s="26"/>
      <c r="W10" s="27" t="s">
        <v>395</v>
      </c>
      <c r="X10" s="27"/>
      <c r="Y10" s="27"/>
    </row>
    <row r="11" spans="1:25">
      <c r="A11" s="15"/>
      <c r="B11" s="84"/>
      <c r="C11" s="27" t="s">
        <v>380</v>
      </c>
      <c r="D11" s="27"/>
      <c r="E11" s="27"/>
      <c r="F11" s="26"/>
      <c r="G11" s="27" t="s">
        <v>383</v>
      </c>
      <c r="H11" s="27"/>
      <c r="I11" s="27"/>
      <c r="J11" s="26"/>
      <c r="K11" s="27" t="s">
        <v>386</v>
      </c>
      <c r="L11" s="27"/>
      <c r="M11" s="27"/>
      <c r="N11" s="26"/>
      <c r="O11" s="27" t="s">
        <v>389</v>
      </c>
      <c r="P11" s="27"/>
      <c r="Q11" s="27"/>
      <c r="R11" s="26"/>
      <c r="S11" s="27" t="s">
        <v>392</v>
      </c>
      <c r="T11" s="27"/>
      <c r="U11" s="27"/>
      <c r="V11" s="26"/>
      <c r="W11" s="27" t="s">
        <v>393</v>
      </c>
      <c r="X11" s="27"/>
      <c r="Y11" s="27"/>
    </row>
    <row r="12" spans="1:25">
      <c r="A12" s="15"/>
      <c r="B12" s="84"/>
      <c r="C12" s="49"/>
      <c r="D12" s="49"/>
      <c r="E12" s="49"/>
      <c r="F12" s="26"/>
      <c r="G12" s="49"/>
      <c r="H12" s="49"/>
      <c r="I12" s="49"/>
      <c r="J12" s="26"/>
      <c r="K12" s="49"/>
      <c r="L12" s="49"/>
      <c r="M12" s="49"/>
      <c r="N12" s="26"/>
      <c r="O12" s="27" t="s">
        <v>381</v>
      </c>
      <c r="P12" s="27"/>
      <c r="Q12" s="27"/>
      <c r="R12" s="26"/>
      <c r="S12" s="27" t="s">
        <v>393</v>
      </c>
      <c r="T12" s="27"/>
      <c r="U12" s="27"/>
      <c r="V12" s="26"/>
      <c r="W12" s="27" t="s">
        <v>396</v>
      </c>
      <c r="X12" s="27"/>
      <c r="Y12" s="27"/>
    </row>
    <row r="13" spans="1:25" ht="15.75" thickBot="1">
      <c r="A13" s="15"/>
      <c r="B13" s="84"/>
      <c r="C13" s="78"/>
      <c r="D13" s="78"/>
      <c r="E13" s="78"/>
      <c r="F13" s="26"/>
      <c r="G13" s="78"/>
      <c r="H13" s="78"/>
      <c r="I13" s="78"/>
      <c r="J13" s="26"/>
      <c r="K13" s="78"/>
      <c r="L13" s="78"/>
      <c r="M13" s="78"/>
      <c r="N13" s="26"/>
      <c r="O13" s="28" t="s">
        <v>390</v>
      </c>
      <c r="P13" s="28"/>
      <c r="Q13" s="28"/>
      <c r="R13" s="26"/>
      <c r="S13" s="28" t="s">
        <v>394</v>
      </c>
      <c r="T13" s="28"/>
      <c r="U13" s="28"/>
      <c r="V13" s="26"/>
      <c r="W13" s="78"/>
      <c r="X13" s="78"/>
      <c r="Y13" s="78"/>
    </row>
    <row r="14" spans="1:25">
      <c r="A14" s="15"/>
      <c r="B14" s="107" t="s">
        <v>397</v>
      </c>
      <c r="C14" s="30" t="s">
        <v>194</v>
      </c>
      <c r="D14" s="32">
        <v>323.3</v>
      </c>
      <c r="E14" s="34"/>
      <c r="F14" s="29"/>
      <c r="G14" s="30" t="s">
        <v>194</v>
      </c>
      <c r="H14" s="32">
        <v>323.3</v>
      </c>
      <c r="I14" s="34"/>
      <c r="J14" s="29"/>
      <c r="K14" s="30" t="s">
        <v>194</v>
      </c>
      <c r="L14" s="32" t="s">
        <v>243</v>
      </c>
      <c r="M14" s="34"/>
      <c r="N14" s="29"/>
      <c r="O14" s="30" t="s">
        <v>194</v>
      </c>
      <c r="P14" s="32">
        <v>323.3</v>
      </c>
      <c r="Q14" s="34"/>
      <c r="R14" s="29"/>
      <c r="S14" s="30" t="s">
        <v>194</v>
      </c>
      <c r="T14" s="32" t="s">
        <v>243</v>
      </c>
      <c r="U14" s="34"/>
      <c r="V14" s="29"/>
      <c r="W14" s="30" t="s">
        <v>194</v>
      </c>
      <c r="X14" s="32" t="s">
        <v>243</v>
      </c>
      <c r="Y14" s="34"/>
    </row>
    <row r="15" spans="1:25">
      <c r="A15" s="15"/>
      <c r="B15" s="107"/>
      <c r="C15" s="52"/>
      <c r="D15" s="54"/>
      <c r="E15" s="29"/>
      <c r="F15" s="29"/>
      <c r="G15" s="52"/>
      <c r="H15" s="54"/>
      <c r="I15" s="29"/>
      <c r="J15" s="29"/>
      <c r="K15" s="52"/>
      <c r="L15" s="54"/>
      <c r="M15" s="29"/>
      <c r="N15" s="29"/>
      <c r="O15" s="52"/>
      <c r="P15" s="54"/>
      <c r="Q15" s="29"/>
      <c r="R15" s="29"/>
      <c r="S15" s="52"/>
      <c r="T15" s="54"/>
      <c r="U15" s="29"/>
      <c r="V15" s="29"/>
      <c r="W15" s="52"/>
      <c r="X15" s="54"/>
      <c r="Y15" s="29"/>
    </row>
    <row r="16" spans="1:25">
      <c r="A16" s="15"/>
      <c r="B16" s="108" t="s">
        <v>398</v>
      </c>
      <c r="C16" s="36" t="s">
        <v>194</v>
      </c>
      <c r="D16" s="37" t="s">
        <v>399</v>
      </c>
      <c r="E16" s="36" t="s">
        <v>197</v>
      </c>
      <c r="F16" s="26"/>
      <c r="G16" s="36" t="s">
        <v>194</v>
      </c>
      <c r="H16" s="37" t="s">
        <v>243</v>
      </c>
      <c r="I16" s="26"/>
      <c r="J16" s="26"/>
      <c r="K16" s="36" t="s">
        <v>194</v>
      </c>
      <c r="L16" s="37" t="s">
        <v>399</v>
      </c>
      <c r="M16" s="36" t="s">
        <v>197</v>
      </c>
      <c r="N16" s="26"/>
      <c r="O16" s="36" t="s">
        <v>194</v>
      </c>
      <c r="P16" s="37" t="s">
        <v>243</v>
      </c>
      <c r="Q16" s="26"/>
      <c r="R16" s="26"/>
      <c r="S16" s="36" t="s">
        <v>194</v>
      </c>
      <c r="T16" s="37" t="s">
        <v>399</v>
      </c>
      <c r="U16" s="36" t="s">
        <v>197</v>
      </c>
      <c r="V16" s="26"/>
      <c r="W16" s="36" t="s">
        <v>194</v>
      </c>
      <c r="X16" s="37" t="s">
        <v>243</v>
      </c>
      <c r="Y16" s="26"/>
    </row>
    <row r="17" spans="1:25">
      <c r="A17" s="15"/>
      <c r="B17" s="108"/>
      <c r="C17" s="36"/>
      <c r="D17" s="37"/>
      <c r="E17" s="36"/>
      <c r="F17" s="26"/>
      <c r="G17" s="36"/>
      <c r="H17" s="37"/>
      <c r="I17" s="26"/>
      <c r="J17" s="26"/>
      <c r="K17" s="36"/>
      <c r="L17" s="37"/>
      <c r="M17" s="36"/>
      <c r="N17" s="26"/>
      <c r="O17" s="36"/>
      <c r="P17" s="37"/>
      <c r="Q17" s="26"/>
      <c r="R17" s="26"/>
      <c r="S17" s="36"/>
      <c r="T17" s="37"/>
      <c r="U17" s="36"/>
      <c r="V17" s="26"/>
      <c r="W17" s="36"/>
      <c r="X17" s="37"/>
      <c r="Y17" s="26"/>
    </row>
    <row r="18" spans="1:25">
      <c r="A18" s="15"/>
      <c r="B18" s="107" t="s">
        <v>400</v>
      </c>
      <c r="C18" s="52" t="s">
        <v>194</v>
      </c>
      <c r="D18" s="54">
        <v>0.3</v>
      </c>
      <c r="E18" s="29"/>
      <c r="F18" s="29"/>
      <c r="G18" s="52" t="s">
        <v>194</v>
      </c>
      <c r="H18" s="54">
        <v>0.3</v>
      </c>
      <c r="I18" s="29"/>
      <c r="J18" s="29"/>
      <c r="K18" s="52" t="s">
        <v>194</v>
      </c>
      <c r="L18" s="54" t="s">
        <v>243</v>
      </c>
      <c r="M18" s="29"/>
      <c r="N18" s="29"/>
      <c r="O18" s="52" t="s">
        <v>194</v>
      </c>
      <c r="P18" s="54">
        <v>0.3</v>
      </c>
      <c r="Q18" s="29"/>
      <c r="R18" s="29"/>
      <c r="S18" s="52" t="s">
        <v>194</v>
      </c>
      <c r="T18" s="54" t="s">
        <v>243</v>
      </c>
      <c r="U18" s="29"/>
      <c r="V18" s="29"/>
      <c r="W18" s="52" t="s">
        <v>194</v>
      </c>
      <c r="X18" s="54" t="s">
        <v>243</v>
      </c>
      <c r="Y18" s="29"/>
    </row>
    <row r="19" spans="1:25">
      <c r="A19" s="15"/>
      <c r="B19" s="107"/>
      <c r="C19" s="52"/>
      <c r="D19" s="54"/>
      <c r="E19" s="29"/>
      <c r="F19" s="29"/>
      <c r="G19" s="52"/>
      <c r="H19" s="54"/>
      <c r="I19" s="29"/>
      <c r="J19" s="29"/>
      <c r="K19" s="52"/>
      <c r="L19" s="54"/>
      <c r="M19" s="29"/>
      <c r="N19" s="29"/>
      <c r="O19" s="52"/>
      <c r="P19" s="54"/>
      <c r="Q19" s="29"/>
      <c r="R19" s="29"/>
      <c r="S19" s="52"/>
      <c r="T19" s="54"/>
      <c r="U19" s="29"/>
      <c r="V19" s="29"/>
      <c r="W19" s="52"/>
      <c r="X19" s="54"/>
      <c r="Y19" s="29"/>
    </row>
    <row r="20" spans="1:25">
      <c r="A20" s="15"/>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5"/>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5"/>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75" thickBot="1">
      <c r="A23" s="15"/>
      <c r="B23" s="58"/>
      <c r="C23" s="28" t="s">
        <v>375</v>
      </c>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5"/>
      <c r="B24" s="58"/>
      <c r="C24" s="106">
        <v>41639</v>
      </c>
      <c r="D24" s="106"/>
      <c r="E24" s="106"/>
      <c r="F24" s="106"/>
      <c r="G24" s="106"/>
      <c r="H24" s="106"/>
      <c r="I24" s="106"/>
      <c r="J24" s="106"/>
      <c r="K24" s="106"/>
      <c r="L24" s="106"/>
      <c r="M24" s="106"/>
      <c r="N24" s="13"/>
      <c r="O24" s="63" t="s">
        <v>401</v>
      </c>
      <c r="P24" s="63"/>
      <c r="Q24" s="63"/>
      <c r="R24" s="63"/>
      <c r="S24" s="63"/>
      <c r="T24" s="63"/>
      <c r="U24" s="63"/>
      <c r="V24" s="63"/>
      <c r="W24" s="63"/>
      <c r="X24" s="63"/>
      <c r="Y24" s="63"/>
    </row>
    <row r="25" spans="1:25">
      <c r="A25" s="15"/>
      <c r="B25" s="84" t="s">
        <v>377</v>
      </c>
      <c r="C25" s="66" t="s">
        <v>378</v>
      </c>
      <c r="D25" s="66"/>
      <c r="E25" s="66"/>
      <c r="F25" s="44"/>
      <c r="G25" s="66" t="s">
        <v>381</v>
      </c>
      <c r="H25" s="66"/>
      <c r="I25" s="66"/>
      <c r="J25" s="44"/>
      <c r="K25" s="66" t="s">
        <v>384</v>
      </c>
      <c r="L25" s="66"/>
      <c r="M25" s="66"/>
      <c r="N25" s="26"/>
      <c r="O25" s="66" t="s">
        <v>387</v>
      </c>
      <c r="P25" s="66"/>
      <c r="Q25" s="66"/>
      <c r="R25" s="44"/>
      <c r="S25" s="66" t="s">
        <v>391</v>
      </c>
      <c r="T25" s="66"/>
      <c r="U25" s="66"/>
      <c r="V25" s="44"/>
      <c r="W25" s="66" t="s">
        <v>391</v>
      </c>
      <c r="X25" s="66"/>
      <c r="Y25" s="66"/>
    </row>
    <row r="26" spans="1:25">
      <c r="A26" s="15"/>
      <c r="B26" s="84"/>
      <c r="C26" s="27" t="s">
        <v>379</v>
      </c>
      <c r="D26" s="27"/>
      <c r="E26" s="27"/>
      <c r="F26" s="26"/>
      <c r="G26" s="27" t="s">
        <v>382</v>
      </c>
      <c r="H26" s="27"/>
      <c r="I26" s="27"/>
      <c r="J26" s="26"/>
      <c r="K26" s="27" t="s">
        <v>385</v>
      </c>
      <c r="L26" s="27"/>
      <c r="M26" s="27"/>
      <c r="N26" s="26"/>
      <c r="O26" s="27" t="s">
        <v>388</v>
      </c>
      <c r="P26" s="27"/>
      <c r="Q26" s="27"/>
      <c r="R26" s="26"/>
      <c r="S26" s="27" t="s">
        <v>144</v>
      </c>
      <c r="T26" s="27"/>
      <c r="U26" s="27"/>
      <c r="V26" s="26"/>
      <c r="W26" s="27" t="s">
        <v>395</v>
      </c>
      <c r="X26" s="27"/>
      <c r="Y26" s="27"/>
    </row>
    <row r="27" spans="1:25">
      <c r="A27" s="15"/>
      <c r="B27" s="84"/>
      <c r="C27" s="27" t="s">
        <v>380</v>
      </c>
      <c r="D27" s="27"/>
      <c r="E27" s="27"/>
      <c r="F27" s="26"/>
      <c r="G27" s="27" t="s">
        <v>383</v>
      </c>
      <c r="H27" s="27"/>
      <c r="I27" s="27"/>
      <c r="J27" s="26"/>
      <c r="K27" s="27" t="s">
        <v>386</v>
      </c>
      <c r="L27" s="27"/>
      <c r="M27" s="27"/>
      <c r="N27" s="26"/>
      <c r="O27" s="27" t="s">
        <v>389</v>
      </c>
      <c r="P27" s="27"/>
      <c r="Q27" s="27"/>
      <c r="R27" s="26"/>
      <c r="S27" s="27" t="s">
        <v>392</v>
      </c>
      <c r="T27" s="27"/>
      <c r="U27" s="27"/>
      <c r="V27" s="26"/>
      <c r="W27" s="27" t="s">
        <v>393</v>
      </c>
      <c r="X27" s="27"/>
      <c r="Y27" s="27"/>
    </row>
    <row r="28" spans="1:25">
      <c r="A28" s="15"/>
      <c r="B28" s="84"/>
      <c r="C28" s="49"/>
      <c r="D28" s="49"/>
      <c r="E28" s="49"/>
      <c r="F28" s="26"/>
      <c r="G28" s="49"/>
      <c r="H28" s="49"/>
      <c r="I28" s="49"/>
      <c r="J28" s="26"/>
      <c r="K28" s="49"/>
      <c r="L28" s="49"/>
      <c r="M28" s="49"/>
      <c r="N28" s="26"/>
      <c r="O28" s="27" t="s">
        <v>381</v>
      </c>
      <c r="P28" s="27"/>
      <c r="Q28" s="27"/>
      <c r="R28" s="26"/>
      <c r="S28" s="27" t="s">
        <v>393</v>
      </c>
      <c r="T28" s="27"/>
      <c r="U28" s="27"/>
      <c r="V28" s="26"/>
      <c r="W28" s="27" t="s">
        <v>396</v>
      </c>
      <c r="X28" s="27"/>
      <c r="Y28" s="27"/>
    </row>
    <row r="29" spans="1:25" ht="15.75" thickBot="1">
      <c r="A29" s="15"/>
      <c r="B29" s="85"/>
      <c r="C29" s="78"/>
      <c r="D29" s="78"/>
      <c r="E29" s="78"/>
      <c r="F29" s="26"/>
      <c r="G29" s="78"/>
      <c r="H29" s="78"/>
      <c r="I29" s="78"/>
      <c r="J29" s="26"/>
      <c r="K29" s="78"/>
      <c r="L29" s="78"/>
      <c r="M29" s="78"/>
      <c r="N29" s="26"/>
      <c r="O29" s="28" t="s">
        <v>390</v>
      </c>
      <c r="P29" s="28"/>
      <c r="Q29" s="28"/>
      <c r="R29" s="26"/>
      <c r="S29" s="28" t="s">
        <v>394</v>
      </c>
      <c r="T29" s="28"/>
      <c r="U29" s="28"/>
      <c r="V29" s="26"/>
      <c r="W29" s="78"/>
      <c r="X29" s="78"/>
      <c r="Y29" s="78"/>
    </row>
    <row r="30" spans="1:25">
      <c r="A30" s="15"/>
      <c r="B30" s="109" t="s">
        <v>397</v>
      </c>
      <c r="C30" s="30" t="s">
        <v>194</v>
      </c>
      <c r="D30" s="32">
        <v>293.3</v>
      </c>
      <c r="E30" s="34"/>
      <c r="F30" s="29"/>
      <c r="G30" s="30" t="s">
        <v>194</v>
      </c>
      <c r="H30" s="32">
        <v>293.3</v>
      </c>
      <c r="I30" s="34"/>
      <c r="J30" s="29"/>
      <c r="K30" s="30" t="s">
        <v>194</v>
      </c>
      <c r="L30" s="32" t="s">
        <v>243</v>
      </c>
      <c r="M30" s="34"/>
      <c r="N30" s="29"/>
      <c r="O30" s="30" t="s">
        <v>194</v>
      </c>
      <c r="P30" s="32">
        <v>293.3</v>
      </c>
      <c r="Q30" s="34"/>
      <c r="R30" s="29"/>
      <c r="S30" s="30" t="s">
        <v>194</v>
      </c>
      <c r="T30" s="32" t="s">
        <v>243</v>
      </c>
      <c r="U30" s="34"/>
      <c r="V30" s="29"/>
      <c r="W30" s="30" t="s">
        <v>194</v>
      </c>
      <c r="X30" s="32" t="s">
        <v>243</v>
      </c>
      <c r="Y30" s="34"/>
    </row>
    <row r="31" spans="1:25">
      <c r="A31" s="15"/>
      <c r="B31" s="107"/>
      <c r="C31" s="31"/>
      <c r="D31" s="33"/>
      <c r="E31" s="35"/>
      <c r="F31" s="29"/>
      <c r="G31" s="31"/>
      <c r="H31" s="33"/>
      <c r="I31" s="35"/>
      <c r="J31" s="29"/>
      <c r="K31" s="31"/>
      <c r="L31" s="33"/>
      <c r="M31" s="35"/>
      <c r="N31" s="29"/>
      <c r="O31" s="31"/>
      <c r="P31" s="33"/>
      <c r="Q31" s="35"/>
      <c r="R31" s="29"/>
      <c r="S31" s="31"/>
      <c r="T31" s="33"/>
      <c r="U31" s="35"/>
      <c r="V31" s="29"/>
      <c r="W31" s="31"/>
      <c r="X31" s="33"/>
      <c r="Y31" s="35"/>
    </row>
    <row r="32" spans="1:25">
      <c r="A32" s="15"/>
      <c r="B32" s="108" t="s">
        <v>398</v>
      </c>
      <c r="C32" s="36" t="s">
        <v>194</v>
      </c>
      <c r="D32" s="37" t="s">
        <v>402</v>
      </c>
      <c r="E32" s="36" t="s">
        <v>197</v>
      </c>
      <c r="F32" s="26"/>
      <c r="G32" s="36" t="s">
        <v>194</v>
      </c>
      <c r="H32" s="37" t="s">
        <v>243</v>
      </c>
      <c r="I32" s="26"/>
      <c r="J32" s="26"/>
      <c r="K32" s="36" t="s">
        <v>194</v>
      </c>
      <c r="L32" s="37" t="s">
        <v>402</v>
      </c>
      <c r="M32" s="36" t="s">
        <v>197</v>
      </c>
      <c r="N32" s="26"/>
      <c r="O32" s="36" t="s">
        <v>194</v>
      </c>
      <c r="P32" s="37" t="s">
        <v>243</v>
      </c>
      <c r="Q32" s="26"/>
      <c r="R32" s="26"/>
      <c r="S32" s="36" t="s">
        <v>194</v>
      </c>
      <c r="T32" s="37" t="s">
        <v>402</v>
      </c>
      <c r="U32" s="36" t="s">
        <v>197</v>
      </c>
      <c r="V32" s="26"/>
      <c r="W32" s="36" t="s">
        <v>194</v>
      </c>
      <c r="X32" s="37" t="s">
        <v>243</v>
      </c>
      <c r="Y32" s="26"/>
    </row>
    <row r="33" spans="1:25">
      <c r="A33" s="15"/>
      <c r="B33" s="108"/>
      <c r="C33" s="36"/>
      <c r="D33" s="37"/>
      <c r="E33" s="36"/>
      <c r="F33" s="26"/>
      <c r="G33" s="36"/>
      <c r="H33" s="37"/>
      <c r="I33" s="26"/>
      <c r="J33" s="26"/>
      <c r="K33" s="36"/>
      <c r="L33" s="37"/>
      <c r="M33" s="36"/>
      <c r="N33" s="26"/>
      <c r="O33" s="36"/>
      <c r="P33" s="37"/>
      <c r="Q33" s="26"/>
      <c r="R33" s="26"/>
      <c r="S33" s="36"/>
      <c r="T33" s="37"/>
      <c r="U33" s="36"/>
      <c r="V33" s="26"/>
      <c r="W33" s="36"/>
      <c r="X33" s="37"/>
      <c r="Y33" s="26"/>
    </row>
    <row r="34" spans="1:25" ht="15" customHeight="1">
      <c r="A34" s="15" t="s">
        <v>801</v>
      </c>
      <c r="B34" s="49" t="s">
        <v>7</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5"/>
      <c r="B35" s="51" t="s">
        <v>802</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5"/>
      <c r="B36" s="51"/>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15"/>
      <c r="B37" s="25"/>
      <c r="C37" s="25"/>
      <c r="D37" s="25"/>
      <c r="E37" s="25"/>
      <c r="F37" s="25"/>
      <c r="G37" s="25"/>
      <c r="H37" s="25"/>
      <c r="I37" s="25"/>
      <c r="J37" s="25"/>
      <c r="K37" s="25"/>
      <c r="L37" s="25"/>
      <c r="M37" s="25"/>
      <c r="N37" s="25"/>
      <c r="O37" s="25"/>
      <c r="P37" s="25"/>
      <c r="Q37" s="25"/>
      <c r="R37" s="25"/>
    </row>
    <row r="38" spans="1:25">
      <c r="A38" s="15"/>
      <c r="B38" s="12"/>
      <c r="C38" s="12"/>
      <c r="D38" s="12"/>
      <c r="E38" s="12"/>
      <c r="F38" s="12"/>
      <c r="G38" s="12"/>
      <c r="H38" s="12"/>
      <c r="I38" s="12"/>
      <c r="J38" s="12"/>
      <c r="K38" s="12"/>
      <c r="L38" s="12"/>
      <c r="M38" s="12"/>
      <c r="N38" s="12"/>
      <c r="O38" s="12"/>
      <c r="P38" s="12"/>
      <c r="Q38" s="12"/>
      <c r="R38" s="12"/>
    </row>
    <row r="39" spans="1:25" ht="15.75" thickBot="1">
      <c r="A39" s="15"/>
      <c r="B39" s="58"/>
      <c r="C39" s="62">
        <v>41732</v>
      </c>
      <c r="D39" s="62"/>
      <c r="E39" s="62"/>
      <c r="F39" s="62"/>
      <c r="G39" s="62"/>
      <c r="H39" s="62"/>
      <c r="I39" s="62"/>
      <c r="J39" s="58"/>
      <c r="K39" s="62">
        <v>41639</v>
      </c>
      <c r="L39" s="62"/>
      <c r="M39" s="62"/>
      <c r="N39" s="62"/>
      <c r="O39" s="62"/>
      <c r="P39" s="62"/>
      <c r="Q39" s="62"/>
      <c r="R39" s="58"/>
    </row>
    <row r="40" spans="1:25">
      <c r="A40" s="15"/>
      <c r="B40" s="65"/>
      <c r="C40" s="66" t="s">
        <v>405</v>
      </c>
      <c r="D40" s="66"/>
      <c r="E40" s="66"/>
      <c r="F40" s="44"/>
      <c r="G40" s="66" t="s">
        <v>407</v>
      </c>
      <c r="H40" s="66"/>
      <c r="I40" s="66"/>
      <c r="J40" s="65"/>
      <c r="K40" s="66" t="s">
        <v>405</v>
      </c>
      <c r="L40" s="66"/>
      <c r="M40" s="66"/>
      <c r="N40" s="44"/>
      <c r="O40" s="66" t="s">
        <v>407</v>
      </c>
      <c r="P40" s="66"/>
      <c r="Q40" s="66"/>
      <c r="R40" s="65"/>
    </row>
    <row r="41" spans="1:25" ht="15.75" thickBot="1">
      <c r="A41" s="15"/>
      <c r="B41" s="65"/>
      <c r="C41" s="28" t="s">
        <v>406</v>
      </c>
      <c r="D41" s="28"/>
      <c r="E41" s="28"/>
      <c r="F41" s="26"/>
      <c r="G41" s="28" t="s">
        <v>386</v>
      </c>
      <c r="H41" s="28"/>
      <c r="I41" s="28"/>
      <c r="J41" s="65"/>
      <c r="K41" s="28" t="s">
        <v>406</v>
      </c>
      <c r="L41" s="28"/>
      <c r="M41" s="28"/>
      <c r="N41" s="26"/>
      <c r="O41" s="28" t="s">
        <v>386</v>
      </c>
      <c r="P41" s="28"/>
      <c r="Q41" s="28"/>
      <c r="R41" s="65"/>
    </row>
    <row r="42" spans="1:25">
      <c r="A42" s="15"/>
      <c r="B42" s="52" t="s">
        <v>408</v>
      </c>
      <c r="C42" s="30" t="s">
        <v>194</v>
      </c>
      <c r="D42" s="32">
        <v>538.5</v>
      </c>
      <c r="E42" s="34"/>
      <c r="F42" s="29"/>
      <c r="G42" s="30" t="s">
        <v>194</v>
      </c>
      <c r="H42" s="32">
        <v>537.5</v>
      </c>
      <c r="I42" s="34"/>
      <c r="J42" s="110">
        <v>-1</v>
      </c>
      <c r="K42" s="30" t="s">
        <v>194</v>
      </c>
      <c r="L42" s="32">
        <v>538.20000000000005</v>
      </c>
      <c r="M42" s="34"/>
      <c r="N42" s="29"/>
      <c r="O42" s="30" t="s">
        <v>194</v>
      </c>
      <c r="P42" s="32">
        <v>541.9</v>
      </c>
      <c r="Q42" s="34"/>
      <c r="R42" s="110">
        <v>-1</v>
      </c>
    </row>
    <row r="43" spans="1:25">
      <c r="A43" s="15"/>
      <c r="B43" s="52"/>
      <c r="C43" s="31"/>
      <c r="D43" s="33"/>
      <c r="E43" s="35"/>
      <c r="F43" s="29"/>
      <c r="G43" s="31"/>
      <c r="H43" s="33"/>
      <c r="I43" s="35"/>
      <c r="J43" s="110"/>
      <c r="K43" s="31"/>
      <c r="L43" s="33"/>
      <c r="M43" s="35"/>
      <c r="N43" s="29"/>
      <c r="O43" s="31"/>
      <c r="P43" s="33"/>
      <c r="Q43" s="35"/>
      <c r="R43" s="110"/>
    </row>
    <row r="44" spans="1:25">
      <c r="A44" s="15"/>
      <c r="B44" s="36" t="s">
        <v>409</v>
      </c>
      <c r="C44" s="37">
        <v>72</v>
      </c>
      <c r="D44" s="37"/>
      <c r="E44" s="26"/>
      <c r="F44" s="26"/>
      <c r="G44" s="37">
        <v>74.5</v>
      </c>
      <c r="H44" s="37"/>
      <c r="I44" s="26"/>
      <c r="J44" s="111">
        <v>-1</v>
      </c>
      <c r="K44" s="37">
        <v>296.39999999999998</v>
      </c>
      <c r="L44" s="37"/>
      <c r="M44" s="26"/>
      <c r="N44" s="26"/>
      <c r="O44" s="37">
        <v>309</v>
      </c>
      <c r="P44" s="37"/>
      <c r="Q44" s="26"/>
      <c r="R44" s="111">
        <v>-1</v>
      </c>
    </row>
    <row r="45" spans="1:25">
      <c r="A45" s="15"/>
      <c r="B45" s="36"/>
      <c r="C45" s="37"/>
      <c r="D45" s="37"/>
      <c r="E45" s="26"/>
      <c r="F45" s="26"/>
      <c r="G45" s="37"/>
      <c r="H45" s="37"/>
      <c r="I45" s="26"/>
      <c r="J45" s="111"/>
      <c r="K45" s="37"/>
      <c r="L45" s="37"/>
      <c r="M45" s="26"/>
      <c r="N45" s="26"/>
      <c r="O45" s="37"/>
      <c r="P45" s="37"/>
      <c r="Q45" s="26"/>
      <c r="R45" s="111"/>
    </row>
    <row r="46" spans="1:25">
      <c r="A46" s="15"/>
      <c r="B46" s="52" t="s">
        <v>410</v>
      </c>
      <c r="C46" s="54">
        <v>300</v>
      </c>
      <c r="D46" s="54"/>
      <c r="E46" s="29"/>
      <c r="F46" s="29"/>
      <c r="G46" s="54">
        <v>323.3</v>
      </c>
      <c r="H46" s="54"/>
      <c r="I46" s="29"/>
      <c r="J46" s="110">
        <v>-1</v>
      </c>
      <c r="K46" s="54">
        <v>300</v>
      </c>
      <c r="L46" s="54"/>
      <c r="M46" s="29"/>
      <c r="N46" s="29"/>
      <c r="O46" s="54">
        <v>323.39999999999998</v>
      </c>
      <c r="P46" s="54"/>
      <c r="Q46" s="29"/>
      <c r="R46" s="110">
        <v>-1</v>
      </c>
    </row>
    <row r="47" spans="1:25">
      <c r="A47" s="15"/>
      <c r="B47" s="52"/>
      <c r="C47" s="54"/>
      <c r="D47" s="54"/>
      <c r="E47" s="29"/>
      <c r="F47" s="29"/>
      <c r="G47" s="54"/>
      <c r="H47" s="54"/>
      <c r="I47" s="29"/>
      <c r="J47" s="110"/>
      <c r="K47" s="54"/>
      <c r="L47" s="54"/>
      <c r="M47" s="29"/>
      <c r="N47" s="29"/>
      <c r="O47" s="54"/>
      <c r="P47" s="54"/>
      <c r="Q47" s="29"/>
      <c r="R47" s="110"/>
    </row>
    <row r="48" spans="1:25">
      <c r="A48" s="15"/>
      <c r="B48" s="36" t="s">
        <v>411</v>
      </c>
      <c r="C48" s="37">
        <v>299.39999999999998</v>
      </c>
      <c r="D48" s="37"/>
      <c r="E48" s="26"/>
      <c r="F48" s="26"/>
      <c r="G48" s="37">
        <v>302.2</v>
      </c>
      <c r="H48" s="37"/>
      <c r="I48" s="26"/>
      <c r="J48" s="111">
        <v>-1</v>
      </c>
      <c r="K48" s="37" t="s">
        <v>243</v>
      </c>
      <c r="L48" s="37"/>
      <c r="M48" s="26"/>
      <c r="N48" s="26"/>
      <c r="O48" s="37" t="s">
        <v>243</v>
      </c>
      <c r="P48" s="37"/>
      <c r="Q48" s="26"/>
      <c r="R48" s="111">
        <v>-1</v>
      </c>
    </row>
    <row r="49" spans="1:18">
      <c r="A49" s="15"/>
      <c r="B49" s="36"/>
      <c r="C49" s="37"/>
      <c r="D49" s="37"/>
      <c r="E49" s="26"/>
      <c r="F49" s="26"/>
      <c r="G49" s="37"/>
      <c r="H49" s="37"/>
      <c r="I49" s="26"/>
      <c r="J49" s="111"/>
      <c r="K49" s="37"/>
      <c r="L49" s="37"/>
      <c r="M49" s="26"/>
      <c r="N49" s="26"/>
      <c r="O49" s="37"/>
      <c r="P49" s="37"/>
      <c r="Q49" s="26"/>
      <c r="R49" s="111"/>
    </row>
    <row r="50" spans="1:18">
      <c r="A50" s="15"/>
      <c r="B50" s="52" t="s">
        <v>412</v>
      </c>
      <c r="C50" s="54">
        <v>9.1999999999999993</v>
      </c>
      <c r="D50" s="54"/>
      <c r="E50" s="29"/>
      <c r="F50" s="29"/>
      <c r="G50" s="54">
        <v>7.8</v>
      </c>
      <c r="H50" s="54"/>
      <c r="I50" s="29"/>
      <c r="J50" s="110">
        <v>-2</v>
      </c>
      <c r="K50" s="54">
        <v>10</v>
      </c>
      <c r="L50" s="54"/>
      <c r="M50" s="29"/>
      <c r="N50" s="29"/>
      <c r="O50" s="54">
        <v>8.5</v>
      </c>
      <c r="P50" s="54"/>
      <c r="Q50" s="29"/>
      <c r="R50" s="110">
        <v>-2</v>
      </c>
    </row>
    <row r="51" spans="1:18" ht="15.75" thickBot="1">
      <c r="A51" s="15"/>
      <c r="B51" s="52"/>
      <c r="C51" s="38"/>
      <c r="D51" s="38"/>
      <c r="E51" s="55"/>
      <c r="F51" s="29"/>
      <c r="G51" s="38"/>
      <c r="H51" s="38"/>
      <c r="I51" s="55"/>
      <c r="J51" s="110"/>
      <c r="K51" s="38"/>
      <c r="L51" s="38"/>
      <c r="M51" s="55"/>
      <c r="N51" s="29"/>
      <c r="O51" s="38"/>
      <c r="P51" s="38"/>
      <c r="Q51" s="55"/>
      <c r="R51" s="110"/>
    </row>
    <row r="52" spans="1:18">
      <c r="A52" s="15"/>
      <c r="B52" s="112" t="s">
        <v>254</v>
      </c>
      <c r="C52" s="40" t="s">
        <v>194</v>
      </c>
      <c r="D52" s="56">
        <v>1219.0999999999999</v>
      </c>
      <c r="E52" s="44"/>
      <c r="F52" s="26"/>
      <c r="G52" s="40" t="s">
        <v>194</v>
      </c>
      <c r="H52" s="56">
        <v>1245.3</v>
      </c>
      <c r="I52" s="44"/>
      <c r="J52" s="113"/>
      <c r="K52" s="40" t="s">
        <v>194</v>
      </c>
      <c r="L52" s="56">
        <v>1144.5999999999999</v>
      </c>
      <c r="M52" s="44"/>
      <c r="N52" s="26"/>
      <c r="O52" s="40" t="s">
        <v>194</v>
      </c>
      <c r="P52" s="56">
        <v>1182.8</v>
      </c>
      <c r="Q52" s="44"/>
      <c r="R52" s="113"/>
    </row>
    <row r="53" spans="1:18" ht="15.75" thickBot="1">
      <c r="A53" s="15"/>
      <c r="B53" s="112"/>
      <c r="C53" s="41"/>
      <c r="D53" s="57"/>
      <c r="E53" s="45"/>
      <c r="F53" s="26"/>
      <c r="G53" s="41"/>
      <c r="H53" s="57"/>
      <c r="I53" s="45"/>
      <c r="J53" s="113"/>
      <c r="K53" s="41"/>
      <c r="L53" s="57"/>
      <c r="M53" s="45"/>
      <c r="N53" s="26"/>
      <c r="O53" s="41"/>
      <c r="P53" s="57"/>
      <c r="Q53" s="45"/>
      <c r="R53" s="113"/>
    </row>
    <row r="54" spans="1:18" ht="15.75" thickTop="1">
      <c r="A54" s="15"/>
      <c r="B54" s="12"/>
    </row>
    <row r="55" spans="1:18">
      <c r="A55" s="15"/>
      <c r="B55" s="12"/>
    </row>
    <row r="56" spans="1:18" ht="15.75" thickBot="1">
      <c r="A56" s="15"/>
      <c r="B56" s="46"/>
    </row>
    <row r="57" spans="1:18" ht="15.75" thickTop="1">
      <c r="A57" s="15"/>
      <c r="B57" s="12"/>
      <c r="C57" s="12"/>
    </row>
    <row r="58" spans="1:18">
      <c r="A58" s="15"/>
      <c r="B58" s="81">
        <v>-1</v>
      </c>
      <c r="C58" s="48" t="s">
        <v>413</v>
      </c>
    </row>
    <row r="59" spans="1:18">
      <c r="A59" s="15"/>
      <c r="B59" s="12"/>
      <c r="C59" s="12"/>
    </row>
    <row r="60" spans="1:18">
      <c r="A60" s="15"/>
      <c r="B60" s="81">
        <v>-2</v>
      </c>
      <c r="C60" s="48" t="s">
        <v>414</v>
      </c>
    </row>
  </sheetData>
  <mergeCells count="313">
    <mergeCell ref="A34:A60"/>
    <mergeCell ref="B34:Y34"/>
    <mergeCell ref="B35:Y35"/>
    <mergeCell ref="B36:Y36"/>
    <mergeCell ref="A1:A2"/>
    <mergeCell ref="B1:Y1"/>
    <mergeCell ref="B2:Y2"/>
    <mergeCell ref="B3:Y3"/>
    <mergeCell ref="A4:A33"/>
    <mergeCell ref="B4:Y4"/>
    <mergeCell ref="B20:Y20"/>
    <mergeCell ref="M52:M53"/>
    <mergeCell ref="N52:N53"/>
    <mergeCell ref="O52:O53"/>
    <mergeCell ref="P52:P53"/>
    <mergeCell ref="Q52:Q53"/>
    <mergeCell ref="R52:R53"/>
    <mergeCell ref="G52:G53"/>
    <mergeCell ref="H52:H53"/>
    <mergeCell ref="I52:I53"/>
    <mergeCell ref="J52:J53"/>
    <mergeCell ref="K52:K53"/>
    <mergeCell ref="L52:L53"/>
    <mergeCell ref="M50:M51"/>
    <mergeCell ref="N50:N51"/>
    <mergeCell ref="O50:P51"/>
    <mergeCell ref="Q50:Q51"/>
    <mergeCell ref="R50:R51"/>
    <mergeCell ref="B52:B53"/>
    <mergeCell ref="C52:C53"/>
    <mergeCell ref="D52:D53"/>
    <mergeCell ref="E52:E53"/>
    <mergeCell ref="F52:F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N42:N43"/>
    <mergeCell ref="O42:O43"/>
    <mergeCell ref="P42:P43"/>
    <mergeCell ref="Q42:Q43"/>
    <mergeCell ref="R42:R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K40:M40"/>
    <mergeCell ref="K41:M41"/>
    <mergeCell ref="N40:N41"/>
    <mergeCell ref="O40:Q40"/>
    <mergeCell ref="O41:Q41"/>
    <mergeCell ref="R40:R41"/>
    <mergeCell ref="B37:R37"/>
    <mergeCell ref="C39:I39"/>
    <mergeCell ref="K39:Q39"/>
    <mergeCell ref="B40:B41"/>
    <mergeCell ref="C40:E40"/>
    <mergeCell ref="C41:E41"/>
    <mergeCell ref="F40:F41"/>
    <mergeCell ref="G40:I40"/>
    <mergeCell ref="G41:I41"/>
    <mergeCell ref="J40:J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5:V29"/>
    <mergeCell ref="W25:Y25"/>
    <mergeCell ref="W26:Y26"/>
    <mergeCell ref="W27:Y27"/>
    <mergeCell ref="W28:Y28"/>
    <mergeCell ref="W29:Y29"/>
    <mergeCell ref="R25:R29"/>
    <mergeCell ref="S25:U25"/>
    <mergeCell ref="S26:U26"/>
    <mergeCell ref="S27:U27"/>
    <mergeCell ref="S28:U28"/>
    <mergeCell ref="S29:U29"/>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1:Y21"/>
    <mergeCell ref="C23:Y23"/>
    <mergeCell ref="C24:M24"/>
    <mergeCell ref="O24:Y24"/>
    <mergeCell ref="B25:B29"/>
    <mergeCell ref="C25:E25"/>
    <mergeCell ref="C26:E26"/>
    <mergeCell ref="C27:E27"/>
    <mergeCell ref="C28:E28"/>
    <mergeCell ref="C29:E2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J9:J13"/>
    <mergeCell ref="K9:M9"/>
    <mergeCell ref="K10:M10"/>
    <mergeCell ref="K11:M11"/>
    <mergeCell ref="K12:M12"/>
    <mergeCell ref="K13:M13"/>
    <mergeCell ref="F9:F13"/>
    <mergeCell ref="G9:I9"/>
    <mergeCell ref="G10:I10"/>
    <mergeCell ref="G11:I11"/>
    <mergeCell ref="G12:I12"/>
    <mergeCell ref="G13:I13"/>
    <mergeCell ref="B5:Y5"/>
    <mergeCell ref="C7:Y7"/>
    <mergeCell ref="C8:M8"/>
    <mergeCell ref="O8:Y8"/>
    <mergeCell ref="B9:B13"/>
    <mergeCell ref="C9:E9"/>
    <mergeCell ref="C10:E10"/>
    <mergeCell ref="C11:E11"/>
    <mergeCell ref="C12:E12"/>
    <mergeCell ref="C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4.28515625" customWidth="1"/>
    <col min="5" max="5" width="9.85546875" customWidth="1"/>
    <col min="6" max="6" width="9.5703125" customWidth="1"/>
    <col min="7" max="7" width="2.140625" customWidth="1"/>
    <col min="8" max="8" width="15" customWidth="1"/>
    <col min="9" max="9" width="9.85546875" customWidth="1"/>
    <col min="10" max="10" width="7" customWidth="1"/>
    <col min="11" max="11" width="3.7109375" customWidth="1"/>
    <col min="12" max="12" width="9.85546875" customWidth="1"/>
    <col min="13" max="13" width="11.85546875" customWidth="1"/>
    <col min="14" max="14" width="9.85546875" customWidth="1"/>
    <col min="15" max="15" width="2.28515625" customWidth="1"/>
    <col min="16" max="16" width="4.85546875" customWidth="1"/>
    <col min="17" max="17" width="1.710937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7</v>
      </c>
      <c r="B3" s="49" t="s">
        <v>7</v>
      </c>
      <c r="C3" s="49"/>
      <c r="D3" s="49"/>
      <c r="E3" s="49"/>
      <c r="F3" s="49"/>
      <c r="G3" s="49"/>
      <c r="H3" s="49"/>
      <c r="I3" s="49"/>
      <c r="J3" s="49"/>
      <c r="K3" s="49"/>
      <c r="L3" s="49"/>
      <c r="M3" s="49"/>
      <c r="N3" s="49"/>
      <c r="O3" s="49"/>
      <c r="P3" s="49"/>
      <c r="Q3" s="49"/>
    </row>
    <row r="4" spans="1:17" ht="15" customHeight="1">
      <c r="A4" s="15" t="s">
        <v>442</v>
      </c>
      <c r="B4" s="49" t="s">
        <v>7</v>
      </c>
      <c r="C4" s="49"/>
      <c r="D4" s="49"/>
      <c r="E4" s="49"/>
      <c r="F4" s="49"/>
      <c r="G4" s="49"/>
      <c r="H4" s="49"/>
      <c r="I4" s="49"/>
      <c r="J4" s="49"/>
      <c r="K4" s="49"/>
      <c r="L4" s="49"/>
      <c r="M4" s="49"/>
      <c r="N4" s="49"/>
      <c r="O4" s="49"/>
      <c r="P4" s="49"/>
      <c r="Q4" s="49"/>
    </row>
    <row r="5" spans="1:17">
      <c r="A5" s="15"/>
      <c r="B5" s="51" t="s">
        <v>423</v>
      </c>
      <c r="C5" s="51"/>
      <c r="D5" s="51"/>
      <c r="E5" s="51"/>
      <c r="F5" s="51"/>
      <c r="G5" s="51"/>
      <c r="H5" s="51"/>
      <c r="I5" s="51"/>
      <c r="J5" s="51"/>
      <c r="K5" s="51"/>
      <c r="L5" s="51"/>
      <c r="M5" s="51"/>
      <c r="N5" s="51"/>
      <c r="O5" s="51"/>
      <c r="P5" s="51"/>
      <c r="Q5" s="51"/>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c r="A9" s="15"/>
      <c r="B9" s="65"/>
      <c r="C9" s="65"/>
      <c r="D9" s="65"/>
      <c r="E9" s="13"/>
      <c r="F9" s="59"/>
      <c r="G9" s="13"/>
      <c r="H9" s="59"/>
      <c r="I9" s="13"/>
      <c r="J9" s="115"/>
      <c r="K9" s="115"/>
      <c r="L9" s="13"/>
      <c r="M9" s="17" t="s">
        <v>424</v>
      </c>
      <c r="N9" s="13"/>
      <c r="O9" s="27" t="s">
        <v>425</v>
      </c>
      <c r="P9" s="27"/>
      <c r="Q9" s="27"/>
    </row>
    <row r="10" spans="1:17" ht="19.5" customHeight="1" thickBot="1">
      <c r="A10" s="15"/>
      <c r="B10" s="85" t="s">
        <v>426</v>
      </c>
      <c r="C10" s="85"/>
      <c r="D10" s="85"/>
      <c r="E10" s="13"/>
      <c r="F10" s="18" t="s">
        <v>427</v>
      </c>
      <c r="G10" s="13"/>
      <c r="H10" s="18" t="s">
        <v>428</v>
      </c>
      <c r="I10" s="13"/>
      <c r="J10" s="28" t="s">
        <v>429</v>
      </c>
      <c r="K10" s="28"/>
      <c r="L10" s="13"/>
      <c r="M10" s="18" t="s">
        <v>430</v>
      </c>
      <c r="N10" s="13"/>
      <c r="O10" s="62">
        <v>41732</v>
      </c>
      <c r="P10" s="62"/>
      <c r="Q10" s="62"/>
    </row>
    <row r="11" spans="1:17">
      <c r="A11" s="15"/>
      <c r="B11" s="116" t="s">
        <v>194</v>
      </c>
      <c r="C11" s="32">
        <v>225</v>
      </c>
      <c r="D11" s="34"/>
      <c r="E11" s="29"/>
      <c r="F11" s="118" t="s">
        <v>431</v>
      </c>
      <c r="G11" s="29"/>
      <c r="H11" s="118" t="s">
        <v>432</v>
      </c>
      <c r="I11" s="29"/>
      <c r="J11" s="32">
        <v>1.37</v>
      </c>
      <c r="K11" s="30" t="s">
        <v>433</v>
      </c>
      <c r="L11" s="29"/>
      <c r="M11" s="32" t="s">
        <v>434</v>
      </c>
      <c r="N11" s="29"/>
      <c r="O11" s="30" t="s">
        <v>194</v>
      </c>
      <c r="P11" s="32" t="s">
        <v>399</v>
      </c>
      <c r="Q11" s="30" t="s">
        <v>197</v>
      </c>
    </row>
    <row r="12" spans="1:17">
      <c r="A12" s="15"/>
      <c r="B12" s="102"/>
      <c r="C12" s="54"/>
      <c r="D12" s="29"/>
      <c r="E12" s="29"/>
      <c r="F12" s="117"/>
      <c r="G12" s="29"/>
      <c r="H12" s="117"/>
      <c r="I12" s="29"/>
      <c r="J12" s="54"/>
      <c r="K12" s="52"/>
      <c r="L12" s="29"/>
      <c r="M12" s="54"/>
      <c r="N12" s="29"/>
      <c r="O12" s="31"/>
      <c r="P12" s="33"/>
      <c r="Q12" s="31"/>
    </row>
    <row r="13" spans="1:17">
      <c r="A13" s="15"/>
      <c r="B13" s="12"/>
    </row>
    <row r="14" spans="1:17">
      <c r="A14" s="15"/>
      <c r="B14" s="12"/>
    </row>
    <row r="15" spans="1:17" ht="15.75" thickBot="1">
      <c r="A15" s="15"/>
      <c r="B15" s="46"/>
    </row>
    <row r="16" spans="1:17" ht="15.75" thickTop="1">
      <c r="A16" s="15"/>
      <c r="B16" s="12"/>
      <c r="C16" s="12"/>
    </row>
    <row r="17" spans="1:17" ht="51">
      <c r="A17" s="15"/>
      <c r="B17" s="47">
        <v>-1</v>
      </c>
      <c r="C17" s="82" t="s">
        <v>435</v>
      </c>
    </row>
    <row r="18" spans="1:17">
      <c r="A18" s="15"/>
      <c r="B18" s="12"/>
      <c r="C18" s="12"/>
    </row>
    <row r="19" spans="1:17" ht="38.25">
      <c r="A19" s="15"/>
      <c r="B19" s="47">
        <v>-2</v>
      </c>
      <c r="C19" s="82" t="s">
        <v>436</v>
      </c>
    </row>
    <row r="20" spans="1:17" ht="15" customHeight="1">
      <c r="A20" s="15" t="s">
        <v>804</v>
      </c>
      <c r="B20" s="49" t="s">
        <v>7</v>
      </c>
      <c r="C20" s="49"/>
      <c r="D20" s="49"/>
      <c r="E20" s="49"/>
      <c r="F20" s="49"/>
      <c r="G20" s="49"/>
      <c r="H20" s="49"/>
      <c r="I20" s="49"/>
      <c r="J20" s="49"/>
      <c r="K20" s="49"/>
      <c r="L20" s="49"/>
      <c r="M20" s="49"/>
      <c r="N20" s="49"/>
      <c r="O20" s="49"/>
      <c r="P20" s="49"/>
      <c r="Q20" s="49"/>
    </row>
    <row r="21" spans="1:17">
      <c r="A21" s="15"/>
      <c r="B21" s="51" t="s">
        <v>438</v>
      </c>
      <c r="C21" s="51"/>
      <c r="D21" s="51"/>
      <c r="E21" s="51"/>
      <c r="F21" s="51"/>
      <c r="G21" s="51"/>
      <c r="H21" s="51"/>
      <c r="I21" s="51"/>
      <c r="J21" s="51"/>
      <c r="K21" s="51"/>
      <c r="L21" s="51"/>
      <c r="M21" s="51"/>
      <c r="N21" s="51"/>
      <c r="O21" s="51"/>
      <c r="P21" s="51"/>
      <c r="Q21" s="51"/>
    </row>
    <row r="22" spans="1:17">
      <c r="A22" s="15"/>
      <c r="B22" s="26"/>
      <c r="C22" s="26"/>
      <c r="D22" s="26"/>
      <c r="E22" s="26"/>
      <c r="F22" s="26"/>
      <c r="G22" s="26"/>
      <c r="H22" s="26"/>
      <c r="I22" s="26"/>
      <c r="J22" s="26"/>
      <c r="K22" s="26"/>
      <c r="L22" s="26"/>
      <c r="M22" s="26"/>
      <c r="N22" s="26"/>
      <c r="O22" s="26"/>
      <c r="P22" s="26"/>
      <c r="Q22" s="26"/>
    </row>
    <row r="23" spans="1:17">
      <c r="A23" s="15"/>
      <c r="B23" s="25"/>
      <c r="C23" s="25"/>
      <c r="D23" s="25"/>
      <c r="E23" s="25"/>
      <c r="F23" s="25"/>
      <c r="G23" s="25"/>
      <c r="H23" s="25"/>
      <c r="I23" s="25"/>
    </row>
    <row r="24" spans="1:17">
      <c r="A24" s="15"/>
      <c r="B24" s="12"/>
      <c r="C24" s="12"/>
      <c r="D24" s="12"/>
      <c r="E24" s="12"/>
      <c r="F24" s="12"/>
      <c r="G24" s="12"/>
      <c r="H24" s="12"/>
      <c r="I24" s="12"/>
    </row>
    <row r="25" spans="1:17" ht="15.75" thickBot="1">
      <c r="A25" s="15"/>
      <c r="B25" s="58"/>
      <c r="C25" s="28" t="s">
        <v>439</v>
      </c>
      <c r="D25" s="28"/>
      <c r="E25" s="28"/>
      <c r="F25" s="28"/>
      <c r="G25" s="28"/>
      <c r="H25" s="28"/>
      <c r="I25" s="28"/>
    </row>
    <row r="26" spans="1:17" ht="15.75" thickBot="1">
      <c r="A26" s="15"/>
      <c r="B26" s="58"/>
      <c r="C26" s="106">
        <v>41732</v>
      </c>
      <c r="D26" s="106"/>
      <c r="E26" s="106"/>
      <c r="F26" s="13"/>
      <c r="G26" s="63" t="s">
        <v>440</v>
      </c>
      <c r="H26" s="63"/>
      <c r="I26" s="63"/>
    </row>
    <row r="27" spans="1:17">
      <c r="A27" s="15"/>
      <c r="B27" s="94" t="s">
        <v>441</v>
      </c>
      <c r="C27" s="98"/>
      <c r="D27" s="98"/>
      <c r="E27" s="34"/>
      <c r="F27" s="29"/>
      <c r="G27" s="98"/>
      <c r="H27" s="98"/>
      <c r="I27" s="34"/>
    </row>
    <row r="28" spans="1:17">
      <c r="A28" s="15"/>
      <c r="B28" s="94"/>
      <c r="C28" s="97"/>
      <c r="D28" s="97"/>
      <c r="E28" s="29"/>
      <c r="F28" s="29"/>
      <c r="G28" s="97"/>
      <c r="H28" s="97"/>
      <c r="I28" s="29"/>
    </row>
    <row r="29" spans="1:17">
      <c r="A29" s="15"/>
      <c r="B29" s="39" t="s">
        <v>442</v>
      </c>
      <c r="C29" s="100"/>
      <c r="D29" s="100"/>
      <c r="E29" s="26"/>
      <c r="F29" s="26"/>
      <c r="G29" s="100"/>
      <c r="H29" s="100"/>
      <c r="I29" s="26"/>
    </row>
    <row r="30" spans="1:17">
      <c r="A30" s="15"/>
      <c r="B30" s="39"/>
      <c r="C30" s="100"/>
      <c r="D30" s="100"/>
      <c r="E30" s="26"/>
      <c r="F30" s="26"/>
      <c r="G30" s="100"/>
      <c r="H30" s="100"/>
      <c r="I30" s="26"/>
    </row>
    <row r="31" spans="1:17">
      <c r="A31" s="15"/>
      <c r="B31" s="92" t="s">
        <v>443</v>
      </c>
      <c r="C31" s="52" t="s">
        <v>194</v>
      </c>
      <c r="D31" s="54">
        <v>0.8</v>
      </c>
      <c r="E31" s="29"/>
      <c r="F31" s="29"/>
      <c r="G31" s="52" t="s">
        <v>194</v>
      </c>
      <c r="H31" s="54">
        <v>1.4</v>
      </c>
      <c r="I31" s="29"/>
    </row>
    <row r="32" spans="1:17" ht="15.75" thickBot="1">
      <c r="A32" s="15"/>
      <c r="B32" s="92"/>
      <c r="C32" s="119"/>
      <c r="D32" s="38"/>
      <c r="E32" s="55"/>
      <c r="F32" s="29"/>
      <c r="G32" s="119"/>
      <c r="H32" s="38"/>
      <c r="I32" s="55"/>
    </row>
    <row r="33" spans="1:9">
      <c r="A33" s="15"/>
      <c r="B33" s="36" t="s">
        <v>444</v>
      </c>
      <c r="C33" s="42">
        <v>0.8</v>
      </c>
      <c r="D33" s="42"/>
      <c r="E33" s="44"/>
      <c r="F33" s="26"/>
      <c r="G33" s="42">
        <v>1.4</v>
      </c>
      <c r="H33" s="42"/>
      <c r="I33" s="44"/>
    </row>
    <row r="34" spans="1:9" ht="15.75" thickBot="1">
      <c r="A34" s="15"/>
      <c r="B34" s="36"/>
      <c r="C34" s="69"/>
      <c r="D34" s="69"/>
      <c r="E34" s="70"/>
      <c r="F34" s="26"/>
      <c r="G34" s="69"/>
      <c r="H34" s="69"/>
      <c r="I34" s="70"/>
    </row>
    <row r="35" spans="1:9">
      <c r="A35" s="15"/>
      <c r="B35" s="94" t="s">
        <v>445</v>
      </c>
      <c r="C35" s="30" t="s">
        <v>194</v>
      </c>
      <c r="D35" s="32">
        <v>0.8</v>
      </c>
      <c r="E35" s="34"/>
      <c r="F35" s="29"/>
      <c r="G35" s="30" t="s">
        <v>194</v>
      </c>
      <c r="H35" s="32">
        <v>1.4</v>
      </c>
      <c r="I35" s="34"/>
    </row>
    <row r="36" spans="1:9" ht="15.75" thickBot="1">
      <c r="A36" s="15"/>
      <c r="B36" s="94"/>
      <c r="C36" s="72"/>
      <c r="D36" s="76"/>
      <c r="E36" s="75"/>
      <c r="F36" s="29"/>
      <c r="G36" s="72"/>
      <c r="H36" s="76"/>
      <c r="I36" s="75"/>
    </row>
    <row r="37" spans="1:9" ht="15.75" thickTop="1"/>
  </sheetData>
  <mergeCells count="73">
    <mergeCell ref="A20:A36"/>
    <mergeCell ref="B20:Q20"/>
    <mergeCell ref="B21:Q21"/>
    <mergeCell ref="B22:Q22"/>
    <mergeCell ref="H35:H36"/>
    <mergeCell ref="I35:I36"/>
    <mergeCell ref="A1:A2"/>
    <mergeCell ref="B1:Q1"/>
    <mergeCell ref="B2:Q2"/>
    <mergeCell ref="B3:Q3"/>
    <mergeCell ref="A4:A19"/>
    <mergeCell ref="B4:Q4"/>
    <mergeCell ref="B5:Q5"/>
    <mergeCell ref="B6:Q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N11:N12"/>
    <mergeCell ref="O11:O12"/>
    <mergeCell ref="P11:P12"/>
    <mergeCell ref="Q11:Q12"/>
    <mergeCell ref="B23:I23"/>
    <mergeCell ref="C25:I25"/>
    <mergeCell ref="H11:H12"/>
    <mergeCell ref="I11:I12"/>
    <mergeCell ref="J11:J12"/>
    <mergeCell ref="K11:K12"/>
    <mergeCell ref="L11:L12"/>
    <mergeCell ref="M11:M12"/>
    <mergeCell ref="B11:B12"/>
    <mergeCell ref="C11:C12"/>
    <mergeCell ref="D11:D12"/>
    <mergeCell ref="E11:E12"/>
    <mergeCell ref="F11:F12"/>
    <mergeCell ref="G11:G12"/>
    <mergeCell ref="B7:Q7"/>
    <mergeCell ref="B9:D9"/>
    <mergeCell ref="J9:K9"/>
    <mergeCell ref="O9:Q9"/>
    <mergeCell ref="B10:D10"/>
    <mergeCell ref="J10:K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1.140625" bestFit="1" customWidth="1"/>
    <col min="3" max="3" width="2" customWidth="1"/>
    <col min="4" max="4" width="4" customWidth="1"/>
    <col min="7" max="7" width="2.7109375" customWidth="1"/>
    <col min="8" max="8" width="5.85546875" customWidth="1"/>
    <col min="9" max="9" width="2.28515625" customWidth="1"/>
    <col min="11" max="11" width="2" customWidth="1"/>
    <col min="12" max="12" width="4" customWidth="1"/>
    <col min="15" max="15" width="2.42578125" customWidth="1"/>
    <col min="16" max="16" width="5.140625" customWidth="1"/>
    <col min="17" max="17" width="2"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49" t="s">
        <v>7</v>
      </c>
      <c r="C3" s="49"/>
      <c r="D3" s="49"/>
      <c r="E3" s="49"/>
      <c r="F3" s="49"/>
      <c r="G3" s="49"/>
      <c r="H3" s="49"/>
      <c r="I3" s="49"/>
      <c r="J3" s="49"/>
      <c r="K3" s="49"/>
      <c r="L3" s="49"/>
      <c r="M3" s="49"/>
      <c r="N3" s="49"/>
      <c r="O3" s="49"/>
      <c r="P3" s="49"/>
      <c r="Q3" s="49"/>
    </row>
    <row r="4" spans="1:17" ht="15" customHeight="1">
      <c r="A4" s="15" t="s">
        <v>806</v>
      </c>
      <c r="B4" s="49" t="s">
        <v>7</v>
      </c>
      <c r="C4" s="49"/>
      <c r="D4" s="49"/>
      <c r="E4" s="49"/>
      <c r="F4" s="49"/>
      <c r="G4" s="49"/>
      <c r="H4" s="49"/>
      <c r="I4" s="49"/>
      <c r="J4" s="49"/>
      <c r="K4" s="49"/>
      <c r="L4" s="49"/>
      <c r="M4" s="49"/>
      <c r="N4" s="49"/>
      <c r="O4" s="49"/>
      <c r="P4" s="49"/>
      <c r="Q4" s="49"/>
    </row>
    <row r="5" spans="1:17">
      <c r="A5" s="15"/>
      <c r="B5" s="26" t="s">
        <v>450</v>
      </c>
      <c r="C5" s="26"/>
      <c r="D5" s="26"/>
      <c r="E5" s="26"/>
      <c r="F5" s="26"/>
      <c r="G5" s="26"/>
      <c r="H5" s="26"/>
      <c r="I5" s="26"/>
      <c r="J5" s="26"/>
      <c r="K5" s="26"/>
      <c r="L5" s="26"/>
      <c r="M5" s="26"/>
      <c r="N5" s="26"/>
      <c r="O5" s="26"/>
      <c r="P5" s="26"/>
      <c r="Q5" s="26"/>
    </row>
    <row r="6" spans="1:17">
      <c r="A6" s="15"/>
      <c r="B6" s="122"/>
      <c r="C6" s="122"/>
      <c r="D6" s="122"/>
      <c r="E6" s="122"/>
      <c r="F6" s="122"/>
      <c r="G6" s="122"/>
      <c r="H6" s="122"/>
      <c r="I6" s="122"/>
      <c r="J6" s="122"/>
      <c r="K6" s="122"/>
      <c r="L6" s="122"/>
      <c r="M6" s="122"/>
      <c r="N6" s="122"/>
      <c r="O6" s="122"/>
      <c r="P6" s="122"/>
      <c r="Q6" s="122"/>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ht="15.75" thickBot="1">
      <c r="A9" s="15"/>
      <c r="B9" s="13"/>
      <c r="C9" s="62">
        <v>41732</v>
      </c>
      <c r="D9" s="62"/>
      <c r="E9" s="62"/>
      <c r="F9" s="62"/>
      <c r="G9" s="62"/>
      <c r="H9" s="62"/>
      <c r="I9" s="62"/>
      <c r="J9" s="13"/>
      <c r="K9" s="62">
        <v>41639</v>
      </c>
      <c r="L9" s="62"/>
      <c r="M9" s="62"/>
      <c r="N9" s="62"/>
      <c r="O9" s="62"/>
      <c r="P9" s="62"/>
      <c r="Q9" s="62"/>
    </row>
    <row r="10" spans="1:17" ht="15.75" thickBot="1">
      <c r="A10" s="15"/>
      <c r="B10" s="13"/>
      <c r="C10" s="63" t="s">
        <v>443</v>
      </c>
      <c r="D10" s="63"/>
      <c r="E10" s="63"/>
      <c r="F10" s="13"/>
      <c r="G10" s="63" t="s">
        <v>451</v>
      </c>
      <c r="H10" s="63"/>
      <c r="I10" s="63"/>
      <c r="J10" s="13"/>
      <c r="K10" s="63" t="s">
        <v>443</v>
      </c>
      <c r="L10" s="63"/>
      <c r="M10" s="63"/>
      <c r="N10" s="13"/>
      <c r="O10" s="63" t="s">
        <v>451</v>
      </c>
      <c r="P10" s="63"/>
      <c r="Q10" s="63"/>
    </row>
    <row r="11" spans="1:17">
      <c r="A11" s="15"/>
      <c r="B11" s="93" t="s">
        <v>400</v>
      </c>
      <c r="C11" s="34"/>
      <c r="D11" s="34"/>
      <c r="E11" s="34"/>
      <c r="F11" s="19"/>
      <c r="G11" s="34"/>
      <c r="H11" s="34"/>
      <c r="I11" s="34"/>
      <c r="J11" s="19"/>
      <c r="K11" s="34"/>
      <c r="L11" s="34"/>
      <c r="M11" s="34"/>
      <c r="N11" s="19"/>
      <c r="O11" s="34"/>
      <c r="P11" s="34"/>
      <c r="Q11" s="34"/>
    </row>
    <row r="12" spans="1:17">
      <c r="A12" s="15"/>
      <c r="B12" s="36" t="s">
        <v>452</v>
      </c>
      <c r="C12" s="36" t="s">
        <v>194</v>
      </c>
      <c r="D12" s="37">
        <v>0.3</v>
      </c>
      <c r="E12" s="26"/>
      <c r="F12" s="26"/>
      <c r="G12" s="36" t="s">
        <v>194</v>
      </c>
      <c r="H12" s="37" t="s">
        <v>243</v>
      </c>
      <c r="I12" s="26"/>
      <c r="J12" s="26"/>
      <c r="K12" s="36" t="s">
        <v>194</v>
      </c>
      <c r="L12" s="37" t="s">
        <v>243</v>
      </c>
      <c r="M12" s="26"/>
      <c r="N12" s="26"/>
      <c r="O12" s="36" t="s">
        <v>194</v>
      </c>
      <c r="P12" s="37" t="s">
        <v>243</v>
      </c>
      <c r="Q12" s="26"/>
    </row>
    <row r="13" spans="1:17">
      <c r="A13" s="15"/>
      <c r="B13" s="36"/>
      <c r="C13" s="36"/>
      <c r="D13" s="37"/>
      <c r="E13" s="26"/>
      <c r="F13" s="26"/>
      <c r="G13" s="36"/>
      <c r="H13" s="37"/>
      <c r="I13" s="26"/>
      <c r="J13" s="26"/>
      <c r="K13" s="36"/>
      <c r="L13" s="37"/>
      <c r="M13" s="26"/>
      <c r="N13" s="26"/>
      <c r="O13" s="36"/>
      <c r="P13" s="37"/>
      <c r="Q13" s="26"/>
    </row>
    <row r="14" spans="1:17">
      <c r="A14" s="15"/>
      <c r="B14" s="52" t="s">
        <v>453</v>
      </c>
      <c r="C14" s="54" t="s">
        <v>243</v>
      </c>
      <c r="D14" s="54"/>
      <c r="E14" s="29"/>
      <c r="F14" s="29"/>
      <c r="G14" s="54" t="s">
        <v>243</v>
      </c>
      <c r="H14" s="54"/>
      <c r="I14" s="29"/>
      <c r="J14" s="29"/>
      <c r="K14" s="54" t="s">
        <v>243</v>
      </c>
      <c r="L14" s="54"/>
      <c r="M14" s="29"/>
      <c r="N14" s="29"/>
      <c r="O14" s="54" t="s">
        <v>243</v>
      </c>
      <c r="P14" s="54"/>
      <c r="Q14" s="29"/>
    </row>
    <row r="15" spans="1:17">
      <c r="A15" s="15"/>
      <c r="B15" s="52"/>
      <c r="C15" s="54"/>
      <c r="D15" s="54"/>
      <c r="E15" s="29"/>
      <c r="F15" s="29"/>
      <c r="G15" s="54"/>
      <c r="H15" s="54"/>
      <c r="I15" s="29"/>
      <c r="J15" s="29"/>
      <c r="K15" s="54"/>
      <c r="L15" s="54"/>
      <c r="M15" s="29"/>
      <c r="N15" s="29"/>
      <c r="O15" s="54"/>
      <c r="P15" s="54"/>
      <c r="Q15" s="29"/>
    </row>
    <row r="16" spans="1:17">
      <c r="A16" s="15"/>
      <c r="B16" s="36" t="s">
        <v>454</v>
      </c>
      <c r="C16" s="37" t="s">
        <v>243</v>
      </c>
      <c r="D16" s="37"/>
      <c r="E16" s="26"/>
      <c r="F16" s="26"/>
      <c r="G16" s="37" t="s">
        <v>243</v>
      </c>
      <c r="H16" s="37"/>
      <c r="I16" s="26"/>
      <c r="J16" s="26"/>
      <c r="K16" s="37" t="s">
        <v>243</v>
      </c>
      <c r="L16" s="37"/>
      <c r="M16" s="26"/>
      <c r="N16" s="26"/>
      <c r="O16" s="37" t="s">
        <v>243</v>
      </c>
      <c r="P16" s="37"/>
      <c r="Q16" s="26"/>
    </row>
    <row r="17" spans="1:17" ht="15.75" thickBot="1">
      <c r="A17" s="15"/>
      <c r="B17" s="36"/>
      <c r="C17" s="69"/>
      <c r="D17" s="69"/>
      <c r="E17" s="70"/>
      <c r="F17" s="26"/>
      <c r="G17" s="69"/>
      <c r="H17" s="69"/>
      <c r="I17" s="70"/>
      <c r="J17" s="26"/>
      <c r="K17" s="69"/>
      <c r="L17" s="69"/>
      <c r="M17" s="70"/>
      <c r="N17" s="26"/>
      <c r="O17" s="69"/>
      <c r="P17" s="69"/>
      <c r="Q17" s="70"/>
    </row>
    <row r="18" spans="1:17">
      <c r="A18" s="15"/>
      <c r="B18" s="52" t="s">
        <v>455</v>
      </c>
      <c r="C18" s="30" t="s">
        <v>194</v>
      </c>
      <c r="D18" s="32">
        <v>0.3</v>
      </c>
      <c r="E18" s="34"/>
      <c r="F18" s="29"/>
      <c r="G18" s="30" t="s">
        <v>194</v>
      </c>
      <c r="H18" s="32" t="s">
        <v>243</v>
      </c>
      <c r="I18" s="34"/>
      <c r="J18" s="29"/>
      <c r="K18" s="30" t="s">
        <v>194</v>
      </c>
      <c r="L18" s="32" t="s">
        <v>243</v>
      </c>
      <c r="M18" s="34"/>
      <c r="N18" s="29"/>
      <c r="O18" s="30" t="s">
        <v>194</v>
      </c>
      <c r="P18" s="32" t="s">
        <v>243</v>
      </c>
      <c r="Q18" s="34"/>
    </row>
    <row r="19" spans="1:17" ht="15.75" thickBot="1">
      <c r="A19" s="15"/>
      <c r="B19" s="52"/>
      <c r="C19" s="72"/>
      <c r="D19" s="76"/>
      <c r="E19" s="75"/>
      <c r="F19" s="29"/>
      <c r="G19" s="72"/>
      <c r="H19" s="76"/>
      <c r="I19" s="75"/>
      <c r="J19" s="29"/>
      <c r="K19" s="72"/>
      <c r="L19" s="76"/>
      <c r="M19" s="75"/>
      <c r="N19" s="29"/>
      <c r="O19" s="72"/>
      <c r="P19" s="76"/>
      <c r="Q19" s="75"/>
    </row>
    <row r="20" spans="1:17" ht="15.75" thickTop="1">
      <c r="A20" s="15" t="s">
        <v>807</v>
      </c>
      <c r="B20" s="49" t="s">
        <v>7</v>
      </c>
      <c r="C20" s="49"/>
      <c r="D20" s="49"/>
      <c r="E20" s="49"/>
      <c r="F20" s="49"/>
      <c r="G20" s="49"/>
      <c r="H20" s="49"/>
      <c r="I20" s="49"/>
      <c r="J20" s="49"/>
      <c r="K20" s="49"/>
      <c r="L20" s="49"/>
      <c r="M20" s="49"/>
      <c r="N20" s="49"/>
      <c r="O20" s="49"/>
      <c r="P20" s="49"/>
      <c r="Q20" s="49"/>
    </row>
    <row r="21" spans="1:17">
      <c r="A21" s="15"/>
      <c r="B21" s="26" t="s">
        <v>456</v>
      </c>
      <c r="C21" s="26"/>
      <c r="D21" s="26"/>
      <c r="E21" s="26"/>
      <c r="F21" s="26"/>
      <c r="G21" s="26"/>
      <c r="H21" s="26"/>
      <c r="I21" s="26"/>
      <c r="J21" s="26"/>
      <c r="K21" s="26"/>
      <c r="L21" s="26"/>
      <c r="M21" s="26"/>
      <c r="N21" s="26"/>
      <c r="O21" s="26"/>
      <c r="P21" s="26"/>
      <c r="Q21" s="26"/>
    </row>
    <row r="22" spans="1:17">
      <c r="A22" s="15"/>
      <c r="B22" s="26"/>
      <c r="C22" s="26"/>
      <c r="D22" s="26"/>
      <c r="E22" s="26"/>
      <c r="F22" s="26"/>
      <c r="G22" s="26"/>
      <c r="H22" s="26"/>
      <c r="I22" s="26"/>
      <c r="J22" s="26"/>
      <c r="K22" s="26"/>
      <c r="L22" s="26"/>
      <c r="M22" s="26"/>
      <c r="N22" s="26"/>
      <c r="O22" s="26"/>
      <c r="P22" s="26"/>
      <c r="Q22" s="26"/>
    </row>
    <row r="23" spans="1:17">
      <c r="A23" s="15"/>
      <c r="B23" s="25"/>
      <c r="C23" s="25"/>
      <c r="D23" s="25"/>
      <c r="E23" s="25"/>
      <c r="F23" s="25"/>
      <c r="G23" s="25"/>
      <c r="H23" s="25"/>
      <c r="I23" s="25"/>
      <c r="J23" s="25"/>
      <c r="K23" s="25"/>
      <c r="L23" s="25"/>
      <c r="M23" s="25"/>
      <c r="N23" s="25"/>
      <c r="O23" s="25"/>
      <c r="P23" s="25"/>
      <c r="Q23" s="25"/>
    </row>
    <row r="24" spans="1:17">
      <c r="A24" s="15"/>
      <c r="B24" s="12"/>
      <c r="C24" s="12"/>
      <c r="D24" s="12"/>
      <c r="E24" s="12"/>
      <c r="F24" s="12"/>
      <c r="G24" s="12"/>
      <c r="H24" s="12"/>
      <c r="I24" s="12"/>
      <c r="J24" s="12"/>
      <c r="K24" s="12"/>
      <c r="L24" s="12"/>
      <c r="M24" s="12"/>
      <c r="N24" s="12"/>
      <c r="O24" s="12"/>
      <c r="P24" s="12"/>
      <c r="Q24" s="12"/>
    </row>
    <row r="25" spans="1:17" ht="15.75" thickBot="1">
      <c r="A25" s="15"/>
      <c r="B25" s="58"/>
      <c r="C25" s="62">
        <v>41732</v>
      </c>
      <c r="D25" s="62"/>
      <c r="E25" s="62"/>
      <c r="F25" s="62"/>
      <c r="G25" s="62"/>
      <c r="H25" s="62"/>
      <c r="I25" s="62"/>
      <c r="J25" s="13"/>
      <c r="K25" s="62">
        <v>41639</v>
      </c>
      <c r="L25" s="62"/>
      <c r="M25" s="62"/>
      <c r="N25" s="62"/>
      <c r="O25" s="62"/>
      <c r="P25" s="62"/>
      <c r="Q25" s="62"/>
    </row>
    <row r="26" spans="1:17" ht="15.75" thickBot="1">
      <c r="A26" s="15"/>
      <c r="B26" s="58"/>
      <c r="C26" s="63" t="s">
        <v>443</v>
      </c>
      <c r="D26" s="63"/>
      <c r="E26" s="63"/>
      <c r="F26" s="13"/>
      <c r="G26" s="63" t="s">
        <v>451</v>
      </c>
      <c r="H26" s="63"/>
      <c r="I26" s="63"/>
      <c r="J26" s="13"/>
      <c r="K26" s="63" t="s">
        <v>443</v>
      </c>
      <c r="L26" s="63"/>
      <c r="M26" s="63"/>
      <c r="N26" s="13"/>
      <c r="O26" s="63" t="s">
        <v>451</v>
      </c>
      <c r="P26" s="63"/>
      <c r="Q26" s="63"/>
    </row>
    <row r="27" spans="1:17">
      <c r="A27" s="15"/>
      <c r="B27" s="120" t="s">
        <v>457</v>
      </c>
      <c r="C27" s="98"/>
      <c r="D27" s="98"/>
      <c r="E27" s="34"/>
      <c r="F27" s="29"/>
      <c r="G27" s="98"/>
      <c r="H27" s="98"/>
      <c r="I27" s="34"/>
      <c r="J27" s="29"/>
      <c r="K27" s="98"/>
      <c r="L27" s="98"/>
      <c r="M27" s="34"/>
      <c r="N27" s="29"/>
      <c r="O27" s="98"/>
      <c r="P27" s="98"/>
      <c r="Q27" s="34"/>
    </row>
    <row r="28" spans="1:17">
      <c r="A28" s="15"/>
      <c r="B28" s="120" t="s">
        <v>458</v>
      </c>
      <c r="C28" s="97"/>
      <c r="D28" s="97"/>
      <c r="E28" s="29"/>
      <c r="F28" s="29"/>
      <c r="G28" s="97"/>
      <c r="H28" s="97"/>
      <c r="I28" s="29"/>
      <c r="J28" s="29"/>
      <c r="K28" s="97"/>
      <c r="L28" s="97"/>
      <c r="M28" s="29"/>
      <c r="N28" s="29"/>
      <c r="O28" s="97"/>
      <c r="P28" s="97"/>
      <c r="Q28" s="29"/>
    </row>
    <row r="29" spans="1:17">
      <c r="A29" s="15"/>
      <c r="B29" s="36" t="s">
        <v>459</v>
      </c>
      <c r="C29" s="36" t="s">
        <v>194</v>
      </c>
      <c r="D29" s="37">
        <v>0.6</v>
      </c>
      <c r="E29" s="26"/>
      <c r="F29" s="26"/>
      <c r="G29" s="36" t="s">
        <v>194</v>
      </c>
      <c r="H29" s="37">
        <v>2.9</v>
      </c>
      <c r="I29" s="26"/>
      <c r="J29" s="26"/>
      <c r="K29" s="36" t="s">
        <v>194</v>
      </c>
      <c r="L29" s="37">
        <v>0.5</v>
      </c>
      <c r="M29" s="26"/>
      <c r="N29" s="26"/>
      <c r="O29" s="36" t="s">
        <v>194</v>
      </c>
      <c r="P29" s="37">
        <v>3.1</v>
      </c>
      <c r="Q29" s="26"/>
    </row>
    <row r="30" spans="1:17">
      <c r="A30" s="15"/>
      <c r="B30" s="36"/>
      <c r="C30" s="36"/>
      <c r="D30" s="37"/>
      <c r="E30" s="26"/>
      <c r="F30" s="26"/>
      <c r="G30" s="36"/>
      <c r="H30" s="37"/>
      <c r="I30" s="26"/>
      <c r="J30" s="26"/>
      <c r="K30" s="36"/>
      <c r="L30" s="37"/>
      <c r="M30" s="26"/>
      <c r="N30" s="26"/>
      <c r="O30" s="36"/>
      <c r="P30" s="37"/>
      <c r="Q30" s="26"/>
    </row>
    <row r="31" spans="1:17">
      <c r="A31" s="15"/>
      <c r="B31" s="52" t="s">
        <v>453</v>
      </c>
      <c r="C31" s="54" t="s">
        <v>243</v>
      </c>
      <c r="D31" s="54"/>
      <c r="E31" s="29"/>
      <c r="F31" s="29"/>
      <c r="G31" s="54">
        <v>0.1</v>
      </c>
      <c r="H31" s="54"/>
      <c r="I31" s="29"/>
      <c r="J31" s="29"/>
      <c r="K31" s="54" t="s">
        <v>243</v>
      </c>
      <c r="L31" s="54"/>
      <c r="M31" s="29"/>
      <c r="N31" s="29"/>
      <c r="O31" s="54">
        <v>0.1</v>
      </c>
      <c r="P31" s="54"/>
      <c r="Q31" s="29"/>
    </row>
    <row r="32" spans="1:17">
      <c r="A32" s="15"/>
      <c r="B32" s="52"/>
      <c r="C32" s="54"/>
      <c r="D32" s="54"/>
      <c r="E32" s="29"/>
      <c r="F32" s="29"/>
      <c r="G32" s="54"/>
      <c r="H32" s="54"/>
      <c r="I32" s="29"/>
      <c r="J32" s="29"/>
      <c r="K32" s="54"/>
      <c r="L32" s="54"/>
      <c r="M32" s="29"/>
      <c r="N32" s="29"/>
      <c r="O32" s="54"/>
      <c r="P32" s="54"/>
      <c r="Q32" s="29"/>
    </row>
    <row r="33" spans="1:17">
      <c r="A33" s="15"/>
      <c r="B33" s="36" t="s">
        <v>454</v>
      </c>
      <c r="C33" s="37" t="s">
        <v>243</v>
      </c>
      <c r="D33" s="37"/>
      <c r="E33" s="26"/>
      <c r="F33" s="26"/>
      <c r="G33" s="37" t="s">
        <v>460</v>
      </c>
      <c r="H33" s="37"/>
      <c r="I33" s="36" t="s">
        <v>197</v>
      </c>
      <c r="J33" s="26"/>
      <c r="K33" s="37" t="s">
        <v>243</v>
      </c>
      <c r="L33" s="37"/>
      <c r="M33" s="26"/>
      <c r="N33" s="26"/>
      <c r="O33" s="37" t="s">
        <v>460</v>
      </c>
      <c r="P33" s="37"/>
      <c r="Q33" s="36" t="s">
        <v>197</v>
      </c>
    </row>
    <row r="34" spans="1:17" ht="15.75" thickBot="1">
      <c r="A34" s="15"/>
      <c r="B34" s="36"/>
      <c r="C34" s="69"/>
      <c r="D34" s="69"/>
      <c r="E34" s="70"/>
      <c r="F34" s="26"/>
      <c r="G34" s="69"/>
      <c r="H34" s="69"/>
      <c r="I34" s="121"/>
      <c r="J34" s="26"/>
      <c r="K34" s="69"/>
      <c r="L34" s="69"/>
      <c r="M34" s="70"/>
      <c r="N34" s="26"/>
      <c r="O34" s="69"/>
      <c r="P34" s="69"/>
      <c r="Q34" s="121"/>
    </row>
    <row r="35" spans="1:17">
      <c r="A35" s="15"/>
      <c r="B35" s="52" t="s">
        <v>461</v>
      </c>
      <c r="C35" s="30" t="s">
        <v>194</v>
      </c>
      <c r="D35" s="32">
        <v>0.6</v>
      </c>
      <c r="E35" s="34"/>
      <c r="F35" s="29"/>
      <c r="G35" s="30" t="s">
        <v>194</v>
      </c>
      <c r="H35" s="32">
        <v>2.9</v>
      </c>
      <c r="I35" s="34"/>
      <c r="J35" s="29"/>
      <c r="K35" s="30" t="s">
        <v>194</v>
      </c>
      <c r="L35" s="32">
        <v>0.5</v>
      </c>
      <c r="M35" s="34"/>
      <c r="N35" s="29"/>
      <c r="O35" s="30" t="s">
        <v>194</v>
      </c>
      <c r="P35" s="32">
        <v>3.1</v>
      </c>
      <c r="Q35" s="34"/>
    </row>
    <row r="36" spans="1:17" ht="15.75" thickBot="1">
      <c r="A36" s="15"/>
      <c r="B36" s="52"/>
      <c r="C36" s="72"/>
      <c r="D36" s="76"/>
      <c r="E36" s="75"/>
      <c r="F36" s="29"/>
      <c r="G36" s="72"/>
      <c r="H36" s="76"/>
      <c r="I36" s="75"/>
      <c r="J36" s="29"/>
      <c r="K36" s="72"/>
      <c r="L36" s="76"/>
      <c r="M36" s="75"/>
      <c r="N36" s="29"/>
      <c r="O36" s="72"/>
      <c r="P36" s="76"/>
      <c r="Q36" s="75"/>
    </row>
    <row r="37" spans="1:17" ht="15.75" thickTop="1">
      <c r="A37" s="15"/>
      <c r="B37" s="26"/>
      <c r="C37" s="26"/>
      <c r="D37" s="26"/>
      <c r="E37" s="26"/>
      <c r="F37" s="26"/>
      <c r="G37" s="26"/>
      <c r="H37" s="26"/>
      <c r="I37" s="26"/>
      <c r="J37" s="26"/>
      <c r="K37" s="26"/>
      <c r="L37" s="26"/>
      <c r="M37" s="26"/>
      <c r="N37" s="26"/>
      <c r="O37" s="26"/>
      <c r="P37" s="26"/>
      <c r="Q37" s="26"/>
    </row>
    <row r="38" spans="1:17" ht="15" customHeight="1">
      <c r="A38" s="15" t="s">
        <v>808</v>
      </c>
      <c r="B38" s="49" t="s">
        <v>7</v>
      </c>
      <c r="C38" s="49"/>
      <c r="D38" s="49"/>
      <c r="E38" s="49"/>
      <c r="F38" s="49"/>
      <c r="G38" s="49"/>
      <c r="H38" s="49"/>
      <c r="I38" s="49"/>
      <c r="J38" s="49"/>
      <c r="K38" s="49"/>
      <c r="L38" s="49"/>
      <c r="M38" s="49"/>
      <c r="N38" s="49"/>
      <c r="O38" s="49"/>
      <c r="P38" s="49"/>
      <c r="Q38" s="49"/>
    </row>
    <row r="39" spans="1:17">
      <c r="A39" s="15"/>
      <c r="B39" s="26" t="s">
        <v>462</v>
      </c>
      <c r="C39" s="26"/>
      <c r="D39" s="26"/>
      <c r="E39" s="26"/>
      <c r="F39" s="26"/>
      <c r="G39" s="26"/>
      <c r="H39" s="26"/>
      <c r="I39" s="26"/>
      <c r="J39" s="26"/>
      <c r="K39" s="26"/>
      <c r="L39" s="26"/>
      <c r="M39" s="26"/>
      <c r="N39" s="26"/>
      <c r="O39" s="26"/>
      <c r="P39" s="26"/>
      <c r="Q39" s="26"/>
    </row>
    <row r="40" spans="1:17">
      <c r="A40" s="15"/>
      <c r="B40" s="26"/>
      <c r="C40" s="26"/>
      <c r="D40" s="26"/>
      <c r="E40" s="26"/>
      <c r="F40" s="26"/>
      <c r="G40" s="26"/>
      <c r="H40" s="26"/>
      <c r="I40" s="26"/>
      <c r="J40" s="26"/>
      <c r="K40" s="26"/>
      <c r="L40" s="26"/>
      <c r="M40" s="26"/>
      <c r="N40" s="26"/>
      <c r="O40" s="26"/>
      <c r="P40" s="26"/>
      <c r="Q40" s="26"/>
    </row>
    <row r="41" spans="1:17">
      <c r="A41" s="15"/>
      <c r="B41" s="25"/>
      <c r="C41" s="25"/>
      <c r="D41" s="25"/>
      <c r="E41" s="25"/>
      <c r="F41" s="25"/>
      <c r="G41" s="25"/>
      <c r="H41" s="25"/>
      <c r="I41" s="25"/>
    </row>
    <row r="42" spans="1:17">
      <c r="A42" s="15"/>
      <c r="B42" s="12"/>
      <c r="C42" s="12"/>
      <c r="D42" s="12"/>
      <c r="E42" s="12"/>
      <c r="F42" s="12"/>
      <c r="G42" s="12"/>
      <c r="H42" s="12"/>
      <c r="I42" s="12"/>
    </row>
    <row r="43" spans="1:17">
      <c r="A43" s="15"/>
      <c r="B43" s="65"/>
      <c r="C43" s="27" t="s">
        <v>463</v>
      </c>
      <c r="D43" s="27"/>
      <c r="E43" s="27"/>
      <c r="F43" s="26"/>
      <c r="G43" s="27" t="s">
        <v>464</v>
      </c>
      <c r="H43" s="27"/>
      <c r="I43" s="27"/>
    </row>
    <row r="44" spans="1:17" ht="15.75" thickBot="1">
      <c r="A44" s="15"/>
      <c r="B44" s="65"/>
      <c r="C44" s="28" t="s">
        <v>452</v>
      </c>
      <c r="D44" s="28"/>
      <c r="E44" s="28"/>
      <c r="F44" s="26"/>
      <c r="G44" s="28" t="s">
        <v>383</v>
      </c>
      <c r="H44" s="28"/>
      <c r="I44" s="28"/>
    </row>
    <row r="45" spans="1:17">
      <c r="A45" s="15"/>
      <c r="B45" s="52" t="s">
        <v>465</v>
      </c>
      <c r="C45" s="30" t="s">
        <v>194</v>
      </c>
      <c r="D45" s="32">
        <v>0.6</v>
      </c>
      <c r="E45" s="34"/>
      <c r="F45" s="29"/>
      <c r="G45" s="30" t="s">
        <v>194</v>
      </c>
      <c r="H45" s="32">
        <v>0.6</v>
      </c>
      <c r="I45" s="34"/>
    </row>
    <row r="46" spans="1:17">
      <c r="A46" s="15"/>
      <c r="B46" s="52"/>
      <c r="C46" s="31"/>
      <c r="D46" s="33"/>
      <c r="E46" s="35"/>
      <c r="F46" s="29"/>
      <c r="G46" s="31"/>
      <c r="H46" s="33"/>
      <c r="I46" s="35"/>
    </row>
    <row r="47" spans="1:17">
      <c r="A47" s="15"/>
      <c r="B47" s="36" t="s">
        <v>466</v>
      </c>
      <c r="C47" s="37">
        <v>1</v>
      </c>
      <c r="D47" s="37"/>
      <c r="E47" s="26"/>
      <c r="F47" s="26"/>
      <c r="G47" s="37">
        <v>1</v>
      </c>
      <c r="H47" s="37"/>
      <c r="I47" s="26"/>
    </row>
    <row r="48" spans="1:17">
      <c r="A48" s="15"/>
      <c r="B48" s="36"/>
      <c r="C48" s="37"/>
      <c r="D48" s="37"/>
      <c r="E48" s="26"/>
      <c r="F48" s="26"/>
      <c r="G48" s="37"/>
      <c r="H48" s="37"/>
      <c r="I48" s="26"/>
    </row>
    <row r="49" spans="1:9">
      <c r="A49" s="15"/>
      <c r="B49" s="52" t="s">
        <v>467</v>
      </c>
      <c r="C49" s="54" t="s">
        <v>243</v>
      </c>
      <c r="D49" s="54"/>
      <c r="E49" s="29"/>
      <c r="F49" s="29"/>
      <c r="G49" s="54" t="s">
        <v>243</v>
      </c>
      <c r="H49" s="54"/>
      <c r="I49" s="29"/>
    </row>
    <row r="50" spans="1:9">
      <c r="A50" s="15"/>
      <c r="B50" s="52"/>
      <c r="C50" s="54"/>
      <c r="D50" s="54"/>
      <c r="E50" s="29"/>
      <c r="F50" s="29"/>
      <c r="G50" s="54"/>
      <c r="H50" s="54"/>
      <c r="I50" s="29"/>
    </row>
    <row r="51" spans="1:9">
      <c r="A51" s="15"/>
      <c r="B51" s="36" t="s">
        <v>468</v>
      </c>
      <c r="C51" s="37">
        <v>1.9</v>
      </c>
      <c r="D51" s="37"/>
      <c r="E51" s="26"/>
      <c r="F51" s="26"/>
      <c r="G51" s="37">
        <v>1.9</v>
      </c>
      <c r="H51" s="37"/>
      <c r="I51" s="26"/>
    </row>
    <row r="52" spans="1:9" ht="15.75" thickBot="1">
      <c r="A52" s="15"/>
      <c r="B52" s="36"/>
      <c r="C52" s="69"/>
      <c r="D52" s="69"/>
      <c r="E52" s="70"/>
      <c r="F52" s="26"/>
      <c r="G52" s="69"/>
      <c r="H52" s="69"/>
      <c r="I52" s="70"/>
    </row>
    <row r="53" spans="1:9">
      <c r="A53" s="15"/>
      <c r="B53" s="91" t="s">
        <v>254</v>
      </c>
      <c r="C53" s="30" t="s">
        <v>194</v>
      </c>
      <c r="D53" s="32">
        <v>3.5</v>
      </c>
      <c r="E53" s="34"/>
      <c r="F53" s="29"/>
      <c r="G53" s="30" t="s">
        <v>194</v>
      </c>
      <c r="H53" s="32">
        <v>3.5</v>
      </c>
      <c r="I53" s="34"/>
    </row>
    <row r="54" spans="1:9" ht="15.75" thickBot="1">
      <c r="A54" s="15"/>
      <c r="B54" s="91"/>
      <c r="C54" s="72"/>
      <c r="D54" s="76"/>
      <c r="E54" s="75"/>
      <c r="F54" s="29"/>
      <c r="G54" s="72"/>
      <c r="H54" s="76"/>
      <c r="I54" s="75"/>
    </row>
    <row r="55" spans="1:9" ht="15.75" thickTop="1"/>
  </sheetData>
  <mergeCells count="199">
    <mergeCell ref="A20:A37"/>
    <mergeCell ref="B20:Q20"/>
    <mergeCell ref="B21:Q21"/>
    <mergeCell ref="B22:Q22"/>
    <mergeCell ref="B37:Q37"/>
    <mergeCell ref="A38:A54"/>
    <mergeCell ref="B38:Q38"/>
    <mergeCell ref="B39:Q39"/>
    <mergeCell ref="B40:Q40"/>
    <mergeCell ref="H53:H54"/>
    <mergeCell ref="I53:I54"/>
    <mergeCell ref="A1:A2"/>
    <mergeCell ref="B1:Q1"/>
    <mergeCell ref="B2:Q2"/>
    <mergeCell ref="B3:Q3"/>
    <mergeCell ref="A4:A19"/>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O35:O36"/>
    <mergeCell ref="P35:P36"/>
    <mergeCell ref="Q35:Q36"/>
    <mergeCell ref="B41:I41"/>
    <mergeCell ref="B43:B44"/>
    <mergeCell ref="C43:E43"/>
    <mergeCell ref="C44:E44"/>
    <mergeCell ref="F43:F44"/>
    <mergeCell ref="G43:I43"/>
    <mergeCell ref="G44:I44"/>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C26:E26"/>
    <mergeCell ref="G26:I26"/>
    <mergeCell ref="K26:M26"/>
    <mergeCell ref="O26:Q26"/>
    <mergeCell ref="C27:D28"/>
    <mergeCell ref="E27:E28"/>
    <mergeCell ref="F27:F28"/>
    <mergeCell ref="G27:H28"/>
    <mergeCell ref="I27:I28"/>
    <mergeCell ref="J27:J28"/>
    <mergeCell ref="N18:N19"/>
    <mergeCell ref="O18:O19"/>
    <mergeCell ref="P18:P19"/>
    <mergeCell ref="Q18:Q19"/>
    <mergeCell ref="B23:Q23"/>
    <mergeCell ref="C25:I25"/>
    <mergeCell ref="K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5.42578125" bestFit="1" customWidth="1"/>
    <col min="3" max="3" width="2" customWidth="1"/>
    <col min="4" max="4" width="5" customWidth="1"/>
    <col min="6" max="6" width="2" customWidth="1"/>
    <col min="7" max="7" width="8.140625" customWidth="1"/>
    <col min="10" max="10" width="2" customWidth="1"/>
    <col min="11" max="11" width="5" customWidth="1"/>
    <col min="13" max="13" width="2" customWidth="1"/>
    <col min="14" max="14" width="8.140625" customWidth="1"/>
  </cols>
  <sheetData>
    <row r="1" spans="1:15" ht="15" customHeight="1">
      <c r="A1" s="7" t="s">
        <v>8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3</v>
      </c>
      <c r="B3" s="49" t="s">
        <v>7</v>
      </c>
      <c r="C3" s="49"/>
      <c r="D3" s="49"/>
      <c r="E3" s="49"/>
      <c r="F3" s="49"/>
      <c r="G3" s="49"/>
      <c r="H3" s="49"/>
      <c r="I3" s="49"/>
      <c r="J3" s="49"/>
      <c r="K3" s="49"/>
      <c r="L3" s="49"/>
      <c r="M3" s="49"/>
      <c r="N3" s="49"/>
      <c r="O3" s="49"/>
    </row>
    <row r="4" spans="1:15" ht="15" customHeight="1">
      <c r="A4" s="15" t="s">
        <v>810</v>
      </c>
      <c r="B4" s="49" t="s">
        <v>7</v>
      </c>
      <c r="C4" s="49"/>
      <c r="D4" s="49"/>
      <c r="E4" s="49"/>
      <c r="F4" s="49"/>
      <c r="G4" s="49"/>
      <c r="H4" s="49"/>
      <c r="I4" s="49"/>
      <c r="J4" s="49"/>
      <c r="K4" s="49"/>
      <c r="L4" s="49"/>
      <c r="M4" s="49"/>
      <c r="N4" s="49"/>
      <c r="O4" s="49"/>
    </row>
    <row r="5" spans="1:15">
      <c r="A5" s="15"/>
      <c r="B5" s="26" t="s">
        <v>474</v>
      </c>
      <c r="C5" s="26"/>
      <c r="D5" s="26"/>
      <c r="E5" s="26"/>
      <c r="F5" s="26"/>
      <c r="G5" s="26"/>
      <c r="H5" s="26"/>
      <c r="I5" s="26"/>
      <c r="J5" s="26"/>
      <c r="K5" s="26"/>
      <c r="L5" s="26"/>
      <c r="M5" s="26"/>
      <c r="N5" s="26"/>
      <c r="O5" s="26"/>
    </row>
    <row r="6" spans="1:15">
      <c r="A6" s="15"/>
      <c r="B6" s="26"/>
      <c r="C6" s="26"/>
      <c r="D6" s="26"/>
      <c r="E6" s="26"/>
      <c r="F6" s="26"/>
      <c r="G6" s="26"/>
      <c r="H6" s="26"/>
      <c r="I6" s="26"/>
      <c r="J6" s="26"/>
      <c r="K6" s="26"/>
      <c r="L6" s="26"/>
      <c r="M6" s="26"/>
      <c r="N6" s="26"/>
      <c r="O6" s="26"/>
    </row>
    <row r="7" spans="1:15">
      <c r="A7" s="15"/>
      <c r="B7" s="25"/>
      <c r="C7" s="25"/>
      <c r="D7" s="25"/>
      <c r="E7" s="25"/>
      <c r="F7" s="25"/>
      <c r="G7" s="25"/>
      <c r="H7" s="25"/>
      <c r="I7" s="25"/>
      <c r="J7" s="25"/>
      <c r="K7" s="25"/>
      <c r="L7" s="25"/>
      <c r="M7" s="25"/>
      <c r="N7" s="25"/>
      <c r="O7" s="25"/>
    </row>
    <row r="8" spans="1:15">
      <c r="A8" s="15"/>
      <c r="B8" s="12"/>
      <c r="C8" s="12"/>
      <c r="D8" s="12"/>
      <c r="E8" s="12"/>
      <c r="F8" s="12"/>
      <c r="G8" s="12"/>
      <c r="H8" s="12"/>
      <c r="I8" s="12"/>
      <c r="J8" s="12"/>
      <c r="K8" s="12"/>
      <c r="L8" s="12"/>
      <c r="M8" s="12"/>
      <c r="N8" s="12"/>
      <c r="O8" s="12"/>
    </row>
    <row r="9" spans="1:15" ht="15.75" thickBot="1">
      <c r="A9" s="15"/>
      <c r="B9" s="13"/>
      <c r="C9" s="62">
        <v>41732</v>
      </c>
      <c r="D9" s="62"/>
      <c r="E9" s="62"/>
      <c r="F9" s="62"/>
      <c r="G9" s="62"/>
      <c r="H9" s="62"/>
      <c r="I9" s="13"/>
      <c r="J9" s="62">
        <v>41639</v>
      </c>
      <c r="K9" s="62"/>
      <c r="L9" s="62"/>
      <c r="M9" s="62"/>
      <c r="N9" s="62"/>
      <c r="O9" s="62"/>
    </row>
    <row r="10" spans="1:15" ht="15.75" thickBot="1">
      <c r="A10" s="15"/>
      <c r="B10" s="13"/>
      <c r="C10" s="63" t="s">
        <v>443</v>
      </c>
      <c r="D10" s="63"/>
      <c r="E10" s="63"/>
      <c r="F10" s="63" t="s">
        <v>451</v>
      </c>
      <c r="G10" s="63"/>
      <c r="H10" s="63"/>
      <c r="I10" s="13"/>
      <c r="J10" s="63" t="s">
        <v>443</v>
      </c>
      <c r="K10" s="63"/>
      <c r="L10" s="63"/>
      <c r="M10" s="63" t="s">
        <v>451</v>
      </c>
      <c r="N10" s="63"/>
      <c r="O10" s="63"/>
    </row>
    <row r="11" spans="1:15">
      <c r="A11" s="15"/>
      <c r="B11" s="36" t="s">
        <v>475</v>
      </c>
      <c r="C11" s="40" t="s">
        <v>194</v>
      </c>
      <c r="D11" s="42">
        <v>5.5</v>
      </c>
      <c r="E11" s="44"/>
      <c r="F11" s="40" t="s">
        <v>194</v>
      </c>
      <c r="G11" s="42">
        <v>533</v>
      </c>
      <c r="H11" s="44"/>
      <c r="I11" s="26"/>
      <c r="J11" s="40" t="s">
        <v>194</v>
      </c>
      <c r="K11" s="42">
        <v>5.5</v>
      </c>
      <c r="L11" s="44"/>
      <c r="M11" s="40" t="s">
        <v>194</v>
      </c>
      <c r="N11" s="42">
        <v>532.70000000000005</v>
      </c>
      <c r="O11" s="44"/>
    </row>
    <row r="12" spans="1:15">
      <c r="A12" s="15"/>
      <c r="B12" s="36"/>
      <c r="C12" s="123"/>
      <c r="D12" s="124"/>
      <c r="E12" s="125"/>
      <c r="F12" s="123"/>
      <c r="G12" s="124"/>
      <c r="H12" s="125"/>
      <c r="I12" s="26"/>
      <c r="J12" s="123"/>
      <c r="K12" s="124"/>
      <c r="L12" s="125"/>
      <c r="M12" s="123"/>
      <c r="N12" s="124"/>
      <c r="O12" s="125"/>
    </row>
    <row r="13" spans="1:15">
      <c r="A13" s="15"/>
      <c r="B13" s="52" t="s">
        <v>476</v>
      </c>
      <c r="C13" s="54">
        <v>72</v>
      </c>
      <c r="D13" s="54"/>
      <c r="E13" s="29"/>
      <c r="F13" s="54" t="s">
        <v>243</v>
      </c>
      <c r="G13" s="54"/>
      <c r="H13" s="29"/>
      <c r="I13" s="29"/>
      <c r="J13" s="54" t="s">
        <v>243</v>
      </c>
      <c r="K13" s="54"/>
      <c r="L13" s="29"/>
      <c r="M13" s="54">
        <v>296.39999999999998</v>
      </c>
      <c r="N13" s="54"/>
      <c r="O13" s="29"/>
    </row>
    <row r="14" spans="1:15">
      <c r="A14" s="15"/>
      <c r="B14" s="52"/>
      <c r="C14" s="54"/>
      <c r="D14" s="54"/>
      <c r="E14" s="29"/>
      <c r="F14" s="54"/>
      <c r="G14" s="54"/>
      <c r="H14" s="29"/>
      <c r="I14" s="29"/>
      <c r="J14" s="54"/>
      <c r="K14" s="54"/>
      <c r="L14" s="29"/>
      <c r="M14" s="54"/>
      <c r="N14" s="54"/>
      <c r="O14" s="29"/>
    </row>
    <row r="15" spans="1:15">
      <c r="A15" s="15"/>
      <c r="B15" s="36" t="s">
        <v>477</v>
      </c>
      <c r="C15" s="37" t="s">
        <v>243</v>
      </c>
      <c r="D15" s="37"/>
      <c r="E15" s="26"/>
      <c r="F15" s="37">
        <v>300</v>
      </c>
      <c r="G15" s="37"/>
      <c r="H15" s="26"/>
      <c r="I15" s="26"/>
      <c r="J15" s="37" t="s">
        <v>243</v>
      </c>
      <c r="K15" s="37"/>
      <c r="L15" s="26"/>
      <c r="M15" s="37">
        <v>300</v>
      </c>
      <c r="N15" s="37"/>
      <c r="O15" s="26"/>
    </row>
    <row r="16" spans="1:15">
      <c r="A16" s="15"/>
      <c r="B16" s="36"/>
      <c r="C16" s="37"/>
      <c r="D16" s="37"/>
      <c r="E16" s="26"/>
      <c r="F16" s="37"/>
      <c r="G16" s="37"/>
      <c r="H16" s="26"/>
      <c r="I16" s="26"/>
      <c r="J16" s="37"/>
      <c r="K16" s="37"/>
      <c r="L16" s="26"/>
      <c r="M16" s="37"/>
      <c r="N16" s="37"/>
      <c r="O16" s="26"/>
    </row>
    <row r="17" spans="1:15">
      <c r="A17" s="15"/>
      <c r="B17" s="52" t="s">
        <v>478</v>
      </c>
      <c r="C17" s="54" t="s">
        <v>243</v>
      </c>
      <c r="D17" s="54"/>
      <c r="E17" s="29"/>
      <c r="F17" s="54">
        <v>299.39999999999998</v>
      </c>
      <c r="G17" s="54"/>
      <c r="H17" s="29"/>
      <c r="I17" s="29"/>
      <c r="J17" s="54" t="s">
        <v>243</v>
      </c>
      <c r="K17" s="54"/>
      <c r="L17" s="29"/>
      <c r="M17" s="54" t="s">
        <v>243</v>
      </c>
      <c r="N17" s="54"/>
      <c r="O17" s="29"/>
    </row>
    <row r="18" spans="1:15">
      <c r="A18" s="15"/>
      <c r="B18" s="52"/>
      <c r="C18" s="54"/>
      <c r="D18" s="54"/>
      <c r="E18" s="29"/>
      <c r="F18" s="54"/>
      <c r="G18" s="54"/>
      <c r="H18" s="29"/>
      <c r="I18" s="29"/>
      <c r="J18" s="54"/>
      <c r="K18" s="54"/>
      <c r="L18" s="29"/>
      <c r="M18" s="54"/>
      <c r="N18" s="54"/>
      <c r="O18" s="29"/>
    </row>
    <row r="19" spans="1:15">
      <c r="A19" s="15"/>
      <c r="B19" s="36" t="s">
        <v>479</v>
      </c>
      <c r="C19" s="37">
        <v>3</v>
      </c>
      <c r="D19" s="37"/>
      <c r="E19" s="26"/>
      <c r="F19" s="37">
        <v>6.2</v>
      </c>
      <c r="G19" s="37"/>
      <c r="H19" s="26"/>
      <c r="I19" s="26"/>
      <c r="J19" s="37">
        <v>3</v>
      </c>
      <c r="K19" s="37"/>
      <c r="L19" s="26"/>
      <c r="M19" s="37">
        <v>7</v>
      </c>
      <c r="N19" s="37"/>
      <c r="O19" s="26"/>
    </row>
    <row r="20" spans="1:15">
      <c r="A20" s="15"/>
      <c r="B20" s="36"/>
      <c r="C20" s="37"/>
      <c r="D20" s="37"/>
      <c r="E20" s="26"/>
      <c r="F20" s="37"/>
      <c r="G20" s="37"/>
      <c r="H20" s="26"/>
      <c r="I20" s="26"/>
      <c r="J20" s="37"/>
      <c r="K20" s="37"/>
      <c r="L20" s="26"/>
      <c r="M20" s="37"/>
      <c r="N20" s="37"/>
      <c r="O20" s="26"/>
    </row>
    <row r="21" spans="1:15">
      <c r="A21" s="15"/>
      <c r="B21" s="52" t="s">
        <v>480</v>
      </c>
      <c r="C21" s="54">
        <v>1</v>
      </c>
      <c r="D21" s="54"/>
      <c r="E21" s="29"/>
      <c r="F21" s="54">
        <v>14</v>
      </c>
      <c r="G21" s="54"/>
      <c r="H21" s="29"/>
      <c r="I21" s="29"/>
      <c r="J21" s="54">
        <v>1.1000000000000001</v>
      </c>
      <c r="K21" s="54"/>
      <c r="L21" s="29"/>
      <c r="M21" s="54">
        <v>14.2</v>
      </c>
      <c r="N21" s="54"/>
      <c r="O21" s="29"/>
    </row>
    <row r="22" spans="1:15">
      <c r="A22" s="15"/>
      <c r="B22" s="52"/>
      <c r="C22" s="54"/>
      <c r="D22" s="54"/>
      <c r="E22" s="29"/>
      <c r="F22" s="54"/>
      <c r="G22" s="54"/>
      <c r="H22" s="29"/>
      <c r="I22" s="29"/>
      <c r="J22" s="54"/>
      <c r="K22" s="54"/>
      <c r="L22" s="29"/>
      <c r="M22" s="54"/>
      <c r="N22" s="54"/>
      <c r="O22" s="29"/>
    </row>
    <row r="23" spans="1:15">
      <c r="A23" s="15"/>
      <c r="B23" s="36" t="s">
        <v>144</v>
      </c>
      <c r="C23" s="37">
        <v>0.1</v>
      </c>
      <c r="D23" s="37"/>
      <c r="E23" s="26"/>
      <c r="F23" s="37">
        <v>0.2</v>
      </c>
      <c r="G23" s="37"/>
      <c r="H23" s="26"/>
      <c r="I23" s="26"/>
      <c r="J23" s="37">
        <v>7.2</v>
      </c>
      <c r="K23" s="37"/>
      <c r="L23" s="26"/>
      <c r="M23" s="37">
        <v>0.2</v>
      </c>
      <c r="N23" s="37"/>
      <c r="O23" s="26"/>
    </row>
    <row r="24" spans="1:15" ht="15.75" thickBot="1">
      <c r="A24" s="15"/>
      <c r="B24" s="36"/>
      <c r="C24" s="69"/>
      <c r="D24" s="69"/>
      <c r="E24" s="70"/>
      <c r="F24" s="69"/>
      <c r="G24" s="69"/>
      <c r="H24" s="70"/>
      <c r="I24" s="26"/>
      <c r="J24" s="69"/>
      <c r="K24" s="69"/>
      <c r="L24" s="70"/>
      <c r="M24" s="69"/>
      <c r="N24" s="69"/>
      <c r="O24" s="70"/>
    </row>
    <row r="25" spans="1:15">
      <c r="A25" s="15"/>
      <c r="B25" s="102" t="s">
        <v>254</v>
      </c>
      <c r="C25" s="30" t="s">
        <v>194</v>
      </c>
      <c r="D25" s="32">
        <v>81.599999999999994</v>
      </c>
      <c r="E25" s="34"/>
      <c r="F25" s="30" t="s">
        <v>194</v>
      </c>
      <c r="G25" s="73">
        <v>1152.8</v>
      </c>
      <c r="H25" s="34"/>
      <c r="I25" s="29"/>
      <c r="J25" s="30" t="s">
        <v>194</v>
      </c>
      <c r="K25" s="32">
        <v>16.8</v>
      </c>
      <c r="L25" s="34"/>
      <c r="M25" s="30" t="s">
        <v>194</v>
      </c>
      <c r="N25" s="73">
        <v>1150.5</v>
      </c>
      <c r="O25" s="34"/>
    </row>
    <row r="26" spans="1:15" ht="15.75" thickBot="1">
      <c r="A26" s="15"/>
      <c r="B26" s="102"/>
      <c r="C26" s="72"/>
      <c r="D26" s="76"/>
      <c r="E26" s="75"/>
      <c r="F26" s="72"/>
      <c r="G26" s="74"/>
      <c r="H26" s="75"/>
      <c r="I26" s="29"/>
      <c r="J26" s="72"/>
      <c r="K26" s="76"/>
      <c r="L26" s="75"/>
      <c r="M26" s="72"/>
      <c r="N26" s="74"/>
      <c r="O26" s="75"/>
    </row>
    <row r="27" spans="1:15" ht="15.75" thickTop="1"/>
  </sheetData>
  <mergeCells count="103">
    <mergeCell ref="A1:A2"/>
    <mergeCell ref="B1:O1"/>
    <mergeCell ref="B2:O2"/>
    <mergeCell ref="B3:O3"/>
    <mergeCell ref="A4:A26"/>
    <mergeCell ref="B4:O4"/>
    <mergeCell ref="B5:O5"/>
    <mergeCell ref="B6:O6"/>
    <mergeCell ref="J25:J26"/>
    <mergeCell ref="K25:K26"/>
    <mergeCell ref="L25:L26"/>
    <mergeCell ref="M25:M26"/>
    <mergeCell ref="N25:N26"/>
    <mergeCell ref="O25:O26"/>
    <mergeCell ref="M23:N24"/>
    <mergeCell ref="O23:O24"/>
    <mergeCell ref="B25:B26"/>
    <mergeCell ref="C25:C26"/>
    <mergeCell ref="D25:D26"/>
    <mergeCell ref="E25:E26"/>
    <mergeCell ref="F25:F26"/>
    <mergeCell ref="G25:G26"/>
    <mergeCell ref="H25:H26"/>
    <mergeCell ref="I25:I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F10:H10"/>
    <mergeCell ref="J10:L10"/>
    <mergeCell ref="M10: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2.42578125" bestFit="1" customWidth="1"/>
    <col min="4" max="4" width="2" customWidth="1"/>
    <col min="5" max="5" width="4.140625" customWidth="1"/>
    <col min="6" max="6" width="1.5703125" customWidth="1"/>
    <col min="8" max="8" width="2.140625" customWidth="1"/>
    <col min="9" max="9" width="4.42578125" customWidth="1"/>
    <col min="10" max="10" width="1.5703125" customWidth="1"/>
  </cols>
  <sheetData>
    <row r="1" spans="1:10" ht="15" customHeight="1">
      <c r="A1" s="7" t="s">
        <v>811</v>
      </c>
      <c r="B1" s="7" t="s">
        <v>1</v>
      </c>
      <c r="C1" s="7"/>
      <c r="D1" s="7"/>
      <c r="E1" s="7"/>
      <c r="F1" s="7"/>
      <c r="G1" s="7"/>
      <c r="H1" s="7"/>
      <c r="I1" s="7"/>
      <c r="J1" s="7"/>
    </row>
    <row r="2" spans="1:10" ht="15" customHeight="1">
      <c r="A2" s="7"/>
      <c r="B2" s="7" t="s">
        <v>2</v>
      </c>
      <c r="C2" s="7"/>
      <c r="D2" s="7"/>
      <c r="E2" s="7"/>
      <c r="F2" s="7"/>
      <c r="G2" s="7"/>
      <c r="H2" s="7"/>
      <c r="I2" s="7"/>
      <c r="J2" s="7"/>
    </row>
    <row r="3" spans="1:10" ht="45">
      <c r="A3" s="3" t="s">
        <v>500</v>
      </c>
      <c r="B3" s="49" t="s">
        <v>7</v>
      </c>
      <c r="C3" s="49"/>
      <c r="D3" s="49"/>
      <c r="E3" s="49"/>
      <c r="F3" s="49"/>
      <c r="G3" s="49"/>
      <c r="H3" s="49"/>
      <c r="I3" s="49"/>
      <c r="J3" s="49"/>
    </row>
    <row r="4" spans="1:10" ht="15" customHeight="1">
      <c r="A4" s="15" t="s">
        <v>812</v>
      </c>
      <c r="B4" s="49" t="s">
        <v>7</v>
      </c>
      <c r="C4" s="49"/>
      <c r="D4" s="49"/>
      <c r="E4" s="49"/>
      <c r="F4" s="49"/>
      <c r="G4" s="49"/>
      <c r="H4" s="49"/>
      <c r="I4" s="49"/>
      <c r="J4" s="49"/>
    </row>
    <row r="5" spans="1:10">
      <c r="A5" s="15"/>
      <c r="B5" s="25"/>
      <c r="C5" s="25"/>
      <c r="D5" s="25"/>
      <c r="E5" s="25"/>
      <c r="F5" s="25"/>
      <c r="G5" s="25"/>
      <c r="H5" s="25"/>
      <c r="I5" s="25"/>
      <c r="J5" s="25"/>
    </row>
    <row r="6" spans="1:10">
      <c r="A6" s="15"/>
      <c r="B6" s="12"/>
      <c r="C6" s="12"/>
      <c r="D6" s="12"/>
      <c r="E6" s="12"/>
      <c r="F6" s="12"/>
      <c r="G6" s="12"/>
      <c r="H6" s="12"/>
      <c r="I6" s="12"/>
      <c r="J6" s="12"/>
    </row>
    <row r="7" spans="1:10" ht="15.75" thickBot="1">
      <c r="A7" s="15"/>
      <c r="B7" s="58"/>
      <c r="C7" s="13"/>
      <c r="D7" s="28" t="s">
        <v>501</v>
      </c>
      <c r="E7" s="28"/>
      <c r="F7" s="28"/>
      <c r="G7" s="28"/>
      <c r="H7" s="28"/>
      <c r="I7" s="28"/>
      <c r="J7" s="28"/>
    </row>
    <row r="8" spans="1:10">
      <c r="A8" s="15"/>
      <c r="B8" s="65"/>
      <c r="C8" s="26"/>
      <c r="D8" s="66" t="s">
        <v>502</v>
      </c>
      <c r="E8" s="66"/>
      <c r="F8" s="66"/>
      <c r="G8" s="66"/>
      <c r="H8" s="66"/>
      <c r="I8" s="66"/>
      <c r="J8" s="66"/>
    </row>
    <row r="9" spans="1:10" ht="15.75" thickBot="1">
      <c r="A9" s="15"/>
      <c r="B9" s="65"/>
      <c r="C9" s="26"/>
      <c r="D9" s="132" t="s">
        <v>503</v>
      </c>
      <c r="E9" s="132"/>
      <c r="F9" s="132"/>
      <c r="G9" s="132"/>
      <c r="H9" s="132"/>
      <c r="I9" s="132"/>
      <c r="J9" s="132"/>
    </row>
    <row r="10" spans="1:10">
      <c r="A10" s="15"/>
      <c r="B10" s="128" t="s">
        <v>504</v>
      </c>
      <c r="C10" s="26"/>
      <c r="D10" s="66" t="s">
        <v>191</v>
      </c>
      <c r="E10" s="66"/>
      <c r="F10" s="66"/>
      <c r="G10" s="44"/>
      <c r="H10" s="66" t="s">
        <v>506</v>
      </c>
      <c r="I10" s="66"/>
      <c r="J10" s="66"/>
    </row>
    <row r="11" spans="1:10" ht="15.75" thickBot="1">
      <c r="A11" s="15"/>
      <c r="B11" s="129" t="s">
        <v>505</v>
      </c>
      <c r="C11" s="26"/>
      <c r="D11" s="28">
        <v>2014</v>
      </c>
      <c r="E11" s="28"/>
      <c r="F11" s="28"/>
      <c r="G11" s="26"/>
      <c r="H11" s="28">
        <v>2013</v>
      </c>
      <c r="I11" s="28"/>
      <c r="J11" s="28"/>
    </row>
    <row r="12" spans="1:10">
      <c r="A12" s="15"/>
      <c r="B12" s="30" t="s">
        <v>507</v>
      </c>
      <c r="C12" s="29"/>
      <c r="D12" s="30" t="s">
        <v>194</v>
      </c>
      <c r="E12" s="32" t="s">
        <v>243</v>
      </c>
      <c r="F12" s="34"/>
      <c r="G12" s="29"/>
      <c r="H12" s="30" t="s">
        <v>194</v>
      </c>
      <c r="I12" s="32">
        <v>1.9</v>
      </c>
      <c r="J12" s="34"/>
    </row>
    <row r="13" spans="1:10">
      <c r="A13" s="15"/>
      <c r="B13" s="52"/>
      <c r="C13" s="29"/>
      <c r="D13" s="31"/>
      <c r="E13" s="33"/>
      <c r="F13" s="35"/>
      <c r="G13" s="29"/>
      <c r="H13" s="31"/>
      <c r="I13" s="33"/>
      <c r="J13" s="35"/>
    </row>
    <row r="14" spans="1:10">
      <c r="A14" s="15"/>
      <c r="B14" s="36" t="s">
        <v>508</v>
      </c>
      <c r="C14" s="26"/>
      <c r="D14" s="37">
        <v>12.9</v>
      </c>
      <c r="E14" s="37"/>
      <c r="F14" s="26"/>
      <c r="G14" s="26"/>
      <c r="H14" s="37">
        <v>11.7</v>
      </c>
      <c r="I14" s="37"/>
      <c r="J14" s="26"/>
    </row>
    <row r="15" spans="1:10">
      <c r="A15" s="15"/>
      <c r="B15" s="36"/>
      <c r="C15" s="26"/>
      <c r="D15" s="37"/>
      <c r="E15" s="37"/>
      <c r="F15" s="26"/>
      <c r="G15" s="26"/>
      <c r="H15" s="37"/>
      <c r="I15" s="37"/>
      <c r="J15" s="26"/>
    </row>
    <row r="16" spans="1:10">
      <c r="A16" s="15"/>
      <c r="B16" s="20" t="s">
        <v>509</v>
      </c>
      <c r="C16" s="19"/>
      <c r="D16" s="54" t="s">
        <v>510</v>
      </c>
      <c r="E16" s="54"/>
      <c r="F16" s="20" t="s">
        <v>197</v>
      </c>
      <c r="G16" s="19"/>
      <c r="H16" s="54" t="s">
        <v>511</v>
      </c>
      <c r="I16" s="54"/>
      <c r="J16" s="20" t="s">
        <v>197</v>
      </c>
    </row>
    <row r="17" spans="1:10">
      <c r="A17" s="15"/>
      <c r="B17" s="36" t="s">
        <v>512</v>
      </c>
      <c r="C17" s="26"/>
      <c r="D17" s="37" t="s">
        <v>243</v>
      </c>
      <c r="E17" s="37"/>
      <c r="F17" s="26"/>
      <c r="G17" s="26"/>
      <c r="H17" s="37">
        <v>3.1</v>
      </c>
      <c r="I17" s="37"/>
      <c r="J17" s="26"/>
    </row>
    <row r="18" spans="1:10" ht="15.75" thickBot="1">
      <c r="A18" s="15"/>
      <c r="B18" s="36"/>
      <c r="C18" s="26"/>
      <c r="D18" s="69"/>
      <c r="E18" s="69"/>
      <c r="F18" s="70"/>
      <c r="G18" s="26"/>
      <c r="H18" s="69"/>
      <c r="I18" s="69"/>
      <c r="J18" s="70"/>
    </row>
    <row r="19" spans="1:10" ht="15.75" thickBot="1">
      <c r="A19" s="15"/>
      <c r="B19" s="89" t="s">
        <v>513</v>
      </c>
      <c r="C19" s="19"/>
      <c r="D19" s="130" t="s">
        <v>194</v>
      </c>
      <c r="E19" s="131" t="s">
        <v>514</v>
      </c>
      <c r="F19" s="130" t="s">
        <v>197</v>
      </c>
      <c r="G19" s="19"/>
      <c r="H19" s="130" t="s">
        <v>194</v>
      </c>
      <c r="I19" s="131" t="s">
        <v>515</v>
      </c>
      <c r="J19" s="130" t="s">
        <v>197</v>
      </c>
    </row>
    <row r="20" spans="1:10" ht="15.75" thickTop="1">
      <c r="A20" s="15"/>
      <c r="B20" s="87"/>
      <c r="C20" s="87"/>
      <c r="D20" s="87"/>
      <c r="E20" s="87"/>
      <c r="F20" s="87"/>
      <c r="G20" s="87"/>
      <c r="H20" s="87"/>
      <c r="I20" s="87"/>
      <c r="J20" s="87"/>
    </row>
    <row r="21" spans="1:10">
      <c r="A21" s="15"/>
      <c r="B21" s="25"/>
      <c r="C21" s="25"/>
      <c r="D21" s="25"/>
      <c r="E21" s="25"/>
      <c r="F21" s="25"/>
      <c r="G21" s="25"/>
      <c r="H21" s="25"/>
      <c r="I21" s="25"/>
      <c r="J21" s="25"/>
    </row>
    <row r="22" spans="1:10">
      <c r="A22" s="15"/>
      <c r="B22" s="12"/>
      <c r="C22" s="12"/>
      <c r="D22" s="12"/>
      <c r="E22" s="12"/>
      <c r="F22" s="12"/>
      <c r="G22" s="12"/>
      <c r="H22" s="12"/>
      <c r="I22" s="12"/>
      <c r="J22" s="12"/>
    </row>
    <row r="23" spans="1:10" ht="15.75" thickBot="1">
      <c r="A23" s="15"/>
      <c r="B23" s="58"/>
      <c r="C23" s="13"/>
      <c r="D23" s="28" t="s">
        <v>516</v>
      </c>
      <c r="E23" s="28"/>
      <c r="F23" s="28"/>
      <c r="G23" s="28"/>
      <c r="H23" s="28"/>
      <c r="I23" s="28"/>
      <c r="J23" s="28"/>
    </row>
    <row r="24" spans="1:10">
      <c r="A24" s="15"/>
      <c r="B24" s="65"/>
      <c r="C24" s="26"/>
      <c r="D24" s="66" t="s">
        <v>502</v>
      </c>
      <c r="E24" s="66"/>
      <c r="F24" s="66"/>
      <c r="G24" s="66"/>
      <c r="H24" s="66"/>
      <c r="I24" s="66"/>
      <c r="J24" s="66"/>
    </row>
    <row r="25" spans="1:10" ht="15.75" thickBot="1">
      <c r="A25" s="15"/>
      <c r="B25" s="65"/>
      <c r="C25" s="26"/>
      <c r="D25" s="28" t="s">
        <v>517</v>
      </c>
      <c r="E25" s="28"/>
      <c r="F25" s="28"/>
      <c r="G25" s="28"/>
      <c r="H25" s="28"/>
      <c r="I25" s="28"/>
      <c r="J25" s="28"/>
    </row>
    <row r="26" spans="1:10">
      <c r="A26" s="15"/>
      <c r="B26" s="84" t="s">
        <v>518</v>
      </c>
      <c r="C26" s="26"/>
      <c r="D26" s="66" t="s">
        <v>191</v>
      </c>
      <c r="E26" s="66"/>
      <c r="F26" s="66"/>
      <c r="G26" s="44"/>
      <c r="H26" s="66" t="s">
        <v>506</v>
      </c>
      <c r="I26" s="66"/>
      <c r="J26" s="66"/>
    </row>
    <row r="27" spans="1:10" ht="15.75" thickBot="1">
      <c r="A27" s="15"/>
      <c r="B27" s="85"/>
      <c r="C27" s="26"/>
      <c r="D27" s="28">
        <v>2014</v>
      </c>
      <c r="E27" s="28"/>
      <c r="F27" s="28"/>
      <c r="G27" s="125"/>
      <c r="H27" s="28">
        <v>2013</v>
      </c>
      <c r="I27" s="28"/>
      <c r="J27" s="28"/>
    </row>
    <row r="28" spans="1:10">
      <c r="A28" s="15"/>
      <c r="B28" s="30" t="s">
        <v>507</v>
      </c>
      <c r="C28" s="29"/>
      <c r="D28" s="30" t="s">
        <v>194</v>
      </c>
      <c r="E28" s="32">
        <v>0.7</v>
      </c>
      <c r="F28" s="34"/>
      <c r="G28" s="29"/>
      <c r="H28" s="30" t="s">
        <v>194</v>
      </c>
      <c r="I28" s="32">
        <v>0.7</v>
      </c>
      <c r="J28" s="34"/>
    </row>
    <row r="29" spans="1:10">
      <c r="A29" s="15"/>
      <c r="B29" s="52"/>
      <c r="C29" s="29"/>
      <c r="D29" s="31"/>
      <c r="E29" s="33"/>
      <c r="F29" s="35"/>
      <c r="G29" s="29"/>
      <c r="H29" s="31"/>
      <c r="I29" s="33"/>
      <c r="J29" s="35"/>
    </row>
    <row r="30" spans="1:10">
      <c r="A30" s="15"/>
      <c r="B30" s="36" t="s">
        <v>508</v>
      </c>
      <c r="C30" s="26"/>
      <c r="D30" s="37">
        <v>0.7</v>
      </c>
      <c r="E30" s="37"/>
      <c r="F30" s="26"/>
      <c r="G30" s="26"/>
      <c r="H30" s="37">
        <v>0.6</v>
      </c>
      <c r="I30" s="37"/>
      <c r="J30" s="26"/>
    </row>
    <row r="31" spans="1:10" ht="15.75" thickBot="1">
      <c r="A31" s="15"/>
      <c r="B31" s="36"/>
      <c r="C31" s="26"/>
      <c r="D31" s="69"/>
      <c r="E31" s="69"/>
      <c r="F31" s="70"/>
      <c r="G31" s="26"/>
      <c r="H31" s="69"/>
      <c r="I31" s="69"/>
      <c r="J31" s="70"/>
    </row>
    <row r="32" spans="1:10">
      <c r="A32" s="15"/>
      <c r="B32" s="91" t="s">
        <v>519</v>
      </c>
      <c r="C32" s="29"/>
      <c r="D32" s="30" t="s">
        <v>194</v>
      </c>
      <c r="E32" s="32">
        <v>1.4</v>
      </c>
      <c r="F32" s="34"/>
      <c r="G32" s="29"/>
      <c r="H32" s="30" t="s">
        <v>194</v>
      </c>
      <c r="I32" s="32">
        <v>1.3</v>
      </c>
      <c r="J32" s="34"/>
    </row>
    <row r="33" spans="1:10" ht="15.75" thickBot="1">
      <c r="A33" s="15"/>
      <c r="B33" s="91"/>
      <c r="C33" s="29"/>
      <c r="D33" s="72"/>
      <c r="E33" s="76"/>
      <c r="F33" s="75"/>
      <c r="G33" s="29"/>
      <c r="H33" s="72"/>
      <c r="I33" s="76"/>
      <c r="J33" s="75"/>
    </row>
    <row r="34" spans="1:10" ht="15.75" thickTop="1"/>
  </sheetData>
  <mergeCells count="82">
    <mergeCell ref="H32:H33"/>
    <mergeCell ref="I32:I33"/>
    <mergeCell ref="J32:J33"/>
    <mergeCell ref="A1:A2"/>
    <mergeCell ref="B1:J1"/>
    <mergeCell ref="B2:J2"/>
    <mergeCell ref="B3:J3"/>
    <mergeCell ref="A4:A33"/>
    <mergeCell ref="B4:J4"/>
    <mergeCell ref="B20:J20"/>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6:B27"/>
    <mergeCell ref="C26:C27"/>
    <mergeCell ref="D26:F26"/>
    <mergeCell ref="D27:F27"/>
    <mergeCell ref="G26:G27"/>
    <mergeCell ref="H26:J26"/>
    <mergeCell ref="H27:J27"/>
    <mergeCell ref="J17:J18"/>
    <mergeCell ref="B21:J21"/>
    <mergeCell ref="D23:J23"/>
    <mergeCell ref="B24:B25"/>
    <mergeCell ref="C24:C25"/>
    <mergeCell ref="D24:J24"/>
    <mergeCell ref="D25:J25"/>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C10:C11"/>
    <mergeCell ref="D10:F10"/>
    <mergeCell ref="D11:F11"/>
    <mergeCell ref="G10:G11"/>
    <mergeCell ref="H10:J10"/>
    <mergeCell ref="H11:J11"/>
    <mergeCell ref="B5:J5"/>
    <mergeCell ref="D7:J7"/>
    <mergeCell ref="B8:B9"/>
    <mergeCell ref="C8:C9"/>
    <mergeCell ref="D8:J8"/>
    <mergeCell ref="D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4.85546875" customWidth="1"/>
    <col min="4" max="4" width="14.85546875" customWidth="1"/>
    <col min="5" max="5" width="3.85546875" customWidth="1"/>
    <col min="7" max="7" width="11.5703125" customWidth="1"/>
    <col min="8" max="8" width="9.85546875" customWidth="1"/>
    <col min="9" max="9" width="3" customWidth="1"/>
    <col min="10" max="10" width="2" bestFit="1" customWidth="1"/>
    <col min="11" max="11" width="5" bestFit="1" customWidth="1"/>
    <col min="14" max="14" width="2" bestFit="1" customWidth="1"/>
    <col min="15" max="15" width="5" bestFit="1" customWidth="1"/>
    <col min="18" max="18" width="6" bestFit="1" customWidth="1"/>
    <col min="21" max="21" width="2" bestFit="1" customWidth="1"/>
    <col min="22" max="22" width="5" bestFit="1" customWidth="1"/>
  </cols>
  <sheetData>
    <row r="1" spans="1:23" ht="15" customHeight="1">
      <c r="A1" s="7" t="s">
        <v>8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43</v>
      </c>
      <c r="B3" s="49" t="s">
        <v>7</v>
      </c>
      <c r="C3" s="49"/>
      <c r="D3" s="49"/>
      <c r="E3" s="49"/>
      <c r="F3" s="49"/>
      <c r="G3" s="49"/>
      <c r="H3" s="49"/>
      <c r="I3" s="49"/>
      <c r="J3" s="49"/>
      <c r="K3" s="49"/>
      <c r="L3" s="49"/>
      <c r="M3" s="49"/>
      <c r="N3" s="49"/>
      <c r="O3" s="49"/>
      <c r="P3" s="49"/>
      <c r="Q3" s="49"/>
      <c r="R3" s="49"/>
      <c r="S3" s="49"/>
      <c r="T3" s="49"/>
      <c r="U3" s="49"/>
      <c r="V3" s="49"/>
      <c r="W3" s="49"/>
    </row>
    <row r="4" spans="1:23" ht="15" customHeight="1">
      <c r="A4" s="15" t="s">
        <v>814</v>
      </c>
      <c r="B4" s="49" t="s">
        <v>7</v>
      </c>
      <c r="C4" s="49"/>
      <c r="D4" s="49"/>
      <c r="E4" s="49"/>
      <c r="F4" s="49"/>
      <c r="G4" s="49"/>
      <c r="H4" s="49"/>
      <c r="I4" s="49"/>
      <c r="J4" s="49"/>
      <c r="K4" s="49"/>
      <c r="L4" s="49"/>
      <c r="M4" s="49"/>
      <c r="N4" s="49"/>
      <c r="O4" s="49"/>
      <c r="P4" s="49"/>
      <c r="Q4" s="49"/>
      <c r="R4" s="49"/>
      <c r="S4" s="49"/>
      <c r="T4" s="49"/>
      <c r="U4" s="49"/>
      <c r="V4" s="49"/>
      <c r="W4" s="49"/>
    </row>
    <row r="5" spans="1:23">
      <c r="A5" s="15"/>
      <c r="B5" s="51" t="s">
        <v>547</v>
      </c>
      <c r="C5" s="51"/>
      <c r="D5" s="51"/>
      <c r="E5" s="51"/>
      <c r="F5" s="51"/>
      <c r="G5" s="51"/>
      <c r="H5" s="51"/>
      <c r="I5" s="51"/>
      <c r="J5" s="51"/>
      <c r="K5" s="51"/>
      <c r="L5" s="51"/>
      <c r="M5" s="51"/>
      <c r="N5" s="51"/>
      <c r="O5" s="51"/>
      <c r="P5" s="51"/>
      <c r="Q5" s="51"/>
      <c r="R5" s="51"/>
      <c r="S5" s="51"/>
      <c r="T5" s="51"/>
      <c r="U5" s="51"/>
      <c r="V5" s="51"/>
      <c r="W5" s="51"/>
    </row>
    <row r="6" spans="1:23">
      <c r="A6" s="15"/>
      <c r="B6" s="51"/>
      <c r="C6" s="51"/>
      <c r="D6" s="51"/>
      <c r="E6" s="51"/>
      <c r="F6" s="51"/>
      <c r="G6" s="51"/>
      <c r="H6" s="51"/>
      <c r="I6" s="51"/>
      <c r="J6" s="51"/>
      <c r="K6" s="51"/>
      <c r="L6" s="51"/>
      <c r="M6" s="51"/>
      <c r="N6" s="51"/>
      <c r="O6" s="51"/>
      <c r="P6" s="51"/>
      <c r="Q6" s="51"/>
      <c r="R6" s="51"/>
      <c r="S6" s="51"/>
      <c r="T6" s="51"/>
      <c r="U6" s="51"/>
      <c r="V6" s="51"/>
      <c r="W6" s="51"/>
    </row>
    <row r="7" spans="1:23">
      <c r="A7" s="15"/>
      <c r="B7" s="25"/>
      <c r="C7" s="25"/>
      <c r="D7" s="25"/>
      <c r="E7" s="25"/>
      <c r="F7" s="25"/>
      <c r="G7" s="25"/>
      <c r="H7" s="25"/>
      <c r="I7" s="25"/>
      <c r="J7" s="25"/>
      <c r="K7" s="25"/>
      <c r="L7" s="25"/>
      <c r="M7" s="25"/>
      <c r="N7" s="25"/>
      <c r="O7" s="25"/>
      <c r="P7" s="25"/>
      <c r="Q7" s="25"/>
      <c r="R7" s="25"/>
      <c r="S7" s="25"/>
      <c r="T7" s="25"/>
      <c r="U7" s="25"/>
      <c r="V7" s="25"/>
      <c r="W7" s="25"/>
    </row>
    <row r="8" spans="1:23">
      <c r="A8" s="15"/>
      <c r="B8" s="12"/>
      <c r="C8" s="12"/>
      <c r="D8" s="12"/>
      <c r="E8" s="12"/>
      <c r="F8" s="12"/>
      <c r="G8" s="12"/>
      <c r="H8" s="12"/>
      <c r="I8" s="12"/>
      <c r="J8" s="12"/>
      <c r="K8" s="12"/>
      <c r="L8" s="12"/>
      <c r="M8" s="12"/>
      <c r="N8" s="12"/>
      <c r="O8" s="12"/>
      <c r="P8" s="12"/>
      <c r="Q8" s="12"/>
      <c r="R8" s="12"/>
      <c r="S8" s="12"/>
      <c r="T8" s="12"/>
      <c r="U8" s="12"/>
      <c r="V8" s="12"/>
      <c r="W8" s="12"/>
    </row>
    <row r="9" spans="1:23" ht="15.75" thickBot="1">
      <c r="A9" s="15"/>
      <c r="B9" s="58"/>
      <c r="C9" s="28" t="s">
        <v>548</v>
      </c>
      <c r="D9" s="28"/>
      <c r="E9" s="28"/>
      <c r="F9" s="28"/>
      <c r="G9" s="28"/>
      <c r="H9" s="28"/>
      <c r="I9" s="28"/>
      <c r="J9" s="28"/>
      <c r="K9" s="28"/>
      <c r="L9" s="28"/>
      <c r="M9" s="28"/>
      <c r="N9" s="28"/>
      <c r="O9" s="28"/>
      <c r="P9" s="28"/>
      <c r="Q9" s="28"/>
      <c r="R9" s="28"/>
      <c r="S9" s="28"/>
      <c r="T9" s="28"/>
      <c r="U9" s="28"/>
      <c r="V9" s="28"/>
      <c r="W9" s="28"/>
    </row>
    <row r="10" spans="1:23" ht="15.75" thickBot="1">
      <c r="A10" s="15"/>
      <c r="B10" s="58"/>
      <c r="C10" s="106">
        <v>41732</v>
      </c>
      <c r="D10" s="106"/>
      <c r="E10" s="106"/>
      <c r="F10" s="106"/>
      <c r="G10" s="106"/>
      <c r="H10" s="106"/>
      <c r="I10" s="106"/>
      <c r="J10" s="106"/>
      <c r="K10" s="106"/>
      <c r="L10" s="106"/>
      <c r="M10" s="13"/>
      <c r="N10" s="106">
        <v>41361</v>
      </c>
      <c r="O10" s="106"/>
      <c r="P10" s="106"/>
      <c r="Q10" s="106"/>
      <c r="R10" s="106"/>
      <c r="S10" s="106"/>
      <c r="T10" s="106"/>
      <c r="U10" s="106"/>
      <c r="V10" s="106"/>
      <c r="W10" s="106"/>
    </row>
    <row r="11" spans="1:23">
      <c r="A11" s="15"/>
      <c r="B11" s="65"/>
      <c r="C11" s="66" t="s">
        <v>505</v>
      </c>
      <c r="D11" s="66"/>
      <c r="E11" s="66"/>
      <c r="F11" s="44"/>
      <c r="G11" s="66" t="s">
        <v>549</v>
      </c>
      <c r="H11" s="66"/>
      <c r="I11" s="44"/>
      <c r="J11" s="66" t="s">
        <v>550</v>
      </c>
      <c r="K11" s="66"/>
      <c r="L11" s="66"/>
      <c r="M11" s="26"/>
      <c r="N11" s="66" t="s">
        <v>505</v>
      </c>
      <c r="O11" s="66"/>
      <c r="P11" s="66"/>
      <c r="Q11" s="44"/>
      <c r="R11" s="66" t="s">
        <v>549</v>
      </c>
      <c r="S11" s="66"/>
      <c r="T11" s="44"/>
      <c r="U11" s="66" t="s">
        <v>550</v>
      </c>
      <c r="V11" s="66"/>
      <c r="W11" s="66"/>
    </row>
    <row r="12" spans="1:23" ht="15.75" thickBot="1">
      <c r="A12" s="15"/>
      <c r="B12" s="65"/>
      <c r="C12" s="28"/>
      <c r="D12" s="28"/>
      <c r="E12" s="28"/>
      <c r="F12" s="26"/>
      <c r="G12" s="28"/>
      <c r="H12" s="28"/>
      <c r="I12" s="26"/>
      <c r="J12" s="28" t="s">
        <v>406</v>
      </c>
      <c r="K12" s="28"/>
      <c r="L12" s="28"/>
      <c r="M12" s="26"/>
      <c r="N12" s="28"/>
      <c r="O12" s="28"/>
      <c r="P12" s="28"/>
      <c r="Q12" s="26"/>
      <c r="R12" s="28"/>
      <c r="S12" s="28"/>
      <c r="T12" s="26"/>
      <c r="U12" s="28" t="s">
        <v>406</v>
      </c>
      <c r="V12" s="28"/>
      <c r="W12" s="28"/>
    </row>
    <row r="13" spans="1:23">
      <c r="A13" s="15"/>
      <c r="B13" s="94" t="s">
        <v>551</v>
      </c>
      <c r="C13" s="98"/>
      <c r="D13" s="98"/>
      <c r="E13" s="34"/>
      <c r="F13" s="29"/>
      <c r="G13" s="96"/>
      <c r="H13" s="34"/>
      <c r="I13" s="29"/>
      <c r="J13" s="96"/>
      <c r="K13" s="96"/>
      <c r="L13" s="34"/>
      <c r="M13" s="29"/>
      <c r="N13" s="98"/>
      <c r="O13" s="98"/>
      <c r="P13" s="34"/>
      <c r="Q13" s="29"/>
      <c r="R13" s="96"/>
      <c r="S13" s="34"/>
      <c r="T13" s="29"/>
      <c r="U13" s="96"/>
      <c r="V13" s="96"/>
      <c r="W13" s="34"/>
    </row>
    <row r="14" spans="1:23">
      <c r="A14" s="15"/>
      <c r="B14" s="94"/>
      <c r="C14" s="97"/>
      <c r="D14" s="97"/>
      <c r="E14" s="29"/>
      <c r="F14" s="29"/>
      <c r="G14" s="95"/>
      <c r="H14" s="29"/>
      <c r="I14" s="29"/>
      <c r="J14" s="133"/>
      <c r="K14" s="133"/>
      <c r="L14" s="35"/>
      <c r="M14" s="29"/>
      <c r="N14" s="97"/>
      <c r="O14" s="97"/>
      <c r="P14" s="29"/>
      <c r="Q14" s="29"/>
      <c r="R14" s="95"/>
      <c r="S14" s="29"/>
      <c r="T14" s="29"/>
      <c r="U14" s="95"/>
      <c r="V14" s="95"/>
      <c r="W14" s="29"/>
    </row>
    <row r="15" spans="1:23">
      <c r="A15" s="15"/>
      <c r="B15" s="36" t="s">
        <v>552</v>
      </c>
      <c r="C15" s="36" t="s">
        <v>194</v>
      </c>
      <c r="D15" s="37">
        <v>152.4</v>
      </c>
      <c r="E15" s="26"/>
      <c r="F15" s="26"/>
      <c r="G15" s="37">
        <v>141.6</v>
      </c>
      <c r="H15" s="26"/>
      <c r="I15" s="26"/>
      <c r="J15" s="36" t="s">
        <v>194</v>
      </c>
      <c r="K15" s="37">
        <v>1.08</v>
      </c>
      <c r="L15" s="26"/>
      <c r="M15" s="26"/>
      <c r="N15" s="36" t="s">
        <v>194</v>
      </c>
      <c r="O15" s="37">
        <v>80.400000000000006</v>
      </c>
      <c r="P15" s="26"/>
      <c r="Q15" s="26"/>
      <c r="R15" s="37">
        <v>141</v>
      </c>
      <c r="S15" s="26"/>
      <c r="T15" s="26"/>
      <c r="U15" s="36" t="s">
        <v>194</v>
      </c>
      <c r="V15" s="37">
        <v>0.56999999999999995</v>
      </c>
      <c r="W15" s="26"/>
    </row>
    <row r="16" spans="1:23">
      <c r="A16" s="15"/>
      <c r="B16" s="36"/>
      <c r="C16" s="36"/>
      <c r="D16" s="37"/>
      <c r="E16" s="26"/>
      <c r="F16" s="26"/>
      <c r="G16" s="37"/>
      <c r="H16" s="26"/>
      <c r="I16" s="26"/>
      <c r="J16" s="36"/>
      <c r="K16" s="37"/>
      <c r="L16" s="26"/>
      <c r="M16" s="26"/>
      <c r="N16" s="36"/>
      <c r="O16" s="37"/>
      <c r="P16" s="26"/>
      <c r="Q16" s="26"/>
      <c r="R16" s="37"/>
      <c r="S16" s="26"/>
      <c r="T16" s="26"/>
      <c r="U16" s="36"/>
      <c r="V16" s="37"/>
      <c r="W16" s="26"/>
    </row>
    <row r="17" spans="1:23">
      <c r="A17" s="15"/>
      <c r="B17" s="52" t="s">
        <v>553</v>
      </c>
      <c r="C17" s="54">
        <v>1.2</v>
      </c>
      <c r="D17" s="54"/>
      <c r="E17" s="29"/>
      <c r="F17" s="29"/>
      <c r="G17" s="54">
        <v>1.1000000000000001</v>
      </c>
      <c r="H17" s="29"/>
      <c r="I17" s="29"/>
      <c r="J17" s="97"/>
      <c r="K17" s="97"/>
      <c r="L17" s="29"/>
      <c r="M17" s="29"/>
      <c r="N17" s="54">
        <v>0.8</v>
      </c>
      <c r="O17" s="54"/>
      <c r="P17" s="29"/>
      <c r="Q17" s="29"/>
      <c r="R17" s="54">
        <v>1.4</v>
      </c>
      <c r="S17" s="29"/>
      <c r="T17" s="29"/>
      <c r="U17" s="97"/>
      <c r="V17" s="97"/>
      <c r="W17" s="29"/>
    </row>
    <row r="18" spans="1:23" ht="15.75" thickBot="1">
      <c r="A18" s="15"/>
      <c r="B18" s="52"/>
      <c r="C18" s="38"/>
      <c r="D18" s="38"/>
      <c r="E18" s="55"/>
      <c r="F18" s="29"/>
      <c r="G18" s="54"/>
      <c r="H18" s="29"/>
      <c r="I18" s="29"/>
      <c r="J18" s="97"/>
      <c r="K18" s="97"/>
      <c r="L18" s="29"/>
      <c r="M18" s="29"/>
      <c r="N18" s="38"/>
      <c r="O18" s="38"/>
      <c r="P18" s="55"/>
      <c r="Q18" s="29"/>
      <c r="R18" s="54"/>
      <c r="S18" s="29"/>
      <c r="T18" s="29"/>
      <c r="U18" s="97"/>
      <c r="V18" s="97"/>
      <c r="W18" s="29"/>
    </row>
    <row r="19" spans="1:23">
      <c r="A19" s="15"/>
      <c r="B19" s="112" t="s">
        <v>52</v>
      </c>
      <c r="C19" s="40" t="s">
        <v>194</v>
      </c>
      <c r="D19" s="42">
        <v>153.6</v>
      </c>
      <c r="E19" s="44"/>
      <c r="F19" s="26"/>
      <c r="G19" s="100"/>
      <c r="H19" s="26"/>
      <c r="I19" s="26"/>
      <c r="J19" s="100"/>
      <c r="K19" s="100"/>
      <c r="L19" s="26"/>
      <c r="M19" s="26"/>
      <c r="N19" s="40" t="s">
        <v>194</v>
      </c>
      <c r="O19" s="42">
        <v>81.2</v>
      </c>
      <c r="P19" s="44"/>
      <c r="Q19" s="26"/>
      <c r="R19" s="100"/>
      <c r="S19" s="26"/>
      <c r="T19" s="26"/>
      <c r="U19" s="100"/>
      <c r="V19" s="100"/>
      <c r="W19" s="26"/>
    </row>
    <row r="20" spans="1:23" ht="15.75" thickBot="1">
      <c r="A20" s="15"/>
      <c r="B20" s="112"/>
      <c r="C20" s="41"/>
      <c r="D20" s="43"/>
      <c r="E20" s="45"/>
      <c r="F20" s="26"/>
      <c r="G20" s="100"/>
      <c r="H20" s="26"/>
      <c r="I20" s="26"/>
      <c r="J20" s="100"/>
      <c r="K20" s="100"/>
      <c r="L20" s="26"/>
      <c r="M20" s="26"/>
      <c r="N20" s="41"/>
      <c r="O20" s="43"/>
      <c r="P20" s="45"/>
      <c r="Q20" s="26"/>
      <c r="R20" s="100"/>
      <c r="S20" s="26"/>
      <c r="T20" s="26"/>
      <c r="U20" s="100"/>
      <c r="V20" s="100"/>
      <c r="W20" s="26"/>
    </row>
    <row r="21" spans="1:23" ht="15.75" thickTop="1">
      <c r="A21" s="15"/>
      <c r="B21" s="19"/>
      <c r="C21" s="134"/>
      <c r="D21" s="134"/>
      <c r="E21" s="134"/>
      <c r="F21" s="19"/>
      <c r="G21" s="29"/>
      <c r="H21" s="29"/>
      <c r="I21" s="19"/>
      <c r="J21" s="29"/>
      <c r="K21" s="29"/>
      <c r="L21" s="29"/>
      <c r="M21" s="19"/>
      <c r="N21" s="134"/>
      <c r="O21" s="134"/>
      <c r="P21" s="134"/>
      <c r="Q21" s="19"/>
      <c r="R21" s="29"/>
      <c r="S21" s="29"/>
      <c r="T21" s="19"/>
      <c r="U21" s="29"/>
      <c r="V21" s="29"/>
      <c r="W21" s="29"/>
    </row>
    <row r="22" spans="1:23">
      <c r="A22" s="15"/>
      <c r="B22" s="36" t="s">
        <v>554</v>
      </c>
      <c r="C22" s="100"/>
      <c r="D22" s="100"/>
      <c r="E22" s="26"/>
      <c r="F22" s="26"/>
      <c r="G22" s="37">
        <v>1</v>
      </c>
      <c r="H22" s="26"/>
      <c r="I22" s="26"/>
      <c r="J22" s="100"/>
      <c r="K22" s="100"/>
      <c r="L22" s="26"/>
      <c r="M22" s="26"/>
      <c r="N22" s="100"/>
      <c r="O22" s="100"/>
      <c r="P22" s="26"/>
      <c r="Q22" s="26"/>
      <c r="R22" s="37">
        <v>0.7</v>
      </c>
      <c r="S22" s="26"/>
      <c r="T22" s="26"/>
      <c r="U22" s="100"/>
      <c r="V22" s="100"/>
      <c r="W22" s="26"/>
    </row>
    <row r="23" spans="1:23">
      <c r="A23" s="15"/>
      <c r="B23" s="36"/>
      <c r="C23" s="100"/>
      <c r="D23" s="100"/>
      <c r="E23" s="26"/>
      <c r="F23" s="26"/>
      <c r="G23" s="37"/>
      <c r="H23" s="26"/>
      <c r="I23" s="26"/>
      <c r="J23" s="100"/>
      <c r="K23" s="100"/>
      <c r="L23" s="26"/>
      <c r="M23" s="26"/>
      <c r="N23" s="100"/>
      <c r="O23" s="100"/>
      <c r="P23" s="26"/>
      <c r="Q23" s="26"/>
      <c r="R23" s="37"/>
      <c r="S23" s="26"/>
      <c r="T23" s="26"/>
      <c r="U23" s="100"/>
      <c r="V23" s="100"/>
      <c r="W23" s="26"/>
    </row>
    <row r="24" spans="1:23">
      <c r="A24" s="15"/>
      <c r="B24" s="94" t="s">
        <v>555</v>
      </c>
      <c r="C24" s="97"/>
      <c r="D24" s="97"/>
      <c r="E24" s="29"/>
      <c r="F24" s="29"/>
      <c r="G24" s="97"/>
      <c r="H24" s="29"/>
      <c r="I24" s="29"/>
      <c r="J24" s="97"/>
      <c r="K24" s="97"/>
      <c r="L24" s="29"/>
      <c r="M24" s="29"/>
      <c r="N24" s="97"/>
      <c r="O24" s="97"/>
      <c r="P24" s="29"/>
      <c r="Q24" s="29"/>
      <c r="R24" s="97"/>
      <c r="S24" s="29"/>
      <c r="T24" s="29"/>
      <c r="U24" s="97"/>
      <c r="V24" s="97"/>
      <c r="W24" s="29"/>
    </row>
    <row r="25" spans="1:23">
      <c r="A25" s="15"/>
      <c r="B25" s="94"/>
      <c r="C25" s="97"/>
      <c r="D25" s="97"/>
      <c r="E25" s="29"/>
      <c r="F25" s="29"/>
      <c r="G25" s="97"/>
      <c r="H25" s="29"/>
      <c r="I25" s="29"/>
      <c r="J25" s="97"/>
      <c r="K25" s="97"/>
      <c r="L25" s="29"/>
      <c r="M25" s="29"/>
      <c r="N25" s="97"/>
      <c r="O25" s="97"/>
      <c r="P25" s="29"/>
      <c r="Q25" s="29"/>
      <c r="R25" s="97"/>
      <c r="S25" s="29"/>
      <c r="T25" s="29"/>
      <c r="U25" s="97"/>
      <c r="V25" s="97"/>
      <c r="W25" s="29"/>
    </row>
    <row r="26" spans="1:23">
      <c r="A26" s="15"/>
      <c r="B26" s="36" t="s">
        <v>52</v>
      </c>
      <c r="C26" s="36" t="s">
        <v>194</v>
      </c>
      <c r="D26" s="37">
        <v>153.6</v>
      </c>
      <c r="E26" s="26"/>
      <c r="F26" s="26"/>
      <c r="G26" s="37">
        <v>143.69999999999999</v>
      </c>
      <c r="H26" s="26"/>
      <c r="I26" s="26"/>
      <c r="J26" s="36" t="s">
        <v>194</v>
      </c>
      <c r="K26" s="37">
        <v>1.07</v>
      </c>
      <c r="L26" s="26"/>
      <c r="M26" s="26"/>
      <c r="N26" s="36" t="s">
        <v>194</v>
      </c>
      <c r="O26" s="37">
        <v>81.2</v>
      </c>
      <c r="P26" s="26"/>
      <c r="Q26" s="26"/>
      <c r="R26" s="37">
        <v>143.1</v>
      </c>
      <c r="S26" s="26"/>
      <c r="T26" s="26"/>
      <c r="U26" s="36" t="s">
        <v>194</v>
      </c>
      <c r="V26" s="37">
        <v>0.56999999999999995</v>
      </c>
      <c r="W26" s="26"/>
    </row>
    <row r="27" spans="1:23">
      <c r="A27" s="15"/>
      <c r="B27" s="36"/>
      <c r="C27" s="36"/>
      <c r="D27" s="37"/>
      <c r="E27" s="26"/>
      <c r="F27" s="26"/>
      <c r="G27" s="37"/>
      <c r="H27" s="26"/>
      <c r="I27" s="26"/>
      <c r="J27" s="36"/>
      <c r="K27" s="37"/>
      <c r="L27" s="26"/>
      <c r="M27" s="26"/>
      <c r="N27" s="36"/>
      <c r="O27" s="37"/>
      <c r="P27" s="26"/>
      <c r="Q27" s="26"/>
      <c r="R27" s="37"/>
      <c r="S27" s="26"/>
      <c r="T27" s="26"/>
      <c r="U27" s="36"/>
      <c r="V27" s="37"/>
      <c r="W27" s="26"/>
    </row>
    <row r="28" spans="1:23">
      <c r="A28" s="15"/>
      <c r="B28" s="26"/>
      <c r="C28" s="26"/>
      <c r="D28" s="26"/>
      <c r="E28" s="26"/>
      <c r="F28" s="26"/>
      <c r="G28" s="26"/>
      <c r="H28" s="26"/>
      <c r="I28" s="26"/>
      <c r="J28" s="26"/>
      <c r="K28" s="26"/>
      <c r="L28" s="26"/>
      <c r="M28" s="26"/>
      <c r="N28" s="26"/>
      <c r="O28" s="26"/>
      <c r="P28" s="26"/>
      <c r="Q28" s="26"/>
      <c r="R28" s="26"/>
      <c r="S28" s="26"/>
      <c r="T28" s="26"/>
      <c r="U28" s="26"/>
      <c r="V28" s="26"/>
      <c r="W28" s="26"/>
    </row>
    <row r="29" spans="1:23" ht="15" customHeight="1">
      <c r="A29" s="15" t="s">
        <v>815</v>
      </c>
      <c r="B29" s="49" t="s">
        <v>7</v>
      </c>
      <c r="C29" s="49"/>
      <c r="D29" s="49"/>
      <c r="E29" s="49"/>
      <c r="F29" s="49"/>
      <c r="G29" s="49"/>
      <c r="H29" s="49"/>
      <c r="I29" s="49"/>
      <c r="J29" s="49"/>
      <c r="K29" s="49"/>
      <c r="L29" s="49"/>
      <c r="M29" s="49"/>
      <c r="N29" s="49"/>
      <c r="O29" s="49"/>
      <c r="P29" s="49"/>
      <c r="Q29" s="49"/>
      <c r="R29" s="49"/>
      <c r="S29" s="49"/>
      <c r="T29" s="49"/>
      <c r="U29" s="49"/>
      <c r="V29" s="49"/>
      <c r="W29" s="49"/>
    </row>
    <row r="30" spans="1:23">
      <c r="A30" s="15"/>
      <c r="B30" s="26" t="s">
        <v>558</v>
      </c>
      <c r="C30" s="26"/>
      <c r="D30" s="26"/>
      <c r="E30" s="26"/>
      <c r="F30" s="26"/>
      <c r="G30" s="26"/>
      <c r="H30" s="26"/>
      <c r="I30" s="26"/>
      <c r="J30" s="26"/>
      <c r="K30" s="26"/>
      <c r="L30" s="26"/>
      <c r="M30" s="26"/>
      <c r="N30" s="26"/>
      <c r="O30" s="26"/>
      <c r="P30" s="26"/>
      <c r="Q30" s="26"/>
      <c r="R30" s="26"/>
      <c r="S30" s="26"/>
      <c r="T30" s="26"/>
      <c r="U30" s="26"/>
      <c r="V30" s="26"/>
      <c r="W30" s="26"/>
    </row>
    <row r="31" spans="1:23">
      <c r="A31" s="15"/>
      <c r="B31" s="26"/>
      <c r="C31" s="26"/>
      <c r="D31" s="26"/>
      <c r="E31" s="26"/>
      <c r="F31" s="26"/>
      <c r="G31" s="26"/>
      <c r="H31" s="26"/>
      <c r="I31" s="26"/>
      <c r="J31" s="26"/>
      <c r="K31" s="26"/>
      <c r="L31" s="26"/>
      <c r="M31" s="26"/>
      <c r="N31" s="26"/>
      <c r="O31" s="26"/>
      <c r="P31" s="26"/>
      <c r="Q31" s="26"/>
      <c r="R31" s="26"/>
      <c r="S31" s="26"/>
      <c r="T31" s="26"/>
      <c r="U31" s="26"/>
      <c r="V31" s="26"/>
      <c r="W31" s="26"/>
    </row>
    <row r="32" spans="1:23">
      <c r="A32" s="15"/>
      <c r="B32" s="25"/>
      <c r="C32" s="25"/>
      <c r="D32" s="25"/>
      <c r="E32" s="25"/>
      <c r="F32" s="25"/>
      <c r="G32" s="25"/>
      <c r="H32" s="25"/>
      <c r="I32" s="25"/>
    </row>
    <row r="33" spans="1:9">
      <c r="A33" s="15"/>
      <c r="B33" s="12"/>
      <c r="C33" s="12"/>
      <c r="D33" s="12"/>
      <c r="E33" s="12"/>
      <c r="F33" s="12"/>
      <c r="G33" s="12"/>
      <c r="H33" s="12"/>
      <c r="I33" s="12"/>
    </row>
    <row r="34" spans="1:9">
      <c r="A34" s="15"/>
      <c r="B34" s="13"/>
      <c r="C34" s="27" t="s">
        <v>548</v>
      </c>
      <c r="D34" s="27"/>
      <c r="E34" s="27"/>
      <c r="F34" s="13"/>
      <c r="G34" s="27" t="s">
        <v>559</v>
      </c>
      <c r="H34" s="27"/>
      <c r="I34" s="27"/>
    </row>
    <row r="35" spans="1:9" ht="15.75" thickBot="1">
      <c r="A35" s="15"/>
      <c r="B35" s="58"/>
      <c r="C35" s="135">
        <v>41732</v>
      </c>
      <c r="D35" s="135"/>
      <c r="E35" s="135"/>
      <c r="F35" s="13"/>
      <c r="G35" s="135">
        <v>41639</v>
      </c>
      <c r="H35" s="135"/>
      <c r="I35" s="135"/>
    </row>
    <row r="36" spans="1:9">
      <c r="A36" s="15"/>
      <c r="B36" s="61" t="s">
        <v>560</v>
      </c>
      <c r="C36" s="20" t="s">
        <v>194</v>
      </c>
      <c r="D36" s="21" t="s">
        <v>561</v>
      </c>
      <c r="E36" s="20" t="s">
        <v>197</v>
      </c>
      <c r="F36" s="19"/>
      <c r="G36" s="20" t="s">
        <v>194</v>
      </c>
      <c r="H36" s="21" t="s">
        <v>562</v>
      </c>
      <c r="I36" s="20" t="s">
        <v>197</v>
      </c>
    </row>
    <row r="37" spans="1:9">
      <c r="A37" s="15"/>
      <c r="B37" s="67" t="s">
        <v>563</v>
      </c>
      <c r="C37" s="37">
        <v>3.1</v>
      </c>
      <c r="D37" s="37"/>
      <c r="E37" s="26"/>
      <c r="F37" s="26"/>
      <c r="G37" s="37">
        <v>3.1</v>
      </c>
      <c r="H37" s="37"/>
      <c r="I37" s="26"/>
    </row>
    <row r="38" spans="1:9">
      <c r="A38" s="15"/>
      <c r="B38" s="67"/>
      <c r="C38" s="37"/>
      <c r="D38" s="37"/>
      <c r="E38" s="26"/>
      <c r="F38" s="26"/>
      <c r="G38" s="37"/>
      <c r="H38" s="37"/>
      <c r="I38" s="26"/>
    </row>
    <row r="39" spans="1:9" ht="25.5">
      <c r="A39" s="15"/>
      <c r="B39" s="61" t="s">
        <v>564</v>
      </c>
      <c r="C39" s="54" t="s">
        <v>565</v>
      </c>
      <c r="D39" s="54"/>
      <c r="E39" s="20" t="s">
        <v>197</v>
      </c>
      <c r="F39" s="19"/>
      <c r="G39" s="54" t="s">
        <v>566</v>
      </c>
      <c r="H39" s="54"/>
      <c r="I39" s="20" t="s">
        <v>197</v>
      </c>
    </row>
    <row r="40" spans="1:9" ht="15.75" thickBot="1">
      <c r="A40" s="15"/>
      <c r="B40" s="60" t="s">
        <v>567</v>
      </c>
      <c r="C40" s="69" t="s">
        <v>568</v>
      </c>
      <c r="D40" s="69"/>
      <c r="E40" s="90" t="s">
        <v>197</v>
      </c>
      <c r="F40" s="13"/>
      <c r="G40" s="69" t="s">
        <v>569</v>
      </c>
      <c r="H40" s="69"/>
      <c r="I40" s="90" t="s">
        <v>197</v>
      </c>
    </row>
    <row r="41" spans="1:9" ht="26.25" thickBot="1">
      <c r="A41" s="15"/>
      <c r="B41" s="61" t="s">
        <v>570</v>
      </c>
      <c r="C41" s="130" t="s">
        <v>194</v>
      </c>
      <c r="D41" s="131" t="s">
        <v>571</v>
      </c>
      <c r="E41" s="130" t="s">
        <v>197</v>
      </c>
      <c r="F41" s="19"/>
      <c r="G41" s="130" t="s">
        <v>194</v>
      </c>
      <c r="H41" s="131" t="s">
        <v>572</v>
      </c>
      <c r="I41" s="130" t="s">
        <v>197</v>
      </c>
    </row>
  </sheetData>
  <mergeCells count="188">
    <mergeCell ref="B5:W5"/>
    <mergeCell ref="B6:W6"/>
    <mergeCell ref="B28:W28"/>
    <mergeCell ref="A29:A41"/>
    <mergeCell ref="B29:W29"/>
    <mergeCell ref="B30:W30"/>
    <mergeCell ref="B31:W31"/>
    <mergeCell ref="C39:D39"/>
    <mergeCell ref="G39:H39"/>
    <mergeCell ref="C40:D40"/>
    <mergeCell ref="G40:H40"/>
    <mergeCell ref="A1:A2"/>
    <mergeCell ref="B1:W1"/>
    <mergeCell ref="B2:W2"/>
    <mergeCell ref="B3:W3"/>
    <mergeCell ref="A4:A28"/>
    <mergeCell ref="B4:W4"/>
    <mergeCell ref="C35:E35"/>
    <mergeCell ref="G35:I35"/>
    <mergeCell ref="B37:B38"/>
    <mergeCell ref="C37:D38"/>
    <mergeCell ref="E37:E38"/>
    <mergeCell ref="F37:F38"/>
    <mergeCell ref="G37:H38"/>
    <mergeCell ref="I37:I38"/>
    <mergeCell ref="T26:T27"/>
    <mergeCell ref="U26:U27"/>
    <mergeCell ref="V26:V27"/>
    <mergeCell ref="W26:W27"/>
    <mergeCell ref="B32:I32"/>
    <mergeCell ref="C34:E34"/>
    <mergeCell ref="G34:I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V25"/>
    <mergeCell ref="W24:W25"/>
    <mergeCell ref="I24:I25"/>
    <mergeCell ref="J24:K25"/>
    <mergeCell ref="L24:L25"/>
    <mergeCell ref="M24:M25"/>
    <mergeCell ref="N24:O25"/>
    <mergeCell ref="P24:P25"/>
    <mergeCell ref="B24:B25"/>
    <mergeCell ref="C24:D25"/>
    <mergeCell ref="E24:E25"/>
    <mergeCell ref="F24:F25"/>
    <mergeCell ref="G24:G25"/>
    <mergeCell ref="H24:H25"/>
    <mergeCell ref="Q22:Q23"/>
    <mergeCell ref="R22:R23"/>
    <mergeCell ref="S22:S23"/>
    <mergeCell ref="T22:T23"/>
    <mergeCell ref="U22:V23"/>
    <mergeCell ref="W22:W23"/>
    <mergeCell ref="I22:I23"/>
    <mergeCell ref="J22:K23"/>
    <mergeCell ref="L22:L23"/>
    <mergeCell ref="M22:M23"/>
    <mergeCell ref="N22:O23"/>
    <mergeCell ref="P22:P23"/>
    <mergeCell ref="B22:B23"/>
    <mergeCell ref="C22:D23"/>
    <mergeCell ref="E22:E23"/>
    <mergeCell ref="F22:F23"/>
    <mergeCell ref="G22:G23"/>
    <mergeCell ref="H22:H23"/>
    <mergeCell ref="U19:V20"/>
    <mergeCell ref="W19:W20"/>
    <mergeCell ref="C21:E21"/>
    <mergeCell ref="G21:H21"/>
    <mergeCell ref="J21:L21"/>
    <mergeCell ref="N21:P21"/>
    <mergeCell ref="R21:S21"/>
    <mergeCell ref="U21:W21"/>
    <mergeCell ref="O19:O20"/>
    <mergeCell ref="P19:P20"/>
    <mergeCell ref="Q19:Q20"/>
    <mergeCell ref="R19:R20"/>
    <mergeCell ref="S19:S20"/>
    <mergeCell ref="T19:T20"/>
    <mergeCell ref="H19:H20"/>
    <mergeCell ref="I19:I20"/>
    <mergeCell ref="J19:K20"/>
    <mergeCell ref="L19:L20"/>
    <mergeCell ref="M19:M20"/>
    <mergeCell ref="N19:N20"/>
    <mergeCell ref="B19:B20"/>
    <mergeCell ref="C19:C20"/>
    <mergeCell ref="D19:D20"/>
    <mergeCell ref="E19:E20"/>
    <mergeCell ref="F19:F20"/>
    <mergeCell ref="G19:G20"/>
    <mergeCell ref="Q17:Q18"/>
    <mergeCell ref="R17:R18"/>
    <mergeCell ref="S17:S18"/>
    <mergeCell ref="T17:T18"/>
    <mergeCell ref="U17:V18"/>
    <mergeCell ref="W17:W18"/>
    <mergeCell ref="I17:I18"/>
    <mergeCell ref="J17:K18"/>
    <mergeCell ref="L17:L18"/>
    <mergeCell ref="M17:M18"/>
    <mergeCell ref="N17:O18"/>
    <mergeCell ref="P17:P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V14"/>
    <mergeCell ref="W13:W14"/>
    <mergeCell ref="B15:B16"/>
    <mergeCell ref="C15:C16"/>
    <mergeCell ref="D15:D16"/>
    <mergeCell ref="E15:E16"/>
    <mergeCell ref="F15:F16"/>
    <mergeCell ref="G15:G16"/>
    <mergeCell ref="L13:L14"/>
    <mergeCell ref="M13:M14"/>
    <mergeCell ref="N13:O14"/>
    <mergeCell ref="P13:P14"/>
    <mergeCell ref="Q13:Q14"/>
    <mergeCell ref="R13:R14"/>
    <mergeCell ref="U11:W11"/>
    <mergeCell ref="U12:W12"/>
    <mergeCell ref="B13:B14"/>
    <mergeCell ref="C13:D14"/>
    <mergeCell ref="E13:E14"/>
    <mergeCell ref="F13:F14"/>
    <mergeCell ref="G13:G14"/>
    <mergeCell ref="H13:H14"/>
    <mergeCell ref="I13:I14"/>
    <mergeCell ref="J13:K14"/>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85546875" customWidth="1"/>
    <col min="4" max="4" width="9.85546875" customWidth="1"/>
    <col min="5" max="5" width="18.140625" customWidth="1"/>
  </cols>
  <sheetData>
    <row r="1" spans="1:5" ht="15" customHeight="1">
      <c r="A1" s="7" t="s">
        <v>816</v>
      </c>
      <c r="B1" s="7" t="s">
        <v>1</v>
      </c>
      <c r="C1" s="7"/>
      <c r="D1" s="7"/>
      <c r="E1" s="7"/>
    </row>
    <row r="2" spans="1:5" ht="15" customHeight="1">
      <c r="A2" s="7"/>
      <c r="B2" s="7" t="s">
        <v>2</v>
      </c>
      <c r="C2" s="7"/>
      <c r="D2" s="7"/>
      <c r="E2" s="7"/>
    </row>
    <row r="3" spans="1:5" ht="30">
      <c r="A3" s="3" t="s">
        <v>581</v>
      </c>
      <c r="B3" s="49" t="s">
        <v>7</v>
      </c>
      <c r="C3" s="49"/>
      <c r="D3" s="49"/>
      <c r="E3" s="49"/>
    </row>
    <row r="4" spans="1:5" ht="15" customHeight="1">
      <c r="A4" s="15" t="s">
        <v>817</v>
      </c>
      <c r="B4" s="49" t="s">
        <v>7</v>
      </c>
      <c r="C4" s="49"/>
      <c r="D4" s="49"/>
      <c r="E4" s="49"/>
    </row>
    <row r="5" spans="1:5" ht="25.5" customHeight="1">
      <c r="A5" s="15"/>
      <c r="B5" s="51" t="s">
        <v>599</v>
      </c>
      <c r="C5" s="51"/>
      <c r="D5" s="51"/>
      <c r="E5" s="51"/>
    </row>
    <row r="6" spans="1:5">
      <c r="A6" s="15"/>
      <c r="B6" s="26"/>
      <c r="C6" s="26"/>
      <c r="D6" s="26"/>
      <c r="E6" s="26"/>
    </row>
    <row r="7" spans="1:5">
      <c r="A7" s="15"/>
      <c r="B7" s="25"/>
      <c r="C7" s="25"/>
      <c r="D7" s="25"/>
      <c r="E7" s="25"/>
    </row>
    <row r="8" spans="1:5">
      <c r="A8" s="15"/>
      <c r="B8" s="12"/>
      <c r="C8" s="12"/>
      <c r="D8" s="12"/>
      <c r="E8" s="12"/>
    </row>
    <row r="9" spans="1:5">
      <c r="A9" s="15"/>
      <c r="B9" s="68" t="s">
        <v>275</v>
      </c>
      <c r="C9" s="52" t="s">
        <v>194</v>
      </c>
      <c r="D9" s="54">
        <v>68.7</v>
      </c>
      <c r="E9" s="29"/>
    </row>
    <row r="10" spans="1:5">
      <c r="A10" s="15"/>
      <c r="B10" s="68"/>
      <c r="C10" s="52"/>
      <c r="D10" s="54"/>
      <c r="E10" s="29"/>
    </row>
    <row r="11" spans="1:5">
      <c r="A11" s="15"/>
      <c r="B11" s="67" t="s">
        <v>276</v>
      </c>
      <c r="C11" s="37">
        <v>11.1</v>
      </c>
      <c r="D11" s="37"/>
      <c r="E11" s="26"/>
    </row>
    <row r="12" spans="1:5" ht="15.75" thickBot="1">
      <c r="A12" s="15"/>
      <c r="B12" s="67"/>
      <c r="C12" s="69"/>
      <c r="D12" s="69"/>
      <c r="E12" s="70"/>
    </row>
    <row r="13" spans="1:5">
      <c r="A13" s="15"/>
      <c r="B13" s="68" t="s">
        <v>279</v>
      </c>
      <c r="C13" s="30" t="s">
        <v>194</v>
      </c>
      <c r="D13" s="32">
        <v>79.8</v>
      </c>
      <c r="E13" s="34"/>
    </row>
    <row r="14" spans="1:5" ht="15.75" thickBot="1">
      <c r="A14" s="15"/>
      <c r="B14" s="68"/>
      <c r="C14" s="72"/>
      <c r="D14" s="76"/>
      <c r="E14" s="75"/>
    </row>
    <row r="15" spans="1:5" ht="15.75" thickTop="1"/>
  </sheetData>
  <mergeCells count="20">
    <mergeCell ref="B5:E5"/>
    <mergeCell ref="B6:E6"/>
    <mergeCell ref="B13:B14"/>
    <mergeCell ref="C13:C14"/>
    <mergeCell ref="D13:D14"/>
    <mergeCell ref="E13:E14"/>
    <mergeCell ref="A1:A2"/>
    <mergeCell ref="B1:E1"/>
    <mergeCell ref="B2:E2"/>
    <mergeCell ref="B3:E3"/>
    <mergeCell ref="A4:A14"/>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42578125" bestFit="1" customWidth="1"/>
    <col min="3" max="3" width="2" customWidth="1"/>
    <col min="4" max="4" width="4" customWidth="1"/>
    <col min="7" max="7" width="2.140625" customWidth="1"/>
    <col min="8" max="8" width="4.42578125" customWidth="1"/>
    <col min="9" max="9" width="1.5703125" customWidth="1"/>
  </cols>
  <sheetData>
    <row r="1" spans="1:9" ht="15" customHeight="1">
      <c r="A1" s="7" t="s">
        <v>818</v>
      </c>
      <c r="B1" s="7" t="s">
        <v>1</v>
      </c>
      <c r="C1" s="7"/>
      <c r="D1" s="7"/>
      <c r="E1" s="7"/>
      <c r="F1" s="7"/>
      <c r="G1" s="7"/>
      <c r="H1" s="7"/>
      <c r="I1" s="7"/>
    </row>
    <row r="2" spans="1:9" ht="15" customHeight="1">
      <c r="A2" s="7"/>
      <c r="B2" s="7" t="s">
        <v>2</v>
      </c>
      <c r="C2" s="7"/>
      <c r="D2" s="7"/>
      <c r="E2" s="7"/>
      <c r="F2" s="7"/>
      <c r="G2" s="7"/>
      <c r="H2" s="7"/>
      <c r="I2" s="7"/>
    </row>
    <row r="3" spans="1:9" ht="30">
      <c r="A3" s="3" t="s">
        <v>601</v>
      </c>
      <c r="B3" s="49" t="s">
        <v>7</v>
      </c>
      <c r="C3" s="49"/>
      <c r="D3" s="49"/>
      <c r="E3" s="49"/>
      <c r="F3" s="49"/>
      <c r="G3" s="49"/>
      <c r="H3" s="49"/>
      <c r="I3" s="49"/>
    </row>
    <row r="4" spans="1:9" ht="15" customHeight="1">
      <c r="A4" s="15" t="s">
        <v>819</v>
      </c>
      <c r="B4" s="49" t="s">
        <v>7</v>
      </c>
      <c r="C4" s="49"/>
      <c r="D4" s="49"/>
      <c r="E4" s="49"/>
      <c r="F4" s="49"/>
      <c r="G4" s="49"/>
      <c r="H4" s="49"/>
      <c r="I4" s="49"/>
    </row>
    <row r="5" spans="1:9">
      <c r="A5" s="15"/>
      <c r="B5" s="26" t="s">
        <v>602</v>
      </c>
      <c r="C5" s="26"/>
      <c r="D5" s="26"/>
      <c r="E5" s="26"/>
      <c r="F5" s="26"/>
      <c r="G5" s="26"/>
      <c r="H5" s="26"/>
      <c r="I5" s="26"/>
    </row>
    <row r="6" spans="1:9">
      <c r="A6" s="15"/>
      <c r="B6" s="26"/>
      <c r="C6" s="26"/>
      <c r="D6" s="26"/>
      <c r="E6" s="26"/>
      <c r="F6" s="26"/>
      <c r="G6" s="26"/>
      <c r="H6" s="26"/>
      <c r="I6" s="26"/>
    </row>
    <row r="7" spans="1:9">
      <c r="A7" s="15"/>
      <c r="B7" s="25"/>
      <c r="C7" s="25"/>
      <c r="D7" s="25"/>
      <c r="E7" s="25"/>
      <c r="F7" s="25"/>
      <c r="G7" s="25"/>
      <c r="H7" s="25"/>
      <c r="I7" s="25"/>
    </row>
    <row r="8" spans="1:9">
      <c r="A8" s="15"/>
      <c r="B8" s="12"/>
      <c r="C8" s="12"/>
      <c r="D8" s="12"/>
      <c r="E8" s="12"/>
      <c r="F8" s="12"/>
      <c r="G8" s="12"/>
      <c r="H8" s="12"/>
      <c r="I8" s="12"/>
    </row>
    <row r="9" spans="1:9" ht="15.75" thickBot="1">
      <c r="A9" s="15"/>
      <c r="B9" s="58"/>
      <c r="C9" s="28" t="s">
        <v>548</v>
      </c>
      <c r="D9" s="28"/>
      <c r="E9" s="28"/>
      <c r="F9" s="28"/>
      <c r="G9" s="28"/>
      <c r="H9" s="28"/>
      <c r="I9" s="28"/>
    </row>
    <row r="10" spans="1:9">
      <c r="A10" s="15"/>
      <c r="B10" s="26"/>
      <c r="C10" s="66" t="s">
        <v>191</v>
      </c>
      <c r="D10" s="66"/>
      <c r="E10" s="66"/>
      <c r="F10" s="44"/>
      <c r="G10" s="66" t="s">
        <v>506</v>
      </c>
      <c r="H10" s="66"/>
      <c r="I10" s="66"/>
    </row>
    <row r="11" spans="1:9" ht="15.75" thickBot="1">
      <c r="A11" s="15"/>
      <c r="B11" s="26"/>
      <c r="C11" s="28">
        <v>2014</v>
      </c>
      <c r="D11" s="28"/>
      <c r="E11" s="28"/>
      <c r="F11" s="26"/>
      <c r="G11" s="28">
        <v>2013</v>
      </c>
      <c r="H11" s="28"/>
      <c r="I11" s="28"/>
    </row>
    <row r="12" spans="1:9">
      <c r="A12" s="15"/>
      <c r="B12" s="52" t="s">
        <v>603</v>
      </c>
      <c r="C12" s="30" t="s">
        <v>194</v>
      </c>
      <c r="D12" s="32">
        <v>1</v>
      </c>
      <c r="E12" s="34"/>
      <c r="F12" s="29"/>
      <c r="G12" s="30" t="s">
        <v>194</v>
      </c>
      <c r="H12" s="32">
        <v>0.9</v>
      </c>
      <c r="I12" s="34"/>
    </row>
    <row r="13" spans="1:9">
      <c r="A13" s="15"/>
      <c r="B13" s="52"/>
      <c r="C13" s="31"/>
      <c r="D13" s="33"/>
      <c r="E13" s="35"/>
      <c r="F13" s="29"/>
      <c r="G13" s="31"/>
      <c r="H13" s="33"/>
      <c r="I13" s="35"/>
    </row>
    <row r="14" spans="1:9">
      <c r="A14" s="15"/>
      <c r="B14" s="36" t="s">
        <v>604</v>
      </c>
      <c r="C14" s="37" t="s">
        <v>243</v>
      </c>
      <c r="D14" s="37"/>
      <c r="E14" s="26"/>
      <c r="F14" s="26"/>
      <c r="G14" s="37">
        <v>0.1</v>
      </c>
      <c r="H14" s="37"/>
      <c r="I14" s="26"/>
    </row>
    <row r="15" spans="1:9">
      <c r="A15" s="15"/>
      <c r="B15" s="36"/>
      <c r="C15" s="37"/>
      <c r="D15" s="37"/>
      <c r="E15" s="26"/>
      <c r="F15" s="26"/>
      <c r="G15" s="37"/>
      <c r="H15" s="37"/>
      <c r="I15" s="26"/>
    </row>
    <row r="16" spans="1:9">
      <c r="A16" s="15"/>
      <c r="B16" s="52" t="s">
        <v>605</v>
      </c>
      <c r="C16" s="54">
        <v>0.2</v>
      </c>
      <c r="D16" s="54"/>
      <c r="E16" s="29"/>
      <c r="F16" s="29"/>
      <c r="G16" s="54" t="s">
        <v>606</v>
      </c>
      <c r="H16" s="54"/>
      <c r="I16" s="52" t="s">
        <v>197</v>
      </c>
    </row>
    <row r="17" spans="1:9" ht="15.75" thickBot="1">
      <c r="A17" s="15"/>
      <c r="B17" s="52"/>
      <c r="C17" s="38"/>
      <c r="D17" s="38"/>
      <c r="E17" s="55"/>
      <c r="F17" s="29"/>
      <c r="G17" s="38"/>
      <c r="H17" s="38"/>
      <c r="I17" s="119"/>
    </row>
    <row r="18" spans="1:9">
      <c r="A18" s="15"/>
      <c r="B18" s="136" t="s">
        <v>254</v>
      </c>
      <c r="C18" s="40" t="s">
        <v>194</v>
      </c>
      <c r="D18" s="42">
        <v>1.2</v>
      </c>
      <c r="E18" s="44"/>
      <c r="F18" s="26"/>
      <c r="G18" s="40" t="s">
        <v>194</v>
      </c>
      <c r="H18" s="42" t="s">
        <v>607</v>
      </c>
      <c r="I18" s="40" t="s">
        <v>197</v>
      </c>
    </row>
    <row r="19" spans="1:9" ht="15.75" thickBot="1">
      <c r="A19" s="15"/>
      <c r="B19" s="136"/>
      <c r="C19" s="41"/>
      <c r="D19" s="43"/>
      <c r="E19" s="45"/>
      <c r="F19" s="26"/>
      <c r="G19" s="41"/>
      <c r="H19" s="43"/>
      <c r="I19" s="41"/>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8" bestFit="1" customWidth="1"/>
    <col min="2" max="2" width="33.28515625" customWidth="1"/>
    <col min="3" max="3" width="36.5703125" bestFit="1" customWidth="1"/>
    <col min="4" max="4" width="9.28515625" customWidth="1"/>
    <col min="5" max="5" width="1.7109375" customWidth="1"/>
    <col min="6" max="6" width="10.42578125" customWidth="1"/>
    <col min="7" max="7" width="2.28515625" customWidth="1"/>
    <col min="8" max="8" width="9.28515625" customWidth="1"/>
    <col min="9" max="9" width="1.7109375" customWidth="1"/>
  </cols>
  <sheetData>
    <row r="1" spans="1:9" ht="15" customHeight="1">
      <c r="A1" s="7" t="s">
        <v>820</v>
      </c>
      <c r="B1" s="7" t="s">
        <v>1</v>
      </c>
      <c r="C1" s="7"/>
      <c r="D1" s="7"/>
      <c r="E1" s="7"/>
      <c r="F1" s="7"/>
      <c r="G1" s="7"/>
      <c r="H1" s="7"/>
      <c r="I1" s="7"/>
    </row>
    <row r="2" spans="1:9" ht="15" customHeight="1">
      <c r="A2" s="7"/>
      <c r="B2" s="7" t="s">
        <v>2</v>
      </c>
      <c r="C2" s="7"/>
      <c r="D2" s="7"/>
      <c r="E2" s="7"/>
      <c r="F2" s="7"/>
      <c r="G2" s="7"/>
      <c r="H2" s="7"/>
      <c r="I2" s="7"/>
    </row>
    <row r="3" spans="1:9" ht="15" customHeight="1">
      <c r="A3" s="3" t="s">
        <v>610</v>
      </c>
      <c r="B3" s="49" t="s">
        <v>7</v>
      </c>
      <c r="C3" s="49"/>
      <c r="D3" s="49"/>
      <c r="E3" s="49"/>
      <c r="F3" s="49"/>
      <c r="G3" s="49"/>
      <c r="H3" s="49"/>
      <c r="I3" s="49"/>
    </row>
    <row r="4" spans="1:9" ht="15" customHeight="1">
      <c r="A4" s="15" t="s">
        <v>609</v>
      </c>
      <c r="B4" s="49" t="s">
        <v>7</v>
      </c>
      <c r="C4" s="49"/>
      <c r="D4" s="49"/>
      <c r="E4" s="49"/>
      <c r="F4" s="49"/>
      <c r="G4" s="49"/>
      <c r="H4" s="49"/>
      <c r="I4" s="49"/>
    </row>
    <row r="5" spans="1:9" ht="25.5" customHeight="1">
      <c r="A5" s="15"/>
      <c r="B5" s="51" t="s">
        <v>618</v>
      </c>
      <c r="C5" s="51"/>
      <c r="D5" s="51"/>
      <c r="E5" s="51"/>
      <c r="F5" s="51"/>
      <c r="G5" s="51"/>
      <c r="H5" s="51"/>
      <c r="I5" s="51"/>
    </row>
    <row r="6" spans="1:9">
      <c r="A6" s="15"/>
      <c r="B6" s="26"/>
      <c r="C6" s="26"/>
      <c r="D6" s="26"/>
      <c r="E6" s="26"/>
      <c r="F6" s="26"/>
      <c r="G6" s="26"/>
      <c r="H6" s="26"/>
      <c r="I6" s="26"/>
    </row>
    <row r="7" spans="1:9">
      <c r="A7" s="15"/>
      <c r="B7" s="25"/>
      <c r="C7" s="25"/>
      <c r="D7" s="25"/>
      <c r="E7" s="25"/>
      <c r="F7" s="25"/>
      <c r="G7" s="25"/>
      <c r="H7" s="25"/>
      <c r="I7" s="25"/>
    </row>
    <row r="8" spans="1:9">
      <c r="A8" s="15"/>
      <c r="B8" s="12"/>
      <c r="C8" s="12"/>
      <c r="D8" s="12"/>
      <c r="E8" s="12"/>
      <c r="F8" s="12"/>
      <c r="G8" s="12"/>
      <c r="H8" s="12"/>
      <c r="I8" s="12"/>
    </row>
    <row r="9" spans="1:9" ht="15.75" thickBot="1">
      <c r="A9" s="15"/>
      <c r="B9" s="58"/>
      <c r="C9" s="28" t="s">
        <v>619</v>
      </c>
      <c r="D9" s="28"/>
      <c r="E9" s="28"/>
      <c r="F9" s="28"/>
      <c r="G9" s="28"/>
      <c r="H9" s="28"/>
      <c r="I9" s="28"/>
    </row>
    <row r="10" spans="1:9">
      <c r="A10" s="15"/>
      <c r="B10" s="65"/>
      <c r="C10" s="66" t="s">
        <v>191</v>
      </c>
      <c r="D10" s="66"/>
      <c r="E10" s="66"/>
      <c r="F10" s="44"/>
      <c r="G10" s="66" t="s">
        <v>506</v>
      </c>
      <c r="H10" s="66"/>
      <c r="I10" s="66"/>
    </row>
    <row r="11" spans="1:9">
      <c r="A11" s="15"/>
      <c r="B11" s="65"/>
      <c r="C11" s="27">
        <v>2014</v>
      </c>
      <c r="D11" s="27"/>
      <c r="E11" s="27"/>
      <c r="F11" s="26"/>
      <c r="G11" s="27">
        <v>2013</v>
      </c>
      <c r="H11" s="27"/>
      <c r="I11" s="27"/>
    </row>
    <row r="12" spans="1:9">
      <c r="A12" s="15"/>
      <c r="B12" s="94" t="s">
        <v>620</v>
      </c>
      <c r="C12" s="97"/>
      <c r="D12" s="97"/>
      <c r="E12" s="29"/>
      <c r="F12" s="29"/>
      <c r="G12" s="97"/>
      <c r="H12" s="97"/>
      <c r="I12" s="29"/>
    </row>
    <row r="13" spans="1:9">
      <c r="A13" s="15"/>
      <c r="B13" s="94"/>
      <c r="C13" s="97"/>
      <c r="D13" s="97"/>
      <c r="E13" s="29"/>
      <c r="F13" s="29"/>
      <c r="G13" s="97"/>
      <c r="H13" s="97"/>
      <c r="I13" s="29"/>
    </row>
    <row r="14" spans="1:9">
      <c r="A14" s="15"/>
      <c r="B14" s="39" t="s">
        <v>621</v>
      </c>
      <c r="C14" s="36" t="s">
        <v>194</v>
      </c>
      <c r="D14" s="37">
        <v>858.3</v>
      </c>
      <c r="E14" s="26"/>
      <c r="F14" s="26"/>
      <c r="G14" s="36" t="s">
        <v>194</v>
      </c>
      <c r="H14" s="37">
        <v>717.9</v>
      </c>
      <c r="I14" s="26"/>
    </row>
    <row r="15" spans="1:9">
      <c r="A15" s="15"/>
      <c r="B15" s="39"/>
      <c r="C15" s="36"/>
      <c r="D15" s="37"/>
      <c r="E15" s="26"/>
      <c r="F15" s="26"/>
      <c r="G15" s="36"/>
      <c r="H15" s="37"/>
      <c r="I15" s="26"/>
    </row>
    <row r="16" spans="1:9">
      <c r="A16" s="15"/>
      <c r="B16" s="91" t="s">
        <v>622</v>
      </c>
      <c r="C16" s="54">
        <v>450.2</v>
      </c>
      <c r="D16" s="54"/>
      <c r="E16" s="29"/>
      <c r="F16" s="29"/>
      <c r="G16" s="54">
        <v>375.3</v>
      </c>
      <c r="H16" s="54"/>
      <c r="I16" s="29"/>
    </row>
    <row r="17" spans="1:9">
      <c r="A17" s="15"/>
      <c r="B17" s="91"/>
      <c r="C17" s="54"/>
      <c r="D17" s="54"/>
      <c r="E17" s="29"/>
      <c r="F17" s="29"/>
      <c r="G17" s="54"/>
      <c r="H17" s="54"/>
      <c r="I17" s="29"/>
    </row>
    <row r="18" spans="1:9">
      <c r="A18" s="15"/>
      <c r="B18" s="39" t="s">
        <v>623</v>
      </c>
      <c r="C18" s="37">
        <v>414.2</v>
      </c>
      <c r="D18" s="37"/>
      <c r="E18" s="26"/>
      <c r="F18" s="26"/>
      <c r="G18" s="37">
        <v>343.3</v>
      </c>
      <c r="H18" s="37"/>
      <c r="I18" s="26"/>
    </row>
    <row r="19" spans="1:9">
      <c r="A19" s="15"/>
      <c r="B19" s="39"/>
      <c r="C19" s="37"/>
      <c r="D19" s="37"/>
      <c r="E19" s="26"/>
      <c r="F19" s="26"/>
      <c r="G19" s="37"/>
      <c r="H19" s="37"/>
      <c r="I19" s="26"/>
    </row>
    <row r="20" spans="1:9">
      <c r="A20" s="15"/>
      <c r="B20" s="91" t="s">
        <v>624</v>
      </c>
      <c r="C20" s="54">
        <v>5.8</v>
      </c>
      <c r="D20" s="54"/>
      <c r="E20" s="29"/>
      <c r="F20" s="29"/>
      <c r="G20" s="54">
        <v>5.7</v>
      </c>
      <c r="H20" s="54"/>
      <c r="I20" s="29"/>
    </row>
    <row r="21" spans="1:9" ht="15.75" thickBot="1">
      <c r="A21" s="15"/>
      <c r="B21" s="91"/>
      <c r="C21" s="38"/>
      <c r="D21" s="38"/>
      <c r="E21" s="55"/>
      <c r="F21" s="29"/>
      <c r="G21" s="38"/>
      <c r="H21" s="38"/>
      <c r="I21" s="55"/>
    </row>
    <row r="22" spans="1:9">
      <c r="A22" s="15"/>
      <c r="B22" s="113"/>
      <c r="C22" s="40" t="s">
        <v>194</v>
      </c>
      <c r="D22" s="56">
        <v>1728.5</v>
      </c>
      <c r="E22" s="44"/>
      <c r="F22" s="26"/>
      <c r="G22" s="40" t="s">
        <v>194</v>
      </c>
      <c r="H22" s="56">
        <v>1442.2</v>
      </c>
      <c r="I22" s="44"/>
    </row>
    <row r="23" spans="1:9" ht="15.75" thickBot="1">
      <c r="A23" s="15"/>
      <c r="B23" s="113"/>
      <c r="C23" s="41"/>
      <c r="D23" s="57"/>
      <c r="E23" s="45"/>
      <c r="F23" s="26"/>
      <c r="G23" s="41"/>
      <c r="H23" s="57"/>
      <c r="I23" s="45"/>
    </row>
    <row r="24" spans="1:9" ht="15.75" thickTop="1">
      <c r="A24" s="15"/>
      <c r="B24" s="94" t="s">
        <v>625</v>
      </c>
      <c r="C24" s="137"/>
      <c r="D24" s="137"/>
      <c r="E24" s="134"/>
      <c r="F24" s="29"/>
      <c r="G24" s="138"/>
      <c r="H24" s="138"/>
      <c r="I24" s="134"/>
    </row>
    <row r="25" spans="1:9">
      <c r="A25" s="15"/>
      <c r="B25" s="94"/>
      <c r="C25" s="95"/>
      <c r="D25" s="95"/>
      <c r="E25" s="29"/>
      <c r="F25" s="29"/>
      <c r="G25" s="97"/>
      <c r="H25" s="97"/>
      <c r="I25" s="29"/>
    </row>
    <row r="26" spans="1:9">
      <c r="A26" s="15"/>
      <c r="B26" s="112" t="s">
        <v>626</v>
      </c>
      <c r="C26" s="36" t="s">
        <v>194</v>
      </c>
      <c r="D26" s="37">
        <v>142</v>
      </c>
      <c r="E26" s="26"/>
      <c r="F26" s="26"/>
      <c r="G26" s="36" t="s">
        <v>194</v>
      </c>
      <c r="H26" s="37">
        <v>126.4</v>
      </c>
      <c r="I26" s="26"/>
    </row>
    <row r="27" spans="1:9">
      <c r="A27" s="15"/>
      <c r="B27" s="112"/>
      <c r="C27" s="36"/>
      <c r="D27" s="37"/>
      <c r="E27" s="26"/>
      <c r="F27" s="26"/>
      <c r="G27" s="36"/>
      <c r="H27" s="37"/>
      <c r="I27" s="26"/>
    </row>
    <row r="28" spans="1:9">
      <c r="A28" s="15"/>
      <c r="B28" s="102" t="s">
        <v>627</v>
      </c>
      <c r="C28" s="54">
        <v>80.2</v>
      </c>
      <c r="D28" s="54"/>
      <c r="E28" s="29"/>
      <c r="F28" s="29"/>
      <c r="G28" s="54">
        <v>68.400000000000006</v>
      </c>
      <c r="H28" s="54"/>
      <c r="I28" s="29"/>
    </row>
    <row r="29" spans="1:9">
      <c r="A29" s="15"/>
      <c r="B29" s="102"/>
      <c r="C29" s="54"/>
      <c r="D29" s="54"/>
      <c r="E29" s="29"/>
      <c r="F29" s="29"/>
      <c r="G29" s="54"/>
      <c r="H29" s="54"/>
      <c r="I29" s="29"/>
    </row>
    <row r="30" spans="1:9">
      <c r="A30" s="15"/>
      <c r="B30" s="112" t="s">
        <v>628</v>
      </c>
      <c r="C30" s="37">
        <v>50</v>
      </c>
      <c r="D30" s="37"/>
      <c r="E30" s="26"/>
      <c r="F30" s="26"/>
      <c r="G30" s="37">
        <v>20.5</v>
      </c>
      <c r="H30" s="37"/>
      <c r="I30" s="26"/>
    </row>
    <row r="31" spans="1:9">
      <c r="A31" s="15"/>
      <c r="B31" s="112"/>
      <c r="C31" s="37"/>
      <c r="D31" s="37"/>
      <c r="E31" s="26"/>
      <c r="F31" s="26"/>
      <c r="G31" s="37"/>
      <c r="H31" s="37"/>
      <c r="I31" s="26"/>
    </row>
    <row r="32" spans="1:9">
      <c r="A32" s="15"/>
      <c r="B32" s="139" t="s">
        <v>624</v>
      </c>
      <c r="C32" s="54">
        <v>0.1</v>
      </c>
      <c r="D32" s="54"/>
      <c r="E32" s="29"/>
      <c r="F32" s="29"/>
      <c r="G32" s="54">
        <v>1.6</v>
      </c>
      <c r="H32" s="54"/>
      <c r="I32" s="29"/>
    </row>
    <row r="33" spans="1:9" ht="15.75" thickBot="1">
      <c r="A33" s="15"/>
      <c r="B33" s="139"/>
      <c r="C33" s="38"/>
      <c r="D33" s="38"/>
      <c r="E33" s="55"/>
      <c r="F33" s="29"/>
      <c r="G33" s="38"/>
      <c r="H33" s="38"/>
      <c r="I33" s="55"/>
    </row>
    <row r="34" spans="1:9">
      <c r="A34" s="15"/>
      <c r="B34" s="113"/>
      <c r="C34" s="42">
        <v>272.3</v>
      </c>
      <c r="D34" s="42"/>
      <c r="E34" s="44"/>
      <c r="F34" s="26"/>
      <c r="G34" s="42">
        <v>216.9</v>
      </c>
      <c r="H34" s="42"/>
      <c r="I34" s="44"/>
    </row>
    <row r="35" spans="1:9">
      <c r="A35" s="15"/>
      <c r="B35" s="113"/>
      <c r="C35" s="37"/>
      <c r="D35" s="37"/>
      <c r="E35" s="26"/>
      <c r="F35" s="26"/>
      <c r="G35" s="37"/>
      <c r="H35" s="37"/>
      <c r="I35" s="26"/>
    </row>
    <row r="36" spans="1:9">
      <c r="A36" s="15"/>
      <c r="B36" s="19" t="s">
        <v>629</v>
      </c>
      <c r="C36" s="54" t="s">
        <v>630</v>
      </c>
      <c r="D36" s="54"/>
      <c r="E36" s="20" t="s">
        <v>197</v>
      </c>
      <c r="F36" s="19"/>
      <c r="G36" s="54" t="s">
        <v>631</v>
      </c>
      <c r="H36" s="54"/>
      <c r="I36" s="20" t="s">
        <v>197</v>
      </c>
    </row>
    <row r="37" spans="1:9">
      <c r="A37" s="15"/>
      <c r="B37" s="36" t="s">
        <v>41</v>
      </c>
      <c r="C37" s="37" t="s">
        <v>243</v>
      </c>
      <c r="D37" s="37"/>
      <c r="E37" s="26"/>
      <c r="F37" s="26"/>
      <c r="G37" s="37" t="s">
        <v>632</v>
      </c>
      <c r="H37" s="37"/>
      <c r="I37" s="36" t="s">
        <v>197</v>
      </c>
    </row>
    <row r="38" spans="1:9">
      <c r="A38" s="15"/>
      <c r="B38" s="36"/>
      <c r="C38" s="37"/>
      <c r="D38" s="37"/>
      <c r="E38" s="26"/>
      <c r="F38" s="26"/>
      <c r="G38" s="37"/>
      <c r="H38" s="37"/>
      <c r="I38" s="36"/>
    </row>
    <row r="39" spans="1:9">
      <c r="A39" s="15"/>
      <c r="B39" s="19" t="s">
        <v>633</v>
      </c>
      <c r="C39" s="54" t="s">
        <v>634</v>
      </c>
      <c r="D39" s="54"/>
      <c r="E39" s="20" t="s">
        <v>197</v>
      </c>
      <c r="F39" s="19"/>
      <c r="G39" s="54" t="s">
        <v>635</v>
      </c>
      <c r="H39" s="54"/>
      <c r="I39" s="20" t="s">
        <v>197</v>
      </c>
    </row>
    <row r="40" spans="1:9" ht="15.75" thickBot="1">
      <c r="A40" s="15"/>
      <c r="B40" s="13" t="s">
        <v>636</v>
      </c>
      <c r="C40" s="69" t="s">
        <v>637</v>
      </c>
      <c r="D40" s="69"/>
      <c r="E40" s="90" t="s">
        <v>197</v>
      </c>
      <c r="F40" s="13"/>
      <c r="G40" s="69" t="s">
        <v>638</v>
      </c>
      <c r="H40" s="69"/>
      <c r="I40" s="90" t="s">
        <v>197</v>
      </c>
    </row>
    <row r="41" spans="1:9">
      <c r="A41" s="15"/>
      <c r="B41" s="140" t="s">
        <v>639</v>
      </c>
      <c r="C41" s="30" t="s">
        <v>194</v>
      </c>
      <c r="D41" s="32">
        <v>194.4</v>
      </c>
      <c r="E41" s="34"/>
      <c r="F41" s="29"/>
      <c r="G41" s="30" t="s">
        <v>194</v>
      </c>
      <c r="H41" s="32">
        <v>144.5</v>
      </c>
      <c r="I41" s="34"/>
    </row>
    <row r="42" spans="1:9" ht="15.75" thickBot="1">
      <c r="A42" s="15"/>
      <c r="B42" s="140"/>
      <c r="C42" s="72"/>
      <c r="D42" s="76"/>
      <c r="E42" s="75"/>
      <c r="F42" s="29"/>
      <c r="G42" s="72"/>
      <c r="H42" s="76"/>
      <c r="I42" s="75"/>
    </row>
    <row r="43" spans="1:9" ht="15.75" thickTop="1">
      <c r="A43" s="15"/>
      <c r="B43" s="12"/>
    </row>
    <row r="44" spans="1:9">
      <c r="A44" s="15"/>
      <c r="B44" s="12"/>
    </row>
    <row r="45" spans="1:9" ht="15.75" thickBot="1">
      <c r="A45" s="15"/>
      <c r="B45" s="46"/>
    </row>
    <row r="46" spans="1:9" ht="15.75" thickTop="1">
      <c r="A46" s="15"/>
      <c r="B46" s="12"/>
      <c r="C46" s="12"/>
    </row>
    <row r="47" spans="1:9" ht="89.25">
      <c r="A47" s="15"/>
      <c r="B47" s="81">
        <v>-1</v>
      </c>
      <c r="C47" s="82" t="s">
        <v>640</v>
      </c>
    </row>
    <row r="48" spans="1:9">
      <c r="A48" s="15"/>
      <c r="B48" s="12"/>
      <c r="C48" s="12"/>
    </row>
    <row r="49" spans="1:3" ht="51">
      <c r="A49" s="15"/>
      <c r="B49" s="81">
        <v>-2</v>
      </c>
      <c r="C49" s="82" t="s">
        <v>641</v>
      </c>
    </row>
    <row r="50" spans="1:3">
      <c r="A50" s="15"/>
      <c r="B50" s="12"/>
      <c r="C50" s="12"/>
    </row>
    <row r="51" spans="1:3" ht="127.5">
      <c r="A51" s="15"/>
      <c r="B51" s="81">
        <v>-3</v>
      </c>
      <c r="C51" s="82" t="s">
        <v>642</v>
      </c>
    </row>
    <row r="52" spans="1:3">
      <c r="A52" s="15"/>
      <c r="B52" s="12"/>
      <c r="C52" s="12"/>
    </row>
    <row r="53" spans="1:3" ht="76.5">
      <c r="A53" s="15"/>
      <c r="B53" s="81">
        <v>-4</v>
      </c>
      <c r="C53" s="82" t="s">
        <v>643</v>
      </c>
    </row>
    <row r="54" spans="1:3">
      <c r="A54" s="15"/>
      <c r="B54" s="12"/>
      <c r="C54" s="12"/>
    </row>
    <row r="55" spans="1:3" ht="76.5">
      <c r="A55" s="15"/>
      <c r="B55" s="81">
        <v>-5</v>
      </c>
      <c r="C55" s="82" t="s">
        <v>644</v>
      </c>
    </row>
    <row r="56" spans="1:3">
      <c r="A56" s="15"/>
      <c r="B56" s="12"/>
      <c r="C56" s="12"/>
    </row>
    <row r="57" spans="1:3" ht="51">
      <c r="A57" s="15"/>
      <c r="B57" s="81">
        <v>-6</v>
      </c>
      <c r="C57" s="82" t="s">
        <v>821</v>
      </c>
    </row>
  </sheetData>
  <mergeCells count="114">
    <mergeCell ref="B6:I6"/>
    <mergeCell ref="G41:G42"/>
    <mergeCell ref="H41:H42"/>
    <mergeCell ref="I41:I42"/>
    <mergeCell ref="A1:A2"/>
    <mergeCell ref="B1:I1"/>
    <mergeCell ref="B2:I2"/>
    <mergeCell ref="B3:I3"/>
    <mergeCell ref="A4:A57"/>
    <mergeCell ref="B4:I4"/>
    <mergeCell ref="B5:I5"/>
    <mergeCell ref="I37:I38"/>
    <mergeCell ref="C39:D39"/>
    <mergeCell ref="G39:H39"/>
    <mergeCell ref="C40:D40"/>
    <mergeCell ref="G40:H40"/>
    <mergeCell ref="B41:B42"/>
    <mergeCell ref="C41:C42"/>
    <mergeCell ref="D41:D42"/>
    <mergeCell ref="E41:E42"/>
    <mergeCell ref="F41:F42"/>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42578125" customWidth="1"/>
    <col min="16" max="16" width="7.7109375" customWidth="1"/>
    <col min="17" max="17" width="2"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7" t="s">
        <v>8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47</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823</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5"/>
      <c r="B5" s="151" t="s">
        <v>662</v>
      </c>
      <c r="C5" s="151"/>
      <c r="D5" s="151"/>
      <c r="E5" s="151"/>
      <c r="F5" s="151"/>
      <c r="G5" s="151"/>
      <c r="H5" s="151"/>
      <c r="I5" s="151"/>
      <c r="J5" s="151"/>
      <c r="K5" s="151"/>
      <c r="L5" s="151"/>
      <c r="M5" s="151"/>
      <c r="N5" s="151"/>
      <c r="O5" s="151"/>
      <c r="P5" s="151"/>
      <c r="Q5" s="151"/>
      <c r="R5" s="151"/>
      <c r="S5" s="151"/>
      <c r="T5" s="151"/>
      <c r="U5" s="151"/>
      <c r="V5" s="151"/>
      <c r="W5" s="151"/>
      <c r="X5" s="151"/>
      <c r="Y5" s="151"/>
    </row>
    <row r="6" spans="1:25">
      <c r="A6" s="15"/>
      <c r="B6" s="151" t="s">
        <v>663</v>
      </c>
      <c r="C6" s="151"/>
      <c r="D6" s="151"/>
      <c r="E6" s="151"/>
      <c r="F6" s="151"/>
      <c r="G6" s="151"/>
      <c r="H6" s="151"/>
      <c r="I6" s="151"/>
      <c r="J6" s="151"/>
      <c r="K6" s="151"/>
      <c r="L6" s="151"/>
      <c r="M6" s="151"/>
      <c r="N6" s="151"/>
      <c r="O6" s="151"/>
      <c r="P6" s="151"/>
      <c r="Q6" s="151"/>
      <c r="R6" s="151"/>
      <c r="S6" s="151"/>
      <c r="T6" s="151"/>
      <c r="U6" s="151"/>
      <c r="V6" s="151"/>
      <c r="W6" s="151"/>
      <c r="X6" s="151"/>
      <c r="Y6" s="151"/>
    </row>
    <row r="7" spans="1:25">
      <c r="A7" s="15"/>
      <c r="B7" s="25"/>
      <c r="C7" s="25"/>
      <c r="D7" s="25"/>
      <c r="E7" s="25"/>
      <c r="F7" s="25"/>
      <c r="G7" s="25"/>
      <c r="H7" s="25"/>
      <c r="I7" s="25"/>
      <c r="J7" s="25"/>
      <c r="K7" s="25"/>
      <c r="L7" s="25"/>
      <c r="M7" s="25"/>
      <c r="N7" s="25"/>
      <c r="O7" s="25"/>
      <c r="P7" s="25"/>
      <c r="Q7" s="25"/>
      <c r="R7" s="25"/>
      <c r="S7" s="25"/>
      <c r="T7" s="25"/>
      <c r="U7" s="25"/>
      <c r="V7" s="25"/>
      <c r="W7" s="25"/>
      <c r="X7" s="25"/>
      <c r="Y7" s="25"/>
    </row>
    <row r="8" spans="1:25">
      <c r="A8" s="15"/>
      <c r="B8" s="12"/>
      <c r="C8" s="12"/>
      <c r="D8" s="12"/>
      <c r="E8" s="12"/>
      <c r="F8" s="12"/>
      <c r="G8" s="12"/>
      <c r="H8" s="12"/>
      <c r="I8" s="12"/>
      <c r="J8" s="12"/>
      <c r="K8" s="12"/>
      <c r="L8" s="12"/>
      <c r="M8" s="12"/>
      <c r="N8" s="12"/>
      <c r="O8" s="12"/>
      <c r="P8" s="12"/>
      <c r="Q8" s="12"/>
      <c r="R8" s="12"/>
      <c r="S8" s="12"/>
      <c r="T8" s="12"/>
      <c r="U8" s="12"/>
      <c r="V8" s="12"/>
      <c r="W8" s="12"/>
      <c r="X8" s="12"/>
      <c r="Y8" s="12"/>
    </row>
    <row r="9" spans="1:25">
      <c r="A9" s="15"/>
      <c r="B9" s="65"/>
      <c r="C9" s="27" t="s">
        <v>664</v>
      </c>
      <c r="D9" s="27"/>
      <c r="E9" s="27"/>
      <c r="F9" s="26"/>
      <c r="G9" s="27" t="s">
        <v>665</v>
      </c>
      <c r="H9" s="27"/>
      <c r="I9" s="27"/>
      <c r="J9" s="26"/>
      <c r="K9" s="27" t="s">
        <v>666</v>
      </c>
      <c r="L9" s="27"/>
      <c r="M9" s="27"/>
      <c r="N9" s="26"/>
      <c r="O9" s="27" t="s">
        <v>668</v>
      </c>
      <c r="P9" s="27"/>
      <c r="Q9" s="27"/>
      <c r="R9" s="26"/>
      <c r="S9" s="27" t="s">
        <v>669</v>
      </c>
      <c r="T9" s="27"/>
      <c r="U9" s="27"/>
      <c r="V9" s="26"/>
      <c r="W9" s="27" t="s">
        <v>254</v>
      </c>
      <c r="X9" s="27"/>
      <c r="Y9" s="27"/>
    </row>
    <row r="10" spans="1:25" ht="15.75" thickBot="1">
      <c r="A10" s="15"/>
      <c r="B10" s="65"/>
      <c r="C10" s="28"/>
      <c r="D10" s="28"/>
      <c r="E10" s="28"/>
      <c r="F10" s="26"/>
      <c r="G10" s="28"/>
      <c r="H10" s="28"/>
      <c r="I10" s="28"/>
      <c r="J10" s="26"/>
      <c r="K10" s="28" t="s">
        <v>667</v>
      </c>
      <c r="L10" s="28"/>
      <c r="M10" s="28"/>
      <c r="N10" s="26"/>
      <c r="O10" s="28" t="s">
        <v>667</v>
      </c>
      <c r="P10" s="28"/>
      <c r="Q10" s="28"/>
      <c r="R10" s="26"/>
      <c r="S10" s="28" t="s">
        <v>670</v>
      </c>
      <c r="T10" s="28"/>
      <c r="U10" s="28"/>
      <c r="V10" s="26"/>
      <c r="W10" s="28"/>
      <c r="X10" s="28"/>
      <c r="Y10" s="28"/>
    </row>
    <row r="11" spans="1:25">
      <c r="A11" s="15"/>
      <c r="B11" s="52" t="s">
        <v>37</v>
      </c>
      <c r="C11" s="30" t="s">
        <v>194</v>
      </c>
      <c r="D11" s="32" t="s">
        <v>243</v>
      </c>
      <c r="E11" s="34"/>
      <c r="F11" s="29"/>
      <c r="G11" s="30" t="s">
        <v>194</v>
      </c>
      <c r="H11" s="73">
        <v>1613.6</v>
      </c>
      <c r="I11" s="34"/>
      <c r="J11" s="29"/>
      <c r="K11" s="30" t="s">
        <v>194</v>
      </c>
      <c r="L11" s="32">
        <v>87</v>
      </c>
      <c r="M11" s="34"/>
      <c r="N11" s="29"/>
      <c r="O11" s="30" t="s">
        <v>194</v>
      </c>
      <c r="P11" s="32">
        <v>205.8</v>
      </c>
      <c r="Q11" s="34"/>
      <c r="R11" s="29"/>
      <c r="S11" s="30" t="s">
        <v>194</v>
      </c>
      <c r="T11" s="32" t="s">
        <v>671</v>
      </c>
      <c r="U11" s="30" t="s">
        <v>197</v>
      </c>
      <c r="V11" s="29"/>
      <c r="W11" s="30" t="s">
        <v>194</v>
      </c>
      <c r="X11" s="73">
        <v>1728.5</v>
      </c>
      <c r="Y11" s="34"/>
    </row>
    <row r="12" spans="1:25">
      <c r="A12" s="15"/>
      <c r="B12" s="52"/>
      <c r="C12" s="52"/>
      <c r="D12" s="54"/>
      <c r="E12" s="29"/>
      <c r="F12" s="29"/>
      <c r="G12" s="52"/>
      <c r="H12" s="83"/>
      <c r="I12" s="29"/>
      <c r="J12" s="29"/>
      <c r="K12" s="52"/>
      <c r="L12" s="54"/>
      <c r="M12" s="29"/>
      <c r="N12" s="29"/>
      <c r="O12" s="52"/>
      <c r="P12" s="54"/>
      <c r="Q12" s="29"/>
      <c r="R12" s="29"/>
      <c r="S12" s="52"/>
      <c r="T12" s="54"/>
      <c r="U12" s="52"/>
      <c r="V12" s="29"/>
      <c r="W12" s="52"/>
      <c r="X12" s="83"/>
      <c r="Y12" s="29"/>
    </row>
    <row r="13" spans="1:25">
      <c r="A13" s="15"/>
      <c r="B13" s="99" t="s">
        <v>38</v>
      </c>
      <c r="C13" s="100"/>
      <c r="D13" s="100"/>
      <c r="E13" s="26"/>
      <c r="F13" s="26"/>
      <c r="G13" s="100"/>
      <c r="H13" s="100"/>
      <c r="I13" s="26"/>
      <c r="J13" s="26"/>
      <c r="K13" s="100"/>
      <c r="L13" s="100"/>
      <c r="M13" s="26"/>
      <c r="N13" s="26"/>
      <c r="O13" s="100"/>
      <c r="P13" s="100"/>
      <c r="Q13" s="26"/>
      <c r="R13" s="26"/>
      <c r="S13" s="100"/>
      <c r="T13" s="100"/>
      <c r="U13" s="26"/>
      <c r="V13" s="26"/>
      <c r="W13" s="100"/>
      <c r="X13" s="100"/>
      <c r="Y13" s="26"/>
    </row>
    <row r="14" spans="1:25">
      <c r="A14" s="15"/>
      <c r="B14" s="99"/>
      <c r="C14" s="100"/>
      <c r="D14" s="100"/>
      <c r="E14" s="26"/>
      <c r="F14" s="26"/>
      <c r="G14" s="100"/>
      <c r="H14" s="100"/>
      <c r="I14" s="26"/>
      <c r="J14" s="26"/>
      <c r="K14" s="100"/>
      <c r="L14" s="100"/>
      <c r="M14" s="26"/>
      <c r="N14" s="26"/>
      <c r="O14" s="100"/>
      <c r="P14" s="100"/>
      <c r="Q14" s="26"/>
      <c r="R14" s="26"/>
      <c r="S14" s="100"/>
      <c r="T14" s="100"/>
      <c r="U14" s="26"/>
      <c r="V14" s="26"/>
      <c r="W14" s="100"/>
      <c r="X14" s="100"/>
      <c r="Y14" s="26"/>
    </row>
    <row r="15" spans="1:25">
      <c r="A15" s="15"/>
      <c r="B15" s="52" t="s">
        <v>39</v>
      </c>
      <c r="C15" s="54" t="s">
        <v>243</v>
      </c>
      <c r="D15" s="54"/>
      <c r="E15" s="29"/>
      <c r="F15" s="29"/>
      <c r="G15" s="83">
        <v>1377.8</v>
      </c>
      <c r="H15" s="83"/>
      <c r="I15" s="29"/>
      <c r="J15" s="29"/>
      <c r="K15" s="54">
        <v>84.9</v>
      </c>
      <c r="L15" s="54"/>
      <c r="M15" s="29"/>
      <c r="N15" s="29"/>
      <c r="O15" s="54">
        <v>182.5</v>
      </c>
      <c r="P15" s="54"/>
      <c r="Q15" s="29"/>
      <c r="R15" s="29"/>
      <c r="S15" s="54" t="s">
        <v>671</v>
      </c>
      <c r="T15" s="54"/>
      <c r="U15" s="52" t="s">
        <v>197</v>
      </c>
      <c r="V15" s="29"/>
      <c r="W15" s="83">
        <v>1467.3</v>
      </c>
      <c r="X15" s="83"/>
      <c r="Y15" s="29"/>
    </row>
    <row r="16" spans="1:25">
      <c r="A16" s="15"/>
      <c r="B16" s="52"/>
      <c r="C16" s="54"/>
      <c r="D16" s="54"/>
      <c r="E16" s="29"/>
      <c r="F16" s="29"/>
      <c r="G16" s="83"/>
      <c r="H16" s="83"/>
      <c r="I16" s="29"/>
      <c r="J16" s="29"/>
      <c r="K16" s="54"/>
      <c r="L16" s="54"/>
      <c r="M16" s="29"/>
      <c r="N16" s="29"/>
      <c r="O16" s="54"/>
      <c r="P16" s="54"/>
      <c r="Q16" s="29"/>
      <c r="R16" s="29"/>
      <c r="S16" s="54"/>
      <c r="T16" s="54"/>
      <c r="U16" s="52"/>
      <c r="V16" s="29"/>
      <c r="W16" s="83"/>
      <c r="X16" s="83"/>
      <c r="Y16" s="29"/>
    </row>
    <row r="17" spans="1:25">
      <c r="A17" s="15"/>
      <c r="B17" s="36" t="s">
        <v>40</v>
      </c>
      <c r="C17" s="37">
        <v>1.5</v>
      </c>
      <c r="D17" s="37"/>
      <c r="E17" s="26"/>
      <c r="F17" s="26"/>
      <c r="G17" s="37">
        <v>53.9</v>
      </c>
      <c r="H17" s="37"/>
      <c r="I17" s="26"/>
      <c r="J17" s="26"/>
      <c r="K17" s="37">
        <v>0.6</v>
      </c>
      <c r="L17" s="37"/>
      <c r="M17" s="26"/>
      <c r="N17" s="26"/>
      <c r="O17" s="37">
        <v>4.5</v>
      </c>
      <c r="P17" s="37"/>
      <c r="Q17" s="26"/>
      <c r="R17" s="26"/>
      <c r="S17" s="37" t="s">
        <v>243</v>
      </c>
      <c r="T17" s="37"/>
      <c r="U17" s="26"/>
      <c r="V17" s="26"/>
      <c r="W17" s="37">
        <v>60.5</v>
      </c>
      <c r="X17" s="37"/>
      <c r="Y17" s="26"/>
    </row>
    <row r="18" spans="1:25">
      <c r="A18" s="15"/>
      <c r="B18" s="36"/>
      <c r="C18" s="37"/>
      <c r="D18" s="37"/>
      <c r="E18" s="26"/>
      <c r="F18" s="26"/>
      <c r="G18" s="37"/>
      <c r="H18" s="37"/>
      <c r="I18" s="26"/>
      <c r="J18" s="26"/>
      <c r="K18" s="37"/>
      <c r="L18" s="37"/>
      <c r="M18" s="26"/>
      <c r="N18" s="26"/>
      <c r="O18" s="37"/>
      <c r="P18" s="37"/>
      <c r="Q18" s="26"/>
      <c r="R18" s="26"/>
      <c r="S18" s="37"/>
      <c r="T18" s="37"/>
      <c r="U18" s="26"/>
      <c r="V18" s="26"/>
      <c r="W18" s="37"/>
      <c r="X18" s="37"/>
      <c r="Y18" s="26"/>
    </row>
    <row r="19" spans="1:25">
      <c r="A19" s="15"/>
      <c r="B19" s="52" t="s">
        <v>42</v>
      </c>
      <c r="C19" s="54" t="s">
        <v>243</v>
      </c>
      <c r="D19" s="54"/>
      <c r="E19" s="29"/>
      <c r="F19" s="29"/>
      <c r="G19" s="54">
        <v>5.7</v>
      </c>
      <c r="H19" s="54"/>
      <c r="I19" s="29"/>
      <c r="J19" s="29"/>
      <c r="K19" s="54" t="s">
        <v>243</v>
      </c>
      <c r="L19" s="54"/>
      <c r="M19" s="29"/>
      <c r="N19" s="29"/>
      <c r="O19" s="54">
        <v>0.6</v>
      </c>
      <c r="P19" s="54"/>
      <c r="Q19" s="29"/>
      <c r="R19" s="29"/>
      <c r="S19" s="54" t="s">
        <v>243</v>
      </c>
      <c r="T19" s="54"/>
      <c r="U19" s="29"/>
      <c r="V19" s="29"/>
      <c r="W19" s="54">
        <v>6.3</v>
      </c>
      <c r="X19" s="54"/>
      <c r="Y19" s="29"/>
    </row>
    <row r="20" spans="1:25" ht="15.75" thickBot="1">
      <c r="A20" s="15"/>
      <c r="B20" s="52"/>
      <c r="C20" s="38"/>
      <c r="D20" s="38"/>
      <c r="E20" s="55"/>
      <c r="F20" s="29"/>
      <c r="G20" s="38"/>
      <c r="H20" s="38"/>
      <c r="I20" s="55"/>
      <c r="J20" s="29"/>
      <c r="K20" s="38"/>
      <c r="L20" s="38"/>
      <c r="M20" s="55"/>
      <c r="N20" s="29"/>
      <c r="O20" s="38"/>
      <c r="P20" s="38"/>
      <c r="Q20" s="55"/>
      <c r="R20" s="29"/>
      <c r="S20" s="38"/>
      <c r="T20" s="38"/>
      <c r="U20" s="55"/>
      <c r="V20" s="29"/>
      <c r="W20" s="38"/>
      <c r="X20" s="38"/>
      <c r="Y20" s="55"/>
    </row>
    <row r="21" spans="1:25">
      <c r="A21" s="15"/>
      <c r="B21" s="39" t="s">
        <v>43</v>
      </c>
      <c r="C21" s="42">
        <v>1.5</v>
      </c>
      <c r="D21" s="42"/>
      <c r="E21" s="44"/>
      <c r="F21" s="26"/>
      <c r="G21" s="56">
        <v>1437.4</v>
      </c>
      <c r="H21" s="56"/>
      <c r="I21" s="44"/>
      <c r="J21" s="26"/>
      <c r="K21" s="42">
        <v>85.5</v>
      </c>
      <c r="L21" s="42"/>
      <c r="M21" s="44"/>
      <c r="N21" s="26"/>
      <c r="O21" s="42">
        <v>187.6</v>
      </c>
      <c r="P21" s="42"/>
      <c r="Q21" s="44"/>
      <c r="R21" s="26"/>
      <c r="S21" s="42" t="s">
        <v>671</v>
      </c>
      <c r="T21" s="42"/>
      <c r="U21" s="40" t="s">
        <v>197</v>
      </c>
      <c r="V21" s="26"/>
      <c r="W21" s="56">
        <v>1534.1</v>
      </c>
      <c r="X21" s="56"/>
      <c r="Y21" s="44"/>
    </row>
    <row r="22" spans="1:25">
      <c r="A22" s="15"/>
      <c r="B22" s="39"/>
      <c r="C22" s="37"/>
      <c r="D22" s="37"/>
      <c r="E22" s="26"/>
      <c r="F22" s="26"/>
      <c r="G22" s="53"/>
      <c r="H22" s="53"/>
      <c r="I22" s="26"/>
      <c r="J22" s="26"/>
      <c r="K22" s="37"/>
      <c r="L22" s="37"/>
      <c r="M22" s="26"/>
      <c r="N22" s="26"/>
      <c r="O22" s="37"/>
      <c r="P22" s="37"/>
      <c r="Q22" s="26"/>
      <c r="R22" s="26"/>
      <c r="S22" s="37"/>
      <c r="T22" s="37"/>
      <c r="U22" s="36"/>
      <c r="V22" s="26"/>
      <c r="W22" s="53"/>
      <c r="X22" s="53"/>
      <c r="Y22" s="26"/>
    </row>
    <row r="23" spans="1:25">
      <c r="A23" s="15"/>
      <c r="B23" s="91" t="s">
        <v>672</v>
      </c>
      <c r="C23" s="54" t="s">
        <v>673</v>
      </c>
      <c r="D23" s="54"/>
      <c r="E23" s="52" t="s">
        <v>197</v>
      </c>
      <c r="F23" s="29"/>
      <c r="G23" s="54">
        <v>176.2</v>
      </c>
      <c r="H23" s="54"/>
      <c r="I23" s="29"/>
      <c r="J23" s="29"/>
      <c r="K23" s="54">
        <v>1.5</v>
      </c>
      <c r="L23" s="54"/>
      <c r="M23" s="29"/>
      <c r="N23" s="29"/>
      <c r="O23" s="54">
        <v>18.2</v>
      </c>
      <c r="P23" s="54"/>
      <c r="Q23" s="29"/>
      <c r="R23" s="29"/>
      <c r="S23" s="54" t="s">
        <v>243</v>
      </c>
      <c r="T23" s="54"/>
      <c r="U23" s="29"/>
      <c r="V23" s="29"/>
      <c r="W23" s="54">
        <v>194.4</v>
      </c>
      <c r="X23" s="54"/>
      <c r="Y23" s="29"/>
    </row>
    <row r="24" spans="1:25">
      <c r="A24" s="15"/>
      <c r="B24" s="91"/>
      <c r="C24" s="54"/>
      <c r="D24" s="54"/>
      <c r="E24" s="52"/>
      <c r="F24" s="29"/>
      <c r="G24" s="54"/>
      <c r="H24" s="54"/>
      <c r="I24" s="29"/>
      <c r="J24" s="29"/>
      <c r="K24" s="54"/>
      <c r="L24" s="54"/>
      <c r="M24" s="29"/>
      <c r="N24" s="29"/>
      <c r="O24" s="54"/>
      <c r="P24" s="54"/>
      <c r="Q24" s="29"/>
      <c r="R24" s="29"/>
      <c r="S24" s="54"/>
      <c r="T24" s="54"/>
      <c r="U24" s="29"/>
      <c r="V24" s="29"/>
      <c r="W24" s="54"/>
      <c r="X24" s="54"/>
      <c r="Y24" s="29"/>
    </row>
    <row r="25" spans="1:25">
      <c r="A25" s="15"/>
      <c r="B25" s="36" t="s">
        <v>45</v>
      </c>
      <c r="C25" s="37" t="s">
        <v>243</v>
      </c>
      <c r="D25" s="37"/>
      <c r="E25" s="26"/>
      <c r="F25" s="26"/>
      <c r="G25" s="37" t="s">
        <v>674</v>
      </c>
      <c r="H25" s="37"/>
      <c r="I25" s="36" t="s">
        <v>197</v>
      </c>
      <c r="J25" s="26"/>
      <c r="K25" s="37" t="s">
        <v>243</v>
      </c>
      <c r="L25" s="37"/>
      <c r="M25" s="26"/>
      <c r="N25" s="26"/>
      <c r="O25" s="37" t="s">
        <v>569</v>
      </c>
      <c r="P25" s="37"/>
      <c r="Q25" s="36" t="s">
        <v>197</v>
      </c>
      <c r="R25" s="26"/>
      <c r="S25" s="37">
        <v>2.6</v>
      </c>
      <c r="T25" s="37"/>
      <c r="U25" s="26"/>
      <c r="V25" s="26"/>
      <c r="W25" s="37" t="s">
        <v>675</v>
      </c>
      <c r="X25" s="37"/>
      <c r="Y25" s="36" t="s">
        <v>197</v>
      </c>
    </row>
    <row r="26" spans="1:25">
      <c r="A26" s="15"/>
      <c r="B26" s="36"/>
      <c r="C26" s="37"/>
      <c r="D26" s="37"/>
      <c r="E26" s="26"/>
      <c r="F26" s="26"/>
      <c r="G26" s="37"/>
      <c r="H26" s="37"/>
      <c r="I26" s="36"/>
      <c r="J26" s="26"/>
      <c r="K26" s="37"/>
      <c r="L26" s="37"/>
      <c r="M26" s="26"/>
      <c r="N26" s="26"/>
      <c r="O26" s="37"/>
      <c r="P26" s="37"/>
      <c r="Q26" s="36"/>
      <c r="R26" s="26"/>
      <c r="S26" s="37"/>
      <c r="T26" s="37"/>
      <c r="U26" s="26"/>
      <c r="V26" s="26"/>
      <c r="W26" s="37"/>
      <c r="X26" s="37"/>
      <c r="Y26" s="36"/>
    </row>
    <row r="27" spans="1:25">
      <c r="A27" s="15"/>
      <c r="B27" s="52" t="s">
        <v>46</v>
      </c>
      <c r="C27" s="54" t="s">
        <v>243</v>
      </c>
      <c r="D27" s="54"/>
      <c r="E27" s="29"/>
      <c r="F27" s="29"/>
      <c r="G27" s="54">
        <v>2.6</v>
      </c>
      <c r="H27" s="54"/>
      <c r="I27" s="29"/>
      <c r="J27" s="29"/>
      <c r="K27" s="54" t="s">
        <v>243</v>
      </c>
      <c r="L27" s="54"/>
      <c r="M27" s="29"/>
      <c r="N27" s="29"/>
      <c r="O27" s="54">
        <v>0.1</v>
      </c>
      <c r="P27" s="54"/>
      <c r="Q27" s="29"/>
      <c r="R27" s="29"/>
      <c r="S27" s="54" t="s">
        <v>676</v>
      </c>
      <c r="T27" s="54"/>
      <c r="U27" s="52" t="s">
        <v>197</v>
      </c>
      <c r="V27" s="29"/>
      <c r="W27" s="54">
        <v>0.1</v>
      </c>
      <c r="X27" s="54"/>
      <c r="Y27" s="29"/>
    </row>
    <row r="28" spans="1:25">
      <c r="A28" s="15"/>
      <c r="B28" s="52"/>
      <c r="C28" s="54"/>
      <c r="D28" s="54"/>
      <c r="E28" s="29"/>
      <c r="F28" s="29"/>
      <c r="G28" s="54"/>
      <c r="H28" s="54"/>
      <c r="I28" s="29"/>
      <c r="J28" s="29"/>
      <c r="K28" s="54"/>
      <c r="L28" s="54"/>
      <c r="M28" s="29"/>
      <c r="N28" s="29"/>
      <c r="O28" s="54"/>
      <c r="P28" s="54"/>
      <c r="Q28" s="29"/>
      <c r="R28" s="29"/>
      <c r="S28" s="54"/>
      <c r="T28" s="54"/>
      <c r="U28" s="52"/>
      <c r="V28" s="29"/>
      <c r="W28" s="54"/>
      <c r="X28" s="54"/>
      <c r="Y28" s="29"/>
    </row>
    <row r="29" spans="1:25">
      <c r="A29" s="15"/>
      <c r="B29" s="36" t="s">
        <v>677</v>
      </c>
      <c r="C29" s="37" t="s">
        <v>243</v>
      </c>
      <c r="D29" s="37"/>
      <c r="E29" s="26"/>
      <c r="F29" s="26"/>
      <c r="G29" s="37">
        <v>0.9</v>
      </c>
      <c r="H29" s="37"/>
      <c r="I29" s="26"/>
      <c r="J29" s="26"/>
      <c r="K29" s="37" t="s">
        <v>243</v>
      </c>
      <c r="L29" s="37"/>
      <c r="M29" s="26"/>
      <c r="N29" s="26"/>
      <c r="O29" s="37">
        <v>0.3</v>
      </c>
      <c r="P29" s="37"/>
      <c r="Q29" s="26"/>
      <c r="R29" s="26"/>
      <c r="S29" s="37" t="s">
        <v>243</v>
      </c>
      <c r="T29" s="37"/>
      <c r="U29" s="26"/>
      <c r="V29" s="26"/>
      <c r="W29" s="37">
        <v>1.2</v>
      </c>
      <c r="X29" s="37"/>
      <c r="Y29" s="26"/>
    </row>
    <row r="30" spans="1:25" ht="15.75" thickBot="1">
      <c r="A30" s="15"/>
      <c r="B30" s="36"/>
      <c r="C30" s="69"/>
      <c r="D30" s="69"/>
      <c r="E30" s="70"/>
      <c r="F30" s="26"/>
      <c r="G30" s="69"/>
      <c r="H30" s="69"/>
      <c r="I30" s="70"/>
      <c r="J30" s="26"/>
      <c r="K30" s="69"/>
      <c r="L30" s="69"/>
      <c r="M30" s="70"/>
      <c r="N30" s="26"/>
      <c r="O30" s="69"/>
      <c r="P30" s="69"/>
      <c r="Q30" s="70"/>
      <c r="R30" s="26"/>
      <c r="S30" s="69"/>
      <c r="T30" s="69"/>
      <c r="U30" s="70"/>
      <c r="V30" s="26"/>
      <c r="W30" s="69"/>
      <c r="X30" s="69"/>
      <c r="Y30" s="70"/>
    </row>
    <row r="31" spans="1:25" ht="23.25" customHeight="1">
      <c r="A31" s="15"/>
      <c r="B31" s="91" t="s">
        <v>678</v>
      </c>
      <c r="C31" s="32" t="s">
        <v>673</v>
      </c>
      <c r="D31" s="32"/>
      <c r="E31" s="30" t="s">
        <v>197</v>
      </c>
      <c r="F31" s="29"/>
      <c r="G31" s="32">
        <v>144.5</v>
      </c>
      <c r="H31" s="32"/>
      <c r="I31" s="34"/>
      <c r="J31" s="29"/>
      <c r="K31" s="32">
        <v>1.5</v>
      </c>
      <c r="L31" s="32"/>
      <c r="M31" s="34"/>
      <c r="N31" s="29"/>
      <c r="O31" s="32">
        <v>15.8</v>
      </c>
      <c r="P31" s="32"/>
      <c r="Q31" s="34"/>
      <c r="R31" s="29"/>
      <c r="S31" s="32" t="s">
        <v>243</v>
      </c>
      <c r="T31" s="32"/>
      <c r="U31" s="34"/>
      <c r="V31" s="29"/>
      <c r="W31" s="32">
        <v>160.30000000000001</v>
      </c>
      <c r="X31" s="32"/>
      <c r="Y31" s="34"/>
    </row>
    <row r="32" spans="1:25">
      <c r="A32" s="15"/>
      <c r="B32" s="91"/>
      <c r="C32" s="54"/>
      <c r="D32" s="54"/>
      <c r="E32" s="52"/>
      <c r="F32" s="29"/>
      <c r="G32" s="54"/>
      <c r="H32" s="54"/>
      <c r="I32" s="29"/>
      <c r="J32" s="29"/>
      <c r="K32" s="54"/>
      <c r="L32" s="54"/>
      <c r="M32" s="29"/>
      <c r="N32" s="29"/>
      <c r="O32" s="54"/>
      <c r="P32" s="54"/>
      <c r="Q32" s="29"/>
      <c r="R32" s="29"/>
      <c r="S32" s="54"/>
      <c r="T32" s="54"/>
      <c r="U32" s="29"/>
      <c r="V32" s="29"/>
      <c r="W32" s="54"/>
      <c r="X32" s="54"/>
      <c r="Y32" s="29"/>
    </row>
    <row r="33" spans="1:25">
      <c r="A33" s="15"/>
      <c r="B33" s="36" t="s">
        <v>679</v>
      </c>
      <c r="C33" s="37" t="s">
        <v>460</v>
      </c>
      <c r="D33" s="37"/>
      <c r="E33" s="36" t="s">
        <v>197</v>
      </c>
      <c r="F33" s="26"/>
      <c r="G33" s="37" t="s">
        <v>680</v>
      </c>
      <c r="H33" s="37"/>
      <c r="I33" s="36" t="s">
        <v>197</v>
      </c>
      <c r="J33" s="26"/>
      <c r="K33" s="37" t="s">
        <v>681</v>
      </c>
      <c r="L33" s="37"/>
      <c r="M33" s="36" t="s">
        <v>197</v>
      </c>
      <c r="N33" s="26"/>
      <c r="O33" s="37">
        <v>10.3</v>
      </c>
      <c r="P33" s="37"/>
      <c r="Q33" s="26"/>
      <c r="R33" s="26"/>
      <c r="S33" s="37" t="s">
        <v>243</v>
      </c>
      <c r="T33" s="37"/>
      <c r="U33" s="26"/>
      <c r="V33" s="26"/>
      <c r="W33" s="37" t="s">
        <v>682</v>
      </c>
      <c r="X33" s="37"/>
      <c r="Y33" s="36" t="s">
        <v>197</v>
      </c>
    </row>
    <row r="34" spans="1:25" ht="15.75" thickBot="1">
      <c r="A34" s="15"/>
      <c r="B34" s="36"/>
      <c r="C34" s="69"/>
      <c r="D34" s="69"/>
      <c r="E34" s="121"/>
      <c r="F34" s="26"/>
      <c r="G34" s="69"/>
      <c r="H34" s="69"/>
      <c r="I34" s="121"/>
      <c r="J34" s="26"/>
      <c r="K34" s="69"/>
      <c r="L34" s="69"/>
      <c r="M34" s="121"/>
      <c r="N34" s="26"/>
      <c r="O34" s="69"/>
      <c r="P34" s="69"/>
      <c r="Q34" s="70"/>
      <c r="R34" s="26"/>
      <c r="S34" s="69"/>
      <c r="T34" s="69"/>
      <c r="U34" s="70"/>
      <c r="V34" s="26"/>
      <c r="W34" s="69"/>
      <c r="X34" s="69"/>
      <c r="Y34" s="121"/>
    </row>
    <row r="35" spans="1:25">
      <c r="A35" s="15"/>
      <c r="B35" s="91" t="s">
        <v>683</v>
      </c>
      <c r="C35" s="32" t="s">
        <v>233</v>
      </c>
      <c r="D35" s="32"/>
      <c r="E35" s="30" t="s">
        <v>197</v>
      </c>
      <c r="F35" s="29"/>
      <c r="G35" s="32">
        <v>127.9</v>
      </c>
      <c r="H35" s="32"/>
      <c r="I35" s="34"/>
      <c r="J35" s="29"/>
      <c r="K35" s="32">
        <v>1</v>
      </c>
      <c r="L35" s="32"/>
      <c r="M35" s="34"/>
      <c r="N35" s="29"/>
      <c r="O35" s="32">
        <v>26.1</v>
      </c>
      <c r="P35" s="32"/>
      <c r="Q35" s="34"/>
      <c r="R35" s="29"/>
      <c r="S35" s="32" t="s">
        <v>243</v>
      </c>
      <c r="T35" s="32"/>
      <c r="U35" s="34"/>
      <c r="V35" s="29"/>
      <c r="W35" s="32">
        <v>153.4</v>
      </c>
      <c r="X35" s="32"/>
      <c r="Y35" s="34"/>
    </row>
    <row r="36" spans="1:25">
      <c r="A36" s="15"/>
      <c r="B36" s="91"/>
      <c r="C36" s="54"/>
      <c r="D36" s="54"/>
      <c r="E36" s="52"/>
      <c r="F36" s="29"/>
      <c r="G36" s="54"/>
      <c r="H36" s="54"/>
      <c r="I36" s="29"/>
      <c r="J36" s="29"/>
      <c r="K36" s="54"/>
      <c r="L36" s="54"/>
      <c r="M36" s="29"/>
      <c r="N36" s="29"/>
      <c r="O36" s="54"/>
      <c r="P36" s="54"/>
      <c r="Q36" s="29"/>
      <c r="R36" s="29"/>
      <c r="S36" s="54"/>
      <c r="T36" s="54"/>
      <c r="U36" s="29"/>
      <c r="V36" s="29"/>
      <c r="W36" s="54"/>
      <c r="X36" s="54"/>
      <c r="Y36" s="29"/>
    </row>
    <row r="37" spans="1:25">
      <c r="A37" s="15"/>
      <c r="B37" s="36" t="s">
        <v>684</v>
      </c>
      <c r="C37" s="37">
        <v>0.2</v>
      </c>
      <c r="D37" s="37"/>
      <c r="E37" s="26"/>
      <c r="F37" s="26"/>
      <c r="G37" s="37" t="s">
        <v>243</v>
      </c>
      <c r="H37" s="37"/>
      <c r="I37" s="26"/>
      <c r="J37" s="26"/>
      <c r="K37" s="37" t="s">
        <v>243</v>
      </c>
      <c r="L37" s="37"/>
      <c r="M37" s="26"/>
      <c r="N37" s="26"/>
      <c r="O37" s="37">
        <v>0.2</v>
      </c>
      <c r="P37" s="37"/>
      <c r="Q37" s="26"/>
      <c r="R37" s="26"/>
      <c r="S37" s="37" t="s">
        <v>198</v>
      </c>
      <c r="T37" s="37"/>
      <c r="U37" s="36" t="s">
        <v>197</v>
      </c>
      <c r="V37" s="26"/>
      <c r="W37" s="37">
        <v>0.2</v>
      </c>
      <c r="X37" s="37"/>
      <c r="Y37" s="26"/>
    </row>
    <row r="38" spans="1:25">
      <c r="A38" s="15"/>
      <c r="B38" s="36"/>
      <c r="C38" s="37"/>
      <c r="D38" s="37"/>
      <c r="E38" s="26"/>
      <c r="F38" s="26"/>
      <c r="G38" s="37"/>
      <c r="H38" s="37"/>
      <c r="I38" s="26"/>
      <c r="J38" s="26"/>
      <c r="K38" s="37"/>
      <c r="L38" s="37"/>
      <c r="M38" s="26"/>
      <c r="N38" s="26"/>
      <c r="O38" s="37"/>
      <c r="P38" s="37"/>
      <c r="Q38" s="26"/>
      <c r="R38" s="26"/>
      <c r="S38" s="37"/>
      <c r="T38" s="37"/>
      <c r="U38" s="36"/>
      <c r="V38" s="26"/>
      <c r="W38" s="37"/>
      <c r="X38" s="37"/>
      <c r="Y38" s="26"/>
    </row>
    <row r="39" spans="1:25">
      <c r="A39" s="15"/>
      <c r="B39" s="52" t="s">
        <v>685</v>
      </c>
      <c r="C39" s="54">
        <v>155</v>
      </c>
      <c r="D39" s="54"/>
      <c r="E39" s="29"/>
      <c r="F39" s="29"/>
      <c r="G39" s="54">
        <v>27</v>
      </c>
      <c r="H39" s="54"/>
      <c r="I39" s="29"/>
      <c r="J39" s="29"/>
      <c r="K39" s="54" t="s">
        <v>243</v>
      </c>
      <c r="L39" s="54"/>
      <c r="M39" s="29"/>
      <c r="N39" s="29"/>
      <c r="O39" s="54" t="s">
        <v>243</v>
      </c>
      <c r="P39" s="54"/>
      <c r="Q39" s="29"/>
      <c r="R39" s="29"/>
      <c r="S39" s="54" t="s">
        <v>686</v>
      </c>
      <c r="T39" s="54"/>
      <c r="U39" s="52" t="s">
        <v>197</v>
      </c>
      <c r="V39" s="29"/>
      <c r="W39" s="54" t="s">
        <v>243</v>
      </c>
      <c r="X39" s="54"/>
      <c r="Y39" s="29"/>
    </row>
    <row r="40" spans="1:25" ht="15.75" thickBot="1">
      <c r="A40" s="15"/>
      <c r="B40" s="52"/>
      <c r="C40" s="38"/>
      <c r="D40" s="38"/>
      <c r="E40" s="55"/>
      <c r="F40" s="29"/>
      <c r="G40" s="38"/>
      <c r="H40" s="38"/>
      <c r="I40" s="55"/>
      <c r="J40" s="29"/>
      <c r="K40" s="38"/>
      <c r="L40" s="38"/>
      <c r="M40" s="55"/>
      <c r="N40" s="29"/>
      <c r="O40" s="38"/>
      <c r="P40" s="38"/>
      <c r="Q40" s="55"/>
      <c r="R40" s="29"/>
      <c r="S40" s="38"/>
      <c r="T40" s="38"/>
      <c r="U40" s="119"/>
      <c r="V40" s="29"/>
      <c r="W40" s="38"/>
      <c r="X40" s="38"/>
      <c r="Y40" s="55"/>
    </row>
    <row r="41" spans="1:25">
      <c r="A41" s="15"/>
      <c r="B41" s="39" t="s">
        <v>687</v>
      </c>
      <c r="C41" s="42">
        <v>153.6</v>
      </c>
      <c r="D41" s="42"/>
      <c r="E41" s="44"/>
      <c r="F41" s="26"/>
      <c r="G41" s="42">
        <v>154.9</v>
      </c>
      <c r="H41" s="42"/>
      <c r="I41" s="44"/>
      <c r="J41" s="26"/>
      <c r="K41" s="42">
        <v>1</v>
      </c>
      <c r="L41" s="42"/>
      <c r="M41" s="44"/>
      <c r="N41" s="26"/>
      <c r="O41" s="42">
        <v>26.3</v>
      </c>
      <c r="P41" s="42"/>
      <c r="Q41" s="44"/>
      <c r="R41" s="26"/>
      <c r="S41" s="42" t="s">
        <v>688</v>
      </c>
      <c r="T41" s="42"/>
      <c r="U41" s="40" t="s">
        <v>197</v>
      </c>
      <c r="V41" s="26"/>
      <c r="W41" s="42">
        <v>153.6</v>
      </c>
      <c r="X41" s="42"/>
      <c r="Y41" s="44"/>
    </row>
    <row r="42" spans="1:25">
      <c r="A42" s="15"/>
      <c r="B42" s="39"/>
      <c r="C42" s="37"/>
      <c r="D42" s="37"/>
      <c r="E42" s="26"/>
      <c r="F42" s="26"/>
      <c r="G42" s="37"/>
      <c r="H42" s="37"/>
      <c r="I42" s="26"/>
      <c r="J42" s="26"/>
      <c r="K42" s="37"/>
      <c r="L42" s="37"/>
      <c r="M42" s="26"/>
      <c r="N42" s="26"/>
      <c r="O42" s="37"/>
      <c r="P42" s="37"/>
      <c r="Q42" s="26"/>
      <c r="R42" s="26"/>
      <c r="S42" s="37"/>
      <c r="T42" s="37"/>
      <c r="U42" s="36"/>
      <c r="V42" s="26"/>
      <c r="W42" s="37"/>
      <c r="X42" s="37"/>
      <c r="Y42" s="26"/>
    </row>
    <row r="43" spans="1:25">
      <c r="A43" s="15"/>
      <c r="B43" s="91" t="s">
        <v>689</v>
      </c>
      <c r="C43" s="54">
        <v>0.2</v>
      </c>
      <c r="D43" s="54"/>
      <c r="E43" s="29"/>
      <c r="F43" s="29"/>
      <c r="G43" s="54" t="s">
        <v>243</v>
      </c>
      <c r="H43" s="54"/>
      <c r="I43" s="29"/>
      <c r="J43" s="29"/>
      <c r="K43" s="54" t="s">
        <v>243</v>
      </c>
      <c r="L43" s="54"/>
      <c r="M43" s="29"/>
      <c r="N43" s="29"/>
      <c r="O43" s="54">
        <v>0.2</v>
      </c>
      <c r="P43" s="54"/>
      <c r="Q43" s="29"/>
      <c r="R43" s="29"/>
      <c r="S43" s="54" t="s">
        <v>198</v>
      </c>
      <c r="T43" s="54"/>
      <c r="U43" s="52" t="s">
        <v>197</v>
      </c>
      <c r="V43" s="29"/>
      <c r="W43" s="54">
        <v>0.2</v>
      </c>
      <c r="X43" s="54"/>
      <c r="Y43" s="29"/>
    </row>
    <row r="44" spans="1:25" ht="15.75" thickBot="1">
      <c r="A44" s="15"/>
      <c r="B44" s="91"/>
      <c r="C44" s="38"/>
      <c r="D44" s="38"/>
      <c r="E44" s="55"/>
      <c r="F44" s="29"/>
      <c r="G44" s="38"/>
      <c r="H44" s="38"/>
      <c r="I44" s="55"/>
      <c r="J44" s="29"/>
      <c r="K44" s="38"/>
      <c r="L44" s="38"/>
      <c r="M44" s="55"/>
      <c r="N44" s="29"/>
      <c r="O44" s="38"/>
      <c r="P44" s="38"/>
      <c r="Q44" s="55"/>
      <c r="R44" s="29"/>
      <c r="S44" s="38"/>
      <c r="T44" s="38"/>
      <c r="U44" s="119"/>
      <c r="V44" s="29"/>
      <c r="W44" s="38"/>
      <c r="X44" s="38"/>
      <c r="Y44" s="55"/>
    </row>
    <row r="45" spans="1:25">
      <c r="A45" s="15"/>
      <c r="B45" s="39" t="s">
        <v>690</v>
      </c>
      <c r="C45" s="40" t="s">
        <v>194</v>
      </c>
      <c r="D45" s="42">
        <v>153.80000000000001</v>
      </c>
      <c r="E45" s="44"/>
      <c r="F45" s="26"/>
      <c r="G45" s="40" t="s">
        <v>194</v>
      </c>
      <c r="H45" s="42">
        <v>154.9</v>
      </c>
      <c r="I45" s="44"/>
      <c r="J45" s="26"/>
      <c r="K45" s="40" t="s">
        <v>194</v>
      </c>
      <c r="L45" s="42">
        <v>1</v>
      </c>
      <c r="M45" s="44"/>
      <c r="N45" s="26"/>
      <c r="O45" s="40" t="s">
        <v>194</v>
      </c>
      <c r="P45" s="42">
        <v>26.5</v>
      </c>
      <c r="Q45" s="44"/>
      <c r="R45" s="26"/>
      <c r="S45" s="40" t="s">
        <v>194</v>
      </c>
      <c r="T45" s="42" t="s">
        <v>691</v>
      </c>
      <c r="U45" s="40" t="s">
        <v>197</v>
      </c>
      <c r="V45" s="26"/>
      <c r="W45" s="40" t="s">
        <v>194</v>
      </c>
      <c r="X45" s="42">
        <v>153.80000000000001</v>
      </c>
      <c r="Y45" s="44"/>
    </row>
    <row r="46" spans="1:25" ht="15.75" thickBot="1">
      <c r="A46" s="15"/>
      <c r="B46" s="39"/>
      <c r="C46" s="41"/>
      <c r="D46" s="43"/>
      <c r="E46" s="45"/>
      <c r="F46" s="26"/>
      <c r="G46" s="41"/>
      <c r="H46" s="43"/>
      <c r="I46" s="45"/>
      <c r="J46" s="26"/>
      <c r="K46" s="41"/>
      <c r="L46" s="43"/>
      <c r="M46" s="45"/>
      <c r="N46" s="26"/>
      <c r="O46" s="41"/>
      <c r="P46" s="43"/>
      <c r="Q46" s="45"/>
      <c r="R46" s="26"/>
      <c r="S46" s="41"/>
      <c r="T46" s="43"/>
      <c r="U46" s="41"/>
      <c r="V46" s="26"/>
      <c r="W46" s="41"/>
      <c r="X46" s="43"/>
      <c r="Y46" s="45"/>
    </row>
    <row r="47" spans="1:25" ht="15.75" thickTop="1">
      <c r="A47" s="15"/>
      <c r="B47" s="49"/>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5"/>
      <c r="B48" s="87" t="s">
        <v>692</v>
      </c>
      <c r="C48" s="87"/>
      <c r="D48" s="87"/>
      <c r="E48" s="87"/>
      <c r="F48" s="87"/>
      <c r="G48" s="87"/>
      <c r="H48" s="87"/>
      <c r="I48" s="87"/>
      <c r="J48" s="87"/>
      <c r="K48" s="87"/>
      <c r="L48" s="87"/>
      <c r="M48" s="87"/>
      <c r="N48" s="87"/>
      <c r="O48" s="87"/>
      <c r="P48" s="87"/>
      <c r="Q48" s="87"/>
      <c r="R48" s="87"/>
      <c r="S48" s="87"/>
      <c r="T48" s="87"/>
      <c r="U48" s="87"/>
      <c r="V48" s="87"/>
      <c r="W48" s="87"/>
      <c r="X48" s="87"/>
      <c r="Y48" s="87"/>
    </row>
    <row r="49" spans="1:25">
      <c r="A49" s="15"/>
      <c r="B49" s="151" t="s">
        <v>693</v>
      </c>
      <c r="C49" s="151"/>
      <c r="D49" s="151"/>
      <c r="E49" s="151"/>
      <c r="F49" s="151"/>
      <c r="G49" s="151"/>
      <c r="H49" s="151"/>
      <c r="I49" s="151"/>
      <c r="J49" s="151"/>
      <c r="K49" s="151"/>
      <c r="L49" s="151"/>
      <c r="M49" s="151"/>
      <c r="N49" s="151"/>
      <c r="O49" s="151"/>
      <c r="P49" s="151"/>
      <c r="Q49" s="151"/>
      <c r="R49" s="151"/>
      <c r="S49" s="151"/>
      <c r="T49" s="151"/>
      <c r="U49" s="151"/>
      <c r="V49" s="151"/>
      <c r="W49" s="151"/>
      <c r="X49" s="151"/>
      <c r="Y49" s="151"/>
    </row>
    <row r="50" spans="1:25">
      <c r="A50" s="15"/>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c r="A51" s="15"/>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5"/>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5"/>
      <c r="B53" s="65"/>
      <c r="C53" s="27" t="s">
        <v>664</v>
      </c>
      <c r="D53" s="27"/>
      <c r="E53" s="27"/>
      <c r="F53" s="26"/>
      <c r="G53" s="27" t="s">
        <v>665</v>
      </c>
      <c r="H53" s="27"/>
      <c r="I53" s="27"/>
      <c r="J53" s="26"/>
      <c r="K53" s="27" t="s">
        <v>666</v>
      </c>
      <c r="L53" s="27"/>
      <c r="M53" s="27"/>
      <c r="N53" s="26"/>
      <c r="O53" s="27" t="s">
        <v>668</v>
      </c>
      <c r="P53" s="27"/>
      <c r="Q53" s="27"/>
      <c r="R53" s="26"/>
      <c r="S53" s="27" t="s">
        <v>669</v>
      </c>
      <c r="T53" s="27"/>
      <c r="U53" s="27"/>
      <c r="V53" s="26"/>
      <c r="W53" s="27" t="s">
        <v>254</v>
      </c>
      <c r="X53" s="27"/>
      <c r="Y53" s="27"/>
    </row>
    <row r="54" spans="1:25" ht="15.75" thickBot="1">
      <c r="A54" s="15"/>
      <c r="B54" s="65"/>
      <c r="C54" s="28"/>
      <c r="D54" s="28"/>
      <c r="E54" s="28"/>
      <c r="F54" s="26"/>
      <c r="G54" s="28"/>
      <c r="H54" s="28"/>
      <c r="I54" s="28"/>
      <c r="J54" s="26"/>
      <c r="K54" s="28" t="s">
        <v>667</v>
      </c>
      <c r="L54" s="28"/>
      <c r="M54" s="28"/>
      <c r="N54" s="26"/>
      <c r="O54" s="28" t="s">
        <v>667</v>
      </c>
      <c r="P54" s="28"/>
      <c r="Q54" s="28"/>
      <c r="R54" s="26"/>
      <c r="S54" s="28" t="s">
        <v>670</v>
      </c>
      <c r="T54" s="28"/>
      <c r="U54" s="28"/>
      <c r="V54" s="26"/>
      <c r="W54" s="28"/>
      <c r="X54" s="28"/>
      <c r="Y54" s="28"/>
    </row>
    <row r="55" spans="1:25">
      <c r="A55" s="15"/>
      <c r="B55" s="52" t="s">
        <v>37</v>
      </c>
      <c r="C55" s="30" t="s">
        <v>194</v>
      </c>
      <c r="D55" s="32" t="s">
        <v>243</v>
      </c>
      <c r="E55" s="34"/>
      <c r="F55" s="29"/>
      <c r="G55" s="30" t="s">
        <v>194</v>
      </c>
      <c r="H55" s="73">
        <v>1312.1</v>
      </c>
      <c r="I55" s="34"/>
      <c r="J55" s="29"/>
      <c r="K55" s="30" t="s">
        <v>194</v>
      </c>
      <c r="L55" s="32">
        <v>48.5</v>
      </c>
      <c r="M55" s="34"/>
      <c r="N55" s="29"/>
      <c r="O55" s="30" t="s">
        <v>194</v>
      </c>
      <c r="P55" s="32">
        <v>165.7</v>
      </c>
      <c r="Q55" s="34"/>
      <c r="R55" s="29"/>
      <c r="S55" s="30" t="s">
        <v>194</v>
      </c>
      <c r="T55" s="32" t="s">
        <v>694</v>
      </c>
      <c r="U55" s="30" t="s">
        <v>197</v>
      </c>
      <c r="V55" s="29"/>
      <c r="W55" s="30" t="s">
        <v>194</v>
      </c>
      <c r="X55" s="73">
        <v>1442.2</v>
      </c>
      <c r="Y55" s="34"/>
    </row>
    <row r="56" spans="1:25">
      <c r="A56" s="15"/>
      <c r="B56" s="52"/>
      <c r="C56" s="52"/>
      <c r="D56" s="54"/>
      <c r="E56" s="29"/>
      <c r="F56" s="29"/>
      <c r="G56" s="52"/>
      <c r="H56" s="83"/>
      <c r="I56" s="29"/>
      <c r="J56" s="29"/>
      <c r="K56" s="52"/>
      <c r="L56" s="54"/>
      <c r="M56" s="29"/>
      <c r="N56" s="29"/>
      <c r="O56" s="52"/>
      <c r="P56" s="54"/>
      <c r="Q56" s="29"/>
      <c r="R56" s="29"/>
      <c r="S56" s="52"/>
      <c r="T56" s="54"/>
      <c r="U56" s="52"/>
      <c r="V56" s="29"/>
      <c r="W56" s="52"/>
      <c r="X56" s="83"/>
      <c r="Y56" s="29"/>
    </row>
    <row r="57" spans="1:25">
      <c r="A57" s="15"/>
      <c r="B57" s="99" t="s">
        <v>38</v>
      </c>
      <c r="C57" s="100"/>
      <c r="D57" s="100"/>
      <c r="E57" s="26"/>
      <c r="F57" s="26"/>
      <c r="G57" s="100"/>
      <c r="H57" s="100"/>
      <c r="I57" s="26"/>
      <c r="J57" s="26"/>
      <c r="K57" s="100"/>
      <c r="L57" s="100"/>
      <c r="M57" s="26"/>
      <c r="N57" s="26"/>
      <c r="O57" s="100"/>
      <c r="P57" s="100"/>
      <c r="Q57" s="26"/>
      <c r="R57" s="26"/>
      <c r="S57" s="100"/>
      <c r="T57" s="100"/>
      <c r="U57" s="26"/>
      <c r="V57" s="26"/>
      <c r="W57" s="100"/>
      <c r="X57" s="100"/>
      <c r="Y57" s="26"/>
    </row>
    <row r="58" spans="1:25">
      <c r="A58" s="15"/>
      <c r="B58" s="99"/>
      <c r="C58" s="100"/>
      <c r="D58" s="100"/>
      <c r="E58" s="26"/>
      <c r="F58" s="26"/>
      <c r="G58" s="100"/>
      <c r="H58" s="100"/>
      <c r="I58" s="26"/>
      <c r="J58" s="26"/>
      <c r="K58" s="100"/>
      <c r="L58" s="100"/>
      <c r="M58" s="26"/>
      <c r="N58" s="26"/>
      <c r="O58" s="100"/>
      <c r="P58" s="100"/>
      <c r="Q58" s="26"/>
      <c r="R58" s="26"/>
      <c r="S58" s="100"/>
      <c r="T58" s="100"/>
      <c r="U58" s="26"/>
      <c r="V58" s="26"/>
      <c r="W58" s="100"/>
      <c r="X58" s="100"/>
      <c r="Y58" s="26"/>
    </row>
    <row r="59" spans="1:25">
      <c r="A59" s="15"/>
      <c r="B59" s="52" t="s">
        <v>39</v>
      </c>
      <c r="C59" s="54" t="s">
        <v>243</v>
      </c>
      <c r="D59" s="54"/>
      <c r="E59" s="29"/>
      <c r="F59" s="29"/>
      <c r="G59" s="83">
        <v>1125.8</v>
      </c>
      <c r="H59" s="83"/>
      <c r="I59" s="29"/>
      <c r="J59" s="29"/>
      <c r="K59" s="54">
        <v>45.2</v>
      </c>
      <c r="L59" s="54"/>
      <c r="M59" s="29"/>
      <c r="N59" s="29"/>
      <c r="O59" s="54">
        <v>150.19999999999999</v>
      </c>
      <c r="P59" s="54"/>
      <c r="Q59" s="29"/>
      <c r="R59" s="29"/>
      <c r="S59" s="54" t="s">
        <v>694</v>
      </c>
      <c r="T59" s="54"/>
      <c r="U59" s="52" t="s">
        <v>197</v>
      </c>
      <c r="V59" s="29"/>
      <c r="W59" s="83">
        <v>1237.0999999999999</v>
      </c>
      <c r="X59" s="83"/>
      <c r="Y59" s="29"/>
    </row>
    <row r="60" spans="1:25">
      <c r="A60" s="15"/>
      <c r="B60" s="52"/>
      <c r="C60" s="54"/>
      <c r="D60" s="54"/>
      <c r="E60" s="29"/>
      <c r="F60" s="29"/>
      <c r="G60" s="83"/>
      <c r="H60" s="83"/>
      <c r="I60" s="29"/>
      <c r="J60" s="29"/>
      <c r="K60" s="54"/>
      <c r="L60" s="54"/>
      <c r="M60" s="29"/>
      <c r="N60" s="29"/>
      <c r="O60" s="54"/>
      <c r="P60" s="54"/>
      <c r="Q60" s="29"/>
      <c r="R60" s="29"/>
      <c r="S60" s="54"/>
      <c r="T60" s="54"/>
      <c r="U60" s="52"/>
      <c r="V60" s="29"/>
      <c r="W60" s="83"/>
      <c r="X60" s="83"/>
      <c r="Y60" s="29"/>
    </row>
    <row r="61" spans="1:25">
      <c r="A61" s="15"/>
      <c r="B61" s="36" t="s">
        <v>40</v>
      </c>
      <c r="C61" s="37">
        <v>1</v>
      </c>
      <c r="D61" s="37"/>
      <c r="E61" s="26"/>
      <c r="F61" s="26"/>
      <c r="G61" s="37">
        <v>37.5</v>
      </c>
      <c r="H61" s="37"/>
      <c r="I61" s="26"/>
      <c r="J61" s="26"/>
      <c r="K61" s="37">
        <v>0.9</v>
      </c>
      <c r="L61" s="37"/>
      <c r="M61" s="26"/>
      <c r="N61" s="26"/>
      <c r="O61" s="37">
        <v>4.9000000000000004</v>
      </c>
      <c r="P61" s="37"/>
      <c r="Q61" s="26"/>
      <c r="R61" s="26"/>
      <c r="S61" s="37" t="s">
        <v>243</v>
      </c>
      <c r="T61" s="37"/>
      <c r="U61" s="26"/>
      <c r="V61" s="26"/>
      <c r="W61" s="37">
        <v>44.3</v>
      </c>
      <c r="X61" s="37"/>
      <c r="Y61" s="26"/>
    </row>
    <row r="62" spans="1:25">
      <c r="A62" s="15"/>
      <c r="B62" s="36"/>
      <c r="C62" s="37"/>
      <c r="D62" s="37"/>
      <c r="E62" s="26"/>
      <c r="F62" s="26"/>
      <c r="G62" s="37"/>
      <c r="H62" s="37"/>
      <c r="I62" s="26"/>
      <c r="J62" s="26"/>
      <c r="K62" s="37"/>
      <c r="L62" s="37"/>
      <c r="M62" s="26"/>
      <c r="N62" s="26"/>
      <c r="O62" s="37"/>
      <c r="P62" s="37"/>
      <c r="Q62" s="26"/>
      <c r="R62" s="26"/>
      <c r="S62" s="37"/>
      <c r="T62" s="37"/>
      <c r="U62" s="26"/>
      <c r="V62" s="26"/>
      <c r="W62" s="37"/>
      <c r="X62" s="37"/>
      <c r="Y62" s="26"/>
    </row>
    <row r="63" spans="1:25">
      <c r="A63" s="15"/>
      <c r="B63" s="52" t="s">
        <v>41</v>
      </c>
      <c r="C63" s="54" t="s">
        <v>243</v>
      </c>
      <c r="D63" s="54"/>
      <c r="E63" s="29"/>
      <c r="F63" s="29"/>
      <c r="G63" s="54">
        <v>8.8000000000000007</v>
      </c>
      <c r="H63" s="54"/>
      <c r="I63" s="29"/>
      <c r="J63" s="29"/>
      <c r="K63" s="54" t="s">
        <v>243</v>
      </c>
      <c r="L63" s="54"/>
      <c r="M63" s="29"/>
      <c r="N63" s="29"/>
      <c r="O63" s="54" t="s">
        <v>243</v>
      </c>
      <c r="P63" s="54"/>
      <c r="Q63" s="29"/>
      <c r="R63" s="29"/>
      <c r="S63" s="54" t="s">
        <v>243</v>
      </c>
      <c r="T63" s="54"/>
      <c r="U63" s="29"/>
      <c r="V63" s="29"/>
      <c r="W63" s="54">
        <v>8.8000000000000007</v>
      </c>
      <c r="X63" s="54"/>
      <c r="Y63" s="29"/>
    </row>
    <row r="64" spans="1:25">
      <c r="A64" s="15"/>
      <c r="B64" s="52"/>
      <c r="C64" s="54"/>
      <c r="D64" s="54"/>
      <c r="E64" s="29"/>
      <c r="F64" s="29"/>
      <c r="G64" s="54"/>
      <c r="H64" s="54"/>
      <c r="I64" s="29"/>
      <c r="J64" s="29"/>
      <c r="K64" s="54"/>
      <c r="L64" s="54"/>
      <c r="M64" s="29"/>
      <c r="N64" s="29"/>
      <c r="O64" s="54"/>
      <c r="P64" s="54"/>
      <c r="Q64" s="29"/>
      <c r="R64" s="29"/>
      <c r="S64" s="54"/>
      <c r="T64" s="54"/>
      <c r="U64" s="29"/>
      <c r="V64" s="29"/>
      <c r="W64" s="54"/>
      <c r="X64" s="54"/>
      <c r="Y64" s="29"/>
    </row>
    <row r="65" spans="1:25">
      <c r="A65" s="15"/>
      <c r="B65" s="36" t="s">
        <v>42</v>
      </c>
      <c r="C65" s="37" t="s">
        <v>243</v>
      </c>
      <c r="D65" s="37"/>
      <c r="E65" s="26"/>
      <c r="F65" s="26"/>
      <c r="G65" s="37">
        <v>7</v>
      </c>
      <c r="H65" s="37"/>
      <c r="I65" s="26"/>
      <c r="J65" s="26"/>
      <c r="K65" s="37" t="s">
        <v>243</v>
      </c>
      <c r="L65" s="37"/>
      <c r="M65" s="26"/>
      <c r="N65" s="26"/>
      <c r="O65" s="37">
        <v>0.5</v>
      </c>
      <c r="P65" s="37"/>
      <c r="Q65" s="26"/>
      <c r="R65" s="26"/>
      <c r="S65" s="37" t="s">
        <v>243</v>
      </c>
      <c r="T65" s="37"/>
      <c r="U65" s="26"/>
      <c r="V65" s="26"/>
      <c r="W65" s="37">
        <v>7.5</v>
      </c>
      <c r="X65" s="37"/>
      <c r="Y65" s="26"/>
    </row>
    <row r="66" spans="1:25" ht="15.75" thickBot="1">
      <c r="A66" s="15"/>
      <c r="B66" s="36"/>
      <c r="C66" s="69"/>
      <c r="D66" s="69"/>
      <c r="E66" s="70"/>
      <c r="F66" s="26"/>
      <c r="G66" s="69"/>
      <c r="H66" s="69"/>
      <c r="I66" s="70"/>
      <c r="J66" s="26"/>
      <c r="K66" s="69"/>
      <c r="L66" s="69"/>
      <c r="M66" s="70"/>
      <c r="N66" s="26"/>
      <c r="O66" s="69"/>
      <c r="P66" s="69"/>
      <c r="Q66" s="70"/>
      <c r="R66" s="26"/>
      <c r="S66" s="69"/>
      <c r="T66" s="69"/>
      <c r="U66" s="70"/>
      <c r="V66" s="26"/>
      <c r="W66" s="69"/>
      <c r="X66" s="69"/>
      <c r="Y66" s="70"/>
    </row>
    <row r="67" spans="1:25">
      <c r="A67" s="15"/>
      <c r="B67" s="91" t="s">
        <v>43</v>
      </c>
      <c r="C67" s="32">
        <v>1</v>
      </c>
      <c r="D67" s="32"/>
      <c r="E67" s="34"/>
      <c r="F67" s="29"/>
      <c r="G67" s="73">
        <v>1179.0999999999999</v>
      </c>
      <c r="H67" s="73"/>
      <c r="I67" s="34"/>
      <c r="J67" s="29"/>
      <c r="K67" s="32">
        <v>46.1</v>
      </c>
      <c r="L67" s="32"/>
      <c r="M67" s="34"/>
      <c r="N67" s="29"/>
      <c r="O67" s="32">
        <v>155.6</v>
      </c>
      <c r="P67" s="32"/>
      <c r="Q67" s="34"/>
      <c r="R67" s="29"/>
      <c r="S67" s="32" t="s">
        <v>694</v>
      </c>
      <c r="T67" s="32"/>
      <c r="U67" s="30" t="s">
        <v>197</v>
      </c>
      <c r="V67" s="29"/>
      <c r="W67" s="73">
        <v>1297.7</v>
      </c>
      <c r="X67" s="73"/>
      <c r="Y67" s="34"/>
    </row>
    <row r="68" spans="1:25">
      <c r="A68" s="15"/>
      <c r="B68" s="91"/>
      <c r="C68" s="54"/>
      <c r="D68" s="54"/>
      <c r="E68" s="29"/>
      <c r="F68" s="29"/>
      <c r="G68" s="83"/>
      <c r="H68" s="83"/>
      <c r="I68" s="29"/>
      <c r="J68" s="29"/>
      <c r="K68" s="54"/>
      <c r="L68" s="54"/>
      <c r="M68" s="29"/>
      <c r="N68" s="29"/>
      <c r="O68" s="54"/>
      <c r="P68" s="54"/>
      <c r="Q68" s="29"/>
      <c r="R68" s="29"/>
      <c r="S68" s="54"/>
      <c r="T68" s="54"/>
      <c r="U68" s="52"/>
      <c r="V68" s="29"/>
      <c r="W68" s="83"/>
      <c r="X68" s="83"/>
      <c r="Y68" s="29"/>
    </row>
    <row r="69" spans="1:25">
      <c r="A69" s="15"/>
      <c r="B69" s="39" t="s">
        <v>672</v>
      </c>
      <c r="C69" s="37" t="s">
        <v>695</v>
      </c>
      <c r="D69" s="37"/>
      <c r="E69" s="36" t="s">
        <v>197</v>
      </c>
      <c r="F69" s="26"/>
      <c r="G69" s="37">
        <v>133</v>
      </c>
      <c r="H69" s="37"/>
      <c r="I69" s="26"/>
      <c r="J69" s="26"/>
      <c r="K69" s="37">
        <v>2.4</v>
      </c>
      <c r="L69" s="37"/>
      <c r="M69" s="26"/>
      <c r="N69" s="26"/>
      <c r="O69" s="37">
        <v>10.1</v>
      </c>
      <c r="P69" s="37"/>
      <c r="Q69" s="26"/>
      <c r="R69" s="26"/>
      <c r="S69" s="37" t="s">
        <v>243</v>
      </c>
      <c r="T69" s="37"/>
      <c r="U69" s="26"/>
      <c r="V69" s="26"/>
      <c r="W69" s="37">
        <v>144.5</v>
      </c>
      <c r="X69" s="37"/>
      <c r="Y69" s="26"/>
    </row>
    <row r="70" spans="1:25">
      <c r="A70" s="15"/>
      <c r="B70" s="39"/>
      <c r="C70" s="37"/>
      <c r="D70" s="37"/>
      <c r="E70" s="36"/>
      <c r="F70" s="26"/>
      <c r="G70" s="37"/>
      <c r="H70" s="37"/>
      <c r="I70" s="26"/>
      <c r="J70" s="26"/>
      <c r="K70" s="37"/>
      <c r="L70" s="37"/>
      <c r="M70" s="26"/>
      <c r="N70" s="26"/>
      <c r="O70" s="37"/>
      <c r="P70" s="37"/>
      <c r="Q70" s="26"/>
      <c r="R70" s="26"/>
      <c r="S70" s="37"/>
      <c r="T70" s="37"/>
      <c r="U70" s="26"/>
      <c r="V70" s="26"/>
      <c r="W70" s="37"/>
      <c r="X70" s="37"/>
      <c r="Y70" s="26"/>
    </row>
    <row r="71" spans="1:25">
      <c r="A71" s="15"/>
      <c r="B71" s="52" t="s">
        <v>45</v>
      </c>
      <c r="C71" s="54" t="s">
        <v>243</v>
      </c>
      <c r="D71" s="54"/>
      <c r="E71" s="29"/>
      <c r="F71" s="29"/>
      <c r="G71" s="54" t="s">
        <v>696</v>
      </c>
      <c r="H71" s="54"/>
      <c r="I71" s="52" t="s">
        <v>197</v>
      </c>
      <c r="J71" s="29"/>
      <c r="K71" s="54" t="s">
        <v>243</v>
      </c>
      <c r="L71" s="54"/>
      <c r="M71" s="29"/>
      <c r="N71" s="29"/>
      <c r="O71" s="54" t="s">
        <v>676</v>
      </c>
      <c r="P71" s="54"/>
      <c r="Q71" s="52" t="s">
        <v>197</v>
      </c>
      <c r="R71" s="29"/>
      <c r="S71" s="54">
        <v>2.4</v>
      </c>
      <c r="T71" s="54"/>
      <c r="U71" s="29"/>
      <c r="V71" s="29"/>
      <c r="W71" s="54" t="s">
        <v>697</v>
      </c>
      <c r="X71" s="54"/>
      <c r="Y71" s="52" t="s">
        <v>197</v>
      </c>
    </row>
    <row r="72" spans="1:25">
      <c r="A72" s="15"/>
      <c r="B72" s="52"/>
      <c r="C72" s="54"/>
      <c r="D72" s="54"/>
      <c r="E72" s="29"/>
      <c r="F72" s="29"/>
      <c r="G72" s="54"/>
      <c r="H72" s="54"/>
      <c r="I72" s="52"/>
      <c r="J72" s="29"/>
      <c r="K72" s="54"/>
      <c r="L72" s="54"/>
      <c r="M72" s="29"/>
      <c r="N72" s="29"/>
      <c r="O72" s="54"/>
      <c r="P72" s="54"/>
      <c r="Q72" s="52"/>
      <c r="R72" s="29"/>
      <c r="S72" s="54"/>
      <c r="T72" s="54"/>
      <c r="U72" s="29"/>
      <c r="V72" s="29"/>
      <c r="W72" s="54"/>
      <c r="X72" s="54"/>
      <c r="Y72" s="52"/>
    </row>
    <row r="73" spans="1:25">
      <c r="A73" s="15"/>
      <c r="B73" s="36" t="s">
        <v>46</v>
      </c>
      <c r="C73" s="37" t="s">
        <v>243</v>
      </c>
      <c r="D73" s="37"/>
      <c r="E73" s="26"/>
      <c r="F73" s="26"/>
      <c r="G73" s="37">
        <v>2.5</v>
      </c>
      <c r="H73" s="37"/>
      <c r="I73" s="26"/>
      <c r="J73" s="26"/>
      <c r="K73" s="37" t="s">
        <v>243</v>
      </c>
      <c r="L73" s="37"/>
      <c r="M73" s="26"/>
      <c r="N73" s="26"/>
      <c r="O73" s="37" t="s">
        <v>243</v>
      </c>
      <c r="P73" s="37"/>
      <c r="Q73" s="26"/>
      <c r="R73" s="26"/>
      <c r="S73" s="37" t="s">
        <v>565</v>
      </c>
      <c r="T73" s="37"/>
      <c r="U73" s="36" t="s">
        <v>197</v>
      </c>
      <c r="V73" s="26"/>
      <c r="W73" s="37">
        <v>0.1</v>
      </c>
      <c r="X73" s="37"/>
      <c r="Y73" s="26"/>
    </row>
    <row r="74" spans="1:25">
      <c r="A74" s="15"/>
      <c r="B74" s="36"/>
      <c r="C74" s="37"/>
      <c r="D74" s="37"/>
      <c r="E74" s="26"/>
      <c r="F74" s="26"/>
      <c r="G74" s="37"/>
      <c r="H74" s="37"/>
      <c r="I74" s="26"/>
      <c r="J74" s="26"/>
      <c r="K74" s="37"/>
      <c r="L74" s="37"/>
      <c r="M74" s="26"/>
      <c r="N74" s="26"/>
      <c r="O74" s="37"/>
      <c r="P74" s="37"/>
      <c r="Q74" s="26"/>
      <c r="R74" s="26"/>
      <c r="S74" s="37"/>
      <c r="T74" s="37"/>
      <c r="U74" s="36"/>
      <c r="V74" s="26"/>
      <c r="W74" s="37"/>
      <c r="X74" s="37"/>
      <c r="Y74" s="26"/>
    </row>
    <row r="75" spans="1:25">
      <c r="A75" s="15"/>
      <c r="B75" s="52" t="s">
        <v>47</v>
      </c>
      <c r="C75" s="54" t="s">
        <v>243</v>
      </c>
      <c r="D75" s="54"/>
      <c r="E75" s="29"/>
      <c r="F75" s="29"/>
      <c r="G75" s="54">
        <v>0.8</v>
      </c>
      <c r="H75" s="54"/>
      <c r="I75" s="29"/>
      <c r="J75" s="29"/>
      <c r="K75" s="54">
        <v>0.1</v>
      </c>
      <c r="L75" s="54"/>
      <c r="M75" s="29"/>
      <c r="N75" s="29"/>
      <c r="O75" s="54" t="s">
        <v>698</v>
      </c>
      <c r="P75" s="54"/>
      <c r="Q75" s="52" t="s">
        <v>197</v>
      </c>
      <c r="R75" s="29"/>
      <c r="S75" s="54" t="s">
        <v>243</v>
      </c>
      <c r="T75" s="54"/>
      <c r="U75" s="29"/>
      <c r="V75" s="29"/>
      <c r="W75" s="54" t="s">
        <v>607</v>
      </c>
      <c r="X75" s="54"/>
      <c r="Y75" s="52" t="s">
        <v>197</v>
      </c>
    </row>
    <row r="76" spans="1:25" ht="15.75" thickBot="1">
      <c r="A76" s="15"/>
      <c r="B76" s="52"/>
      <c r="C76" s="38"/>
      <c r="D76" s="38"/>
      <c r="E76" s="55"/>
      <c r="F76" s="29"/>
      <c r="G76" s="38"/>
      <c r="H76" s="38"/>
      <c r="I76" s="55"/>
      <c r="J76" s="29"/>
      <c r="K76" s="38"/>
      <c r="L76" s="38"/>
      <c r="M76" s="55"/>
      <c r="N76" s="29"/>
      <c r="O76" s="38"/>
      <c r="P76" s="38"/>
      <c r="Q76" s="119"/>
      <c r="R76" s="29"/>
      <c r="S76" s="38"/>
      <c r="T76" s="38"/>
      <c r="U76" s="55"/>
      <c r="V76" s="29"/>
      <c r="W76" s="38"/>
      <c r="X76" s="38"/>
      <c r="Y76" s="119"/>
    </row>
    <row r="77" spans="1:25" ht="23.25" customHeight="1">
      <c r="A77" s="15"/>
      <c r="B77" s="39" t="s">
        <v>678</v>
      </c>
      <c r="C77" s="42" t="s">
        <v>695</v>
      </c>
      <c r="D77" s="42"/>
      <c r="E77" s="40" t="s">
        <v>197</v>
      </c>
      <c r="F77" s="26"/>
      <c r="G77" s="42">
        <v>118.9</v>
      </c>
      <c r="H77" s="42"/>
      <c r="I77" s="44"/>
      <c r="J77" s="26"/>
      <c r="K77" s="42">
        <v>2.5</v>
      </c>
      <c r="L77" s="42"/>
      <c r="M77" s="44"/>
      <c r="N77" s="26"/>
      <c r="O77" s="42" t="s">
        <v>699</v>
      </c>
      <c r="P77" s="42"/>
      <c r="Q77" s="40" t="s">
        <v>197</v>
      </c>
      <c r="R77" s="26"/>
      <c r="S77" s="42" t="s">
        <v>243</v>
      </c>
      <c r="T77" s="42"/>
      <c r="U77" s="44"/>
      <c r="V77" s="26"/>
      <c r="W77" s="42">
        <v>117.1</v>
      </c>
      <c r="X77" s="42"/>
      <c r="Y77" s="44"/>
    </row>
    <row r="78" spans="1:25">
      <c r="A78" s="15"/>
      <c r="B78" s="39"/>
      <c r="C78" s="37"/>
      <c r="D78" s="37"/>
      <c r="E78" s="36"/>
      <c r="F78" s="26"/>
      <c r="G78" s="37"/>
      <c r="H78" s="37"/>
      <c r="I78" s="26"/>
      <c r="J78" s="26"/>
      <c r="K78" s="37"/>
      <c r="L78" s="37"/>
      <c r="M78" s="26"/>
      <c r="N78" s="26"/>
      <c r="O78" s="37"/>
      <c r="P78" s="37"/>
      <c r="Q78" s="36"/>
      <c r="R78" s="26"/>
      <c r="S78" s="37"/>
      <c r="T78" s="37"/>
      <c r="U78" s="26"/>
      <c r="V78" s="26"/>
      <c r="W78" s="37"/>
      <c r="X78" s="37"/>
      <c r="Y78" s="26"/>
    </row>
    <row r="79" spans="1:25">
      <c r="A79" s="15"/>
      <c r="B79" s="52" t="s">
        <v>700</v>
      </c>
      <c r="C79" s="54" t="s">
        <v>243</v>
      </c>
      <c r="D79" s="54"/>
      <c r="E79" s="29"/>
      <c r="F79" s="29"/>
      <c r="G79" s="54" t="s">
        <v>701</v>
      </c>
      <c r="H79" s="54"/>
      <c r="I79" s="52" t="s">
        <v>197</v>
      </c>
      <c r="J79" s="29"/>
      <c r="K79" s="54" t="s">
        <v>695</v>
      </c>
      <c r="L79" s="54"/>
      <c r="M79" s="52" t="s">
        <v>197</v>
      </c>
      <c r="N79" s="29"/>
      <c r="O79" s="54">
        <v>0.4</v>
      </c>
      <c r="P79" s="54"/>
      <c r="Q79" s="29"/>
      <c r="R79" s="29"/>
      <c r="S79" s="54" t="s">
        <v>243</v>
      </c>
      <c r="T79" s="54"/>
      <c r="U79" s="29"/>
      <c r="V79" s="29"/>
      <c r="W79" s="54" t="s">
        <v>702</v>
      </c>
      <c r="X79" s="54"/>
      <c r="Y79" s="52" t="s">
        <v>197</v>
      </c>
    </row>
    <row r="80" spans="1:25" ht="15.75" thickBot="1">
      <c r="A80" s="15"/>
      <c r="B80" s="52"/>
      <c r="C80" s="38"/>
      <c r="D80" s="38"/>
      <c r="E80" s="55"/>
      <c r="F80" s="29"/>
      <c r="G80" s="38"/>
      <c r="H80" s="38"/>
      <c r="I80" s="119"/>
      <c r="J80" s="29"/>
      <c r="K80" s="38"/>
      <c r="L80" s="38"/>
      <c r="M80" s="119"/>
      <c r="N80" s="29"/>
      <c r="O80" s="38"/>
      <c r="P80" s="38"/>
      <c r="Q80" s="55"/>
      <c r="R80" s="29"/>
      <c r="S80" s="38"/>
      <c r="T80" s="38"/>
      <c r="U80" s="55"/>
      <c r="V80" s="29"/>
      <c r="W80" s="38"/>
      <c r="X80" s="38"/>
      <c r="Y80" s="119"/>
    </row>
    <row r="81" spans="1:25">
      <c r="A81" s="15"/>
      <c r="B81" s="39" t="s">
        <v>683</v>
      </c>
      <c r="C81" s="42" t="s">
        <v>695</v>
      </c>
      <c r="D81" s="42"/>
      <c r="E81" s="40" t="s">
        <v>197</v>
      </c>
      <c r="F81" s="26"/>
      <c r="G81" s="42">
        <v>83.8</v>
      </c>
      <c r="H81" s="42"/>
      <c r="I81" s="44"/>
      <c r="J81" s="26"/>
      <c r="K81" s="42">
        <v>1.5</v>
      </c>
      <c r="L81" s="42"/>
      <c r="M81" s="44"/>
      <c r="N81" s="26"/>
      <c r="O81" s="42" t="s">
        <v>703</v>
      </c>
      <c r="P81" s="42"/>
      <c r="Q81" s="40" t="s">
        <v>197</v>
      </c>
      <c r="R81" s="26"/>
      <c r="S81" s="42" t="s">
        <v>243</v>
      </c>
      <c r="T81" s="42"/>
      <c r="U81" s="44"/>
      <c r="V81" s="26"/>
      <c r="W81" s="42">
        <v>81.400000000000006</v>
      </c>
      <c r="X81" s="42"/>
      <c r="Y81" s="44"/>
    </row>
    <row r="82" spans="1:25">
      <c r="A82" s="15"/>
      <c r="B82" s="39"/>
      <c r="C82" s="37"/>
      <c r="D82" s="37"/>
      <c r="E82" s="36"/>
      <c r="F82" s="26"/>
      <c r="G82" s="37"/>
      <c r="H82" s="37"/>
      <c r="I82" s="26"/>
      <c r="J82" s="26"/>
      <c r="K82" s="37"/>
      <c r="L82" s="37"/>
      <c r="M82" s="26"/>
      <c r="N82" s="26"/>
      <c r="O82" s="37"/>
      <c r="P82" s="37"/>
      <c r="Q82" s="36"/>
      <c r="R82" s="26"/>
      <c r="S82" s="37"/>
      <c r="T82" s="37"/>
      <c r="U82" s="26"/>
      <c r="V82" s="26"/>
      <c r="W82" s="37"/>
      <c r="X82" s="37"/>
      <c r="Y82" s="26"/>
    </row>
    <row r="83" spans="1:25">
      <c r="A83" s="15"/>
      <c r="B83" s="52" t="s">
        <v>684</v>
      </c>
      <c r="C83" s="54" t="s">
        <v>198</v>
      </c>
      <c r="D83" s="54"/>
      <c r="E83" s="52" t="s">
        <v>197</v>
      </c>
      <c r="F83" s="29"/>
      <c r="G83" s="54" t="s">
        <v>243</v>
      </c>
      <c r="H83" s="54"/>
      <c r="I83" s="29"/>
      <c r="J83" s="29"/>
      <c r="K83" s="54" t="s">
        <v>243</v>
      </c>
      <c r="L83" s="54"/>
      <c r="M83" s="29"/>
      <c r="N83" s="29"/>
      <c r="O83" s="54" t="s">
        <v>198</v>
      </c>
      <c r="P83" s="54"/>
      <c r="Q83" s="52" t="s">
        <v>197</v>
      </c>
      <c r="R83" s="29"/>
      <c r="S83" s="54">
        <v>0.2</v>
      </c>
      <c r="T83" s="54"/>
      <c r="U83" s="29"/>
      <c r="V83" s="29"/>
      <c r="W83" s="54" t="s">
        <v>198</v>
      </c>
      <c r="X83" s="54"/>
      <c r="Y83" s="52" t="s">
        <v>197</v>
      </c>
    </row>
    <row r="84" spans="1:25">
      <c r="A84" s="15"/>
      <c r="B84" s="52"/>
      <c r="C84" s="54"/>
      <c r="D84" s="54"/>
      <c r="E84" s="52"/>
      <c r="F84" s="29"/>
      <c r="G84" s="54"/>
      <c r="H84" s="54"/>
      <c r="I84" s="29"/>
      <c r="J84" s="29"/>
      <c r="K84" s="54"/>
      <c r="L84" s="54"/>
      <c r="M84" s="29"/>
      <c r="N84" s="29"/>
      <c r="O84" s="54"/>
      <c r="P84" s="54"/>
      <c r="Q84" s="52"/>
      <c r="R84" s="29"/>
      <c r="S84" s="54"/>
      <c r="T84" s="54"/>
      <c r="U84" s="29"/>
      <c r="V84" s="29"/>
      <c r="W84" s="54"/>
      <c r="X84" s="54"/>
      <c r="Y84" s="52"/>
    </row>
    <row r="85" spans="1:25">
      <c r="A85" s="15"/>
      <c r="B85" s="36" t="s">
        <v>685</v>
      </c>
      <c r="C85" s="37">
        <v>82.4</v>
      </c>
      <c r="D85" s="37"/>
      <c r="E85" s="26"/>
      <c r="F85" s="26"/>
      <c r="G85" s="37" t="s">
        <v>402</v>
      </c>
      <c r="H85" s="37"/>
      <c r="I85" s="36" t="s">
        <v>197</v>
      </c>
      <c r="J85" s="26"/>
      <c r="K85" s="37" t="s">
        <v>243</v>
      </c>
      <c r="L85" s="37"/>
      <c r="M85" s="26"/>
      <c r="N85" s="26"/>
      <c r="O85" s="37" t="s">
        <v>243</v>
      </c>
      <c r="P85" s="37"/>
      <c r="Q85" s="26"/>
      <c r="R85" s="26"/>
      <c r="S85" s="37" t="s">
        <v>704</v>
      </c>
      <c r="T85" s="37"/>
      <c r="U85" s="36" t="s">
        <v>197</v>
      </c>
      <c r="V85" s="26"/>
      <c r="W85" s="37" t="s">
        <v>243</v>
      </c>
      <c r="X85" s="37"/>
      <c r="Y85" s="26"/>
    </row>
    <row r="86" spans="1:25" ht="15.75" thickBot="1">
      <c r="A86" s="15"/>
      <c r="B86" s="36"/>
      <c r="C86" s="69"/>
      <c r="D86" s="69"/>
      <c r="E86" s="70"/>
      <c r="F86" s="26"/>
      <c r="G86" s="69"/>
      <c r="H86" s="69"/>
      <c r="I86" s="121"/>
      <c r="J86" s="26"/>
      <c r="K86" s="69"/>
      <c r="L86" s="69"/>
      <c r="M86" s="70"/>
      <c r="N86" s="26"/>
      <c r="O86" s="69"/>
      <c r="P86" s="69"/>
      <c r="Q86" s="70"/>
      <c r="R86" s="26"/>
      <c r="S86" s="69"/>
      <c r="T86" s="69"/>
      <c r="U86" s="121"/>
      <c r="V86" s="26"/>
      <c r="W86" s="69"/>
      <c r="X86" s="69"/>
      <c r="Y86" s="70"/>
    </row>
    <row r="87" spans="1:25">
      <c r="A87" s="15"/>
      <c r="B87" s="91" t="s">
        <v>687</v>
      </c>
      <c r="C87" s="32">
        <v>81.2</v>
      </c>
      <c r="D87" s="32"/>
      <c r="E87" s="34"/>
      <c r="F87" s="29"/>
      <c r="G87" s="32">
        <v>82.4</v>
      </c>
      <c r="H87" s="32"/>
      <c r="I87" s="34"/>
      <c r="J87" s="29"/>
      <c r="K87" s="32">
        <v>1.5</v>
      </c>
      <c r="L87" s="32"/>
      <c r="M87" s="34"/>
      <c r="N87" s="29"/>
      <c r="O87" s="32" t="s">
        <v>325</v>
      </c>
      <c r="P87" s="32"/>
      <c r="Q87" s="30" t="s">
        <v>197</v>
      </c>
      <c r="R87" s="29"/>
      <c r="S87" s="32" t="s">
        <v>705</v>
      </c>
      <c r="T87" s="32"/>
      <c r="U87" s="30" t="s">
        <v>197</v>
      </c>
      <c r="V87" s="29"/>
      <c r="W87" s="32">
        <v>81.2</v>
      </c>
      <c r="X87" s="32"/>
      <c r="Y87" s="34"/>
    </row>
    <row r="88" spans="1:25">
      <c r="A88" s="15"/>
      <c r="B88" s="91"/>
      <c r="C88" s="54"/>
      <c r="D88" s="54"/>
      <c r="E88" s="29"/>
      <c r="F88" s="29"/>
      <c r="G88" s="54"/>
      <c r="H88" s="54"/>
      <c r="I88" s="29"/>
      <c r="J88" s="29"/>
      <c r="K88" s="54"/>
      <c r="L88" s="54"/>
      <c r="M88" s="29"/>
      <c r="N88" s="29"/>
      <c r="O88" s="54"/>
      <c r="P88" s="54"/>
      <c r="Q88" s="52"/>
      <c r="R88" s="29"/>
      <c r="S88" s="54"/>
      <c r="T88" s="54"/>
      <c r="U88" s="52"/>
      <c r="V88" s="29"/>
      <c r="W88" s="54"/>
      <c r="X88" s="54"/>
      <c r="Y88" s="29"/>
    </row>
    <row r="89" spans="1:25">
      <c r="A89" s="15"/>
      <c r="B89" s="39" t="s">
        <v>689</v>
      </c>
      <c r="C89" s="37" t="s">
        <v>706</v>
      </c>
      <c r="D89" s="37"/>
      <c r="E89" s="36" t="s">
        <v>197</v>
      </c>
      <c r="F89" s="26"/>
      <c r="G89" s="37">
        <v>0.2</v>
      </c>
      <c r="H89" s="37"/>
      <c r="I89" s="26"/>
      <c r="J89" s="26"/>
      <c r="K89" s="37" t="s">
        <v>243</v>
      </c>
      <c r="L89" s="37"/>
      <c r="M89" s="26"/>
      <c r="N89" s="26"/>
      <c r="O89" s="37" t="s">
        <v>707</v>
      </c>
      <c r="P89" s="37"/>
      <c r="Q89" s="36" t="s">
        <v>197</v>
      </c>
      <c r="R89" s="26"/>
      <c r="S89" s="37">
        <v>13.5</v>
      </c>
      <c r="T89" s="37"/>
      <c r="U89" s="26"/>
      <c r="V89" s="26"/>
      <c r="W89" s="37" t="s">
        <v>706</v>
      </c>
      <c r="X89" s="37"/>
      <c r="Y89" s="36" t="s">
        <v>197</v>
      </c>
    </row>
    <row r="90" spans="1:25" ht="15.75" thickBot="1">
      <c r="A90" s="15"/>
      <c r="B90" s="39"/>
      <c r="C90" s="69"/>
      <c r="D90" s="69"/>
      <c r="E90" s="121"/>
      <c r="F90" s="26"/>
      <c r="G90" s="69"/>
      <c r="H90" s="69"/>
      <c r="I90" s="70"/>
      <c r="J90" s="26"/>
      <c r="K90" s="69"/>
      <c r="L90" s="69"/>
      <c r="M90" s="70"/>
      <c r="N90" s="26"/>
      <c r="O90" s="69"/>
      <c r="P90" s="69"/>
      <c r="Q90" s="121"/>
      <c r="R90" s="26"/>
      <c r="S90" s="69"/>
      <c r="T90" s="69"/>
      <c r="U90" s="70"/>
      <c r="V90" s="26"/>
      <c r="W90" s="69"/>
      <c r="X90" s="69"/>
      <c r="Y90" s="121"/>
    </row>
    <row r="91" spans="1:25">
      <c r="A91" s="15"/>
      <c r="B91" s="91" t="s">
        <v>690</v>
      </c>
      <c r="C91" s="30" t="s">
        <v>194</v>
      </c>
      <c r="D91" s="32">
        <v>67.7</v>
      </c>
      <c r="E91" s="34"/>
      <c r="F91" s="29"/>
      <c r="G91" s="30" t="s">
        <v>194</v>
      </c>
      <c r="H91" s="32">
        <v>82.6</v>
      </c>
      <c r="I91" s="34"/>
      <c r="J91" s="29"/>
      <c r="K91" s="30" t="s">
        <v>194</v>
      </c>
      <c r="L91" s="32">
        <v>1.5</v>
      </c>
      <c r="M91" s="34"/>
      <c r="N91" s="29"/>
      <c r="O91" s="30" t="s">
        <v>194</v>
      </c>
      <c r="P91" s="32" t="s">
        <v>708</v>
      </c>
      <c r="Q91" s="30" t="s">
        <v>197</v>
      </c>
      <c r="R91" s="29"/>
      <c r="S91" s="30" t="s">
        <v>194</v>
      </c>
      <c r="T91" s="32" t="s">
        <v>709</v>
      </c>
      <c r="U91" s="30" t="s">
        <v>197</v>
      </c>
      <c r="V91" s="29"/>
      <c r="W91" s="30" t="s">
        <v>194</v>
      </c>
      <c r="X91" s="32">
        <v>67.7</v>
      </c>
      <c r="Y91" s="34"/>
    </row>
    <row r="92" spans="1:25" ht="15.75" thickBot="1">
      <c r="A92" s="15"/>
      <c r="B92" s="91"/>
      <c r="C92" s="72"/>
      <c r="D92" s="76"/>
      <c r="E92" s="75"/>
      <c r="F92" s="29"/>
      <c r="G92" s="72"/>
      <c r="H92" s="76"/>
      <c r="I92" s="75"/>
      <c r="J92" s="29"/>
      <c r="K92" s="72"/>
      <c r="L92" s="76"/>
      <c r="M92" s="75"/>
      <c r="N92" s="29"/>
      <c r="O92" s="72"/>
      <c r="P92" s="76"/>
      <c r="Q92" s="72"/>
      <c r="R92" s="29"/>
      <c r="S92" s="72"/>
      <c r="T92" s="76"/>
      <c r="U92" s="72"/>
      <c r="V92" s="29"/>
      <c r="W92" s="72"/>
      <c r="X92" s="76"/>
      <c r="Y92" s="75"/>
    </row>
    <row r="93" spans="1:25" ht="15.75" thickTop="1">
      <c r="A93" s="15" t="s">
        <v>824</v>
      </c>
      <c r="B93" s="49" t="s">
        <v>7</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5"/>
      <c r="B94" s="87" t="s">
        <v>710</v>
      </c>
      <c r="C94" s="87"/>
      <c r="D94" s="87"/>
      <c r="E94" s="87"/>
      <c r="F94" s="87"/>
      <c r="G94" s="87"/>
      <c r="H94" s="87"/>
      <c r="I94" s="87"/>
      <c r="J94" s="87"/>
      <c r="K94" s="87"/>
      <c r="L94" s="87"/>
      <c r="M94" s="87"/>
      <c r="N94" s="87"/>
      <c r="O94" s="87"/>
      <c r="P94" s="87"/>
      <c r="Q94" s="87"/>
      <c r="R94" s="87"/>
      <c r="S94" s="87"/>
      <c r="T94" s="87"/>
      <c r="U94" s="87"/>
      <c r="V94" s="87"/>
      <c r="W94" s="87"/>
      <c r="X94" s="87"/>
      <c r="Y94" s="87"/>
    </row>
    <row r="95" spans="1:25">
      <c r="A95" s="15"/>
      <c r="B95" s="152">
        <v>41732</v>
      </c>
      <c r="C95" s="152"/>
      <c r="D95" s="152"/>
      <c r="E95" s="152"/>
      <c r="F95" s="152"/>
      <c r="G95" s="152"/>
      <c r="H95" s="152"/>
      <c r="I95" s="152"/>
      <c r="J95" s="152"/>
      <c r="K95" s="152"/>
      <c r="L95" s="152"/>
      <c r="M95" s="152"/>
      <c r="N95" s="152"/>
      <c r="O95" s="152"/>
      <c r="P95" s="152"/>
      <c r="Q95" s="152"/>
      <c r="R95" s="152"/>
      <c r="S95" s="152"/>
      <c r="T95" s="152"/>
      <c r="U95" s="152"/>
      <c r="V95" s="152"/>
      <c r="W95" s="152"/>
      <c r="X95" s="152"/>
      <c r="Y95" s="152"/>
    </row>
    <row r="96" spans="1:25">
      <c r="A96" s="15"/>
      <c r="B96" s="87"/>
      <c r="C96" s="87"/>
      <c r="D96" s="87"/>
      <c r="E96" s="87"/>
      <c r="F96" s="87"/>
      <c r="G96" s="87"/>
      <c r="H96" s="87"/>
      <c r="I96" s="87"/>
      <c r="J96" s="87"/>
      <c r="K96" s="87"/>
      <c r="L96" s="87"/>
      <c r="M96" s="87"/>
      <c r="N96" s="87"/>
      <c r="O96" s="87"/>
      <c r="P96" s="87"/>
      <c r="Q96" s="87"/>
      <c r="R96" s="87"/>
      <c r="S96" s="87"/>
      <c r="T96" s="87"/>
      <c r="U96" s="87"/>
      <c r="V96" s="87"/>
      <c r="W96" s="87"/>
      <c r="X96" s="87"/>
      <c r="Y96" s="87"/>
    </row>
    <row r="97" spans="1:25">
      <c r="A97" s="15"/>
      <c r="B97" s="25"/>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5"/>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5"/>
      <c r="B99" s="65"/>
      <c r="C99" s="27" t="s">
        <v>664</v>
      </c>
      <c r="D99" s="27"/>
      <c r="E99" s="27"/>
      <c r="F99" s="26"/>
      <c r="G99" s="27" t="s">
        <v>665</v>
      </c>
      <c r="H99" s="27"/>
      <c r="I99" s="27"/>
      <c r="J99" s="26"/>
      <c r="K99" s="27" t="s">
        <v>666</v>
      </c>
      <c r="L99" s="27"/>
      <c r="M99" s="27"/>
      <c r="N99" s="26"/>
      <c r="O99" s="27" t="s">
        <v>668</v>
      </c>
      <c r="P99" s="27"/>
      <c r="Q99" s="27"/>
      <c r="R99" s="26"/>
      <c r="S99" s="27" t="s">
        <v>669</v>
      </c>
      <c r="T99" s="27"/>
      <c r="U99" s="27"/>
      <c r="V99" s="26"/>
      <c r="W99" s="27" t="s">
        <v>254</v>
      </c>
      <c r="X99" s="27"/>
      <c r="Y99" s="27"/>
    </row>
    <row r="100" spans="1:25" ht="15.75" thickBot="1">
      <c r="A100" s="15"/>
      <c r="B100" s="65"/>
      <c r="C100" s="28"/>
      <c r="D100" s="28"/>
      <c r="E100" s="28"/>
      <c r="F100" s="26"/>
      <c r="G100" s="28"/>
      <c r="H100" s="28"/>
      <c r="I100" s="28"/>
      <c r="J100" s="26"/>
      <c r="K100" s="28" t="s">
        <v>667</v>
      </c>
      <c r="L100" s="28"/>
      <c r="M100" s="28"/>
      <c r="N100" s="26"/>
      <c r="O100" s="28" t="s">
        <v>667</v>
      </c>
      <c r="P100" s="28"/>
      <c r="Q100" s="28"/>
      <c r="R100" s="26"/>
      <c r="S100" s="28" t="s">
        <v>670</v>
      </c>
      <c r="T100" s="28"/>
      <c r="U100" s="28"/>
      <c r="V100" s="26"/>
      <c r="W100" s="28"/>
      <c r="X100" s="28"/>
      <c r="Y100" s="28"/>
    </row>
    <row r="101" spans="1:25">
      <c r="A101" s="15"/>
      <c r="B101" s="93" t="s">
        <v>711</v>
      </c>
      <c r="C101" s="142"/>
      <c r="D101" s="142"/>
      <c r="E101" s="142"/>
      <c r="F101" s="19"/>
      <c r="G101" s="142"/>
      <c r="H101" s="142"/>
      <c r="I101" s="142"/>
      <c r="J101" s="19"/>
      <c r="K101" s="142"/>
      <c r="L101" s="142"/>
      <c r="M101" s="142"/>
      <c r="N101" s="19"/>
      <c r="O101" s="142"/>
      <c r="P101" s="142"/>
      <c r="Q101" s="142"/>
      <c r="R101" s="19"/>
      <c r="S101" s="142"/>
      <c r="T101" s="142"/>
      <c r="U101" s="142"/>
      <c r="V101" s="19"/>
      <c r="W101" s="142"/>
      <c r="X101" s="142"/>
      <c r="Y101" s="142"/>
    </row>
    <row r="102" spans="1:25">
      <c r="A102" s="15"/>
      <c r="B102" s="67" t="s">
        <v>71</v>
      </c>
      <c r="C102" s="36" t="s">
        <v>194</v>
      </c>
      <c r="D102" s="37" t="s">
        <v>243</v>
      </c>
      <c r="E102" s="26"/>
      <c r="F102" s="26"/>
      <c r="G102" s="36" t="s">
        <v>194</v>
      </c>
      <c r="H102" s="37">
        <v>355.8</v>
      </c>
      <c r="I102" s="26"/>
      <c r="J102" s="26"/>
      <c r="K102" s="36" t="s">
        <v>194</v>
      </c>
      <c r="L102" s="37" t="s">
        <v>243</v>
      </c>
      <c r="M102" s="26"/>
      <c r="N102" s="26"/>
      <c r="O102" s="36" t="s">
        <v>194</v>
      </c>
      <c r="P102" s="37">
        <v>26.3</v>
      </c>
      <c r="Q102" s="26"/>
      <c r="R102" s="26"/>
      <c r="S102" s="36" t="s">
        <v>194</v>
      </c>
      <c r="T102" s="37" t="s">
        <v>243</v>
      </c>
      <c r="U102" s="26"/>
      <c r="V102" s="26"/>
      <c r="W102" s="36" t="s">
        <v>194</v>
      </c>
      <c r="X102" s="37">
        <v>382.1</v>
      </c>
      <c r="Y102" s="26"/>
    </row>
    <row r="103" spans="1:25">
      <c r="A103" s="15"/>
      <c r="B103" s="67"/>
      <c r="C103" s="36"/>
      <c r="D103" s="37"/>
      <c r="E103" s="26"/>
      <c r="F103" s="26"/>
      <c r="G103" s="36"/>
      <c r="H103" s="37"/>
      <c r="I103" s="26"/>
      <c r="J103" s="26"/>
      <c r="K103" s="36"/>
      <c r="L103" s="37"/>
      <c r="M103" s="26"/>
      <c r="N103" s="26"/>
      <c r="O103" s="36"/>
      <c r="P103" s="37"/>
      <c r="Q103" s="26"/>
      <c r="R103" s="26"/>
      <c r="S103" s="36"/>
      <c r="T103" s="37"/>
      <c r="U103" s="26"/>
      <c r="V103" s="26"/>
      <c r="W103" s="36"/>
      <c r="X103" s="37"/>
      <c r="Y103" s="26"/>
    </row>
    <row r="104" spans="1:25">
      <c r="A104" s="15"/>
      <c r="B104" s="68" t="s">
        <v>72</v>
      </c>
      <c r="C104" s="54" t="s">
        <v>243</v>
      </c>
      <c r="D104" s="54"/>
      <c r="E104" s="29"/>
      <c r="F104" s="29"/>
      <c r="G104" s="54">
        <v>0.3</v>
      </c>
      <c r="H104" s="54"/>
      <c r="I104" s="29"/>
      <c r="J104" s="29"/>
      <c r="K104" s="54" t="s">
        <v>243</v>
      </c>
      <c r="L104" s="54"/>
      <c r="M104" s="29"/>
      <c r="N104" s="29"/>
      <c r="O104" s="54" t="s">
        <v>243</v>
      </c>
      <c r="P104" s="54"/>
      <c r="Q104" s="29"/>
      <c r="R104" s="29"/>
      <c r="S104" s="54" t="s">
        <v>243</v>
      </c>
      <c r="T104" s="54"/>
      <c r="U104" s="29"/>
      <c r="V104" s="29"/>
      <c r="W104" s="54">
        <v>0.3</v>
      </c>
      <c r="X104" s="54"/>
      <c r="Y104" s="29"/>
    </row>
    <row r="105" spans="1:25">
      <c r="A105" s="15"/>
      <c r="B105" s="68"/>
      <c r="C105" s="54"/>
      <c r="D105" s="54"/>
      <c r="E105" s="29"/>
      <c r="F105" s="29"/>
      <c r="G105" s="54"/>
      <c r="H105" s="54"/>
      <c r="I105" s="29"/>
      <c r="J105" s="29"/>
      <c r="K105" s="54"/>
      <c r="L105" s="54"/>
      <c r="M105" s="29"/>
      <c r="N105" s="29"/>
      <c r="O105" s="54"/>
      <c r="P105" s="54"/>
      <c r="Q105" s="29"/>
      <c r="R105" s="29"/>
      <c r="S105" s="54"/>
      <c r="T105" s="54"/>
      <c r="U105" s="29"/>
      <c r="V105" s="29"/>
      <c r="W105" s="54"/>
      <c r="X105" s="54"/>
      <c r="Y105" s="29"/>
    </row>
    <row r="106" spans="1:25">
      <c r="A106" s="15"/>
      <c r="B106" s="67" t="s">
        <v>73</v>
      </c>
      <c r="C106" s="37" t="s">
        <v>243</v>
      </c>
      <c r="D106" s="37"/>
      <c r="E106" s="26"/>
      <c r="F106" s="26"/>
      <c r="G106" s="37">
        <v>72.8</v>
      </c>
      <c r="H106" s="37"/>
      <c r="I106" s="26"/>
      <c r="J106" s="26"/>
      <c r="K106" s="37" t="s">
        <v>243</v>
      </c>
      <c r="L106" s="37"/>
      <c r="M106" s="26"/>
      <c r="N106" s="26"/>
      <c r="O106" s="37" t="s">
        <v>243</v>
      </c>
      <c r="P106" s="37"/>
      <c r="Q106" s="26"/>
      <c r="R106" s="26"/>
      <c r="S106" s="37" t="s">
        <v>243</v>
      </c>
      <c r="T106" s="37"/>
      <c r="U106" s="26"/>
      <c r="V106" s="26"/>
      <c r="W106" s="37">
        <v>72.8</v>
      </c>
      <c r="X106" s="37"/>
      <c r="Y106" s="26"/>
    </row>
    <row r="107" spans="1:25">
      <c r="A107" s="15"/>
      <c r="B107" s="67"/>
      <c r="C107" s="37"/>
      <c r="D107" s="37"/>
      <c r="E107" s="26"/>
      <c r="F107" s="26"/>
      <c r="G107" s="37"/>
      <c r="H107" s="37"/>
      <c r="I107" s="26"/>
      <c r="J107" s="26"/>
      <c r="K107" s="37"/>
      <c r="L107" s="37"/>
      <c r="M107" s="26"/>
      <c r="N107" s="26"/>
      <c r="O107" s="37"/>
      <c r="P107" s="37"/>
      <c r="Q107" s="26"/>
      <c r="R107" s="26"/>
      <c r="S107" s="37"/>
      <c r="T107" s="37"/>
      <c r="U107" s="26"/>
      <c r="V107" s="26"/>
      <c r="W107" s="37"/>
      <c r="X107" s="37"/>
      <c r="Y107" s="26"/>
    </row>
    <row r="108" spans="1:25">
      <c r="A108" s="15"/>
      <c r="B108" s="68" t="s">
        <v>74</v>
      </c>
      <c r="C108" s="54" t="s">
        <v>243</v>
      </c>
      <c r="D108" s="54"/>
      <c r="E108" s="29"/>
      <c r="F108" s="29"/>
      <c r="G108" s="54">
        <v>860.4</v>
      </c>
      <c r="H108" s="54"/>
      <c r="I108" s="29"/>
      <c r="J108" s="29"/>
      <c r="K108" s="54">
        <v>25.1</v>
      </c>
      <c r="L108" s="54"/>
      <c r="M108" s="29"/>
      <c r="N108" s="29"/>
      <c r="O108" s="54">
        <v>227.9</v>
      </c>
      <c r="P108" s="54"/>
      <c r="Q108" s="29"/>
      <c r="R108" s="29"/>
      <c r="S108" s="54" t="s">
        <v>712</v>
      </c>
      <c r="T108" s="54"/>
      <c r="U108" s="52" t="s">
        <v>197</v>
      </c>
      <c r="V108" s="29"/>
      <c r="W108" s="54">
        <v>746.5</v>
      </c>
      <c r="X108" s="54"/>
      <c r="Y108" s="29"/>
    </row>
    <row r="109" spans="1:25">
      <c r="A109" s="15"/>
      <c r="B109" s="68"/>
      <c r="C109" s="54"/>
      <c r="D109" s="54"/>
      <c r="E109" s="29"/>
      <c r="F109" s="29"/>
      <c r="G109" s="54"/>
      <c r="H109" s="54"/>
      <c r="I109" s="29"/>
      <c r="J109" s="29"/>
      <c r="K109" s="54"/>
      <c r="L109" s="54"/>
      <c r="M109" s="29"/>
      <c r="N109" s="29"/>
      <c r="O109" s="54"/>
      <c r="P109" s="54"/>
      <c r="Q109" s="29"/>
      <c r="R109" s="29"/>
      <c r="S109" s="54"/>
      <c r="T109" s="54"/>
      <c r="U109" s="52"/>
      <c r="V109" s="29"/>
      <c r="W109" s="54"/>
      <c r="X109" s="54"/>
      <c r="Y109" s="29"/>
    </row>
    <row r="110" spans="1:25">
      <c r="A110" s="15"/>
      <c r="B110" s="67" t="s">
        <v>75</v>
      </c>
      <c r="C110" s="37" t="s">
        <v>243</v>
      </c>
      <c r="D110" s="37"/>
      <c r="E110" s="26"/>
      <c r="F110" s="26"/>
      <c r="G110" s="53">
        <v>1321.4</v>
      </c>
      <c r="H110" s="53"/>
      <c r="I110" s="26"/>
      <c r="J110" s="26"/>
      <c r="K110" s="37">
        <v>229.8</v>
      </c>
      <c r="L110" s="37"/>
      <c r="M110" s="26"/>
      <c r="N110" s="26"/>
      <c r="O110" s="37">
        <v>317.7</v>
      </c>
      <c r="P110" s="37"/>
      <c r="Q110" s="26"/>
      <c r="R110" s="26"/>
      <c r="S110" s="37" t="s">
        <v>243</v>
      </c>
      <c r="T110" s="37"/>
      <c r="U110" s="26"/>
      <c r="V110" s="26"/>
      <c r="W110" s="53">
        <v>1868.9</v>
      </c>
      <c r="X110" s="53"/>
      <c r="Y110" s="26"/>
    </row>
    <row r="111" spans="1:25">
      <c r="A111" s="15"/>
      <c r="B111" s="67"/>
      <c r="C111" s="37"/>
      <c r="D111" s="37"/>
      <c r="E111" s="26"/>
      <c r="F111" s="26"/>
      <c r="G111" s="53"/>
      <c r="H111" s="53"/>
      <c r="I111" s="26"/>
      <c r="J111" s="26"/>
      <c r="K111" s="37"/>
      <c r="L111" s="37"/>
      <c r="M111" s="26"/>
      <c r="N111" s="26"/>
      <c r="O111" s="37"/>
      <c r="P111" s="37"/>
      <c r="Q111" s="26"/>
      <c r="R111" s="26"/>
      <c r="S111" s="37"/>
      <c r="T111" s="37"/>
      <c r="U111" s="26"/>
      <c r="V111" s="26"/>
      <c r="W111" s="53"/>
      <c r="X111" s="53"/>
      <c r="Y111" s="26"/>
    </row>
    <row r="112" spans="1:25">
      <c r="A112" s="15"/>
      <c r="B112" s="68" t="s">
        <v>713</v>
      </c>
      <c r="C112" s="54" t="s">
        <v>243</v>
      </c>
      <c r="D112" s="54"/>
      <c r="E112" s="29"/>
      <c r="F112" s="29"/>
      <c r="G112" s="54">
        <v>23.2</v>
      </c>
      <c r="H112" s="54"/>
      <c r="I112" s="29"/>
      <c r="J112" s="29"/>
      <c r="K112" s="54" t="s">
        <v>243</v>
      </c>
      <c r="L112" s="54"/>
      <c r="M112" s="29"/>
      <c r="N112" s="29"/>
      <c r="O112" s="54">
        <v>1</v>
      </c>
      <c r="P112" s="54"/>
      <c r="Q112" s="29"/>
      <c r="R112" s="29"/>
      <c r="S112" s="54" t="s">
        <v>243</v>
      </c>
      <c r="T112" s="54"/>
      <c r="U112" s="29"/>
      <c r="V112" s="29"/>
      <c r="W112" s="54">
        <v>24.2</v>
      </c>
      <c r="X112" s="54"/>
      <c r="Y112" s="29"/>
    </row>
    <row r="113" spans="1:25">
      <c r="A113" s="15"/>
      <c r="B113" s="68"/>
      <c r="C113" s="54"/>
      <c r="D113" s="54"/>
      <c r="E113" s="29"/>
      <c r="F113" s="29"/>
      <c r="G113" s="54"/>
      <c r="H113" s="54"/>
      <c r="I113" s="29"/>
      <c r="J113" s="29"/>
      <c r="K113" s="54"/>
      <c r="L113" s="54"/>
      <c r="M113" s="29"/>
      <c r="N113" s="29"/>
      <c r="O113" s="54"/>
      <c r="P113" s="54"/>
      <c r="Q113" s="29"/>
      <c r="R113" s="29"/>
      <c r="S113" s="54"/>
      <c r="T113" s="54"/>
      <c r="U113" s="29"/>
      <c r="V113" s="29"/>
      <c r="W113" s="54"/>
      <c r="X113" s="54"/>
      <c r="Y113" s="29"/>
    </row>
    <row r="114" spans="1:25">
      <c r="A114" s="15"/>
      <c r="B114" s="67" t="s">
        <v>77</v>
      </c>
      <c r="C114" s="37" t="s">
        <v>243</v>
      </c>
      <c r="D114" s="37"/>
      <c r="E114" s="26"/>
      <c r="F114" s="26"/>
      <c r="G114" s="37">
        <v>20.399999999999999</v>
      </c>
      <c r="H114" s="37"/>
      <c r="I114" s="26"/>
      <c r="J114" s="26"/>
      <c r="K114" s="37" t="s">
        <v>243</v>
      </c>
      <c r="L114" s="37"/>
      <c r="M114" s="26"/>
      <c r="N114" s="26"/>
      <c r="O114" s="37">
        <v>2.2000000000000002</v>
      </c>
      <c r="P114" s="37"/>
      <c r="Q114" s="26"/>
      <c r="R114" s="26"/>
      <c r="S114" s="37" t="s">
        <v>243</v>
      </c>
      <c r="T114" s="37"/>
      <c r="U114" s="26"/>
      <c r="V114" s="26"/>
      <c r="W114" s="37">
        <v>22.6</v>
      </c>
      <c r="X114" s="37"/>
      <c r="Y114" s="26"/>
    </row>
    <row r="115" spans="1:25" ht="15.75" thickBot="1">
      <c r="A115" s="15"/>
      <c r="B115" s="67"/>
      <c r="C115" s="69"/>
      <c r="D115" s="69"/>
      <c r="E115" s="70"/>
      <c r="F115" s="26"/>
      <c r="G115" s="69"/>
      <c r="H115" s="69"/>
      <c r="I115" s="70"/>
      <c r="J115" s="26"/>
      <c r="K115" s="69"/>
      <c r="L115" s="69"/>
      <c r="M115" s="70"/>
      <c r="N115" s="26"/>
      <c r="O115" s="69"/>
      <c r="P115" s="69"/>
      <c r="Q115" s="70"/>
      <c r="R115" s="26"/>
      <c r="S115" s="69"/>
      <c r="T115" s="69"/>
      <c r="U115" s="70"/>
      <c r="V115" s="26"/>
      <c r="W115" s="69"/>
      <c r="X115" s="69"/>
      <c r="Y115" s="70"/>
    </row>
    <row r="116" spans="1:25">
      <c r="A116" s="15"/>
      <c r="B116" s="143" t="s">
        <v>78</v>
      </c>
      <c r="C116" s="32" t="s">
        <v>243</v>
      </c>
      <c r="D116" s="32"/>
      <c r="E116" s="34"/>
      <c r="F116" s="29"/>
      <c r="G116" s="73">
        <v>2654.3</v>
      </c>
      <c r="H116" s="73"/>
      <c r="I116" s="34"/>
      <c r="J116" s="29"/>
      <c r="K116" s="32">
        <v>254.9</v>
      </c>
      <c r="L116" s="32"/>
      <c r="M116" s="34"/>
      <c r="N116" s="29"/>
      <c r="O116" s="32">
        <v>575.1</v>
      </c>
      <c r="P116" s="32"/>
      <c r="Q116" s="34"/>
      <c r="R116" s="29"/>
      <c r="S116" s="32" t="s">
        <v>712</v>
      </c>
      <c r="T116" s="32"/>
      <c r="U116" s="30" t="s">
        <v>197</v>
      </c>
      <c r="V116" s="29"/>
      <c r="W116" s="73">
        <v>3117.4</v>
      </c>
      <c r="X116" s="73"/>
      <c r="Y116" s="34"/>
    </row>
    <row r="117" spans="1:25">
      <c r="A117" s="15"/>
      <c r="B117" s="143"/>
      <c r="C117" s="54"/>
      <c r="D117" s="54"/>
      <c r="E117" s="29"/>
      <c r="F117" s="29"/>
      <c r="G117" s="83"/>
      <c r="H117" s="83"/>
      <c r="I117" s="29"/>
      <c r="J117" s="29"/>
      <c r="K117" s="54"/>
      <c r="L117" s="54"/>
      <c r="M117" s="29"/>
      <c r="N117" s="29"/>
      <c r="O117" s="54"/>
      <c r="P117" s="54"/>
      <c r="Q117" s="29"/>
      <c r="R117" s="29"/>
      <c r="S117" s="54"/>
      <c r="T117" s="54"/>
      <c r="U117" s="52"/>
      <c r="V117" s="29"/>
      <c r="W117" s="83"/>
      <c r="X117" s="83"/>
      <c r="Y117" s="29"/>
    </row>
    <row r="118" spans="1:25">
      <c r="A118" s="15"/>
      <c r="B118" s="67" t="s">
        <v>79</v>
      </c>
      <c r="C118" s="37" t="s">
        <v>243</v>
      </c>
      <c r="D118" s="37"/>
      <c r="E118" s="26"/>
      <c r="F118" s="26"/>
      <c r="G118" s="53">
        <v>1306.8</v>
      </c>
      <c r="H118" s="53"/>
      <c r="I118" s="26"/>
      <c r="J118" s="26"/>
      <c r="K118" s="37">
        <v>306.5</v>
      </c>
      <c r="L118" s="37"/>
      <c r="M118" s="26"/>
      <c r="N118" s="26"/>
      <c r="O118" s="37">
        <v>187.5</v>
      </c>
      <c r="P118" s="37"/>
      <c r="Q118" s="26"/>
      <c r="R118" s="26"/>
      <c r="S118" s="37" t="s">
        <v>243</v>
      </c>
      <c r="T118" s="37"/>
      <c r="U118" s="26"/>
      <c r="V118" s="26"/>
      <c r="W118" s="53">
        <v>1800.8</v>
      </c>
      <c r="X118" s="53"/>
      <c r="Y118" s="26"/>
    </row>
    <row r="119" spans="1:25">
      <c r="A119" s="15"/>
      <c r="B119" s="67"/>
      <c r="C119" s="37"/>
      <c r="D119" s="37"/>
      <c r="E119" s="26"/>
      <c r="F119" s="26"/>
      <c r="G119" s="53"/>
      <c r="H119" s="53"/>
      <c r="I119" s="26"/>
      <c r="J119" s="26"/>
      <c r="K119" s="37"/>
      <c r="L119" s="37"/>
      <c r="M119" s="26"/>
      <c r="N119" s="26"/>
      <c r="O119" s="37"/>
      <c r="P119" s="37"/>
      <c r="Q119" s="26"/>
      <c r="R119" s="26"/>
      <c r="S119" s="37"/>
      <c r="T119" s="37"/>
      <c r="U119" s="26"/>
      <c r="V119" s="26"/>
      <c r="W119" s="53"/>
      <c r="X119" s="53"/>
      <c r="Y119" s="26"/>
    </row>
    <row r="120" spans="1:25">
      <c r="A120" s="15"/>
      <c r="B120" s="68" t="s">
        <v>80</v>
      </c>
      <c r="C120" s="54" t="s">
        <v>243</v>
      </c>
      <c r="D120" s="54"/>
      <c r="E120" s="29"/>
      <c r="F120" s="29"/>
      <c r="G120" s="54">
        <v>240</v>
      </c>
      <c r="H120" s="54"/>
      <c r="I120" s="29"/>
      <c r="J120" s="29"/>
      <c r="K120" s="54" t="s">
        <v>243</v>
      </c>
      <c r="L120" s="54"/>
      <c r="M120" s="29"/>
      <c r="N120" s="29"/>
      <c r="O120" s="54">
        <v>22.3</v>
      </c>
      <c r="P120" s="54"/>
      <c r="Q120" s="29"/>
      <c r="R120" s="29"/>
      <c r="S120" s="54" t="s">
        <v>243</v>
      </c>
      <c r="T120" s="54"/>
      <c r="U120" s="29"/>
      <c r="V120" s="29"/>
      <c r="W120" s="54">
        <v>262.3</v>
      </c>
      <c r="X120" s="54"/>
      <c r="Y120" s="29"/>
    </row>
    <row r="121" spans="1:25">
      <c r="A121" s="15"/>
      <c r="B121" s="68"/>
      <c r="C121" s="54"/>
      <c r="D121" s="54"/>
      <c r="E121" s="29"/>
      <c r="F121" s="29"/>
      <c r="G121" s="54"/>
      <c r="H121" s="54"/>
      <c r="I121" s="29"/>
      <c r="J121" s="29"/>
      <c r="K121" s="54"/>
      <c r="L121" s="54"/>
      <c r="M121" s="29"/>
      <c r="N121" s="29"/>
      <c r="O121" s="54"/>
      <c r="P121" s="54"/>
      <c r="Q121" s="29"/>
      <c r="R121" s="29"/>
      <c r="S121" s="54"/>
      <c r="T121" s="54"/>
      <c r="U121" s="29"/>
      <c r="V121" s="29"/>
      <c r="W121" s="54"/>
      <c r="X121" s="54"/>
      <c r="Y121" s="29"/>
    </row>
    <row r="122" spans="1:25">
      <c r="A122" s="15"/>
      <c r="B122" s="67" t="s">
        <v>714</v>
      </c>
      <c r="C122" s="53">
        <v>1029.7</v>
      </c>
      <c r="D122" s="53"/>
      <c r="E122" s="26"/>
      <c r="F122" s="26"/>
      <c r="G122" s="37">
        <v>281.39999999999998</v>
      </c>
      <c r="H122" s="37"/>
      <c r="I122" s="26"/>
      <c r="J122" s="26"/>
      <c r="K122" s="37" t="s">
        <v>243</v>
      </c>
      <c r="L122" s="37"/>
      <c r="M122" s="26"/>
      <c r="N122" s="26"/>
      <c r="O122" s="37" t="s">
        <v>243</v>
      </c>
      <c r="P122" s="37"/>
      <c r="Q122" s="26"/>
      <c r="R122" s="26"/>
      <c r="S122" s="37" t="s">
        <v>715</v>
      </c>
      <c r="T122" s="37"/>
      <c r="U122" s="36" t="s">
        <v>197</v>
      </c>
      <c r="V122" s="26"/>
      <c r="W122" s="37" t="s">
        <v>243</v>
      </c>
      <c r="X122" s="37"/>
      <c r="Y122" s="26"/>
    </row>
    <row r="123" spans="1:25">
      <c r="A123" s="15"/>
      <c r="B123" s="67"/>
      <c r="C123" s="53"/>
      <c r="D123" s="53"/>
      <c r="E123" s="26"/>
      <c r="F123" s="26"/>
      <c r="G123" s="37"/>
      <c r="H123" s="37"/>
      <c r="I123" s="26"/>
      <c r="J123" s="26"/>
      <c r="K123" s="37"/>
      <c r="L123" s="37"/>
      <c r="M123" s="26"/>
      <c r="N123" s="26"/>
      <c r="O123" s="37"/>
      <c r="P123" s="37"/>
      <c r="Q123" s="26"/>
      <c r="R123" s="26"/>
      <c r="S123" s="37"/>
      <c r="T123" s="37"/>
      <c r="U123" s="36"/>
      <c r="V123" s="26"/>
      <c r="W123" s="37"/>
      <c r="X123" s="37"/>
      <c r="Y123" s="26"/>
    </row>
    <row r="124" spans="1:25">
      <c r="A124" s="15"/>
      <c r="B124" s="68" t="s">
        <v>716</v>
      </c>
      <c r="C124" s="54">
        <v>608.4</v>
      </c>
      <c r="D124" s="54"/>
      <c r="E124" s="29"/>
      <c r="F124" s="29"/>
      <c r="G124" s="54">
        <v>148.1</v>
      </c>
      <c r="H124" s="54"/>
      <c r="I124" s="29"/>
      <c r="J124" s="29"/>
      <c r="K124" s="54" t="s">
        <v>243</v>
      </c>
      <c r="L124" s="54"/>
      <c r="M124" s="29"/>
      <c r="N124" s="29"/>
      <c r="O124" s="54" t="s">
        <v>243</v>
      </c>
      <c r="P124" s="54"/>
      <c r="Q124" s="29"/>
      <c r="R124" s="29"/>
      <c r="S124" s="54" t="s">
        <v>717</v>
      </c>
      <c r="T124" s="54"/>
      <c r="U124" s="52" t="s">
        <v>197</v>
      </c>
      <c r="V124" s="29"/>
      <c r="W124" s="54" t="s">
        <v>243</v>
      </c>
      <c r="X124" s="54"/>
      <c r="Y124" s="29"/>
    </row>
    <row r="125" spans="1:25">
      <c r="A125" s="15"/>
      <c r="B125" s="68"/>
      <c r="C125" s="54"/>
      <c r="D125" s="54"/>
      <c r="E125" s="29"/>
      <c r="F125" s="29"/>
      <c r="G125" s="54"/>
      <c r="H125" s="54"/>
      <c r="I125" s="29"/>
      <c r="J125" s="29"/>
      <c r="K125" s="54"/>
      <c r="L125" s="54"/>
      <c r="M125" s="29"/>
      <c r="N125" s="29"/>
      <c r="O125" s="54"/>
      <c r="P125" s="54"/>
      <c r="Q125" s="29"/>
      <c r="R125" s="29"/>
      <c r="S125" s="54"/>
      <c r="T125" s="54"/>
      <c r="U125" s="52"/>
      <c r="V125" s="29"/>
      <c r="W125" s="54"/>
      <c r="X125" s="54"/>
      <c r="Y125" s="29"/>
    </row>
    <row r="126" spans="1:25">
      <c r="A126" s="15"/>
      <c r="B126" s="67" t="s">
        <v>81</v>
      </c>
      <c r="C126" s="37" t="s">
        <v>243</v>
      </c>
      <c r="D126" s="37"/>
      <c r="E126" s="26"/>
      <c r="F126" s="26"/>
      <c r="G126" s="37">
        <v>431.4</v>
      </c>
      <c r="H126" s="37"/>
      <c r="I126" s="26"/>
      <c r="J126" s="26"/>
      <c r="K126" s="37">
        <v>80</v>
      </c>
      <c r="L126" s="37"/>
      <c r="M126" s="26"/>
      <c r="N126" s="26"/>
      <c r="O126" s="37">
        <v>22.6</v>
      </c>
      <c r="P126" s="37"/>
      <c r="Q126" s="26"/>
      <c r="R126" s="26"/>
      <c r="S126" s="37" t="s">
        <v>718</v>
      </c>
      <c r="T126" s="37"/>
      <c r="U126" s="36" t="s">
        <v>197</v>
      </c>
      <c r="V126" s="26"/>
      <c r="W126" s="37">
        <v>121.5</v>
      </c>
      <c r="X126" s="37"/>
      <c r="Y126" s="26"/>
    </row>
    <row r="127" spans="1:25" ht="15.75" thickBot="1">
      <c r="A127" s="15"/>
      <c r="B127" s="67"/>
      <c r="C127" s="69"/>
      <c r="D127" s="69"/>
      <c r="E127" s="70"/>
      <c r="F127" s="26"/>
      <c r="G127" s="69"/>
      <c r="H127" s="69"/>
      <c r="I127" s="70"/>
      <c r="J127" s="26"/>
      <c r="K127" s="69"/>
      <c r="L127" s="69"/>
      <c r="M127" s="70"/>
      <c r="N127" s="26"/>
      <c r="O127" s="69"/>
      <c r="P127" s="69"/>
      <c r="Q127" s="70"/>
      <c r="R127" s="26"/>
      <c r="S127" s="69"/>
      <c r="T127" s="69"/>
      <c r="U127" s="121"/>
      <c r="V127" s="26"/>
      <c r="W127" s="69"/>
      <c r="X127" s="69"/>
      <c r="Y127" s="70"/>
    </row>
    <row r="128" spans="1:25">
      <c r="A128" s="15"/>
      <c r="B128" s="143" t="s">
        <v>82</v>
      </c>
      <c r="C128" s="30" t="s">
        <v>194</v>
      </c>
      <c r="D128" s="73">
        <v>1638.1</v>
      </c>
      <c r="E128" s="34"/>
      <c r="F128" s="29"/>
      <c r="G128" s="30" t="s">
        <v>194</v>
      </c>
      <c r="H128" s="73">
        <v>5062</v>
      </c>
      <c r="I128" s="34"/>
      <c r="J128" s="29"/>
      <c r="K128" s="30" t="s">
        <v>194</v>
      </c>
      <c r="L128" s="32">
        <v>641.4</v>
      </c>
      <c r="M128" s="34"/>
      <c r="N128" s="29"/>
      <c r="O128" s="30" t="s">
        <v>194</v>
      </c>
      <c r="P128" s="32">
        <v>807.5</v>
      </c>
      <c r="Q128" s="34"/>
      <c r="R128" s="29"/>
      <c r="S128" s="30" t="s">
        <v>194</v>
      </c>
      <c r="T128" s="32" t="s">
        <v>719</v>
      </c>
      <c r="U128" s="30" t="s">
        <v>197</v>
      </c>
      <c r="V128" s="29"/>
      <c r="W128" s="30" t="s">
        <v>194</v>
      </c>
      <c r="X128" s="73">
        <v>5302</v>
      </c>
      <c r="Y128" s="34"/>
    </row>
    <row r="129" spans="1:25" ht="15.75" thickBot="1">
      <c r="A129" s="15"/>
      <c r="B129" s="143"/>
      <c r="C129" s="72"/>
      <c r="D129" s="74"/>
      <c r="E129" s="75"/>
      <c r="F129" s="29"/>
      <c r="G129" s="72"/>
      <c r="H129" s="74"/>
      <c r="I129" s="75"/>
      <c r="J129" s="29"/>
      <c r="K129" s="72"/>
      <c r="L129" s="76"/>
      <c r="M129" s="75"/>
      <c r="N129" s="29"/>
      <c r="O129" s="72"/>
      <c r="P129" s="76"/>
      <c r="Q129" s="75"/>
      <c r="R129" s="29"/>
      <c r="S129" s="72"/>
      <c r="T129" s="76"/>
      <c r="U129" s="72"/>
      <c r="V129" s="29"/>
      <c r="W129" s="72"/>
      <c r="X129" s="74"/>
      <c r="Y129" s="75"/>
    </row>
    <row r="130" spans="1:25" ht="15.75" thickTop="1">
      <c r="A130" s="15"/>
      <c r="B130" s="144" t="s">
        <v>83</v>
      </c>
      <c r="C130" s="145"/>
      <c r="D130" s="145"/>
      <c r="E130" s="146"/>
      <c r="F130" s="26"/>
      <c r="G130" s="145"/>
      <c r="H130" s="145"/>
      <c r="I130" s="146"/>
      <c r="J130" s="26"/>
      <c r="K130" s="145"/>
      <c r="L130" s="145"/>
      <c r="M130" s="146"/>
      <c r="N130" s="26"/>
      <c r="O130" s="145"/>
      <c r="P130" s="145"/>
      <c r="Q130" s="146"/>
      <c r="R130" s="26"/>
      <c r="S130" s="145"/>
      <c r="T130" s="145"/>
      <c r="U130" s="146"/>
      <c r="V130" s="26"/>
      <c r="W130" s="145"/>
      <c r="X130" s="145"/>
      <c r="Y130" s="146"/>
    </row>
    <row r="131" spans="1:25">
      <c r="A131" s="15"/>
      <c r="B131" s="144"/>
      <c r="C131" s="100"/>
      <c r="D131" s="100"/>
      <c r="E131" s="26"/>
      <c r="F131" s="26"/>
      <c r="G131" s="100"/>
      <c r="H131" s="100"/>
      <c r="I131" s="26"/>
      <c r="J131" s="26"/>
      <c r="K131" s="100"/>
      <c r="L131" s="100"/>
      <c r="M131" s="26"/>
      <c r="N131" s="26"/>
      <c r="O131" s="100"/>
      <c r="P131" s="100"/>
      <c r="Q131" s="26"/>
      <c r="R131" s="26"/>
      <c r="S131" s="100"/>
      <c r="T131" s="100"/>
      <c r="U131" s="26"/>
      <c r="V131" s="26"/>
      <c r="W131" s="100"/>
      <c r="X131" s="100"/>
      <c r="Y131" s="26"/>
    </row>
    <row r="132" spans="1:25">
      <c r="A132" s="15"/>
      <c r="B132" s="68" t="s">
        <v>84</v>
      </c>
      <c r="C132" s="52" t="s">
        <v>194</v>
      </c>
      <c r="D132" s="54" t="s">
        <v>243</v>
      </c>
      <c r="E132" s="29"/>
      <c r="F132" s="29"/>
      <c r="G132" s="52" t="s">
        <v>194</v>
      </c>
      <c r="H132" s="54">
        <v>681.5</v>
      </c>
      <c r="I132" s="29"/>
      <c r="J132" s="29"/>
      <c r="K132" s="52" t="s">
        <v>194</v>
      </c>
      <c r="L132" s="54">
        <v>256.7</v>
      </c>
      <c r="M132" s="29"/>
      <c r="N132" s="29"/>
      <c r="O132" s="52" t="s">
        <v>194</v>
      </c>
      <c r="P132" s="54">
        <v>186.8</v>
      </c>
      <c r="Q132" s="29"/>
      <c r="R132" s="29"/>
      <c r="S132" s="52" t="s">
        <v>194</v>
      </c>
      <c r="T132" s="54" t="s">
        <v>712</v>
      </c>
      <c r="U132" s="52" t="s">
        <v>197</v>
      </c>
      <c r="V132" s="29"/>
      <c r="W132" s="52" t="s">
        <v>194</v>
      </c>
      <c r="X132" s="54">
        <v>758.1</v>
      </c>
      <c r="Y132" s="29"/>
    </row>
    <row r="133" spans="1:25">
      <c r="A133" s="15"/>
      <c r="B133" s="68"/>
      <c r="C133" s="52"/>
      <c r="D133" s="54"/>
      <c r="E133" s="29"/>
      <c r="F133" s="29"/>
      <c r="G133" s="52"/>
      <c r="H133" s="54"/>
      <c r="I133" s="29"/>
      <c r="J133" s="29"/>
      <c r="K133" s="52"/>
      <c r="L133" s="54"/>
      <c r="M133" s="29"/>
      <c r="N133" s="29"/>
      <c r="O133" s="52"/>
      <c r="P133" s="54"/>
      <c r="Q133" s="29"/>
      <c r="R133" s="29"/>
      <c r="S133" s="52"/>
      <c r="T133" s="54"/>
      <c r="U133" s="52"/>
      <c r="V133" s="29"/>
      <c r="W133" s="52"/>
      <c r="X133" s="54"/>
      <c r="Y133" s="29"/>
    </row>
    <row r="134" spans="1:25">
      <c r="A134" s="15"/>
      <c r="B134" s="67" t="s">
        <v>85</v>
      </c>
      <c r="C134" s="37" t="s">
        <v>243</v>
      </c>
      <c r="D134" s="37"/>
      <c r="E134" s="26"/>
      <c r="F134" s="26"/>
      <c r="G134" s="37">
        <v>226.4</v>
      </c>
      <c r="H134" s="37"/>
      <c r="I134" s="26"/>
      <c r="J134" s="26"/>
      <c r="K134" s="37">
        <v>0.8</v>
      </c>
      <c r="L134" s="37"/>
      <c r="M134" s="26"/>
      <c r="N134" s="26"/>
      <c r="O134" s="37">
        <v>26.4</v>
      </c>
      <c r="P134" s="37"/>
      <c r="Q134" s="26"/>
      <c r="R134" s="26"/>
      <c r="S134" s="37" t="s">
        <v>243</v>
      </c>
      <c r="T134" s="37"/>
      <c r="U134" s="26"/>
      <c r="V134" s="26"/>
      <c r="W134" s="37">
        <v>253.6</v>
      </c>
      <c r="X134" s="37"/>
      <c r="Y134" s="26"/>
    </row>
    <row r="135" spans="1:25">
      <c r="A135" s="15"/>
      <c r="B135" s="67"/>
      <c r="C135" s="37"/>
      <c r="D135" s="37"/>
      <c r="E135" s="26"/>
      <c r="F135" s="26"/>
      <c r="G135" s="37"/>
      <c r="H135" s="37"/>
      <c r="I135" s="26"/>
      <c r="J135" s="26"/>
      <c r="K135" s="37"/>
      <c r="L135" s="37"/>
      <c r="M135" s="26"/>
      <c r="N135" s="26"/>
      <c r="O135" s="37"/>
      <c r="P135" s="37"/>
      <c r="Q135" s="26"/>
      <c r="R135" s="26"/>
      <c r="S135" s="37"/>
      <c r="T135" s="37"/>
      <c r="U135" s="26"/>
      <c r="V135" s="26"/>
      <c r="W135" s="37"/>
      <c r="X135" s="37"/>
      <c r="Y135" s="26"/>
    </row>
    <row r="136" spans="1:25">
      <c r="A136" s="15"/>
      <c r="B136" s="68" t="s">
        <v>86</v>
      </c>
      <c r="C136" s="54" t="s">
        <v>243</v>
      </c>
      <c r="D136" s="54"/>
      <c r="E136" s="29"/>
      <c r="F136" s="29"/>
      <c r="G136" s="54">
        <v>15.4</v>
      </c>
      <c r="H136" s="54"/>
      <c r="I136" s="29"/>
      <c r="J136" s="29"/>
      <c r="K136" s="54" t="s">
        <v>243</v>
      </c>
      <c r="L136" s="54"/>
      <c r="M136" s="29"/>
      <c r="N136" s="29"/>
      <c r="O136" s="54">
        <v>1.3</v>
      </c>
      <c r="P136" s="54"/>
      <c r="Q136" s="29"/>
      <c r="R136" s="29"/>
      <c r="S136" s="54" t="s">
        <v>243</v>
      </c>
      <c r="T136" s="54"/>
      <c r="U136" s="29"/>
      <c r="V136" s="29"/>
      <c r="W136" s="54">
        <v>16.7</v>
      </c>
      <c r="X136" s="54"/>
      <c r="Y136" s="29"/>
    </row>
    <row r="137" spans="1:25">
      <c r="A137" s="15"/>
      <c r="B137" s="68"/>
      <c r="C137" s="54"/>
      <c r="D137" s="54"/>
      <c r="E137" s="29"/>
      <c r="F137" s="29"/>
      <c r="G137" s="54"/>
      <c r="H137" s="54"/>
      <c r="I137" s="29"/>
      <c r="J137" s="29"/>
      <c r="K137" s="54"/>
      <c r="L137" s="54"/>
      <c r="M137" s="29"/>
      <c r="N137" s="29"/>
      <c r="O137" s="54"/>
      <c r="P137" s="54"/>
      <c r="Q137" s="29"/>
      <c r="R137" s="29"/>
      <c r="S137" s="54"/>
      <c r="T137" s="54"/>
      <c r="U137" s="29"/>
      <c r="V137" s="29"/>
      <c r="W137" s="54"/>
      <c r="X137" s="54"/>
      <c r="Y137" s="29"/>
    </row>
    <row r="138" spans="1:25">
      <c r="A138" s="15"/>
      <c r="B138" s="67" t="s">
        <v>87</v>
      </c>
      <c r="C138" s="37" t="s">
        <v>243</v>
      </c>
      <c r="D138" s="37"/>
      <c r="E138" s="26"/>
      <c r="F138" s="26"/>
      <c r="G138" s="37">
        <v>77.7</v>
      </c>
      <c r="H138" s="37"/>
      <c r="I138" s="26"/>
      <c r="J138" s="26"/>
      <c r="K138" s="37" t="s">
        <v>243</v>
      </c>
      <c r="L138" s="37"/>
      <c r="M138" s="26"/>
      <c r="N138" s="26"/>
      <c r="O138" s="37">
        <v>3.9</v>
      </c>
      <c r="P138" s="37"/>
      <c r="Q138" s="26"/>
      <c r="R138" s="26"/>
      <c r="S138" s="37" t="s">
        <v>243</v>
      </c>
      <c r="T138" s="37"/>
      <c r="U138" s="26"/>
      <c r="V138" s="26"/>
      <c r="W138" s="37">
        <v>81.599999999999994</v>
      </c>
      <c r="X138" s="37"/>
      <c r="Y138" s="26"/>
    </row>
    <row r="139" spans="1:25">
      <c r="A139" s="15"/>
      <c r="B139" s="67"/>
      <c r="C139" s="37"/>
      <c r="D139" s="37"/>
      <c r="E139" s="26"/>
      <c r="F139" s="26"/>
      <c r="G139" s="37"/>
      <c r="H139" s="37"/>
      <c r="I139" s="26"/>
      <c r="J139" s="26"/>
      <c r="K139" s="37"/>
      <c r="L139" s="37"/>
      <c r="M139" s="26"/>
      <c r="N139" s="26"/>
      <c r="O139" s="37"/>
      <c r="P139" s="37"/>
      <c r="Q139" s="26"/>
      <c r="R139" s="26"/>
      <c r="S139" s="37"/>
      <c r="T139" s="37"/>
      <c r="U139" s="26"/>
      <c r="V139" s="26"/>
      <c r="W139" s="37"/>
      <c r="X139" s="37"/>
      <c r="Y139" s="26"/>
    </row>
    <row r="140" spans="1:25">
      <c r="A140" s="15"/>
      <c r="B140" s="68" t="s">
        <v>88</v>
      </c>
      <c r="C140" s="54" t="s">
        <v>243</v>
      </c>
      <c r="D140" s="54"/>
      <c r="E140" s="29"/>
      <c r="F140" s="29"/>
      <c r="G140" s="54">
        <v>54.8</v>
      </c>
      <c r="H140" s="54"/>
      <c r="I140" s="29"/>
      <c r="J140" s="29"/>
      <c r="K140" s="54" t="s">
        <v>243</v>
      </c>
      <c r="L140" s="54"/>
      <c r="M140" s="29"/>
      <c r="N140" s="29"/>
      <c r="O140" s="54" t="s">
        <v>243</v>
      </c>
      <c r="P140" s="54"/>
      <c r="Q140" s="29"/>
      <c r="R140" s="29"/>
      <c r="S140" s="54" t="s">
        <v>243</v>
      </c>
      <c r="T140" s="54"/>
      <c r="U140" s="29"/>
      <c r="V140" s="29"/>
      <c r="W140" s="54">
        <v>54.8</v>
      </c>
      <c r="X140" s="54"/>
      <c r="Y140" s="29"/>
    </row>
    <row r="141" spans="1:25">
      <c r="A141" s="15"/>
      <c r="B141" s="68"/>
      <c r="C141" s="54"/>
      <c r="D141" s="54"/>
      <c r="E141" s="29"/>
      <c r="F141" s="29"/>
      <c r="G141" s="54"/>
      <c r="H141" s="54"/>
      <c r="I141" s="29"/>
      <c r="J141" s="29"/>
      <c r="K141" s="54"/>
      <c r="L141" s="54"/>
      <c r="M141" s="29"/>
      <c r="N141" s="29"/>
      <c r="O141" s="54"/>
      <c r="P141" s="54"/>
      <c r="Q141" s="29"/>
      <c r="R141" s="29"/>
      <c r="S141" s="54"/>
      <c r="T141" s="54"/>
      <c r="U141" s="29"/>
      <c r="V141" s="29"/>
      <c r="W141" s="54"/>
      <c r="X141" s="54"/>
      <c r="Y141" s="29"/>
    </row>
    <row r="142" spans="1:25">
      <c r="A142" s="15"/>
      <c r="B142" s="67" t="s">
        <v>89</v>
      </c>
      <c r="C142" s="37" t="s">
        <v>243</v>
      </c>
      <c r="D142" s="37"/>
      <c r="E142" s="26"/>
      <c r="F142" s="26"/>
      <c r="G142" s="37">
        <v>22.7</v>
      </c>
      <c r="H142" s="37"/>
      <c r="I142" s="26"/>
      <c r="J142" s="26"/>
      <c r="K142" s="37" t="s">
        <v>243</v>
      </c>
      <c r="L142" s="37"/>
      <c r="M142" s="26"/>
      <c r="N142" s="26"/>
      <c r="O142" s="37">
        <v>2.2999999999999998</v>
      </c>
      <c r="P142" s="37"/>
      <c r="Q142" s="26"/>
      <c r="R142" s="26"/>
      <c r="S142" s="37" t="s">
        <v>243</v>
      </c>
      <c r="T142" s="37"/>
      <c r="U142" s="26"/>
      <c r="V142" s="26"/>
      <c r="W142" s="37">
        <v>25</v>
      </c>
      <c r="X142" s="37"/>
      <c r="Y142" s="26"/>
    </row>
    <row r="143" spans="1:25">
      <c r="A143" s="15"/>
      <c r="B143" s="67"/>
      <c r="C143" s="37"/>
      <c r="D143" s="37"/>
      <c r="E143" s="26"/>
      <c r="F143" s="26"/>
      <c r="G143" s="37"/>
      <c r="H143" s="37"/>
      <c r="I143" s="26"/>
      <c r="J143" s="26"/>
      <c r="K143" s="37"/>
      <c r="L143" s="37"/>
      <c r="M143" s="26"/>
      <c r="N143" s="26"/>
      <c r="O143" s="37"/>
      <c r="P143" s="37"/>
      <c r="Q143" s="26"/>
      <c r="R143" s="26"/>
      <c r="S143" s="37"/>
      <c r="T143" s="37"/>
      <c r="U143" s="26"/>
      <c r="V143" s="26"/>
      <c r="W143" s="37"/>
      <c r="X143" s="37"/>
      <c r="Y143" s="26"/>
    </row>
    <row r="144" spans="1:25">
      <c r="A144" s="15"/>
      <c r="B144" s="68" t="s">
        <v>90</v>
      </c>
      <c r="C144" s="54" t="s">
        <v>243</v>
      </c>
      <c r="D144" s="54"/>
      <c r="E144" s="29"/>
      <c r="F144" s="29"/>
      <c r="G144" s="54" t="s">
        <v>243</v>
      </c>
      <c r="H144" s="54"/>
      <c r="I144" s="29"/>
      <c r="J144" s="29"/>
      <c r="K144" s="54">
        <v>7.7</v>
      </c>
      <c r="L144" s="54"/>
      <c r="M144" s="29"/>
      <c r="N144" s="29"/>
      <c r="O144" s="54">
        <v>1.2</v>
      </c>
      <c r="P144" s="54"/>
      <c r="Q144" s="29"/>
      <c r="R144" s="29"/>
      <c r="S144" s="54" t="s">
        <v>243</v>
      </c>
      <c r="T144" s="54"/>
      <c r="U144" s="29"/>
      <c r="V144" s="29"/>
      <c r="W144" s="54">
        <v>8.9</v>
      </c>
      <c r="X144" s="54"/>
      <c r="Y144" s="29"/>
    </row>
    <row r="145" spans="1:25">
      <c r="A145" s="15"/>
      <c r="B145" s="68"/>
      <c r="C145" s="54"/>
      <c r="D145" s="54"/>
      <c r="E145" s="29"/>
      <c r="F145" s="29"/>
      <c r="G145" s="54"/>
      <c r="H145" s="54"/>
      <c r="I145" s="29"/>
      <c r="J145" s="29"/>
      <c r="K145" s="54"/>
      <c r="L145" s="54"/>
      <c r="M145" s="29"/>
      <c r="N145" s="29"/>
      <c r="O145" s="54"/>
      <c r="P145" s="54"/>
      <c r="Q145" s="29"/>
      <c r="R145" s="29"/>
      <c r="S145" s="54"/>
      <c r="T145" s="54"/>
      <c r="U145" s="29"/>
      <c r="V145" s="29"/>
      <c r="W145" s="54"/>
      <c r="X145" s="54"/>
      <c r="Y145" s="29"/>
    </row>
    <row r="146" spans="1:25">
      <c r="A146" s="15"/>
      <c r="B146" s="67" t="s">
        <v>91</v>
      </c>
      <c r="C146" s="37" t="s">
        <v>243</v>
      </c>
      <c r="D146" s="37"/>
      <c r="E146" s="26"/>
      <c r="F146" s="26"/>
      <c r="G146" s="37">
        <v>123.9</v>
      </c>
      <c r="H146" s="37"/>
      <c r="I146" s="26"/>
      <c r="J146" s="26"/>
      <c r="K146" s="37" t="s">
        <v>243</v>
      </c>
      <c r="L146" s="37"/>
      <c r="M146" s="26"/>
      <c r="N146" s="26"/>
      <c r="O146" s="37">
        <v>5.0999999999999996</v>
      </c>
      <c r="P146" s="37"/>
      <c r="Q146" s="26"/>
      <c r="R146" s="26"/>
      <c r="S146" s="37" t="s">
        <v>243</v>
      </c>
      <c r="T146" s="37"/>
      <c r="U146" s="26"/>
      <c r="V146" s="26"/>
      <c r="W146" s="37">
        <v>129</v>
      </c>
      <c r="X146" s="37"/>
      <c r="Y146" s="26"/>
    </row>
    <row r="147" spans="1:25" ht="15.75" thickBot="1">
      <c r="A147" s="15"/>
      <c r="B147" s="67"/>
      <c r="C147" s="69"/>
      <c r="D147" s="69"/>
      <c r="E147" s="70"/>
      <c r="F147" s="26"/>
      <c r="G147" s="69"/>
      <c r="H147" s="69"/>
      <c r="I147" s="70"/>
      <c r="J147" s="26"/>
      <c r="K147" s="69"/>
      <c r="L147" s="69"/>
      <c r="M147" s="70"/>
      <c r="N147" s="26"/>
      <c r="O147" s="69"/>
      <c r="P147" s="69"/>
      <c r="Q147" s="70"/>
      <c r="R147" s="26"/>
      <c r="S147" s="69"/>
      <c r="T147" s="69"/>
      <c r="U147" s="70"/>
      <c r="V147" s="26"/>
      <c r="W147" s="69"/>
      <c r="X147" s="69"/>
      <c r="Y147" s="70"/>
    </row>
    <row r="148" spans="1:25">
      <c r="A148" s="15"/>
      <c r="B148" s="143" t="s">
        <v>92</v>
      </c>
      <c r="C148" s="32" t="s">
        <v>243</v>
      </c>
      <c r="D148" s="32"/>
      <c r="E148" s="34"/>
      <c r="F148" s="29"/>
      <c r="G148" s="73">
        <v>1202.4000000000001</v>
      </c>
      <c r="H148" s="73"/>
      <c r="I148" s="34"/>
      <c r="J148" s="29"/>
      <c r="K148" s="32">
        <v>265.2</v>
      </c>
      <c r="L148" s="32"/>
      <c r="M148" s="34"/>
      <c r="N148" s="29"/>
      <c r="O148" s="32">
        <v>227</v>
      </c>
      <c r="P148" s="32"/>
      <c r="Q148" s="34"/>
      <c r="R148" s="29"/>
      <c r="S148" s="32" t="s">
        <v>712</v>
      </c>
      <c r="T148" s="32"/>
      <c r="U148" s="30" t="s">
        <v>197</v>
      </c>
      <c r="V148" s="29"/>
      <c r="W148" s="73">
        <v>1327.7</v>
      </c>
      <c r="X148" s="73"/>
      <c r="Y148" s="34"/>
    </row>
    <row r="149" spans="1:25">
      <c r="A149" s="15"/>
      <c r="B149" s="143"/>
      <c r="C149" s="54"/>
      <c r="D149" s="54"/>
      <c r="E149" s="29"/>
      <c r="F149" s="29"/>
      <c r="G149" s="83"/>
      <c r="H149" s="83"/>
      <c r="I149" s="29"/>
      <c r="J149" s="29"/>
      <c r="K149" s="54"/>
      <c r="L149" s="54"/>
      <c r="M149" s="29"/>
      <c r="N149" s="29"/>
      <c r="O149" s="54"/>
      <c r="P149" s="54"/>
      <c r="Q149" s="29"/>
      <c r="R149" s="29"/>
      <c r="S149" s="54"/>
      <c r="T149" s="54"/>
      <c r="U149" s="52"/>
      <c r="V149" s="29"/>
      <c r="W149" s="83"/>
      <c r="X149" s="83"/>
      <c r="Y149" s="29"/>
    </row>
    <row r="150" spans="1:25">
      <c r="A150" s="15"/>
      <c r="B150" s="67" t="s">
        <v>94</v>
      </c>
      <c r="C150" s="37" t="s">
        <v>243</v>
      </c>
      <c r="D150" s="37"/>
      <c r="E150" s="26"/>
      <c r="F150" s="26"/>
      <c r="G150" s="53">
        <v>1134.5999999999999</v>
      </c>
      <c r="H150" s="53"/>
      <c r="I150" s="26"/>
      <c r="J150" s="26"/>
      <c r="K150" s="37">
        <v>80</v>
      </c>
      <c r="L150" s="37"/>
      <c r="M150" s="26"/>
      <c r="N150" s="26"/>
      <c r="O150" s="37">
        <v>270.7</v>
      </c>
      <c r="P150" s="37"/>
      <c r="Q150" s="26"/>
      <c r="R150" s="26"/>
      <c r="S150" s="37" t="s">
        <v>720</v>
      </c>
      <c r="T150" s="37"/>
      <c r="U150" s="36" t="s">
        <v>197</v>
      </c>
      <c r="V150" s="26"/>
      <c r="W150" s="53">
        <v>1152.8</v>
      </c>
      <c r="X150" s="53"/>
      <c r="Y150" s="26"/>
    </row>
    <row r="151" spans="1:25">
      <c r="A151" s="15"/>
      <c r="B151" s="67"/>
      <c r="C151" s="37"/>
      <c r="D151" s="37"/>
      <c r="E151" s="26"/>
      <c r="F151" s="26"/>
      <c r="G151" s="53"/>
      <c r="H151" s="53"/>
      <c r="I151" s="26"/>
      <c r="J151" s="26"/>
      <c r="K151" s="37"/>
      <c r="L151" s="37"/>
      <c r="M151" s="26"/>
      <c r="N151" s="26"/>
      <c r="O151" s="37"/>
      <c r="P151" s="37"/>
      <c r="Q151" s="26"/>
      <c r="R151" s="26"/>
      <c r="S151" s="37"/>
      <c r="T151" s="37"/>
      <c r="U151" s="36"/>
      <c r="V151" s="26"/>
      <c r="W151" s="53"/>
      <c r="X151" s="53"/>
      <c r="Y151" s="26"/>
    </row>
    <row r="152" spans="1:25">
      <c r="A152" s="15"/>
      <c r="B152" s="68" t="s">
        <v>95</v>
      </c>
      <c r="C152" s="54" t="s">
        <v>243</v>
      </c>
      <c r="D152" s="54"/>
      <c r="E152" s="29"/>
      <c r="F152" s="29"/>
      <c r="G152" s="54">
        <v>777</v>
      </c>
      <c r="H152" s="54"/>
      <c r="I152" s="29"/>
      <c r="J152" s="29"/>
      <c r="K152" s="54" t="s">
        <v>243</v>
      </c>
      <c r="L152" s="54"/>
      <c r="M152" s="29"/>
      <c r="N152" s="29"/>
      <c r="O152" s="54" t="s">
        <v>243</v>
      </c>
      <c r="P152" s="54"/>
      <c r="Q152" s="29"/>
      <c r="R152" s="29"/>
      <c r="S152" s="54" t="s">
        <v>243</v>
      </c>
      <c r="T152" s="54"/>
      <c r="U152" s="29"/>
      <c r="V152" s="29"/>
      <c r="W152" s="54">
        <v>777</v>
      </c>
      <c r="X152" s="54"/>
      <c r="Y152" s="29"/>
    </row>
    <row r="153" spans="1:25">
      <c r="A153" s="15"/>
      <c r="B153" s="68"/>
      <c r="C153" s="54"/>
      <c r="D153" s="54"/>
      <c r="E153" s="29"/>
      <c r="F153" s="29"/>
      <c r="G153" s="54"/>
      <c r="H153" s="54"/>
      <c r="I153" s="29"/>
      <c r="J153" s="29"/>
      <c r="K153" s="54"/>
      <c r="L153" s="54"/>
      <c r="M153" s="29"/>
      <c r="N153" s="29"/>
      <c r="O153" s="54"/>
      <c r="P153" s="54"/>
      <c r="Q153" s="29"/>
      <c r="R153" s="29"/>
      <c r="S153" s="54"/>
      <c r="T153" s="54"/>
      <c r="U153" s="29"/>
      <c r="V153" s="29"/>
      <c r="W153" s="54"/>
      <c r="X153" s="54"/>
      <c r="Y153" s="29"/>
    </row>
    <row r="154" spans="1:25">
      <c r="A154" s="15"/>
      <c r="B154" s="67" t="s">
        <v>96</v>
      </c>
      <c r="C154" s="37" t="s">
        <v>243</v>
      </c>
      <c r="D154" s="37"/>
      <c r="E154" s="26"/>
      <c r="F154" s="26"/>
      <c r="G154" s="37">
        <v>71.2</v>
      </c>
      <c r="H154" s="37"/>
      <c r="I154" s="26"/>
      <c r="J154" s="26"/>
      <c r="K154" s="37" t="s">
        <v>243</v>
      </c>
      <c r="L154" s="37"/>
      <c r="M154" s="26"/>
      <c r="N154" s="26"/>
      <c r="O154" s="37" t="s">
        <v>243</v>
      </c>
      <c r="P154" s="37"/>
      <c r="Q154" s="26"/>
      <c r="R154" s="26"/>
      <c r="S154" s="37" t="s">
        <v>243</v>
      </c>
      <c r="T154" s="37"/>
      <c r="U154" s="26"/>
      <c r="V154" s="26"/>
      <c r="W154" s="37">
        <v>71.2</v>
      </c>
      <c r="X154" s="37"/>
      <c r="Y154" s="26"/>
    </row>
    <row r="155" spans="1:25">
      <c r="A155" s="15"/>
      <c r="B155" s="67"/>
      <c r="C155" s="37"/>
      <c r="D155" s="37"/>
      <c r="E155" s="26"/>
      <c r="F155" s="26"/>
      <c r="G155" s="37"/>
      <c r="H155" s="37"/>
      <c r="I155" s="26"/>
      <c r="J155" s="26"/>
      <c r="K155" s="37"/>
      <c r="L155" s="37"/>
      <c r="M155" s="26"/>
      <c r="N155" s="26"/>
      <c r="O155" s="37"/>
      <c r="P155" s="37"/>
      <c r="Q155" s="26"/>
      <c r="R155" s="26"/>
      <c r="S155" s="37"/>
      <c r="T155" s="37"/>
      <c r="U155" s="26"/>
      <c r="V155" s="26"/>
      <c r="W155" s="37"/>
      <c r="X155" s="37"/>
      <c r="Y155" s="26"/>
    </row>
    <row r="156" spans="1:25">
      <c r="A156" s="15"/>
      <c r="B156" s="68" t="s">
        <v>97</v>
      </c>
      <c r="C156" s="54" t="s">
        <v>243</v>
      </c>
      <c r="D156" s="54"/>
      <c r="E156" s="29"/>
      <c r="F156" s="29"/>
      <c r="G156" s="54" t="s">
        <v>243</v>
      </c>
      <c r="H156" s="54"/>
      <c r="I156" s="29"/>
      <c r="J156" s="29"/>
      <c r="K156" s="54">
        <v>73.599999999999994</v>
      </c>
      <c r="L156" s="54"/>
      <c r="M156" s="29"/>
      <c r="N156" s="29"/>
      <c r="O156" s="54">
        <v>32.299999999999997</v>
      </c>
      <c r="P156" s="54"/>
      <c r="Q156" s="29"/>
      <c r="R156" s="29"/>
      <c r="S156" s="54" t="s">
        <v>243</v>
      </c>
      <c r="T156" s="54"/>
      <c r="U156" s="29"/>
      <c r="V156" s="29"/>
      <c r="W156" s="54">
        <v>105.9</v>
      </c>
      <c r="X156" s="54"/>
      <c r="Y156" s="29"/>
    </row>
    <row r="157" spans="1:25">
      <c r="A157" s="15"/>
      <c r="B157" s="68"/>
      <c r="C157" s="54"/>
      <c r="D157" s="54"/>
      <c r="E157" s="29"/>
      <c r="F157" s="29"/>
      <c r="G157" s="54"/>
      <c r="H157" s="54"/>
      <c r="I157" s="29"/>
      <c r="J157" s="29"/>
      <c r="K157" s="54"/>
      <c r="L157" s="54"/>
      <c r="M157" s="29"/>
      <c r="N157" s="29"/>
      <c r="O157" s="54"/>
      <c r="P157" s="54"/>
      <c r="Q157" s="29"/>
      <c r="R157" s="29"/>
      <c r="S157" s="54"/>
      <c r="T157" s="54"/>
      <c r="U157" s="29"/>
      <c r="V157" s="29"/>
      <c r="W157" s="54"/>
      <c r="X157" s="54"/>
      <c r="Y157" s="29"/>
    </row>
    <row r="158" spans="1:25">
      <c r="A158" s="15"/>
      <c r="B158" s="67" t="s">
        <v>98</v>
      </c>
      <c r="C158" s="37" t="s">
        <v>243</v>
      </c>
      <c r="D158" s="37"/>
      <c r="E158" s="26"/>
      <c r="F158" s="26"/>
      <c r="G158" s="37">
        <v>22.2</v>
      </c>
      <c r="H158" s="37"/>
      <c r="I158" s="26"/>
      <c r="J158" s="26"/>
      <c r="K158" s="37" t="s">
        <v>243</v>
      </c>
      <c r="L158" s="37"/>
      <c r="M158" s="26"/>
      <c r="N158" s="26"/>
      <c r="O158" s="37">
        <v>7.8</v>
      </c>
      <c r="P158" s="37"/>
      <c r="Q158" s="26"/>
      <c r="R158" s="26"/>
      <c r="S158" s="37" t="s">
        <v>243</v>
      </c>
      <c r="T158" s="37"/>
      <c r="U158" s="26"/>
      <c r="V158" s="26"/>
      <c r="W158" s="37">
        <v>30</v>
      </c>
      <c r="X158" s="37"/>
      <c r="Y158" s="26"/>
    </row>
    <row r="159" spans="1:25">
      <c r="A159" s="15"/>
      <c r="B159" s="67"/>
      <c r="C159" s="37"/>
      <c r="D159" s="37"/>
      <c r="E159" s="26"/>
      <c r="F159" s="26"/>
      <c r="G159" s="37"/>
      <c r="H159" s="37"/>
      <c r="I159" s="26"/>
      <c r="J159" s="26"/>
      <c r="K159" s="37"/>
      <c r="L159" s="37"/>
      <c r="M159" s="26"/>
      <c r="N159" s="26"/>
      <c r="O159" s="37"/>
      <c r="P159" s="37"/>
      <c r="Q159" s="26"/>
      <c r="R159" s="26"/>
      <c r="S159" s="37"/>
      <c r="T159" s="37"/>
      <c r="U159" s="26"/>
      <c r="V159" s="26"/>
      <c r="W159" s="37"/>
      <c r="X159" s="37"/>
      <c r="Y159" s="26"/>
    </row>
    <row r="160" spans="1:25">
      <c r="A160" s="15"/>
      <c r="B160" s="68" t="s">
        <v>99</v>
      </c>
      <c r="C160" s="54" t="s">
        <v>243</v>
      </c>
      <c r="D160" s="54"/>
      <c r="E160" s="29"/>
      <c r="F160" s="29"/>
      <c r="G160" s="54">
        <v>255.1</v>
      </c>
      <c r="H160" s="54"/>
      <c r="I160" s="29"/>
      <c r="J160" s="29"/>
      <c r="K160" s="54" t="s">
        <v>243</v>
      </c>
      <c r="L160" s="54"/>
      <c r="M160" s="29"/>
      <c r="N160" s="29"/>
      <c r="O160" s="54">
        <v>24.2</v>
      </c>
      <c r="P160" s="54"/>
      <c r="Q160" s="29"/>
      <c r="R160" s="29"/>
      <c r="S160" s="54" t="s">
        <v>721</v>
      </c>
      <c r="T160" s="54"/>
      <c r="U160" s="52" t="s">
        <v>197</v>
      </c>
      <c r="V160" s="29"/>
      <c r="W160" s="54">
        <v>199.3</v>
      </c>
      <c r="X160" s="54"/>
      <c r="Y160" s="29"/>
    </row>
    <row r="161" spans="1:25">
      <c r="A161" s="15"/>
      <c r="B161" s="68"/>
      <c r="C161" s="54"/>
      <c r="D161" s="54"/>
      <c r="E161" s="29"/>
      <c r="F161" s="29"/>
      <c r="G161" s="54"/>
      <c r="H161" s="54"/>
      <c r="I161" s="29"/>
      <c r="J161" s="29"/>
      <c r="K161" s="54"/>
      <c r="L161" s="54"/>
      <c r="M161" s="29"/>
      <c r="N161" s="29"/>
      <c r="O161" s="54"/>
      <c r="P161" s="54"/>
      <c r="Q161" s="29"/>
      <c r="R161" s="29"/>
      <c r="S161" s="54"/>
      <c r="T161" s="54"/>
      <c r="U161" s="52"/>
      <c r="V161" s="29"/>
      <c r="W161" s="54"/>
      <c r="X161" s="54"/>
      <c r="Y161" s="29"/>
    </row>
    <row r="162" spans="1:25">
      <c r="A162" s="15"/>
      <c r="B162" s="104" t="s">
        <v>110</v>
      </c>
      <c r="C162" s="53">
        <v>1638.1</v>
      </c>
      <c r="D162" s="53"/>
      <c r="E162" s="26"/>
      <c r="F162" s="26"/>
      <c r="G162" s="53">
        <v>1599.5</v>
      </c>
      <c r="H162" s="53"/>
      <c r="I162" s="26"/>
      <c r="J162" s="26"/>
      <c r="K162" s="37">
        <v>222.6</v>
      </c>
      <c r="L162" s="37"/>
      <c r="M162" s="26"/>
      <c r="N162" s="26"/>
      <c r="O162" s="37">
        <v>245.5</v>
      </c>
      <c r="P162" s="37"/>
      <c r="Q162" s="26"/>
      <c r="R162" s="26"/>
      <c r="S162" s="37" t="s">
        <v>722</v>
      </c>
      <c r="T162" s="37"/>
      <c r="U162" s="36" t="s">
        <v>197</v>
      </c>
      <c r="V162" s="26"/>
      <c r="W162" s="53">
        <v>1638.1</v>
      </c>
      <c r="X162" s="53"/>
      <c r="Y162" s="26"/>
    </row>
    <row r="163" spans="1:25" ht="15.75" thickBot="1">
      <c r="A163" s="15"/>
      <c r="B163" s="104"/>
      <c r="C163" s="147"/>
      <c r="D163" s="147"/>
      <c r="E163" s="70"/>
      <c r="F163" s="26"/>
      <c r="G163" s="147"/>
      <c r="H163" s="147"/>
      <c r="I163" s="70"/>
      <c r="J163" s="26"/>
      <c r="K163" s="69"/>
      <c r="L163" s="69"/>
      <c r="M163" s="70"/>
      <c r="N163" s="26"/>
      <c r="O163" s="69"/>
      <c r="P163" s="69"/>
      <c r="Q163" s="70"/>
      <c r="R163" s="26"/>
      <c r="S163" s="69"/>
      <c r="T163" s="69"/>
      <c r="U163" s="121"/>
      <c r="V163" s="26"/>
      <c r="W163" s="147"/>
      <c r="X163" s="147"/>
      <c r="Y163" s="70"/>
    </row>
    <row r="164" spans="1:25">
      <c r="A164" s="15"/>
      <c r="B164" s="143" t="s">
        <v>723</v>
      </c>
      <c r="C164" s="30" t="s">
        <v>194</v>
      </c>
      <c r="D164" s="73">
        <v>1638.1</v>
      </c>
      <c r="E164" s="34"/>
      <c r="F164" s="29"/>
      <c r="G164" s="30" t="s">
        <v>194</v>
      </c>
      <c r="H164" s="73">
        <v>5062</v>
      </c>
      <c r="I164" s="34"/>
      <c r="J164" s="29"/>
      <c r="K164" s="30" t="s">
        <v>194</v>
      </c>
      <c r="L164" s="32">
        <v>641.4</v>
      </c>
      <c r="M164" s="34"/>
      <c r="N164" s="29"/>
      <c r="O164" s="30" t="s">
        <v>194</v>
      </c>
      <c r="P164" s="32">
        <v>807.5</v>
      </c>
      <c r="Q164" s="34"/>
      <c r="R164" s="29"/>
      <c r="S164" s="30" t="s">
        <v>194</v>
      </c>
      <c r="T164" s="32" t="s">
        <v>719</v>
      </c>
      <c r="U164" s="30" t="s">
        <v>197</v>
      </c>
      <c r="V164" s="29"/>
      <c r="W164" s="30" t="s">
        <v>194</v>
      </c>
      <c r="X164" s="73">
        <v>5302</v>
      </c>
      <c r="Y164" s="34"/>
    </row>
    <row r="165" spans="1:25" ht="15.75" thickBot="1">
      <c r="A165" s="15"/>
      <c r="B165" s="143"/>
      <c r="C165" s="72"/>
      <c r="D165" s="74"/>
      <c r="E165" s="75"/>
      <c r="F165" s="29"/>
      <c r="G165" s="72"/>
      <c r="H165" s="74"/>
      <c r="I165" s="75"/>
      <c r="J165" s="29"/>
      <c r="K165" s="72"/>
      <c r="L165" s="76"/>
      <c r="M165" s="75"/>
      <c r="N165" s="29"/>
      <c r="O165" s="72"/>
      <c r="P165" s="76"/>
      <c r="Q165" s="75"/>
      <c r="R165" s="29"/>
      <c r="S165" s="72"/>
      <c r="T165" s="76"/>
      <c r="U165" s="72"/>
      <c r="V165" s="29"/>
      <c r="W165" s="72"/>
      <c r="X165" s="74"/>
      <c r="Y165" s="75"/>
    </row>
    <row r="166" spans="1:25" ht="15.75" thickTop="1">
      <c r="A166" s="15"/>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row>
    <row r="167" spans="1:25">
      <c r="A167" s="15"/>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row>
    <row r="168" spans="1:25">
      <c r="A168" s="15"/>
      <c r="B168" s="151" t="s">
        <v>724</v>
      </c>
      <c r="C168" s="151"/>
      <c r="D168" s="151"/>
      <c r="E168" s="151"/>
      <c r="F168" s="151"/>
      <c r="G168" s="151"/>
      <c r="H168" s="151"/>
      <c r="I168" s="151"/>
      <c r="J168" s="151"/>
      <c r="K168" s="151"/>
      <c r="L168" s="151"/>
      <c r="M168" s="151"/>
      <c r="N168" s="151"/>
      <c r="O168" s="151"/>
      <c r="P168" s="151"/>
      <c r="Q168" s="151"/>
      <c r="R168" s="151"/>
      <c r="S168" s="151"/>
      <c r="T168" s="151"/>
      <c r="U168" s="151"/>
      <c r="V168" s="151"/>
      <c r="W168" s="151"/>
      <c r="X168" s="151"/>
      <c r="Y168" s="151"/>
    </row>
    <row r="169" spans="1:25">
      <c r="A169" s="15"/>
      <c r="B169" s="151" t="s">
        <v>725</v>
      </c>
      <c r="C169" s="151"/>
      <c r="D169" s="151"/>
      <c r="E169" s="151"/>
      <c r="F169" s="151"/>
      <c r="G169" s="151"/>
      <c r="H169" s="151"/>
      <c r="I169" s="151"/>
      <c r="J169" s="151"/>
      <c r="K169" s="151"/>
      <c r="L169" s="151"/>
      <c r="M169" s="151"/>
      <c r="N169" s="151"/>
      <c r="O169" s="151"/>
      <c r="P169" s="151"/>
      <c r="Q169" s="151"/>
      <c r="R169" s="151"/>
      <c r="S169" s="151"/>
      <c r="T169" s="151"/>
      <c r="U169" s="151"/>
      <c r="V169" s="151"/>
      <c r="W169" s="151"/>
      <c r="X169" s="151"/>
      <c r="Y169" s="151"/>
    </row>
    <row r="170" spans="1:25">
      <c r="A170" s="15"/>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25">
      <c r="A171" s="15"/>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row>
    <row r="172" spans="1:25">
      <c r="A172" s="15"/>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5"/>
      <c r="B173" s="65"/>
      <c r="C173" s="27" t="s">
        <v>664</v>
      </c>
      <c r="D173" s="27"/>
      <c r="E173" s="27"/>
      <c r="F173" s="26"/>
      <c r="G173" s="27" t="s">
        <v>665</v>
      </c>
      <c r="H173" s="27"/>
      <c r="I173" s="27"/>
      <c r="J173" s="26"/>
      <c r="K173" s="27" t="s">
        <v>666</v>
      </c>
      <c r="L173" s="27"/>
      <c r="M173" s="27"/>
      <c r="N173" s="26"/>
      <c r="O173" s="27" t="s">
        <v>668</v>
      </c>
      <c r="P173" s="27"/>
      <c r="Q173" s="27"/>
      <c r="R173" s="26"/>
      <c r="S173" s="27" t="s">
        <v>669</v>
      </c>
      <c r="T173" s="27"/>
      <c r="U173" s="27"/>
      <c r="V173" s="26"/>
      <c r="W173" s="27" t="s">
        <v>254</v>
      </c>
      <c r="X173" s="27"/>
      <c r="Y173" s="27"/>
    </row>
    <row r="174" spans="1:25" ht="15.75" thickBot="1">
      <c r="A174" s="15"/>
      <c r="B174" s="65"/>
      <c r="C174" s="28"/>
      <c r="D174" s="28"/>
      <c r="E174" s="28"/>
      <c r="F174" s="26"/>
      <c r="G174" s="28"/>
      <c r="H174" s="28"/>
      <c r="I174" s="28"/>
      <c r="J174" s="26"/>
      <c r="K174" s="28" t="s">
        <v>667</v>
      </c>
      <c r="L174" s="28"/>
      <c r="M174" s="28"/>
      <c r="N174" s="26"/>
      <c r="O174" s="28" t="s">
        <v>667</v>
      </c>
      <c r="P174" s="28"/>
      <c r="Q174" s="28"/>
      <c r="R174" s="26"/>
      <c r="S174" s="28" t="s">
        <v>670</v>
      </c>
      <c r="T174" s="28"/>
      <c r="U174" s="28"/>
      <c r="V174" s="26"/>
      <c r="W174" s="28"/>
      <c r="X174" s="28"/>
      <c r="Y174" s="28"/>
    </row>
    <row r="175" spans="1:25">
      <c r="A175" s="15"/>
      <c r="B175" s="148" t="s">
        <v>70</v>
      </c>
      <c r="C175" s="96"/>
      <c r="D175" s="96"/>
      <c r="E175" s="34"/>
      <c r="F175" s="29"/>
      <c r="G175" s="96"/>
      <c r="H175" s="96"/>
      <c r="I175" s="34"/>
      <c r="J175" s="29"/>
      <c r="K175" s="96"/>
      <c r="L175" s="96"/>
      <c r="M175" s="34"/>
      <c r="N175" s="29"/>
      <c r="O175" s="96"/>
      <c r="P175" s="96"/>
      <c r="Q175" s="34"/>
      <c r="R175" s="29"/>
      <c r="S175" s="96"/>
      <c r="T175" s="96"/>
      <c r="U175" s="34"/>
      <c r="V175" s="29"/>
      <c r="W175" s="96"/>
      <c r="X175" s="96"/>
      <c r="Y175" s="34"/>
    </row>
    <row r="176" spans="1:25">
      <c r="A176" s="15"/>
      <c r="B176" s="148"/>
      <c r="C176" s="95"/>
      <c r="D176" s="95"/>
      <c r="E176" s="29"/>
      <c r="F176" s="29"/>
      <c r="G176" s="95"/>
      <c r="H176" s="95"/>
      <c r="I176" s="29"/>
      <c r="J176" s="29"/>
      <c r="K176" s="95"/>
      <c r="L176" s="95"/>
      <c r="M176" s="29"/>
      <c r="N176" s="29"/>
      <c r="O176" s="95"/>
      <c r="P176" s="95"/>
      <c r="Q176" s="29"/>
      <c r="R176" s="29"/>
      <c r="S176" s="95"/>
      <c r="T176" s="95"/>
      <c r="U176" s="29"/>
      <c r="V176" s="29"/>
      <c r="W176" s="95"/>
      <c r="X176" s="95"/>
      <c r="Y176" s="29"/>
    </row>
    <row r="177" spans="1:25">
      <c r="A177" s="15"/>
      <c r="B177" s="67" t="s">
        <v>71</v>
      </c>
      <c r="C177" s="36" t="s">
        <v>194</v>
      </c>
      <c r="D177" s="37" t="s">
        <v>243</v>
      </c>
      <c r="E177" s="26"/>
      <c r="F177" s="26"/>
      <c r="G177" s="36" t="s">
        <v>194</v>
      </c>
      <c r="H177" s="37">
        <v>359.2</v>
      </c>
      <c r="I177" s="26"/>
      <c r="J177" s="26"/>
      <c r="K177" s="36" t="s">
        <v>194</v>
      </c>
      <c r="L177" s="37" t="s">
        <v>243</v>
      </c>
      <c r="M177" s="26"/>
      <c r="N177" s="26"/>
      <c r="O177" s="36" t="s">
        <v>194</v>
      </c>
      <c r="P177" s="37">
        <v>61.5</v>
      </c>
      <c r="Q177" s="26"/>
      <c r="R177" s="26"/>
      <c r="S177" s="36" t="s">
        <v>194</v>
      </c>
      <c r="T177" s="37" t="s">
        <v>243</v>
      </c>
      <c r="U177" s="26"/>
      <c r="V177" s="26"/>
      <c r="W177" s="36" t="s">
        <v>194</v>
      </c>
      <c r="X177" s="37">
        <v>420.7</v>
      </c>
      <c r="Y177" s="26"/>
    </row>
    <row r="178" spans="1:25">
      <c r="A178" s="15"/>
      <c r="B178" s="67"/>
      <c r="C178" s="36"/>
      <c r="D178" s="37"/>
      <c r="E178" s="26"/>
      <c r="F178" s="26"/>
      <c r="G178" s="36"/>
      <c r="H178" s="37"/>
      <c r="I178" s="26"/>
      <c r="J178" s="26"/>
      <c r="K178" s="36"/>
      <c r="L178" s="37"/>
      <c r="M178" s="26"/>
      <c r="N178" s="26"/>
      <c r="O178" s="36"/>
      <c r="P178" s="37"/>
      <c r="Q178" s="26"/>
      <c r="R178" s="26"/>
      <c r="S178" s="36"/>
      <c r="T178" s="37"/>
      <c r="U178" s="26"/>
      <c r="V178" s="26"/>
      <c r="W178" s="36"/>
      <c r="X178" s="37"/>
      <c r="Y178" s="26"/>
    </row>
    <row r="179" spans="1:25">
      <c r="A179" s="15"/>
      <c r="B179" s="68" t="s">
        <v>74</v>
      </c>
      <c r="C179" s="54" t="s">
        <v>243</v>
      </c>
      <c r="D179" s="54"/>
      <c r="E179" s="29"/>
      <c r="F179" s="29"/>
      <c r="G179" s="54">
        <v>643.29999999999995</v>
      </c>
      <c r="H179" s="54"/>
      <c r="I179" s="29"/>
      <c r="J179" s="29"/>
      <c r="K179" s="54">
        <v>15.3</v>
      </c>
      <c r="L179" s="54"/>
      <c r="M179" s="29"/>
      <c r="N179" s="29"/>
      <c r="O179" s="54">
        <v>214.5</v>
      </c>
      <c r="P179" s="54"/>
      <c r="Q179" s="29"/>
      <c r="R179" s="29"/>
      <c r="S179" s="54" t="s">
        <v>726</v>
      </c>
      <c r="T179" s="54"/>
      <c r="U179" s="52" t="s">
        <v>197</v>
      </c>
      <c r="V179" s="29"/>
      <c r="W179" s="54">
        <v>550.79999999999995</v>
      </c>
      <c r="X179" s="54"/>
      <c r="Y179" s="29"/>
    </row>
    <row r="180" spans="1:25">
      <c r="A180" s="15"/>
      <c r="B180" s="68"/>
      <c r="C180" s="54"/>
      <c r="D180" s="54"/>
      <c r="E180" s="29"/>
      <c r="F180" s="29"/>
      <c r="G180" s="54"/>
      <c r="H180" s="54"/>
      <c r="I180" s="29"/>
      <c r="J180" s="29"/>
      <c r="K180" s="54"/>
      <c r="L180" s="54"/>
      <c r="M180" s="29"/>
      <c r="N180" s="29"/>
      <c r="O180" s="54"/>
      <c r="P180" s="54"/>
      <c r="Q180" s="29"/>
      <c r="R180" s="29"/>
      <c r="S180" s="54"/>
      <c r="T180" s="54"/>
      <c r="U180" s="52"/>
      <c r="V180" s="29"/>
      <c r="W180" s="54"/>
      <c r="X180" s="54"/>
      <c r="Y180" s="29"/>
    </row>
    <row r="181" spans="1:25">
      <c r="A181" s="15"/>
      <c r="B181" s="67" t="s">
        <v>75</v>
      </c>
      <c r="C181" s="37" t="s">
        <v>243</v>
      </c>
      <c r="D181" s="37"/>
      <c r="E181" s="26"/>
      <c r="F181" s="26"/>
      <c r="G181" s="53">
        <v>1340.2</v>
      </c>
      <c r="H181" s="53"/>
      <c r="I181" s="26"/>
      <c r="J181" s="26"/>
      <c r="K181" s="37">
        <v>208.7</v>
      </c>
      <c r="L181" s="37"/>
      <c r="M181" s="26"/>
      <c r="N181" s="26"/>
      <c r="O181" s="37">
        <v>293.7</v>
      </c>
      <c r="P181" s="37"/>
      <c r="Q181" s="26"/>
      <c r="R181" s="26"/>
      <c r="S181" s="37" t="s">
        <v>243</v>
      </c>
      <c r="T181" s="37"/>
      <c r="U181" s="26"/>
      <c r="V181" s="26"/>
      <c r="W181" s="53">
        <v>1842.6</v>
      </c>
      <c r="X181" s="53"/>
      <c r="Y181" s="26"/>
    </row>
    <row r="182" spans="1:25">
      <c r="A182" s="15"/>
      <c r="B182" s="67"/>
      <c r="C182" s="37"/>
      <c r="D182" s="37"/>
      <c r="E182" s="26"/>
      <c r="F182" s="26"/>
      <c r="G182" s="53"/>
      <c r="H182" s="53"/>
      <c r="I182" s="26"/>
      <c r="J182" s="26"/>
      <c r="K182" s="37"/>
      <c r="L182" s="37"/>
      <c r="M182" s="26"/>
      <c r="N182" s="26"/>
      <c r="O182" s="37"/>
      <c r="P182" s="37"/>
      <c r="Q182" s="26"/>
      <c r="R182" s="26"/>
      <c r="S182" s="37"/>
      <c r="T182" s="37"/>
      <c r="U182" s="26"/>
      <c r="V182" s="26"/>
      <c r="W182" s="53"/>
      <c r="X182" s="53"/>
      <c r="Y182" s="26"/>
    </row>
    <row r="183" spans="1:25">
      <c r="A183" s="15"/>
      <c r="B183" s="68" t="s">
        <v>727</v>
      </c>
      <c r="C183" s="54" t="s">
        <v>243</v>
      </c>
      <c r="D183" s="54"/>
      <c r="E183" s="29"/>
      <c r="F183" s="29"/>
      <c r="G183" s="54">
        <v>25.2</v>
      </c>
      <c r="H183" s="54"/>
      <c r="I183" s="29"/>
      <c r="J183" s="29"/>
      <c r="K183" s="54" t="s">
        <v>243</v>
      </c>
      <c r="L183" s="54"/>
      <c r="M183" s="29"/>
      <c r="N183" s="29"/>
      <c r="O183" s="54">
        <v>1.7</v>
      </c>
      <c r="P183" s="54"/>
      <c r="Q183" s="29"/>
      <c r="R183" s="29"/>
      <c r="S183" s="54" t="s">
        <v>243</v>
      </c>
      <c r="T183" s="54"/>
      <c r="U183" s="29"/>
      <c r="V183" s="29"/>
      <c r="W183" s="54">
        <v>26.9</v>
      </c>
      <c r="X183" s="54"/>
      <c r="Y183" s="29"/>
    </row>
    <row r="184" spans="1:25">
      <c r="A184" s="15"/>
      <c r="B184" s="68"/>
      <c r="C184" s="54"/>
      <c r="D184" s="54"/>
      <c r="E184" s="29"/>
      <c r="F184" s="29"/>
      <c r="G184" s="54"/>
      <c r="H184" s="54"/>
      <c r="I184" s="29"/>
      <c r="J184" s="29"/>
      <c r="K184" s="54"/>
      <c r="L184" s="54"/>
      <c r="M184" s="29"/>
      <c r="N184" s="29"/>
      <c r="O184" s="54"/>
      <c r="P184" s="54"/>
      <c r="Q184" s="29"/>
      <c r="R184" s="29"/>
      <c r="S184" s="54"/>
      <c r="T184" s="54"/>
      <c r="U184" s="29"/>
      <c r="V184" s="29"/>
      <c r="W184" s="54"/>
      <c r="X184" s="54"/>
      <c r="Y184" s="29"/>
    </row>
    <row r="185" spans="1:25">
      <c r="A185" s="15"/>
      <c r="B185" s="67" t="s">
        <v>77</v>
      </c>
      <c r="C185" s="37" t="s">
        <v>243</v>
      </c>
      <c r="D185" s="37"/>
      <c r="E185" s="26"/>
      <c r="F185" s="26"/>
      <c r="G185" s="37">
        <v>100.7</v>
      </c>
      <c r="H185" s="37"/>
      <c r="I185" s="26"/>
      <c r="J185" s="26"/>
      <c r="K185" s="37" t="s">
        <v>243</v>
      </c>
      <c r="L185" s="37"/>
      <c r="M185" s="26"/>
      <c r="N185" s="26"/>
      <c r="O185" s="37">
        <v>2.5</v>
      </c>
      <c r="P185" s="37"/>
      <c r="Q185" s="26"/>
      <c r="R185" s="26"/>
      <c r="S185" s="37" t="s">
        <v>243</v>
      </c>
      <c r="T185" s="37"/>
      <c r="U185" s="26"/>
      <c r="V185" s="26"/>
      <c r="W185" s="37">
        <v>103.2</v>
      </c>
      <c r="X185" s="37"/>
      <c r="Y185" s="26"/>
    </row>
    <row r="186" spans="1:25" ht="15.75" thickBot="1">
      <c r="A186" s="15"/>
      <c r="B186" s="67"/>
      <c r="C186" s="69"/>
      <c r="D186" s="69"/>
      <c r="E186" s="70"/>
      <c r="F186" s="26"/>
      <c r="G186" s="69"/>
      <c r="H186" s="69"/>
      <c r="I186" s="70"/>
      <c r="J186" s="26"/>
      <c r="K186" s="69"/>
      <c r="L186" s="69"/>
      <c r="M186" s="70"/>
      <c r="N186" s="26"/>
      <c r="O186" s="69"/>
      <c r="P186" s="69"/>
      <c r="Q186" s="70"/>
      <c r="R186" s="26"/>
      <c r="S186" s="69"/>
      <c r="T186" s="69"/>
      <c r="U186" s="70"/>
      <c r="V186" s="26"/>
      <c r="W186" s="69"/>
      <c r="X186" s="69"/>
      <c r="Y186" s="70"/>
    </row>
    <row r="187" spans="1:25">
      <c r="A187" s="15"/>
      <c r="B187" s="143" t="s">
        <v>78</v>
      </c>
      <c r="C187" s="32" t="s">
        <v>243</v>
      </c>
      <c r="D187" s="32"/>
      <c r="E187" s="34"/>
      <c r="F187" s="29"/>
      <c r="G187" s="73">
        <v>2468.6</v>
      </c>
      <c r="H187" s="73"/>
      <c r="I187" s="34"/>
      <c r="J187" s="29"/>
      <c r="K187" s="32">
        <v>224</v>
      </c>
      <c r="L187" s="32"/>
      <c r="M187" s="34"/>
      <c r="N187" s="29"/>
      <c r="O187" s="32">
        <v>573.9</v>
      </c>
      <c r="P187" s="32"/>
      <c r="Q187" s="34"/>
      <c r="R187" s="29"/>
      <c r="S187" s="32" t="s">
        <v>726</v>
      </c>
      <c r="T187" s="32"/>
      <c r="U187" s="30" t="s">
        <v>197</v>
      </c>
      <c r="V187" s="29"/>
      <c r="W187" s="73">
        <v>2944.2</v>
      </c>
      <c r="X187" s="73"/>
      <c r="Y187" s="34"/>
    </row>
    <row r="188" spans="1:25">
      <c r="A188" s="15"/>
      <c r="B188" s="143"/>
      <c r="C188" s="54"/>
      <c r="D188" s="54"/>
      <c r="E188" s="29"/>
      <c r="F188" s="29"/>
      <c r="G188" s="83"/>
      <c r="H188" s="83"/>
      <c r="I188" s="29"/>
      <c r="J188" s="29"/>
      <c r="K188" s="54"/>
      <c r="L188" s="54"/>
      <c r="M188" s="29"/>
      <c r="N188" s="29"/>
      <c r="O188" s="54"/>
      <c r="P188" s="54"/>
      <c r="Q188" s="29"/>
      <c r="R188" s="29"/>
      <c r="S188" s="54"/>
      <c r="T188" s="54"/>
      <c r="U188" s="52"/>
      <c r="V188" s="29"/>
      <c r="W188" s="83"/>
      <c r="X188" s="83"/>
      <c r="Y188" s="29"/>
    </row>
    <row r="189" spans="1:25">
      <c r="A189" s="15"/>
      <c r="B189" s="67" t="s">
        <v>79</v>
      </c>
      <c r="C189" s="37" t="s">
        <v>243</v>
      </c>
      <c r="D189" s="37"/>
      <c r="E189" s="26"/>
      <c r="F189" s="26"/>
      <c r="G189" s="53">
        <v>1308</v>
      </c>
      <c r="H189" s="53"/>
      <c r="I189" s="26"/>
      <c r="J189" s="26"/>
      <c r="K189" s="37">
        <v>305.3</v>
      </c>
      <c r="L189" s="37"/>
      <c r="M189" s="26"/>
      <c r="N189" s="26"/>
      <c r="O189" s="37">
        <v>190</v>
      </c>
      <c r="P189" s="37"/>
      <c r="Q189" s="26"/>
      <c r="R189" s="26"/>
      <c r="S189" s="37" t="s">
        <v>243</v>
      </c>
      <c r="T189" s="37"/>
      <c r="U189" s="26"/>
      <c r="V189" s="26"/>
      <c r="W189" s="53">
        <v>1803.3</v>
      </c>
      <c r="X189" s="53"/>
      <c r="Y189" s="26"/>
    </row>
    <row r="190" spans="1:25">
      <c r="A190" s="15"/>
      <c r="B190" s="67"/>
      <c r="C190" s="37"/>
      <c r="D190" s="37"/>
      <c r="E190" s="26"/>
      <c r="F190" s="26"/>
      <c r="G190" s="53"/>
      <c r="H190" s="53"/>
      <c r="I190" s="26"/>
      <c r="J190" s="26"/>
      <c r="K190" s="37"/>
      <c r="L190" s="37"/>
      <c r="M190" s="26"/>
      <c r="N190" s="26"/>
      <c r="O190" s="37"/>
      <c r="P190" s="37"/>
      <c r="Q190" s="26"/>
      <c r="R190" s="26"/>
      <c r="S190" s="37"/>
      <c r="T190" s="37"/>
      <c r="U190" s="26"/>
      <c r="V190" s="26"/>
      <c r="W190" s="53"/>
      <c r="X190" s="53"/>
      <c r="Y190" s="26"/>
    </row>
    <row r="191" spans="1:25">
      <c r="A191" s="15"/>
      <c r="B191" s="68" t="s">
        <v>80</v>
      </c>
      <c r="C191" s="54" t="s">
        <v>243</v>
      </c>
      <c r="D191" s="54"/>
      <c r="E191" s="29"/>
      <c r="F191" s="29"/>
      <c r="G191" s="54">
        <v>231.1</v>
      </c>
      <c r="H191" s="54"/>
      <c r="I191" s="29"/>
      <c r="J191" s="29"/>
      <c r="K191" s="54" t="s">
        <v>243</v>
      </c>
      <c r="L191" s="54"/>
      <c r="M191" s="29"/>
      <c r="N191" s="29"/>
      <c r="O191" s="54">
        <v>21.5</v>
      </c>
      <c r="P191" s="54"/>
      <c r="Q191" s="29"/>
      <c r="R191" s="29"/>
      <c r="S191" s="54" t="s">
        <v>243</v>
      </c>
      <c r="T191" s="54"/>
      <c r="U191" s="29"/>
      <c r="V191" s="29"/>
      <c r="W191" s="54">
        <v>252.6</v>
      </c>
      <c r="X191" s="54"/>
      <c r="Y191" s="29"/>
    </row>
    <row r="192" spans="1:25">
      <c r="A192" s="15"/>
      <c r="B192" s="68"/>
      <c r="C192" s="54"/>
      <c r="D192" s="54"/>
      <c r="E192" s="29"/>
      <c r="F192" s="29"/>
      <c r="G192" s="54"/>
      <c r="H192" s="54"/>
      <c r="I192" s="29"/>
      <c r="J192" s="29"/>
      <c r="K192" s="54"/>
      <c r="L192" s="54"/>
      <c r="M192" s="29"/>
      <c r="N192" s="29"/>
      <c r="O192" s="54"/>
      <c r="P192" s="54"/>
      <c r="Q192" s="29"/>
      <c r="R192" s="29"/>
      <c r="S192" s="54"/>
      <c r="T192" s="54"/>
      <c r="U192" s="29"/>
      <c r="V192" s="29"/>
      <c r="W192" s="54"/>
      <c r="X192" s="54"/>
      <c r="Y192" s="29"/>
    </row>
    <row r="193" spans="1:25">
      <c r="A193" s="15"/>
      <c r="B193" s="67" t="s">
        <v>714</v>
      </c>
      <c r="C193" s="53">
        <v>1026.3</v>
      </c>
      <c r="D193" s="53"/>
      <c r="E193" s="26"/>
      <c r="F193" s="26"/>
      <c r="G193" s="37">
        <v>281.5</v>
      </c>
      <c r="H193" s="37"/>
      <c r="I193" s="26"/>
      <c r="J193" s="26"/>
      <c r="K193" s="37" t="s">
        <v>243</v>
      </c>
      <c r="L193" s="37"/>
      <c r="M193" s="26"/>
      <c r="N193" s="26"/>
      <c r="O193" s="37" t="s">
        <v>243</v>
      </c>
      <c r="P193" s="37"/>
      <c r="Q193" s="26"/>
      <c r="R193" s="26"/>
      <c r="S193" s="37" t="s">
        <v>728</v>
      </c>
      <c r="T193" s="37"/>
      <c r="U193" s="36" t="s">
        <v>197</v>
      </c>
      <c r="V193" s="26"/>
      <c r="W193" s="37" t="s">
        <v>243</v>
      </c>
      <c r="X193" s="37"/>
      <c r="Y193" s="26"/>
    </row>
    <row r="194" spans="1:25">
      <c r="A194" s="15"/>
      <c r="B194" s="67"/>
      <c r="C194" s="53"/>
      <c r="D194" s="53"/>
      <c r="E194" s="26"/>
      <c r="F194" s="26"/>
      <c r="G194" s="37"/>
      <c r="H194" s="37"/>
      <c r="I194" s="26"/>
      <c r="J194" s="26"/>
      <c r="K194" s="37"/>
      <c r="L194" s="37"/>
      <c r="M194" s="26"/>
      <c r="N194" s="26"/>
      <c r="O194" s="37"/>
      <c r="P194" s="37"/>
      <c r="Q194" s="26"/>
      <c r="R194" s="26"/>
      <c r="S194" s="37"/>
      <c r="T194" s="37"/>
      <c r="U194" s="36"/>
      <c r="V194" s="26"/>
      <c r="W194" s="37"/>
      <c r="X194" s="37"/>
      <c r="Y194" s="26"/>
    </row>
    <row r="195" spans="1:25">
      <c r="A195" s="15"/>
      <c r="B195" s="68" t="s">
        <v>716</v>
      </c>
      <c r="C195" s="54">
        <v>454.7</v>
      </c>
      <c r="D195" s="54"/>
      <c r="E195" s="29"/>
      <c r="F195" s="29"/>
      <c r="G195" s="54">
        <v>119.4</v>
      </c>
      <c r="H195" s="54"/>
      <c r="I195" s="29"/>
      <c r="J195" s="29"/>
      <c r="K195" s="54" t="s">
        <v>243</v>
      </c>
      <c r="L195" s="54"/>
      <c r="M195" s="29"/>
      <c r="N195" s="29"/>
      <c r="O195" s="54" t="s">
        <v>243</v>
      </c>
      <c r="P195" s="54"/>
      <c r="Q195" s="29"/>
      <c r="R195" s="29"/>
      <c r="S195" s="54" t="s">
        <v>729</v>
      </c>
      <c r="T195" s="54"/>
      <c r="U195" s="52" t="s">
        <v>197</v>
      </c>
      <c r="V195" s="29"/>
      <c r="W195" s="54" t="s">
        <v>243</v>
      </c>
      <c r="X195" s="54"/>
      <c r="Y195" s="29"/>
    </row>
    <row r="196" spans="1:25">
      <c r="A196" s="15"/>
      <c r="B196" s="68"/>
      <c r="C196" s="54"/>
      <c r="D196" s="54"/>
      <c r="E196" s="29"/>
      <c r="F196" s="29"/>
      <c r="G196" s="54"/>
      <c r="H196" s="54"/>
      <c r="I196" s="29"/>
      <c r="J196" s="29"/>
      <c r="K196" s="54"/>
      <c r="L196" s="54"/>
      <c r="M196" s="29"/>
      <c r="N196" s="29"/>
      <c r="O196" s="54"/>
      <c r="P196" s="54"/>
      <c r="Q196" s="29"/>
      <c r="R196" s="29"/>
      <c r="S196" s="54"/>
      <c r="T196" s="54"/>
      <c r="U196" s="52"/>
      <c r="V196" s="29"/>
      <c r="W196" s="54"/>
      <c r="X196" s="54"/>
      <c r="Y196" s="29"/>
    </row>
    <row r="197" spans="1:25">
      <c r="A197" s="15"/>
      <c r="B197" s="67" t="s">
        <v>81</v>
      </c>
      <c r="C197" s="37" t="s">
        <v>243</v>
      </c>
      <c r="D197" s="37"/>
      <c r="E197" s="26"/>
      <c r="F197" s="26"/>
      <c r="G197" s="37">
        <v>422.4</v>
      </c>
      <c r="H197" s="37"/>
      <c r="I197" s="26"/>
      <c r="J197" s="26"/>
      <c r="K197" s="37">
        <v>80</v>
      </c>
      <c r="L197" s="37"/>
      <c r="M197" s="26"/>
      <c r="N197" s="26"/>
      <c r="O197" s="37">
        <v>24.2</v>
      </c>
      <c r="P197" s="37"/>
      <c r="Q197" s="26"/>
      <c r="R197" s="26"/>
      <c r="S197" s="37" t="s">
        <v>730</v>
      </c>
      <c r="T197" s="37"/>
      <c r="U197" s="36" t="s">
        <v>197</v>
      </c>
      <c r="V197" s="26"/>
      <c r="W197" s="37">
        <v>107.1</v>
      </c>
      <c r="X197" s="37"/>
      <c r="Y197" s="26"/>
    </row>
    <row r="198" spans="1:25" ht="15.75" thickBot="1">
      <c r="A198" s="15"/>
      <c r="B198" s="67"/>
      <c r="C198" s="69"/>
      <c r="D198" s="69"/>
      <c r="E198" s="70"/>
      <c r="F198" s="26"/>
      <c r="G198" s="69"/>
      <c r="H198" s="69"/>
      <c r="I198" s="70"/>
      <c r="J198" s="26"/>
      <c r="K198" s="69"/>
      <c r="L198" s="69"/>
      <c r="M198" s="70"/>
      <c r="N198" s="26"/>
      <c r="O198" s="69"/>
      <c r="P198" s="69"/>
      <c r="Q198" s="70"/>
      <c r="R198" s="26"/>
      <c r="S198" s="69"/>
      <c r="T198" s="69"/>
      <c r="U198" s="121"/>
      <c r="V198" s="26"/>
      <c r="W198" s="69"/>
      <c r="X198" s="69"/>
      <c r="Y198" s="70"/>
    </row>
    <row r="199" spans="1:25">
      <c r="A199" s="15"/>
      <c r="B199" s="143" t="s">
        <v>82</v>
      </c>
      <c r="C199" s="30" t="s">
        <v>194</v>
      </c>
      <c r="D199" s="73">
        <v>1481</v>
      </c>
      <c r="E199" s="34"/>
      <c r="F199" s="29"/>
      <c r="G199" s="30" t="s">
        <v>194</v>
      </c>
      <c r="H199" s="73">
        <v>4831</v>
      </c>
      <c r="I199" s="34"/>
      <c r="J199" s="29"/>
      <c r="K199" s="30" t="s">
        <v>194</v>
      </c>
      <c r="L199" s="32">
        <v>609.29999999999995</v>
      </c>
      <c r="M199" s="34"/>
      <c r="N199" s="29"/>
      <c r="O199" s="30" t="s">
        <v>194</v>
      </c>
      <c r="P199" s="32">
        <v>809.6</v>
      </c>
      <c r="Q199" s="34"/>
      <c r="R199" s="29"/>
      <c r="S199" s="30" t="s">
        <v>194</v>
      </c>
      <c r="T199" s="32" t="s">
        <v>731</v>
      </c>
      <c r="U199" s="30" t="s">
        <v>197</v>
      </c>
      <c r="V199" s="29"/>
      <c r="W199" s="30" t="s">
        <v>194</v>
      </c>
      <c r="X199" s="73">
        <v>5107.2</v>
      </c>
      <c r="Y199" s="34"/>
    </row>
    <row r="200" spans="1:25" ht="15.75" thickBot="1">
      <c r="A200" s="15"/>
      <c r="B200" s="143"/>
      <c r="C200" s="72"/>
      <c r="D200" s="74"/>
      <c r="E200" s="75"/>
      <c r="F200" s="29"/>
      <c r="G200" s="72"/>
      <c r="H200" s="74"/>
      <c r="I200" s="75"/>
      <c r="J200" s="29"/>
      <c r="K200" s="72"/>
      <c r="L200" s="76"/>
      <c r="M200" s="75"/>
      <c r="N200" s="29"/>
      <c r="O200" s="72"/>
      <c r="P200" s="76"/>
      <c r="Q200" s="75"/>
      <c r="R200" s="29"/>
      <c r="S200" s="72"/>
      <c r="T200" s="76"/>
      <c r="U200" s="72"/>
      <c r="V200" s="29"/>
      <c r="W200" s="72"/>
      <c r="X200" s="74"/>
      <c r="Y200" s="75"/>
    </row>
    <row r="201" spans="1:25" ht="15.75" thickTop="1">
      <c r="A201" s="15"/>
      <c r="B201" s="144" t="s">
        <v>83</v>
      </c>
      <c r="C201" s="145"/>
      <c r="D201" s="145"/>
      <c r="E201" s="146"/>
      <c r="F201" s="26"/>
      <c r="G201" s="145"/>
      <c r="H201" s="145"/>
      <c r="I201" s="146"/>
      <c r="J201" s="26"/>
      <c r="K201" s="145"/>
      <c r="L201" s="145"/>
      <c r="M201" s="146"/>
      <c r="N201" s="26"/>
      <c r="O201" s="145"/>
      <c r="P201" s="145"/>
      <c r="Q201" s="146"/>
      <c r="R201" s="26"/>
      <c r="S201" s="145"/>
      <c r="T201" s="145"/>
      <c r="U201" s="146"/>
      <c r="V201" s="26"/>
      <c r="W201" s="145"/>
      <c r="X201" s="145"/>
      <c r="Y201" s="146"/>
    </row>
    <row r="202" spans="1:25">
      <c r="A202" s="15"/>
      <c r="B202" s="144"/>
      <c r="C202" s="100"/>
      <c r="D202" s="100"/>
      <c r="E202" s="26"/>
      <c r="F202" s="26"/>
      <c r="G202" s="100"/>
      <c r="H202" s="100"/>
      <c r="I202" s="26"/>
      <c r="J202" s="26"/>
      <c r="K202" s="100"/>
      <c r="L202" s="100"/>
      <c r="M202" s="26"/>
      <c r="N202" s="26"/>
      <c r="O202" s="100"/>
      <c r="P202" s="100"/>
      <c r="Q202" s="26"/>
      <c r="R202" s="26"/>
      <c r="S202" s="100"/>
      <c r="T202" s="100"/>
      <c r="U202" s="26"/>
      <c r="V202" s="26"/>
      <c r="W202" s="100"/>
      <c r="X202" s="100"/>
      <c r="Y202" s="26"/>
    </row>
    <row r="203" spans="1:25">
      <c r="A203" s="15"/>
      <c r="B203" s="68" t="s">
        <v>84</v>
      </c>
      <c r="C203" s="52" t="s">
        <v>194</v>
      </c>
      <c r="D203" s="54" t="s">
        <v>243</v>
      </c>
      <c r="E203" s="29"/>
      <c r="F203" s="29"/>
      <c r="G203" s="52" t="s">
        <v>194</v>
      </c>
      <c r="H203" s="54">
        <v>666.5</v>
      </c>
      <c r="I203" s="29"/>
      <c r="J203" s="29"/>
      <c r="K203" s="52" t="s">
        <v>194</v>
      </c>
      <c r="L203" s="54">
        <v>224.2</v>
      </c>
      <c r="M203" s="29"/>
      <c r="N203" s="29"/>
      <c r="O203" s="52" t="s">
        <v>194</v>
      </c>
      <c r="P203" s="54">
        <v>185.2</v>
      </c>
      <c r="Q203" s="29"/>
      <c r="R203" s="29"/>
      <c r="S203" s="52" t="s">
        <v>194</v>
      </c>
      <c r="T203" s="54" t="s">
        <v>732</v>
      </c>
      <c r="U203" s="52" t="s">
        <v>197</v>
      </c>
      <c r="V203" s="29"/>
      <c r="W203" s="52" t="s">
        <v>194</v>
      </c>
      <c r="X203" s="54">
        <v>753.7</v>
      </c>
      <c r="Y203" s="29"/>
    </row>
    <row r="204" spans="1:25">
      <c r="A204" s="15"/>
      <c r="B204" s="68"/>
      <c r="C204" s="52"/>
      <c r="D204" s="54"/>
      <c r="E204" s="29"/>
      <c r="F204" s="29"/>
      <c r="G204" s="52"/>
      <c r="H204" s="54"/>
      <c r="I204" s="29"/>
      <c r="J204" s="29"/>
      <c r="K204" s="52"/>
      <c r="L204" s="54"/>
      <c r="M204" s="29"/>
      <c r="N204" s="29"/>
      <c r="O204" s="52"/>
      <c r="P204" s="54"/>
      <c r="Q204" s="29"/>
      <c r="R204" s="29"/>
      <c r="S204" s="52"/>
      <c r="T204" s="54"/>
      <c r="U204" s="52"/>
      <c r="V204" s="29"/>
      <c r="W204" s="52"/>
      <c r="X204" s="54"/>
      <c r="Y204" s="29"/>
    </row>
    <row r="205" spans="1:25">
      <c r="A205" s="15"/>
      <c r="B205" s="67" t="s">
        <v>85</v>
      </c>
      <c r="C205" s="37" t="s">
        <v>243</v>
      </c>
      <c r="D205" s="37"/>
      <c r="E205" s="26"/>
      <c r="F205" s="26"/>
      <c r="G205" s="37">
        <v>189.9</v>
      </c>
      <c r="H205" s="37"/>
      <c r="I205" s="26"/>
      <c r="J205" s="26"/>
      <c r="K205" s="37">
        <v>0.5</v>
      </c>
      <c r="L205" s="37"/>
      <c r="M205" s="26"/>
      <c r="N205" s="26"/>
      <c r="O205" s="37">
        <v>30.2</v>
      </c>
      <c r="P205" s="37"/>
      <c r="Q205" s="26"/>
      <c r="R205" s="26"/>
      <c r="S205" s="37" t="s">
        <v>243</v>
      </c>
      <c r="T205" s="37"/>
      <c r="U205" s="26"/>
      <c r="V205" s="26"/>
      <c r="W205" s="37">
        <v>220.6</v>
      </c>
      <c r="X205" s="37"/>
      <c r="Y205" s="26"/>
    </row>
    <row r="206" spans="1:25">
      <c r="A206" s="15"/>
      <c r="B206" s="67"/>
      <c r="C206" s="37"/>
      <c r="D206" s="37"/>
      <c r="E206" s="26"/>
      <c r="F206" s="26"/>
      <c r="G206" s="37"/>
      <c r="H206" s="37"/>
      <c r="I206" s="26"/>
      <c r="J206" s="26"/>
      <c r="K206" s="37"/>
      <c r="L206" s="37"/>
      <c r="M206" s="26"/>
      <c r="N206" s="26"/>
      <c r="O206" s="37"/>
      <c r="P206" s="37"/>
      <c r="Q206" s="26"/>
      <c r="R206" s="26"/>
      <c r="S206" s="37"/>
      <c r="T206" s="37"/>
      <c r="U206" s="26"/>
      <c r="V206" s="26"/>
      <c r="W206" s="37"/>
      <c r="X206" s="37"/>
      <c r="Y206" s="26"/>
    </row>
    <row r="207" spans="1:25">
      <c r="A207" s="15"/>
      <c r="B207" s="68" t="s">
        <v>86</v>
      </c>
      <c r="C207" s="54" t="s">
        <v>243</v>
      </c>
      <c r="D207" s="54"/>
      <c r="E207" s="29"/>
      <c r="F207" s="29"/>
      <c r="G207" s="54">
        <v>35.700000000000003</v>
      </c>
      <c r="H207" s="54"/>
      <c r="I207" s="29"/>
      <c r="J207" s="29"/>
      <c r="K207" s="54" t="s">
        <v>243</v>
      </c>
      <c r="L207" s="54"/>
      <c r="M207" s="29"/>
      <c r="N207" s="29"/>
      <c r="O207" s="54">
        <v>2.7</v>
      </c>
      <c r="P207" s="54"/>
      <c r="Q207" s="29"/>
      <c r="R207" s="29"/>
      <c r="S207" s="54" t="s">
        <v>243</v>
      </c>
      <c r="T207" s="54"/>
      <c r="U207" s="29"/>
      <c r="V207" s="29"/>
      <c r="W207" s="54">
        <v>38.4</v>
      </c>
      <c r="X207" s="54"/>
      <c r="Y207" s="29"/>
    </row>
    <row r="208" spans="1:25">
      <c r="A208" s="15"/>
      <c r="B208" s="68"/>
      <c r="C208" s="54"/>
      <c r="D208" s="54"/>
      <c r="E208" s="29"/>
      <c r="F208" s="29"/>
      <c r="G208" s="54"/>
      <c r="H208" s="54"/>
      <c r="I208" s="29"/>
      <c r="J208" s="29"/>
      <c r="K208" s="54"/>
      <c r="L208" s="54"/>
      <c r="M208" s="29"/>
      <c r="N208" s="29"/>
      <c r="O208" s="54"/>
      <c r="P208" s="54"/>
      <c r="Q208" s="29"/>
      <c r="R208" s="29"/>
      <c r="S208" s="54"/>
      <c r="T208" s="54"/>
      <c r="U208" s="29"/>
      <c r="V208" s="29"/>
      <c r="W208" s="54"/>
      <c r="X208" s="54"/>
      <c r="Y208" s="29"/>
    </row>
    <row r="209" spans="1:25">
      <c r="A209" s="15"/>
      <c r="B209" s="67" t="s">
        <v>87</v>
      </c>
      <c r="C209" s="37" t="s">
        <v>243</v>
      </c>
      <c r="D209" s="37"/>
      <c r="E209" s="26"/>
      <c r="F209" s="26"/>
      <c r="G209" s="37">
        <v>12.9</v>
      </c>
      <c r="H209" s="37"/>
      <c r="I209" s="26"/>
      <c r="J209" s="26"/>
      <c r="K209" s="37" t="s">
        <v>243</v>
      </c>
      <c r="L209" s="37"/>
      <c r="M209" s="26"/>
      <c r="N209" s="26"/>
      <c r="O209" s="37">
        <v>3.9</v>
      </c>
      <c r="P209" s="37"/>
      <c r="Q209" s="26"/>
      <c r="R209" s="26"/>
      <c r="S209" s="37" t="s">
        <v>243</v>
      </c>
      <c r="T209" s="37"/>
      <c r="U209" s="26"/>
      <c r="V209" s="26"/>
      <c r="W209" s="37">
        <v>16.8</v>
      </c>
      <c r="X209" s="37"/>
      <c r="Y209" s="26"/>
    </row>
    <row r="210" spans="1:25">
      <c r="A210" s="15"/>
      <c r="B210" s="67"/>
      <c r="C210" s="37"/>
      <c r="D210" s="37"/>
      <c r="E210" s="26"/>
      <c r="F210" s="26"/>
      <c r="G210" s="37"/>
      <c r="H210" s="37"/>
      <c r="I210" s="26"/>
      <c r="J210" s="26"/>
      <c r="K210" s="37"/>
      <c r="L210" s="37"/>
      <c r="M210" s="26"/>
      <c r="N210" s="26"/>
      <c r="O210" s="37"/>
      <c r="P210" s="37"/>
      <c r="Q210" s="26"/>
      <c r="R210" s="26"/>
      <c r="S210" s="37"/>
      <c r="T210" s="37"/>
      <c r="U210" s="26"/>
      <c r="V210" s="26"/>
      <c r="W210" s="37"/>
      <c r="X210" s="37"/>
      <c r="Y210" s="26"/>
    </row>
    <row r="211" spans="1:25">
      <c r="A211" s="15"/>
      <c r="B211" s="68" t="s">
        <v>88</v>
      </c>
      <c r="C211" s="54" t="s">
        <v>243</v>
      </c>
      <c r="D211" s="54"/>
      <c r="E211" s="29"/>
      <c r="F211" s="29"/>
      <c r="G211" s="54">
        <v>133.5</v>
      </c>
      <c r="H211" s="54"/>
      <c r="I211" s="29"/>
      <c r="J211" s="29"/>
      <c r="K211" s="54" t="s">
        <v>243</v>
      </c>
      <c r="L211" s="54"/>
      <c r="M211" s="29"/>
      <c r="N211" s="29"/>
      <c r="O211" s="54" t="s">
        <v>243</v>
      </c>
      <c r="P211" s="54"/>
      <c r="Q211" s="29"/>
      <c r="R211" s="29"/>
      <c r="S211" s="54" t="s">
        <v>243</v>
      </c>
      <c r="T211" s="54"/>
      <c r="U211" s="29"/>
      <c r="V211" s="29"/>
      <c r="W211" s="54">
        <v>133.5</v>
      </c>
      <c r="X211" s="54"/>
      <c r="Y211" s="29"/>
    </row>
    <row r="212" spans="1:25">
      <c r="A212" s="15"/>
      <c r="B212" s="68"/>
      <c r="C212" s="54"/>
      <c r="D212" s="54"/>
      <c r="E212" s="29"/>
      <c r="F212" s="29"/>
      <c r="G212" s="54"/>
      <c r="H212" s="54"/>
      <c r="I212" s="29"/>
      <c r="J212" s="29"/>
      <c r="K212" s="54"/>
      <c r="L212" s="54"/>
      <c r="M212" s="29"/>
      <c r="N212" s="29"/>
      <c r="O212" s="54"/>
      <c r="P212" s="54"/>
      <c r="Q212" s="29"/>
      <c r="R212" s="29"/>
      <c r="S212" s="54"/>
      <c r="T212" s="54"/>
      <c r="U212" s="29"/>
      <c r="V212" s="29"/>
      <c r="W212" s="54"/>
      <c r="X212" s="54"/>
      <c r="Y212" s="29"/>
    </row>
    <row r="213" spans="1:25">
      <c r="A213" s="15"/>
      <c r="B213" s="67" t="s">
        <v>89</v>
      </c>
      <c r="C213" s="37" t="s">
        <v>243</v>
      </c>
      <c r="D213" s="37"/>
      <c r="E213" s="26"/>
      <c r="F213" s="26"/>
      <c r="G213" s="37">
        <v>15.7</v>
      </c>
      <c r="H213" s="37"/>
      <c r="I213" s="26"/>
      <c r="J213" s="26"/>
      <c r="K213" s="37" t="s">
        <v>243</v>
      </c>
      <c r="L213" s="37"/>
      <c r="M213" s="26"/>
      <c r="N213" s="26"/>
      <c r="O213" s="37">
        <v>4.0999999999999996</v>
      </c>
      <c r="P213" s="37"/>
      <c r="Q213" s="26"/>
      <c r="R213" s="26"/>
      <c r="S213" s="37" t="s">
        <v>243</v>
      </c>
      <c r="T213" s="37"/>
      <c r="U213" s="26"/>
      <c r="V213" s="26"/>
      <c r="W213" s="37">
        <v>19.8</v>
      </c>
      <c r="X213" s="37"/>
      <c r="Y213" s="26"/>
    </row>
    <row r="214" spans="1:25">
      <c r="A214" s="15"/>
      <c r="B214" s="67"/>
      <c r="C214" s="37"/>
      <c r="D214" s="37"/>
      <c r="E214" s="26"/>
      <c r="F214" s="26"/>
      <c r="G214" s="37"/>
      <c r="H214" s="37"/>
      <c r="I214" s="26"/>
      <c r="J214" s="26"/>
      <c r="K214" s="37"/>
      <c r="L214" s="37"/>
      <c r="M214" s="26"/>
      <c r="N214" s="26"/>
      <c r="O214" s="37"/>
      <c r="P214" s="37"/>
      <c r="Q214" s="26"/>
      <c r="R214" s="26"/>
      <c r="S214" s="37"/>
      <c r="T214" s="37"/>
      <c r="U214" s="26"/>
      <c r="V214" s="26"/>
      <c r="W214" s="37"/>
      <c r="X214" s="37"/>
      <c r="Y214" s="26"/>
    </row>
    <row r="215" spans="1:25">
      <c r="A215" s="15"/>
      <c r="B215" s="68" t="s">
        <v>90</v>
      </c>
      <c r="C215" s="54" t="s">
        <v>243</v>
      </c>
      <c r="D215" s="54"/>
      <c r="E215" s="29"/>
      <c r="F215" s="29"/>
      <c r="G215" s="54" t="s">
        <v>243</v>
      </c>
      <c r="H215" s="54"/>
      <c r="I215" s="29"/>
      <c r="J215" s="29"/>
      <c r="K215" s="54">
        <v>7.3</v>
      </c>
      <c r="L215" s="54"/>
      <c r="M215" s="29"/>
      <c r="N215" s="29"/>
      <c r="O215" s="54">
        <v>1.3</v>
      </c>
      <c r="P215" s="54"/>
      <c r="Q215" s="29"/>
      <c r="R215" s="29"/>
      <c r="S215" s="54" t="s">
        <v>243</v>
      </c>
      <c r="T215" s="54"/>
      <c r="U215" s="29"/>
      <c r="V215" s="29"/>
      <c r="W215" s="54">
        <v>8.6</v>
      </c>
      <c r="X215" s="54"/>
      <c r="Y215" s="29"/>
    </row>
    <row r="216" spans="1:25">
      <c r="A216" s="15"/>
      <c r="B216" s="68"/>
      <c r="C216" s="54"/>
      <c r="D216" s="54"/>
      <c r="E216" s="29"/>
      <c r="F216" s="29"/>
      <c r="G216" s="54"/>
      <c r="H216" s="54"/>
      <c r="I216" s="29"/>
      <c r="J216" s="29"/>
      <c r="K216" s="54"/>
      <c r="L216" s="54"/>
      <c r="M216" s="29"/>
      <c r="N216" s="29"/>
      <c r="O216" s="54"/>
      <c r="P216" s="54"/>
      <c r="Q216" s="29"/>
      <c r="R216" s="29"/>
      <c r="S216" s="54"/>
      <c r="T216" s="54"/>
      <c r="U216" s="29"/>
      <c r="V216" s="29"/>
      <c r="W216" s="54"/>
      <c r="X216" s="54"/>
      <c r="Y216" s="29"/>
    </row>
    <row r="217" spans="1:25">
      <c r="A217" s="15"/>
      <c r="B217" s="67" t="s">
        <v>91</v>
      </c>
      <c r="C217" s="37" t="s">
        <v>243</v>
      </c>
      <c r="D217" s="37"/>
      <c r="E217" s="26"/>
      <c r="F217" s="26"/>
      <c r="G217" s="37">
        <v>137.1</v>
      </c>
      <c r="H217" s="37"/>
      <c r="I217" s="26"/>
      <c r="J217" s="26"/>
      <c r="K217" s="37" t="s">
        <v>243</v>
      </c>
      <c r="L217" s="37"/>
      <c r="M217" s="26"/>
      <c r="N217" s="26"/>
      <c r="O217" s="37">
        <v>7.1</v>
      </c>
      <c r="P217" s="37"/>
      <c r="Q217" s="26"/>
      <c r="R217" s="26"/>
      <c r="S217" s="37" t="s">
        <v>243</v>
      </c>
      <c r="T217" s="37"/>
      <c r="U217" s="26"/>
      <c r="V217" s="26"/>
      <c r="W217" s="37">
        <v>144.19999999999999</v>
      </c>
      <c r="X217" s="37"/>
      <c r="Y217" s="26"/>
    </row>
    <row r="218" spans="1:25" ht="15.75" thickBot="1">
      <c r="A218" s="15"/>
      <c r="B218" s="67"/>
      <c r="C218" s="69"/>
      <c r="D218" s="69"/>
      <c r="E218" s="70"/>
      <c r="F218" s="26"/>
      <c r="G218" s="69"/>
      <c r="H218" s="69"/>
      <c r="I218" s="70"/>
      <c r="J218" s="26"/>
      <c r="K218" s="69"/>
      <c r="L218" s="69"/>
      <c r="M218" s="70"/>
      <c r="N218" s="26"/>
      <c r="O218" s="69"/>
      <c r="P218" s="69"/>
      <c r="Q218" s="70"/>
      <c r="R218" s="26"/>
      <c r="S218" s="69"/>
      <c r="T218" s="69"/>
      <c r="U218" s="70"/>
      <c r="V218" s="26"/>
      <c r="W218" s="69"/>
      <c r="X218" s="69"/>
      <c r="Y218" s="70"/>
    </row>
    <row r="219" spans="1:25">
      <c r="A219" s="15"/>
      <c r="B219" s="143" t="s">
        <v>92</v>
      </c>
      <c r="C219" s="32" t="s">
        <v>243</v>
      </c>
      <c r="D219" s="32"/>
      <c r="E219" s="34"/>
      <c r="F219" s="29"/>
      <c r="G219" s="73">
        <v>1191.3</v>
      </c>
      <c r="H219" s="73"/>
      <c r="I219" s="34"/>
      <c r="J219" s="29"/>
      <c r="K219" s="32">
        <v>232</v>
      </c>
      <c r="L219" s="32"/>
      <c r="M219" s="34"/>
      <c r="N219" s="29"/>
      <c r="O219" s="32">
        <v>234.5</v>
      </c>
      <c r="P219" s="32"/>
      <c r="Q219" s="34"/>
      <c r="R219" s="29"/>
      <c r="S219" s="32" t="s">
        <v>732</v>
      </c>
      <c r="T219" s="32"/>
      <c r="U219" s="30" t="s">
        <v>197</v>
      </c>
      <c r="V219" s="29"/>
      <c r="W219" s="73">
        <v>1335.6</v>
      </c>
      <c r="X219" s="73"/>
      <c r="Y219" s="34"/>
    </row>
    <row r="220" spans="1:25">
      <c r="A220" s="15"/>
      <c r="B220" s="143"/>
      <c r="C220" s="54"/>
      <c r="D220" s="54"/>
      <c r="E220" s="29"/>
      <c r="F220" s="29"/>
      <c r="G220" s="83"/>
      <c r="H220" s="83"/>
      <c r="I220" s="29"/>
      <c r="J220" s="29"/>
      <c r="K220" s="54"/>
      <c r="L220" s="54"/>
      <c r="M220" s="29"/>
      <c r="N220" s="29"/>
      <c r="O220" s="54"/>
      <c r="P220" s="54"/>
      <c r="Q220" s="29"/>
      <c r="R220" s="29"/>
      <c r="S220" s="54"/>
      <c r="T220" s="54"/>
      <c r="U220" s="52"/>
      <c r="V220" s="29"/>
      <c r="W220" s="83"/>
      <c r="X220" s="83"/>
      <c r="Y220" s="29"/>
    </row>
    <row r="221" spans="1:25">
      <c r="A221" s="15"/>
      <c r="B221" s="67" t="s">
        <v>94</v>
      </c>
      <c r="C221" s="37" t="s">
        <v>243</v>
      </c>
      <c r="D221" s="37"/>
      <c r="E221" s="26"/>
      <c r="F221" s="26"/>
      <c r="G221" s="53">
        <v>1131.4000000000001</v>
      </c>
      <c r="H221" s="53"/>
      <c r="I221" s="26"/>
      <c r="J221" s="26"/>
      <c r="K221" s="37">
        <v>80</v>
      </c>
      <c r="L221" s="37"/>
      <c r="M221" s="26"/>
      <c r="N221" s="26"/>
      <c r="O221" s="37">
        <v>278.60000000000002</v>
      </c>
      <c r="P221" s="37"/>
      <c r="Q221" s="26"/>
      <c r="R221" s="26"/>
      <c r="S221" s="37" t="s">
        <v>733</v>
      </c>
      <c r="T221" s="37"/>
      <c r="U221" s="36" t="s">
        <v>197</v>
      </c>
      <c r="V221" s="26"/>
      <c r="W221" s="53">
        <v>1150.5</v>
      </c>
      <c r="X221" s="53"/>
      <c r="Y221" s="26"/>
    </row>
    <row r="222" spans="1:25">
      <c r="A222" s="15"/>
      <c r="B222" s="67"/>
      <c r="C222" s="37"/>
      <c r="D222" s="37"/>
      <c r="E222" s="26"/>
      <c r="F222" s="26"/>
      <c r="G222" s="53"/>
      <c r="H222" s="53"/>
      <c r="I222" s="26"/>
      <c r="J222" s="26"/>
      <c r="K222" s="37"/>
      <c r="L222" s="37"/>
      <c r="M222" s="26"/>
      <c r="N222" s="26"/>
      <c r="O222" s="37"/>
      <c r="P222" s="37"/>
      <c r="Q222" s="26"/>
      <c r="R222" s="26"/>
      <c r="S222" s="37"/>
      <c r="T222" s="37"/>
      <c r="U222" s="36"/>
      <c r="V222" s="26"/>
      <c r="W222" s="53"/>
      <c r="X222" s="53"/>
      <c r="Y222" s="26"/>
    </row>
    <row r="223" spans="1:25">
      <c r="A223" s="15"/>
      <c r="B223" s="68" t="s">
        <v>95</v>
      </c>
      <c r="C223" s="54" t="s">
        <v>243</v>
      </c>
      <c r="D223" s="54"/>
      <c r="E223" s="29"/>
      <c r="F223" s="29"/>
      <c r="G223" s="54">
        <v>728.9</v>
      </c>
      <c r="H223" s="54"/>
      <c r="I223" s="29"/>
      <c r="J223" s="29"/>
      <c r="K223" s="54" t="s">
        <v>243</v>
      </c>
      <c r="L223" s="54"/>
      <c r="M223" s="29"/>
      <c r="N223" s="29"/>
      <c r="O223" s="54" t="s">
        <v>243</v>
      </c>
      <c r="P223" s="54"/>
      <c r="Q223" s="29"/>
      <c r="R223" s="29"/>
      <c r="S223" s="54" t="s">
        <v>243</v>
      </c>
      <c r="T223" s="54"/>
      <c r="U223" s="29"/>
      <c r="V223" s="29"/>
      <c r="W223" s="54">
        <v>728.9</v>
      </c>
      <c r="X223" s="54"/>
      <c r="Y223" s="29"/>
    </row>
    <row r="224" spans="1:25">
      <c r="A224" s="15"/>
      <c r="B224" s="68"/>
      <c r="C224" s="54"/>
      <c r="D224" s="54"/>
      <c r="E224" s="29"/>
      <c r="F224" s="29"/>
      <c r="G224" s="54"/>
      <c r="H224" s="54"/>
      <c r="I224" s="29"/>
      <c r="J224" s="29"/>
      <c r="K224" s="54"/>
      <c r="L224" s="54"/>
      <c r="M224" s="29"/>
      <c r="N224" s="29"/>
      <c r="O224" s="54"/>
      <c r="P224" s="54"/>
      <c r="Q224" s="29"/>
      <c r="R224" s="29"/>
      <c r="S224" s="54"/>
      <c r="T224" s="54"/>
      <c r="U224" s="29"/>
      <c r="V224" s="29"/>
      <c r="W224" s="54"/>
      <c r="X224" s="54"/>
      <c r="Y224" s="29"/>
    </row>
    <row r="225" spans="1:25">
      <c r="A225" s="15"/>
      <c r="B225" s="67" t="s">
        <v>96</v>
      </c>
      <c r="C225" s="37" t="s">
        <v>243</v>
      </c>
      <c r="D225" s="37"/>
      <c r="E225" s="26"/>
      <c r="F225" s="26"/>
      <c r="G225" s="37">
        <v>69.8</v>
      </c>
      <c r="H225" s="37"/>
      <c r="I225" s="26"/>
      <c r="J225" s="26"/>
      <c r="K225" s="37" t="s">
        <v>243</v>
      </c>
      <c r="L225" s="37"/>
      <c r="M225" s="26"/>
      <c r="N225" s="26"/>
      <c r="O225" s="37" t="s">
        <v>243</v>
      </c>
      <c r="P225" s="37"/>
      <c r="Q225" s="26"/>
      <c r="R225" s="26"/>
      <c r="S225" s="37" t="s">
        <v>243</v>
      </c>
      <c r="T225" s="37"/>
      <c r="U225" s="26"/>
      <c r="V225" s="26"/>
      <c r="W225" s="37">
        <v>69.8</v>
      </c>
      <c r="X225" s="37"/>
      <c r="Y225" s="26"/>
    </row>
    <row r="226" spans="1:25">
      <c r="A226" s="15"/>
      <c r="B226" s="67"/>
      <c r="C226" s="37"/>
      <c r="D226" s="37"/>
      <c r="E226" s="26"/>
      <c r="F226" s="26"/>
      <c r="G226" s="37"/>
      <c r="H226" s="37"/>
      <c r="I226" s="26"/>
      <c r="J226" s="26"/>
      <c r="K226" s="37"/>
      <c r="L226" s="37"/>
      <c r="M226" s="26"/>
      <c r="N226" s="26"/>
      <c r="O226" s="37"/>
      <c r="P226" s="37"/>
      <c r="Q226" s="26"/>
      <c r="R226" s="26"/>
      <c r="S226" s="37"/>
      <c r="T226" s="37"/>
      <c r="U226" s="26"/>
      <c r="V226" s="26"/>
      <c r="W226" s="37"/>
      <c r="X226" s="37"/>
      <c r="Y226" s="26"/>
    </row>
    <row r="227" spans="1:25">
      <c r="A227" s="15"/>
      <c r="B227" s="68" t="s">
        <v>97</v>
      </c>
      <c r="C227" s="54" t="s">
        <v>243</v>
      </c>
      <c r="D227" s="54"/>
      <c r="E227" s="29"/>
      <c r="F227" s="29"/>
      <c r="G227" s="54" t="s">
        <v>243</v>
      </c>
      <c r="H227" s="54"/>
      <c r="I227" s="29"/>
      <c r="J227" s="29"/>
      <c r="K227" s="54">
        <v>75.599999999999994</v>
      </c>
      <c r="L227" s="54"/>
      <c r="M227" s="29"/>
      <c r="N227" s="29"/>
      <c r="O227" s="54">
        <v>32.6</v>
      </c>
      <c r="P227" s="54"/>
      <c r="Q227" s="29"/>
      <c r="R227" s="29"/>
      <c r="S227" s="54" t="s">
        <v>243</v>
      </c>
      <c r="T227" s="54"/>
      <c r="U227" s="29"/>
      <c r="V227" s="29"/>
      <c r="W227" s="54">
        <v>108.2</v>
      </c>
      <c r="X227" s="54"/>
      <c r="Y227" s="29"/>
    </row>
    <row r="228" spans="1:25">
      <c r="A228" s="15"/>
      <c r="B228" s="68"/>
      <c r="C228" s="54"/>
      <c r="D228" s="54"/>
      <c r="E228" s="29"/>
      <c r="F228" s="29"/>
      <c r="G228" s="54"/>
      <c r="H228" s="54"/>
      <c r="I228" s="29"/>
      <c r="J228" s="29"/>
      <c r="K228" s="54"/>
      <c r="L228" s="54"/>
      <c r="M228" s="29"/>
      <c r="N228" s="29"/>
      <c r="O228" s="54"/>
      <c r="P228" s="54"/>
      <c r="Q228" s="29"/>
      <c r="R228" s="29"/>
      <c r="S228" s="54"/>
      <c r="T228" s="54"/>
      <c r="U228" s="29"/>
      <c r="V228" s="29"/>
      <c r="W228" s="54"/>
      <c r="X228" s="54"/>
      <c r="Y228" s="29"/>
    </row>
    <row r="229" spans="1:25">
      <c r="A229" s="15"/>
      <c r="B229" s="67" t="s">
        <v>98</v>
      </c>
      <c r="C229" s="37" t="s">
        <v>243</v>
      </c>
      <c r="D229" s="37"/>
      <c r="E229" s="26"/>
      <c r="F229" s="26"/>
      <c r="G229" s="37">
        <v>22.7</v>
      </c>
      <c r="H229" s="37"/>
      <c r="I229" s="26"/>
      <c r="J229" s="26"/>
      <c r="K229" s="37" t="s">
        <v>243</v>
      </c>
      <c r="L229" s="37"/>
      <c r="M229" s="26"/>
      <c r="N229" s="26"/>
      <c r="O229" s="37">
        <v>8.1999999999999993</v>
      </c>
      <c r="P229" s="37"/>
      <c r="Q229" s="26"/>
      <c r="R229" s="26"/>
      <c r="S229" s="37" t="s">
        <v>243</v>
      </c>
      <c r="T229" s="37"/>
      <c r="U229" s="26"/>
      <c r="V229" s="26"/>
      <c r="W229" s="37">
        <v>30.9</v>
      </c>
      <c r="X229" s="37"/>
      <c r="Y229" s="26"/>
    </row>
    <row r="230" spans="1:25">
      <c r="A230" s="15"/>
      <c r="B230" s="67"/>
      <c r="C230" s="37"/>
      <c r="D230" s="37"/>
      <c r="E230" s="26"/>
      <c r="F230" s="26"/>
      <c r="G230" s="37"/>
      <c r="H230" s="37"/>
      <c r="I230" s="26"/>
      <c r="J230" s="26"/>
      <c r="K230" s="37"/>
      <c r="L230" s="37"/>
      <c r="M230" s="26"/>
      <c r="N230" s="26"/>
      <c r="O230" s="37"/>
      <c r="P230" s="37"/>
      <c r="Q230" s="26"/>
      <c r="R230" s="26"/>
      <c r="S230" s="37"/>
      <c r="T230" s="37"/>
      <c r="U230" s="26"/>
      <c r="V230" s="26"/>
      <c r="W230" s="37"/>
      <c r="X230" s="37"/>
      <c r="Y230" s="26"/>
    </row>
    <row r="231" spans="1:25">
      <c r="A231" s="15"/>
      <c r="B231" s="68" t="s">
        <v>99</v>
      </c>
      <c r="C231" s="54" t="s">
        <v>243</v>
      </c>
      <c r="D231" s="54"/>
      <c r="E231" s="29"/>
      <c r="F231" s="29"/>
      <c r="G231" s="54">
        <v>245.6</v>
      </c>
      <c r="H231" s="54"/>
      <c r="I231" s="29"/>
      <c r="J231" s="29"/>
      <c r="K231" s="54" t="s">
        <v>243</v>
      </c>
      <c r="L231" s="54"/>
      <c r="M231" s="29"/>
      <c r="N231" s="29"/>
      <c r="O231" s="54">
        <v>36.700000000000003</v>
      </c>
      <c r="P231" s="54"/>
      <c r="Q231" s="29"/>
      <c r="R231" s="29"/>
      <c r="S231" s="54" t="s">
        <v>721</v>
      </c>
      <c r="T231" s="54"/>
      <c r="U231" s="52" t="s">
        <v>197</v>
      </c>
      <c r="V231" s="29"/>
      <c r="W231" s="54">
        <v>202.3</v>
      </c>
      <c r="X231" s="54"/>
      <c r="Y231" s="29"/>
    </row>
    <row r="232" spans="1:25">
      <c r="A232" s="15"/>
      <c r="B232" s="68"/>
      <c r="C232" s="54"/>
      <c r="D232" s="54"/>
      <c r="E232" s="29"/>
      <c r="F232" s="29"/>
      <c r="G232" s="54"/>
      <c r="H232" s="54"/>
      <c r="I232" s="29"/>
      <c r="J232" s="29"/>
      <c r="K232" s="54"/>
      <c r="L232" s="54"/>
      <c r="M232" s="29"/>
      <c r="N232" s="29"/>
      <c r="O232" s="54"/>
      <c r="P232" s="54"/>
      <c r="Q232" s="29"/>
      <c r="R232" s="29"/>
      <c r="S232" s="54"/>
      <c r="T232" s="54"/>
      <c r="U232" s="52"/>
      <c r="V232" s="29"/>
      <c r="W232" s="54"/>
      <c r="X232" s="54"/>
      <c r="Y232" s="29"/>
    </row>
    <row r="233" spans="1:25">
      <c r="A233" s="15"/>
      <c r="B233" s="104" t="s">
        <v>110</v>
      </c>
      <c r="C233" s="53">
        <v>1481</v>
      </c>
      <c r="D233" s="53"/>
      <c r="E233" s="26"/>
      <c r="F233" s="26"/>
      <c r="G233" s="53">
        <v>1441.3</v>
      </c>
      <c r="H233" s="53"/>
      <c r="I233" s="26"/>
      <c r="J233" s="26"/>
      <c r="K233" s="37">
        <v>221.7</v>
      </c>
      <c r="L233" s="37"/>
      <c r="M233" s="26"/>
      <c r="N233" s="26"/>
      <c r="O233" s="37">
        <v>219</v>
      </c>
      <c r="P233" s="37"/>
      <c r="Q233" s="26"/>
      <c r="R233" s="26"/>
      <c r="S233" s="37" t="s">
        <v>734</v>
      </c>
      <c r="T233" s="37"/>
      <c r="U233" s="36" t="s">
        <v>197</v>
      </c>
      <c r="V233" s="26"/>
      <c r="W233" s="53">
        <v>1481</v>
      </c>
      <c r="X233" s="53"/>
      <c r="Y233" s="26"/>
    </row>
    <row r="234" spans="1:25" ht="15.75" thickBot="1">
      <c r="A234" s="15"/>
      <c r="B234" s="104"/>
      <c r="C234" s="147"/>
      <c r="D234" s="147"/>
      <c r="E234" s="70"/>
      <c r="F234" s="26"/>
      <c r="G234" s="147"/>
      <c r="H234" s="147"/>
      <c r="I234" s="70"/>
      <c r="J234" s="26"/>
      <c r="K234" s="69"/>
      <c r="L234" s="69"/>
      <c r="M234" s="70"/>
      <c r="N234" s="26"/>
      <c r="O234" s="69"/>
      <c r="P234" s="69"/>
      <c r="Q234" s="70"/>
      <c r="R234" s="26"/>
      <c r="S234" s="69"/>
      <c r="T234" s="69"/>
      <c r="U234" s="121"/>
      <c r="V234" s="26"/>
      <c r="W234" s="147"/>
      <c r="X234" s="147"/>
      <c r="Y234" s="70"/>
    </row>
    <row r="235" spans="1:25">
      <c r="A235" s="15"/>
      <c r="B235" s="143" t="s">
        <v>723</v>
      </c>
      <c r="C235" s="30" t="s">
        <v>194</v>
      </c>
      <c r="D235" s="73">
        <v>1481</v>
      </c>
      <c r="E235" s="34"/>
      <c r="F235" s="29"/>
      <c r="G235" s="30" t="s">
        <v>194</v>
      </c>
      <c r="H235" s="73">
        <v>4831</v>
      </c>
      <c r="I235" s="34"/>
      <c r="J235" s="29"/>
      <c r="K235" s="30" t="s">
        <v>194</v>
      </c>
      <c r="L235" s="32">
        <v>609.29999999999995</v>
      </c>
      <c r="M235" s="34"/>
      <c r="N235" s="29"/>
      <c r="O235" s="30" t="s">
        <v>194</v>
      </c>
      <c r="P235" s="32">
        <v>809.6</v>
      </c>
      <c r="Q235" s="34"/>
      <c r="R235" s="29"/>
      <c r="S235" s="30" t="s">
        <v>194</v>
      </c>
      <c r="T235" s="32" t="s">
        <v>731</v>
      </c>
      <c r="U235" s="30" t="s">
        <v>197</v>
      </c>
      <c r="V235" s="29"/>
      <c r="W235" s="30" t="s">
        <v>194</v>
      </c>
      <c r="X235" s="73">
        <v>5107.2</v>
      </c>
      <c r="Y235" s="34"/>
    </row>
    <row r="236" spans="1:25" ht="15.75" thickBot="1">
      <c r="A236" s="15"/>
      <c r="B236" s="143"/>
      <c r="C236" s="72"/>
      <c r="D236" s="74"/>
      <c r="E236" s="75"/>
      <c r="F236" s="29"/>
      <c r="G236" s="72"/>
      <c r="H236" s="74"/>
      <c r="I236" s="75"/>
      <c r="J236" s="29"/>
      <c r="K236" s="72"/>
      <c r="L236" s="76"/>
      <c r="M236" s="75"/>
      <c r="N236" s="29"/>
      <c r="O236" s="72"/>
      <c r="P236" s="76"/>
      <c r="Q236" s="75"/>
      <c r="R236" s="29"/>
      <c r="S236" s="72"/>
      <c r="T236" s="76"/>
      <c r="U236" s="72"/>
      <c r="V236" s="29"/>
      <c r="W236" s="72"/>
      <c r="X236" s="74"/>
      <c r="Y236" s="75"/>
    </row>
    <row r="237" spans="1:25" ht="15.75" thickTop="1">
      <c r="A237" s="15" t="s">
        <v>825</v>
      </c>
      <c r="B237" s="49" t="s">
        <v>7</v>
      </c>
      <c r="C237" s="49"/>
      <c r="D237" s="49"/>
      <c r="E237" s="49"/>
      <c r="F237" s="49"/>
      <c r="G237" s="49"/>
      <c r="H237" s="49"/>
      <c r="I237" s="49"/>
      <c r="J237" s="49"/>
      <c r="K237" s="49"/>
      <c r="L237" s="49"/>
      <c r="M237" s="49"/>
      <c r="N237" s="49"/>
      <c r="O237" s="49"/>
      <c r="P237" s="49"/>
      <c r="Q237" s="49"/>
      <c r="R237" s="49"/>
      <c r="S237" s="49"/>
      <c r="T237" s="49"/>
      <c r="U237" s="49"/>
      <c r="V237" s="49"/>
      <c r="W237" s="49"/>
      <c r="X237" s="49"/>
      <c r="Y237" s="49"/>
    </row>
    <row r="238" spans="1:25">
      <c r="A238" s="15"/>
      <c r="B238" s="151" t="s">
        <v>735</v>
      </c>
      <c r="C238" s="151"/>
      <c r="D238" s="151"/>
      <c r="E238" s="151"/>
      <c r="F238" s="151"/>
      <c r="G238" s="151"/>
      <c r="H238" s="151"/>
      <c r="I238" s="151"/>
      <c r="J238" s="151"/>
      <c r="K238" s="151"/>
      <c r="L238" s="151"/>
      <c r="M238" s="151"/>
      <c r="N238" s="151"/>
      <c r="O238" s="151"/>
      <c r="P238" s="151"/>
      <c r="Q238" s="151"/>
      <c r="R238" s="151"/>
      <c r="S238" s="151"/>
      <c r="T238" s="151"/>
      <c r="U238" s="151"/>
      <c r="V238" s="151"/>
      <c r="W238" s="151"/>
      <c r="X238" s="151"/>
      <c r="Y238" s="151"/>
    </row>
    <row r="239" spans="1:25">
      <c r="A239" s="15"/>
      <c r="B239" s="151" t="s">
        <v>663</v>
      </c>
      <c r="C239" s="151"/>
      <c r="D239" s="151"/>
      <c r="E239" s="151"/>
      <c r="F239" s="151"/>
      <c r="G239" s="151"/>
      <c r="H239" s="151"/>
      <c r="I239" s="151"/>
      <c r="J239" s="151"/>
      <c r="K239" s="151"/>
      <c r="L239" s="151"/>
      <c r="M239" s="151"/>
      <c r="N239" s="151"/>
      <c r="O239" s="151"/>
      <c r="P239" s="151"/>
      <c r="Q239" s="151"/>
      <c r="R239" s="151"/>
      <c r="S239" s="151"/>
      <c r="T239" s="151"/>
      <c r="U239" s="151"/>
      <c r="V239" s="151"/>
      <c r="W239" s="151"/>
      <c r="X239" s="151"/>
      <c r="Y239" s="151"/>
    </row>
    <row r="240" spans="1:25">
      <c r="A240" s="15"/>
      <c r="B240" s="87"/>
      <c r="C240" s="87"/>
      <c r="D240" s="87"/>
      <c r="E240" s="87"/>
      <c r="F240" s="87"/>
      <c r="G240" s="87"/>
      <c r="H240" s="87"/>
      <c r="I240" s="87"/>
      <c r="J240" s="87"/>
      <c r="K240" s="87"/>
      <c r="L240" s="87"/>
      <c r="M240" s="87"/>
      <c r="N240" s="87"/>
      <c r="O240" s="87"/>
      <c r="P240" s="87"/>
      <c r="Q240" s="87"/>
      <c r="R240" s="87"/>
      <c r="S240" s="87"/>
      <c r="T240" s="87"/>
      <c r="U240" s="87"/>
      <c r="V240" s="87"/>
      <c r="W240" s="87"/>
      <c r="X240" s="87"/>
      <c r="Y240" s="87"/>
    </row>
    <row r="241" spans="1:25">
      <c r="A241" s="15"/>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row>
    <row r="242" spans="1:25">
      <c r="A242" s="15"/>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row>
    <row r="243" spans="1:25">
      <c r="A243" s="15"/>
      <c r="B243" s="65"/>
      <c r="C243" s="27" t="s">
        <v>664</v>
      </c>
      <c r="D243" s="27"/>
      <c r="E243" s="27"/>
      <c r="F243" s="26"/>
      <c r="G243" s="27" t="s">
        <v>665</v>
      </c>
      <c r="H243" s="27"/>
      <c r="I243" s="27"/>
      <c r="J243" s="26"/>
      <c r="K243" s="27" t="s">
        <v>666</v>
      </c>
      <c r="L243" s="27"/>
      <c r="M243" s="27"/>
      <c r="N243" s="26"/>
      <c r="O243" s="27" t="s">
        <v>668</v>
      </c>
      <c r="P243" s="27"/>
      <c r="Q243" s="27"/>
      <c r="R243" s="26"/>
      <c r="S243" s="27" t="s">
        <v>669</v>
      </c>
      <c r="T243" s="27"/>
      <c r="U243" s="27"/>
      <c r="V243" s="26"/>
      <c r="W243" s="27" t="s">
        <v>254</v>
      </c>
      <c r="X243" s="27"/>
      <c r="Y243" s="27"/>
    </row>
    <row r="244" spans="1:25" ht="15.75" thickBot="1">
      <c r="A244" s="15"/>
      <c r="B244" s="65"/>
      <c r="C244" s="28"/>
      <c r="D244" s="28"/>
      <c r="E244" s="28"/>
      <c r="F244" s="26"/>
      <c r="G244" s="28"/>
      <c r="H244" s="28"/>
      <c r="I244" s="28"/>
      <c r="J244" s="26"/>
      <c r="K244" s="28" t="s">
        <v>667</v>
      </c>
      <c r="L244" s="28"/>
      <c r="M244" s="28"/>
      <c r="N244" s="26"/>
      <c r="O244" s="28" t="s">
        <v>667</v>
      </c>
      <c r="P244" s="28"/>
      <c r="Q244" s="28"/>
      <c r="R244" s="26"/>
      <c r="S244" s="28" t="s">
        <v>670</v>
      </c>
      <c r="T244" s="28"/>
      <c r="U244" s="28"/>
      <c r="V244" s="26"/>
      <c r="W244" s="28"/>
      <c r="X244" s="28"/>
      <c r="Y244" s="28"/>
    </row>
    <row r="245" spans="1:25">
      <c r="A245" s="15"/>
      <c r="B245" s="148" t="s">
        <v>122</v>
      </c>
      <c r="C245" s="96"/>
      <c r="D245" s="96"/>
      <c r="E245" s="34"/>
      <c r="F245" s="29"/>
      <c r="G245" s="96"/>
      <c r="H245" s="96"/>
      <c r="I245" s="34"/>
      <c r="J245" s="29"/>
      <c r="K245" s="96"/>
      <c r="L245" s="96"/>
      <c r="M245" s="34"/>
      <c r="N245" s="29"/>
      <c r="O245" s="96"/>
      <c r="P245" s="96"/>
      <c r="Q245" s="34"/>
      <c r="R245" s="29"/>
      <c r="S245" s="96"/>
      <c r="T245" s="96"/>
      <c r="U245" s="34"/>
      <c r="V245" s="29"/>
      <c r="W245" s="96"/>
      <c r="X245" s="96"/>
      <c r="Y245" s="34"/>
    </row>
    <row r="246" spans="1:25">
      <c r="A246" s="15"/>
      <c r="B246" s="148"/>
      <c r="C246" s="95"/>
      <c r="D246" s="95"/>
      <c r="E246" s="29"/>
      <c r="F246" s="29"/>
      <c r="G246" s="95"/>
      <c r="H246" s="95"/>
      <c r="I246" s="29"/>
      <c r="J246" s="29"/>
      <c r="K246" s="95"/>
      <c r="L246" s="95"/>
      <c r="M246" s="29"/>
      <c r="N246" s="29"/>
      <c r="O246" s="95"/>
      <c r="P246" s="95"/>
      <c r="Q246" s="29"/>
      <c r="R246" s="29"/>
      <c r="S246" s="95"/>
      <c r="T246" s="95"/>
      <c r="U246" s="29"/>
      <c r="V246" s="29"/>
      <c r="W246" s="95"/>
      <c r="X246" s="95"/>
      <c r="Y246" s="29"/>
    </row>
    <row r="247" spans="1:25">
      <c r="A247" s="15"/>
      <c r="B247" s="149" t="s">
        <v>145</v>
      </c>
      <c r="C247" s="36" t="s">
        <v>194</v>
      </c>
      <c r="D247" s="37">
        <v>153.6</v>
      </c>
      <c r="E247" s="26"/>
      <c r="F247" s="26"/>
      <c r="G247" s="36" t="s">
        <v>194</v>
      </c>
      <c r="H247" s="37">
        <v>59.6</v>
      </c>
      <c r="I247" s="26"/>
      <c r="J247" s="26"/>
      <c r="K247" s="36" t="s">
        <v>194</v>
      </c>
      <c r="L247" s="37">
        <v>9.1999999999999993</v>
      </c>
      <c r="M247" s="26"/>
      <c r="N247" s="26"/>
      <c r="O247" s="36" t="s">
        <v>194</v>
      </c>
      <c r="P247" s="37" t="s">
        <v>736</v>
      </c>
      <c r="Q247" s="36" t="s">
        <v>197</v>
      </c>
      <c r="R247" s="26"/>
      <c r="S247" s="36" t="s">
        <v>194</v>
      </c>
      <c r="T247" s="37" t="s">
        <v>737</v>
      </c>
      <c r="U247" s="36" t="s">
        <v>197</v>
      </c>
      <c r="V247" s="26"/>
      <c r="W247" s="36" t="s">
        <v>194</v>
      </c>
      <c r="X247" s="37">
        <v>45</v>
      </c>
      <c r="Y247" s="26"/>
    </row>
    <row r="248" spans="1:25" ht="15.75" thickBot="1">
      <c r="A248" s="15"/>
      <c r="B248" s="149"/>
      <c r="C248" s="121"/>
      <c r="D248" s="69"/>
      <c r="E248" s="70"/>
      <c r="F248" s="26"/>
      <c r="G248" s="121"/>
      <c r="H248" s="69"/>
      <c r="I248" s="70"/>
      <c r="J248" s="26"/>
      <c r="K248" s="121"/>
      <c r="L248" s="69"/>
      <c r="M248" s="70"/>
      <c r="N248" s="26"/>
      <c r="O248" s="121"/>
      <c r="P248" s="69"/>
      <c r="Q248" s="121"/>
      <c r="R248" s="26"/>
      <c r="S248" s="121"/>
      <c r="T248" s="69"/>
      <c r="U248" s="121"/>
      <c r="V248" s="26"/>
      <c r="W248" s="121"/>
      <c r="X248" s="69"/>
      <c r="Y248" s="70"/>
    </row>
    <row r="249" spans="1:25">
      <c r="A249" s="15"/>
      <c r="B249" s="148" t="s">
        <v>146</v>
      </c>
      <c r="C249" s="98"/>
      <c r="D249" s="98"/>
      <c r="E249" s="34"/>
      <c r="F249" s="29"/>
      <c r="G249" s="98"/>
      <c r="H249" s="98"/>
      <c r="I249" s="34"/>
      <c r="J249" s="29"/>
      <c r="K249" s="98"/>
      <c r="L249" s="98"/>
      <c r="M249" s="34"/>
      <c r="N249" s="29"/>
      <c r="O249" s="98"/>
      <c r="P249" s="98"/>
      <c r="Q249" s="34"/>
      <c r="R249" s="29"/>
      <c r="S249" s="98"/>
      <c r="T249" s="98"/>
      <c r="U249" s="34"/>
      <c r="V249" s="29"/>
      <c r="W249" s="98"/>
      <c r="X249" s="98"/>
      <c r="Y249" s="34"/>
    </row>
    <row r="250" spans="1:25">
      <c r="A250" s="15"/>
      <c r="B250" s="148"/>
      <c r="C250" s="97"/>
      <c r="D250" s="97"/>
      <c r="E250" s="29"/>
      <c r="F250" s="29"/>
      <c r="G250" s="97"/>
      <c r="H250" s="97"/>
      <c r="I250" s="29"/>
      <c r="J250" s="29"/>
      <c r="K250" s="97"/>
      <c r="L250" s="97"/>
      <c r="M250" s="29"/>
      <c r="N250" s="29"/>
      <c r="O250" s="97"/>
      <c r="P250" s="97"/>
      <c r="Q250" s="29"/>
      <c r="R250" s="29"/>
      <c r="S250" s="97"/>
      <c r="T250" s="97"/>
      <c r="U250" s="29"/>
      <c r="V250" s="29"/>
      <c r="W250" s="97"/>
      <c r="X250" s="97"/>
      <c r="Y250" s="29"/>
    </row>
    <row r="251" spans="1:25">
      <c r="A251" s="15"/>
      <c r="B251" s="39" t="s">
        <v>147</v>
      </c>
      <c r="C251" s="37" t="s">
        <v>243</v>
      </c>
      <c r="D251" s="37"/>
      <c r="E251" s="26"/>
      <c r="F251" s="26"/>
      <c r="G251" s="37" t="s">
        <v>738</v>
      </c>
      <c r="H251" s="37"/>
      <c r="I251" s="36" t="s">
        <v>197</v>
      </c>
      <c r="J251" s="26"/>
      <c r="K251" s="37" t="s">
        <v>739</v>
      </c>
      <c r="L251" s="37"/>
      <c r="M251" s="36" t="s">
        <v>197</v>
      </c>
      <c r="N251" s="26"/>
      <c r="O251" s="37" t="s">
        <v>695</v>
      </c>
      <c r="P251" s="37"/>
      <c r="Q251" s="36" t="s">
        <v>197</v>
      </c>
      <c r="R251" s="26"/>
      <c r="S251" s="37" t="s">
        <v>243</v>
      </c>
      <c r="T251" s="37"/>
      <c r="U251" s="26"/>
      <c r="V251" s="26"/>
      <c r="W251" s="37" t="s">
        <v>740</v>
      </c>
      <c r="X251" s="37"/>
      <c r="Y251" s="36" t="s">
        <v>197</v>
      </c>
    </row>
    <row r="252" spans="1:25">
      <c r="A252" s="15"/>
      <c r="B252" s="39"/>
      <c r="C252" s="37"/>
      <c r="D252" s="37"/>
      <c r="E252" s="26"/>
      <c r="F252" s="26"/>
      <c r="G252" s="37"/>
      <c r="H252" s="37"/>
      <c r="I252" s="36"/>
      <c r="J252" s="26"/>
      <c r="K252" s="37"/>
      <c r="L252" s="37"/>
      <c r="M252" s="36"/>
      <c r="N252" s="26"/>
      <c r="O252" s="37"/>
      <c r="P252" s="37"/>
      <c r="Q252" s="36"/>
      <c r="R252" s="26"/>
      <c r="S252" s="37"/>
      <c r="T252" s="37"/>
      <c r="U252" s="26"/>
      <c r="V252" s="26"/>
      <c r="W252" s="37"/>
      <c r="X252" s="37"/>
      <c r="Y252" s="36"/>
    </row>
    <row r="253" spans="1:25">
      <c r="A253" s="15"/>
      <c r="B253" s="91" t="s">
        <v>149</v>
      </c>
      <c r="C253" s="54" t="s">
        <v>243</v>
      </c>
      <c r="D253" s="54"/>
      <c r="E253" s="29"/>
      <c r="F253" s="29"/>
      <c r="G253" s="54">
        <v>0.1</v>
      </c>
      <c r="H253" s="54"/>
      <c r="I253" s="29"/>
      <c r="J253" s="29"/>
      <c r="K253" s="54" t="s">
        <v>243</v>
      </c>
      <c r="L253" s="54"/>
      <c r="M253" s="29"/>
      <c r="N253" s="29"/>
      <c r="O253" s="54" t="s">
        <v>243</v>
      </c>
      <c r="P253" s="54"/>
      <c r="Q253" s="29"/>
      <c r="R253" s="29"/>
      <c r="S253" s="54" t="s">
        <v>243</v>
      </c>
      <c r="T253" s="54"/>
      <c r="U253" s="29"/>
      <c r="V253" s="29"/>
      <c r="W253" s="54">
        <v>0.1</v>
      </c>
      <c r="X253" s="54"/>
      <c r="Y253" s="29"/>
    </row>
    <row r="254" spans="1:25">
      <c r="A254" s="15"/>
      <c r="B254" s="91"/>
      <c r="C254" s="54"/>
      <c r="D254" s="54"/>
      <c r="E254" s="29"/>
      <c r="F254" s="29"/>
      <c r="G254" s="54"/>
      <c r="H254" s="54"/>
      <c r="I254" s="29"/>
      <c r="J254" s="29"/>
      <c r="K254" s="54"/>
      <c r="L254" s="54"/>
      <c r="M254" s="29"/>
      <c r="N254" s="29"/>
      <c r="O254" s="54"/>
      <c r="P254" s="54"/>
      <c r="Q254" s="29"/>
      <c r="R254" s="29"/>
      <c r="S254" s="54"/>
      <c r="T254" s="54"/>
      <c r="U254" s="29"/>
      <c r="V254" s="29"/>
      <c r="W254" s="54"/>
      <c r="X254" s="54"/>
      <c r="Y254" s="29"/>
    </row>
    <row r="255" spans="1:25">
      <c r="A255" s="15"/>
      <c r="B255" s="39" t="s">
        <v>716</v>
      </c>
      <c r="C255" s="37" t="s">
        <v>737</v>
      </c>
      <c r="D255" s="37"/>
      <c r="E255" s="36" t="s">
        <v>197</v>
      </c>
      <c r="F255" s="26"/>
      <c r="G255" s="37" t="s">
        <v>243</v>
      </c>
      <c r="H255" s="37"/>
      <c r="I255" s="26"/>
      <c r="J255" s="26"/>
      <c r="K255" s="37" t="s">
        <v>243</v>
      </c>
      <c r="L255" s="37"/>
      <c r="M255" s="26"/>
      <c r="N255" s="26"/>
      <c r="O255" s="37" t="s">
        <v>243</v>
      </c>
      <c r="P255" s="37"/>
      <c r="Q255" s="26"/>
      <c r="R255" s="26"/>
      <c r="S255" s="37">
        <v>153.6</v>
      </c>
      <c r="T255" s="37"/>
      <c r="U255" s="26"/>
      <c r="V255" s="26"/>
      <c r="W255" s="37" t="s">
        <v>243</v>
      </c>
      <c r="X255" s="37"/>
      <c r="Y255" s="26"/>
    </row>
    <row r="256" spans="1:25">
      <c r="A256" s="15"/>
      <c r="B256" s="39"/>
      <c r="C256" s="37"/>
      <c r="D256" s="37"/>
      <c r="E256" s="36"/>
      <c r="F256" s="26"/>
      <c r="G256" s="37"/>
      <c r="H256" s="37"/>
      <c r="I256" s="26"/>
      <c r="J256" s="26"/>
      <c r="K256" s="37"/>
      <c r="L256" s="37"/>
      <c r="M256" s="26"/>
      <c r="N256" s="26"/>
      <c r="O256" s="37"/>
      <c r="P256" s="37"/>
      <c r="Q256" s="26"/>
      <c r="R256" s="26"/>
      <c r="S256" s="37"/>
      <c r="T256" s="37"/>
      <c r="U256" s="26"/>
      <c r="V256" s="26"/>
      <c r="W256" s="37"/>
      <c r="X256" s="37"/>
      <c r="Y256" s="26"/>
    </row>
    <row r="257" spans="1:25">
      <c r="A257" s="15"/>
      <c r="B257" s="92" t="s">
        <v>741</v>
      </c>
      <c r="C257" s="54" t="s">
        <v>737</v>
      </c>
      <c r="D257" s="54"/>
      <c r="E257" s="52" t="s">
        <v>197</v>
      </c>
      <c r="F257" s="29"/>
      <c r="G257" s="54" t="s">
        <v>742</v>
      </c>
      <c r="H257" s="54"/>
      <c r="I257" s="52" t="s">
        <v>197</v>
      </c>
      <c r="J257" s="29"/>
      <c r="K257" s="54" t="s">
        <v>739</v>
      </c>
      <c r="L257" s="54"/>
      <c r="M257" s="52" t="s">
        <v>197</v>
      </c>
      <c r="N257" s="29"/>
      <c r="O257" s="54" t="s">
        <v>695</v>
      </c>
      <c r="P257" s="54"/>
      <c r="Q257" s="52" t="s">
        <v>197</v>
      </c>
      <c r="R257" s="29"/>
      <c r="S257" s="54">
        <v>153.6</v>
      </c>
      <c r="T257" s="54"/>
      <c r="U257" s="29"/>
      <c r="V257" s="29"/>
      <c r="W257" s="54" t="s">
        <v>743</v>
      </c>
      <c r="X257" s="54"/>
      <c r="Y257" s="52" t="s">
        <v>197</v>
      </c>
    </row>
    <row r="258" spans="1:25" ht="15.75" thickBot="1">
      <c r="A258" s="15"/>
      <c r="B258" s="92"/>
      <c r="C258" s="38"/>
      <c r="D258" s="38"/>
      <c r="E258" s="119"/>
      <c r="F258" s="29"/>
      <c r="G258" s="38"/>
      <c r="H258" s="38"/>
      <c r="I258" s="119"/>
      <c r="J258" s="29"/>
      <c r="K258" s="38"/>
      <c r="L258" s="38"/>
      <c r="M258" s="119"/>
      <c r="N258" s="29"/>
      <c r="O258" s="38"/>
      <c r="P258" s="38"/>
      <c r="Q258" s="119"/>
      <c r="R258" s="29"/>
      <c r="S258" s="38"/>
      <c r="T258" s="38"/>
      <c r="U258" s="55"/>
      <c r="V258" s="29"/>
      <c r="W258" s="38"/>
      <c r="X258" s="38"/>
      <c r="Y258" s="119"/>
    </row>
    <row r="259" spans="1:25">
      <c r="A259" s="15"/>
      <c r="B259" s="144" t="s">
        <v>152</v>
      </c>
      <c r="C259" s="150"/>
      <c r="D259" s="150"/>
      <c r="E259" s="44"/>
      <c r="F259" s="26"/>
      <c r="G259" s="150"/>
      <c r="H259" s="150"/>
      <c r="I259" s="44"/>
      <c r="J259" s="26"/>
      <c r="K259" s="150"/>
      <c r="L259" s="150"/>
      <c r="M259" s="44"/>
      <c r="N259" s="26"/>
      <c r="O259" s="150"/>
      <c r="P259" s="150"/>
      <c r="Q259" s="44"/>
      <c r="R259" s="26"/>
      <c r="S259" s="150"/>
      <c r="T259" s="150"/>
      <c r="U259" s="44"/>
      <c r="V259" s="26"/>
      <c r="W259" s="150"/>
      <c r="X259" s="150"/>
      <c r="Y259" s="44"/>
    </row>
    <row r="260" spans="1:25">
      <c r="A260" s="15"/>
      <c r="B260" s="144"/>
      <c r="C260" s="100"/>
      <c r="D260" s="100"/>
      <c r="E260" s="26"/>
      <c r="F260" s="26"/>
      <c r="G260" s="100"/>
      <c r="H260" s="100"/>
      <c r="I260" s="26"/>
      <c r="J260" s="26"/>
      <c r="K260" s="100"/>
      <c r="L260" s="100"/>
      <c r="M260" s="26"/>
      <c r="N260" s="26"/>
      <c r="O260" s="100"/>
      <c r="P260" s="100"/>
      <c r="Q260" s="26"/>
      <c r="R260" s="26"/>
      <c r="S260" s="100"/>
      <c r="T260" s="100"/>
      <c r="U260" s="26"/>
      <c r="V260" s="26"/>
      <c r="W260" s="100"/>
      <c r="X260" s="100"/>
      <c r="Y260" s="26"/>
    </row>
    <row r="261" spans="1:25">
      <c r="A261" s="15"/>
      <c r="B261" s="91" t="s">
        <v>153</v>
      </c>
      <c r="C261" s="54" t="s">
        <v>243</v>
      </c>
      <c r="D261" s="54"/>
      <c r="E261" s="29"/>
      <c r="F261" s="29"/>
      <c r="G261" s="54">
        <v>300</v>
      </c>
      <c r="H261" s="54"/>
      <c r="I261" s="29"/>
      <c r="J261" s="29"/>
      <c r="K261" s="54" t="s">
        <v>243</v>
      </c>
      <c r="L261" s="54"/>
      <c r="M261" s="29"/>
      <c r="N261" s="29"/>
      <c r="O261" s="54" t="s">
        <v>243</v>
      </c>
      <c r="P261" s="54"/>
      <c r="Q261" s="29"/>
      <c r="R261" s="29"/>
      <c r="S261" s="54" t="s">
        <v>243</v>
      </c>
      <c r="T261" s="54"/>
      <c r="U261" s="29"/>
      <c r="V261" s="29"/>
      <c r="W261" s="54">
        <v>300</v>
      </c>
      <c r="X261" s="54"/>
      <c r="Y261" s="29"/>
    </row>
    <row r="262" spans="1:25">
      <c r="A262" s="15"/>
      <c r="B262" s="91"/>
      <c r="C262" s="54"/>
      <c r="D262" s="54"/>
      <c r="E262" s="29"/>
      <c r="F262" s="29"/>
      <c r="G262" s="54"/>
      <c r="H262" s="54"/>
      <c r="I262" s="29"/>
      <c r="J262" s="29"/>
      <c r="K262" s="54"/>
      <c r="L262" s="54"/>
      <c r="M262" s="29"/>
      <c r="N262" s="29"/>
      <c r="O262" s="54"/>
      <c r="P262" s="54"/>
      <c r="Q262" s="29"/>
      <c r="R262" s="29"/>
      <c r="S262" s="54"/>
      <c r="T262" s="54"/>
      <c r="U262" s="29"/>
      <c r="V262" s="29"/>
      <c r="W262" s="54"/>
      <c r="X262" s="54"/>
      <c r="Y262" s="29"/>
    </row>
    <row r="263" spans="1:25">
      <c r="A263" s="15"/>
      <c r="B263" s="39" t="s">
        <v>154</v>
      </c>
      <c r="C263" s="37" t="s">
        <v>243</v>
      </c>
      <c r="D263" s="37"/>
      <c r="E263" s="26"/>
      <c r="F263" s="26"/>
      <c r="G263" s="37" t="s">
        <v>744</v>
      </c>
      <c r="H263" s="37"/>
      <c r="I263" s="36" t="s">
        <v>197</v>
      </c>
      <c r="J263" s="26"/>
      <c r="K263" s="37" t="s">
        <v>243</v>
      </c>
      <c r="L263" s="37"/>
      <c r="M263" s="26"/>
      <c r="N263" s="26"/>
      <c r="O263" s="37" t="s">
        <v>745</v>
      </c>
      <c r="P263" s="37"/>
      <c r="Q263" s="36" t="s">
        <v>197</v>
      </c>
      <c r="R263" s="26"/>
      <c r="S263" s="37" t="s">
        <v>243</v>
      </c>
      <c r="T263" s="37"/>
      <c r="U263" s="26"/>
      <c r="V263" s="26"/>
      <c r="W263" s="37" t="s">
        <v>746</v>
      </c>
      <c r="X263" s="37"/>
      <c r="Y263" s="36" t="s">
        <v>197</v>
      </c>
    </row>
    <row r="264" spans="1:25">
      <c r="A264" s="15"/>
      <c r="B264" s="39"/>
      <c r="C264" s="37"/>
      <c r="D264" s="37"/>
      <c r="E264" s="26"/>
      <c r="F264" s="26"/>
      <c r="G264" s="37"/>
      <c r="H264" s="37"/>
      <c r="I264" s="36"/>
      <c r="J264" s="26"/>
      <c r="K264" s="37"/>
      <c r="L264" s="37"/>
      <c r="M264" s="26"/>
      <c r="N264" s="26"/>
      <c r="O264" s="37"/>
      <c r="P264" s="37"/>
      <c r="Q264" s="36"/>
      <c r="R264" s="26"/>
      <c r="S264" s="37"/>
      <c r="T264" s="37"/>
      <c r="U264" s="26"/>
      <c r="V264" s="26"/>
      <c r="W264" s="37"/>
      <c r="X264" s="37"/>
      <c r="Y264" s="36"/>
    </row>
    <row r="265" spans="1:25">
      <c r="A265" s="15"/>
      <c r="B265" s="91" t="s">
        <v>747</v>
      </c>
      <c r="C265" s="54" t="s">
        <v>243</v>
      </c>
      <c r="D265" s="54"/>
      <c r="E265" s="29"/>
      <c r="F265" s="29"/>
      <c r="G265" s="54">
        <v>7</v>
      </c>
      <c r="H265" s="54"/>
      <c r="I265" s="29"/>
      <c r="J265" s="29"/>
      <c r="K265" s="54" t="s">
        <v>243</v>
      </c>
      <c r="L265" s="54"/>
      <c r="M265" s="29"/>
      <c r="N265" s="29"/>
      <c r="O265" s="54" t="s">
        <v>748</v>
      </c>
      <c r="P265" s="54"/>
      <c r="Q265" s="52" t="s">
        <v>197</v>
      </c>
      <c r="R265" s="29"/>
      <c r="S265" s="54" t="s">
        <v>243</v>
      </c>
      <c r="T265" s="54"/>
      <c r="U265" s="29"/>
      <c r="V265" s="29"/>
      <c r="W265" s="54" t="s">
        <v>243</v>
      </c>
      <c r="X265" s="54"/>
      <c r="Y265" s="29"/>
    </row>
    <row r="266" spans="1:25">
      <c r="A266" s="15"/>
      <c r="B266" s="91"/>
      <c r="C266" s="54"/>
      <c r="D266" s="54"/>
      <c r="E266" s="29"/>
      <c r="F266" s="29"/>
      <c r="G266" s="54"/>
      <c r="H266" s="54"/>
      <c r="I266" s="29"/>
      <c r="J266" s="29"/>
      <c r="K266" s="54"/>
      <c r="L266" s="54"/>
      <c r="M266" s="29"/>
      <c r="N266" s="29"/>
      <c r="O266" s="54"/>
      <c r="P266" s="54"/>
      <c r="Q266" s="52"/>
      <c r="R266" s="29"/>
      <c r="S266" s="54"/>
      <c r="T266" s="54"/>
      <c r="U266" s="29"/>
      <c r="V266" s="29"/>
      <c r="W266" s="54"/>
      <c r="X266" s="54"/>
      <c r="Y266" s="29"/>
    </row>
    <row r="267" spans="1:25">
      <c r="A267" s="15"/>
      <c r="B267" s="39" t="s">
        <v>155</v>
      </c>
      <c r="C267" s="37" t="s">
        <v>243</v>
      </c>
      <c r="D267" s="37"/>
      <c r="E267" s="26"/>
      <c r="F267" s="26"/>
      <c r="G267" s="37" t="s">
        <v>749</v>
      </c>
      <c r="H267" s="37"/>
      <c r="I267" s="36" t="s">
        <v>197</v>
      </c>
      <c r="J267" s="26"/>
      <c r="K267" s="37" t="s">
        <v>243</v>
      </c>
      <c r="L267" s="37"/>
      <c r="M267" s="26"/>
      <c r="N267" s="26"/>
      <c r="O267" s="37" t="s">
        <v>243</v>
      </c>
      <c r="P267" s="37"/>
      <c r="Q267" s="26"/>
      <c r="R267" s="26"/>
      <c r="S267" s="37" t="s">
        <v>243</v>
      </c>
      <c r="T267" s="37"/>
      <c r="U267" s="26"/>
      <c r="V267" s="26"/>
      <c r="W267" s="37" t="s">
        <v>749</v>
      </c>
      <c r="X267" s="37"/>
      <c r="Y267" s="36" t="s">
        <v>197</v>
      </c>
    </row>
    <row r="268" spans="1:25">
      <c r="A268" s="15"/>
      <c r="B268" s="39"/>
      <c r="C268" s="37"/>
      <c r="D268" s="37"/>
      <c r="E268" s="26"/>
      <c r="F268" s="26"/>
      <c r="G268" s="37"/>
      <c r="H268" s="37"/>
      <c r="I268" s="36"/>
      <c r="J268" s="26"/>
      <c r="K268" s="37"/>
      <c r="L268" s="37"/>
      <c r="M268" s="26"/>
      <c r="N268" s="26"/>
      <c r="O268" s="37"/>
      <c r="P268" s="37"/>
      <c r="Q268" s="26"/>
      <c r="R268" s="26"/>
      <c r="S268" s="37"/>
      <c r="T268" s="37"/>
      <c r="U268" s="26"/>
      <c r="V268" s="26"/>
      <c r="W268" s="37"/>
      <c r="X268" s="37"/>
      <c r="Y268" s="36"/>
    </row>
    <row r="269" spans="1:25">
      <c r="A269" s="15"/>
      <c r="B269" s="91" t="s">
        <v>750</v>
      </c>
      <c r="C269" s="54" t="s">
        <v>243</v>
      </c>
      <c r="D269" s="54"/>
      <c r="E269" s="29"/>
      <c r="F269" s="29"/>
      <c r="G269" s="54">
        <v>0.5</v>
      </c>
      <c r="H269" s="54"/>
      <c r="I269" s="29"/>
      <c r="J269" s="29"/>
      <c r="K269" s="54" t="s">
        <v>243</v>
      </c>
      <c r="L269" s="54"/>
      <c r="M269" s="29"/>
      <c r="N269" s="29"/>
      <c r="O269" s="54" t="s">
        <v>243</v>
      </c>
      <c r="P269" s="54"/>
      <c r="Q269" s="29"/>
      <c r="R269" s="29"/>
      <c r="S269" s="54" t="s">
        <v>243</v>
      </c>
      <c r="T269" s="54"/>
      <c r="U269" s="29"/>
      <c r="V269" s="29"/>
      <c r="W269" s="54">
        <v>0.5</v>
      </c>
      <c r="X269" s="54"/>
      <c r="Y269" s="29"/>
    </row>
    <row r="270" spans="1:25">
      <c r="A270" s="15"/>
      <c r="B270" s="91"/>
      <c r="C270" s="54"/>
      <c r="D270" s="54"/>
      <c r="E270" s="29"/>
      <c r="F270" s="29"/>
      <c r="G270" s="54"/>
      <c r="H270" s="54"/>
      <c r="I270" s="29"/>
      <c r="J270" s="29"/>
      <c r="K270" s="54"/>
      <c r="L270" s="54"/>
      <c r="M270" s="29"/>
      <c r="N270" s="29"/>
      <c r="O270" s="54"/>
      <c r="P270" s="54"/>
      <c r="Q270" s="29"/>
      <c r="R270" s="29"/>
      <c r="S270" s="54"/>
      <c r="T270" s="54"/>
      <c r="U270" s="29"/>
      <c r="V270" s="29"/>
      <c r="W270" s="54"/>
      <c r="X270" s="54"/>
      <c r="Y270" s="29"/>
    </row>
    <row r="271" spans="1:25">
      <c r="A271" s="15"/>
      <c r="B271" s="39" t="s">
        <v>156</v>
      </c>
      <c r="C271" s="37" t="s">
        <v>243</v>
      </c>
      <c r="D271" s="37"/>
      <c r="E271" s="26"/>
      <c r="F271" s="26"/>
      <c r="G271" s="37" t="s">
        <v>751</v>
      </c>
      <c r="H271" s="37"/>
      <c r="I271" s="36" t="s">
        <v>197</v>
      </c>
      <c r="J271" s="26"/>
      <c r="K271" s="37" t="s">
        <v>243</v>
      </c>
      <c r="L271" s="37"/>
      <c r="M271" s="26"/>
      <c r="N271" s="26"/>
      <c r="O271" s="37" t="s">
        <v>243</v>
      </c>
      <c r="P271" s="37"/>
      <c r="Q271" s="26"/>
      <c r="R271" s="26"/>
      <c r="S271" s="37" t="s">
        <v>243</v>
      </c>
      <c r="T271" s="37"/>
      <c r="U271" s="26"/>
      <c r="V271" s="26"/>
      <c r="W271" s="37" t="s">
        <v>751</v>
      </c>
      <c r="X271" s="37"/>
      <c r="Y271" s="36" t="s">
        <v>197</v>
      </c>
    </row>
    <row r="272" spans="1:25">
      <c r="A272" s="15"/>
      <c r="B272" s="39"/>
      <c r="C272" s="37"/>
      <c r="D272" s="37"/>
      <c r="E272" s="26"/>
      <c r="F272" s="26"/>
      <c r="G272" s="37"/>
      <c r="H272" s="37"/>
      <c r="I272" s="36"/>
      <c r="J272" s="26"/>
      <c r="K272" s="37"/>
      <c r="L272" s="37"/>
      <c r="M272" s="26"/>
      <c r="N272" s="26"/>
      <c r="O272" s="37"/>
      <c r="P272" s="37"/>
      <c r="Q272" s="26"/>
      <c r="R272" s="26"/>
      <c r="S272" s="37"/>
      <c r="T272" s="37"/>
      <c r="U272" s="26"/>
      <c r="V272" s="26"/>
      <c r="W272" s="37"/>
      <c r="X272" s="37"/>
      <c r="Y272" s="36"/>
    </row>
    <row r="273" spans="1:25">
      <c r="A273" s="15"/>
      <c r="B273" s="91" t="s">
        <v>157</v>
      </c>
      <c r="C273" s="54" t="s">
        <v>243</v>
      </c>
      <c r="D273" s="54"/>
      <c r="E273" s="29"/>
      <c r="F273" s="29"/>
      <c r="G273" s="54" t="s">
        <v>752</v>
      </c>
      <c r="H273" s="54"/>
      <c r="I273" s="52" t="s">
        <v>197</v>
      </c>
      <c r="J273" s="29"/>
      <c r="K273" s="54" t="s">
        <v>243</v>
      </c>
      <c r="L273" s="54"/>
      <c r="M273" s="29"/>
      <c r="N273" s="29"/>
      <c r="O273" s="54" t="s">
        <v>243</v>
      </c>
      <c r="P273" s="54"/>
      <c r="Q273" s="29"/>
      <c r="R273" s="29"/>
      <c r="S273" s="54" t="s">
        <v>243</v>
      </c>
      <c r="T273" s="54"/>
      <c r="U273" s="29"/>
      <c r="V273" s="29"/>
      <c r="W273" s="54" t="s">
        <v>752</v>
      </c>
      <c r="X273" s="54"/>
      <c r="Y273" s="52" t="s">
        <v>197</v>
      </c>
    </row>
    <row r="274" spans="1:25" ht="15.75" thickBot="1">
      <c r="A274" s="15"/>
      <c r="B274" s="91"/>
      <c r="C274" s="38"/>
      <c r="D274" s="38"/>
      <c r="E274" s="55"/>
      <c r="F274" s="29"/>
      <c r="G274" s="38"/>
      <c r="H274" s="38"/>
      <c r="I274" s="119"/>
      <c r="J274" s="29"/>
      <c r="K274" s="38"/>
      <c r="L274" s="38"/>
      <c r="M274" s="55"/>
      <c r="N274" s="29"/>
      <c r="O274" s="38"/>
      <c r="P274" s="38"/>
      <c r="Q274" s="55"/>
      <c r="R274" s="29"/>
      <c r="S274" s="38"/>
      <c r="T274" s="38"/>
      <c r="U274" s="55"/>
      <c r="V274" s="29"/>
      <c r="W274" s="38"/>
      <c r="X274" s="38"/>
      <c r="Y274" s="119"/>
    </row>
    <row r="275" spans="1:25">
      <c r="A275" s="15"/>
      <c r="B275" s="149" t="s">
        <v>158</v>
      </c>
      <c r="C275" s="42" t="s">
        <v>243</v>
      </c>
      <c r="D275" s="42"/>
      <c r="E275" s="44"/>
      <c r="F275" s="26"/>
      <c r="G275" s="42" t="s">
        <v>753</v>
      </c>
      <c r="H275" s="42"/>
      <c r="I275" s="40" t="s">
        <v>197</v>
      </c>
      <c r="J275" s="26"/>
      <c r="K275" s="42" t="s">
        <v>243</v>
      </c>
      <c r="L275" s="42"/>
      <c r="M275" s="44"/>
      <c r="N275" s="26"/>
      <c r="O275" s="42" t="s">
        <v>754</v>
      </c>
      <c r="P275" s="42"/>
      <c r="Q275" s="40" t="s">
        <v>197</v>
      </c>
      <c r="R275" s="26"/>
      <c r="S275" s="42" t="s">
        <v>243</v>
      </c>
      <c r="T275" s="42"/>
      <c r="U275" s="44"/>
      <c r="V275" s="26"/>
      <c r="W275" s="42" t="s">
        <v>755</v>
      </c>
      <c r="X275" s="42"/>
      <c r="Y275" s="40" t="s">
        <v>197</v>
      </c>
    </row>
    <row r="276" spans="1:25" ht="15.75" thickBot="1">
      <c r="A276" s="15"/>
      <c r="B276" s="149"/>
      <c r="C276" s="69"/>
      <c r="D276" s="69"/>
      <c r="E276" s="70"/>
      <c r="F276" s="26"/>
      <c r="G276" s="69"/>
      <c r="H276" s="69"/>
      <c r="I276" s="121"/>
      <c r="J276" s="26"/>
      <c r="K276" s="69"/>
      <c r="L276" s="69"/>
      <c r="M276" s="70"/>
      <c r="N276" s="26"/>
      <c r="O276" s="69"/>
      <c r="P276" s="69"/>
      <c r="Q276" s="121"/>
      <c r="R276" s="26"/>
      <c r="S276" s="69"/>
      <c r="T276" s="69"/>
      <c r="U276" s="70"/>
      <c r="V276" s="26"/>
      <c r="W276" s="69"/>
      <c r="X276" s="69"/>
      <c r="Y276" s="121"/>
    </row>
    <row r="277" spans="1:25">
      <c r="A277" s="15"/>
      <c r="B277" s="91" t="s">
        <v>159</v>
      </c>
      <c r="C277" s="32" t="s">
        <v>243</v>
      </c>
      <c r="D277" s="32"/>
      <c r="E277" s="34"/>
      <c r="F277" s="29"/>
      <c r="G277" s="32" t="s">
        <v>243</v>
      </c>
      <c r="H277" s="32"/>
      <c r="I277" s="34"/>
      <c r="J277" s="29"/>
      <c r="K277" s="32" t="s">
        <v>243</v>
      </c>
      <c r="L277" s="32"/>
      <c r="M277" s="34"/>
      <c r="N277" s="29"/>
      <c r="O277" s="32" t="s">
        <v>756</v>
      </c>
      <c r="P277" s="32"/>
      <c r="Q277" s="30" t="s">
        <v>197</v>
      </c>
      <c r="R277" s="29"/>
      <c r="S277" s="32" t="s">
        <v>243</v>
      </c>
      <c r="T277" s="32"/>
      <c r="U277" s="34"/>
      <c r="V277" s="29"/>
      <c r="W277" s="32" t="s">
        <v>756</v>
      </c>
      <c r="X277" s="32"/>
      <c r="Y277" s="30" t="s">
        <v>197</v>
      </c>
    </row>
    <row r="278" spans="1:25" ht="15.75" thickBot="1">
      <c r="A278" s="15"/>
      <c r="B278" s="91"/>
      <c r="C278" s="38"/>
      <c r="D278" s="38"/>
      <c r="E278" s="55"/>
      <c r="F278" s="29"/>
      <c r="G278" s="38"/>
      <c r="H278" s="38"/>
      <c r="I278" s="55"/>
      <c r="J278" s="29"/>
      <c r="K278" s="38"/>
      <c r="L278" s="38"/>
      <c r="M278" s="55"/>
      <c r="N278" s="29"/>
      <c r="O278" s="38"/>
      <c r="P278" s="38"/>
      <c r="Q278" s="119"/>
      <c r="R278" s="29"/>
      <c r="S278" s="38"/>
      <c r="T278" s="38"/>
      <c r="U278" s="55"/>
      <c r="V278" s="29"/>
      <c r="W278" s="38"/>
      <c r="X278" s="38"/>
      <c r="Y278" s="119"/>
    </row>
    <row r="279" spans="1:25">
      <c r="A279" s="15"/>
      <c r="B279" s="149" t="s">
        <v>160</v>
      </c>
      <c r="C279" s="42" t="s">
        <v>243</v>
      </c>
      <c r="D279" s="42"/>
      <c r="E279" s="44"/>
      <c r="F279" s="26"/>
      <c r="G279" s="42" t="s">
        <v>757</v>
      </c>
      <c r="H279" s="42"/>
      <c r="I279" s="40" t="s">
        <v>197</v>
      </c>
      <c r="J279" s="26"/>
      <c r="K279" s="42" t="s">
        <v>243</v>
      </c>
      <c r="L279" s="42"/>
      <c r="M279" s="44"/>
      <c r="N279" s="26"/>
      <c r="O279" s="42" t="s">
        <v>674</v>
      </c>
      <c r="P279" s="42"/>
      <c r="Q279" s="40" t="s">
        <v>197</v>
      </c>
      <c r="R279" s="26"/>
      <c r="S279" s="42" t="s">
        <v>243</v>
      </c>
      <c r="T279" s="42"/>
      <c r="U279" s="44"/>
      <c r="V279" s="26"/>
      <c r="W279" s="42" t="s">
        <v>758</v>
      </c>
      <c r="X279" s="42"/>
      <c r="Y279" s="40" t="s">
        <v>197</v>
      </c>
    </row>
    <row r="280" spans="1:25">
      <c r="A280" s="15"/>
      <c r="B280" s="149"/>
      <c r="C280" s="37"/>
      <c r="D280" s="37"/>
      <c r="E280" s="26"/>
      <c r="F280" s="26"/>
      <c r="G280" s="124"/>
      <c r="H280" s="124"/>
      <c r="I280" s="123"/>
      <c r="J280" s="26"/>
      <c r="K280" s="124"/>
      <c r="L280" s="124"/>
      <c r="M280" s="125"/>
      <c r="N280" s="26"/>
      <c r="O280" s="124"/>
      <c r="P280" s="124"/>
      <c r="Q280" s="123"/>
      <c r="R280" s="26"/>
      <c r="S280" s="124"/>
      <c r="T280" s="124"/>
      <c r="U280" s="125"/>
      <c r="V280" s="26"/>
      <c r="W280" s="124"/>
      <c r="X280" s="124"/>
      <c r="Y280" s="123"/>
    </row>
    <row r="281" spans="1:25">
      <c r="A281" s="15"/>
      <c r="B281" s="102" t="s">
        <v>161</v>
      </c>
      <c r="C281" s="54" t="s">
        <v>243</v>
      </c>
      <c r="D281" s="54"/>
      <c r="E281" s="29"/>
      <c r="F281" s="29"/>
      <c r="G281" s="54">
        <v>359.2</v>
      </c>
      <c r="H281" s="54"/>
      <c r="I281" s="29"/>
      <c r="J281" s="29"/>
      <c r="K281" s="54" t="s">
        <v>243</v>
      </c>
      <c r="L281" s="54"/>
      <c r="M281" s="29"/>
      <c r="N281" s="29"/>
      <c r="O281" s="54">
        <v>61.5</v>
      </c>
      <c r="P281" s="54"/>
      <c r="Q281" s="29"/>
      <c r="R281" s="29"/>
      <c r="S281" s="54" t="s">
        <v>243</v>
      </c>
      <c r="T281" s="54"/>
      <c r="U281" s="29"/>
      <c r="V281" s="29"/>
      <c r="W281" s="54">
        <v>420.7</v>
      </c>
      <c r="X281" s="54"/>
      <c r="Y281" s="29"/>
    </row>
    <row r="282" spans="1:25" ht="15.75" thickBot="1">
      <c r="A282" s="15"/>
      <c r="B282" s="102"/>
      <c r="C282" s="38"/>
      <c r="D282" s="38"/>
      <c r="E282" s="55"/>
      <c r="F282" s="29"/>
      <c r="G282" s="38"/>
      <c r="H282" s="38"/>
      <c r="I282" s="55"/>
      <c r="J282" s="29"/>
      <c r="K282" s="38"/>
      <c r="L282" s="38"/>
      <c r="M282" s="55"/>
      <c r="N282" s="29"/>
      <c r="O282" s="38"/>
      <c r="P282" s="38"/>
      <c r="Q282" s="55"/>
      <c r="R282" s="29"/>
      <c r="S282" s="38"/>
      <c r="T282" s="38"/>
      <c r="U282" s="55"/>
      <c r="V282" s="29"/>
      <c r="W282" s="38"/>
      <c r="X282" s="38"/>
      <c r="Y282" s="55"/>
    </row>
    <row r="283" spans="1:25">
      <c r="A283" s="15"/>
      <c r="B283" s="112" t="s">
        <v>162</v>
      </c>
      <c r="C283" s="40" t="s">
        <v>194</v>
      </c>
      <c r="D283" s="42" t="s">
        <v>243</v>
      </c>
      <c r="E283" s="44"/>
      <c r="F283" s="26"/>
      <c r="G283" s="40" t="s">
        <v>194</v>
      </c>
      <c r="H283" s="42">
        <v>355.8</v>
      </c>
      <c r="I283" s="44"/>
      <c r="J283" s="26"/>
      <c r="K283" s="40" t="s">
        <v>194</v>
      </c>
      <c r="L283" s="42" t="s">
        <v>243</v>
      </c>
      <c r="M283" s="44"/>
      <c r="N283" s="26"/>
      <c r="O283" s="40" t="s">
        <v>194</v>
      </c>
      <c r="P283" s="42">
        <v>26.3</v>
      </c>
      <c r="Q283" s="44"/>
      <c r="R283" s="26"/>
      <c r="S283" s="40" t="s">
        <v>194</v>
      </c>
      <c r="T283" s="42" t="s">
        <v>243</v>
      </c>
      <c r="U283" s="44"/>
      <c r="V283" s="26"/>
      <c r="W283" s="40" t="s">
        <v>194</v>
      </c>
      <c r="X283" s="42">
        <v>382.1</v>
      </c>
      <c r="Y283" s="44"/>
    </row>
    <row r="284" spans="1:25" ht="15.75" thickBot="1">
      <c r="A284" s="15"/>
      <c r="B284" s="112"/>
      <c r="C284" s="41"/>
      <c r="D284" s="43"/>
      <c r="E284" s="45"/>
      <c r="F284" s="26"/>
      <c r="G284" s="41"/>
      <c r="H284" s="43"/>
      <c r="I284" s="45"/>
      <c r="J284" s="26"/>
      <c r="K284" s="41"/>
      <c r="L284" s="43"/>
      <c r="M284" s="45"/>
      <c r="N284" s="26"/>
      <c r="O284" s="41"/>
      <c r="P284" s="43"/>
      <c r="Q284" s="45"/>
      <c r="R284" s="26"/>
      <c r="S284" s="41"/>
      <c r="T284" s="43"/>
      <c r="U284" s="45"/>
      <c r="V284" s="26"/>
      <c r="W284" s="41"/>
      <c r="X284" s="43"/>
      <c r="Y284" s="45"/>
    </row>
    <row r="285" spans="1:25" ht="15.75" thickTop="1">
      <c r="A285" s="15"/>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row>
    <row r="286" spans="1:25">
      <c r="A286" s="15"/>
      <c r="B286" s="49"/>
      <c r="C286" s="49"/>
      <c r="D286" s="49"/>
      <c r="E286" s="49"/>
      <c r="F286" s="49"/>
      <c r="G286" s="49"/>
      <c r="H286" s="49"/>
      <c r="I286" s="49"/>
      <c r="J286" s="49"/>
      <c r="K286" s="49"/>
      <c r="L286" s="49"/>
      <c r="M286" s="49"/>
      <c r="N286" s="49"/>
      <c r="O286" s="49"/>
      <c r="P286" s="49"/>
      <c r="Q286" s="49"/>
      <c r="R286" s="49"/>
      <c r="S286" s="49"/>
      <c r="T286" s="49"/>
      <c r="U286" s="49"/>
      <c r="V286" s="49"/>
      <c r="W286" s="49"/>
      <c r="X286" s="49"/>
      <c r="Y286" s="49"/>
    </row>
    <row r="287" spans="1:25">
      <c r="A287" s="15"/>
      <c r="B287" s="49"/>
      <c r="C287" s="49"/>
      <c r="D287" s="49"/>
      <c r="E287" s="49"/>
      <c r="F287" s="49"/>
      <c r="G287" s="49"/>
      <c r="H287" s="49"/>
      <c r="I287" s="49"/>
      <c r="J287" s="49"/>
      <c r="K287" s="49"/>
      <c r="L287" s="49"/>
      <c r="M287" s="49"/>
      <c r="N287" s="49"/>
      <c r="O287" s="49"/>
      <c r="P287" s="49"/>
      <c r="Q287" s="49"/>
      <c r="R287" s="49"/>
      <c r="S287" s="49"/>
      <c r="T287" s="49"/>
      <c r="U287" s="49"/>
      <c r="V287" s="49"/>
      <c r="W287" s="49"/>
      <c r="X287" s="49"/>
      <c r="Y287" s="49"/>
    </row>
    <row r="288" spans="1:25">
      <c r="A288" s="15"/>
      <c r="B288" s="87"/>
      <c r="C288" s="87"/>
      <c r="D288" s="87"/>
      <c r="E288" s="87"/>
      <c r="F288" s="87"/>
      <c r="G288" s="87"/>
      <c r="H288" s="87"/>
      <c r="I288" s="87"/>
      <c r="J288" s="87"/>
      <c r="K288" s="87"/>
      <c r="L288" s="87"/>
      <c r="M288" s="87"/>
      <c r="N288" s="87"/>
      <c r="O288" s="87"/>
      <c r="P288" s="87"/>
      <c r="Q288" s="87"/>
      <c r="R288" s="87"/>
      <c r="S288" s="87"/>
      <c r="T288" s="87"/>
      <c r="U288" s="87"/>
      <c r="V288" s="87"/>
      <c r="W288" s="87"/>
      <c r="X288" s="87"/>
      <c r="Y288" s="87"/>
    </row>
    <row r="289" spans="1:25">
      <c r="A289" s="15"/>
      <c r="B289" s="151" t="s">
        <v>735</v>
      </c>
      <c r="C289" s="151"/>
      <c r="D289" s="151"/>
      <c r="E289" s="151"/>
      <c r="F289" s="151"/>
      <c r="G289" s="151"/>
      <c r="H289" s="151"/>
      <c r="I289" s="151"/>
      <c r="J289" s="151"/>
      <c r="K289" s="151"/>
      <c r="L289" s="151"/>
      <c r="M289" s="151"/>
      <c r="N289" s="151"/>
      <c r="O289" s="151"/>
      <c r="P289" s="151"/>
      <c r="Q289" s="151"/>
      <c r="R289" s="151"/>
      <c r="S289" s="151"/>
      <c r="T289" s="151"/>
      <c r="U289" s="151"/>
      <c r="V289" s="151"/>
      <c r="W289" s="151"/>
      <c r="X289" s="151"/>
      <c r="Y289" s="151"/>
    </row>
    <row r="290" spans="1:25">
      <c r="A290" s="15"/>
      <c r="B290" s="151" t="s">
        <v>693</v>
      </c>
      <c r="C290" s="151"/>
      <c r="D290" s="151"/>
      <c r="E290" s="151"/>
      <c r="F290" s="151"/>
      <c r="G290" s="151"/>
      <c r="H290" s="151"/>
      <c r="I290" s="151"/>
      <c r="J290" s="151"/>
      <c r="K290" s="151"/>
      <c r="L290" s="151"/>
      <c r="M290" s="151"/>
      <c r="N290" s="151"/>
      <c r="O290" s="151"/>
      <c r="P290" s="151"/>
      <c r="Q290" s="151"/>
      <c r="R290" s="151"/>
      <c r="S290" s="151"/>
      <c r="T290" s="151"/>
      <c r="U290" s="151"/>
      <c r="V290" s="151"/>
      <c r="W290" s="151"/>
      <c r="X290" s="151"/>
      <c r="Y290" s="151"/>
    </row>
    <row r="291" spans="1:25">
      <c r="A291" s="15"/>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row>
    <row r="292" spans="1:25">
      <c r="A292" s="15"/>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row>
    <row r="293" spans="1:25">
      <c r="A293" s="15"/>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c r="A294" s="15"/>
      <c r="B294" s="65"/>
      <c r="C294" s="27" t="s">
        <v>664</v>
      </c>
      <c r="D294" s="27"/>
      <c r="E294" s="27"/>
      <c r="F294" s="26"/>
      <c r="G294" s="27" t="s">
        <v>665</v>
      </c>
      <c r="H294" s="27"/>
      <c r="I294" s="27"/>
      <c r="J294" s="26"/>
      <c r="K294" s="27" t="s">
        <v>666</v>
      </c>
      <c r="L294" s="27"/>
      <c r="M294" s="27"/>
      <c r="N294" s="26"/>
      <c r="O294" s="27" t="s">
        <v>668</v>
      </c>
      <c r="P294" s="27"/>
      <c r="Q294" s="27"/>
      <c r="R294" s="26"/>
      <c r="S294" s="27" t="s">
        <v>669</v>
      </c>
      <c r="T294" s="27"/>
      <c r="U294" s="27"/>
      <c r="V294" s="26"/>
      <c r="W294" s="27" t="s">
        <v>254</v>
      </c>
      <c r="X294" s="27"/>
      <c r="Y294" s="27"/>
    </row>
    <row r="295" spans="1:25" ht="15.75" thickBot="1">
      <c r="A295" s="15"/>
      <c r="B295" s="65"/>
      <c r="C295" s="28"/>
      <c r="D295" s="28"/>
      <c r="E295" s="28"/>
      <c r="F295" s="26"/>
      <c r="G295" s="28"/>
      <c r="H295" s="28"/>
      <c r="I295" s="28"/>
      <c r="J295" s="26"/>
      <c r="K295" s="28" t="s">
        <v>667</v>
      </c>
      <c r="L295" s="28"/>
      <c r="M295" s="28"/>
      <c r="N295" s="26"/>
      <c r="O295" s="28" t="s">
        <v>667</v>
      </c>
      <c r="P295" s="28"/>
      <c r="Q295" s="28"/>
      <c r="R295" s="26"/>
      <c r="S295" s="28" t="s">
        <v>670</v>
      </c>
      <c r="T295" s="28"/>
      <c r="U295" s="28"/>
      <c r="V295" s="26"/>
      <c r="W295" s="28"/>
      <c r="X295" s="28"/>
      <c r="Y295" s="28"/>
    </row>
    <row r="296" spans="1:25">
      <c r="A296" s="15"/>
      <c r="B296" s="148" t="s">
        <v>122</v>
      </c>
      <c r="C296" s="96"/>
      <c r="D296" s="96"/>
      <c r="E296" s="34"/>
      <c r="F296" s="29"/>
      <c r="G296" s="96"/>
      <c r="H296" s="96"/>
      <c r="I296" s="34"/>
      <c r="J296" s="29"/>
      <c r="K296" s="96"/>
      <c r="L296" s="96"/>
      <c r="M296" s="34"/>
      <c r="N296" s="29"/>
      <c r="O296" s="96"/>
      <c r="P296" s="96"/>
      <c r="Q296" s="34"/>
      <c r="R296" s="29"/>
      <c r="S296" s="96"/>
      <c r="T296" s="96"/>
      <c r="U296" s="34"/>
      <c r="V296" s="29"/>
      <c r="W296" s="96"/>
      <c r="X296" s="96"/>
      <c r="Y296" s="34"/>
    </row>
    <row r="297" spans="1:25">
      <c r="A297" s="15"/>
      <c r="B297" s="148"/>
      <c r="C297" s="95"/>
      <c r="D297" s="95"/>
      <c r="E297" s="29"/>
      <c r="F297" s="29"/>
      <c r="G297" s="95"/>
      <c r="H297" s="95"/>
      <c r="I297" s="29"/>
      <c r="J297" s="29"/>
      <c r="K297" s="95"/>
      <c r="L297" s="95"/>
      <c r="M297" s="29"/>
      <c r="N297" s="29"/>
      <c r="O297" s="95"/>
      <c r="P297" s="95"/>
      <c r="Q297" s="29"/>
      <c r="R297" s="29"/>
      <c r="S297" s="95"/>
      <c r="T297" s="95"/>
      <c r="U297" s="29"/>
      <c r="V297" s="29"/>
      <c r="W297" s="95"/>
      <c r="X297" s="95"/>
      <c r="Y297" s="29"/>
    </row>
    <row r="298" spans="1:25">
      <c r="A298" s="15"/>
      <c r="B298" s="149" t="s">
        <v>145</v>
      </c>
      <c r="C298" s="36" t="s">
        <v>194</v>
      </c>
      <c r="D298" s="37">
        <v>81.2</v>
      </c>
      <c r="E298" s="26"/>
      <c r="F298" s="26"/>
      <c r="G298" s="36" t="s">
        <v>194</v>
      </c>
      <c r="H298" s="37" t="s">
        <v>759</v>
      </c>
      <c r="I298" s="36" t="s">
        <v>197</v>
      </c>
      <c r="J298" s="26"/>
      <c r="K298" s="36" t="s">
        <v>194</v>
      </c>
      <c r="L298" s="37">
        <v>2.5</v>
      </c>
      <c r="M298" s="26"/>
      <c r="N298" s="26"/>
      <c r="O298" s="36" t="s">
        <v>194</v>
      </c>
      <c r="P298" s="37" t="s">
        <v>760</v>
      </c>
      <c r="Q298" s="36" t="s">
        <v>197</v>
      </c>
      <c r="R298" s="26"/>
      <c r="S298" s="36" t="s">
        <v>194</v>
      </c>
      <c r="T298" s="37" t="s">
        <v>761</v>
      </c>
      <c r="U298" s="36" t="s">
        <v>197</v>
      </c>
      <c r="V298" s="26"/>
      <c r="W298" s="36" t="s">
        <v>194</v>
      </c>
      <c r="X298" s="37" t="s">
        <v>762</v>
      </c>
      <c r="Y298" s="36" t="s">
        <v>197</v>
      </c>
    </row>
    <row r="299" spans="1:25" ht="15.75" thickBot="1">
      <c r="A299" s="15"/>
      <c r="B299" s="149"/>
      <c r="C299" s="121"/>
      <c r="D299" s="69"/>
      <c r="E299" s="70"/>
      <c r="F299" s="26"/>
      <c r="G299" s="121"/>
      <c r="H299" s="69"/>
      <c r="I299" s="121"/>
      <c r="J299" s="26"/>
      <c r="K299" s="121"/>
      <c r="L299" s="69"/>
      <c r="M299" s="70"/>
      <c r="N299" s="26"/>
      <c r="O299" s="121"/>
      <c r="P299" s="69"/>
      <c r="Q299" s="121"/>
      <c r="R299" s="26"/>
      <c r="S299" s="121"/>
      <c r="T299" s="69"/>
      <c r="U299" s="121"/>
      <c r="V299" s="26"/>
      <c r="W299" s="121"/>
      <c r="X299" s="69"/>
      <c r="Y299" s="121"/>
    </row>
    <row r="300" spans="1:25">
      <c r="A300" s="15"/>
      <c r="B300" s="148" t="s">
        <v>146</v>
      </c>
      <c r="C300" s="98"/>
      <c r="D300" s="98"/>
      <c r="E300" s="34"/>
      <c r="F300" s="29"/>
      <c r="G300" s="98"/>
      <c r="H300" s="98"/>
      <c r="I300" s="34"/>
      <c r="J300" s="29"/>
      <c r="K300" s="98"/>
      <c r="L300" s="98"/>
      <c r="M300" s="34"/>
      <c r="N300" s="29"/>
      <c r="O300" s="98"/>
      <c r="P300" s="98"/>
      <c r="Q300" s="34"/>
      <c r="R300" s="29"/>
      <c r="S300" s="98"/>
      <c r="T300" s="98"/>
      <c r="U300" s="34"/>
      <c r="V300" s="29"/>
      <c r="W300" s="98"/>
      <c r="X300" s="98"/>
      <c r="Y300" s="34"/>
    </row>
    <row r="301" spans="1:25">
      <c r="A301" s="15"/>
      <c r="B301" s="148"/>
      <c r="C301" s="97"/>
      <c r="D301" s="97"/>
      <c r="E301" s="29"/>
      <c r="F301" s="29"/>
      <c r="G301" s="97"/>
      <c r="H301" s="97"/>
      <c r="I301" s="29"/>
      <c r="J301" s="29"/>
      <c r="K301" s="97"/>
      <c r="L301" s="97"/>
      <c r="M301" s="29"/>
      <c r="N301" s="29"/>
      <c r="O301" s="97"/>
      <c r="P301" s="97"/>
      <c r="Q301" s="29"/>
      <c r="R301" s="29"/>
      <c r="S301" s="97"/>
      <c r="T301" s="97"/>
      <c r="U301" s="29"/>
      <c r="V301" s="29"/>
      <c r="W301" s="97"/>
      <c r="X301" s="97"/>
      <c r="Y301" s="29"/>
    </row>
    <row r="302" spans="1:25">
      <c r="A302" s="15"/>
      <c r="B302" s="39" t="s">
        <v>147</v>
      </c>
      <c r="C302" s="37" t="s">
        <v>243</v>
      </c>
      <c r="D302" s="37"/>
      <c r="E302" s="26"/>
      <c r="F302" s="26"/>
      <c r="G302" s="37" t="s">
        <v>763</v>
      </c>
      <c r="H302" s="37"/>
      <c r="I302" s="36" t="s">
        <v>197</v>
      </c>
      <c r="J302" s="26"/>
      <c r="K302" s="37" t="s">
        <v>756</v>
      </c>
      <c r="L302" s="37"/>
      <c r="M302" s="36" t="s">
        <v>197</v>
      </c>
      <c r="N302" s="26"/>
      <c r="O302" s="37" t="s">
        <v>764</v>
      </c>
      <c r="P302" s="37"/>
      <c r="Q302" s="36" t="s">
        <v>197</v>
      </c>
      <c r="R302" s="26"/>
      <c r="S302" s="37" t="s">
        <v>243</v>
      </c>
      <c r="T302" s="37"/>
      <c r="U302" s="26"/>
      <c r="V302" s="26"/>
      <c r="W302" s="37" t="s">
        <v>765</v>
      </c>
      <c r="X302" s="37"/>
      <c r="Y302" s="36" t="s">
        <v>197</v>
      </c>
    </row>
    <row r="303" spans="1:25">
      <c r="A303" s="15"/>
      <c r="B303" s="39"/>
      <c r="C303" s="37"/>
      <c r="D303" s="37"/>
      <c r="E303" s="26"/>
      <c r="F303" s="26"/>
      <c r="G303" s="37"/>
      <c r="H303" s="37"/>
      <c r="I303" s="36"/>
      <c r="J303" s="26"/>
      <c r="K303" s="37"/>
      <c r="L303" s="37"/>
      <c r="M303" s="36"/>
      <c r="N303" s="26"/>
      <c r="O303" s="37"/>
      <c r="P303" s="37"/>
      <c r="Q303" s="36"/>
      <c r="R303" s="26"/>
      <c r="S303" s="37"/>
      <c r="T303" s="37"/>
      <c r="U303" s="26"/>
      <c r="V303" s="26"/>
      <c r="W303" s="37"/>
      <c r="X303" s="37"/>
      <c r="Y303" s="36"/>
    </row>
    <row r="304" spans="1:25">
      <c r="A304" s="15"/>
      <c r="B304" s="91" t="s">
        <v>766</v>
      </c>
      <c r="C304" s="54" t="s">
        <v>243</v>
      </c>
      <c r="D304" s="54"/>
      <c r="E304" s="29"/>
      <c r="F304" s="29"/>
      <c r="G304" s="54" t="s">
        <v>760</v>
      </c>
      <c r="H304" s="54"/>
      <c r="I304" s="52" t="s">
        <v>197</v>
      </c>
      <c r="J304" s="29"/>
      <c r="K304" s="54" t="s">
        <v>243</v>
      </c>
      <c r="L304" s="54"/>
      <c r="M304" s="29"/>
      <c r="N304" s="29"/>
      <c r="O304" s="54" t="s">
        <v>243</v>
      </c>
      <c r="P304" s="54"/>
      <c r="Q304" s="29"/>
      <c r="R304" s="29"/>
      <c r="S304" s="54" t="s">
        <v>243</v>
      </c>
      <c r="T304" s="54"/>
      <c r="U304" s="29"/>
      <c r="V304" s="29"/>
      <c r="W304" s="54" t="s">
        <v>760</v>
      </c>
      <c r="X304" s="54"/>
      <c r="Y304" s="52" t="s">
        <v>197</v>
      </c>
    </row>
    <row r="305" spans="1:25">
      <c r="A305" s="15"/>
      <c r="B305" s="91"/>
      <c r="C305" s="54"/>
      <c r="D305" s="54"/>
      <c r="E305" s="29"/>
      <c r="F305" s="29"/>
      <c r="G305" s="54"/>
      <c r="H305" s="54"/>
      <c r="I305" s="52"/>
      <c r="J305" s="29"/>
      <c r="K305" s="54"/>
      <c r="L305" s="54"/>
      <c r="M305" s="29"/>
      <c r="N305" s="29"/>
      <c r="O305" s="54"/>
      <c r="P305" s="54"/>
      <c r="Q305" s="29"/>
      <c r="R305" s="29"/>
      <c r="S305" s="54"/>
      <c r="T305" s="54"/>
      <c r="U305" s="29"/>
      <c r="V305" s="29"/>
      <c r="W305" s="54"/>
      <c r="X305" s="54"/>
      <c r="Y305" s="52"/>
    </row>
    <row r="306" spans="1:25">
      <c r="A306" s="15"/>
      <c r="B306" s="39" t="s">
        <v>767</v>
      </c>
      <c r="C306" s="37" t="s">
        <v>243</v>
      </c>
      <c r="D306" s="37"/>
      <c r="E306" s="26"/>
      <c r="F306" s="26"/>
      <c r="G306" s="37">
        <v>0.1</v>
      </c>
      <c r="H306" s="37"/>
      <c r="I306" s="26"/>
      <c r="J306" s="26"/>
      <c r="K306" s="37" t="s">
        <v>243</v>
      </c>
      <c r="L306" s="37"/>
      <c r="M306" s="26"/>
      <c r="N306" s="26"/>
      <c r="O306" s="37" t="s">
        <v>243</v>
      </c>
      <c r="P306" s="37"/>
      <c r="Q306" s="26"/>
      <c r="R306" s="26"/>
      <c r="S306" s="37" t="s">
        <v>243</v>
      </c>
      <c r="T306" s="37"/>
      <c r="U306" s="26"/>
      <c r="V306" s="26"/>
      <c r="W306" s="37">
        <v>0.1</v>
      </c>
      <c r="X306" s="37"/>
      <c r="Y306" s="26"/>
    </row>
    <row r="307" spans="1:25">
      <c r="A307" s="15"/>
      <c r="B307" s="39"/>
      <c r="C307" s="37"/>
      <c r="D307" s="37"/>
      <c r="E307" s="26"/>
      <c r="F307" s="26"/>
      <c r="G307" s="37"/>
      <c r="H307" s="37"/>
      <c r="I307" s="26"/>
      <c r="J307" s="26"/>
      <c r="K307" s="37"/>
      <c r="L307" s="37"/>
      <c r="M307" s="26"/>
      <c r="N307" s="26"/>
      <c r="O307" s="37"/>
      <c r="P307" s="37"/>
      <c r="Q307" s="26"/>
      <c r="R307" s="26"/>
      <c r="S307" s="37"/>
      <c r="T307" s="37"/>
      <c r="U307" s="26"/>
      <c r="V307" s="26"/>
      <c r="W307" s="37"/>
      <c r="X307" s="37"/>
      <c r="Y307" s="26"/>
    </row>
    <row r="308" spans="1:25">
      <c r="A308" s="15"/>
      <c r="B308" s="91" t="s">
        <v>150</v>
      </c>
      <c r="C308" s="54" t="s">
        <v>243</v>
      </c>
      <c r="D308" s="54"/>
      <c r="E308" s="29"/>
      <c r="F308" s="29"/>
      <c r="G308" s="54" t="s">
        <v>243</v>
      </c>
      <c r="H308" s="54"/>
      <c r="I308" s="29"/>
      <c r="J308" s="29"/>
      <c r="K308" s="54" t="s">
        <v>243</v>
      </c>
      <c r="L308" s="54"/>
      <c r="M308" s="29"/>
      <c r="N308" s="29"/>
      <c r="O308" s="54">
        <v>2.1</v>
      </c>
      <c r="P308" s="54"/>
      <c r="Q308" s="29"/>
      <c r="R308" s="29"/>
      <c r="S308" s="54" t="s">
        <v>243</v>
      </c>
      <c r="T308" s="54"/>
      <c r="U308" s="29"/>
      <c r="V308" s="29"/>
      <c r="W308" s="54">
        <v>2.1</v>
      </c>
      <c r="X308" s="54"/>
      <c r="Y308" s="29"/>
    </row>
    <row r="309" spans="1:25">
      <c r="A309" s="15"/>
      <c r="B309" s="91"/>
      <c r="C309" s="54"/>
      <c r="D309" s="54"/>
      <c r="E309" s="29"/>
      <c r="F309" s="29"/>
      <c r="G309" s="54"/>
      <c r="H309" s="54"/>
      <c r="I309" s="29"/>
      <c r="J309" s="29"/>
      <c r="K309" s="54"/>
      <c r="L309" s="54"/>
      <c r="M309" s="29"/>
      <c r="N309" s="29"/>
      <c r="O309" s="54"/>
      <c r="P309" s="54"/>
      <c r="Q309" s="29"/>
      <c r="R309" s="29"/>
      <c r="S309" s="54"/>
      <c r="T309" s="54"/>
      <c r="U309" s="29"/>
      <c r="V309" s="29"/>
      <c r="W309" s="54"/>
      <c r="X309" s="54"/>
      <c r="Y309" s="29"/>
    </row>
    <row r="310" spans="1:25">
      <c r="A310" s="15"/>
      <c r="B310" s="39" t="s">
        <v>716</v>
      </c>
      <c r="C310" s="37" t="s">
        <v>761</v>
      </c>
      <c r="D310" s="37"/>
      <c r="E310" s="36" t="s">
        <v>197</v>
      </c>
      <c r="F310" s="26"/>
      <c r="G310" s="37" t="s">
        <v>243</v>
      </c>
      <c r="H310" s="37"/>
      <c r="I310" s="26"/>
      <c r="J310" s="26"/>
      <c r="K310" s="37" t="s">
        <v>243</v>
      </c>
      <c r="L310" s="37"/>
      <c r="M310" s="26"/>
      <c r="N310" s="26"/>
      <c r="O310" s="37" t="s">
        <v>243</v>
      </c>
      <c r="P310" s="37"/>
      <c r="Q310" s="26"/>
      <c r="R310" s="26"/>
      <c r="S310" s="37">
        <v>81.2</v>
      </c>
      <c r="T310" s="37"/>
      <c r="U310" s="26"/>
      <c r="V310" s="26"/>
      <c r="W310" s="37" t="s">
        <v>243</v>
      </c>
      <c r="X310" s="37"/>
      <c r="Y310" s="26"/>
    </row>
    <row r="311" spans="1:25">
      <c r="A311" s="15"/>
      <c r="B311" s="39"/>
      <c r="C311" s="37"/>
      <c r="D311" s="37"/>
      <c r="E311" s="36"/>
      <c r="F311" s="26"/>
      <c r="G311" s="37"/>
      <c r="H311" s="37"/>
      <c r="I311" s="26"/>
      <c r="J311" s="26"/>
      <c r="K311" s="37"/>
      <c r="L311" s="37"/>
      <c r="M311" s="26"/>
      <c r="N311" s="26"/>
      <c r="O311" s="37"/>
      <c r="P311" s="37"/>
      <c r="Q311" s="26"/>
      <c r="R311" s="26"/>
      <c r="S311" s="37"/>
      <c r="T311" s="37"/>
      <c r="U311" s="26"/>
      <c r="V311" s="26"/>
      <c r="W311" s="37"/>
      <c r="X311" s="37"/>
      <c r="Y311" s="26"/>
    </row>
    <row r="312" spans="1:25">
      <c r="A312" s="15"/>
      <c r="B312" s="91" t="s">
        <v>144</v>
      </c>
      <c r="C312" s="54" t="s">
        <v>243</v>
      </c>
      <c r="D312" s="54"/>
      <c r="E312" s="29"/>
      <c r="F312" s="29"/>
      <c r="G312" s="54">
        <v>3.4</v>
      </c>
      <c r="H312" s="54"/>
      <c r="I312" s="29"/>
      <c r="J312" s="29"/>
      <c r="K312" s="54" t="s">
        <v>243</v>
      </c>
      <c r="L312" s="54"/>
      <c r="M312" s="29"/>
      <c r="N312" s="29"/>
      <c r="O312" s="54" t="s">
        <v>757</v>
      </c>
      <c r="P312" s="54"/>
      <c r="Q312" s="52" t="s">
        <v>197</v>
      </c>
      <c r="R312" s="29"/>
      <c r="S312" s="54" t="s">
        <v>243</v>
      </c>
      <c r="T312" s="54"/>
      <c r="U312" s="29"/>
      <c r="V312" s="29"/>
      <c r="W312" s="54" t="s">
        <v>243</v>
      </c>
      <c r="X312" s="54"/>
      <c r="Y312" s="29"/>
    </row>
    <row r="313" spans="1:25" ht="15.75" thickBot="1">
      <c r="A313" s="15"/>
      <c r="B313" s="91"/>
      <c r="C313" s="38"/>
      <c r="D313" s="38"/>
      <c r="E313" s="55"/>
      <c r="F313" s="29"/>
      <c r="G313" s="38"/>
      <c r="H313" s="38"/>
      <c r="I313" s="55"/>
      <c r="J313" s="29"/>
      <c r="K313" s="38"/>
      <c r="L313" s="38"/>
      <c r="M313" s="55"/>
      <c r="N313" s="29"/>
      <c r="O313" s="38"/>
      <c r="P313" s="38"/>
      <c r="Q313" s="119"/>
      <c r="R313" s="29"/>
      <c r="S313" s="38"/>
      <c r="T313" s="38"/>
      <c r="U313" s="55"/>
      <c r="V313" s="29"/>
      <c r="W313" s="38"/>
      <c r="X313" s="38"/>
      <c r="Y313" s="55"/>
    </row>
    <row r="314" spans="1:25">
      <c r="A314" s="15"/>
      <c r="B314" s="149" t="s">
        <v>741</v>
      </c>
      <c r="C314" s="42" t="s">
        <v>761</v>
      </c>
      <c r="D314" s="42"/>
      <c r="E314" s="40" t="s">
        <v>197</v>
      </c>
      <c r="F314" s="26"/>
      <c r="G314" s="42" t="s">
        <v>768</v>
      </c>
      <c r="H314" s="42"/>
      <c r="I314" s="40" t="s">
        <v>197</v>
      </c>
      <c r="J314" s="26"/>
      <c r="K314" s="42" t="s">
        <v>756</v>
      </c>
      <c r="L314" s="42"/>
      <c r="M314" s="40" t="s">
        <v>197</v>
      </c>
      <c r="N314" s="26"/>
      <c r="O314" s="42" t="s">
        <v>769</v>
      </c>
      <c r="P314" s="42"/>
      <c r="Q314" s="40" t="s">
        <v>197</v>
      </c>
      <c r="R314" s="26"/>
      <c r="S314" s="42">
        <v>81.2</v>
      </c>
      <c r="T314" s="42"/>
      <c r="U314" s="44"/>
      <c r="V314" s="26"/>
      <c r="W314" s="42" t="s">
        <v>770</v>
      </c>
      <c r="X314" s="42"/>
      <c r="Y314" s="40" t="s">
        <v>197</v>
      </c>
    </row>
    <row r="315" spans="1:25" ht="15.75" thickBot="1">
      <c r="A315" s="15"/>
      <c r="B315" s="149"/>
      <c r="C315" s="69"/>
      <c r="D315" s="69"/>
      <c r="E315" s="121"/>
      <c r="F315" s="26"/>
      <c r="G315" s="69"/>
      <c r="H315" s="69"/>
      <c r="I315" s="121"/>
      <c r="J315" s="26"/>
      <c r="K315" s="69"/>
      <c r="L315" s="69"/>
      <c r="M315" s="121"/>
      <c r="N315" s="26"/>
      <c r="O315" s="69"/>
      <c r="P315" s="69"/>
      <c r="Q315" s="121"/>
      <c r="R315" s="26"/>
      <c r="S315" s="69"/>
      <c r="T315" s="69"/>
      <c r="U315" s="70"/>
      <c r="V315" s="26"/>
      <c r="W315" s="69"/>
      <c r="X315" s="69"/>
      <c r="Y315" s="121"/>
    </row>
    <row r="316" spans="1:25">
      <c r="A316" s="15"/>
      <c r="B316" s="148" t="s">
        <v>152</v>
      </c>
      <c r="C316" s="98"/>
      <c r="D316" s="98"/>
      <c r="E316" s="34"/>
      <c r="F316" s="29"/>
      <c r="G316" s="98"/>
      <c r="H316" s="98"/>
      <c r="I316" s="34"/>
      <c r="J316" s="29"/>
      <c r="K316" s="98"/>
      <c r="L316" s="98"/>
      <c r="M316" s="34"/>
      <c r="N316" s="29"/>
      <c r="O316" s="98"/>
      <c r="P316" s="98"/>
      <c r="Q316" s="34"/>
      <c r="R316" s="29"/>
      <c r="S316" s="98"/>
      <c r="T316" s="98"/>
      <c r="U316" s="34"/>
      <c r="V316" s="29"/>
      <c r="W316" s="98"/>
      <c r="X316" s="98"/>
      <c r="Y316" s="34"/>
    </row>
    <row r="317" spans="1:25">
      <c r="A317" s="15"/>
      <c r="B317" s="148"/>
      <c r="C317" s="97"/>
      <c r="D317" s="97"/>
      <c r="E317" s="29"/>
      <c r="F317" s="29"/>
      <c r="G317" s="97"/>
      <c r="H317" s="97"/>
      <c r="I317" s="29"/>
      <c r="J317" s="29"/>
      <c r="K317" s="97"/>
      <c r="L317" s="97"/>
      <c r="M317" s="29"/>
      <c r="N317" s="29"/>
      <c r="O317" s="97"/>
      <c r="P317" s="97"/>
      <c r="Q317" s="29"/>
      <c r="R317" s="29"/>
      <c r="S317" s="97"/>
      <c r="T317" s="97"/>
      <c r="U317" s="29"/>
      <c r="V317" s="29"/>
      <c r="W317" s="97"/>
      <c r="X317" s="97"/>
      <c r="Y317" s="29"/>
    </row>
    <row r="318" spans="1:25">
      <c r="A318" s="15"/>
      <c r="B318" s="39" t="s">
        <v>154</v>
      </c>
      <c r="C318" s="37" t="s">
        <v>243</v>
      </c>
      <c r="D318" s="37"/>
      <c r="E318" s="26"/>
      <c r="F318" s="26"/>
      <c r="G318" s="37" t="s">
        <v>364</v>
      </c>
      <c r="H318" s="37"/>
      <c r="I318" s="36" t="s">
        <v>197</v>
      </c>
      <c r="J318" s="26"/>
      <c r="K318" s="37" t="s">
        <v>243</v>
      </c>
      <c r="L318" s="37"/>
      <c r="M318" s="26"/>
      <c r="N318" s="26"/>
      <c r="O318" s="37" t="s">
        <v>745</v>
      </c>
      <c r="P318" s="37"/>
      <c r="Q318" s="36" t="s">
        <v>197</v>
      </c>
      <c r="R318" s="26"/>
      <c r="S318" s="37" t="s">
        <v>243</v>
      </c>
      <c r="T318" s="37"/>
      <c r="U318" s="26"/>
      <c r="V318" s="26"/>
      <c r="W318" s="37" t="s">
        <v>676</v>
      </c>
      <c r="X318" s="37"/>
      <c r="Y318" s="36" t="s">
        <v>197</v>
      </c>
    </row>
    <row r="319" spans="1:25" ht="15.75" thickBot="1">
      <c r="A319" s="15"/>
      <c r="B319" s="39"/>
      <c r="C319" s="69"/>
      <c r="D319" s="69"/>
      <c r="E319" s="70"/>
      <c r="F319" s="26"/>
      <c r="G319" s="69"/>
      <c r="H319" s="69"/>
      <c r="I319" s="121"/>
      <c r="J319" s="26"/>
      <c r="K319" s="69"/>
      <c r="L319" s="69"/>
      <c r="M319" s="70"/>
      <c r="N319" s="26"/>
      <c r="O319" s="69"/>
      <c r="P319" s="69"/>
      <c r="Q319" s="121"/>
      <c r="R319" s="26"/>
      <c r="S319" s="69"/>
      <c r="T319" s="69"/>
      <c r="U319" s="70"/>
      <c r="V319" s="26"/>
      <c r="W319" s="69"/>
      <c r="X319" s="69"/>
      <c r="Y319" s="121"/>
    </row>
    <row r="320" spans="1:25">
      <c r="A320" s="15"/>
      <c r="B320" s="92" t="s">
        <v>771</v>
      </c>
      <c r="C320" s="32" t="s">
        <v>243</v>
      </c>
      <c r="D320" s="32"/>
      <c r="E320" s="34"/>
      <c r="F320" s="29"/>
      <c r="G320" s="32" t="s">
        <v>364</v>
      </c>
      <c r="H320" s="32"/>
      <c r="I320" s="30" t="s">
        <v>197</v>
      </c>
      <c r="J320" s="29"/>
      <c r="K320" s="32" t="s">
        <v>243</v>
      </c>
      <c r="L320" s="32"/>
      <c r="M320" s="34"/>
      <c r="N320" s="29"/>
      <c r="O320" s="32" t="s">
        <v>745</v>
      </c>
      <c r="P320" s="32"/>
      <c r="Q320" s="30" t="s">
        <v>197</v>
      </c>
      <c r="R320" s="29"/>
      <c r="S320" s="32" t="s">
        <v>243</v>
      </c>
      <c r="T320" s="32"/>
      <c r="U320" s="34"/>
      <c r="V320" s="29"/>
      <c r="W320" s="32" t="s">
        <v>676</v>
      </c>
      <c r="X320" s="32"/>
      <c r="Y320" s="30" t="s">
        <v>197</v>
      </c>
    </row>
    <row r="321" spans="1:25" ht="15.75" thickBot="1">
      <c r="A321" s="15"/>
      <c r="B321" s="92"/>
      <c r="C321" s="38"/>
      <c r="D321" s="38"/>
      <c r="E321" s="55"/>
      <c r="F321" s="29"/>
      <c r="G321" s="38"/>
      <c r="H321" s="38"/>
      <c r="I321" s="119"/>
      <c r="J321" s="29"/>
      <c r="K321" s="38"/>
      <c r="L321" s="38"/>
      <c r="M321" s="55"/>
      <c r="N321" s="29"/>
      <c r="O321" s="38"/>
      <c r="P321" s="38"/>
      <c r="Q321" s="119"/>
      <c r="R321" s="29"/>
      <c r="S321" s="38"/>
      <c r="T321" s="38"/>
      <c r="U321" s="55"/>
      <c r="V321" s="29"/>
      <c r="W321" s="38"/>
      <c r="X321" s="38"/>
      <c r="Y321" s="119"/>
    </row>
    <row r="322" spans="1:25">
      <c r="A322" s="15"/>
      <c r="B322" s="39" t="s">
        <v>159</v>
      </c>
      <c r="C322" s="42" t="s">
        <v>243</v>
      </c>
      <c r="D322" s="42"/>
      <c r="E322" s="44"/>
      <c r="F322" s="26"/>
      <c r="G322" s="42" t="s">
        <v>243</v>
      </c>
      <c r="H322" s="42"/>
      <c r="I322" s="44"/>
      <c r="J322" s="26"/>
      <c r="K322" s="42" t="s">
        <v>243</v>
      </c>
      <c r="L322" s="42"/>
      <c r="M322" s="44"/>
      <c r="N322" s="26"/>
      <c r="O322" s="42" t="s">
        <v>233</v>
      </c>
      <c r="P322" s="42"/>
      <c r="Q322" s="40" t="s">
        <v>197</v>
      </c>
      <c r="R322" s="26"/>
      <c r="S322" s="42" t="s">
        <v>243</v>
      </c>
      <c r="T322" s="42"/>
      <c r="U322" s="44"/>
      <c r="V322" s="26"/>
      <c r="W322" s="42" t="s">
        <v>233</v>
      </c>
      <c r="X322" s="42"/>
      <c r="Y322" s="40" t="s">
        <v>197</v>
      </c>
    </row>
    <row r="323" spans="1:25" ht="15.75" thickBot="1">
      <c r="A323" s="15"/>
      <c r="B323" s="39"/>
      <c r="C323" s="69"/>
      <c r="D323" s="69"/>
      <c r="E323" s="70"/>
      <c r="F323" s="26"/>
      <c r="G323" s="69"/>
      <c r="H323" s="69"/>
      <c r="I323" s="70"/>
      <c r="J323" s="26"/>
      <c r="K323" s="69"/>
      <c r="L323" s="69"/>
      <c r="M323" s="70"/>
      <c r="N323" s="26"/>
      <c r="O323" s="69"/>
      <c r="P323" s="69"/>
      <c r="Q323" s="121"/>
      <c r="R323" s="26"/>
      <c r="S323" s="69"/>
      <c r="T323" s="69"/>
      <c r="U323" s="70"/>
      <c r="V323" s="26"/>
      <c r="W323" s="69"/>
      <c r="X323" s="69"/>
      <c r="Y323" s="121"/>
    </row>
    <row r="324" spans="1:25">
      <c r="A324" s="15"/>
      <c r="B324" s="92" t="s">
        <v>160</v>
      </c>
      <c r="C324" s="32" t="s">
        <v>243</v>
      </c>
      <c r="D324" s="32"/>
      <c r="E324" s="34"/>
      <c r="F324" s="29"/>
      <c r="G324" s="32" t="s">
        <v>772</v>
      </c>
      <c r="H324" s="32"/>
      <c r="I324" s="30" t="s">
        <v>197</v>
      </c>
      <c r="J324" s="29"/>
      <c r="K324" s="32" t="s">
        <v>243</v>
      </c>
      <c r="L324" s="32"/>
      <c r="M324" s="34"/>
      <c r="N324" s="29"/>
      <c r="O324" s="32" t="s">
        <v>706</v>
      </c>
      <c r="P324" s="32"/>
      <c r="Q324" s="30" t="s">
        <v>197</v>
      </c>
      <c r="R324" s="29"/>
      <c r="S324" s="32" t="s">
        <v>243</v>
      </c>
      <c r="T324" s="32"/>
      <c r="U324" s="34"/>
      <c r="V324" s="29"/>
      <c r="W324" s="32" t="s">
        <v>266</v>
      </c>
      <c r="X324" s="32"/>
      <c r="Y324" s="30" t="s">
        <v>197</v>
      </c>
    </row>
    <row r="325" spans="1:25">
      <c r="A325" s="15"/>
      <c r="B325" s="92"/>
      <c r="C325" s="54"/>
      <c r="D325" s="54"/>
      <c r="E325" s="29"/>
      <c r="F325" s="29"/>
      <c r="G325" s="33"/>
      <c r="H325" s="33"/>
      <c r="I325" s="31"/>
      <c r="J325" s="29"/>
      <c r="K325" s="33"/>
      <c r="L325" s="33"/>
      <c r="M325" s="35"/>
      <c r="N325" s="29"/>
      <c r="O325" s="33"/>
      <c r="P325" s="33"/>
      <c r="Q325" s="31"/>
      <c r="R325" s="29"/>
      <c r="S325" s="33"/>
      <c r="T325" s="33"/>
      <c r="U325" s="35"/>
      <c r="V325" s="29"/>
      <c r="W325" s="33"/>
      <c r="X325" s="33"/>
      <c r="Y325" s="31"/>
    </row>
    <row r="326" spans="1:25">
      <c r="A326" s="15"/>
      <c r="B326" s="112" t="s">
        <v>161</v>
      </c>
      <c r="C326" s="37" t="s">
        <v>243</v>
      </c>
      <c r="D326" s="37"/>
      <c r="E326" s="26"/>
      <c r="F326" s="26"/>
      <c r="G326" s="37">
        <v>369.1</v>
      </c>
      <c r="H326" s="37"/>
      <c r="I326" s="26"/>
      <c r="J326" s="26"/>
      <c r="K326" s="37" t="s">
        <v>243</v>
      </c>
      <c r="L326" s="37"/>
      <c r="M326" s="26"/>
      <c r="N326" s="26"/>
      <c r="O326" s="37">
        <v>71.599999999999994</v>
      </c>
      <c r="P326" s="37"/>
      <c r="Q326" s="26"/>
      <c r="R326" s="26"/>
      <c r="S326" s="37" t="s">
        <v>243</v>
      </c>
      <c r="T326" s="37"/>
      <c r="U326" s="26"/>
      <c r="V326" s="26"/>
      <c r="W326" s="37">
        <v>440.7</v>
      </c>
      <c r="X326" s="37"/>
      <c r="Y326" s="26"/>
    </row>
    <row r="327" spans="1:25" ht="15.75" thickBot="1">
      <c r="A327" s="15"/>
      <c r="B327" s="112"/>
      <c r="C327" s="69"/>
      <c r="D327" s="69"/>
      <c r="E327" s="70"/>
      <c r="F327" s="26"/>
      <c r="G327" s="69"/>
      <c r="H327" s="69"/>
      <c r="I327" s="70"/>
      <c r="J327" s="26"/>
      <c r="K327" s="69"/>
      <c r="L327" s="69"/>
      <c r="M327" s="70"/>
      <c r="N327" s="26"/>
      <c r="O327" s="69"/>
      <c r="P327" s="69"/>
      <c r="Q327" s="70"/>
      <c r="R327" s="26"/>
      <c r="S327" s="69"/>
      <c r="T327" s="69"/>
      <c r="U327" s="70"/>
      <c r="V327" s="26"/>
      <c r="W327" s="69"/>
      <c r="X327" s="69"/>
      <c r="Y327" s="70"/>
    </row>
    <row r="328" spans="1:25">
      <c r="A328" s="15"/>
      <c r="B328" s="102" t="s">
        <v>162</v>
      </c>
      <c r="C328" s="30" t="s">
        <v>194</v>
      </c>
      <c r="D328" s="32" t="s">
        <v>243</v>
      </c>
      <c r="E328" s="34"/>
      <c r="F328" s="29"/>
      <c r="G328" s="30" t="s">
        <v>194</v>
      </c>
      <c r="H328" s="32">
        <v>255</v>
      </c>
      <c r="I328" s="34"/>
      <c r="J328" s="29"/>
      <c r="K328" s="30" t="s">
        <v>194</v>
      </c>
      <c r="L328" s="32" t="s">
        <v>243</v>
      </c>
      <c r="M328" s="34"/>
      <c r="N328" s="29"/>
      <c r="O328" s="30" t="s">
        <v>194</v>
      </c>
      <c r="P328" s="32">
        <v>58.1</v>
      </c>
      <c r="Q328" s="34"/>
      <c r="R328" s="29"/>
      <c r="S328" s="30" t="s">
        <v>194</v>
      </c>
      <c r="T328" s="32" t="s">
        <v>243</v>
      </c>
      <c r="U328" s="34"/>
      <c r="V328" s="29"/>
      <c r="W328" s="30" t="s">
        <v>194</v>
      </c>
      <c r="X328" s="32">
        <v>313.10000000000002</v>
      </c>
      <c r="Y328" s="34"/>
    </row>
    <row r="329" spans="1:25" ht="15.75" thickBot="1">
      <c r="A329" s="15"/>
      <c r="B329" s="102"/>
      <c r="C329" s="72"/>
      <c r="D329" s="76"/>
      <c r="E329" s="75"/>
      <c r="F329" s="29"/>
      <c r="G329" s="72"/>
      <c r="H329" s="76"/>
      <c r="I329" s="75"/>
      <c r="J329" s="29"/>
      <c r="K329" s="72"/>
      <c r="L329" s="76"/>
      <c r="M329" s="75"/>
      <c r="N329" s="29"/>
      <c r="O329" s="72"/>
      <c r="P329" s="76"/>
      <c r="Q329" s="75"/>
      <c r="R329" s="29"/>
      <c r="S329" s="72"/>
      <c r="T329" s="76"/>
      <c r="U329" s="75"/>
      <c r="V329" s="29"/>
      <c r="W329" s="72"/>
      <c r="X329" s="76"/>
      <c r="Y329" s="75"/>
    </row>
    <row r="330" spans="1:25" ht="15.75" thickTop="1"/>
  </sheetData>
  <mergeCells count="2698">
    <mergeCell ref="B288:Y288"/>
    <mergeCell ref="B289:Y289"/>
    <mergeCell ref="B290:Y290"/>
    <mergeCell ref="B291:Y291"/>
    <mergeCell ref="B169:Y169"/>
    <mergeCell ref="B170:Y170"/>
    <mergeCell ref="A237:A329"/>
    <mergeCell ref="B237:Y237"/>
    <mergeCell ref="B238:Y238"/>
    <mergeCell ref="B239:Y239"/>
    <mergeCell ref="B240:Y240"/>
    <mergeCell ref="B285:Y285"/>
    <mergeCell ref="B286:Y286"/>
    <mergeCell ref="B287:Y287"/>
    <mergeCell ref="B49:Y49"/>
    <mergeCell ref="B50:Y50"/>
    <mergeCell ref="A93:A236"/>
    <mergeCell ref="B93:Y93"/>
    <mergeCell ref="B94:Y94"/>
    <mergeCell ref="B95:Y95"/>
    <mergeCell ref="B96:Y96"/>
    <mergeCell ref="B166:Y166"/>
    <mergeCell ref="B167:Y167"/>
    <mergeCell ref="B168:Y168"/>
    <mergeCell ref="A1:A2"/>
    <mergeCell ref="B1:Y1"/>
    <mergeCell ref="B2:Y2"/>
    <mergeCell ref="B3:Y3"/>
    <mergeCell ref="A4:A92"/>
    <mergeCell ref="B4:Y4"/>
    <mergeCell ref="B5:Y5"/>
    <mergeCell ref="B6:Y6"/>
    <mergeCell ref="B47:Y47"/>
    <mergeCell ref="B48:Y48"/>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O295:Q295"/>
    <mergeCell ref="R294:R295"/>
    <mergeCell ref="S294:U294"/>
    <mergeCell ref="S295:U295"/>
    <mergeCell ref="V294:V295"/>
    <mergeCell ref="W294:Y295"/>
    <mergeCell ref="B292:Y292"/>
    <mergeCell ref="B294:B295"/>
    <mergeCell ref="C294:E295"/>
    <mergeCell ref="F294:F295"/>
    <mergeCell ref="G294:I295"/>
    <mergeCell ref="J294:J295"/>
    <mergeCell ref="K294:M294"/>
    <mergeCell ref="K295:M295"/>
    <mergeCell ref="N294:N295"/>
    <mergeCell ref="O294:Q29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O244:Q244"/>
    <mergeCell ref="R243:R244"/>
    <mergeCell ref="S243:U243"/>
    <mergeCell ref="S244:U244"/>
    <mergeCell ref="V243:V244"/>
    <mergeCell ref="W243:Y244"/>
    <mergeCell ref="B241:Y241"/>
    <mergeCell ref="B243:B244"/>
    <mergeCell ref="C243:E244"/>
    <mergeCell ref="F243:F244"/>
    <mergeCell ref="G243:I244"/>
    <mergeCell ref="J243:J244"/>
    <mergeCell ref="K243:M243"/>
    <mergeCell ref="K244:M244"/>
    <mergeCell ref="N243:N244"/>
    <mergeCell ref="O243:Q243"/>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O174:Q174"/>
    <mergeCell ref="R173:R174"/>
    <mergeCell ref="S173:U173"/>
    <mergeCell ref="S174:U174"/>
    <mergeCell ref="V173:V174"/>
    <mergeCell ref="W173:Y174"/>
    <mergeCell ref="B171:Y171"/>
    <mergeCell ref="B173:B174"/>
    <mergeCell ref="C173:E174"/>
    <mergeCell ref="F173:F174"/>
    <mergeCell ref="G173:I174"/>
    <mergeCell ref="J173:J174"/>
    <mergeCell ref="K173:M173"/>
    <mergeCell ref="K174:M174"/>
    <mergeCell ref="N173:N174"/>
    <mergeCell ref="O173:Q173"/>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O100:Q100"/>
    <mergeCell ref="R99:R100"/>
    <mergeCell ref="S99:U99"/>
    <mergeCell ref="S100:U100"/>
    <mergeCell ref="V99:V100"/>
    <mergeCell ref="W99:Y100"/>
    <mergeCell ref="B97:Y97"/>
    <mergeCell ref="B99:B100"/>
    <mergeCell ref="C99:E100"/>
    <mergeCell ref="F99:F100"/>
    <mergeCell ref="G99:I100"/>
    <mergeCell ref="J99:J100"/>
    <mergeCell ref="K99:M99"/>
    <mergeCell ref="K100:M100"/>
    <mergeCell ref="N99:N100"/>
    <mergeCell ref="O99:Q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4:Q54"/>
    <mergeCell ref="R53:R54"/>
    <mergeCell ref="S53:U53"/>
    <mergeCell ref="S54:U54"/>
    <mergeCell ref="V53:V54"/>
    <mergeCell ref="W53:Y54"/>
    <mergeCell ref="B51:Y51"/>
    <mergeCell ref="B53:B54"/>
    <mergeCell ref="C53:E54"/>
    <mergeCell ref="F53:F54"/>
    <mergeCell ref="G53:I54"/>
    <mergeCell ref="J53:J54"/>
    <mergeCell ref="K53:M53"/>
    <mergeCell ref="K54:M54"/>
    <mergeCell ref="N53:N54"/>
    <mergeCell ref="O53:Q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10:Q10"/>
    <mergeCell ref="R9:R10"/>
    <mergeCell ref="S9:U9"/>
    <mergeCell ref="S10:U10"/>
    <mergeCell ref="V9:V10"/>
    <mergeCell ref="W9:Y10"/>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8</v>
      </c>
      <c r="B1" s="7" t="s">
        <v>2</v>
      </c>
      <c r="C1" s="7" t="s">
        <v>69</v>
      </c>
    </row>
    <row r="2" spans="1:3">
      <c r="A2" s="1" t="s">
        <v>57</v>
      </c>
      <c r="B2" s="7"/>
      <c r="C2" s="7"/>
    </row>
    <row r="3" spans="1:3">
      <c r="A3" s="3" t="s">
        <v>70</v>
      </c>
      <c r="B3" s="4" t="s">
        <v>7</v>
      </c>
      <c r="C3" s="4" t="s">
        <v>7</v>
      </c>
    </row>
    <row r="4" spans="1:3">
      <c r="A4" s="2" t="s">
        <v>71</v>
      </c>
      <c r="B4" s="8">
        <v>382.1</v>
      </c>
      <c r="C4" s="8">
        <v>420.7</v>
      </c>
    </row>
    <row r="5" spans="1:3">
      <c r="A5" s="2" t="s">
        <v>72</v>
      </c>
      <c r="B5" s="4">
        <v>0.3</v>
      </c>
      <c r="C5" s="4">
        <v>0</v>
      </c>
    </row>
    <row r="6" spans="1:3">
      <c r="A6" s="2" t="s">
        <v>73</v>
      </c>
      <c r="B6" s="4">
        <v>72.8</v>
      </c>
      <c r="C6" s="4">
        <v>0</v>
      </c>
    </row>
    <row r="7" spans="1:3">
      <c r="A7" s="2" t="s">
        <v>74</v>
      </c>
      <c r="B7" s="4">
        <v>746.5</v>
      </c>
      <c r="C7" s="4">
        <v>550.79999999999995</v>
      </c>
    </row>
    <row r="8" spans="1:3">
      <c r="A8" s="2" t="s">
        <v>75</v>
      </c>
      <c r="B8" s="9">
        <v>1868.9</v>
      </c>
      <c r="C8" s="9">
        <v>1842.6</v>
      </c>
    </row>
    <row r="9" spans="1:3">
      <c r="A9" s="2" t="s">
        <v>76</v>
      </c>
      <c r="B9" s="4">
        <v>24.2</v>
      </c>
      <c r="C9" s="4">
        <v>26.9</v>
      </c>
    </row>
    <row r="10" spans="1:3">
      <c r="A10" s="2" t="s">
        <v>77</v>
      </c>
      <c r="B10" s="4">
        <v>22.6</v>
      </c>
      <c r="C10" s="4">
        <v>103.2</v>
      </c>
    </row>
    <row r="11" spans="1:3">
      <c r="A11" s="2" t="s">
        <v>78</v>
      </c>
      <c r="B11" s="9">
        <v>3117.4</v>
      </c>
      <c r="C11" s="9">
        <v>2944.2</v>
      </c>
    </row>
    <row r="12" spans="1:3">
      <c r="A12" s="2" t="s">
        <v>79</v>
      </c>
      <c r="B12" s="9">
        <v>1800.8</v>
      </c>
      <c r="C12" s="9">
        <v>1803.3</v>
      </c>
    </row>
    <row r="13" spans="1:3">
      <c r="A13" s="2" t="s">
        <v>80</v>
      </c>
      <c r="B13" s="4">
        <v>262.3</v>
      </c>
      <c r="C13" s="4">
        <v>252.6</v>
      </c>
    </row>
    <row r="14" spans="1:3">
      <c r="A14" s="2" t="s">
        <v>81</v>
      </c>
      <c r="B14" s="4">
        <v>121.5</v>
      </c>
      <c r="C14" s="4">
        <v>107.1</v>
      </c>
    </row>
    <row r="15" spans="1:3">
      <c r="A15" s="2" t="s">
        <v>82</v>
      </c>
      <c r="B15" s="5">
        <v>5302</v>
      </c>
      <c r="C15" s="9">
        <v>5107.2</v>
      </c>
    </row>
    <row r="16" spans="1:3">
      <c r="A16" s="3" t="s">
        <v>83</v>
      </c>
      <c r="B16" s="4" t="s">
        <v>7</v>
      </c>
      <c r="C16" s="4" t="s">
        <v>7</v>
      </c>
    </row>
    <row r="17" spans="1:3">
      <c r="A17" s="2" t="s">
        <v>84</v>
      </c>
      <c r="B17" s="4">
        <v>758.1</v>
      </c>
      <c r="C17" s="4">
        <v>753.7</v>
      </c>
    </row>
    <row r="18" spans="1:3">
      <c r="A18" s="2" t="s">
        <v>85</v>
      </c>
      <c r="B18" s="4">
        <v>253.6</v>
      </c>
      <c r="C18" s="4">
        <v>220.6</v>
      </c>
    </row>
    <row r="19" spans="1:3">
      <c r="A19" s="2" t="s">
        <v>86</v>
      </c>
      <c r="B19" s="4">
        <v>16.7</v>
      </c>
      <c r="C19" s="4">
        <v>38.4</v>
      </c>
    </row>
    <row r="20" spans="1:3">
      <c r="A20" s="2" t="s">
        <v>87</v>
      </c>
      <c r="B20" s="4">
        <v>81.599999999999994</v>
      </c>
      <c r="C20" s="4">
        <v>16.8</v>
      </c>
    </row>
    <row r="21" spans="1:3">
      <c r="A21" s="2" t="s">
        <v>88</v>
      </c>
      <c r="B21" s="4">
        <v>54.8</v>
      </c>
      <c r="C21" s="4">
        <v>133.5</v>
      </c>
    </row>
    <row r="22" spans="1:3">
      <c r="A22" s="2" t="s">
        <v>89</v>
      </c>
      <c r="B22" s="4">
        <v>25</v>
      </c>
      <c r="C22" s="4">
        <v>19.8</v>
      </c>
    </row>
    <row r="23" spans="1:3" ht="30">
      <c r="A23" s="2" t="s">
        <v>90</v>
      </c>
      <c r="B23" s="4">
        <v>8.9</v>
      </c>
      <c r="C23" s="4">
        <v>8.6</v>
      </c>
    </row>
    <row r="24" spans="1:3">
      <c r="A24" s="2" t="s">
        <v>91</v>
      </c>
      <c r="B24" s="4">
        <v>129</v>
      </c>
      <c r="C24" s="4">
        <v>144.19999999999999</v>
      </c>
    </row>
    <row r="25" spans="1:3">
      <c r="A25" s="2" t="s">
        <v>92</v>
      </c>
      <c r="B25" s="9">
        <v>1327.7</v>
      </c>
      <c r="C25" s="9">
        <v>1335.6</v>
      </c>
    </row>
    <row r="26" spans="1:3">
      <c r="A26" s="3" t="s">
        <v>93</v>
      </c>
      <c r="B26" s="4" t="s">
        <v>7</v>
      </c>
      <c r="C26" s="4" t="s">
        <v>7</v>
      </c>
    </row>
    <row r="27" spans="1:3">
      <c r="A27" s="2" t="s">
        <v>94</v>
      </c>
      <c r="B27" s="9">
        <v>1152.8</v>
      </c>
      <c r="C27" s="9">
        <v>1150.5</v>
      </c>
    </row>
    <row r="28" spans="1:3">
      <c r="A28" s="2" t="s">
        <v>95</v>
      </c>
      <c r="B28" s="4">
        <v>777</v>
      </c>
      <c r="C28" s="4">
        <v>728.9</v>
      </c>
    </row>
    <row r="29" spans="1:3">
      <c r="A29" s="2" t="s">
        <v>96</v>
      </c>
      <c r="B29" s="4">
        <v>71.2</v>
      </c>
      <c r="C29" s="4">
        <v>69.8</v>
      </c>
    </row>
    <row r="30" spans="1:3" ht="30">
      <c r="A30" s="2" t="s">
        <v>97</v>
      </c>
      <c r="B30" s="4">
        <v>105.9</v>
      </c>
      <c r="C30" s="4">
        <v>108.2</v>
      </c>
    </row>
    <row r="31" spans="1:3" ht="30">
      <c r="A31" s="2" t="s">
        <v>98</v>
      </c>
      <c r="B31" s="4">
        <v>30</v>
      </c>
      <c r="C31" s="4">
        <v>30.9</v>
      </c>
    </row>
    <row r="32" spans="1:3">
      <c r="A32" s="2" t="s">
        <v>99</v>
      </c>
      <c r="B32" s="4">
        <v>199.3</v>
      </c>
      <c r="C32" s="4">
        <v>202.3</v>
      </c>
    </row>
    <row r="33" spans="1:3" ht="30">
      <c r="A33" s="3" t="s">
        <v>100</v>
      </c>
      <c r="B33" s="4" t="s">
        <v>7</v>
      </c>
      <c r="C33" s="4" t="s">
        <v>7</v>
      </c>
    </row>
    <row r="34" spans="1:3" ht="45">
      <c r="A34" s="2" t="s">
        <v>101</v>
      </c>
      <c r="B34" s="4">
        <v>0</v>
      </c>
      <c r="C34" s="4">
        <v>0</v>
      </c>
    </row>
    <row r="35" spans="1:3">
      <c r="A35" s="3" t="s">
        <v>102</v>
      </c>
      <c r="B35" s="4" t="s">
        <v>7</v>
      </c>
      <c r="C35" s="4" t="s">
        <v>7</v>
      </c>
    </row>
    <row r="36" spans="1:3">
      <c r="A36" s="2" t="s">
        <v>103</v>
      </c>
      <c r="B36" s="9">
        <v>1028.2</v>
      </c>
      <c r="C36" s="5">
        <v>1025</v>
      </c>
    </row>
    <row r="37" spans="1:3" ht="30">
      <c r="A37" s="3" t="s">
        <v>104</v>
      </c>
      <c r="B37" s="4" t="s">
        <v>7</v>
      </c>
      <c r="C37" s="4" t="s">
        <v>7</v>
      </c>
    </row>
    <row r="38" spans="1:3" ht="30">
      <c r="A38" s="2" t="s">
        <v>105</v>
      </c>
      <c r="B38" s="4">
        <v>-54.4</v>
      </c>
      <c r="C38" s="4">
        <v>-54.6</v>
      </c>
    </row>
    <row r="39" spans="1:3" ht="30">
      <c r="A39" s="3" t="s">
        <v>106</v>
      </c>
      <c r="B39" s="4" t="s">
        <v>7</v>
      </c>
      <c r="C39" s="4" t="s">
        <v>7</v>
      </c>
    </row>
    <row r="40" spans="1:3">
      <c r="A40" s="2" t="s">
        <v>107</v>
      </c>
      <c r="B40" s="4">
        <v>662.3</v>
      </c>
      <c r="C40" s="4">
        <v>508.7</v>
      </c>
    </row>
    <row r="41" spans="1:3">
      <c r="A41" s="2" t="s">
        <v>108</v>
      </c>
      <c r="B41" s="9">
        <v>1637.6</v>
      </c>
      <c r="C41" s="9">
        <v>1480.5</v>
      </c>
    </row>
    <row r="42" spans="1:3">
      <c r="A42" s="2" t="s">
        <v>109</v>
      </c>
      <c r="B42" s="4">
        <v>0.5</v>
      </c>
      <c r="C42" s="4">
        <v>0.5</v>
      </c>
    </row>
    <row r="43" spans="1:3">
      <c r="A43" s="2" t="s">
        <v>110</v>
      </c>
      <c r="B43" s="9">
        <v>1638.1</v>
      </c>
      <c r="C43" s="5">
        <v>1481</v>
      </c>
    </row>
    <row r="44" spans="1:3">
      <c r="A44" s="2" t="s">
        <v>111</v>
      </c>
      <c r="B44" s="5">
        <v>5302</v>
      </c>
      <c r="C44" s="9">
        <v>5107.2</v>
      </c>
    </row>
    <row r="45" spans="1:3">
      <c r="A45" s="2" t="s">
        <v>4</v>
      </c>
      <c r="B45" s="4" t="s">
        <v>7</v>
      </c>
      <c r="C45" s="4" t="s">
        <v>7</v>
      </c>
    </row>
    <row r="46" spans="1:3" ht="30">
      <c r="A46" s="3" t="s">
        <v>100</v>
      </c>
      <c r="B46" s="4" t="s">
        <v>7</v>
      </c>
      <c r="C46" s="4" t="s">
        <v>7</v>
      </c>
    </row>
    <row r="47" spans="1:3">
      <c r="A47" s="2" t="s">
        <v>112</v>
      </c>
      <c r="B47" s="4">
        <v>1.3</v>
      </c>
      <c r="C47" s="4">
        <v>1.2</v>
      </c>
    </row>
    <row r="48" spans="1:3">
      <c r="A48" s="2" t="s">
        <v>5</v>
      </c>
      <c r="B48" s="4" t="s">
        <v>7</v>
      </c>
      <c r="C48" s="4" t="s">
        <v>7</v>
      </c>
    </row>
    <row r="49" spans="1:3" ht="30">
      <c r="A49" s="3" t="s">
        <v>100</v>
      </c>
      <c r="B49" s="4" t="s">
        <v>7</v>
      </c>
      <c r="C49" s="4" t="s">
        <v>7</v>
      </c>
    </row>
    <row r="50" spans="1:3">
      <c r="A50" s="2" t="s">
        <v>112</v>
      </c>
      <c r="B50" s="8">
        <v>0.2</v>
      </c>
      <c r="C50" s="8">
        <v>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826</v>
      </c>
      <c r="B1" s="1" t="s">
        <v>1</v>
      </c>
    </row>
    <row r="2" spans="1:2">
      <c r="A2" s="7"/>
      <c r="B2" s="1" t="s">
        <v>2</v>
      </c>
    </row>
    <row r="3" spans="1:2">
      <c r="A3" s="7"/>
      <c r="B3" s="1" t="s">
        <v>827</v>
      </c>
    </row>
    <row r="4" spans="1:2">
      <c r="A4" s="7"/>
      <c r="B4" s="1" t="s">
        <v>828</v>
      </c>
    </row>
    <row r="5" spans="1:2">
      <c r="A5" s="3" t="s">
        <v>829</v>
      </c>
      <c r="B5" s="4" t="s">
        <v>7</v>
      </c>
    </row>
    <row r="6" spans="1:2">
      <c r="A6" s="2" t="s">
        <v>830</v>
      </c>
      <c r="B6" s="4">
        <v>4</v>
      </c>
    </row>
    <row r="7" spans="1:2">
      <c r="A7" s="2" t="s">
        <v>831</v>
      </c>
      <c r="B7" s="153">
        <v>0.77800000000000002</v>
      </c>
    </row>
    <row r="8" spans="1:2">
      <c r="A8" s="2" t="s">
        <v>832</v>
      </c>
      <c r="B8" s="5">
        <v>1001</v>
      </c>
    </row>
    <row r="9" spans="1:2">
      <c r="A9" s="2" t="s">
        <v>833</v>
      </c>
      <c r="B9" s="4" t="s">
        <v>7</v>
      </c>
    </row>
    <row r="10" spans="1:2">
      <c r="A10" s="3" t="s">
        <v>829</v>
      </c>
      <c r="B10" s="4" t="s">
        <v>7</v>
      </c>
    </row>
    <row r="11" spans="1:2">
      <c r="A11" s="2" t="s">
        <v>834</v>
      </c>
      <c r="B11" s="153">
        <v>0.31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 t="s">
        <v>835</v>
      </c>
      <c r="B1" s="7" t="s">
        <v>1</v>
      </c>
      <c r="C1" s="7"/>
      <c r="D1" s="1" t="s">
        <v>836</v>
      </c>
    </row>
    <row r="2" spans="1:4">
      <c r="A2" s="1" t="s">
        <v>57</v>
      </c>
      <c r="B2" s="1" t="s">
        <v>2</v>
      </c>
      <c r="C2" s="1" t="s">
        <v>35</v>
      </c>
      <c r="D2" s="1" t="s">
        <v>837</v>
      </c>
    </row>
    <row r="3" spans="1:4">
      <c r="A3" s="3" t="s">
        <v>838</v>
      </c>
      <c r="B3" s="4" t="s">
        <v>7</v>
      </c>
      <c r="C3" s="4" t="s">
        <v>7</v>
      </c>
      <c r="D3" s="4" t="s">
        <v>7</v>
      </c>
    </row>
    <row r="4" spans="1:4">
      <c r="A4" s="2" t="s">
        <v>839</v>
      </c>
      <c r="B4" s="4" t="s">
        <v>7</v>
      </c>
      <c r="C4" s="4" t="s">
        <v>7</v>
      </c>
      <c r="D4" s="10">
        <v>590</v>
      </c>
    </row>
    <row r="5" spans="1:4">
      <c r="A5" s="2" t="s">
        <v>840</v>
      </c>
      <c r="B5" s="4">
        <v>16.600000000000001</v>
      </c>
      <c r="C5" s="4">
        <v>20.3</v>
      </c>
      <c r="D5" s="4" t="s">
        <v>7</v>
      </c>
    </row>
    <row r="6" spans="1:4">
      <c r="A6" s="2" t="s">
        <v>841</v>
      </c>
      <c r="B6" s="4" t="s">
        <v>7</v>
      </c>
      <c r="C6" s="4" t="s">
        <v>7</v>
      </c>
      <c r="D6" s="4" t="s">
        <v>7</v>
      </c>
    </row>
    <row r="7" spans="1:4">
      <c r="A7" s="3" t="s">
        <v>838</v>
      </c>
      <c r="B7" s="4" t="s">
        <v>7</v>
      </c>
      <c r="C7" s="4" t="s">
        <v>7</v>
      </c>
      <c r="D7" s="4" t="s">
        <v>7</v>
      </c>
    </row>
    <row r="8" spans="1:4">
      <c r="A8" s="2" t="s">
        <v>840</v>
      </c>
      <c r="B8" s="4">
        <v>9</v>
      </c>
      <c r="C8" s="4">
        <v>0</v>
      </c>
      <c r="D8" s="4" t="s">
        <v>7</v>
      </c>
    </row>
    <row r="9" spans="1:4" ht="30">
      <c r="A9" s="2" t="s">
        <v>842</v>
      </c>
      <c r="B9" s="4" t="s">
        <v>7</v>
      </c>
      <c r="C9" s="4" t="s">
        <v>7</v>
      </c>
      <c r="D9" s="4" t="s">
        <v>7</v>
      </c>
    </row>
    <row r="10" spans="1:4">
      <c r="A10" s="3" t="s">
        <v>838</v>
      </c>
      <c r="B10" s="4" t="s">
        <v>7</v>
      </c>
      <c r="C10" s="4" t="s">
        <v>7</v>
      </c>
      <c r="D10" s="4" t="s">
        <v>7</v>
      </c>
    </row>
    <row r="11" spans="1:4">
      <c r="A11" s="2" t="s">
        <v>839</v>
      </c>
      <c r="B11" s="4">
        <v>0.9</v>
      </c>
      <c r="C11" s="4" t="s">
        <v>7</v>
      </c>
      <c r="D11" s="4" t="s">
        <v>7</v>
      </c>
    </row>
    <row r="12" spans="1:4">
      <c r="A12" s="2" t="s">
        <v>843</v>
      </c>
      <c r="B12" s="4" t="s">
        <v>7</v>
      </c>
      <c r="C12" s="4" t="s">
        <v>7</v>
      </c>
      <c r="D12" s="4" t="s">
        <v>7</v>
      </c>
    </row>
    <row r="13" spans="1:4">
      <c r="A13" s="3" t="s">
        <v>838</v>
      </c>
      <c r="B13" s="4" t="s">
        <v>7</v>
      </c>
      <c r="C13" s="4" t="s">
        <v>7</v>
      </c>
      <c r="D13" s="4" t="s">
        <v>7</v>
      </c>
    </row>
    <row r="14" spans="1:4">
      <c r="A14" s="2" t="s">
        <v>840</v>
      </c>
      <c r="B14" s="4">
        <v>2.8</v>
      </c>
      <c r="C14" s="4">
        <v>0.4</v>
      </c>
      <c r="D14" s="4" t="s">
        <v>7</v>
      </c>
    </row>
    <row r="15" spans="1:4" ht="30">
      <c r="A15" s="2" t="s">
        <v>844</v>
      </c>
      <c r="B15" s="4" t="s">
        <v>7</v>
      </c>
      <c r="C15" s="4" t="s">
        <v>7</v>
      </c>
      <c r="D15" s="4" t="s">
        <v>7</v>
      </c>
    </row>
    <row r="16" spans="1:4">
      <c r="A16" s="3" t="s">
        <v>838</v>
      </c>
      <c r="B16" s="4" t="s">
        <v>7</v>
      </c>
      <c r="C16" s="4" t="s">
        <v>7</v>
      </c>
      <c r="D16" s="4" t="s">
        <v>7</v>
      </c>
    </row>
    <row r="17" spans="1:4">
      <c r="A17" s="2" t="s">
        <v>839</v>
      </c>
      <c r="B17" s="4">
        <v>0.3</v>
      </c>
      <c r="C17" s="4" t="s">
        <v>7</v>
      </c>
      <c r="D17" s="4" t="s">
        <v>7</v>
      </c>
    </row>
    <row r="18" spans="1:4" ht="30">
      <c r="A18" s="2" t="s">
        <v>845</v>
      </c>
      <c r="B18" s="4" t="s">
        <v>7</v>
      </c>
      <c r="C18" s="4" t="s">
        <v>7</v>
      </c>
      <c r="D18" s="4" t="s">
        <v>7</v>
      </c>
    </row>
    <row r="19" spans="1:4">
      <c r="A19" s="3" t="s">
        <v>838</v>
      </c>
      <c r="B19" s="4" t="s">
        <v>7</v>
      </c>
      <c r="C19" s="4" t="s">
        <v>7</v>
      </c>
      <c r="D19" s="4" t="s">
        <v>7</v>
      </c>
    </row>
    <row r="20" spans="1:4">
      <c r="A20" s="2" t="s">
        <v>839</v>
      </c>
      <c r="B20" s="4" t="s">
        <v>7</v>
      </c>
      <c r="C20" s="8">
        <v>15.3</v>
      </c>
      <c r="D20"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46</v>
      </c>
      <c r="B1" s="7" t="s">
        <v>1</v>
      </c>
      <c r="C1" s="7"/>
    </row>
    <row r="2" spans="1:3">
      <c r="A2" s="1" t="s">
        <v>57</v>
      </c>
      <c r="B2" s="1" t="s">
        <v>2</v>
      </c>
      <c r="C2" s="1" t="s">
        <v>35</v>
      </c>
    </row>
    <row r="3" spans="1:3" ht="30">
      <c r="A3" s="3" t="s">
        <v>183</v>
      </c>
      <c r="B3" s="4" t="s">
        <v>7</v>
      </c>
      <c r="C3" s="4" t="s">
        <v>7</v>
      </c>
    </row>
    <row r="4" spans="1:3">
      <c r="A4" s="2" t="s">
        <v>41</v>
      </c>
      <c r="B4" s="10">
        <v>0</v>
      </c>
      <c r="C4" s="8">
        <v>8.80000000000000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847</v>
      </c>
      <c r="B1" s="7" t="s">
        <v>2</v>
      </c>
      <c r="C1" s="7" t="s">
        <v>69</v>
      </c>
    </row>
    <row r="2" spans="1:3">
      <c r="A2" s="1" t="s">
        <v>57</v>
      </c>
      <c r="B2" s="7"/>
      <c r="C2" s="7"/>
    </row>
    <row r="3" spans="1:3" ht="30">
      <c r="A3" s="3" t="s">
        <v>189</v>
      </c>
      <c r="B3" s="4" t="s">
        <v>7</v>
      </c>
      <c r="C3" s="4" t="s">
        <v>7</v>
      </c>
    </row>
    <row r="4" spans="1:3">
      <c r="A4" s="2" t="s">
        <v>848</v>
      </c>
      <c r="B4" s="8">
        <v>737.9</v>
      </c>
      <c r="C4" s="8">
        <v>544.20000000000005</v>
      </c>
    </row>
    <row r="5" spans="1:3">
      <c r="A5" s="2" t="s">
        <v>144</v>
      </c>
      <c r="B5" s="4">
        <v>8.9</v>
      </c>
      <c r="C5" s="4">
        <v>6.8</v>
      </c>
    </row>
    <row r="6" spans="1:3">
      <c r="A6" s="2" t="s">
        <v>195</v>
      </c>
      <c r="B6" s="4">
        <v>-0.3</v>
      </c>
      <c r="C6" s="4">
        <v>-0.2</v>
      </c>
    </row>
    <row r="7" spans="1:3">
      <c r="A7" s="2" t="s">
        <v>74</v>
      </c>
      <c r="B7" s="4">
        <v>746.5</v>
      </c>
      <c r="C7" s="4">
        <v>550.79999999999995</v>
      </c>
    </row>
    <row r="8" spans="1:3">
      <c r="A8" s="2" t="s">
        <v>849</v>
      </c>
      <c r="B8" s="4">
        <v>35.299999999999997</v>
      </c>
      <c r="C8" s="4">
        <v>33.5</v>
      </c>
    </row>
    <row r="9" spans="1:3" ht="30">
      <c r="A9" s="2" t="s">
        <v>850</v>
      </c>
      <c r="B9" s="4">
        <v>135.1</v>
      </c>
      <c r="C9" s="4">
        <v>135.1</v>
      </c>
    </row>
    <row r="10" spans="1:3" ht="30">
      <c r="A10" s="2" t="s">
        <v>851</v>
      </c>
      <c r="B10" s="8">
        <v>21.8</v>
      </c>
      <c r="C10" s="8">
        <v>2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852</v>
      </c>
      <c r="B1" s="7" t="s">
        <v>2</v>
      </c>
      <c r="C1" s="7" t="s">
        <v>69</v>
      </c>
    </row>
    <row r="2" spans="1:3">
      <c r="A2" s="1" t="s">
        <v>57</v>
      </c>
      <c r="B2" s="7"/>
      <c r="C2" s="7"/>
    </row>
    <row r="3" spans="1:3">
      <c r="A3" s="3" t="s">
        <v>853</v>
      </c>
      <c r="B3" s="4" t="s">
        <v>7</v>
      </c>
      <c r="C3" s="4" t="s">
        <v>7</v>
      </c>
    </row>
    <row r="4" spans="1:3">
      <c r="A4" s="2" t="s">
        <v>208</v>
      </c>
      <c r="B4" s="8">
        <v>262.10000000000002</v>
      </c>
      <c r="C4" s="8">
        <v>240.2</v>
      </c>
    </row>
    <row r="5" spans="1:3">
      <c r="A5" s="2" t="s">
        <v>209</v>
      </c>
      <c r="B5" s="5">
        <v>1009</v>
      </c>
      <c r="C5" s="9">
        <v>1057.8</v>
      </c>
    </row>
    <row r="6" spans="1:3">
      <c r="A6" s="2" t="s">
        <v>210</v>
      </c>
      <c r="B6" s="4">
        <v>46.8</v>
      </c>
      <c r="C6" s="4">
        <v>43.7</v>
      </c>
    </row>
    <row r="7" spans="1:3">
      <c r="A7" s="2" t="s">
        <v>211</v>
      </c>
      <c r="B7" s="9">
        <v>1317.9</v>
      </c>
      <c r="C7" s="9">
        <v>1341.7</v>
      </c>
    </row>
    <row r="8" spans="1:3">
      <c r="A8" s="2" t="s">
        <v>212</v>
      </c>
      <c r="B8" s="4">
        <v>463.2</v>
      </c>
      <c r="C8" s="4">
        <v>486.2</v>
      </c>
    </row>
    <row r="9" spans="1:3">
      <c r="A9" s="2" t="s">
        <v>854</v>
      </c>
      <c r="B9" s="9">
        <v>1757.2</v>
      </c>
      <c r="C9" s="9">
        <v>1661.2</v>
      </c>
    </row>
    <row r="10" spans="1:3">
      <c r="A10" s="2" t="s">
        <v>214</v>
      </c>
      <c r="B10" s="9">
        <v>-1669.4</v>
      </c>
      <c r="C10" s="9">
        <v>-1646.5</v>
      </c>
    </row>
    <row r="11" spans="1:3">
      <c r="A11" s="2" t="s">
        <v>217</v>
      </c>
      <c r="B11" s="8">
        <v>1868.9</v>
      </c>
      <c r="C11" s="8">
        <v>184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12.140625" bestFit="1" customWidth="1"/>
    <col min="3" max="3" width="12.28515625" bestFit="1" customWidth="1"/>
    <col min="4" max="4" width="14.85546875" bestFit="1" customWidth="1"/>
    <col min="5" max="7" width="25.140625" bestFit="1" customWidth="1"/>
    <col min="8" max="9" width="23.140625" bestFit="1" customWidth="1"/>
    <col min="10" max="11" width="14.85546875" bestFit="1" customWidth="1"/>
    <col min="12" max="13" width="36.5703125" bestFit="1" customWidth="1"/>
    <col min="14" max="15" width="35.42578125" bestFit="1" customWidth="1"/>
    <col min="16" max="17" width="12.28515625" bestFit="1" customWidth="1"/>
    <col min="18" max="18" width="12.140625" bestFit="1" customWidth="1"/>
    <col min="19" max="20" width="21.85546875" bestFit="1" customWidth="1"/>
    <col min="21" max="22" width="25.140625" bestFit="1" customWidth="1"/>
    <col min="23" max="26" width="15.140625" bestFit="1" customWidth="1"/>
    <col min="27" max="28" width="18.140625" bestFit="1" customWidth="1"/>
    <col min="29" max="30" width="35.85546875" bestFit="1" customWidth="1"/>
    <col min="31" max="32" width="29" bestFit="1" customWidth="1"/>
    <col min="33" max="33" width="24.85546875" bestFit="1" customWidth="1"/>
  </cols>
  <sheetData>
    <row r="1" spans="1:33">
      <c r="A1" s="1" t="s">
        <v>855</v>
      </c>
      <c r="B1" s="7" t="s">
        <v>2</v>
      </c>
      <c r="C1" s="7" t="s">
        <v>69</v>
      </c>
      <c r="D1" s="1" t="s">
        <v>69</v>
      </c>
      <c r="E1" s="1" t="s">
        <v>857</v>
      </c>
      <c r="F1" s="1" t="s">
        <v>2</v>
      </c>
      <c r="G1" s="1" t="s">
        <v>69</v>
      </c>
      <c r="H1" s="1" t="s">
        <v>69</v>
      </c>
      <c r="I1" s="1" t="s">
        <v>2</v>
      </c>
      <c r="J1" s="1" t="s">
        <v>2</v>
      </c>
      <c r="K1" s="1" t="s">
        <v>69</v>
      </c>
      <c r="L1" s="1" t="s">
        <v>2</v>
      </c>
      <c r="M1" s="1" t="s">
        <v>69</v>
      </c>
      <c r="N1" s="1" t="s">
        <v>2</v>
      </c>
      <c r="O1" s="1" t="s">
        <v>69</v>
      </c>
      <c r="P1" s="1" t="s">
        <v>837</v>
      </c>
      <c r="Q1" s="1" t="s">
        <v>69</v>
      </c>
      <c r="R1" s="1" t="s">
        <v>2</v>
      </c>
      <c r="S1" s="1" t="s">
        <v>2</v>
      </c>
      <c r="T1" s="1" t="s">
        <v>69</v>
      </c>
      <c r="U1" s="1" t="s">
        <v>2</v>
      </c>
      <c r="V1" s="1" t="s">
        <v>69</v>
      </c>
      <c r="W1" s="1" t="s">
        <v>69</v>
      </c>
      <c r="X1" s="1" t="s">
        <v>2</v>
      </c>
      <c r="Y1" s="1" t="s">
        <v>2</v>
      </c>
      <c r="Z1" s="1" t="s">
        <v>69</v>
      </c>
      <c r="AA1" s="1" t="s">
        <v>2</v>
      </c>
      <c r="AB1" s="1" t="s">
        <v>69</v>
      </c>
      <c r="AC1" s="1" t="s">
        <v>2</v>
      </c>
      <c r="AD1" s="1" t="s">
        <v>69</v>
      </c>
      <c r="AE1" s="1" t="s">
        <v>2</v>
      </c>
      <c r="AF1" s="1" t="s">
        <v>69</v>
      </c>
      <c r="AG1" s="1" t="s">
        <v>2</v>
      </c>
    </row>
    <row r="2" spans="1:33" ht="30">
      <c r="A2" s="1" t="s">
        <v>57</v>
      </c>
      <c r="B2" s="7"/>
      <c r="C2" s="7"/>
      <c r="D2" s="1" t="s">
        <v>856</v>
      </c>
      <c r="E2" s="1" t="s">
        <v>858</v>
      </c>
      <c r="F2" s="1" t="s">
        <v>858</v>
      </c>
      <c r="G2" s="1" t="s">
        <v>858</v>
      </c>
      <c r="H2" s="1" t="s">
        <v>859</v>
      </c>
      <c r="I2" s="1" t="s">
        <v>859</v>
      </c>
      <c r="J2" s="1" t="s">
        <v>860</v>
      </c>
      <c r="K2" s="1" t="s">
        <v>860</v>
      </c>
      <c r="L2" s="1" t="s">
        <v>861</v>
      </c>
      <c r="M2" s="1" t="s">
        <v>861</v>
      </c>
      <c r="N2" s="1" t="s">
        <v>862</v>
      </c>
      <c r="O2" s="1" t="s">
        <v>862</v>
      </c>
      <c r="P2" s="1" t="s">
        <v>290</v>
      </c>
      <c r="Q2" s="1" t="s">
        <v>290</v>
      </c>
      <c r="R2" s="1" t="s">
        <v>290</v>
      </c>
      <c r="S2" s="1" t="s">
        <v>863</v>
      </c>
      <c r="T2" s="1" t="s">
        <v>863</v>
      </c>
      <c r="U2" s="1" t="s">
        <v>864</v>
      </c>
      <c r="V2" s="1" t="s">
        <v>864</v>
      </c>
      <c r="W2" s="1" t="s">
        <v>865</v>
      </c>
      <c r="X2" s="1" t="s">
        <v>865</v>
      </c>
      <c r="Y2" s="1" t="s">
        <v>866</v>
      </c>
      <c r="Z2" s="1" t="s">
        <v>866</v>
      </c>
      <c r="AA2" s="1" t="s">
        <v>867</v>
      </c>
      <c r="AB2" s="1" t="s">
        <v>867</v>
      </c>
      <c r="AC2" s="1" t="s">
        <v>868</v>
      </c>
      <c r="AD2" s="1" t="s">
        <v>868</v>
      </c>
      <c r="AE2" s="1" t="s">
        <v>869</v>
      </c>
      <c r="AF2" s="1" t="s">
        <v>869</v>
      </c>
      <c r="AG2" s="1" t="s">
        <v>870</v>
      </c>
    </row>
    <row r="3" spans="1:33">
      <c r="A3" s="3" t="s">
        <v>87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c r="A4" s="2" t="s">
        <v>204</v>
      </c>
      <c r="B4" s="10">
        <v>1241</v>
      </c>
      <c r="C4" s="8">
        <v>1266.7</v>
      </c>
      <c r="D4" s="4" t="s">
        <v>7</v>
      </c>
      <c r="E4" s="4" t="s">
        <v>7</v>
      </c>
      <c r="F4" s="4" t="s">
        <v>7</v>
      </c>
      <c r="G4" s="4" t="s">
        <v>7</v>
      </c>
      <c r="H4" s="8">
        <v>96.4</v>
      </c>
      <c r="I4" s="8">
        <v>92.1</v>
      </c>
      <c r="J4" s="8">
        <v>246.9</v>
      </c>
      <c r="K4" s="8">
        <v>263.89999999999998</v>
      </c>
      <c r="L4" s="8">
        <v>189.6</v>
      </c>
      <c r="M4" s="8">
        <v>166.7</v>
      </c>
      <c r="N4" s="8">
        <v>81.2</v>
      </c>
      <c r="O4" s="8">
        <v>83.2</v>
      </c>
      <c r="P4" s="4" t="s">
        <v>7</v>
      </c>
      <c r="Q4" s="8">
        <v>15.8</v>
      </c>
      <c r="R4" s="8">
        <v>19.7</v>
      </c>
      <c r="S4" s="8">
        <v>43.4</v>
      </c>
      <c r="T4" s="10">
        <v>37</v>
      </c>
      <c r="U4" s="8">
        <v>43.5</v>
      </c>
      <c r="V4" s="8">
        <v>67.099999999999994</v>
      </c>
      <c r="W4" s="8">
        <v>46.9</v>
      </c>
      <c r="X4" s="8">
        <v>46.6</v>
      </c>
      <c r="Y4" s="8">
        <v>64.2</v>
      </c>
      <c r="Z4" s="8">
        <v>59.2</v>
      </c>
      <c r="AA4" s="8">
        <v>0.5</v>
      </c>
      <c r="AB4" s="4" t="s">
        <v>7</v>
      </c>
      <c r="AC4" s="8">
        <v>406.1</v>
      </c>
      <c r="AD4" s="8">
        <v>421.4</v>
      </c>
      <c r="AE4" s="8">
        <v>7.2</v>
      </c>
      <c r="AF4" s="8">
        <v>9.1</v>
      </c>
      <c r="AG4" s="4" t="s">
        <v>7</v>
      </c>
    </row>
    <row r="5" spans="1:33" ht="30">
      <c r="A5" s="3" t="s">
        <v>8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c r="A6" s="2" t="s">
        <v>873</v>
      </c>
      <c r="B6" s="4">
        <v>76.900000000000006</v>
      </c>
      <c r="C6" s="4">
        <v>75</v>
      </c>
      <c r="D6" s="4" t="s">
        <v>7</v>
      </c>
      <c r="E6" s="4" t="s">
        <v>7</v>
      </c>
      <c r="F6" s="4" t="s">
        <v>7</v>
      </c>
      <c r="G6" s="4" t="s">
        <v>7</v>
      </c>
      <c r="H6" s="4">
        <v>0.1</v>
      </c>
      <c r="I6" s="4">
        <v>0.1</v>
      </c>
      <c r="J6" s="4">
        <v>14.4</v>
      </c>
      <c r="K6" s="4">
        <v>14.7</v>
      </c>
      <c r="L6" s="4">
        <v>53</v>
      </c>
      <c r="M6" s="4">
        <v>42.5</v>
      </c>
      <c r="N6" s="4" t="s">
        <v>7</v>
      </c>
      <c r="O6" s="4" t="s">
        <v>7</v>
      </c>
      <c r="P6" s="4" t="s">
        <v>7</v>
      </c>
      <c r="Q6" s="4" t="s">
        <v>7</v>
      </c>
      <c r="R6" s="4" t="s">
        <v>7</v>
      </c>
      <c r="S6" s="4" t="s">
        <v>7</v>
      </c>
      <c r="T6" s="4" t="s">
        <v>7</v>
      </c>
      <c r="U6" s="4">
        <v>1.1000000000000001</v>
      </c>
      <c r="V6" s="4">
        <v>0.8</v>
      </c>
      <c r="W6" s="4" t="s">
        <v>7</v>
      </c>
      <c r="X6" s="4" t="s">
        <v>7</v>
      </c>
      <c r="Y6" s="4" t="s">
        <v>7</v>
      </c>
      <c r="Z6" s="4" t="s">
        <v>7</v>
      </c>
      <c r="AA6" s="4">
        <v>7.2</v>
      </c>
      <c r="AB6" s="4">
        <v>5.4</v>
      </c>
      <c r="AC6" s="4">
        <v>1.1000000000000001</v>
      </c>
      <c r="AD6" s="4">
        <v>11.5</v>
      </c>
      <c r="AE6" s="4" t="s">
        <v>7</v>
      </c>
      <c r="AF6" s="4" t="s">
        <v>7</v>
      </c>
      <c r="AG6" s="4" t="s">
        <v>7</v>
      </c>
    </row>
    <row r="7" spans="1:33" ht="30">
      <c r="A7" s="3" t="s">
        <v>8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212</v>
      </c>
      <c r="B8" s="4">
        <v>463.2</v>
      </c>
      <c r="C8" s="4">
        <v>486.2</v>
      </c>
      <c r="D8" s="4" t="s">
        <v>7</v>
      </c>
      <c r="E8" s="4" t="s">
        <v>7</v>
      </c>
      <c r="F8" s="4" t="s">
        <v>7</v>
      </c>
      <c r="G8" s="4" t="s">
        <v>7</v>
      </c>
      <c r="H8" s="4">
        <v>4.4000000000000004</v>
      </c>
      <c r="I8" s="4">
        <v>3.4</v>
      </c>
      <c r="J8" s="4">
        <v>143.5</v>
      </c>
      <c r="K8" s="4">
        <v>158.19999999999999</v>
      </c>
      <c r="L8" s="4">
        <v>76</v>
      </c>
      <c r="M8" s="4">
        <v>76.5</v>
      </c>
      <c r="N8" s="4" t="s">
        <v>7</v>
      </c>
      <c r="O8" s="4" t="s">
        <v>7</v>
      </c>
      <c r="P8" s="4" t="s">
        <v>7</v>
      </c>
      <c r="Q8" s="4">
        <v>42.5</v>
      </c>
      <c r="R8" s="4">
        <v>41.7</v>
      </c>
      <c r="S8" s="4" t="s">
        <v>7</v>
      </c>
      <c r="T8" s="4" t="s">
        <v>7</v>
      </c>
      <c r="U8" s="4" t="s">
        <v>7</v>
      </c>
      <c r="V8" s="4" t="s">
        <v>7</v>
      </c>
      <c r="W8" s="4">
        <v>4.9000000000000004</v>
      </c>
      <c r="X8" s="4">
        <v>4.7</v>
      </c>
      <c r="Y8" s="4">
        <v>186.9</v>
      </c>
      <c r="Z8" s="4">
        <v>192.7</v>
      </c>
      <c r="AA8" s="4" t="s">
        <v>7</v>
      </c>
      <c r="AB8" s="4" t="s">
        <v>7</v>
      </c>
      <c r="AC8" s="4">
        <v>7</v>
      </c>
      <c r="AD8" s="4">
        <v>7</v>
      </c>
      <c r="AE8" s="4" t="s">
        <v>7</v>
      </c>
      <c r="AF8" s="4" t="s">
        <v>7</v>
      </c>
      <c r="AG8" s="4" t="s">
        <v>7</v>
      </c>
    </row>
    <row r="9" spans="1:33">
      <c r="A9" s="2" t="s">
        <v>854</v>
      </c>
      <c r="B9" s="9">
        <v>1757.2</v>
      </c>
      <c r="C9" s="9">
        <v>1661.2</v>
      </c>
      <c r="D9" s="4" t="s">
        <v>7</v>
      </c>
      <c r="E9" s="4" t="s">
        <v>7</v>
      </c>
      <c r="F9" s="4" t="s">
        <v>7</v>
      </c>
      <c r="G9" s="4" t="s">
        <v>7</v>
      </c>
      <c r="H9" s="4">
        <v>1</v>
      </c>
      <c r="I9" s="4">
        <v>-1.6</v>
      </c>
      <c r="J9" s="4">
        <v>580.6</v>
      </c>
      <c r="K9" s="4">
        <v>597.29999999999995</v>
      </c>
      <c r="L9" s="4">
        <v>445</v>
      </c>
      <c r="M9" s="4">
        <v>388.8</v>
      </c>
      <c r="N9" s="4">
        <v>17.399999999999999</v>
      </c>
      <c r="O9" s="4">
        <v>18.8</v>
      </c>
      <c r="P9" s="4" t="s">
        <v>7</v>
      </c>
      <c r="Q9" s="4">
        <v>69.3</v>
      </c>
      <c r="R9" s="4">
        <v>72.3</v>
      </c>
      <c r="S9" s="4" t="s">
        <v>7</v>
      </c>
      <c r="T9" s="4" t="s">
        <v>7</v>
      </c>
      <c r="U9" s="4" t="s">
        <v>7</v>
      </c>
      <c r="V9" s="4" t="s">
        <v>7</v>
      </c>
      <c r="W9" s="4">
        <v>233.7</v>
      </c>
      <c r="X9" s="4">
        <v>257</v>
      </c>
      <c r="Y9" s="4">
        <v>402.7</v>
      </c>
      <c r="Z9" s="4">
        <v>373.3</v>
      </c>
      <c r="AA9" s="4" t="s">
        <v>7</v>
      </c>
      <c r="AB9" s="4" t="s">
        <v>7</v>
      </c>
      <c r="AC9" s="4">
        <v>-17.8</v>
      </c>
      <c r="AD9" s="4">
        <v>-21.7</v>
      </c>
      <c r="AE9" s="4">
        <v>1.6</v>
      </c>
      <c r="AF9" s="4">
        <v>0.7</v>
      </c>
      <c r="AG9" s="4" t="s">
        <v>7</v>
      </c>
    </row>
    <row r="10" spans="1:33">
      <c r="A10" s="2" t="s">
        <v>214</v>
      </c>
      <c r="B10" s="9">
        <v>-1669.4</v>
      </c>
      <c r="C10" s="9">
        <v>-1646.5</v>
      </c>
      <c r="D10" s="4" t="s">
        <v>7</v>
      </c>
      <c r="E10" s="4" t="s">
        <v>7</v>
      </c>
      <c r="F10" s="4" t="s">
        <v>7</v>
      </c>
      <c r="G10" s="4" t="s">
        <v>7</v>
      </c>
      <c r="H10" s="4">
        <v>-37.200000000000003</v>
      </c>
      <c r="I10" s="4">
        <v>-32.299999999999997</v>
      </c>
      <c r="J10" s="4">
        <v>-605.1</v>
      </c>
      <c r="K10" s="4">
        <v>-606</v>
      </c>
      <c r="L10" s="4">
        <v>-120.9</v>
      </c>
      <c r="M10" s="4">
        <v>-120.8</v>
      </c>
      <c r="N10" s="4" t="s">
        <v>7</v>
      </c>
      <c r="O10" s="4" t="s">
        <v>7</v>
      </c>
      <c r="P10" s="4" t="s">
        <v>7</v>
      </c>
      <c r="Q10" s="4">
        <v>-127.6</v>
      </c>
      <c r="R10" s="4">
        <v>-133.69999999999999</v>
      </c>
      <c r="S10" s="4" t="s">
        <v>7</v>
      </c>
      <c r="T10" s="4" t="s">
        <v>7</v>
      </c>
      <c r="U10" s="4" t="s">
        <v>7</v>
      </c>
      <c r="V10" s="4" t="s">
        <v>7</v>
      </c>
      <c r="W10" s="4">
        <v>-285.5</v>
      </c>
      <c r="X10" s="4">
        <v>-308.3</v>
      </c>
      <c r="Y10" s="4">
        <v>-450.8</v>
      </c>
      <c r="Z10" s="4">
        <v>-450.8</v>
      </c>
      <c r="AA10" s="4" t="s">
        <v>7</v>
      </c>
      <c r="AB10" s="4" t="s">
        <v>7</v>
      </c>
      <c r="AC10" s="4">
        <v>-18.3</v>
      </c>
      <c r="AD10" s="4">
        <v>-18.600000000000001</v>
      </c>
      <c r="AE10" s="4" t="s">
        <v>7</v>
      </c>
      <c r="AF10" s="4" t="s">
        <v>7</v>
      </c>
      <c r="AG10" s="4" t="s">
        <v>7</v>
      </c>
    </row>
    <row r="11" spans="1:33">
      <c r="A11" s="2" t="s">
        <v>217</v>
      </c>
      <c r="B11" s="9">
        <v>1868.9</v>
      </c>
      <c r="C11" s="9">
        <v>1842.6</v>
      </c>
      <c r="D11" s="4" t="s">
        <v>7</v>
      </c>
      <c r="E11" s="4" t="s">
        <v>7</v>
      </c>
      <c r="F11" s="4" t="s">
        <v>7</v>
      </c>
      <c r="G11" s="4" t="s">
        <v>7</v>
      </c>
      <c r="H11" s="4">
        <v>64.7</v>
      </c>
      <c r="I11" s="4">
        <v>61.7</v>
      </c>
      <c r="J11" s="4">
        <v>380.3</v>
      </c>
      <c r="K11" s="4">
        <v>428.1</v>
      </c>
      <c r="L11" s="4">
        <v>642.70000000000005</v>
      </c>
      <c r="M11" s="4">
        <v>553.70000000000005</v>
      </c>
      <c r="N11" s="4">
        <v>98.6</v>
      </c>
      <c r="O11" s="4">
        <v>102</v>
      </c>
      <c r="P11" s="4" t="s">
        <v>7</v>
      </c>
      <c r="Q11" s="4" t="s">
        <v>7</v>
      </c>
      <c r="R11" s="4" t="s">
        <v>7</v>
      </c>
      <c r="S11" s="4">
        <v>43.4</v>
      </c>
      <c r="T11" s="4">
        <v>37</v>
      </c>
      <c r="U11" s="4">
        <v>44.6</v>
      </c>
      <c r="V11" s="4">
        <v>67.900000000000006</v>
      </c>
      <c r="W11" s="4">
        <v>0</v>
      </c>
      <c r="X11" s="4" t="s">
        <v>7</v>
      </c>
      <c r="Y11" s="4">
        <v>203</v>
      </c>
      <c r="Z11" s="4">
        <v>174.4</v>
      </c>
      <c r="AA11" s="4">
        <v>7.7</v>
      </c>
      <c r="AB11" s="4">
        <v>5.4</v>
      </c>
      <c r="AC11" s="4">
        <v>378.1</v>
      </c>
      <c r="AD11" s="4">
        <v>399.6</v>
      </c>
      <c r="AE11" s="4">
        <v>8.8000000000000007</v>
      </c>
      <c r="AF11" s="4">
        <v>9.8000000000000007</v>
      </c>
      <c r="AG11" s="4" t="s">
        <v>7</v>
      </c>
    </row>
    <row r="12" spans="1:33" ht="30">
      <c r="A12" s="2" t="s">
        <v>8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177.6</v>
      </c>
      <c r="Y12" s="4" t="s">
        <v>7</v>
      </c>
      <c r="Z12" s="4" t="s">
        <v>7</v>
      </c>
      <c r="AA12" s="4">
        <v>29</v>
      </c>
      <c r="AB12" s="4" t="s">
        <v>7</v>
      </c>
      <c r="AC12" s="4" t="s">
        <v>7</v>
      </c>
      <c r="AD12" s="4" t="s">
        <v>7</v>
      </c>
      <c r="AE12" s="4" t="s">
        <v>7</v>
      </c>
      <c r="AF12" s="4" t="s">
        <v>7</v>
      </c>
      <c r="AG12" s="4">
        <v>3</v>
      </c>
    </row>
    <row r="13" spans="1:33">
      <c r="A13" s="2" t="s">
        <v>876</v>
      </c>
      <c r="B13" s="4" t="s">
        <v>7</v>
      </c>
      <c r="C13" s="4" t="s">
        <v>7</v>
      </c>
      <c r="D13" s="4">
        <v>11.6</v>
      </c>
      <c r="E13" s="4">
        <v>7.5</v>
      </c>
      <c r="F13" s="4" t="s">
        <v>7</v>
      </c>
      <c r="G13" s="4" t="s">
        <v>7</v>
      </c>
      <c r="H13" s="4">
        <v>41.1</v>
      </c>
      <c r="I13" s="4" t="s">
        <v>7</v>
      </c>
      <c r="J13" s="4" t="s">
        <v>7</v>
      </c>
      <c r="K13" s="4" t="s">
        <v>7</v>
      </c>
      <c r="L13" s="4" t="s">
        <v>7</v>
      </c>
      <c r="M13" s="4" t="s">
        <v>7</v>
      </c>
      <c r="N13" s="4" t="s">
        <v>7</v>
      </c>
      <c r="O13" s="4" t="s">
        <v>7</v>
      </c>
      <c r="P13" s="4">
        <v>151</v>
      </c>
      <c r="Q13" s="4">
        <v>21.7</v>
      </c>
      <c r="R13" s="4" t="s">
        <v>7</v>
      </c>
      <c r="S13" s="4" t="s">
        <v>7</v>
      </c>
      <c r="T13" s="4" t="s">
        <v>7</v>
      </c>
      <c r="U13" s="4" t="s">
        <v>7</v>
      </c>
      <c r="V13" s="4" t="s">
        <v>7</v>
      </c>
      <c r="W13" s="4">
        <v>240.9</v>
      </c>
      <c r="X13" s="4" t="s">
        <v>7</v>
      </c>
      <c r="Y13" s="4" t="s">
        <v>7</v>
      </c>
      <c r="Z13" s="4" t="s">
        <v>7</v>
      </c>
      <c r="AA13" s="4" t="s">
        <v>7</v>
      </c>
      <c r="AB13" s="4" t="s">
        <v>7</v>
      </c>
      <c r="AC13" s="4" t="s">
        <v>7</v>
      </c>
      <c r="AD13" s="4" t="s">
        <v>7</v>
      </c>
      <c r="AE13" s="4" t="s">
        <v>7</v>
      </c>
      <c r="AF13" s="4" t="s">
        <v>7</v>
      </c>
      <c r="AG13" s="4" t="s">
        <v>7</v>
      </c>
    </row>
    <row r="14" spans="1:33">
      <c r="A14" s="2" t="s">
        <v>877</v>
      </c>
      <c r="B14" s="4" t="s">
        <v>7</v>
      </c>
      <c r="C14" s="4" t="s">
        <v>7</v>
      </c>
      <c r="D14" s="4" t="s">
        <v>7</v>
      </c>
      <c r="E14" s="4" t="s">
        <v>7</v>
      </c>
      <c r="F14" s="4">
        <v>6.1</v>
      </c>
      <c r="G14" s="4">
        <v>5.8</v>
      </c>
      <c r="H14" s="4">
        <v>3.9</v>
      </c>
      <c r="I14" s="4">
        <v>8.8000000000000007</v>
      </c>
      <c r="J14" s="4" t="s">
        <v>7</v>
      </c>
      <c r="K14" s="4" t="s">
        <v>7</v>
      </c>
      <c r="L14" s="4" t="s">
        <v>7</v>
      </c>
      <c r="M14" s="4" t="s">
        <v>7</v>
      </c>
      <c r="N14" s="4" t="s">
        <v>7</v>
      </c>
      <c r="O14" s="4" t="s">
        <v>7</v>
      </c>
      <c r="P14" s="4" t="s">
        <v>7</v>
      </c>
      <c r="Q14" s="4">
        <v>36.700000000000003</v>
      </c>
      <c r="R14" s="4">
        <v>30.6</v>
      </c>
      <c r="S14" s="4" t="s">
        <v>7</v>
      </c>
      <c r="T14" s="4" t="s">
        <v>7</v>
      </c>
      <c r="U14" s="4" t="s">
        <v>7</v>
      </c>
      <c r="V14" s="4" t="s">
        <v>7</v>
      </c>
      <c r="W14" s="4">
        <v>74.2</v>
      </c>
      <c r="X14" s="4">
        <v>51.7</v>
      </c>
      <c r="Y14" s="4" t="s">
        <v>7</v>
      </c>
      <c r="Z14" s="4" t="s">
        <v>7</v>
      </c>
      <c r="AA14" s="4" t="s">
        <v>7</v>
      </c>
      <c r="AB14" s="4" t="s">
        <v>7</v>
      </c>
      <c r="AC14" s="4" t="s">
        <v>7</v>
      </c>
      <c r="AD14" s="4" t="s">
        <v>7</v>
      </c>
      <c r="AE14" s="4" t="s">
        <v>7</v>
      </c>
      <c r="AF14" s="4" t="s">
        <v>7</v>
      </c>
      <c r="AG14" s="4" t="s">
        <v>7</v>
      </c>
    </row>
    <row r="15" spans="1:33" ht="30">
      <c r="A15" s="2" t="s">
        <v>8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
        <v>8.4</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79</v>
      </c>
      <c r="B1" s="1" t="s">
        <v>1</v>
      </c>
    </row>
    <row r="2" spans="1:2">
      <c r="A2" s="1" t="s">
        <v>57</v>
      </c>
      <c r="B2" s="1" t="s">
        <v>2</v>
      </c>
    </row>
    <row r="3" spans="1:2" ht="30">
      <c r="A3" s="3" t="s">
        <v>880</v>
      </c>
      <c r="B3" s="4" t="s">
        <v>7</v>
      </c>
    </row>
    <row r="4" spans="1:2" ht="30">
      <c r="A4" s="2" t="s">
        <v>881</v>
      </c>
      <c r="B4" s="8">
        <v>486.2</v>
      </c>
    </row>
    <row r="5" spans="1:2" ht="30">
      <c r="A5" s="2" t="s">
        <v>882</v>
      </c>
      <c r="B5" s="4">
        <v>-23.2</v>
      </c>
    </row>
    <row r="6" spans="1:2" ht="30">
      <c r="A6" s="2" t="s">
        <v>883</v>
      </c>
      <c r="B6" s="4">
        <v>0.2</v>
      </c>
    </row>
    <row r="7" spans="1:2" ht="30">
      <c r="A7" s="2" t="s">
        <v>884</v>
      </c>
      <c r="B7" s="8">
        <v>46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885</v>
      </c>
      <c r="B1" s="1" t="s">
        <v>1</v>
      </c>
    </row>
    <row r="2" spans="1:2">
      <c r="A2" s="1" t="s">
        <v>57</v>
      </c>
      <c r="B2" s="1" t="s">
        <v>2</v>
      </c>
    </row>
    <row r="3" spans="1:2" ht="30">
      <c r="A3" s="3" t="s">
        <v>886</v>
      </c>
      <c r="B3" s="4" t="s">
        <v>7</v>
      </c>
    </row>
    <row r="4" spans="1:2">
      <c r="A4" s="2" t="s">
        <v>854</v>
      </c>
      <c r="B4" s="8">
        <v>1661.2</v>
      </c>
    </row>
    <row r="5" spans="1:2" ht="30">
      <c r="A5" s="2" t="s">
        <v>887</v>
      </c>
      <c r="B5" s="4">
        <v>-89.9</v>
      </c>
    </row>
    <row r="6" spans="1:2" ht="30">
      <c r="A6" s="2" t="s">
        <v>888</v>
      </c>
      <c r="B6" s="4">
        <v>185.5</v>
      </c>
    </row>
    <row r="7" spans="1:2" ht="30">
      <c r="A7" s="2" t="s">
        <v>889</v>
      </c>
      <c r="B7" s="4">
        <v>0.4</v>
      </c>
    </row>
    <row r="8" spans="1:2">
      <c r="A8" s="2" t="s">
        <v>854</v>
      </c>
      <c r="B8" s="8">
        <v>175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c r="A1" s="7" t="s">
        <v>890</v>
      </c>
      <c r="B1" s="1" t="s">
        <v>1</v>
      </c>
    </row>
    <row r="2" spans="1:2">
      <c r="A2" s="7"/>
      <c r="B2" s="1" t="s">
        <v>2</v>
      </c>
    </row>
    <row r="3" spans="1:2">
      <c r="A3" s="2" t="s">
        <v>860</v>
      </c>
      <c r="B3" s="4" t="s">
        <v>7</v>
      </c>
    </row>
    <row r="4" spans="1:2">
      <c r="A4" s="3" t="s">
        <v>891</v>
      </c>
      <c r="B4" s="4" t="s">
        <v>7</v>
      </c>
    </row>
    <row r="5" spans="1:2">
      <c r="A5" s="2" t="s">
        <v>892</v>
      </c>
      <c r="B5" s="4">
        <v>500</v>
      </c>
    </row>
    <row r="6" spans="1:2">
      <c r="A6" s="2" t="s">
        <v>893</v>
      </c>
      <c r="B6" s="4">
        <v>899</v>
      </c>
    </row>
    <row r="7" spans="1:2">
      <c r="A7" s="2" t="s">
        <v>894</v>
      </c>
      <c r="B7" s="4">
        <v>195</v>
      </c>
    </row>
    <row r="8" spans="1:2" ht="30">
      <c r="A8" s="2" t="s">
        <v>861</v>
      </c>
      <c r="B8" s="4" t="s">
        <v>7</v>
      </c>
    </row>
    <row r="9" spans="1:2">
      <c r="A9" s="3" t="s">
        <v>891</v>
      </c>
      <c r="B9" s="4" t="s">
        <v>7</v>
      </c>
    </row>
    <row r="10" spans="1:2">
      <c r="A10" s="2" t="s">
        <v>892</v>
      </c>
      <c r="B10" s="4">
        <v>400</v>
      </c>
    </row>
    <row r="11" spans="1:2">
      <c r="A11" s="2" t="s">
        <v>893</v>
      </c>
      <c r="B11" s="4">
        <v>812</v>
      </c>
    </row>
    <row r="12" spans="1:2">
      <c r="A12" s="2" t="s">
        <v>894</v>
      </c>
      <c r="B12" s="4">
        <v>13</v>
      </c>
    </row>
    <row r="13" spans="1:2">
      <c r="A13" s="2" t="s">
        <v>865</v>
      </c>
      <c r="B13" s="4" t="s">
        <v>7</v>
      </c>
    </row>
    <row r="14" spans="1:2">
      <c r="A14" s="3" t="s">
        <v>891</v>
      </c>
      <c r="B14" s="4" t="s">
        <v>7</v>
      </c>
    </row>
    <row r="15" spans="1:2">
      <c r="A15" s="2" t="s">
        <v>892</v>
      </c>
      <c r="B15" s="4">
        <v>250</v>
      </c>
    </row>
    <row r="16" spans="1:2">
      <c r="A16" s="2" t="s">
        <v>893</v>
      </c>
      <c r="B16" s="4">
        <v>98</v>
      </c>
    </row>
    <row r="17" spans="1:2">
      <c r="A17" s="2" t="s">
        <v>866</v>
      </c>
      <c r="B17" s="4" t="s">
        <v>7</v>
      </c>
    </row>
    <row r="18" spans="1:2">
      <c r="A18" s="3" t="s">
        <v>891</v>
      </c>
      <c r="B18" s="4" t="s">
        <v>7</v>
      </c>
    </row>
    <row r="19" spans="1:2">
      <c r="A19" s="2" t="s">
        <v>892</v>
      </c>
      <c r="B19" s="4">
        <v>350</v>
      </c>
    </row>
    <row r="20" spans="1:2">
      <c r="A20" s="2" t="s">
        <v>893</v>
      </c>
      <c r="B20" s="4">
        <v>159</v>
      </c>
    </row>
    <row r="21" spans="1:2">
      <c r="A21" s="2" t="s">
        <v>290</v>
      </c>
      <c r="B21" s="4" t="s">
        <v>7</v>
      </c>
    </row>
    <row r="22" spans="1:2">
      <c r="A22" s="3" t="s">
        <v>891</v>
      </c>
      <c r="B22" s="4" t="s">
        <v>7</v>
      </c>
    </row>
    <row r="23" spans="1:2">
      <c r="A23" s="2" t="s">
        <v>892</v>
      </c>
      <c r="B23" s="4">
        <v>350</v>
      </c>
    </row>
    <row r="24" spans="1:2">
      <c r="A24" s="2" t="s">
        <v>893</v>
      </c>
      <c r="B24" s="4">
        <v>136</v>
      </c>
    </row>
    <row r="25" spans="1:2">
      <c r="A25" s="2" t="s">
        <v>895</v>
      </c>
      <c r="B25" s="4" t="s">
        <v>7</v>
      </c>
    </row>
    <row r="26" spans="1:2">
      <c r="A26" s="3" t="s">
        <v>891</v>
      </c>
      <c r="B26" s="4" t="s">
        <v>7</v>
      </c>
    </row>
    <row r="27" spans="1:2">
      <c r="A27" s="2" t="s">
        <v>894</v>
      </c>
      <c r="B27" s="4">
        <v>25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896</v>
      </c>
      <c r="B1" s="7" t="s">
        <v>2</v>
      </c>
      <c r="C1" s="7" t="s">
        <v>69</v>
      </c>
    </row>
    <row r="2" spans="1:3">
      <c r="A2" s="1" t="s">
        <v>57</v>
      </c>
      <c r="B2" s="7"/>
      <c r="C2" s="7"/>
    </row>
    <row r="3" spans="1:3">
      <c r="A3" s="3" t="s">
        <v>79</v>
      </c>
      <c r="B3" s="4" t="s">
        <v>7</v>
      </c>
      <c r="C3" s="4" t="s">
        <v>7</v>
      </c>
    </row>
    <row r="4" spans="1:3">
      <c r="A4" s="2" t="s">
        <v>301</v>
      </c>
      <c r="B4" s="8">
        <v>17.899999999999999</v>
      </c>
      <c r="C4" s="8">
        <v>17.899999999999999</v>
      </c>
    </row>
    <row r="5" spans="1:3">
      <c r="A5" s="2" t="s">
        <v>302</v>
      </c>
      <c r="B5" s="4">
        <v>568.5</v>
      </c>
      <c r="C5" s="4">
        <v>566</v>
      </c>
    </row>
    <row r="6" spans="1:3">
      <c r="A6" s="2" t="s">
        <v>303</v>
      </c>
      <c r="B6" s="9">
        <v>1113.3</v>
      </c>
      <c r="C6" s="5">
        <v>1084</v>
      </c>
    </row>
    <row r="7" spans="1:3">
      <c r="A7" s="2" t="s">
        <v>304</v>
      </c>
      <c r="B7" s="4">
        <v>807.2</v>
      </c>
      <c r="C7" s="4">
        <v>801.6</v>
      </c>
    </row>
    <row r="8" spans="1:3">
      <c r="A8" s="2" t="s">
        <v>305</v>
      </c>
      <c r="B8" s="4">
        <v>199.2</v>
      </c>
      <c r="C8" s="4">
        <v>172.2</v>
      </c>
    </row>
    <row r="9" spans="1:3">
      <c r="A9" s="2" t="s">
        <v>306</v>
      </c>
      <c r="B9" s="4">
        <v>105.1</v>
      </c>
      <c r="C9" s="4">
        <v>130.19999999999999</v>
      </c>
    </row>
    <row r="10" spans="1:3">
      <c r="A10" s="2" t="s">
        <v>254</v>
      </c>
      <c r="B10" s="9">
        <v>2811.2</v>
      </c>
      <c r="C10" s="9">
        <v>2771.9</v>
      </c>
    </row>
    <row r="11" spans="1:3">
      <c r="A11" s="2" t="s">
        <v>307</v>
      </c>
      <c r="B11" s="9">
        <v>-1010.4</v>
      </c>
      <c r="C11" s="4">
        <v>-968.6</v>
      </c>
    </row>
    <row r="12" spans="1:3">
      <c r="A12" s="2" t="s">
        <v>79</v>
      </c>
      <c r="B12" s="8">
        <v>1800.8</v>
      </c>
      <c r="C12" s="8">
        <v>180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13</v>
      </c>
      <c r="B1" s="1" t="s">
        <v>2</v>
      </c>
      <c r="C1" s="1" t="s">
        <v>69</v>
      </c>
    </row>
    <row r="2" spans="1:3">
      <c r="A2" s="3" t="s">
        <v>114</v>
      </c>
      <c r="B2" s="4" t="s">
        <v>7</v>
      </c>
      <c r="C2" s="4" t="s">
        <v>7</v>
      </c>
    </row>
    <row r="3" spans="1:3">
      <c r="A3" s="2" t="s">
        <v>115</v>
      </c>
      <c r="B3" s="8">
        <v>0.01</v>
      </c>
      <c r="C3" s="8">
        <v>0.01</v>
      </c>
    </row>
    <row r="4" spans="1:3">
      <c r="A4" s="2" t="s">
        <v>116</v>
      </c>
      <c r="B4" s="5">
        <v>10000000</v>
      </c>
      <c r="C4" s="5">
        <v>10000000</v>
      </c>
    </row>
    <row r="5" spans="1:3">
      <c r="A5" s="2" t="s">
        <v>117</v>
      </c>
      <c r="B5" s="4">
        <v>0</v>
      </c>
      <c r="C5" s="4">
        <v>0</v>
      </c>
    </row>
    <row r="6" spans="1:3">
      <c r="A6" s="2" t="s">
        <v>4</v>
      </c>
      <c r="B6" s="4" t="s">
        <v>7</v>
      </c>
      <c r="C6" s="4" t="s">
        <v>7</v>
      </c>
    </row>
    <row r="7" spans="1:3">
      <c r="A7" s="3" t="s">
        <v>114</v>
      </c>
      <c r="B7" s="4" t="s">
        <v>7</v>
      </c>
      <c r="C7" s="4" t="s">
        <v>7</v>
      </c>
    </row>
    <row r="8" spans="1:3">
      <c r="A8" s="2" t="s">
        <v>118</v>
      </c>
      <c r="B8" s="8">
        <v>0.01</v>
      </c>
      <c r="C8" s="8">
        <v>0.01</v>
      </c>
    </row>
    <row r="9" spans="1:3">
      <c r="A9" s="2" t="s">
        <v>119</v>
      </c>
      <c r="B9" s="5">
        <v>200000000</v>
      </c>
      <c r="C9" s="5">
        <v>200000000</v>
      </c>
    </row>
    <row r="10" spans="1:3">
      <c r="A10" s="2" t="s">
        <v>120</v>
      </c>
      <c r="B10" s="5">
        <v>127540704</v>
      </c>
      <c r="C10" s="5">
        <v>120946429</v>
      </c>
    </row>
    <row r="11" spans="1:3">
      <c r="A11" s="2" t="s">
        <v>5</v>
      </c>
      <c r="B11" s="4" t="s">
        <v>7</v>
      </c>
      <c r="C11" s="4" t="s">
        <v>7</v>
      </c>
    </row>
    <row r="12" spans="1:3">
      <c r="A12" s="3" t="s">
        <v>114</v>
      </c>
      <c r="B12" s="4" t="s">
        <v>7</v>
      </c>
      <c r="C12" s="4" t="s">
        <v>7</v>
      </c>
    </row>
    <row r="13" spans="1:3">
      <c r="A13" s="2" t="s">
        <v>118</v>
      </c>
      <c r="B13" s="8">
        <v>0.01</v>
      </c>
      <c r="C13" s="8">
        <v>0.01</v>
      </c>
    </row>
    <row r="14" spans="1:3">
      <c r="A14" s="2" t="s">
        <v>119</v>
      </c>
      <c r="B14" s="5">
        <v>150000000</v>
      </c>
      <c r="C14" s="5">
        <v>150000000</v>
      </c>
    </row>
    <row r="15" spans="1:3">
      <c r="A15" s="2" t="s">
        <v>120</v>
      </c>
      <c r="B15" s="5">
        <v>17224491</v>
      </c>
      <c r="C15" s="5">
        <v>2385169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97</v>
      </c>
      <c r="B1" s="7" t="s">
        <v>1</v>
      </c>
      <c r="C1" s="7"/>
    </row>
    <row r="2" spans="1:3">
      <c r="A2" s="1" t="s">
        <v>57</v>
      </c>
      <c r="B2" s="1" t="s">
        <v>2</v>
      </c>
      <c r="C2" s="1" t="s">
        <v>35</v>
      </c>
    </row>
    <row r="3" spans="1:3" ht="30">
      <c r="A3" s="3" t="s">
        <v>898</v>
      </c>
      <c r="B3" s="4" t="s">
        <v>7</v>
      </c>
      <c r="C3" s="4" t="s">
        <v>7</v>
      </c>
    </row>
    <row r="4" spans="1:3" ht="30">
      <c r="A4" s="2" t="s">
        <v>899</v>
      </c>
      <c r="B4" s="10">
        <v>1</v>
      </c>
      <c r="C4" s="10">
        <v>1</v>
      </c>
    </row>
    <row r="5" spans="1:3">
      <c r="A5" s="2" t="s">
        <v>900</v>
      </c>
      <c r="B5" s="4">
        <v>23.9</v>
      </c>
      <c r="C5" s="4">
        <v>22.2</v>
      </c>
    </row>
    <row r="6" spans="1:3" ht="30">
      <c r="A6" s="2" t="s">
        <v>901</v>
      </c>
      <c r="B6" s="10">
        <v>4</v>
      </c>
      <c r="C6" s="10">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902</v>
      </c>
      <c r="B1" s="7" t="s">
        <v>2</v>
      </c>
      <c r="C1" s="7" t="s">
        <v>69</v>
      </c>
    </row>
    <row r="2" spans="1:3">
      <c r="A2" s="1" t="s">
        <v>57</v>
      </c>
      <c r="B2" s="7"/>
      <c r="C2" s="7"/>
    </row>
    <row r="3" spans="1:3">
      <c r="A3" s="3" t="s">
        <v>316</v>
      </c>
      <c r="B3" s="4" t="s">
        <v>7</v>
      </c>
      <c r="C3" s="4" t="s">
        <v>7</v>
      </c>
    </row>
    <row r="4" spans="1:3">
      <c r="A4" s="2" t="s">
        <v>320</v>
      </c>
      <c r="B4" s="8">
        <v>36.9</v>
      </c>
      <c r="C4" s="8">
        <v>36.9</v>
      </c>
    </row>
    <row r="5" spans="1:3">
      <c r="A5" s="2" t="s">
        <v>329</v>
      </c>
      <c r="B5" s="4">
        <v>3.7</v>
      </c>
      <c r="C5" s="4">
        <v>4.7</v>
      </c>
    </row>
    <row r="6" spans="1:3">
      <c r="A6" s="2" t="s">
        <v>331</v>
      </c>
      <c r="B6" s="4">
        <v>99.7</v>
      </c>
      <c r="C6" s="4">
        <v>80.5</v>
      </c>
    </row>
    <row r="7" spans="1:3" ht="30">
      <c r="A7" s="2" t="s">
        <v>903</v>
      </c>
      <c r="B7" s="4">
        <v>-72</v>
      </c>
      <c r="C7" s="4">
        <v>-56.3</v>
      </c>
    </row>
    <row r="8" spans="1:3">
      <c r="A8" s="2" t="s">
        <v>335</v>
      </c>
      <c r="B8" s="4">
        <v>27.7</v>
      </c>
      <c r="C8" s="4">
        <v>24.2</v>
      </c>
    </row>
    <row r="9" spans="1:3">
      <c r="A9" s="2" t="s">
        <v>336</v>
      </c>
      <c r="B9" s="4">
        <v>3</v>
      </c>
      <c r="C9" s="4">
        <v>3</v>
      </c>
    </row>
    <row r="10" spans="1:3">
      <c r="A10" s="2" t="s">
        <v>337</v>
      </c>
      <c r="B10" s="4">
        <v>1.6</v>
      </c>
      <c r="C10" s="4">
        <v>1.4</v>
      </c>
    </row>
    <row r="11" spans="1:3">
      <c r="A11" s="2" t="s">
        <v>904</v>
      </c>
      <c r="B11" s="4">
        <v>37</v>
      </c>
      <c r="C11" s="4">
        <v>37.6</v>
      </c>
    </row>
    <row r="12" spans="1:3">
      <c r="A12" s="2" t="s">
        <v>144</v>
      </c>
      <c r="B12" s="4">
        <v>48.5</v>
      </c>
      <c r="C12" s="4">
        <v>36.200000000000003</v>
      </c>
    </row>
    <row r="13" spans="1:3">
      <c r="A13" s="2" t="s">
        <v>254</v>
      </c>
      <c r="B13" s="4">
        <v>121.5</v>
      </c>
      <c r="C13" s="4">
        <v>107.1</v>
      </c>
    </row>
    <row r="14" spans="1:3">
      <c r="A14" s="2" t="s">
        <v>905</v>
      </c>
      <c r="B14" s="4" t="s">
        <v>7</v>
      </c>
      <c r="C14" s="4" t="s">
        <v>7</v>
      </c>
    </row>
    <row r="15" spans="1:3">
      <c r="A15" s="3" t="s">
        <v>316</v>
      </c>
      <c r="B15" s="4" t="s">
        <v>7</v>
      </c>
      <c r="C15" s="4" t="s">
        <v>7</v>
      </c>
    </row>
    <row r="16" spans="1:3">
      <c r="A16" s="2" t="s">
        <v>320</v>
      </c>
      <c r="B16" s="4">
        <v>1.9</v>
      </c>
      <c r="C16" s="4">
        <v>1.9</v>
      </c>
    </row>
    <row r="17" spans="1:3">
      <c r="A17" s="2" t="s">
        <v>906</v>
      </c>
      <c r="B17" s="4">
        <v>-1.3</v>
      </c>
      <c r="C17" s="4">
        <v>-1.3</v>
      </c>
    </row>
    <row r="18" spans="1:3" ht="30">
      <c r="A18" s="2" t="s">
        <v>907</v>
      </c>
      <c r="B18" s="4" t="s">
        <v>7</v>
      </c>
      <c r="C18" s="4" t="s">
        <v>7</v>
      </c>
    </row>
    <row r="19" spans="1:3">
      <c r="A19" s="3" t="s">
        <v>316</v>
      </c>
      <c r="B19" s="4" t="s">
        <v>7</v>
      </c>
      <c r="C19" s="4" t="s">
        <v>7</v>
      </c>
    </row>
    <row r="20" spans="1:3">
      <c r="A20" s="2" t="s">
        <v>320</v>
      </c>
      <c r="B20" s="4">
        <v>6.3</v>
      </c>
      <c r="C20" s="4">
        <v>6.3</v>
      </c>
    </row>
    <row r="21" spans="1:3">
      <c r="A21" s="2" t="s">
        <v>906</v>
      </c>
      <c r="B21" s="4">
        <v>-3.2</v>
      </c>
      <c r="C21" s="4">
        <v>-3.1</v>
      </c>
    </row>
    <row r="22" spans="1:3">
      <c r="A22" s="2" t="s">
        <v>908</v>
      </c>
      <c r="B22" s="4" t="s">
        <v>7</v>
      </c>
      <c r="C22" s="4" t="s">
        <v>7</v>
      </c>
    </row>
    <row r="23" spans="1:3">
      <c r="A23" s="3" t="s">
        <v>316</v>
      </c>
      <c r="B23" s="4" t="s">
        <v>7</v>
      </c>
      <c r="C23" s="4" t="s">
        <v>7</v>
      </c>
    </row>
    <row r="24" spans="1:3">
      <c r="A24" s="2" t="s">
        <v>320</v>
      </c>
      <c r="B24" s="4">
        <v>28.7</v>
      </c>
      <c r="C24" s="4">
        <v>28.7</v>
      </c>
    </row>
    <row r="25" spans="1:3">
      <c r="A25" s="2" t="s">
        <v>906</v>
      </c>
      <c r="B25" s="8">
        <v>-28.7</v>
      </c>
      <c r="C25" s="8">
        <v>-2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140625" bestFit="1" customWidth="1"/>
    <col min="3" max="3" width="12.5703125" bestFit="1" customWidth="1"/>
  </cols>
  <sheetData>
    <row r="1" spans="1:3" ht="15" customHeight="1">
      <c r="A1" s="1" t="s">
        <v>909</v>
      </c>
      <c r="B1" s="7" t="s">
        <v>1</v>
      </c>
      <c r="C1" s="7"/>
    </row>
    <row r="2" spans="1:3">
      <c r="A2" s="1" t="s">
        <v>57</v>
      </c>
      <c r="B2" s="1" t="s">
        <v>2</v>
      </c>
      <c r="C2" s="1" t="s">
        <v>35</v>
      </c>
    </row>
    <row r="3" spans="1:3">
      <c r="A3" s="3" t="s">
        <v>314</v>
      </c>
      <c r="B3" s="4" t="s">
        <v>7</v>
      </c>
      <c r="C3" s="4" t="s">
        <v>7</v>
      </c>
    </row>
    <row r="4" spans="1:3">
      <c r="A4" s="2" t="s">
        <v>910</v>
      </c>
      <c r="B4" s="10">
        <v>1</v>
      </c>
      <c r="C4" s="8">
        <v>1.10000000000000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5703125" bestFit="1" customWidth="1"/>
  </cols>
  <sheetData>
    <row r="1" spans="1:3" ht="15" customHeight="1">
      <c r="A1" s="1" t="s">
        <v>911</v>
      </c>
      <c r="B1" s="7" t="s">
        <v>1</v>
      </c>
      <c r="C1" s="7"/>
    </row>
    <row r="2" spans="1:3">
      <c r="A2" s="1" t="s">
        <v>57</v>
      </c>
      <c r="B2" s="1" t="s">
        <v>2</v>
      </c>
      <c r="C2" s="1" t="s">
        <v>35</v>
      </c>
    </row>
    <row r="3" spans="1:3">
      <c r="A3" s="3" t="s">
        <v>343</v>
      </c>
      <c r="B3" s="4" t="s">
        <v>7</v>
      </c>
      <c r="C3" s="4" t="s">
        <v>7</v>
      </c>
    </row>
    <row r="4" spans="1:3" ht="225">
      <c r="A4" s="2" t="s">
        <v>912</v>
      </c>
      <c r="B4" s="4" t="s">
        <v>913</v>
      </c>
      <c r="C4" s="4" t="s">
        <v>7</v>
      </c>
    </row>
    <row r="5" spans="1:3" ht="30">
      <c r="A5" s="2" t="s">
        <v>914</v>
      </c>
      <c r="B5" s="8">
        <v>0.9</v>
      </c>
      <c r="C5" s="8">
        <v>4.59999999999999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5</v>
      </c>
      <c r="B1" s="1" t="s">
        <v>1</v>
      </c>
      <c r="C1" s="1"/>
    </row>
    <row r="2" spans="1:3">
      <c r="A2" s="1" t="s">
        <v>57</v>
      </c>
      <c r="B2" s="1" t="s">
        <v>2</v>
      </c>
      <c r="C2" s="7" t="s">
        <v>69</v>
      </c>
    </row>
    <row r="3" spans="1:3">
      <c r="A3" s="1"/>
      <c r="B3" s="1" t="s">
        <v>827</v>
      </c>
      <c r="C3" s="7"/>
    </row>
    <row r="4" spans="1:3" ht="30">
      <c r="A4" s="3" t="s">
        <v>348</v>
      </c>
      <c r="B4" s="4" t="s">
        <v>7</v>
      </c>
      <c r="C4" s="4" t="s">
        <v>7</v>
      </c>
    </row>
    <row r="5" spans="1:3">
      <c r="A5" s="2" t="s">
        <v>832</v>
      </c>
      <c r="B5" s="5">
        <v>1001</v>
      </c>
      <c r="C5" s="4" t="s">
        <v>7</v>
      </c>
    </row>
    <row r="6" spans="1:3" ht="30">
      <c r="A6" s="3" t="s">
        <v>916</v>
      </c>
      <c r="B6" s="4" t="s">
        <v>7</v>
      </c>
      <c r="C6" s="4" t="s">
        <v>7</v>
      </c>
    </row>
    <row r="7" spans="1:3" ht="30">
      <c r="A7" s="2" t="s">
        <v>349</v>
      </c>
      <c r="B7" s="8">
        <v>886.8</v>
      </c>
      <c r="C7" s="8">
        <v>913.1</v>
      </c>
    </row>
    <row r="8" spans="1:3">
      <c r="A8" s="2" t="s">
        <v>917</v>
      </c>
      <c r="B8" s="4" t="s">
        <v>7</v>
      </c>
      <c r="C8" s="4" t="s">
        <v>7</v>
      </c>
    </row>
    <row r="9" spans="1:3" ht="30">
      <c r="A9" s="3" t="s">
        <v>916</v>
      </c>
      <c r="B9" s="4" t="s">
        <v>7</v>
      </c>
      <c r="C9" s="4" t="s">
        <v>7</v>
      </c>
    </row>
    <row r="10" spans="1:3" ht="30">
      <c r="A10" s="2" t="s">
        <v>349</v>
      </c>
      <c r="B10" s="4">
        <v>18.100000000000001</v>
      </c>
      <c r="C10" s="4">
        <v>18.7</v>
      </c>
    </row>
    <row r="11" spans="1:3">
      <c r="A11" s="2" t="s">
        <v>860</v>
      </c>
      <c r="B11" s="4" t="s">
        <v>7</v>
      </c>
      <c r="C11" s="4" t="s">
        <v>7</v>
      </c>
    </row>
    <row r="12" spans="1:3" ht="30">
      <c r="A12" s="3" t="s">
        <v>916</v>
      </c>
      <c r="B12" s="4" t="s">
        <v>7</v>
      </c>
      <c r="C12" s="4" t="s">
        <v>7</v>
      </c>
    </row>
    <row r="13" spans="1:3" ht="30">
      <c r="A13" s="2" t="s">
        <v>349</v>
      </c>
      <c r="B13" s="4">
        <v>578.79999999999995</v>
      </c>
      <c r="C13" s="4">
        <v>600.20000000000005</v>
      </c>
    </row>
    <row r="14" spans="1:3" ht="30">
      <c r="A14" s="2" t="s">
        <v>861</v>
      </c>
      <c r="B14" s="4" t="s">
        <v>7</v>
      </c>
      <c r="C14" s="4" t="s">
        <v>7</v>
      </c>
    </row>
    <row r="15" spans="1:3" ht="30">
      <c r="A15" s="3" t="s">
        <v>916</v>
      </c>
      <c r="B15" s="4" t="s">
        <v>7</v>
      </c>
      <c r="C15" s="4" t="s">
        <v>7</v>
      </c>
    </row>
    <row r="16" spans="1:3" ht="30">
      <c r="A16" s="2" t="s">
        <v>349</v>
      </c>
      <c r="B16" s="4">
        <v>241.3</v>
      </c>
      <c r="C16" s="4">
        <v>243.9</v>
      </c>
    </row>
    <row r="17" spans="1:3">
      <c r="A17" s="2" t="s">
        <v>862</v>
      </c>
      <c r="B17" s="4" t="s">
        <v>7</v>
      </c>
      <c r="C17" s="4" t="s">
        <v>7</v>
      </c>
    </row>
    <row r="18" spans="1:3" ht="30">
      <c r="A18" s="3" t="s">
        <v>916</v>
      </c>
      <c r="B18" s="4" t="s">
        <v>7</v>
      </c>
      <c r="C18" s="4" t="s">
        <v>7</v>
      </c>
    </row>
    <row r="19" spans="1:3" ht="30">
      <c r="A19" s="2" t="s">
        <v>349</v>
      </c>
      <c r="B19" s="4">
        <v>5.8</v>
      </c>
      <c r="C19" s="4">
        <v>7.3</v>
      </c>
    </row>
    <row r="20" spans="1:3">
      <c r="A20" s="2" t="s">
        <v>918</v>
      </c>
      <c r="B20" s="4" t="s">
        <v>7</v>
      </c>
      <c r="C20" s="4" t="s">
        <v>7</v>
      </c>
    </row>
    <row r="21" spans="1:3" ht="30">
      <c r="A21" s="3" t="s">
        <v>916</v>
      </c>
      <c r="B21" s="4" t="s">
        <v>7</v>
      </c>
      <c r="C21" s="4" t="s">
        <v>7</v>
      </c>
    </row>
    <row r="22" spans="1:3" ht="30">
      <c r="A22" s="2" t="s">
        <v>349</v>
      </c>
      <c r="B22" s="4">
        <v>25.2</v>
      </c>
      <c r="C22" s="4">
        <v>22</v>
      </c>
    </row>
    <row r="23" spans="1:3">
      <c r="A23" s="2" t="s">
        <v>895</v>
      </c>
      <c r="B23" s="4" t="s">
        <v>7</v>
      </c>
      <c r="C23" s="4" t="s">
        <v>7</v>
      </c>
    </row>
    <row r="24" spans="1:3" ht="30">
      <c r="A24" s="3" t="s">
        <v>916</v>
      </c>
      <c r="B24" s="4" t="s">
        <v>7</v>
      </c>
      <c r="C24" s="4" t="s">
        <v>7</v>
      </c>
    </row>
    <row r="25" spans="1:3" ht="30">
      <c r="A25" s="2" t="s">
        <v>349</v>
      </c>
      <c r="B25" s="8">
        <v>17.600000000000001</v>
      </c>
      <c r="C25" s="10">
        <v>21</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919</v>
      </c>
      <c r="B1" s="1" t="s">
        <v>1</v>
      </c>
    </row>
    <row r="2" spans="1:2">
      <c r="A2" s="1" t="s">
        <v>57</v>
      </c>
      <c r="B2" s="1" t="s">
        <v>2</v>
      </c>
    </row>
    <row r="3" spans="1:2" ht="30">
      <c r="A3" s="3" t="s">
        <v>920</v>
      </c>
      <c r="B3" s="4" t="s">
        <v>7</v>
      </c>
    </row>
    <row r="4" spans="1:2">
      <c r="A4" s="2" t="s">
        <v>921</v>
      </c>
      <c r="B4" s="8">
        <v>116.8</v>
      </c>
    </row>
    <row r="5" spans="1:2">
      <c r="A5" s="2" t="s">
        <v>922</v>
      </c>
      <c r="B5" s="4">
        <v>-0.3</v>
      </c>
    </row>
    <row r="6" spans="1:2">
      <c r="A6" s="2" t="s">
        <v>923</v>
      </c>
      <c r="B6" s="4">
        <v>-1.7</v>
      </c>
    </row>
    <row r="7" spans="1:2">
      <c r="A7" s="2" t="s">
        <v>921</v>
      </c>
      <c r="B7" s="8">
        <v>11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924</v>
      </c>
      <c r="B1" s="1" t="s">
        <v>1</v>
      </c>
    </row>
    <row r="2" spans="1:2">
      <c r="A2" s="1" t="s">
        <v>57</v>
      </c>
      <c r="B2" s="1" t="s">
        <v>2</v>
      </c>
    </row>
    <row r="3" spans="1:2" ht="30">
      <c r="A3" s="3" t="s">
        <v>925</v>
      </c>
      <c r="B3" s="4" t="s">
        <v>7</v>
      </c>
    </row>
    <row r="4" spans="1:2" ht="30">
      <c r="A4" s="2" t="s">
        <v>926</v>
      </c>
      <c r="B4" s="8">
        <v>120.3</v>
      </c>
    </row>
    <row r="5" spans="1:2">
      <c r="A5" s="2" t="s">
        <v>367</v>
      </c>
      <c r="B5" s="4">
        <v>-1.3</v>
      </c>
    </row>
    <row r="6" spans="1:2">
      <c r="A6" s="2" t="s">
        <v>282</v>
      </c>
      <c r="B6" s="4">
        <v>0.1</v>
      </c>
    </row>
    <row r="7" spans="1:2" ht="30">
      <c r="A7" s="2" t="s">
        <v>927</v>
      </c>
      <c r="B7" s="8">
        <v>119.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28</v>
      </c>
      <c r="B1" s="1" t="s">
        <v>1</v>
      </c>
    </row>
    <row r="2" spans="1:2">
      <c r="A2" s="7"/>
      <c r="B2" s="1" t="s">
        <v>2</v>
      </c>
    </row>
    <row r="3" spans="1:2">
      <c r="A3" s="3" t="s">
        <v>929</v>
      </c>
      <c r="B3" s="4" t="s">
        <v>7</v>
      </c>
    </row>
    <row r="4" spans="1:2" ht="30">
      <c r="A4" s="2" t="s">
        <v>930</v>
      </c>
      <c r="B4" s="4" t="s">
        <v>93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32</v>
      </c>
      <c r="B1" s="7" t="s">
        <v>2</v>
      </c>
      <c r="C1" s="7" t="s">
        <v>69</v>
      </c>
    </row>
    <row r="2" spans="1:3">
      <c r="A2" s="1" t="s">
        <v>57</v>
      </c>
      <c r="B2" s="7"/>
      <c r="C2" s="7"/>
    </row>
    <row r="3" spans="1:3">
      <c r="A3" s="3" t="s">
        <v>368</v>
      </c>
      <c r="B3" s="4" t="s">
        <v>7</v>
      </c>
      <c r="C3" s="4" t="s">
        <v>7</v>
      </c>
    </row>
    <row r="4" spans="1:3">
      <c r="A4" s="2" t="s">
        <v>72</v>
      </c>
      <c r="B4" s="8">
        <v>0.3</v>
      </c>
      <c r="C4" s="10">
        <v>0</v>
      </c>
    </row>
    <row r="5" spans="1:3" ht="30">
      <c r="A5" s="3" t="s">
        <v>933</v>
      </c>
      <c r="B5" s="4" t="s">
        <v>7</v>
      </c>
      <c r="C5" s="4" t="s">
        <v>7</v>
      </c>
    </row>
    <row r="6" spans="1:3">
      <c r="A6" s="2" t="s">
        <v>934</v>
      </c>
      <c r="B6" s="9">
        <v>1219.0999999999999</v>
      </c>
      <c r="C6" s="9">
        <v>1144.5999999999999</v>
      </c>
    </row>
    <row r="7" spans="1:3">
      <c r="A7" s="2" t="s">
        <v>455</v>
      </c>
      <c r="B7" s="9">
        <v>1245.3</v>
      </c>
      <c r="C7" s="9">
        <v>1182.8</v>
      </c>
    </row>
    <row r="8" spans="1:3" ht="30">
      <c r="A8" s="2" t="s">
        <v>935</v>
      </c>
      <c r="B8" s="4" t="s">
        <v>7</v>
      </c>
      <c r="C8" s="4" t="s">
        <v>7</v>
      </c>
    </row>
    <row r="9" spans="1:3" ht="30">
      <c r="A9" s="3" t="s">
        <v>933</v>
      </c>
      <c r="B9" s="4" t="s">
        <v>7</v>
      </c>
      <c r="C9" s="4" t="s">
        <v>7</v>
      </c>
    </row>
    <row r="10" spans="1:3">
      <c r="A10" s="2" t="s">
        <v>934</v>
      </c>
      <c r="B10" s="4">
        <v>538.5</v>
      </c>
      <c r="C10" s="4">
        <v>538.20000000000005</v>
      </c>
    </row>
    <row r="11" spans="1:3">
      <c r="A11" s="2" t="s">
        <v>455</v>
      </c>
      <c r="B11" s="4">
        <v>537.5</v>
      </c>
      <c r="C11" s="4">
        <v>541.9</v>
      </c>
    </row>
    <row r="12" spans="1:3" ht="30">
      <c r="A12" s="2" t="s">
        <v>936</v>
      </c>
      <c r="B12" s="4" t="s">
        <v>7</v>
      </c>
      <c r="C12" s="4" t="s">
        <v>7</v>
      </c>
    </row>
    <row r="13" spans="1:3" ht="30">
      <c r="A13" s="3" t="s">
        <v>933</v>
      </c>
      <c r="B13" s="4" t="s">
        <v>7</v>
      </c>
      <c r="C13" s="4" t="s">
        <v>7</v>
      </c>
    </row>
    <row r="14" spans="1:3">
      <c r="A14" s="2" t="s">
        <v>934</v>
      </c>
      <c r="B14" s="4">
        <v>72</v>
      </c>
      <c r="C14" s="4">
        <v>296.39999999999998</v>
      </c>
    </row>
    <row r="15" spans="1:3">
      <c r="A15" s="2" t="s">
        <v>455</v>
      </c>
      <c r="B15" s="4">
        <v>74.5</v>
      </c>
      <c r="C15" s="4">
        <v>309</v>
      </c>
    </row>
    <row r="16" spans="1:3" ht="30">
      <c r="A16" s="2" t="s">
        <v>937</v>
      </c>
      <c r="B16" s="4" t="s">
        <v>7</v>
      </c>
      <c r="C16" s="4" t="s">
        <v>7</v>
      </c>
    </row>
    <row r="17" spans="1:3" ht="30">
      <c r="A17" s="3" t="s">
        <v>933</v>
      </c>
      <c r="B17" s="4" t="s">
        <v>7</v>
      </c>
      <c r="C17" s="4" t="s">
        <v>7</v>
      </c>
    </row>
    <row r="18" spans="1:3">
      <c r="A18" s="2" t="s">
        <v>934</v>
      </c>
      <c r="B18" s="4">
        <v>300</v>
      </c>
      <c r="C18" s="4">
        <v>300</v>
      </c>
    </row>
    <row r="19" spans="1:3">
      <c r="A19" s="2" t="s">
        <v>455</v>
      </c>
      <c r="B19" s="4">
        <v>323.3</v>
      </c>
      <c r="C19" s="4">
        <v>323.39999999999998</v>
      </c>
    </row>
    <row r="20" spans="1:3" ht="30">
      <c r="A20" s="2" t="s">
        <v>938</v>
      </c>
      <c r="B20" s="4" t="s">
        <v>7</v>
      </c>
      <c r="C20" s="4" t="s">
        <v>7</v>
      </c>
    </row>
    <row r="21" spans="1:3" ht="30">
      <c r="A21" s="3" t="s">
        <v>933</v>
      </c>
      <c r="B21" s="4" t="s">
        <v>7</v>
      </c>
      <c r="C21" s="4" t="s">
        <v>7</v>
      </c>
    </row>
    <row r="22" spans="1:3">
      <c r="A22" s="2" t="s">
        <v>934</v>
      </c>
      <c r="B22" s="4">
        <v>299.39999999999998</v>
      </c>
      <c r="C22" s="4" t="s">
        <v>7</v>
      </c>
    </row>
    <row r="23" spans="1:3">
      <c r="A23" s="2" t="s">
        <v>455</v>
      </c>
      <c r="B23" s="4">
        <v>302.2</v>
      </c>
      <c r="C23" s="4" t="s">
        <v>7</v>
      </c>
    </row>
    <row r="24" spans="1:3">
      <c r="A24" s="2" t="s">
        <v>939</v>
      </c>
      <c r="B24" s="4" t="s">
        <v>7</v>
      </c>
      <c r="C24" s="4" t="s">
        <v>7</v>
      </c>
    </row>
    <row r="25" spans="1:3" ht="30">
      <c r="A25" s="3" t="s">
        <v>933</v>
      </c>
      <c r="B25" s="4" t="s">
        <v>7</v>
      </c>
      <c r="C25" s="4" t="s">
        <v>7</v>
      </c>
    </row>
    <row r="26" spans="1:3">
      <c r="A26" s="2" t="s">
        <v>934</v>
      </c>
      <c r="B26" s="4">
        <v>9.1999999999999993</v>
      </c>
      <c r="C26" s="4">
        <v>10</v>
      </c>
    </row>
    <row r="27" spans="1:3">
      <c r="A27" s="2" t="s">
        <v>455</v>
      </c>
      <c r="B27" s="4">
        <v>7.8</v>
      </c>
      <c r="C27" s="4">
        <v>8.5</v>
      </c>
    </row>
    <row r="28" spans="1:3" ht="45">
      <c r="A28" s="2" t="s">
        <v>940</v>
      </c>
      <c r="B28" s="4" t="s">
        <v>7</v>
      </c>
      <c r="C28" s="4" t="s">
        <v>7</v>
      </c>
    </row>
    <row r="29" spans="1:3">
      <c r="A29" s="3" t="s">
        <v>368</v>
      </c>
      <c r="B29" s="4" t="s">
        <v>7</v>
      </c>
      <c r="C29" s="4" t="s">
        <v>7</v>
      </c>
    </row>
    <row r="30" spans="1:3" ht="30">
      <c r="A30" s="2" t="s">
        <v>941</v>
      </c>
      <c r="B30" s="4">
        <v>-0.8</v>
      </c>
      <c r="C30" s="4">
        <v>-1.4</v>
      </c>
    </row>
    <row r="31" spans="1:3" ht="45">
      <c r="A31" s="2" t="s">
        <v>942</v>
      </c>
      <c r="B31" s="4" t="s">
        <v>7</v>
      </c>
      <c r="C31" s="4" t="s">
        <v>7</v>
      </c>
    </row>
    <row r="32" spans="1:3">
      <c r="A32" s="3" t="s">
        <v>368</v>
      </c>
      <c r="B32" s="4" t="s">
        <v>7</v>
      </c>
      <c r="C32" s="4" t="s">
        <v>7</v>
      </c>
    </row>
    <row r="33" spans="1:3">
      <c r="A33" s="2" t="s">
        <v>397</v>
      </c>
      <c r="B33" s="4">
        <v>323.3</v>
      </c>
      <c r="C33" s="4">
        <v>293.3</v>
      </c>
    </row>
    <row r="34" spans="1:3" ht="45">
      <c r="A34" s="2" t="s">
        <v>943</v>
      </c>
      <c r="B34" s="4" t="s">
        <v>7</v>
      </c>
      <c r="C34" s="4" t="s">
        <v>7</v>
      </c>
    </row>
    <row r="35" spans="1:3">
      <c r="A35" s="3" t="s">
        <v>368</v>
      </c>
      <c r="B35" s="4" t="s">
        <v>7</v>
      </c>
      <c r="C35" s="4" t="s">
        <v>7</v>
      </c>
    </row>
    <row r="36" spans="1:3">
      <c r="A36" s="2" t="s">
        <v>72</v>
      </c>
      <c r="B36" s="4">
        <v>0.3</v>
      </c>
      <c r="C36" s="4" t="s">
        <v>7</v>
      </c>
    </row>
    <row r="37" spans="1:3" ht="45">
      <c r="A37" s="2" t="s">
        <v>944</v>
      </c>
      <c r="B37" s="4" t="s">
        <v>7</v>
      </c>
      <c r="C37" s="4" t="s">
        <v>7</v>
      </c>
    </row>
    <row r="38" spans="1:3">
      <c r="A38" s="3" t="s">
        <v>368</v>
      </c>
      <c r="B38" s="4" t="s">
        <v>7</v>
      </c>
      <c r="C38" s="4" t="s">
        <v>7</v>
      </c>
    </row>
    <row r="39" spans="1:3">
      <c r="A39" s="2" t="s">
        <v>397</v>
      </c>
      <c r="B39" s="4">
        <v>323.3</v>
      </c>
      <c r="C39" s="4">
        <v>293.3</v>
      </c>
    </row>
    <row r="40" spans="1:3" ht="45">
      <c r="A40" s="2" t="s">
        <v>945</v>
      </c>
      <c r="B40" s="4" t="s">
        <v>7</v>
      </c>
      <c r="C40" s="4" t="s">
        <v>7</v>
      </c>
    </row>
    <row r="41" spans="1:3">
      <c r="A41" s="3" t="s">
        <v>368</v>
      </c>
      <c r="B41" s="4" t="s">
        <v>7</v>
      </c>
      <c r="C41" s="4" t="s">
        <v>7</v>
      </c>
    </row>
    <row r="42" spans="1:3">
      <c r="A42" s="2" t="s">
        <v>72</v>
      </c>
      <c r="B42" s="4">
        <v>0.3</v>
      </c>
      <c r="C42" s="4" t="s">
        <v>7</v>
      </c>
    </row>
    <row r="43" spans="1:3" ht="45">
      <c r="A43" s="2" t="s">
        <v>946</v>
      </c>
      <c r="B43" s="4" t="s">
        <v>7</v>
      </c>
      <c r="C43" s="4" t="s">
        <v>7</v>
      </c>
    </row>
    <row r="44" spans="1:3">
      <c r="A44" s="3" t="s">
        <v>368</v>
      </c>
      <c r="B44" s="4" t="s">
        <v>7</v>
      </c>
      <c r="C44" s="4" t="s">
        <v>7</v>
      </c>
    </row>
    <row r="45" spans="1:3" ht="30">
      <c r="A45" s="2" t="s">
        <v>941</v>
      </c>
      <c r="B45" s="4">
        <v>-0.8</v>
      </c>
      <c r="C45" s="4">
        <v>-1.4</v>
      </c>
    </row>
    <row r="46" spans="1:3" ht="45">
      <c r="A46" s="2" t="s">
        <v>947</v>
      </c>
      <c r="B46" s="4" t="s">
        <v>7</v>
      </c>
      <c r="C46" s="4" t="s">
        <v>7</v>
      </c>
    </row>
    <row r="47" spans="1:3">
      <c r="A47" s="3" t="s">
        <v>368</v>
      </c>
      <c r="B47" s="4" t="s">
        <v>7</v>
      </c>
      <c r="C47" s="4" t="s">
        <v>7</v>
      </c>
    </row>
    <row r="48" spans="1:3">
      <c r="A48" s="2" t="s">
        <v>397</v>
      </c>
      <c r="B48" s="4">
        <v>323.3</v>
      </c>
      <c r="C48" s="4">
        <v>293.3</v>
      </c>
    </row>
    <row r="49" spans="1:3" ht="45">
      <c r="A49" s="2" t="s">
        <v>948</v>
      </c>
      <c r="B49" s="4" t="s">
        <v>7</v>
      </c>
      <c r="C49" s="4" t="s">
        <v>7</v>
      </c>
    </row>
    <row r="50" spans="1:3">
      <c r="A50" s="3" t="s">
        <v>368</v>
      </c>
      <c r="B50" s="4" t="s">
        <v>7</v>
      </c>
      <c r="C50" s="4" t="s">
        <v>7</v>
      </c>
    </row>
    <row r="51" spans="1:3">
      <c r="A51" s="2" t="s">
        <v>72</v>
      </c>
      <c r="B51" s="4">
        <v>0.3</v>
      </c>
      <c r="C51" s="4" t="s">
        <v>7</v>
      </c>
    </row>
    <row r="52" spans="1:3" ht="45">
      <c r="A52" s="2" t="s">
        <v>949</v>
      </c>
      <c r="B52" s="4" t="s">
        <v>7</v>
      </c>
      <c r="C52" s="4" t="s">
        <v>7</v>
      </c>
    </row>
    <row r="53" spans="1:3">
      <c r="A53" s="3" t="s">
        <v>368</v>
      </c>
      <c r="B53" s="4" t="s">
        <v>7</v>
      </c>
      <c r="C53" s="4" t="s">
        <v>7</v>
      </c>
    </row>
    <row r="54" spans="1:3" ht="30">
      <c r="A54" s="2" t="s">
        <v>941</v>
      </c>
      <c r="B54" s="8">
        <v>-0.8</v>
      </c>
      <c r="C54" s="8">
        <v>-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50</v>
      </c>
      <c r="B1" s="1" t="s">
        <v>1</v>
      </c>
    </row>
    <row r="2" spans="1:2">
      <c r="A2" s="1" t="s">
        <v>57</v>
      </c>
      <c r="B2" s="1" t="s">
        <v>2</v>
      </c>
    </row>
    <row r="3" spans="1:2">
      <c r="A3" s="2" t="s">
        <v>951</v>
      </c>
      <c r="B3" s="4" t="s">
        <v>7</v>
      </c>
    </row>
    <row r="4" spans="1:2">
      <c r="A4" s="3" t="s">
        <v>398</v>
      </c>
      <c r="B4" s="4" t="s">
        <v>7</v>
      </c>
    </row>
    <row r="5" spans="1:2">
      <c r="A5" s="2" t="s">
        <v>952</v>
      </c>
      <c r="B5" s="10">
        <v>225</v>
      </c>
    </row>
    <row r="6" spans="1:2">
      <c r="A6" s="2" t="s">
        <v>953</v>
      </c>
      <c r="B6" s="4" t="s">
        <v>954</v>
      </c>
    </row>
    <row r="7" spans="1:2">
      <c r="A7" s="2" t="s">
        <v>955</v>
      </c>
      <c r="B7" s="4" t="s">
        <v>956</v>
      </c>
    </row>
    <row r="8" spans="1:2">
      <c r="A8" s="2" t="s">
        <v>957</v>
      </c>
      <c r="B8" s="153">
        <v>1.37E-2</v>
      </c>
    </row>
    <row r="9" spans="1:2">
      <c r="A9" s="2" t="s">
        <v>455</v>
      </c>
      <c r="B9" s="8">
        <v>-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21</v>
      </c>
      <c r="B1" s="7" t="s">
        <v>1</v>
      </c>
      <c r="C1" s="7"/>
    </row>
    <row r="2" spans="1:3">
      <c r="A2" s="1" t="s">
        <v>57</v>
      </c>
      <c r="B2" s="1" t="s">
        <v>2</v>
      </c>
      <c r="C2" s="1" t="s">
        <v>35</v>
      </c>
    </row>
    <row r="3" spans="1:3">
      <c r="A3" s="3" t="s">
        <v>122</v>
      </c>
      <c r="B3" s="4" t="s">
        <v>7</v>
      </c>
      <c r="C3" s="4" t="s">
        <v>7</v>
      </c>
    </row>
    <row r="4" spans="1:3">
      <c r="A4" s="2" t="s">
        <v>52</v>
      </c>
      <c r="B4" s="8">
        <v>153.6</v>
      </c>
      <c r="C4" s="8">
        <v>81.2</v>
      </c>
    </row>
    <row r="5" spans="1:3" ht="45">
      <c r="A5" s="3" t="s">
        <v>123</v>
      </c>
      <c r="B5" s="4" t="s">
        <v>7</v>
      </c>
      <c r="C5" s="4" t="s">
        <v>7</v>
      </c>
    </row>
    <row r="6" spans="1:3">
      <c r="A6" s="2" t="s">
        <v>124</v>
      </c>
      <c r="B6" s="4">
        <v>41.3</v>
      </c>
      <c r="C6" s="4">
        <v>39.299999999999997</v>
      </c>
    </row>
    <row r="7" spans="1:3">
      <c r="A7" s="2" t="s">
        <v>125</v>
      </c>
      <c r="B7" s="4">
        <v>4.7</v>
      </c>
      <c r="C7" s="4">
        <v>1.3</v>
      </c>
    </row>
    <row r="8" spans="1:3" ht="30">
      <c r="A8" s="2" t="s">
        <v>126</v>
      </c>
      <c r="B8" s="4">
        <v>15.7</v>
      </c>
      <c r="C8" s="4">
        <v>1.5</v>
      </c>
    </row>
    <row r="9" spans="1:3" ht="30">
      <c r="A9" s="2" t="s">
        <v>127</v>
      </c>
      <c r="B9" s="4">
        <v>0.1</v>
      </c>
      <c r="C9" s="4">
        <v>0.1</v>
      </c>
    </row>
    <row r="10" spans="1:3" ht="30">
      <c r="A10" s="2" t="s">
        <v>128</v>
      </c>
      <c r="B10" s="4">
        <v>3.7</v>
      </c>
      <c r="C10" s="4">
        <v>3.7</v>
      </c>
    </row>
    <row r="11" spans="1:3" ht="30">
      <c r="A11" s="2" t="s">
        <v>129</v>
      </c>
      <c r="B11" s="4">
        <v>-0.5</v>
      </c>
      <c r="C11" s="4">
        <v>0</v>
      </c>
    </row>
    <row r="12" spans="1:3" ht="30">
      <c r="A12" s="2" t="s">
        <v>130</v>
      </c>
      <c r="B12" s="4">
        <v>-0.6</v>
      </c>
      <c r="C12" s="4">
        <v>-0.8</v>
      </c>
    </row>
    <row r="13" spans="1:3">
      <c r="A13" s="2" t="s">
        <v>131</v>
      </c>
      <c r="B13" s="4">
        <v>1.8</v>
      </c>
      <c r="C13" s="4">
        <v>10.199999999999999</v>
      </c>
    </row>
    <row r="14" spans="1:3">
      <c r="A14" s="2" t="s">
        <v>132</v>
      </c>
      <c r="B14" s="4">
        <v>0</v>
      </c>
      <c r="C14" s="4">
        <v>-0.1</v>
      </c>
    </row>
    <row r="15" spans="1:3">
      <c r="A15" s="2" t="s">
        <v>133</v>
      </c>
      <c r="B15" s="4">
        <v>-0.3</v>
      </c>
      <c r="C15" s="4">
        <v>18.600000000000001</v>
      </c>
    </row>
    <row r="16" spans="1:3">
      <c r="A16" s="2" t="s">
        <v>134</v>
      </c>
      <c r="B16" s="4">
        <v>0</v>
      </c>
      <c r="C16" s="4">
        <v>0.7</v>
      </c>
    </row>
    <row r="17" spans="1:3" ht="30">
      <c r="A17" s="2" t="s">
        <v>135</v>
      </c>
      <c r="B17" s="4">
        <v>-8</v>
      </c>
      <c r="C17" s="4">
        <v>-3.3</v>
      </c>
    </row>
    <row r="18" spans="1:3">
      <c r="A18" s="2" t="s">
        <v>136</v>
      </c>
      <c r="B18" s="4">
        <v>-2</v>
      </c>
      <c r="C18" s="4">
        <v>-1.6</v>
      </c>
    </row>
    <row r="19" spans="1:3">
      <c r="A19" s="2" t="s">
        <v>137</v>
      </c>
      <c r="B19" s="4">
        <v>-0.2</v>
      </c>
      <c r="C19" s="4">
        <v>0.2</v>
      </c>
    </row>
    <row r="20" spans="1:3">
      <c r="A20" s="3" t="s">
        <v>138</v>
      </c>
      <c r="B20" s="4" t="s">
        <v>7</v>
      </c>
      <c r="C20" s="4" t="s">
        <v>7</v>
      </c>
    </row>
    <row r="21" spans="1:3">
      <c r="A21" s="2" t="s">
        <v>139</v>
      </c>
      <c r="B21" s="4">
        <v>-196.7</v>
      </c>
      <c r="C21" s="4">
        <v>-167.7</v>
      </c>
    </row>
    <row r="22" spans="1:3">
      <c r="A22" s="2" t="s">
        <v>75</v>
      </c>
      <c r="B22" s="4">
        <v>-51.6</v>
      </c>
      <c r="C22" s="4">
        <v>-94.4</v>
      </c>
    </row>
    <row r="23" spans="1:3" ht="30">
      <c r="A23" s="2" t="s">
        <v>140</v>
      </c>
      <c r="B23" s="4">
        <v>50.6</v>
      </c>
      <c r="C23" s="4">
        <v>71.400000000000006</v>
      </c>
    </row>
    <row r="24" spans="1:3">
      <c r="A24" s="2" t="s">
        <v>141</v>
      </c>
      <c r="B24" s="4">
        <v>-21.7</v>
      </c>
      <c r="C24" s="4">
        <v>-10</v>
      </c>
    </row>
    <row r="25" spans="1:3">
      <c r="A25" s="2" t="s">
        <v>142</v>
      </c>
      <c r="B25" s="4">
        <v>-30.6</v>
      </c>
      <c r="C25" s="4">
        <v>-12</v>
      </c>
    </row>
    <row r="26" spans="1:3">
      <c r="A26" s="2" t="s">
        <v>143</v>
      </c>
      <c r="B26" s="4">
        <v>72.5</v>
      </c>
      <c r="C26" s="4">
        <v>2.1</v>
      </c>
    </row>
    <row r="27" spans="1:3" ht="30">
      <c r="A27" s="2" t="s">
        <v>98</v>
      </c>
      <c r="B27" s="4">
        <v>4.8</v>
      </c>
      <c r="C27" s="4">
        <v>-0.7</v>
      </c>
    </row>
    <row r="28" spans="1:3">
      <c r="A28" s="2" t="s">
        <v>144</v>
      </c>
      <c r="B28" s="4">
        <v>8.4</v>
      </c>
      <c r="C28" s="4">
        <v>14.9</v>
      </c>
    </row>
    <row r="29" spans="1:3" ht="30">
      <c r="A29" s="2" t="s">
        <v>145</v>
      </c>
      <c r="B29" s="4">
        <v>45</v>
      </c>
      <c r="C29" s="4">
        <v>-45.4</v>
      </c>
    </row>
    <row r="30" spans="1:3">
      <c r="A30" s="3" t="s">
        <v>146</v>
      </c>
      <c r="B30" s="4" t="s">
        <v>7</v>
      </c>
      <c r="C30" s="4" t="s">
        <v>7</v>
      </c>
    </row>
    <row r="31" spans="1:3" ht="30">
      <c r="A31" s="2" t="s">
        <v>147</v>
      </c>
      <c r="B31" s="4">
        <v>-53</v>
      </c>
      <c r="C31" s="4">
        <v>-74.400000000000006</v>
      </c>
    </row>
    <row r="32" spans="1:3" ht="45">
      <c r="A32" s="2" t="s">
        <v>148</v>
      </c>
      <c r="B32" s="4">
        <v>0</v>
      </c>
      <c r="C32" s="4">
        <v>-5.8</v>
      </c>
    </row>
    <row r="33" spans="1:3">
      <c r="A33" s="2" t="s">
        <v>149</v>
      </c>
      <c r="B33" s="4">
        <v>0.1</v>
      </c>
      <c r="C33" s="4">
        <v>0.1</v>
      </c>
    </row>
    <row r="34" spans="1:3" ht="30">
      <c r="A34" s="2" t="s">
        <v>150</v>
      </c>
      <c r="B34" s="4">
        <v>0</v>
      </c>
      <c r="C34" s="4">
        <v>2.1</v>
      </c>
    </row>
    <row r="35" spans="1:3">
      <c r="A35" s="2" t="s">
        <v>151</v>
      </c>
      <c r="B35" s="4">
        <v>-52.9</v>
      </c>
      <c r="C35" s="4">
        <v>-78</v>
      </c>
    </row>
    <row r="36" spans="1:3">
      <c r="A36" s="3" t="s">
        <v>152</v>
      </c>
      <c r="B36" s="4" t="s">
        <v>7</v>
      </c>
      <c r="C36" s="4" t="s">
        <v>7</v>
      </c>
    </row>
    <row r="37" spans="1:3">
      <c r="A37" s="2" t="s">
        <v>153</v>
      </c>
      <c r="B37" s="4">
        <v>300</v>
      </c>
      <c r="C37" s="4">
        <v>0</v>
      </c>
    </row>
    <row r="38" spans="1:3">
      <c r="A38" s="2" t="s">
        <v>154</v>
      </c>
      <c r="B38" s="4">
        <v>-9.5</v>
      </c>
      <c r="C38" s="4">
        <v>-2.6</v>
      </c>
    </row>
    <row r="39" spans="1:3">
      <c r="A39" s="2" t="s">
        <v>155</v>
      </c>
      <c r="B39" s="4">
        <v>-227.2</v>
      </c>
      <c r="C39" s="4">
        <v>0</v>
      </c>
    </row>
    <row r="40" spans="1:3" ht="30">
      <c r="A40" s="2" t="s">
        <v>129</v>
      </c>
      <c r="B40" s="4">
        <v>0.5</v>
      </c>
      <c r="C40" s="4">
        <v>0</v>
      </c>
    </row>
    <row r="41" spans="1:3">
      <c r="A41" s="2" t="s">
        <v>156</v>
      </c>
      <c r="B41" s="4">
        <v>-19.2</v>
      </c>
      <c r="C41" s="4">
        <v>0</v>
      </c>
    </row>
    <row r="42" spans="1:3">
      <c r="A42" s="2" t="s">
        <v>157</v>
      </c>
      <c r="B42" s="4">
        <v>-72.8</v>
      </c>
      <c r="C42" s="4">
        <v>0</v>
      </c>
    </row>
    <row r="43" spans="1:3">
      <c r="A43" s="2" t="s">
        <v>158</v>
      </c>
      <c r="B43" s="4">
        <v>-28.2</v>
      </c>
      <c r="C43" s="4">
        <v>-2.6</v>
      </c>
    </row>
    <row r="44" spans="1:3" ht="30">
      <c r="A44" s="2" t="s">
        <v>159</v>
      </c>
      <c r="B44" s="4">
        <v>-2.5</v>
      </c>
      <c r="C44" s="4">
        <v>-1.6</v>
      </c>
    </row>
    <row r="45" spans="1:3" ht="30">
      <c r="A45" s="2" t="s">
        <v>160</v>
      </c>
      <c r="B45" s="4">
        <v>-38.6</v>
      </c>
      <c r="C45" s="4">
        <v>-127.6</v>
      </c>
    </row>
    <row r="46" spans="1:3" ht="30">
      <c r="A46" s="2" t="s">
        <v>161</v>
      </c>
      <c r="B46" s="4">
        <v>420.7</v>
      </c>
      <c r="C46" s="4">
        <v>440.7</v>
      </c>
    </row>
    <row r="47" spans="1:3" ht="30">
      <c r="A47" s="2" t="s">
        <v>162</v>
      </c>
      <c r="B47" s="8">
        <v>382.1</v>
      </c>
      <c r="C47" s="8">
        <v>313.1000000000000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58</v>
      </c>
      <c r="B1" s="7" t="s">
        <v>2</v>
      </c>
      <c r="C1" s="7" t="s">
        <v>69</v>
      </c>
    </row>
    <row r="2" spans="1:3">
      <c r="A2" s="1" t="s">
        <v>57</v>
      </c>
      <c r="B2" s="7"/>
      <c r="C2" s="7"/>
    </row>
    <row r="3" spans="1:3">
      <c r="A3" s="3" t="s">
        <v>804</v>
      </c>
      <c r="B3" s="4" t="s">
        <v>7</v>
      </c>
      <c r="C3" s="4" t="s">
        <v>7</v>
      </c>
    </row>
    <row r="4" spans="1:3" ht="30">
      <c r="A4" s="2" t="s">
        <v>959</v>
      </c>
      <c r="B4" s="8">
        <v>0.8</v>
      </c>
      <c r="C4" s="8">
        <v>1.4</v>
      </c>
    </row>
    <row r="5" spans="1:3" ht="30">
      <c r="A5" s="2" t="s">
        <v>960</v>
      </c>
      <c r="B5" s="4" t="s">
        <v>7</v>
      </c>
      <c r="C5" s="4" t="s">
        <v>7</v>
      </c>
    </row>
    <row r="6" spans="1:3">
      <c r="A6" s="3" t="s">
        <v>804</v>
      </c>
      <c r="B6" s="4" t="s">
        <v>7</v>
      </c>
      <c r="C6" s="4" t="s">
        <v>7</v>
      </c>
    </row>
    <row r="7" spans="1:3" ht="30">
      <c r="A7" s="2" t="s">
        <v>959</v>
      </c>
      <c r="B7" s="4">
        <v>0.8</v>
      </c>
      <c r="C7" s="4">
        <v>1.4</v>
      </c>
    </row>
    <row r="8" spans="1:3" ht="60">
      <c r="A8" s="2" t="s">
        <v>961</v>
      </c>
      <c r="B8" s="4" t="s">
        <v>7</v>
      </c>
      <c r="C8" s="4" t="s">
        <v>7</v>
      </c>
    </row>
    <row r="9" spans="1:3">
      <c r="A9" s="3" t="s">
        <v>804</v>
      </c>
      <c r="B9" s="4" t="s">
        <v>7</v>
      </c>
      <c r="C9" s="4" t="s">
        <v>7</v>
      </c>
    </row>
    <row r="10" spans="1:3" ht="30">
      <c r="A10" s="2" t="s">
        <v>959</v>
      </c>
      <c r="B10" s="8">
        <v>0.8</v>
      </c>
      <c r="C10" s="8">
        <v>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30.5703125" bestFit="1" customWidth="1"/>
  </cols>
  <sheetData>
    <row r="1" spans="1:5" ht="15" customHeight="1">
      <c r="A1" s="1" t="s">
        <v>962</v>
      </c>
      <c r="B1" s="1" t="s">
        <v>1</v>
      </c>
      <c r="C1" s="1"/>
      <c r="D1" s="7" t="s">
        <v>1</v>
      </c>
      <c r="E1" s="7"/>
    </row>
    <row r="2" spans="1:5">
      <c r="A2" s="1" t="s">
        <v>57</v>
      </c>
      <c r="B2" s="7" t="s">
        <v>2</v>
      </c>
      <c r="C2" s="7" t="s">
        <v>69</v>
      </c>
      <c r="D2" s="1" t="s">
        <v>2</v>
      </c>
      <c r="E2" s="1" t="s">
        <v>35</v>
      </c>
    </row>
    <row r="3" spans="1:5">
      <c r="A3" s="1"/>
      <c r="B3" s="7"/>
      <c r="C3" s="7"/>
      <c r="D3" s="1" t="s">
        <v>963</v>
      </c>
      <c r="E3" s="1" t="s">
        <v>963</v>
      </c>
    </row>
    <row r="4" spans="1:5">
      <c r="A4" s="3" t="s">
        <v>964</v>
      </c>
      <c r="B4" s="4" t="s">
        <v>7</v>
      </c>
      <c r="C4" s="4" t="s">
        <v>7</v>
      </c>
      <c r="D4" s="4" t="s">
        <v>7</v>
      </c>
      <c r="E4" s="4" t="s">
        <v>7</v>
      </c>
    </row>
    <row r="5" spans="1:5">
      <c r="A5" s="2" t="s">
        <v>965</v>
      </c>
      <c r="B5" s="153">
        <v>7.4999999999999997E-3</v>
      </c>
      <c r="C5" s="4" t="s">
        <v>7</v>
      </c>
      <c r="D5" s="4" t="s">
        <v>7</v>
      </c>
      <c r="E5" s="4" t="s">
        <v>7</v>
      </c>
    </row>
    <row r="6" spans="1:5">
      <c r="A6" s="2" t="s">
        <v>966</v>
      </c>
      <c r="B6" s="8">
        <v>0.8</v>
      </c>
      <c r="C6" s="8">
        <v>1.4</v>
      </c>
      <c r="D6" s="4" t="s">
        <v>7</v>
      </c>
      <c r="E6" s="4" t="s">
        <v>7</v>
      </c>
    </row>
    <row r="7" spans="1:5">
      <c r="A7" s="2" t="s">
        <v>967</v>
      </c>
      <c r="B7" s="4" t="s">
        <v>7</v>
      </c>
      <c r="C7" s="4" t="s">
        <v>7</v>
      </c>
      <c r="D7" s="8">
        <v>-0.1</v>
      </c>
      <c r="E7" s="8">
        <v>-1.1000000000000001</v>
      </c>
    </row>
  </sheetData>
  <mergeCells count="3">
    <mergeCell ref="D1:E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68</v>
      </c>
      <c r="B1" s="1" t="s">
        <v>1</v>
      </c>
      <c r="C1" s="1" t="s">
        <v>969</v>
      </c>
    </row>
    <row r="2" spans="1:3">
      <c r="A2" s="1" t="s">
        <v>57</v>
      </c>
      <c r="B2" s="1" t="s">
        <v>2</v>
      </c>
      <c r="C2" s="1" t="s">
        <v>69</v>
      </c>
    </row>
    <row r="3" spans="1:3">
      <c r="A3" s="3" t="s">
        <v>448</v>
      </c>
      <c r="B3" s="4" t="s">
        <v>7</v>
      </c>
      <c r="C3" s="4" t="s">
        <v>7</v>
      </c>
    </row>
    <row r="4" spans="1:3">
      <c r="A4" s="2" t="s">
        <v>970</v>
      </c>
      <c r="B4" s="8">
        <v>0.3</v>
      </c>
      <c r="C4" s="4" t="s">
        <v>7</v>
      </c>
    </row>
    <row r="5" spans="1:3" ht="30">
      <c r="A5" s="2" t="s">
        <v>971</v>
      </c>
      <c r="B5" s="4">
        <v>0.3</v>
      </c>
      <c r="C5" s="4" t="s">
        <v>7</v>
      </c>
    </row>
    <row r="6" spans="1:3" ht="45">
      <c r="A6" s="3" t="s">
        <v>972</v>
      </c>
      <c r="B6" s="4" t="s">
        <v>7</v>
      </c>
      <c r="C6" s="4" t="s">
        <v>7</v>
      </c>
    </row>
    <row r="7" spans="1:3" ht="30">
      <c r="A7" s="2" t="s">
        <v>973</v>
      </c>
      <c r="B7" s="4">
        <v>0.6</v>
      </c>
      <c r="C7" s="4">
        <v>0.5</v>
      </c>
    </row>
    <row r="8" spans="1:3" ht="30">
      <c r="A8" s="2" t="s">
        <v>974</v>
      </c>
      <c r="B8" s="4">
        <v>2.9</v>
      </c>
      <c r="C8" s="4">
        <v>3.1</v>
      </c>
    </row>
    <row r="9" spans="1:3" ht="45">
      <c r="A9" s="2" t="s">
        <v>975</v>
      </c>
      <c r="B9" s="4">
        <v>0.1</v>
      </c>
      <c r="C9" s="4">
        <v>0.1</v>
      </c>
    </row>
    <row r="10" spans="1:3" ht="45">
      <c r="A10" s="2" t="s">
        <v>976</v>
      </c>
      <c r="B10" s="4">
        <v>-0.1</v>
      </c>
      <c r="C10" s="4">
        <v>-0.1</v>
      </c>
    </row>
    <row r="11" spans="1:3" ht="30">
      <c r="A11" s="2" t="s">
        <v>977</v>
      </c>
      <c r="B11" s="4">
        <v>0.6</v>
      </c>
      <c r="C11" s="4">
        <v>0.5</v>
      </c>
    </row>
    <row r="12" spans="1:3">
      <c r="A12" s="2" t="s">
        <v>978</v>
      </c>
      <c r="B12" s="4">
        <v>2.9</v>
      </c>
      <c r="C12" s="4">
        <v>3.1</v>
      </c>
    </row>
    <row r="13" spans="1:3" ht="30">
      <c r="A13" s="3" t="s">
        <v>979</v>
      </c>
      <c r="B13" s="4" t="s">
        <v>7</v>
      </c>
      <c r="C13" s="4" t="s">
        <v>7</v>
      </c>
    </row>
    <row r="14" spans="1:3">
      <c r="A14" s="2" t="s">
        <v>980</v>
      </c>
      <c r="B14" s="4">
        <v>0.6</v>
      </c>
      <c r="C14" s="4" t="s">
        <v>7</v>
      </c>
    </row>
    <row r="15" spans="1:3">
      <c r="A15" s="2" t="s">
        <v>981</v>
      </c>
      <c r="B15" s="4">
        <v>1</v>
      </c>
      <c r="C15" s="4" t="s">
        <v>7</v>
      </c>
    </row>
    <row r="16" spans="1:3">
      <c r="A16" s="2" t="s">
        <v>982</v>
      </c>
      <c r="B16" s="4">
        <v>0</v>
      </c>
      <c r="C16" s="4" t="s">
        <v>7</v>
      </c>
    </row>
    <row r="17" spans="1:3">
      <c r="A17" s="2" t="s">
        <v>983</v>
      </c>
      <c r="B17" s="4">
        <v>1.9</v>
      </c>
      <c r="C17" s="4" t="s">
        <v>7</v>
      </c>
    </row>
    <row r="18" spans="1:3">
      <c r="A18" s="2" t="s">
        <v>984</v>
      </c>
      <c r="B18" s="4">
        <v>3.5</v>
      </c>
      <c r="C18" s="4" t="s">
        <v>7</v>
      </c>
    </row>
    <row r="19" spans="1:3" ht="30">
      <c r="A19" s="2" t="s">
        <v>985</v>
      </c>
      <c r="B19" s="4">
        <v>0.6</v>
      </c>
      <c r="C19" s="4" t="s">
        <v>7</v>
      </c>
    </row>
    <row r="20" spans="1:3" ht="30">
      <c r="A20" s="2" t="s">
        <v>986</v>
      </c>
      <c r="B20" s="4">
        <v>1</v>
      </c>
      <c r="C20" s="4" t="s">
        <v>7</v>
      </c>
    </row>
    <row r="21" spans="1:3" ht="30">
      <c r="A21" s="2" t="s">
        <v>987</v>
      </c>
      <c r="B21" s="4">
        <v>0</v>
      </c>
      <c r="C21" s="4" t="s">
        <v>7</v>
      </c>
    </row>
    <row r="22" spans="1:3" ht="30">
      <c r="A22" s="2" t="s">
        <v>988</v>
      </c>
      <c r="B22" s="4">
        <v>1.9</v>
      </c>
      <c r="C22" s="4" t="s">
        <v>7</v>
      </c>
    </row>
    <row r="23" spans="1:3">
      <c r="A23" s="2" t="s">
        <v>989</v>
      </c>
      <c r="B23" s="4">
        <v>3.5</v>
      </c>
      <c r="C23" s="4" t="s">
        <v>7</v>
      </c>
    </row>
    <row r="24" spans="1:3">
      <c r="A24" s="3" t="s">
        <v>990</v>
      </c>
      <c r="B24" s="4" t="s">
        <v>7</v>
      </c>
      <c r="C24" s="4" t="s">
        <v>7</v>
      </c>
    </row>
    <row r="25" spans="1:3" ht="30">
      <c r="A25" s="2" t="s">
        <v>991</v>
      </c>
      <c r="B25" s="4">
        <v>3.5</v>
      </c>
      <c r="C25" s="4" t="s">
        <v>7</v>
      </c>
    </row>
    <row r="26" spans="1:3">
      <c r="A26" s="2" t="s">
        <v>992</v>
      </c>
      <c r="B26" s="4">
        <v>0.3</v>
      </c>
      <c r="C26" s="4" t="s">
        <v>7</v>
      </c>
    </row>
    <row r="27" spans="1:3" ht="45">
      <c r="A27" s="2" t="s">
        <v>993</v>
      </c>
      <c r="B27" s="8">
        <v>1.3</v>
      </c>
      <c r="C27" s="8">
        <v>1.8</v>
      </c>
    </row>
    <row r="28" spans="1:3" ht="30">
      <c r="A28" s="2" t="s">
        <v>994</v>
      </c>
      <c r="B28" s="153">
        <v>0.38</v>
      </c>
      <c r="C28" s="153">
        <v>0.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995</v>
      </c>
      <c r="B1" s="7" t="s">
        <v>2</v>
      </c>
      <c r="C1" s="7" t="s">
        <v>69</v>
      </c>
    </row>
    <row r="2" spans="1:3">
      <c r="A2" s="1" t="s">
        <v>57</v>
      </c>
      <c r="B2" s="7"/>
      <c r="C2" s="7"/>
    </row>
    <row r="3" spans="1:3">
      <c r="A3" s="3" t="s">
        <v>473</v>
      </c>
      <c r="B3" s="4" t="s">
        <v>7</v>
      </c>
      <c r="C3" s="4" t="s">
        <v>7</v>
      </c>
    </row>
    <row r="4" spans="1:3">
      <c r="A4" s="2" t="s">
        <v>996</v>
      </c>
      <c r="B4" s="8">
        <v>5.5</v>
      </c>
      <c r="C4" s="8">
        <v>5.5</v>
      </c>
    </row>
    <row r="5" spans="1:3">
      <c r="A5" s="2" t="s">
        <v>997</v>
      </c>
      <c r="B5" s="4">
        <v>533</v>
      </c>
      <c r="C5" s="4">
        <v>532.70000000000005</v>
      </c>
    </row>
    <row r="6" spans="1:3" ht="45">
      <c r="A6" s="3" t="s">
        <v>998</v>
      </c>
      <c r="B6" s="4" t="s">
        <v>7</v>
      </c>
      <c r="C6" s="4" t="s">
        <v>7</v>
      </c>
    </row>
    <row r="7" spans="1:3">
      <c r="A7" s="2" t="s">
        <v>999</v>
      </c>
      <c r="B7" s="4">
        <v>3</v>
      </c>
      <c r="C7" s="4">
        <v>3</v>
      </c>
    </row>
    <row r="8" spans="1:3">
      <c r="A8" s="2" t="s">
        <v>1000</v>
      </c>
      <c r="B8" s="4">
        <v>6.2</v>
      </c>
      <c r="C8" s="4">
        <v>7</v>
      </c>
    </row>
    <row r="9" spans="1:3">
      <c r="A9" s="2" t="s">
        <v>1001</v>
      </c>
      <c r="B9" s="4">
        <v>1</v>
      </c>
      <c r="C9" s="4">
        <v>1.1000000000000001</v>
      </c>
    </row>
    <row r="10" spans="1:3">
      <c r="A10" s="2" t="s">
        <v>1002</v>
      </c>
      <c r="B10" s="4">
        <v>14</v>
      </c>
      <c r="C10" s="4">
        <v>14.2</v>
      </c>
    </row>
    <row r="11" spans="1:3">
      <c r="A11" s="2" t="s">
        <v>1003</v>
      </c>
      <c r="B11" s="4">
        <v>0.1</v>
      </c>
      <c r="C11" s="4">
        <v>7.2</v>
      </c>
    </row>
    <row r="12" spans="1:3">
      <c r="A12" s="2" t="s">
        <v>1004</v>
      </c>
      <c r="B12" s="4">
        <v>0.2</v>
      </c>
      <c r="C12" s="4">
        <v>0.2</v>
      </c>
    </row>
    <row r="13" spans="1:3" ht="30">
      <c r="A13" s="2" t="s">
        <v>1005</v>
      </c>
      <c r="B13" s="4">
        <v>81.599999999999994</v>
      </c>
      <c r="C13" s="4">
        <v>16.8</v>
      </c>
    </row>
    <row r="14" spans="1:3" ht="30">
      <c r="A14" s="2" t="s">
        <v>1006</v>
      </c>
      <c r="B14" s="9">
        <v>1152.8</v>
      </c>
      <c r="C14" s="9">
        <v>1150.5</v>
      </c>
    </row>
    <row r="15" spans="1:3" ht="30">
      <c r="A15" s="2" t="s">
        <v>937</v>
      </c>
      <c r="B15" s="4" t="s">
        <v>7</v>
      </c>
      <c r="C15" s="4" t="s">
        <v>7</v>
      </c>
    </row>
    <row r="16" spans="1:3" ht="45">
      <c r="A16" s="3" t="s">
        <v>998</v>
      </c>
      <c r="B16" s="4" t="s">
        <v>7</v>
      </c>
      <c r="C16" s="4" t="s">
        <v>7</v>
      </c>
    </row>
    <row r="17" spans="1:3">
      <c r="A17" s="2" t="s">
        <v>1007</v>
      </c>
      <c r="B17" s="4">
        <v>0</v>
      </c>
      <c r="C17" s="4">
        <v>0</v>
      </c>
    </row>
    <row r="18" spans="1:3">
      <c r="A18" s="2" t="s">
        <v>1008</v>
      </c>
      <c r="B18" s="4">
        <v>300</v>
      </c>
      <c r="C18" s="4">
        <v>300</v>
      </c>
    </row>
    <row r="19" spans="1:3" ht="30">
      <c r="A19" s="2" t="s">
        <v>936</v>
      </c>
      <c r="B19" s="4" t="s">
        <v>7</v>
      </c>
      <c r="C19" s="4" t="s">
        <v>7</v>
      </c>
    </row>
    <row r="20" spans="1:3" ht="45">
      <c r="A20" s="3" t="s">
        <v>998</v>
      </c>
      <c r="B20" s="4" t="s">
        <v>7</v>
      </c>
      <c r="C20" s="4" t="s">
        <v>7</v>
      </c>
    </row>
    <row r="21" spans="1:3">
      <c r="A21" s="2" t="s">
        <v>1007</v>
      </c>
      <c r="B21" s="4">
        <v>72</v>
      </c>
      <c r="C21" s="4">
        <v>0</v>
      </c>
    </row>
    <row r="22" spans="1:3">
      <c r="A22" s="2" t="s">
        <v>1008</v>
      </c>
      <c r="B22" s="4">
        <v>0</v>
      </c>
      <c r="C22" s="4">
        <v>296.39999999999998</v>
      </c>
    </row>
    <row r="23" spans="1:3" ht="30">
      <c r="A23" s="2" t="s">
        <v>938</v>
      </c>
      <c r="B23" s="4" t="s">
        <v>7</v>
      </c>
      <c r="C23" s="4" t="s">
        <v>7</v>
      </c>
    </row>
    <row r="24" spans="1:3" ht="45">
      <c r="A24" s="3" t="s">
        <v>998</v>
      </c>
      <c r="B24" s="4" t="s">
        <v>7</v>
      </c>
      <c r="C24" s="4" t="s">
        <v>7</v>
      </c>
    </row>
    <row r="25" spans="1:3">
      <c r="A25" s="2" t="s">
        <v>1007</v>
      </c>
      <c r="B25" s="4">
        <v>0</v>
      </c>
      <c r="C25" s="4">
        <v>0</v>
      </c>
    </row>
    <row r="26" spans="1:3">
      <c r="A26" s="2" t="s">
        <v>1008</v>
      </c>
      <c r="B26" s="8">
        <v>299.39999999999998</v>
      </c>
      <c r="C26" s="10">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15.42578125" bestFit="1" customWidth="1"/>
    <col min="3" max="3" width="12.140625" bestFit="1" customWidth="1"/>
    <col min="4" max="4" width="27" bestFit="1" customWidth="1"/>
    <col min="5" max="5" width="22.42578125" bestFit="1" customWidth="1"/>
    <col min="6" max="12" width="36.5703125" bestFit="1" customWidth="1"/>
    <col min="13" max="14" width="33.28515625" bestFit="1" customWidth="1"/>
    <col min="15" max="17" width="22.5703125" bestFit="1" customWidth="1"/>
    <col min="18" max="27" width="36.5703125" bestFit="1" customWidth="1"/>
  </cols>
  <sheetData>
    <row r="1" spans="1:27" ht="15" customHeight="1">
      <c r="A1" s="7" t="s">
        <v>1009</v>
      </c>
      <c r="B1" s="1" t="s">
        <v>1010</v>
      </c>
      <c r="C1" s="7" t="s">
        <v>1</v>
      </c>
      <c r="D1" s="7"/>
      <c r="E1" s="7"/>
      <c r="F1" s="7"/>
      <c r="G1" s="1"/>
      <c r="H1" s="1" t="s">
        <v>1010</v>
      </c>
      <c r="I1" s="1" t="s">
        <v>1</v>
      </c>
      <c r="J1" s="1"/>
      <c r="K1" s="1"/>
      <c r="L1" s="1"/>
      <c r="M1" s="1"/>
      <c r="N1" s="1"/>
      <c r="O1" s="1"/>
      <c r="P1" s="7"/>
      <c r="Q1" s="7"/>
      <c r="R1" s="1" t="s">
        <v>1</v>
      </c>
      <c r="S1" s="1"/>
      <c r="T1" s="1" t="s">
        <v>1</v>
      </c>
      <c r="U1" s="1"/>
      <c r="V1" s="1"/>
      <c r="W1" s="7" t="s">
        <v>1010</v>
      </c>
      <c r="X1" s="7"/>
      <c r="Y1" s="1"/>
      <c r="Z1" s="1" t="s">
        <v>1010</v>
      </c>
      <c r="AA1" s="1" t="s">
        <v>1</v>
      </c>
    </row>
    <row r="2" spans="1:27">
      <c r="A2" s="7"/>
      <c r="B2" s="7" t="s">
        <v>1011</v>
      </c>
      <c r="C2" s="1" t="s">
        <v>2</v>
      </c>
      <c r="D2" s="1" t="s">
        <v>2</v>
      </c>
      <c r="E2" s="1" t="s">
        <v>2</v>
      </c>
      <c r="F2" s="1" t="s">
        <v>2</v>
      </c>
      <c r="G2" s="1" t="s">
        <v>1015</v>
      </c>
      <c r="H2" s="1" t="s">
        <v>1011</v>
      </c>
      <c r="I2" s="1" t="s">
        <v>2</v>
      </c>
      <c r="J2" s="1" t="s">
        <v>1016</v>
      </c>
      <c r="K2" s="1" t="s">
        <v>1017</v>
      </c>
      <c r="L2" s="1" t="s">
        <v>1018</v>
      </c>
      <c r="M2" s="1" t="s">
        <v>2</v>
      </c>
      <c r="N2" s="1" t="s">
        <v>1020</v>
      </c>
      <c r="O2" s="1" t="s">
        <v>2</v>
      </c>
      <c r="P2" s="1" t="s">
        <v>1022</v>
      </c>
      <c r="Q2" s="1" t="s">
        <v>1022</v>
      </c>
      <c r="R2" s="1" t="s">
        <v>2</v>
      </c>
      <c r="S2" s="1" t="s">
        <v>1025</v>
      </c>
      <c r="T2" s="1" t="s">
        <v>2</v>
      </c>
      <c r="U2" s="1" t="s">
        <v>1016</v>
      </c>
      <c r="V2" s="1" t="s">
        <v>1015</v>
      </c>
      <c r="W2" s="1" t="s">
        <v>1026</v>
      </c>
      <c r="X2" s="1" t="s">
        <v>1026</v>
      </c>
      <c r="Y2" s="1" t="s">
        <v>2</v>
      </c>
      <c r="Z2" s="1" t="s">
        <v>1016</v>
      </c>
      <c r="AA2" s="1" t="s">
        <v>2</v>
      </c>
    </row>
    <row r="3" spans="1:27" ht="30">
      <c r="A3" s="7"/>
      <c r="B3" s="7"/>
      <c r="C3" s="1" t="s">
        <v>1012</v>
      </c>
      <c r="D3" s="1" t="s">
        <v>1013</v>
      </c>
      <c r="E3" s="1" t="s">
        <v>1014</v>
      </c>
      <c r="F3" s="1" t="s">
        <v>937</v>
      </c>
      <c r="G3" s="1" t="s">
        <v>937</v>
      </c>
      <c r="H3" s="1" t="s">
        <v>936</v>
      </c>
      <c r="I3" s="1" t="s">
        <v>936</v>
      </c>
      <c r="J3" s="1" t="s">
        <v>936</v>
      </c>
      <c r="K3" s="1" t="s">
        <v>936</v>
      </c>
      <c r="L3" s="1" t="s">
        <v>936</v>
      </c>
      <c r="M3" s="1" t="s">
        <v>1019</v>
      </c>
      <c r="N3" s="1" t="s">
        <v>1019</v>
      </c>
      <c r="O3" s="1" t="s">
        <v>1021</v>
      </c>
      <c r="P3" s="1" t="s">
        <v>1021</v>
      </c>
      <c r="Q3" s="1" t="s">
        <v>1021</v>
      </c>
      <c r="R3" s="1" t="s">
        <v>1024</v>
      </c>
      <c r="S3" s="1" t="s">
        <v>1024</v>
      </c>
      <c r="T3" s="1" t="s">
        <v>938</v>
      </c>
      <c r="U3" s="1" t="s">
        <v>938</v>
      </c>
      <c r="V3" s="1" t="s">
        <v>938</v>
      </c>
      <c r="W3" s="1" t="s">
        <v>1027</v>
      </c>
      <c r="X3" s="1" t="s">
        <v>1027</v>
      </c>
      <c r="Y3" s="1" t="s">
        <v>1027</v>
      </c>
      <c r="Z3" s="1" t="s">
        <v>1029</v>
      </c>
      <c r="AA3" s="1" t="s">
        <v>1029</v>
      </c>
    </row>
    <row r="4" spans="1:27">
      <c r="A4" s="7"/>
      <c r="B4" s="7"/>
      <c r="C4" s="1"/>
      <c r="D4" s="1" t="s">
        <v>1012</v>
      </c>
      <c r="E4" s="1" t="s">
        <v>1012</v>
      </c>
      <c r="F4" s="1" t="s">
        <v>1012</v>
      </c>
      <c r="G4" s="1" t="s">
        <v>1012</v>
      </c>
      <c r="H4" s="1" t="s">
        <v>1012</v>
      </c>
      <c r="I4" s="1" t="s">
        <v>1012</v>
      </c>
      <c r="J4" s="1" t="s">
        <v>1012</v>
      </c>
      <c r="K4" s="1" t="s">
        <v>1012</v>
      </c>
      <c r="L4" s="1" t="s">
        <v>1012</v>
      </c>
      <c r="M4" s="1" t="s">
        <v>1012</v>
      </c>
      <c r="N4" s="1" t="s">
        <v>1012</v>
      </c>
      <c r="O4" s="1" t="s">
        <v>1012</v>
      </c>
      <c r="P4" s="1" t="s">
        <v>1012</v>
      </c>
      <c r="Q4" s="1" t="s">
        <v>1023</v>
      </c>
      <c r="R4" s="1"/>
      <c r="S4" s="1" t="s">
        <v>1012</v>
      </c>
      <c r="T4" s="1" t="s">
        <v>1012</v>
      </c>
      <c r="U4" s="1"/>
      <c r="V4" s="1" t="s">
        <v>1012</v>
      </c>
      <c r="W4" s="1" t="s">
        <v>1012</v>
      </c>
      <c r="X4" s="1" t="s">
        <v>1028</v>
      </c>
      <c r="Y4" s="1" t="s">
        <v>1012</v>
      </c>
      <c r="Z4" s="1" t="s">
        <v>1012</v>
      </c>
      <c r="AA4" s="1" t="s">
        <v>1012</v>
      </c>
    </row>
    <row r="5" spans="1:27">
      <c r="A5" s="3" t="s">
        <v>10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1031</v>
      </c>
      <c r="B6" s="4" t="s">
        <v>7</v>
      </c>
      <c r="C6" s="4" t="s">
        <v>7</v>
      </c>
      <c r="D6" s="4" t="s">
        <v>7</v>
      </c>
      <c r="E6" s="4" t="s">
        <v>7</v>
      </c>
      <c r="F6" s="4" t="s">
        <v>7</v>
      </c>
      <c r="G6" s="10">
        <v>300000000</v>
      </c>
      <c r="H6" s="4" t="s">
        <v>7</v>
      </c>
      <c r="I6" s="10">
        <v>1000</v>
      </c>
      <c r="J6" s="4" t="s">
        <v>7</v>
      </c>
      <c r="K6" s="10">
        <v>300000000</v>
      </c>
      <c r="L6" s="10">
        <v>300000000</v>
      </c>
      <c r="M6" s="4" t="s">
        <v>7</v>
      </c>
      <c r="N6" s="4" t="s">
        <v>7</v>
      </c>
      <c r="O6" s="4" t="s">
        <v>7</v>
      </c>
      <c r="P6" s="4" t="s">
        <v>7</v>
      </c>
      <c r="Q6" s="4" t="s">
        <v>7</v>
      </c>
      <c r="R6" s="4" t="s">
        <v>7</v>
      </c>
      <c r="S6" s="4" t="s">
        <v>7</v>
      </c>
      <c r="T6" s="4" t="s">
        <v>7</v>
      </c>
      <c r="U6" s="4" t="s">
        <v>7</v>
      </c>
      <c r="V6" s="10">
        <v>300000000</v>
      </c>
      <c r="W6" s="4" t="s">
        <v>7</v>
      </c>
      <c r="X6" s="4" t="s">
        <v>7</v>
      </c>
      <c r="Y6" s="4" t="s">
        <v>7</v>
      </c>
      <c r="Z6" s="10">
        <v>540400000</v>
      </c>
      <c r="AA6" s="4" t="s">
        <v>7</v>
      </c>
    </row>
    <row r="7" spans="1:27" ht="30">
      <c r="A7" s="2" t="s">
        <v>10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6">
        <v>44089</v>
      </c>
    </row>
    <row r="8" spans="1:27">
      <c r="A8" s="2" t="s">
        <v>10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5">
        <v>540400000</v>
      </c>
      <c r="T8" s="4" t="s">
        <v>7</v>
      </c>
      <c r="U8" s="4" t="s">
        <v>7</v>
      </c>
      <c r="V8" s="4" t="s">
        <v>7</v>
      </c>
      <c r="W8" s="4" t="s">
        <v>7</v>
      </c>
      <c r="X8" s="4" t="s">
        <v>7</v>
      </c>
      <c r="Y8" s="4" t="s">
        <v>7</v>
      </c>
      <c r="Z8" s="4" t="s">
        <v>7</v>
      </c>
      <c r="AA8" s="5">
        <v>538500000</v>
      </c>
    </row>
    <row r="9" spans="1:27" ht="30">
      <c r="A9" s="2" t="s">
        <v>103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43573</v>
      </c>
      <c r="S9" s="4" t="s">
        <v>7</v>
      </c>
      <c r="T9" s="4" t="s">
        <v>7</v>
      </c>
      <c r="U9" s="4" t="s">
        <v>7</v>
      </c>
      <c r="V9" s="4" t="s">
        <v>7</v>
      </c>
      <c r="W9" s="4" t="s">
        <v>7</v>
      </c>
      <c r="X9" s="4" t="s">
        <v>7</v>
      </c>
      <c r="Y9" s="4" t="s">
        <v>7</v>
      </c>
      <c r="Z9" s="4" t="s">
        <v>7</v>
      </c>
      <c r="AA9" s="4" t="s">
        <v>7</v>
      </c>
    </row>
    <row r="10" spans="1:27">
      <c r="A10" s="2" t="s">
        <v>10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153">
        <v>2.5000000000000001E-2</v>
      </c>
      <c r="AA10" s="4" t="s">
        <v>7</v>
      </c>
    </row>
    <row r="11" spans="1:27" ht="30">
      <c r="A11" s="2" t="s">
        <v>1036</v>
      </c>
      <c r="B11" s="4" t="s">
        <v>7</v>
      </c>
      <c r="C11" s="153">
        <v>7.4999999999999997E-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153">
        <v>7.4999999999999997E-3</v>
      </c>
      <c r="AA11" s="4" t="s">
        <v>7</v>
      </c>
    </row>
    <row r="12" spans="1:27" ht="30">
      <c r="A12" s="2" t="s">
        <v>10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153">
        <v>1.4999999999999999E-2</v>
      </c>
      <c r="AA12" s="4" t="s">
        <v>7</v>
      </c>
    </row>
    <row r="13" spans="1:27">
      <c r="A13" s="2" t="s">
        <v>103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5">
        <v>539000000</v>
      </c>
    </row>
    <row r="14" spans="1:27" ht="30">
      <c r="A14" s="2" t="s">
        <v>1039</v>
      </c>
      <c r="B14" s="4" t="s">
        <v>7</v>
      </c>
      <c r="C14" s="4" t="s">
        <v>7</v>
      </c>
      <c r="D14" s="5">
        <v>4600000</v>
      </c>
      <c r="E14" s="5">
        <v>116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040</v>
      </c>
      <c r="B15" s="4" t="s">
        <v>7</v>
      </c>
      <c r="C15" s="4" t="s">
        <v>7</v>
      </c>
      <c r="D15" s="5">
        <v>300000</v>
      </c>
      <c r="E15" s="5">
        <v>11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1041</v>
      </c>
      <c r="B16" s="4" t="s">
        <v>7</v>
      </c>
      <c r="C16" s="4" t="s">
        <v>7</v>
      </c>
      <c r="D16" s="5">
        <v>4900000</v>
      </c>
      <c r="E16" s="5">
        <v>127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c r="A17" s="2" t="s">
        <v>1042</v>
      </c>
      <c r="B17" s="4" t="s">
        <v>7</v>
      </c>
      <c r="C17" s="4" t="s">
        <v>7</v>
      </c>
      <c r="D17" s="4" t="s">
        <v>7</v>
      </c>
      <c r="E17" s="5">
        <v>107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5">
        <v>3300000</v>
      </c>
    </row>
    <row r="18" spans="1:27" ht="30">
      <c r="A18" s="2" t="s">
        <v>1043</v>
      </c>
      <c r="B18" s="4" t="s">
        <v>7</v>
      </c>
      <c r="C18" s="4" t="s">
        <v>7</v>
      </c>
      <c r="D18" s="4" t="s">
        <v>7</v>
      </c>
      <c r="E18" s="5">
        <v>2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5">
        <v>1600000</v>
      </c>
    </row>
    <row r="19" spans="1:27" ht="30">
      <c r="A19" s="2" t="s">
        <v>1044</v>
      </c>
      <c r="B19" s="4" t="s">
        <v>7</v>
      </c>
      <c r="C19" s="4" t="s">
        <v>7</v>
      </c>
      <c r="D19" s="4" t="s">
        <v>7</v>
      </c>
      <c r="E19" s="4" t="s">
        <v>7</v>
      </c>
      <c r="F19" s="4" t="s">
        <v>7</v>
      </c>
      <c r="G19" s="153">
        <v>6.7500000000000004E-2</v>
      </c>
      <c r="H19" s="4" t="s">
        <v>7</v>
      </c>
      <c r="I19" s="4" t="s">
        <v>7</v>
      </c>
      <c r="J19" s="4" t="s">
        <v>7</v>
      </c>
      <c r="K19" s="4" t="s">
        <v>7</v>
      </c>
      <c r="L19" s="153">
        <v>7.4999999999999997E-2</v>
      </c>
      <c r="M19" s="4" t="s">
        <v>7</v>
      </c>
      <c r="N19" s="4" t="s">
        <v>7</v>
      </c>
      <c r="O19" s="4" t="s">
        <v>7</v>
      </c>
      <c r="P19" s="4" t="s">
        <v>7</v>
      </c>
      <c r="Q19" s="4" t="s">
        <v>7</v>
      </c>
      <c r="R19" s="4" t="s">
        <v>7</v>
      </c>
      <c r="S19" s="4" t="s">
        <v>7</v>
      </c>
      <c r="T19" s="4" t="s">
        <v>7</v>
      </c>
      <c r="U19" s="153">
        <v>5.2499999999999998E-2</v>
      </c>
      <c r="V19" s="4" t="s">
        <v>7</v>
      </c>
      <c r="W19" s="153">
        <v>3.5000000000000003E-2</v>
      </c>
      <c r="X19" s="153">
        <v>3.5000000000000003E-2</v>
      </c>
      <c r="Y19" s="4" t="s">
        <v>7</v>
      </c>
      <c r="Z19" s="4" t="s">
        <v>7</v>
      </c>
      <c r="AA19" s="4" t="s">
        <v>7</v>
      </c>
    </row>
    <row r="20" spans="1:27">
      <c r="A20" s="2" t="s">
        <v>1045</v>
      </c>
      <c r="B20" s="4" t="s">
        <v>7</v>
      </c>
      <c r="C20" s="4" t="s">
        <v>7</v>
      </c>
      <c r="D20" s="4" t="s">
        <v>7</v>
      </c>
      <c r="E20" s="4" t="s">
        <v>7</v>
      </c>
      <c r="F20" s="4" t="s">
        <v>7</v>
      </c>
      <c r="G20" s="4" t="s">
        <v>7</v>
      </c>
      <c r="H20" s="4" t="s">
        <v>7</v>
      </c>
      <c r="I20" s="6">
        <v>43009</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1046</v>
      </c>
      <c r="B21" s="4" t="s">
        <v>7</v>
      </c>
      <c r="C21" s="4" t="s">
        <v>7</v>
      </c>
      <c r="D21" s="4" t="s">
        <v>7</v>
      </c>
      <c r="E21" s="4" t="s">
        <v>7</v>
      </c>
      <c r="F21" s="6">
        <v>4418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483</v>
      </c>
      <c r="B22" s="4" t="s">
        <v>7</v>
      </c>
      <c r="C22" s="4" t="s">
        <v>7</v>
      </c>
      <c r="D22" s="4" t="s">
        <v>7</v>
      </c>
      <c r="E22" s="4" t="s">
        <v>7</v>
      </c>
      <c r="F22" s="5">
        <v>300000000</v>
      </c>
      <c r="G22" s="4" t="s">
        <v>7</v>
      </c>
      <c r="H22" s="4" t="s">
        <v>7</v>
      </c>
      <c r="I22" s="5">
        <v>72000000</v>
      </c>
      <c r="J22" s="4" t="s">
        <v>7</v>
      </c>
      <c r="K22" s="4" t="s">
        <v>7</v>
      </c>
      <c r="L22" s="4" t="s">
        <v>7</v>
      </c>
      <c r="M22" s="4" t="s">
        <v>7</v>
      </c>
      <c r="N22" s="4" t="s">
        <v>7</v>
      </c>
      <c r="O22" s="4" t="s">
        <v>7</v>
      </c>
      <c r="P22" s="4" t="s">
        <v>7</v>
      </c>
      <c r="Q22" s="4" t="s">
        <v>7</v>
      </c>
      <c r="R22" s="4" t="s">
        <v>7</v>
      </c>
      <c r="S22" s="4" t="s">
        <v>7</v>
      </c>
      <c r="T22" s="5">
        <v>299400000</v>
      </c>
      <c r="U22" s="4" t="s">
        <v>7</v>
      </c>
      <c r="V22" s="4" t="s">
        <v>7</v>
      </c>
      <c r="W22" s="4" t="s">
        <v>7</v>
      </c>
      <c r="X22" s="4" t="s">
        <v>7</v>
      </c>
      <c r="Y22" s="4" t="s">
        <v>7</v>
      </c>
      <c r="Z22" s="4" t="s">
        <v>7</v>
      </c>
      <c r="AA22" s="4" t="s">
        <v>7</v>
      </c>
    </row>
    <row r="23" spans="1:27">
      <c r="A23" s="2" t="s">
        <v>1047</v>
      </c>
      <c r="B23" s="4" t="s">
        <v>7</v>
      </c>
      <c r="C23" s="4" t="s">
        <v>7</v>
      </c>
      <c r="D23" s="4" t="s">
        <v>7</v>
      </c>
      <c r="E23" s="4" t="s">
        <v>7</v>
      </c>
      <c r="F23" s="4" t="s">
        <v>7</v>
      </c>
      <c r="G23" s="4" t="s">
        <v>7</v>
      </c>
      <c r="H23" s="4" t="s">
        <v>7</v>
      </c>
      <c r="I23" s="9">
        <v>1041.25</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048</v>
      </c>
      <c r="B24" s="4" t="s">
        <v>7</v>
      </c>
      <c r="C24" s="4" t="s">
        <v>7</v>
      </c>
      <c r="D24" s="4" t="s">
        <v>7</v>
      </c>
      <c r="E24" s="4" t="s">
        <v>7</v>
      </c>
      <c r="F24" s="4" t="s">
        <v>7</v>
      </c>
      <c r="G24" s="4" t="s">
        <v>7</v>
      </c>
      <c r="H24" s="4" t="s">
        <v>7</v>
      </c>
      <c r="I24" s="4">
        <v>3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1049</v>
      </c>
      <c r="B25" s="4" t="s">
        <v>7</v>
      </c>
      <c r="C25" s="4" t="s">
        <v>7</v>
      </c>
      <c r="D25" s="4" t="s">
        <v>7</v>
      </c>
      <c r="E25" s="4" t="s">
        <v>7</v>
      </c>
      <c r="F25" s="4" t="s">
        <v>7</v>
      </c>
      <c r="G25" s="4" t="s">
        <v>7</v>
      </c>
      <c r="H25" s="4" t="s">
        <v>7</v>
      </c>
      <c r="I25" s="5">
        <v>94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c r="A26" s="2" t="s">
        <v>1050</v>
      </c>
      <c r="B26" s="4" t="s">
        <v>7</v>
      </c>
      <c r="C26" s="4" t="s">
        <v>7</v>
      </c>
      <c r="D26" s="4" t="s">
        <v>7</v>
      </c>
      <c r="E26" s="4" t="s">
        <v>7</v>
      </c>
      <c r="F26" s="4" t="s">
        <v>7</v>
      </c>
      <c r="G26" s="4" t="s">
        <v>7</v>
      </c>
      <c r="H26" s="4" t="s">
        <v>7</v>
      </c>
      <c r="I26" s="4" t="s">
        <v>7</v>
      </c>
      <c r="J26" s="5">
        <v>2272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1051</v>
      </c>
      <c r="B27" s="4" t="s">
        <v>7</v>
      </c>
      <c r="C27" s="5">
        <v>2444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05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44635</v>
      </c>
      <c r="U28" s="4" t="s">
        <v>7</v>
      </c>
      <c r="V28" s="4" t="s">
        <v>7</v>
      </c>
      <c r="W28" s="4" t="s">
        <v>7</v>
      </c>
      <c r="X28" s="4" t="s">
        <v>7</v>
      </c>
      <c r="Y28" s="4" t="s">
        <v>7</v>
      </c>
      <c r="Z28" s="4" t="s">
        <v>7</v>
      </c>
      <c r="AA28" s="4" t="s">
        <v>7</v>
      </c>
    </row>
    <row r="29" spans="1:27" ht="30">
      <c r="A29" s="2" t="s">
        <v>1053</v>
      </c>
      <c r="B29" s="4" t="s">
        <v>7</v>
      </c>
      <c r="C29" s="153">
        <v>0.2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t="s">
        <v>1054</v>
      </c>
      <c r="B30" s="4" t="s">
        <v>7</v>
      </c>
      <c r="C30" s="4" t="s">
        <v>7</v>
      </c>
      <c r="D30" s="4" t="s">
        <v>7</v>
      </c>
      <c r="E30" s="4" t="s">
        <v>7</v>
      </c>
      <c r="F30" s="4" t="s">
        <v>7</v>
      </c>
      <c r="G30" s="4" t="s">
        <v>7</v>
      </c>
      <c r="H30" s="5">
        <v>72800000</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c r="A31" s="2" t="s">
        <v>1055</v>
      </c>
      <c r="B31" s="153">
        <v>1.0375000000000001</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c r="A32" s="2" t="s">
        <v>1056</v>
      </c>
      <c r="B32" s="4" t="s">
        <v>7</v>
      </c>
      <c r="C32" s="4" t="s">
        <v>7</v>
      </c>
      <c r="D32" s="4" t="s">
        <v>7</v>
      </c>
      <c r="E32" s="4" t="s">
        <v>7</v>
      </c>
      <c r="F32" s="4" t="s">
        <v>7</v>
      </c>
      <c r="G32" s="4" t="s">
        <v>7</v>
      </c>
      <c r="H32" s="4" t="s">
        <v>7</v>
      </c>
      <c r="I32" s="4" t="s">
        <v>7</v>
      </c>
      <c r="J32" s="4" t="s">
        <v>7</v>
      </c>
      <c r="K32" s="4" t="s">
        <v>7</v>
      </c>
      <c r="L32" s="4" t="s">
        <v>7</v>
      </c>
      <c r="M32" s="4" t="s">
        <v>7</v>
      </c>
      <c r="N32" s="4" t="s">
        <v>7</v>
      </c>
      <c r="O32" s="4" t="s">
        <v>7</v>
      </c>
      <c r="P32" s="5">
        <v>13100000</v>
      </c>
      <c r="Q32" s="5">
        <v>9000000</v>
      </c>
      <c r="R32" s="4" t="s">
        <v>7</v>
      </c>
      <c r="S32" s="4" t="s">
        <v>7</v>
      </c>
      <c r="T32" s="4" t="s">
        <v>7</v>
      </c>
      <c r="U32" s="4" t="s">
        <v>7</v>
      </c>
      <c r="V32" s="4" t="s">
        <v>7</v>
      </c>
      <c r="W32" s="5">
        <v>20000000</v>
      </c>
      <c r="X32" s="5">
        <v>69200000</v>
      </c>
      <c r="Y32" s="4" t="s">
        <v>7</v>
      </c>
      <c r="Z32" s="4" t="s">
        <v>7</v>
      </c>
      <c r="AA32" s="4" t="s">
        <v>7</v>
      </c>
    </row>
    <row r="33" spans="1:27" ht="30">
      <c r="A33" s="2" t="s">
        <v>105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5">
        <v>1000000</v>
      </c>
      <c r="X33" s="5">
        <v>3300000</v>
      </c>
      <c r="Y33" s="4" t="s">
        <v>7</v>
      </c>
      <c r="Z33" s="4" t="s">
        <v>7</v>
      </c>
      <c r="AA33" s="4" t="s">
        <v>7</v>
      </c>
    </row>
    <row r="34" spans="1:27">
      <c r="A34" s="2" t="s">
        <v>105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5">
        <v>9200000</v>
      </c>
      <c r="Z34" s="4" t="s">
        <v>7</v>
      </c>
      <c r="AA34" s="4" t="s">
        <v>7</v>
      </c>
    </row>
    <row r="35" spans="1:27" ht="30">
      <c r="A35" s="2" t="s">
        <v>1059</v>
      </c>
      <c r="B35" s="4" t="s">
        <v>7</v>
      </c>
      <c r="C35" s="4" t="s">
        <v>7</v>
      </c>
      <c r="D35" s="4" t="s">
        <v>7</v>
      </c>
      <c r="E35" s="4" t="s">
        <v>7</v>
      </c>
      <c r="F35" s="4" t="s">
        <v>7</v>
      </c>
      <c r="G35" s="4" t="s">
        <v>7</v>
      </c>
      <c r="H35" s="4" t="s">
        <v>7</v>
      </c>
      <c r="I35" s="4" t="s">
        <v>7</v>
      </c>
      <c r="J35" s="4" t="s">
        <v>7</v>
      </c>
      <c r="K35" s="4" t="s">
        <v>7</v>
      </c>
      <c r="L35" s="4" t="s">
        <v>7</v>
      </c>
      <c r="M35" s="4" t="s">
        <v>7</v>
      </c>
      <c r="N35" s="4" t="s">
        <v>7</v>
      </c>
      <c r="O35" s="4" t="s">
        <v>7</v>
      </c>
      <c r="P35" s="153">
        <v>2.1999999999999999E-2</v>
      </c>
      <c r="Q35" s="153">
        <v>2.1999999999999999E-2</v>
      </c>
      <c r="R35" s="4" t="s">
        <v>7</v>
      </c>
      <c r="S35" s="4" t="s">
        <v>7</v>
      </c>
      <c r="T35" s="4" t="s">
        <v>7</v>
      </c>
      <c r="U35" s="4" t="s">
        <v>7</v>
      </c>
      <c r="V35" s="4" t="s">
        <v>7</v>
      </c>
      <c r="W35" s="4" t="s">
        <v>7</v>
      </c>
      <c r="X35" s="4" t="s">
        <v>7</v>
      </c>
      <c r="Y35" s="4" t="s">
        <v>7</v>
      </c>
      <c r="Z35" s="4" t="s">
        <v>7</v>
      </c>
      <c r="AA35" s="4" t="s">
        <v>7</v>
      </c>
    </row>
    <row r="36" spans="1:27">
      <c r="A36" s="2" t="s">
        <v>1060</v>
      </c>
      <c r="B36" s="4" t="s">
        <v>7</v>
      </c>
      <c r="C36" s="4" t="s">
        <v>7</v>
      </c>
      <c r="D36" s="4" t="s">
        <v>7</v>
      </c>
      <c r="E36" s="4" t="s">
        <v>7</v>
      </c>
      <c r="F36" s="4" t="s">
        <v>7</v>
      </c>
      <c r="G36" s="4" t="s">
        <v>7</v>
      </c>
      <c r="H36" s="4" t="s">
        <v>7</v>
      </c>
      <c r="I36" s="4" t="s">
        <v>7</v>
      </c>
      <c r="J36" s="4" t="s">
        <v>7</v>
      </c>
      <c r="K36" s="4" t="s">
        <v>7</v>
      </c>
      <c r="L36" s="4" t="s">
        <v>7</v>
      </c>
      <c r="M36" s="10">
        <v>2400000</v>
      </c>
      <c r="N36" s="10">
        <v>2600000</v>
      </c>
      <c r="O36" s="10">
        <v>10500000</v>
      </c>
      <c r="P36" s="4" t="s">
        <v>7</v>
      </c>
      <c r="Q36" s="4" t="s">
        <v>7</v>
      </c>
      <c r="R36" s="4" t="s">
        <v>7</v>
      </c>
      <c r="S36" s="4" t="s">
        <v>7</v>
      </c>
      <c r="T36" s="4" t="s">
        <v>7</v>
      </c>
      <c r="U36" s="4" t="s">
        <v>7</v>
      </c>
      <c r="V36" s="4" t="s">
        <v>7</v>
      </c>
      <c r="W36" s="4" t="s">
        <v>7</v>
      </c>
      <c r="X36" s="4" t="s">
        <v>7</v>
      </c>
      <c r="Y36" s="4" t="s">
        <v>7</v>
      </c>
      <c r="Z36" s="4" t="s">
        <v>7</v>
      </c>
      <c r="AA36" s="4" t="s">
        <v>7</v>
      </c>
    </row>
    <row r="37" spans="1:27">
      <c r="A37" s="2" t="s">
        <v>1061</v>
      </c>
      <c r="B37" s="4" t="s">
        <v>7</v>
      </c>
      <c r="C37" s="4" t="s">
        <v>1062</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sheetData>
  <mergeCells count="5">
    <mergeCell ref="A1:A4"/>
    <mergeCell ref="C1:F1"/>
    <mergeCell ref="P1:Q1"/>
    <mergeCell ref="W1:X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63</v>
      </c>
      <c r="B1" s="7" t="s">
        <v>1</v>
      </c>
      <c r="C1" s="7"/>
    </row>
    <row r="2" spans="1:3">
      <c r="A2" s="1" t="s">
        <v>57</v>
      </c>
      <c r="B2" s="1" t="s">
        <v>2</v>
      </c>
      <c r="C2" s="1" t="s">
        <v>35</v>
      </c>
    </row>
    <row r="3" spans="1:3">
      <c r="A3" s="2" t="s">
        <v>1064</v>
      </c>
      <c r="B3" s="4" t="s">
        <v>7</v>
      </c>
      <c r="C3" s="4" t="s">
        <v>7</v>
      </c>
    </row>
    <row r="4" spans="1:3" ht="30">
      <c r="A4" s="3" t="s">
        <v>499</v>
      </c>
      <c r="B4" s="4" t="s">
        <v>7</v>
      </c>
      <c r="C4" s="4" t="s">
        <v>7</v>
      </c>
    </row>
    <row r="5" spans="1:3">
      <c r="A5" s="2" t="s">
        <v>507</v>
      </c>
      <c r="B5" s="10">
        <v>0</v>
      </c>
      <c r="C5" s="8">
        <v>1.9</v>
      </c>
    </row>
    <row r="6" spans="1:3">
      <c r="A6" s="2" t="s">
        <v>508</v>
      </c>
      <c r="B6" s="4">
        <v>12.9</v>
      </c>
      <c r="C6" s="4">
        <v>11.7</v>
      </c>
    </row>
    <row r="7" spans="1:3">
      <c r="A7" s="2" t="s">
        <v>509</v>
      </c>
      <c r="B7" s="4">
        <v>-22.3</v>
      </c>
      <c r="C7" s="4">
        <v>-21.3</v>
      </c>
    </row>
    <row r="8" spans="1:3">
      <c r="A8" s="2" t="s">
        <v>512</v>
      </c>
      <c r="B8" s="4">
        <v>0</v>
      </c>
      <c r="C8" s="4">
        <v>3.1</v>
      </c>
    </row>
    <row r="9" spans="1:3">
      <c r="A9" s="2" t="s">
        <v>513</v>
      </c>
      <c r="B9" s="4">
        <v>-9.4</v>
      </c>
      <c r="C9" s="4">
        <v>-4.5999999999999996</v>
      </c>
    </row>
    <row r="10" spans="1:3">
      <c r="A10" s="2" t="s">
        <v>1065</v>
      </c>
      <c r="B10" s="4" t="s">
        <v>7</v>
      </c>
      <c r="C10" s="4" t="s">
        <v>7</v>
      </c>
    </row>
    <row r="11" spans="1:3" ht="30">
      <c r="A11" s="3" t="s">
        <v>499</v>
      </c>
      <c r="B11" s="4" t="s">
        <v>7</v>
      </c>
      <c r="C11" s="4" t="s">
        <v>7</v>
      </c>
    </row>
    <row r="12" spans="1:3">
      <c r="A12" s="2" t="s">
        <v>507</v>
      </c>
      <c r="B12" s="4">
        <v>0.7</v>
      </c>
      <c r="C12" s="4">
        <v>0.7</v>
      </c>
    </row>
    <row r="13" spans="1:3">
      <c r="A13" s="2" t="s">
        <v>508</v>
      </c>
      <c r="B13" s="4">
        <v>0.7</v>
      </c>
      <c r="C13" s="4">
        <v>0.6</v>
      </c>
    </row>
    <row r="14" spans="1:3">
      <c r="A14" s="2" t="s">
        <v>513</v>
      </c>
      <c r="B14" s="4">
        <v>1.4</v>
      </c>
      <c r="C14" s="4">
        <v>1.3</v>
      </c>
    </row>
    <row r="15" spans="1:3">
      <c r="A15" s="2" t="s">
        <v>1066</v>
      </c>
      <c r="B15" s="4" t="s">
        <v>7</v>
      </c>
      <c r="C15" s="4" t="s">
        <v>7</v>
      </c>
    </row>
    <row r="16" spans="1:3" ht="30">
      <c r="A16" s="3" t="s">
        <v>1067</v>
      </c>
      <c r="B16" s="4" t="s">
        <v>7</v>
      </c>
      <c r="C16" s="4" t="s">
        <v>7</v>
      </c>
    </row>
    <row r="17" spans="1:3" ht="45">
      <c r="A17" s="2" t="s">
        <v>1068</v>
      </c>
      <c r="B17" s="4">
        <v>1</v>
      </c>
      <c r="C17" s="4" t="s">
        <v>7</v>
      </c>
    </row>
    <row r="18" spans="1:3" ht="30">
      <c r="A18" s="2" t="s">
        <v>1069</v>
      </c>
      <c r="B18" s="4">
        <v>1.3</v>
      </c>
      <c r="C18" s="4" t="s">
        <v>7</v>
      </c>
    </row>
    <row r="19" spans="1:3" ht="30">
      <c r="A19" s="2" t="s">
        <v>1070</v>
      </c>
      <c r="B19" s="4">
        <v>0.3</v>
      </c>
      <c r="C19" s="4" t="s">
        <v>7</v>
      </c>
    </row>
    <row r="20" spans="1:3" ht="30">
      <c r="A20" s="2" t="s">
        <v>1071</v>
      </c>
      <c r="B20" s="4" t="s">
        <v>7</v>
      </c>
      <c r="C20" s="4" t="s">
        <v>7</v>
      </c>
    </row>
    <row r="21" spans="1:3" ht="30">
      <c r="A21" s="3" t="s">
        <v>1067</v>
      </c>
      <c r="B21" s="4" t="s">
        <v>7</v>
      </c>
      <c r="C21" s="4" t="s">
        <v>7</v>
      </c>
    </row>
    <row r="22" spans="1:3" ht="45">
      <c r="A22" s="2" t="s">
        <v>1068</v>
      </c>
      <c r="B22" s="8">
        <v>2.9</v>
      </c>
      <c r="C22"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72</v>
      </c>
      <c r="B1" s="7" t="s">
        <v>1</v>
      </c>
      <c r="C1" s="7"/>
    </row>
    <row r="2" spans="1:3" ht="30">
      <c r="A2" s="1" t="s">
        <v>1073</v>
      </c>
      <c r="B2" s="1" t="s">
        <v>2</v>
      </c>
      <c r="C2" s="1" t="s">
        <v>35</v>
      </c>
    </row>
    <row r="3" spans="1:3" ht="45">
      <c r="A3" s="3" t="s">
        <v>1074</v>
      </c>
      <c r="B3" s="4" t="s">
        <v>7</v>
      </c>
      <c r="C3" s="4" t="s">
        <v>7</v>
      </c>
    </row>
    <row r="4" spans="1:3" ht="45">
      <c r="A4" s="2" t="s">
        <v>1075</v>
      </c>
      <c r="B4" s="8">
        <v>3.7</v>
      </c>
      <c r="C4" s="8">
        <v>3.7</v>
      </c>
    </row>
    <row r="5" spans="1:3">
      <c r="A5" s="2" t="s">
        <v>1076</v>
      </c>
      <c r="B5" s="4" t="s">
        <v>7</v>
      </c>
      <c r="C5" s="4">
        <v>0.4</v>
      </c>
    </row>
    <row r="6" spans="1:3" ht="30">
      <c r="A6" s="2" t="s">
        <v>1077</v>
      </c>
      <c r="B6" s="4" t="s">
        <v>7</v>
      </c>
      <c r="C6" s="4" t="s">
        <v>7</v>
      </c>
    </row>
    <row r="7" spans="1:3" ht="45">
      <c r="A7" s="3" t="s">
        <v>1074</v>
      </c>
      <c r="B7" s="4" t="s">
        <v>7</v>
      </c>
      <c r="C7" s="4" t="s">
        <v>7</v>
      </c>
    </row>
    <row r="8" spans="1:3">
      <c r="A8" s="2" t="s">
        <v>1078</v>
      </c>
      <c r="B8" s="5">
        <v>62080</v>
      </c>
      <c r="C8" s="4" t="s">
        <v>7</v>
      </c>
    </row>
    <row r="9" spans="1:3">
      <c r="A9" s="2" t="s">
        <v>1079</v>
      </c>
      <c r="B9" s="4">
        <v>1</v>
      </c>
      <c r="C9" s="4" t="s">
        <v>7</v>
      </c>
    </row>
    <row r="10" spans="1:3" ht="30">
      <c r="A10" s="2" t="s">
        <v>1080</v>
      </c>
      <c r="B10" s="4" t="s">
        <v>7</v>
      </c>
      <c r="C10" s="4" t="s">
        <v>7</v>
      </c>
    </row>
    <row r="11" spans="1:3" ht="45">
      <c r="A11" s="3" t="s">
        <v>1074</v>
      </c>
      <c r="B11" s="4" t="s">
        <v>7</v>
      </c>
      <c r="C11" s="4" t="s">
        <v>7</v>
      </c>
    </row>
    <row r="12" spans="1:3" ht="45">
      <c r="A12" s="2" t="s">
        <v>1075</v>
      </c>
      <c r="B12" s="8">
        <v>3.7</v>
      </c>
      <c r="C12" s="8">
        <v>3.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1081</v>
      </c>
      <c r="B1" s="7" t="s">
        <v>1</v>
      </c>
      <c r="C1" s="7"/>
      <c r="D1" s="1"/>
    </row>
    <row r="2" spans="1:4">
      <c r="A2" s="1" t="s">
        <v>57</v>
      </c>
      <c r="B2" s="1" t="s">
        <v>2</v>
      </c>
      <c r="C2" s="1" t="s">
        <v>35</v>
      </c>
      <c r="D2" s="1" t="s">
        <v>69</v>
      </c>
    </row>
    <row r="3" spans="1:4">
      <c r="A3" s="3" t="s">
        <v>1082</v>
      </c>
      <c r="B3" s="4" t="s">
        <v>7</v>
      </c>
      <c r="C3" s="4" t="s">
        <v>7</v>
      </c>
      <c r="D3" s="4" t="s">
        <v>7</v>
      </c>
    </row>
    <row r="4" spans="1:4">
      <c r="A4" s="2" t="s">
        <v>1083</v>
      </c>
      <c r="B4" s="10">
        <v>-16</v>
      </c>
      <c r="C4" s="4" t="s">
        <v>7</v>
      </c>
      <c r="D4" s="8">
        <v>-15.8</v>
      </c>
    </row>
    <row r="5" spans="1:4">
      <c r="A5" s="2" t="s">
        <v>1084</v>
      </c>
      <c r="B5" s="4">
        <v>31.5</v>
      </c>
      <c r="C5" s="4" t="s">
        <v>7</v>
      </c>
      <c r="D5" s="4" t="s">
        <v>7</v>
      </c>
    </row>
    <row r="6" spans="1:4">
      <c r="A6" s="3" t="s">
        <v>1085</v>
      </c>
      <c r="B6" s="4" t="s">
        <v>7</v>
      </c>
      <c r="C6" s="4" t="s">
        <v>7</v>
      </c>
      <c r="D6" s="4" t="s">
        <v>7</v>
      </c>
    </row>
    <row r="7" spans="1:4">
      <c r="A7" s="2" t="s">
        <v>1086</v>
      </c>
      <c r="B7" s="153">
        <v>4.2999999999999997E-2</v>
      </c>
      <c r="C7" s="153">
        <v>0.30499999999999999</v>
      </c>
      <c r="D7" s="4" t="s">
        <v>7</v>
      </c>
    </row>
    <row r="8" spans="1:4">
      <c r="A8" s="2" t="s">
        <v>1087</v>
      </c>
      <c r="B8" s="4" t="s">
        <v>7</v>
      </c>
      <c r="C8" s="4" t="s">
        <v>7</v>
      </c>
      <c r="D8" s="4" t="s">
        <v>7</v>
      </c>
    </row>
    <row r="9" spans="1:4">
      <c r="A9" s="3" t="s">
        <v>1085</v>
      </c>
      <c r="B9" s="4" t="s">
        <v>7</v>
      </c>
      <c r="C9" s="4" t="s">
        <v>7</v>
      </c>
      <c r="D9" s="4" t="s">
        <v>7</v>
      </c>
    </row>
    <row r="10" spans="1:4" ht="30">
      <c r="A10" s="2" t="s">
        <v>1088</v>
      </c>
      <c r="B10" s="4">
        <v>12.2</v>
      </c>
      <c r="C10" s="4" t="s">
        <v>7</v>
      </c>
      <c r="D10" s="4" t="s">
        <v>7</v>
      </c>
    </row>
    <row r="11" spans="1:4">
      <c r="A11" s="2" t="s">
        <v>1089</v>
      </c>
      <c r="B11" s="8">
        <v>0.7</v>
      </c>
      <c r="C11" s="4" t="s">
        <v>7</v>
      </c>
      <c r="D11"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1090</v>
      </c>
      <c r="B1" s="7" t="s">
        <v>1</v>
      </c>
      <c r="C1" s="7"/>
      <c r="D1" s="1"/>
    </row>
    <row r="2" spans="1:4" ht="30">
      <c r="A2" s="1" t="s">
        <v>34</v>
      </c>
      <c r="B2" s="1" t="s">
        <v>2</v>
      </c>
      <c r="C2" s="1" t="s">
        <v>35</v>
      </c>
      <c r="D2" s="1" t="s">
        <v>69</v>
      </c>
    </row>
    <row r="3" spans="1:4">
      <c r="A3" s="3" t="s">
        <v>1091</v>
      </c>
      <c r="B3" s="4" t="s">
        <v>7</v>
      </c>
      <c r="C3" s="4" t="s">
        <v>7</v>
      </c>
      <c r="D3" s="4" t="s">
        <v>7</v>
      </c>
    </row>
    <row r="4" spans="1:4" ht="30">
      <c r="A4" s="2" t="s">
        <v>1092</v>
      </c>
      <c r="B4" s="8">
        <v>-54.4</v>
      </c>
      <c r="C4" s="4" t="s">
        <v>7</v>
      </c>
      <c r="D4" s="8">
        <v>-54.6</v>
      </c>
    </row>
    <row r="5" spans="1:4">
      <c r="A5" s="3" t="s">
        <v>551</v>
      </c>
      <c r="B5" s="4" t="s">
        <v>7</v>
      </c>
      <c r="C5" s="4" t="s">
        <v>7</v>
      </c>
      <c r="D5" s="4" t="s">
        <v>7</v>
      </c>
    </row>
    <row r="6" spans="1:4" ht="30">
      <c r="A6" s="2" t="s">
        <v>552</v>
      </c>
      <c r="B6" s="4">
        <v>152.4</v>
      </c>
      <c r="C6" s="4">
        <v>80.400000000000006</v>
      </c>
      <c r="D6" s="4" t="s">
        <v>7</v>
      </c>
    </row>
    <row r="7" spans="1:4" ht="30">
      <c r="A7" s="2" t="s">
        <v>1093</v>
      </c>
      <c r="B7" s="4">
        <v>141.6</v>
      </c>
      <c r="C7" s="4">
        <v>141</v>
      </c>
      <c r="D7" s="4" t="s">
        <v>7</v>
      </c>
    </row>
    <row r="8" spans="1:4" ht="30">
      <c r="A8" s="2" t="s">
        <v>1094</v>
      </c>
      <c r="B8" s="8">
        <v>1.08</v>
      </c>
      <c r="C8" s="8">
        <v>0.56999999999999995</v>
      </c>
      <c r="D8" s="4" t="s">
        <v>7</v>
      </c>
    </row>
    <row r="9" spans="1:4" ht="30">
      <c r="A9" s="2" t="s">
        <v>553</v>
      </c>
      <c r="B9" s="4">
        <v>1.2</v>
      </c>
      <c r="C9" s="4">
        <v>0.8</v>
      </c>
      <c r="D9" s="4" t="s">
        <v>7</v>
      </c>
    </row>
    <row r="10" spans="1:4" ht="30">
      <c r="A10" s="2" t="s">
        <v>1095</v>
      </c>
      <c r="B10" s="4">
        <v>1.1000000000000001</v>
      </c>
      <c r="C10" s="4">
        <v>1.4</v>
      </c>
      <c r="D10" s="4" t="s">
        <v>7</v>
      </c>
    </row>
    <row r="11" spans="1:4">
      <c r="A11" s="2" t="s">
        <v>52</v>
      </c>
      <c r="B11" s="4">
        <v>153.6</v>
      </c>
      <c r="C11" s="4">
        <v>81.2</v>
      </c>
      <c r="D11" s="4" t="s">
        <v>7</v>
      </c>
    </row>
    <row r="12" spans="1:4">
      <c r="A12" s="2" t="s">
        <v>554</v>
      </c>
      <c r="B12" s="4">
        <v>1</v>
      </c>
      <c r="C12" s="4">
        <v>0.7</v>
      </c>
      <c r="D12" s="4" t="s">
        <v>7</v>
      </c>
    </row>
    <row r="13" spans="1:4">
      <c r="A13" s="3" t="s">
        <v>555</v>
      </c>
      <c r="B13" s="4" t="s">
        <v>7</v>
      </c>
      <c r="C13" s="4" t="s">
        <v>7</v>
      </c>
      <c r="D13" s="4" t="s">
        <v>7</v>
      </c>
    </row>
    <row r="14" spans="1:4">
      <c r="A14" s="2" t="s">
        <v>52</v>
      </c>
      <c r="B14" s="4">
        <v>153.6</v>
      </c>
      <c r="C14" s="4">
        <v>81.2</v>
      </c>
      <c r="D14" s="4" t="s">
        <v>7</v>
      </c>
    </row>
    <row r="15" spans="1:4">
      <c r="A15" s="2" t="s">
        <v>549</v>
      </c>
      <c r="B15" s="4">
        <v>143.69999999999999</v>
      </c>
      <c r="C15" s="4">
        <v>143.1</v>
      </c>
      <c r="D15" s="4" t="s">
        <v>7</v>
      </c>
    </row>
    <row r="16" spans="1:4">
      <c r="A16" s="2" t="s">
        <v>1096</v>
      </c>
      <c r="B16" s="8">
        <v>1.07</v>
      </c>
      <c r="C16" s="8">
        <v>0.56999999999999995</v>
      </c>
      <c r="D16" s="4" t="s">
        <v>7</v>
      </c>
    </row>
    <row r="17" spans="1:4">
      <c r="A17" s="3" t="s">
        <v>1097</v>
      </c>
      <c r="B17" s="4" t="s">
        <v>7</v>
      </c>
      <c r="C17" s="4" t="s">
        <v>7</v>
      </c>
      <c r="D17" s="4" t="s">
        <v>7</v>
      </c>
    </row>
    <row r="18" spans="1:4">
      <c r="A18" s="2" t="s">
        <v>1098</v>
      </c>
      <c r="B18" s="4">
        <v>144.69999999999999</v>
      </c>
      <c r="C18" s="4">
        <v>143.69999999999999</v>
      </c>
      <c r="D18" s="4" t="s">
        <v>7</v>
      </c>
    </row>
    <row r="19" spans="1:4" ht="30">
      <c r="A19" s="2" t="s">
        <v>1099</v>
      </c>
      <c r="B19" s="4">
        <v>3</v>
      </c>
      <c r="C19" s="4">
        <v>2.6</v>
      </c>
      <c r="D19" s="4" t="s">
        <v>7</v>
      </c>
    </row>
    <row r="20" spans="1:4">
      <c r="A20" s="2" t="s">
        <v>109</v>
      </c>
      <c r="B20" s="4">
        <v>0.5</v>
      </c>
      <c r="C20" s="4">
        <v>1.8</v>
      </c>
      <c r="D20" s="4">
        <v>0.5</v>
      </c>
    </row>
    <row r="21" spans="1:4">
      <c r="A21" s="2" t="s">
        <v>1100</v>
      </c>
      <c r="B21" s="4" t="s">
        <v>7</v>
      </c>
      <c r="C21" s="4" t="s">
        <v>7</v>
      </c>
      <c r="D21" s="4" t="s">
        <v>7</v>
      </c>
    </row>
    <row r="22" spans="1:4">
      <c r="A22" s="3" t="s">
        <v>1091</v>
      </c>
      <c r="B22" s="4" t="s">
        <v>7</v>
      </c>
      <c r="C22" s="4" t="s">
        <v>7</v>
      </c>
      <c r="D22" s="4" t="s">
        <v>7</v>
      </c>
    </row>
    <row r="23" spans="1:4" ht="30">
      <c r="A23" s="2" t="s">
        <v>1092</v>
      </c>
      <c r="B23" s="4">
        <v>-52.8</v>
      </c>
      <c r="C23" s="4" t="s">
        <v>7</v>
      </c>
      <c r="D23" s="4">
        <v>-52.7</v>
      </c>
    </row>
    <row r="24" spans="1:4">
      <c r="A24" s="2" t="s">
        <v>1101</v>
      </c>
      <c r="B24" s="4" t="s">
        <v>7</v>
      </c>
      <c r="C24" s="4" t="s">
        <v>7</v>
      </c>
      <c r="D24" s="4" t="s">
        <v>7</v>
      </c>
    </row>
    <row r="25" spans="1:4">
      <c r="A25" s="3" t="s">
        <v>1091</v>
      </c>
      <c r="B25" s="4" t="s">
        <v>7</v>
      </c>
      <c r="C25" s="4" t="s">
        <v>7</v>
      </c>
      <c r="D25" s="4" t="s">
        <v>7</v>
      </c>
    </row>
    <row r="26" spans="1:4" ht="30">
      <c r="A26" s="2" t="s">
        <v>1092</v>
      </c>
      <c r="B26" s="4">
        <v>3.1</v>
      </c>
      <c r="C26" s="4" t="s">
        <v>7</v>
      </c>
      <c r="D26" s="4">
        <v>3.1</v>
      </c>
    </row>
    <row r="27" spans="1:4" ht="30">
      <c r="A27" s="2" t="s">
        <v>1102</v>
      </c>
      <c r="B27" s="4" t="s">
        <v>7</v>
      </c>
      <c r="C27" s="4" t="s">
        <v>7</v>
      </c>
      <c r="D27" s="4" t="s">
        <v>7</v>
      </c>
    </row>
    <row r="28" spans="1:4">
      <c r="A28" s="3" t="s">
        <v>1091</v>
      </c>
      <c r="B28" s="4" t="s">
        <v>7</v>
      </c>
      <c r="C28" s="4" t="s">
        <v>7</v>
      </c>
      <c r="D28" s="4" t="s">
        <v>7</v>
      </c>
    </row>
    <row r="29" spans="1:4" ht="30">
      <c r="A29" s="2" t="s">
        <v>1092</v>
      </c>
      <c r="B29" s="4">
        <v>-2.4</v>
      </c>
      <c r="C29" s="4" t="s">
        <v>7</v>
      </c>
      <c r="D29" s="4">
        <v>-2.2000000000000002</v>
      </c>
    </row>
    <row r="30" spans="1:4" ht="30">
      <c r="A30" s="2" t="s">
        <v>1103</v>
      </c>
      <c r="B30" s="4" t="s">
        <v>7</v>
      </c>
      <c r="C30" s="4" t="s">
        <v>7</v>
      </c>
      <c r="D30" s="4" t="s">
        <v>7</v>
      </c>
    </row>
    <row r="31" spans="1:4">
      <c r="A31" s="3" t="s">
        <v>1091</v>
      </c>
      <c r="B31" s="4" t="s">
        <v>7</v>
      </c>
      <c r="C31" s="4" t="s">
        <v>7</v>
      </c>
      <c r="D31" s="4" t="s">
        <v>7</v>
      </c>
    </row>
    <row r="32" spans="1:4" ht="30">
      <c r="A32" s="2" t="s">
        <v>1092</v>
      </c>
      <c r="B32" s="8">
        <v>-2.2999999999999998</v>
      </c>
      <c r="C32" s="4" t="s">
        <v>7</v>
      </c>
      <c r="D32" s="8">
        <v>-2.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04</v>
      </c>
      <c r="B1" s="7" t="s">
        <v>1</v>
      </c>
      <c r="C1" s="7"/>
    </row>
    <row r="2" spans="1:3">
      <c r="A2" s="1" t="s">
        <v>57</v>
      </c>
      <c r="B2" s="1" t="s">
        <v>2</v>
      </c>
      <c r="C2" s="1" t="s">
        <v>35</v>
      </c>
    </row>
    <row r="3" spans="1:3" ht="30">
      <c r="A3" s="3" t="s">
        <v>576</v>
      </c>
      <c r="B3" s="4" t="s">
        <v>7</v>
      </c>
      <c r="C3" s="4" t="s">
        <v>7</v>
      </c>
    </row>
    <row r="4" spans="1:3" ht="30">
      <c r="A4" s="2" t="s">
        <v>1105</v>
      </c>
      <c r="B4" s="8">
        <v>0.1</v>
      </c>
      <c r="C4" s="8">
        <v>0.1</v>
      </c>
    </row>
    <row r="5" spans="1:3" ht="30">
      <c r="A5" s="2" t="s">
        <v>1106</v>
      </c>
      <c r="B5" s="4">
        <v>0.1</v>
      </c>
      <c r="C5" s="4">
        <v>0.1</v>
      </c>
    </row>
    <row r="6" spans="1:3" ht="30">
      <c r="A6" s="2" t="s">
        <v>1107</v>
      </c>
      <c r="B6" s="8">
        <v>0.1</v>
      </c>
      <c r="C6" s="8">
        <v>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t="s">
        <v>7</v>
      </c>
    </row>
    <row r="4" spans="1:2">
      <c r="A4" s="15" t="s">
        <v>163</v>
      </c>
      <c r="B4" s="4" t="s">
        <v>7</v>
      </c>
    </row>
    <row r="5" spans="1:2" ht="26.25">
      <c r="A5" s="15"/>
      <c r="B5" s="11" t="s">
        <v>163</v>
      </c>
    </row>
    <row r="6" spans="1:2">
      <c r="A6" s="15"/>
      <c r="B6" s="13"/>
    </row>
    <row r="7" spans="1:2" ht="409.6">
      <c r="A7" s="15"/>
      <c r="B7" s="14" t="s">
        <v>165</v>
      </c>
    </row>
    <row r="8" spans="1:2">
      <c r="A8" s="15"/>
      <c r="B8" s="14"/>
    </row>
    <row r="9" spans="1:2" ht="409.6">
      <c r="A9" s="15"/>
      <c r="B9" s="14" t="s">
        <v>166</v>
      </c>
    </row>
    <row r="10" spans="1:2">
      <c r="A10" s="15"/>
      <c r="B10" s="14"/>
    </row>
    <row r="11" spans="1:2" ht="102.75">
      <c r="A11" s="15"/>
      <c r="B11" s="14" t="s">
        <v>167</v>
      </c>
    </row>
    <row r="12" spans="1:2">
      <c r="A12" s="15"/>
      <c r="B12" s="14"/>
    </row>
    <row r="13" spans="1:2" ht="204.75">
      <c r="A13" s="15"/>
      <c r="B13" s="14" t="s">
        <v>168</v>
      </c>
    </row>
    <row r="14" spans="1:2">
      <c r="A14" s="15"/>
      <c r="B14" s="4"/>
    </row>
    <row r="15" spans="1:2" ht="409.6">
      <c r="A15" s="15"/>
      <c r="B15" s="14" t="s">
        <v>169</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108</v>
      </c>
      <c r="B1" s="1" t="s">
        <v>1</v>
      </c>
      <c r="C1" s="1" t="s">
        <v>836</v>
      </c>
      <c r="D1" s="1"/>
    </row>
    <row r="2" spans="1:4">
      <c r="A2" s="1" t="s">
        <v>57</v>
      </c>
      <c r="B2" s="1" t="s">
        <v>2</v>
      </c>
      <c r="C2" s="7" t="s">
        <v>837</v>
      </c>
      <c r="D2" s="7" t="s">
        <v>69</v>
      </c>
    </row>
    <row r="3" spans="1:4">
      <c r="A3" s="1"/>
      <c r="B3" s="1" t="s">
        <v>1109</v>
      </c>
      <c r="C3" s="7"/>
      <c r="D3" s="7"/>
    </row>
    <row r="4" spans="1:4" ht="30">
      <c r="A4" s="3" t="s">
        <v>581</v>
      </c>
      <c r="B4" s="4" t="s">
        <v>7</v>
      </c>
      <c r="C4" s="4" t="s">
        <v>7</v>
      </c>
      <c r="D4" s="4" t="s">
        <v>7</v>
      </c>
    </row>
    <row r="5" spans="1:4">
      <c r="A5" s="2" t="s">
        <v>1110</v>
      </c>
      <c r="B5" s="10">
        <v>1</v>
      </c>
      <c r="C5" s="4" t="s">
        <v>7</v>
      </c>
      <c r="D5" s="10">
        <v>1</v>
      </c>
    </row>
    <row r="6" spans="1:4" ht="30">
      <c r="A6" s="2" t="s">
        <v>1111</v>
      </c>
      <c r="B6" s="4">
        <v>12</v>
      </c>
      <c r="C6" s="4" t="s">
        <v>7</v>
      </c>
      <c r="D6" s="4" t="s">
        <v>7</v>
      </c>
    </row>
    <row r="7" spans="1:4" ht="30">
      <c r="A7" s="2" t="s">
        <v>1112</v>
      </c>
      <c r="B7" s="4">
        <v>8</v>
      </c>
      <c r="C7" s="4" t="s">
        <v>7</v>
      </c>
      <c r="D7" s="4" t="s">
        <v>7</v>
      </c>
    </row>
    <row r="8" spans="1:4" ht="45">
      <c r="A8" s="2" t="s">
        <v>1113</v>
      </c>
      <c r="B8" s="5">
        <v>2500</v>
      </c>
      <c r="C8" s="4" t="s">
        <v>7</v>
      </c>
      <c r="D8" s="4" t="s">
        <v>7</v>
      </c>
    </row>
    <row r="9" spans="1:4">
      <c r="A9" s="2" t="s">
        <v>1114</v>
      </c>
      <c r="B9" s="4" t="s">
        <v>931</v>
      </c>
      <c r="C9" s="4" t="s">
        <v>7</v>
      </c>
      <c r="D9" s="4" t="s">
        <v>7</v>
      </c>
    </row>
    <row r="10" spans="1:4">
      <c r="A10" s="2" t="s">
        <v>839</v>
      </c>
      <c r="B10" s="4" t="s">
        <v>7</v>
      </c>
      <c r="C10" s="4">
        <v>590</v>
      </c>
      <c r="D10" s="4" t="s">
        <v>7</v>
      </c>
    </row>
    <row r="11" spans="1:4">
      <c r="A11" s="3" t="s">
        <v>817</v>
      </c>
      <c r="B11" s="4" t="s">
        <v>7</v>
      </c>
      <c r="C11" s="4" t="s">
        <v>7</v>
      </c>
      <c r="D11" s="4" t="s">
        <v>7</v>
      </c>
    </row>
    <row r="12" spans="1:4" ht="30">
      <c r="A12" s="2" t="s">
        <v>1115</v>
      </c>
      <c r="B12" s="4">
        <v>68.7</v>
      </c>
      <c r="C12" s="4" t="s">
        <v>7</v>
      </c>
      <c r="D12" s="4" t="s">
        <v>7</v>
      </c>
    </row>
    <row r="13" spans="1:4">
      <c r="A13" s="2" t="s">
        <v>276</v>
      </c>
      <c r="B13" s="4">
        <v>11.1</v>
      </c>
      <c r="C13" s="4" t="s">
        <v>7</v>
      </c>
      <c r="D13" s="4" t="s">
        <v>7</v>
      </c>
    </row>
    <row r="14" spans="1:4" ht="30">
      <c r="A14" s="2" t="s">
        <v>1115</v>
      </c>
      <c r="B14" s="4">
        <v>79.8</v>
      </c>
      <c r="C14" s="4" t="s">
        <v>7</v>
      </c>
      <c r="D14" s="4" t="s">
        <v>7</v>
      </c>
    </row>
    <row r="15" spans="1:4" ht="30">
      <c r="A15" s="3" t="s">
        <v>1116</v>
      </c>
      <c r="B15" s="4" t="s">
        <v>7</v>
      </c>
      <c r="C15" s="4" t="s">
        <v>7</v>
      </c>
      <c r="D15" s="4" t="s">
        <v>7</v>
      </c>
    </row>
    <row r="16" spans="1:4">
      <c r="A16" s="2" t="s">
        <v>1117</v>
      </c>
      <c r="B16" s="4">
        <v>19.899999999999999</v>
      </c>
      <c r="C16" s="4" t="s">
        <v>7</v>
      </c>
      <c r="D16" s="4">
        <v>19.899999999999999</v>
      </c>
    </row>
    <row r="17" spans="1:4">
      <c r="A17" s="2" t="s">
        <v>1118</v>
      </c>
      <c r="B17" s="8">
        <v>23.9</v>
      </c>
      <c r="C17" s="4" t="s">
        <v>7</v>
      </c>
      <c r="D17" s="8">
        <v>24.8</v>
      </c>
    </row>
  </sheetData>
  <mergeCells count="2">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19</v>
      </c>
      <c r="B1" s="7" t="s">
        <v>1</v>
      </c>
      <c r="C1" s="7"/>
    </row>
    <row r="2" spans="1:3">
      <c r="A2" s="1" t="s">
        <v>57</v>
      </c>
      <c r="B2" s="1" t="s">
        <v>2</v>
      </c>
      <c r="C2" s="1" t="s">
        <v>35</v>
      </c>
    </row>
    <row r="3" spans="1:3" ht="30">
      <c r="A3" s="3" t="s">
        <v>601</v>
      </c>
      <c r="B3" s="4" t="s">
        <v>7</v>
      </c>
      <c r="C3" s="4" t="s">
        <v>7</v>
      </c>
    </row>
    <row r="4" spans="1:3">
      <c r="A4" s="2" t="s">
        <v>603</v>
      </c>
      <c r="B4" s="10">
        <v>1</v>
      </c>
      <c r="C4" s="8">
        <v>0.9</v>
      </c>
    </row>
    <row r="5" spans="1:3">
      <c r="A5" s="2" t="s">
        <v>604</v>
      </c>
      <c r="B5" s="4">
        <v>0</v>
      </c>
      <c r="C5" s="4">
        <v>0.1</v>
      </c>
    </row>
    <row r="6" spans="1:3">
      <c r="A6" s="2" t="s">
        <v>605</v>
      </c>
      <c r="B6" s="4">
        <v>0.2</v>
      </c>
      <c r="C6" s="4">
        <v>-10.9</v>
      </c>
    </row>
    <row r="7" spans="1:3">
      <c r="A7" s="2" t="s">
        <v>254</v>
      </c>
      <c r="B7" s="8">
        <v>1.2</v>
      </c>
      <c r="C7" s="8">
        <v>-9.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 t="s">
        <v>1120</v>
      </c>
      <c r="B1" s="7" t="s">
        <v>1</v>
      </c>
      <c r="C1" s="7"/>
      <c r="D1" s="1" t="s">
        <v>836</v>
      </c>
    </row>
    <row r="2" spans="1:4">
      <c r="A2" s="1" t="s">
        <v>57</v>
      </c>
      <c r="B2" s="1" t="s">
        <v>2</v>
      </c>
      <c r="C2" s="7" t="s">
        <v>35</v>
      </c>
      <c r="D2" s="7" t="s">
        <v>837</v>
      </c>
    </row>
    <row r="3" spans="1:4">
      <c r="A3" s="1"/>
      <c r="B3" s="1" t="s">
        <v>1121</v>
      </c>
      <c r="C3" s="7"/>
      <c r="D3" s="7"/>
    </row>
    <row r="4" spans="1:4">
      <c r="A4" s="1"/>
      <c r="B4" s="1" t="s">
        <v>1122</v>
      </c>
      <c r="C4" s="7"/>
      <c r="D4" s="7"/>
    </row>
    <row r="5" spans="1:4">
      <c r="A5" s="3" t="s">
        <v>1123</v>
      </c>
      <c r="B5" s="4" t="s">
        <v>7</v>
      </c>
      <c r="C5" s="4" t="s">
        <v>7</v>
      </c>
      <c r="D5" s="4" t="s">
        <v>7</v>
      </c>
    </row>
    <row r="6" spans="1:4">
      <c r="A6" s="2" t="s">
        <v>1124</v>
      </c>
      <c r="B6" s="8">
        <v>1728.5</v>
      </c>
      <c r="C6" s="8">
        <v>1442.2</v>
      </c>
      <c r="D6" s="4" t="s">
        <v>7</v>
      </c>
    </row>
    <row r="7" spans="1:4">
      <c r="A7" s="3" t="s">
        <v>625</v>
      </c>
      <c r="B7" s="4" t="s">
        <v>7</v>
      </c>
      <c r="C7" s="4" t="s">
        <v>7</v>
      </c>
      <c r="D7" s="4" t="s">
        <v>7</v>
      </c>
    </row>
    <row r="8" spans="1:4">
      <c r="A8" s="2" t="s">
        <v>1125</v>
      </c>
      <c r="B8" s="4">
        <v>272.3</v>
      </c>
      <c r="C8" s="4">
        <v>216.9</v>
      </c>
      <c r="D8" s="4" t="s">
        <v>7</v>
      </c>
    </row>
    <row r="9" spans="1:4" ht="45">
      <c r="A9" s="2" t="s">
        <v>1126</v>
      </c>
      <c r="B9" s="4">
        <v>-60.5</v>
      </c>
      <c r="C9" s="4">
        <v>-44.3</v>
      </c>
      <c r="D9" s="4" t="s">
        <v>7</v>
      </c>
    </row>
    <row r="10" spans="1:4" ht="30">
      <c r="A10" s="2" t="s">
        <v>1127</v>
      </c>
      <c r="B10" s="4" t="s">
        <v>7</v>
      </c>
      <c r="C10" s="4">
        <v>-8.8000000000000007</v>
      </c>
      <c r="D10" s="4" t="s">
        <v>7</v>
      </c>
    </row>
    <row r="11" spans="1:4" ht="30">
      <c r="A11" s="2" t="s">
        <v>1128</v>
      </c>
      <c r="B11" s="4">
        <v>-6.3</v>
      </c>
      <c r="C11" s="4">
        <v>-7.5</v>
      </c>
      <c r="D11" s="4" t="s">
        <v>7</v>
      </c>
    </row>
    <row r="12" spans="1:4" ht="30">
      <c r="A12" s="2" t="s">
        <v>1129</v>
      </c>
      <c r="B12" s="4">
        <v>-11.1</v>
      </c>
      <c r="C12" s="4">
        <v>-11.8</v>
      </c>
      <c r="D12" s="4" t="s">
        <v>7</v>
      </c>
    </row>
    <row r="13" spans="1:4">
      <c r="A13" s="2" t="s">
        <v>44</v>
      </c>
      <c r="B13" s="4">
        <v>194.4</v>
      </c>
      <c r="C13" s="4">
        <v>144.5</v>
      </c>
      <c r="D13" s="4" t="s">
        <v>7</v>
      </c>
    </row>
    <row r="14" spans="1:4" ht="30">
      <c r="A14" s="3" t="s">
        <v>1130</v>
      </c>
      <c r="B14" s="4" t="s">
        <v>7</v>
      </c>
      <c r="C14" s="4" t="s">
        <v>7</v>
      </c>
      <c r="D14" s="4" t="s">
        <v>7</v>
      </c>
    </row>
    <row r="15" spans="1:4">
      <c r="A15" s="2" t="s">
        <v>1131</v>
      </c>
      <c r="B15" s="4" t="s">
        <v>7</v>
      </c>
      <c r="C15" s="4" t="s">
        <v>7</v>
      </c>
      <c r="D15" s="4">
        <v>590</v>
      </c>
    </row>
    <row r="16" spans="1:4">
      <c r="A16" s="2" t="s">
        <v>1132</v>
      </c>
      <c r="B16" s="4">
        <v>3</v>
      </c>
      <c r="C16" s="4" t="s">
        <v>7</v>
      </c>
      <c r="D16" s="4" t="s">
        <v>7</v>
      </c>
    </row>
    <row r="17" spans="1:4" ht="30">
      <c r="A17" s="2" t="s">
        <v>1133</v>
      </c>
      <c r="B17" s="153">
        <v>0.94</v>
      </c>
      <c r="C17" s="4" t="s">
        <v>7</v>
      </c>
      <c r="D17" s="4" t="s">
        <v>7</v>
      </c>
    </row>
    <row r="18" spans="1:4">
      <c r="A18" s="2" t="s">
        <v>1134</v>
      </c>
      <c r="B18" s="4">
        <v>2</v>
      </c>
      <c r="C18" s="4" t="s">
        <v>7</v>
      </c>
      <c r="D18" s="4" t="s">
        <v>7</v>
      </c>
    </row>
    <row r="19" spans="1:4">
      <c r="A19" s="2" t="s">
        <v>1135</v>
      </c>
      <c r="B19" s="4" t="s">
        <v>7</v>
      </c>
      <c r="C19" s="4">
        <v>1.8</v>
      </c>
      <c r="D19" s="4" t="s">
        <v>7</v>
      </c>
    </row>
    <row r="20" spans="1:4">
      <c r="A20" s="2" t="s">
        <v>840</v>
      </c>
      <c r="B20" s="4">
        <v>16.600000000000001</v>
      </c>
      <c r="C20" s="4">
        <v>20.3</v>
      </c>
      <c r="D20" s="4" t="s">
        <v>7</v>
      </c>
    </row>
    <row r="21" spans="1:4">
      <c r="A21" s="2" t="s">
        <v>1136</v>
      </c>
      <c r="B21" s="4">
        <v>11.1</v>
      </c>
      <c r="C21" s="4">
        <v>10</v>
      </c>
      <c r="D21" s="4" t="s">
        <v>7</v>
      </c>
    </row>
    <row r="22" spans="1:4">
      <c r="A22" s="2" t="s">
        <v>841</v>
      </c>
      <c r="B22" s="4" t="s">
        <v>7</v>
      </c>
      <c r="C22" s="4" t="s">
        <v>7</v>
      </c>
      <c r="D22" s="4" t="s">
        <v>7</v>
      </c>
    </row>
    <row r="23" spans="1:4">
      <c r="A23" s="3" t="s">
        <v>1123</v>
      </c>
      <c r="B23" s="4" t="s">
        <v>7</v>
      </c>
      <c r="C23" s="4" t="s">
        <v>7</v>
      </c>
      <c r="D23" s="4" t="s">
        <v>7</v>
      </c>
    </row>
    <row r="24" spans="1:4">
      <c r="A24" s="2" t="s">
        <v>1123</v>
      </c>
      <c r="B24" s="4">
        <v>858.3</v>
      </c>
      <c r="C24" s="4">
        <v>717.9</v>
      </c>
      <c r="D24" s="4" t="s">
        <v>7</v>
      </c>
    </row>
    <row r="25" spans="1:4">
      <c r="A25" s="3" t="s">
        <v>625</v>
      </c>
      <c r="B25" s="4" t="s">
        <v>7</v>
      </c>
      <c r="C25" s="4" t="s">
        <v>7</v>
      </c>
      <c r="D25" s="4" t="s">
        <v>7</v>
      </c>
    </row>
    <row r="26" spans="1:4">
      <c r="A26" s="2" t="s">
        <v>1125</v>
      </c>
      <c r="B26" s="4">
        <v>142</v>
      </c>
      <c r="C26" s="4">
        <v>126.4</v>
      </c>
      <c r="D26" s="4" t="s">
        <v>7</v>
      </c>
    </row>
    <row r="27" spans="1:4" ht="30">
      <c r="A27" s="3" t="s">
        <v>1130</v>
      </c>
      <c r="B27" s="4" t="s">
        <v>7</v>
      </c>
      <c r="C27" s="4" t="s">
        <v>7</v>
      </c>
      <c r="D27" s="4" t="s">
        <v>7</v>
      </c>
    </row>
    <row r="28" spans="1:4">
      <c r="A28" s="2" t="s">
        <v>840</v>
      </c>
      <c r="B28" s="4">
        <v>9</v>
      </c>
      <c r="C28" s="4">
        <v>0</v>
      </c>
      <c r="D28" s="4" t="s">
        <v>7</v>
      </c>
    </row>
    <row r="29" spans="1:4" ht="30">
      <c r="A29" s="2" t="s">
        <v>1137</v>
      </c>
      <c r="B29" s="4" t="s">
        <v>7</v>
      </c>
      <c r="C29" s="4">
        <v>2.2999999999999998</v>
      </c>
      <c r="D29" s="4" t="s">
        <v>7</v>
      </c>
    </row>
    <row r="30" spans="1:4" ht="30">
      <c r="A30" s="2" t="s">
        <v>1138</v>
      </c>
      <c r="B30" s="4" t="s">
        <v>7</v>
      </c>
      <c r="C30" s="4">
        <v>2.7</v>
      </c>
      <c r="D30" s="4" t="s">
        <v>7</v>
      </c>
    </row>
    <row r="31" spans="1:4">
      <c r="A31" s="2" t="s">
        <v>1139</v>
      </c>
      <c r="B31" s="4" t="s">
        <v>7</v>
      </c>
      <c r="C31" s="4" t="s">
        <v>7</v>
      </c>
      <c r="D31" s="4" t="s">
        <v>7</v>
      </c>
    </row>
    <row r="32" spans="1:4">
      <c r="A32" s="3" t="s">
        <v>1123</v>
      </c>
      <c r="B32" s="4" t="s">
        <v>7</v>
      </c>
      <c r="C32" s="4" t="s">
        <v>7</v>
      </c>
      <c r="D32" s="4" t="s">
        <v>7</v>
      </c>
    </row>
    <row r="33" spans="1:4">
      <c r="A33" s="2" t="s">
        <v>1123</v>
      </c>
      <c r="B33" s="4">
        <v>450.2</v>
      </c>
      <c r="C33" s="4">
        <v>375.3</v>
      </c>
      <c r="D33" s="4" t="s">
        <v>7</v>
      </c>
    </row>
    <row r="34" spans="1:4">
      <c r="A34" s="3" t="s">
        <v>625</v>
      </c>
      <c r="B34" s="4" t="s">
        <v>7</v>
      </c>
      <c r="C34" s="4" t="s">
        <v>7</v>
      </c>
      <c r="D34" s="4" t="s">
        <v>7</v>
      </c>
    </row>
    <row r="35" spans="1:4">
      <c r="A35" s="2" t="s">
        <v>1125</v>
      </c>
      <c r="B35" s="4">
        <v>80.2</v>
      </c>
      <c r="C35" s="4">
        <v>68.400000000000006</v>
      </c>
      <c r="D35" s="4" t="s">
        <v>7</v>
      </c>
    </row>
    <row r="36" spans="1:4" ht="30">
      <c r="A36" s="3" t="s">
        <v>1130</v>
      </c>
      <c r="B36" s="4" t="s">
        <v>7</v>
      </c>
      <c r="C36" s="4" t="s">
        <v>7</v>
      </c>
      <c r="D36" s="4" t="s">
        <v>7</v>
      </c>
    </row>
    <row r="37" spans="1:4">
      <c r="A37" s="2" t="s">
        <v>840</v>
      </c>
      <c r="B37" s="4">
        <v>4.8</v>
      </c>
      <c r="C37" s="4">
        <v>9.6999999999999993</v>
      </c>
      <c r="D37" s="4" t="s">
        <v>7</v>
      </c>
    </row>
    <row r="38" spans="1:4" ht="30">
      <c r="A38" s="2" t="s">
        <v>1137</v>
      </c>
      <c r="B38" s="4" t="s">
        <v>7</v>
      </c>
      <c r="C38" s="4">
        <v>1.2</v>
      </c>
      <c r="D38" s="4" t="s">
        <v>7</v>
      </c>
    </row>
    <row r="39" spans="1:4" ht="30">
      <c r="A39" s="2" t="s">
        <v>1138</v>
      </c>
      <c r="B39" s="4" t="s">
        <v>7</v>
      </c>
      <c r="C39" s="4">
        <v>1.9</v>
      </c>
      <c r="D39" s="4" t="s">
        <v>7</v>
      </c>
    </row>
    <row r="40" spans="1:4">
      <c r="A40" s="2" t="s">
        <v>843</v>
      </c>
      <c r="B40" s="4" t="s">
        <v>7</v>
      </c>
      <c r="C40" s="4" t="s">
        <v>7</v>
      </c>
      <c r="D40" s="4" t="s">
        <v>7</v>
      </c>
    </row>
    <row r="41" spans="1:4">
      <c r="A41" s="3" t="s">
        <v>1123</v>
      </c>
      <c r="B41" s="4" t="s">
        <v>7</v>
      </c>
      <c r="C41" s="4" t="s">
        <v>7</v>
      </c>
      <c r="D41" s="4" t="s">
        <v>7</v>
      </c>
    </row>
    <row r="42" spans="1:4">
      <c r="A42" s="2" t="s">
        <v>1123</v>
      </c>
      <c r="B42" s="4">
        <v>414.2</v>
      </c>
      <c r="C42" s="4">
        <v>343.3</v>
      </c>
      <c r="D42" s="4" t="s">
        <v>7</v>
      </c>
    </row>
    <row r="43" spans="1:4">
      <c r="A43" s="3" t="s">
        <v>625</v>
      </c>
      <c r="B43" s="4" t="s">
        <v>7</v>
      </c>
      <c r="C43" s="4" t="s">
        <v>7</v>
      </c>
      <c r="D43" s="4" t="s">
        <v>7</v>
      </c>
    </row>
    <row r="44" spans="1:4">
      <c r="A44" s="2" t="s">
        <v>1125</v>
      </c>
      <c r="B44" s="4">
        <v>50</v>
      </c>
      <c r="C44" s="4">
        <v>20.5</v>
      </c>
      <c r="D44" s="4" t="s">
        <v>7</v>
      </c>
    </row>
    <row r="45" spans="1:4" ht="30">
      <c r="A45" s="3" t="s">
        <v>1130</v>
      </c>
      <c r="B45" s="4" t="s">
        <v>7</v>
      </c>
      <c r="C45" s="4" t="s">
        <v>7</v>
      </c>
      <c r="D45" s="4" t="s">
        <v>7</v>
      </c>
    </row>
    <row r="46" spans="1:4">
      <c r="A46" s="2" t="s">
        <v>840</v>
      </c>
      <c r="B46" s="4">
        <v>2.8</v>
      </c>
      <c r="C46" s="4">
        <v>0.4</v>
      </c>
      <c r="D46" s="4" t="s">
        <v>7</v>
      </c>
    </row>
    <row r="47" spans="1:4" ht="30">
      <c r="A47" s="2" t="s">
        <v>1137</v>
      </c>
      <c r="B47" s="4" t="s">
        <v>7</v>
      </c>
      <c r="C47" s="4">
        <v>1.2</v>
      </c>
      <c r="D47" s="4" t="s">
        <v>7</v>
      </c>
    </row>
    <row r="48" spans="1:4" ht="30">
      <c r="A48" s="2" t="s">
        <v>1138</v>
      </c>
      <c r="B48" s="4" t="s">
        <v>7</v>
      </c>
      <c r="C48" s="4">
        <v>1.1000000000000001</v>
      </c>
      <c r="D48" s="4" t="s">
        <v>7</v>
      </c>
    </row>
    <row r="49" spans="1:4">
      <c r="A49" s="2" t="s">
        <v>1140</v>
      </c>
      <c r="B49" s="4" t="s">
        <v>7</v>
      </c>
      <c r="C49" s="4" t="s">
        <v>7</v>
      </c>
      <c r="D49" s="4" t="s">
        <v>7</v>
      </c>
    </row>
    <row r="50" spans="1:4">
      <c r="A50" s="3" t="s">
        <v>1123</v>
      </c>
      <c r="B50" s="4" t="s">
        <v>7</v>
      </c>
      <c r="C50" s="4" t="s">
        <v>7</v>
      </c>
      <c r="D50" s="4" t="s">
        <v>7</v>
      </c>
    </row>
    <row r="51" spans="1:4">
      <c r="A51" s="2" t="s">
        <v>1123</v>
      </c>
      <c r="B51" s="4">
        <v>5.8</v>
      </c>
      <c r="C51" s="4">
        <v>5.7</v>
      </c>
      <c r="D51" s="4" t="s">
        <v>7</v>
      </c>
    </row>
    <row r="52" spans="1:4">
      <c r="A52" s="3" t="s">
        <v>625</v>
      </c>
      <c r="B52" s="4" t="s">
        <v>7</v>
      </c>
      <c r="C52" s="4" t="s">
        <v>7</v>
      </c>
      <c r="D52" s="4" t="s">
        <v>7</v>
      </c>
    </row>
    <row r="53" spans="1:4">
      <c r="A53" s="2" t="s">
        <v>1125</v>
      </c>
      <c r="B53" s="4">
        <v>0.1</v>
      </c>
      <c r="C53" s="4">
        <v>1.6</v>
      </c>
      <c r="D53" s="4" t="s">
        <v>7</v>
      </c>
    </row>
    <row r="54" spans="1:4" ht="30">
      <c r="A54" s="2" t="s">
        <v>1141</v>
      </c>
      <c r="B54" s="4" t="s">
        <v>7</v>
      </c>
      <c r="C54" s="4" t="s">
        <v>7</v>
      </c>
      <c r="D54" s="4" t="s">
        <v>7</v>
      </c>
    </row>
    <row r="55" spans="1:4" ht="30">
      <c r="A55" s="3" t="s">
        <v>1130</v>
      </c>
      <c r="B55" s="4" t="s">
        <v>7</v>
      </c>
      <c r="C55" s="4" t="s">
        <v>7</v>
      </c>
      <c r="D55" s="4" t="s">
        <v>7</v>
      </c>
    </row>
    <row r="56" spans="1:4">
      <c r="A56" s="2" t="s">
        <v>1131</v>
      </c>
      <c r="B56" s="4">
        <v>0.3</v>
      </c>
      <c r="C56" s="4" t="s">
        <v>7</v>
      </c>
      <c r="D56" s="4" t="s">
        <v>7</v>
      </c>
    </row>
    <row r="57" spans="1:4" ht="30">
      <c r="A57" s="2" t="s">
        <v>1142</v>
      </c>
      <c r="B57" s="4" t="s">
        <v>7</v>
      </c>
      <c r="C57" s="4" t="s">
        <v>7</v>
      </c>
      <c r="D57" s="4" t="s">
        <v>7</v>
      </c>
    </row>
    <row r="58" spans="1:4" ht="30">
      <c r="A58" s="3" t="s">
        <v>1130</v>
      </c>
      <c r="B58" s="4" t="s">
        <v>7</v>
      </c>
      <c r="C58" s="4" t="s">
        <v>7</v>
      </c>
      <c r="D58" s="4" t="s">
        <v>7</v>
      </c>
    </row>
    <row r="59" spans="1:4">
      <c r="A59" s="2" t="s">
        <v>1131</v>
      </c>
      <c r="B59" s="4" t="s">
        <v>7</v>
      </c>
      <c r="C59" s="4">
        <v>15.3</v>
      </c>
      <c r="D59" s="4" t="s">
        <v>7</v>
      </c>
    </row>
    <row r="60" spans="1:4" ht="30">
      <c r="A60" s="2" t="s">
        <v>1143</v>
      </c>
      <c r="B60" s="4" t="s">
        <v>7</v>
      </c>
      <c r="C60" s="4" t="s">
        <v>7</v>
      </c>
      <c r="D60" s="4" t="s">
        <v>7</v>
      </c>
    </row>
    <row r="61" spans="1:4" ht="30">
      <c r="A61" s="3" t="s">
        <v>1130</v>
      </c>
      <c r="B61" s="4" t="s">
        <v>7</v>
      </c>
      <c r="C61" s="4" t="s">
        <v>7</v>
      </c>
      <c r="D61" s="4" t="s">
        <v>7</v>
      </c>
    </row>
    <row r="62" spans="1:4">
      <c r="A62" s="2" t="s">
        <v>1131</v>
      </c>
      <c r="B62" s="8">
        <v>0.9</v>
      </c>
      <c r="C62" s="4" t="s">
        <v>7</v>
      </c>
      <c r="D62" s="4" t="s">
        <v>7</v>
      </c>
    </row>
  </sheetData>
  <mergeCells count="3">
    <mergeCell ref="B1:C1"/>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3"/>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1144</v>
      </c>
      <c r="B1" s="7" t="s">
        <v>1</v>
      </c>
      <c r="C1" s="7"/>
      <c r="D1" s="1"/>
    </row>
    <row r="2" spans="1:4">
      <c r="A2" s="1" t="s">
        <v>57</v>
      </c>
      <c r="B2" s="1" t="s">
        <v>2</v>
      </c>
      <c r="C2" s="1" t="s">
        <v>35</v>
      </c>
      <c r="D2" s="1" t="s">
        <v>69</v>
      </c>
    </row>
    <row r="3" spans="1:4" ht="30">
      <c r="A3" s="3" t="s">
        <v>1145</v>
      </c>
      <c r="B3" s="4" t="s">
        <v>7</v>
      </c>
      <c r="C3" s="4" t="s">
        <v>7</v>
      </c>
      <c r="D3" s="4" t="s">
        <v>7</v>
      </c>
    </row>
    <row r="4" spans="1:4">
      <c r="A4" s="2" t="s">
        <v>37</v>
      </c>
      <c r="B4" s="8">
        <v>1728.5</v>
      </c>
      <c r="C4" s="8">
        <v>1442.2</v>
      </c>
      <c r="D4" s="4" t="s">
        <v>7</v>
      </c>
    </row>
    <row r="5" spans="1:4">
      <c r="A5" s="3" t="s">
        <v>38</v>
      </c>
      <c r="B5" s="4" t="s">
        <v>7</v>
      </c>
      <c r="C5" s="4" t="s">
        <v>7</v>
      </c>
      <c r="D5" s="4" t="s">
        <v>7</v>
      </c>
    </row>
    <row r="6" spans="1:4">
      <c r="A6" s="2" t="s">
        <v>39</v>
      </c>
      <c r="B6" s="9">
        <v>1467.3</v>
      </c>
      <c r="C6" s="9">
        <v>1237.0999999999999</v>
      </c>
      <c r="D6" s="4" t="s">
        <v>7</v>
      </c>
    </row>
    <row r="7" spans="1:4">
      <c r="A7" s="2" t="s">
        <v>40</v>
      </c>
      <c r="B7" s="4">
        <v>60.5</v>
      </c>
      <c r="C7" s="4">
        <v>44.3</v>
      </c>
      <c r="D7" s="4" t="s">
        <v>7</v>
      </c>
    </row>
    <row r="8" spans="1:4">
      <c r="A8" s="2" t="s">
        <v>41</v>
      </c>
      <c r="B8" s="4">
        <v>0</v>
      </c>
      <c r="C8" s="4">
        <v>8.8000000000000007</v>
      </c>
      <c r="D8" s="4" t="s">
        <v>7</v>
      </c>
    </row>
    <row r="9" spans="1:4">
      <c r="A9" s="2" t="s">
        <v>42</v>
      </c>
      <c r="B9" s="4">
        <v>6.3</v>
      </c>
      <c r="C9" s="4">
        <v>7.5</v>
      </c>
      <c r="D9" s="4" t="s">
        <v>7</v>
      </c>
    </row>
    <row r="10" spans="1:4">
      <c r="A10" s="2" t="s">
        <v>43</v>
      </c>
      <c r="B10" s="9">
        <v>1534.1</v>
      </c>
      <c r="C10" s="9">
        <v>1297.7</v>
      </c>
      <c r="D10" s="4" t="s">
        <v>7</v>
      </c>
    </row>
    <row r="11" spans="1:4">
      <c r="A11" s="2" t="s">
        <v>44</v>
      </c>
      <c r="B11" s="4">
        <v>194.4</v>
      </c>
      <c r="C11" s="4">
        <v>144.5</v>
      </c>
      <c r="D11" s="4" t="s">
        <v>7</v>
      </c>
    </row>
    <row r="12" spans="1:4" ht="30">
      <c r="A12" s="2" t="s">
        <v>45</v>
      </c>
      <c r="B12" s="4">
        <v>-35.4</v>
      </c>
      <c r="C12" s="4">
        <v>-17.600000000000001</v>
      </c>
      <c r="D12" s="4" t="s">
        <v>7</v>
      </c>
    </row>
    <row r="13" spans="1:4">
      <c r="A13" s="2" t="s">
        <v>46</v>
      </c>
      <c r="B13" s="4">
        <v>0.1</v>
      </c>
      <c r="C13" s="4">
        <v>0.1</v>
      </c>
      <c r="D13" s="4" t="s">
        <v>7</v>
      </c>
    </row>
    <row r="14" spans="1:4">
      <c r="A14" s="2" t="s">
        <v>47</v>
      </c>
      <c r="B14" s="4">
        <v>1.2</v>
      </c>
      <c r="C14" s="4">
        <v>-9.9</v>
      </c>
      <c r="D14" s="4" t="s">
        <v>7</v>
      </c>
    </row>
    <row r="15" spans="1:4" ht="45">
      <c r="A15" s="2" t="s">
        <v>1146</v>
      </c>
      <c r="B15" s="4">
        <v>160.30000000000001</v>
      </c>
      <c r="C15" s="4">
        <v>117.1</v>
      </c>
      <c r="D15" s="4" t="s">
        <v>7</v>
      </c>
    </row>
    <row r="16" spans="1:4">
      <c r="A16" s="2" t="s">
        <v>49</v>
      </c>
      <c r="B16" s="4">
        <v>-6.9</v>
      </c>
      <c r="C16" s="4">
        <v>-35.700000000000003</v>
      </c>
      <c r="D16" s="4" t="s">
        <v>7</v>
      </c>
    </row>
    <row r="17" spans="1:4" ht="45">
      <c r="A17" s="2" t="s">
        <v>1147</v>
      </c>
      <c r="B17" s="4">
        <v>153.4</v>
      </c>
      <c r="C17" s="4">
        <v>81.400000000000006</v>
      </c>
      <c r="D17" s="4" t="s">
        <v>7</v>
      </c>
    </row>
    <row r="18" spans="1:4">
      <c r="A18" s="2" t="s">
        <v>51</v>
      </c>
      <c r="B18" s="4">
        <v>0.2</v>
      </c>
      <c r="C18" s="4">
        <v>-0.2</v>
      </c>
      <c r="D18" s="4" t="s">
        <v>7</v>
      </c>
    </row>
    <row r="19" spans="1:4">
      <c r="A19" s="2" t="s">
        <v>1148</v>
      </c>
      <c r="B19" s="4">
        <v>0</v>
      </c>
      <c r="C19" s="4" t="s">
        <v>1149</v>
      </c>
      <c r="D19" s="4" t="s">
        <v>7</v>
      </c>
    </row>
    <row r="20" spans="1:4">
      <c r="A20" s="2" t="s">
        <v>52</v>
      </c>
      <c r="B20" s="4">
        <v>153.6</v>
      </c>
      <c r="C20" s="4">
        <v>81.2</v>
      </c>
      <c r="D20" s="4" t="s">
        <v>7</v>
      </c>
    </row>
    <row r="21" spans="1:4" ht="30">
      <c r="A21" s="2" t="s">
        <v>63</v>
      </c>
      <c r="B21" s="4">
        <v>0.2</v>
      </c>
      <c r="C21" s="4">
        <v>-13.5</v>
      </c>
      <c r="D21" s="4" t="s">
        <v>7</v>
      </c>
    </row>
    <row r="22" spans="1:4" ht="30">
      <c r="A22" s="2" t="s">
        <v>1150</v>
      </c>
      <c r="B22" s="4">
        <v>153.80000000000001</v>
      </c>
      <c r="C22" s="4">
        <v>67.7</v>
      </c>
      <c r="D22" s="4" t="s">
        <v>7</v>
      </c>
    </row>
    <row r="23" spans="1:4">
      <c r="A23" s="3" t="s">
        <v>70</v>
      </c>
      <c r="B23" s="4" t="s">
        <v>7</v>
      </c>
      <c r="C23" s="4" t="s">
        <v>7</v>
      </c>
      <c r="D23" s="4" t="s">
        <v>7</v>
      </c>
    </row>
    <row r="24" spans="1:4">
      <c r="A24" s="2" t="s">
        <v>71</v>
      </c>
      <c r="B24" s="4">
        <v>382.1</v>
      </c>
      <c r="C24" s="4">
        <v>313.10000000000002</v>
      </c>
      <c r="D24" s="4" t="s">
        <v>7</v>
      </c>
    </row>
    <row r="25" spans="1:4">
      <c r="A25" s="2" t="s">
        <v>72</v>
      </c>
      <c r="B25" s="4">
        <v>0.3</v>
      </c>
      <c r="C25" s="4" t="s">
        <v>7</v>
      </c>
      <c r="D25" s="4">
        <v>0</v>
      </c>
    </row>
    <row r="26" spans="1:4">
      <c r="A26" s="2" t="s">
        <v>1151</v>
      </c>
      <c r="B26" s="4">
        <v>72.8</v>
      </c>
      <c r="C26" s="4" t="s">
        <v>7</v>
      </c>
      <c r="D26" s="4" t="s">
        <v>7</v>
      </c>
    </row>
    <row r="27" spans="1:4">
      <c r="A27" s="2" t="s">
        <v>74</v>
      </c>
      <c r="B27" s="4">
        <v>746.5</v>
      </c>
      <c r="C27" s="4" t="s">
        <v>7</v>
      </c>
      <c r="D27" s="4">
        <v>550.79999999999995</v>
      </c>
    </row>
    <row r="28" spans="1:4">
      <c r="A28" s="2" t="s">
        <v>204</v>
      </c>
      <c r="B28" s="9">
        <v>1868.9</v>
      </c>
      <c r="C28" s="4" t="s">
        <v>7</v>
      </c>
      <c r="D28" s="9">
        <v>1842.6</v>
      </c>
    </row>
    <row r="29" spans="1:4">
      <c r="A29" s="2" t="s">
        <v>76</v>
      </c>
      <c r="B29" s="4">
        <v>24.2</v>
      </c>
      <c r="C29" s="4" t="s">
        <v>7</v>
      </c>
      <c r="D29" s="4">
        <v>26.9</v>
      </c>
    </row>
    <row r="30" spans="1:4">
      <c r="A30" s="2" t="s">
        <v>77</v>
      </c>
      <c r="B30" s="4">
        <v>22.6</v>
      </c>
      <c r="C30" s="4" t="s">
        <v>7</v>
      </c>
      <c r="D30" s="4">
        <v>103.2</v>
      </c>
    </row>
    <row r="31" spans="1:4">
      <c r="A31" s="2" t="s">
        <v>78</v>
      </c>
      <c r="B31" s="9">
        <v>3117.4</v>
      </c>
      <c r="C31" s="4" t="s">
        <v>7</v>
      </c>
      <c r="D31" s="9">
        <v>2944.2</v>
      </c>
    </row>
    <row r="32" spans="1:4">
      <c r="A32" s="2" t="s">
        <v>79</v>
      </c>
      <c r="B32" s="9">
        <v>1800.8</v>
      </c>
      <c r="C32" s="4" t="s">
        <v>7</v>
      </c>
      <c r="D32" s="9">
        <v>1803.3</v>
      </c>
    </row>
    <row r="33" spans="1:4">
      <c r="A33" s="2" t="s">
        <v>80</v>
      </c>
      <c r="B33" s="4">
        <v>262.3</v>
      </c>
      <c r="C33" s="4" t="s">
        <v>7</v>
      </c>
      <c r="D33" s="4">
        <v>252.6</v>
      </c>
    </row>
    <row r="34" spans="1:4">
      <c r="A34" s="2" t="s">
        <v>714</v>
      </c>
      <c r="B34" s="4" t="s">
        <v>1149</v>
      </c>
      <c r="C34" s="4" t="s">
        <v>7</v>
      </c>
      <c r="D34" s="4" t="s">
        <v>1149</v>
      </c>
    </row>
    <row r="35" spans="1:4">
      <c r="A35" s="2" t="s">
        <v>1152</v>
      </c>
      <c r="B35" s="4" t="s">
        <v>1149</v>
      </c>
      <c r="C35" s="4" t="s">
        <v>7</v>
      </c>
      <c r="D35" s="4" t="s">
        <v>1149</v>
      </c>
    </row>
    <row r="36" spans="1:4">
      <c r="A36" s="2" t="s">
        <v>81</v>
      </c>
      <c r="B36" s="4">
        <v>121.5</v>
      </c>
      <c r="C36" s="4" t="s">
        <v>7</v>
      </c>
      <c r="D36" s="4">
        <v>107.1</v>
      </c>
    </row>
    <row r="37" spans="1:4">
      <c r="A37" s="2" t="s">
        <v>82</v>
      </c>
      <c r="B37" s="5">
        <v>5302</v>
      </c>
      <c r="C37" s="4" t="s">
        <v>7</v>
      </c>
      <c r="D37" s="9">
        <v>5107.2</v>
      </c>
    </row>
    <row r="38" spans="1:4">
      <c r="A38" s="3" t="s">
        <v>83</v>
      </c>
      <c r="B38" s="4" t="s">
        <v>7</v>
      </c>
      <c r="C38" s="4" t="s">
        <v>7</v>
      </c>
      <c r="D38" s="4" t="s">
        <v>7</v>
      </c>
    </row>
    <row r="39" spans="1:4">
      <c r="A39" s="2" t="s">
        <v>84</v>
      </c>
      <c r="B39" s="4">
        <v>758.1</v>
      </c>
      <c r="C39" s="4" t="s">
        <v>7</v>
      </c>
      <c r="D39" s="4">
        <v>753.7</v>
      </c>
    </row>
    <row r="40" spans="1:4">
      <c r="A40" s="2" t="s">
        <v>85</v>
      </c>
      <c r="B40" s="4">
        <v>253.6</v>
      </c>
      <c r="C40" s="4" t="s">
        <v>7</v>
      </c>
      <c r="D40" s="4">
        <v>220.6</v>
      </c>
    </row>
    <row r="41" spans="1:4">
      <c r="A41" s="2" t="s">
        <v>86</v>
      </c>
      <c r="B41" s="4">
        <v>16.7</v>
      </c>
      <c r="C41" s="4" t="s">
        <v>7</v>
      </c>
      <c r="D41" s="4">
        <v>38.4</v>
      </c>
    </row>
    <row r="42" spans="1:4">
      <c r="A42" s="2" t="s">
        <v>87</v>
      </c>
      <c r="B42" s="4">
        <v>81.599999999999994</v>
      </c>
      <c r="C42" s="4" t="s">
        <v>7</v>
      </c>
      <c r="D42" s="4">
        <v>16.8</v>
      </c>
    </row>
    <row r="43" spans="1:4">
      <c r="A43" s="2" t="s">
        <v>88</v>
      </c>
      <c r="B43" s="4">
        <v>54.8</v>
      </c>
      <c r="C43" s="4" t="s">
        <v>7</v>
      </c>
      <c r="D43" s="4">
        <v>133.5</v>
      </c>
    </row>
    <row r="44" spans="1:4">
      <c r="A44" s="2" t="s">
        <v>89</v>
      </c>
      <c r="B44" s="4">
        <v>25</v>
      </c>
      <c r="C44" s="4" t="s">
        <v>7</v>
      </c>
      <c r="D44" s="4">
        <v>19.8</v>
      </c>
    </row>
    <row r="45" spans="1:4" ht="30">
      <c r="A45" s="2" t="s">
        <v>90</v>
      </c>
      <c r="B45" s="4">
        <v>8.9</v>
      </c>
      <c r="C45" s="4" t="s">
        <v>7</v>
      </c>
      <c r="D45" s="4">
        <v>8.6</v>
      </c>
    </row>
    <row r="46" spans="1:4">
      <c r="A46" s="2" t="s">
        <v>91</v>
      </c>
      <c r="B46" s="4">
        <v>129</v>
      </c>
      <c r="C46" s="4" t="s">
        <v>7</v>
      </c>
      <c r="D46" s="4">
        <v>144.19999999999999</v>
      </c>
    </row>
    <row r="47" spans="1:4">
      <c r="A47" s="2" t="s">
        <v>92</v>
      </c>
      <c r="B47" s="9">
        <v>1327.7</v>
      </c>
      <c r="C47" s="4" t="s">
        <v>7</v>
      </c>
      <c r="D47" s="9">
        <v>1335.6</v>
      </c>
    </row>
    <row r="48" spans="1:4">
      <c r="A48" s="2" t="s">
        <v>94</v>
      </c>
      <c r="B48" s="9">
        <v>1152.8</v>
      </c>
      <c r="C48" s="4" t="s">
        <v>7</v>
      </c>
      <c r="D48" s="9">
        <v>1150.5</v>
      </c>
    </row>
    <row r="49" spans="1:4">
      <c r="A49" s="2" t="s">
        <v>95</v>
      </c>
      <c r="B49" s="4">
        <v>777</v>
      </c>
      <c r="C49" s="4" t="s">
        <v>7</v>
      </c>
      <c r="D49" s="4">
        <v>728.9</v>
      </c>
    </row>
    <row r="50" spans="1:4">
      <c r="A50" s="2" t="s">
        <v>96</v>
      </c>
      <c r="B50" s="4">
        <v>71.2</v>
      </c>
      <c r="C50" s="4" t="s">
        <v>7</v>
      </c>
      <c r="D50" s="4">
        <v>69.8</v>
      </c>
    </row>
    <row r="51" spans="1:4" ht="30">
      <c r="A51" s="2" t="s">
        <v>97</v>
      </c>
      <c r="B51" s="4">
        <v>105.9</v>
      </c>
      <c r="C51" s="4" t="s">
        <v>7</v>
      </c>
      <c r="D51" s="4">
        <v>108.2</v>
      </c>
    </row>
    <row r="52" spans="1:4" ht="30">
      <c r="A52" s="2" t="s">
        <v>98</v>
      </c>
      <c r="B52" s="4">
        <v>30</v>
      </c>
      <c r="C52" s="4" t="s">
        <v>7</v>
      </c>
      <c r="D52" s="4">
        <v>30.9</v>
      </c>
    </row>
    <row r="53" spans="1:4">
      <c r="A53" s="2" t="s">
        <v>99</v>
      </c>
      <c r="B53" s="4">
        <v>199.3</v>
      </c>
      <c r="C53" s="4" t="s">
        <v>7</v>
      </c>
      <c r="D53" s="4">
        <v>202.3</v>
      </c>
    </row>
    <row r="54" spans="1:4">
      <c r="A54" s="2" t="s">
        <v>110</v>
      </c>
      <c r="B54" s="9">
        <v>1638.1</v>
      </c>
      <c r="C54" s="4" t="s">
        <v>7</v>
      </c>
      <c r="D54" s="5">
        <v>1481</v>
      </c>
    </row>
    <row r="55" spans="1:4">
      <c r="A55" s="2" t="s">
        <v>111</v>
      </c>
      <c r="B55" s="5">
        <v>5302</v>
      </c>
      <c r="C55" s="4" t="s">
        <v>7</v>
      </c>
      <c r="D55" s="9">
        <v>5107.2</v>
      </c>
    </row>
    <row r="56" spans="1:4">
      <c r="A56" s="3" t="s">
        <v>122</v>
      </c>
      <c r="B56" s="4" t="s">
        <v>7</v>
      </c>
      <c r="C56" s="4" t="s">
        <v>7</v>
      </c>
      <c r="D56" s="4" t="s">
        <v>7</v>
      </c>
    </row>
    <row r="57" spans="1:4">
      <c r="A57" s="2" t="s">
        <v>1153</v>
      </c>
      <c r="B57" s="4">
        <v>45</v>
      </c>
      <c r="C57" s="4">
        <v>-45.4</v>
      </c>
      <c r="D57" s="4" t="s">
        <v>7</v>
      </c>
    </row>
    <row r="58" spans="1:4">
      <c r="A58" s="3" t="s">
        <v>146</v>
      </c>
      <c r="B58" s="4" t="s">
        <v>7</v>
      </c>
      <c r="C58" s="4" t="s">
        <v>7</v>
      </c>
      <c r="D58" s="4" t="s">
        <v>7</v>
      </c>
    </row>
    <row r="59" spans="1:4" ht="30">
      <c r="A59" s="2" t="s">
        <v>147</v>
      </c>
      <c r="B59" s="4">
        <v>-53</v>
      </c>
      <c r="C59" s="4">
        <v>-74.400000000000006</v>
      </c>
      <c r="D59" s="4" t="s">
        <v>7</v>
      </c>
    </row>
    <row r="60" spans="1:4" ht="45">
      <c r="A60" s="2" t="s">
        <v>148</v>
      </c>
      <c r="B60" s="4">
        <v>0</v>
      </c>
      <c r="C60" s="4">
        <v>-5.8</v>
      </c>
      <c r="D60" s="4" t="s">
        <v>7</v>
      </c>
    </row>
    <row r="61" spans="1:4">
      <c r="A61" s="2" t="s">
        <v>149</v>
      </c>
      <c r="B61" s="4">
        <v>0.1</v>
      </c>
      <c r="C61" s="4">
        <v>0.1</v>
      </c>
      <c r="D61" s="4" t="s">
        <v>7</v>
      </c>
    </row>
    <row r="62" spans="1:4" ht="30">
      <c r="A62" s="2" t="s">
        <v>150</v>
      </c>
      <c r="B62" s="4">
        <v>0</v>
      </c>
      <c r="C62" s="4">
        <v>2.1</v>
      </c>
      <c r="D62" s="4" t="s">
        <v>7</v>
      </c>
    </row>
    <row r="63" spans="1:4">
      <c r="A63" s="2" t="s">
        <v>716</v>
      </c>
      <c r="B63" s="4" t="s">
        <v>1149</v>
      </c>
      <c r="C63" s="4" t="s">
        <v>1149</v>
      </c>
      <c r="D63" s="4" t="s">
        <v>7</v>
      </c>
    </row>
    <row r="64" spans="1:4">
      <c r="A64" s="2" t="s">
        <v>144</v>
      </c>
      <c r="B64" s="4" t="s">
        <v>7</v>
      </c>
      <c r="C64" s="4" t="s">
        <v>1149</v>
      </c>
      <c r="D64" s="4" t="s">
        <v>7</v>
      </c>
    </row>
    <row r="65" spans="1:4">
      <c r="A65" s="2" t="s">
        <v>151</v>
      </c>
      <c r="B65" s="4">
        <v>-52.9</v>
      </c>
      <c r="C65" s="4">
        <v>-78</v>
      </c>
      <c r="D65" s="4" t="s">
        <v>7</v>
      </c>
    </row>
    <row r="66" spans="1:4">
      <c r="A66" s="3" t="s">
        <v>152</v>
      </c>
      <c r="B66" s="4" t="s">
        <v>7</v>
      </c>
      <c r="C66" s="4" t="s">
        <v>7</v>
      </c>
      <c r="D66" s="4" t="s">
        <v>7</v>
      </c>
    </row>
    <row r="67" spans="1:4">
      <c r="A67" s="2" t="s">
        <v>153</v>
      </c>
      <c r="B67" s="4">
        <v>300</v>
      </c>
      <c r="C67" s="4">
        <v>0</v>
      </c>
      <c r="D67" s="4" t="s">
        <v>7</v>
      </c>
    </row>
    <row r="68" spans="1:4">
      <c r="A68" s="2" t="s">
        <v>154</v>
      </c>
      <c r="B68" s="4">
        <v>-9.5</v>
      </c>
      <c r="C68" s="4">
        <v>-2.6</v>
      </c>
      <c r="D68" s="4" t="s">
        <v>7</v>
      </c>
    </row>
    <row r="69" spans="1:4" ht="30">
      <c r="A69" s="2" t="s">
        <v>747</v>
      </c>
      <c r="B69" s="4" t="s">
        <v>1149</v>
      </c>
      <c r="C69" s="4" t="s">
        <v>7</v>
      </c>
      <c r="D69" s="4" t="s">
        <v>7</v>
      </c>
    </row>
    <row r="70" spans="1:4">
      <c r="A70" s="2" t="s">
        <v>155</v>
      </c>
      <c r="B70" s="4">
        <v>-227.2</v>
      </c>
      <c r="C70" s="4">
        <v>0</v>
      </c>
      <c r="D70" s="4" t="s">
        <v>7</v>
      </c>
    </row>
    <row r="71" spans="1:4">
      <c r="A71" s="2" t="s">
        <v>156</v>
      </c>
      <c r="B71" s="4">
        <v>-19.2</v>
      </c>
      <c r="C71" s="4">
        <v>0</v>
      </c>
      <c r="D71" s="4" t="s">
        <v>7</v>
      </c>
    </row>
    <row r="72" spans="1:4" ht="30">
      <c r="A72" s="2" t="s">
        <v>129</v>
      </c>
      <c r="B72" s="4">
        <v>0.5</v>
      </c>
      <c r="C72" s="4">
        <v>0</v>
      </c>
      <c r="D72" s="4" t="s">
        <v>7</v>
      </c>
    </row>
    <row r="73" spans="1:4">
      <c r="A73" s="2" t="s">
        <v>1154</v>
      </c>
      <c r="B73" s="4">
        <v>-72.8</v>
      </c>
      <c r="C73" s="4">
        <v>0</v>
      </c>
      <c r="D73" s="4" t="s">
        <v>7</v>
      </c>
    </row>
    <row r="74" spans="1:4">
      <c r="A74" s="2" t="s">
        <v>158</v>
      </c>
      <c r="B74" s="4">
        <v>-28.2</v>
      </c>
      <c r="C74" s="4">
        <v>-2.6</v>
      </c>
      <c r="D74" s="4" t="s">
        <v>7</v>
      </c>
    </row>
    <row r="75" spans="1:4" ht="30">
      <c r="A75" s="2" t="s">
        <v>159</v>
      </c>
      <c r="B75" s="4">
        <v>-2.5</v>
      </c>
      <c r="C75" s="4">
        <v>-1.6</v>
      </c>
      <c r="D75" s="4" t="s">
        <v>7</v>
      </c>
    </row>
    <row r="76" spans="1:4" ht="30">
      <c r="A76" s="2" t="s">
        <v>160</v>
      </c>
      <c r="B76" s="4">
        <v>-38.6</v>
      </c>
      <c r="C76" s="4">
        <v>-127.6</v>
      </c>
      <c r="D76" s="4" t="s">
        <v>7</v>
      </c>
    </row>
    <row r="77" spans="1:4" ht="30">
      <c r="A77" s="2" t="s">
        <v>161</v>
      </c>
      <c r="B77" s="4">
        <v>420.7</v>
      </c>
      <c r="C77" s="4">
        <v>440.7</v>
      </c>
      <c r="D77" s="4" t="s">
        <v>7</v>
      </c>
    </row>
    <row r="78" spans="1:4" ht="30">
      <c r="A78" s="2" t="s">
        <v>162</v>
      </c>
      <c r="B78" s="4">
        <v>382.1</v>
      </c>
      <c r="C78" s="4">
        <v>313.10000000000002</v>
      </c>
      <c r="D78" s="4" t="s">
        <v>7</v>
      </c>
    </row>
    <row r="79" spans="1:4">
      <c r="A79" s="2" t="s">
        <v>1155</v>
      </c>
      <c r="B79" s="4" t="s">
        <v>7</v>
      </c>
      <c r="C79" s="4" t="s">
        <v>7</v>
      </c>
      <c r="D79" s="4" t="s">
        <v>7</v>
      </c>
    </row>
    <row r="80" spans="1:4" ht="30">
      <c r="A80" s="3" t="s">
        <v>1145</v>
      </c>
      <c r="B80" s="4" t="s">
        <v>7</v>
      </c>
      <c r="C80" s="4" t="s">
        <v>7</v>
      </c>
      <c r="D80" s="4" t="s">
        <v>7</v>
      </c>
    </row>
    <row r="81" spans="1:4">
      <c r="A81" s="2" t="s">
        <v>37</v>
      </c>
      <c r="B81" s="4" t="s">
        <v>1149</v>
      </c>
      <c r="C81" s="4" t="s">
        <v>1149</v>
      </c>
      <c r="D81" s="4" t="s">
        <v>7</v>
      </c>
    </row>
    <row r="82" spans="1:4">
      <c r="A82" s="3" t="s">
        <v>38</v>
      </c>
      <c r="B82" s="4" t="s">
        <v>7</v>
      </c>
      <c r="C82" s="4" t="s">
        <v>7</v>
      </c>
      <c r="D82" s="4" t="s">
        <v>7</v>
      </c>
    </row>
    <row r="83" spans="1:4">
      <c r="A83" s="2" t="s">
        <v>39</v>
      </c>
      <c r="B83" s="4" t="s">
        <v>1149</v>
      </c>
      <c r="C83" s="4" t="s">
        <v>1149</v>
      </c>
      <c r="D83" s="4" t="s">
        <v>7</v>
      </c>
    </row>
    <row r="84" spans="1:4">
      <c r="A84" s="2" t="s">
        <v>40</v>
      </c>
      <c r="B84" s="4">
        <v>1.5</v>
      </c>
      <c r="C84" s="4">
        <v>1</v>
      </c>
      <c r="D84" s="4" t="s">
        <v>7</v>
      </c>
    </row>
    <row r="85" spans="1:4">
      <c r="A85" s="2" t="s">
        <v>41</v>
      </c>
      <c r="B85" s="4" t="s">
        <v>7</v>
      </c>
      <c r="C85" s="4">
        <v>0</v>
      </c>
      <c r="D85" s="4" t="s">
        <v>7</v>
      </c>
    </row>
    <row r="86" spans="1:4">
      <c r="A86" s="2" t="s">
        <v>42</v>
      </c>
      <c r="B86" s="4" t="s">
        <v>1149</v>
      </c>
      <c r="C86" s="4" t="s">
        <v>1149</v>
      </c>
      <c r="D86" s="4" t="s">
        <v>7</v>
      </c>
    </row>
    <row r="87" spans="1:4">
      <c r="A87" s="2" t="s">
        <v>43</v>
      </c>
      <c r="B87" s="4">
        <v>1.5</v>
      </c>
      <c r="C87" s="4">
        <v>1</v>
      </c>
      <c r="D87" s="4" t="s">
        <v>7</v>
      </c>
    </row>
    <row r="88" spans="1:4">
      <c r="A88" s="2" t="s">
        <v>44</v>
      </c>
      <c r="B88" s="4">
        <v>-1.5</v>
      </c>
      <c r="C88" s="4">
        <v>-1</v>
      </c>
      <c r="D88" s="4" t="s">
        <v>7</v>
      </c>
    </row>
    <row r="89" spans="1:4" ht="30">
      <c r="A89" s="2" t="s">
        <v>45</v>
      </c>
      <c r="B89" s="4" t="s">
        <v>1149</v>
      </c>
      <c r="C89" s="4" t="s">
        <v>1149</v>
      </c>
      <c r="D89" s="4" t="s">
        <v>7</v>
      </c>
    </row>
    <row r="90" spans="1:4">
      <c r="A90" s="2" t="s">
        <v>46</v>
      </c>
      <c r="B90" s="4" t="s">
        <v>1149</v>
      </c>
      <c r="C90" s="4" t="s">
        <v>1149</v>
      </c>
      <c r="D90" s="4" t="s">
        <v>7</v>
      </c>
    </row>
    <row r="91" spans="1:4">
      <c r="A91" s="2" t="s">
        <v>47</v>
      </c>
      <c r="B91" s="4" t="s">
        <v>1149</v>
      </c>
      <c r="C91" s="4" t="s">
        <v>1149</v>
      </c>
      <c r="D91" s="4" t="s">
        <v>7</v>
      </c>
    </row>
    <row r="92" spans="1:4" ht="45">
      <c r="A92" s="2" t="s">
        <v>1146</v>
      </c>
      <c r="B92" s="4">
        <v>-1.5</v>
      </c>
      <c r="C92" s="4">
        <v>-1</v>
      </c>
      <c r="D92" s="4" t="s">
        <v>7</v>
      </c>
    </row>
    <row r="93" spans="1:4">
      <c r="A93" s="2" t="s">
        <v>49</v>
      </c>
      <c r="B93" s="4">
        <v>-0.1</v>
      </c>
      <c r="C93" s="4" t="s">
        <v>1149</v>
      </c>
      <c r="D93" s="4" t="s">
        <v>7</v>
      </c>
    </row>
    <row r="94" spans="1:4" ht="45">
      <c r="A94" s="2" t="s">
        <v>1147</v>
      </c>
      <c r="B94" s="4">
        <v>-1.6</v>
      </c>
      <c r="C94" s="4">
        <v>-1</v>
      </c>
      <c r="D94" s="4" t="s">
        <v>7</v>
      </c>
    </row>
    <row r="95" spans="1:4">
      <c r="A95" s="2" t="s">
        <v>51</v>
      </c>
      <c r="B95" s="4">
        <v>0.2</v>
      </c>
      <c r="C95" s="4">
        <v>-0.2</v>
      </c>
      <c r="D95" s="4" t="s">
        <v>7</v>
      </c>
    </row>
    <row r="96" spans="1:4">
      <c r="A96" s="2" t="s">
        <v>1148</v>
      </c>
      <c r="B96" s="4">
        <v>155</v>
      </c>
      <c r="C96" s="4">
        <v>82.4</v>
      </c>
      <c r="D96" s="4" t="s">
        <v>7</v>
      </c>
    </row>
    <row r="97" spans="1:4">
      <c r="A97" s="2" t="s">
        <v>52</v>
      </c>
      <c r="B97" s="4">
        <v>153.6</v>
      </c>
      <c r="C97" s="4">
        <v>81.2</v>
      </c>
      <c r="D97" s="4" t="s">
        <v>7</v>
      </c>
    </row>
    <row r="98" spans="1:4" ht="30">
      <c r="A98" s="2" t="s">
        <v>63</v>
      </c>
      <c r="B98" s="4">
        <v>0.2</v>
      </c>
      <c r="C98" s="4">
        <v>-13.5</v>
      </c>
      <c r="D98" s="4" t="s">
        <v>7</v>
      </c>
    </row>
    <row r="99" spans="1:4" ht="30">
      <c r="A99" s="2" t="s">
        <v>1150</v>
      </c>
      <c r="B99" s="4">
        <v>153.80000000000001</v>
      </c>
      <c r="C99" s="4">
        <v>67.7</v>
      </c>
      <c r="D99" s="4" t="s">
        <v>7</v>
      </c>
    </row>
    <row r="100" spans="1:4">
      <c r="A100" s="3" t="s">
        <v>70</v>
      </c>
      <c r="B100" s="4" t="s">
        <v>7</v>
      </c>
      <c r="C100" s="4" t="s">
        <v>7</v>
      </c>
      <c r="D100" s="4" t="s">
        <v>7</v>
      </c>
    </row>
    <row r="101" spans="1:4">
      <c r="A101" s="2" t="s">
        <v>71</v>
      </c>
      <c r="B101" s="4" t="s">
        <v>1149</v>
      </c>
      <c r="C101" s="4" t="s">
        <v>1149</v>
      </c>
      <c r="D101" s="4" t="s">
        <v>7</v>
      </c>
    </row>
    <row r="102" spans="1:4">
      <c r="A102" s="2" t="s">
        <v>72</v>
      </c>
      <c r="B102" s="4">
        <v>0</v>
      </c>
      <c r="C102" s="4" t="s">
        <v>7</v>
      </c>
      <c r="D102" s="4" t="s">
        <v>7</v>
      </c>
    </row>
    <row r="103" spans="1:4">
      <c r="A103" s="2" t="s">
        <v>1151</v>
      </c>
      <c r="B103" s="4">
        <v>0</v>
      </c>
      <c r="C103" s="4" t="s">
        <v>7</v>
      </c>
      <c r="D103" s="4" t="s">
        <v>7</v>
      </c>
    </row>
    <row r="104" spans="1:4">
      <c r="A104" s="2" t="s">
        <v>74</v>
      </c>
      <c r="B104" s="4" t="s">
        <v>1149</v>
      </c>
      <c r="C104" s="4" t="s">
        <v>7</v>
      </c>
      <c r="D104" s="4" t="s">
        <v>1149</v>
      </c>
    </row>
    <row r="105" spans="1:4">
      <c r="A105" s="2" t="s">
        <v>204</v>
      </c>
      <c r="B105" s="4" t="s">
        <v>1149</v>
      </c>
      <c r="C105" s="4" t="s">
        <v>7</v>
      </c>
      <c r="D105" s="4" t="s">
        <v>1149</v>
      </c>
    </row>
    <row r="106" spans="1:4">
      <c r="A106" s="2" t="s">
        <v>76</v>
      </c>
      <c r="B106" s="4" t="s">
        <v>1149</v>
      </c>
      <c r="C106" s="4" t="s">
        <v>7</v>
      </c>
      <c r="D106" s="4" t="s">
        <v>1149</v>
      </c>
    </row>
    <row r="107" spans="1:4">
      <c r="A107" s="2" t="s">
        <v>77</v>
      </c>
      <c r="B107" s="4" t="s">
        <v>1149</v>
      </c>
      <c r="C107" s="4" t="s">
        <v>7</v>
      </c>
      <c r="D107" s="4" t="s">
        <v>1149</v>
      </c>
    </row>
    <row r="108" spans="1:4">
      <c r="A108" s="2" t="s">
        <v>78</v>
      </c>
      <c r="B108" s="4" t="s">
        <v>1149</v>
      </c>
      <c r="C108" s="4" t="s">
        <v>7</v>
      </c>
      <c r="D108" s="4" t="s">
        <v>1149</v>
      </c>
    </row>
    <row r="109" spans="1:4">
      <c r="A109" s="2" t="s">
        <v>79</v>
      </c>
      <c r="B109" s="4" t="s">
        <v>1149</v>
      </c>
      <c r="C109" s="4" t="s">
        <v>7</v>
      </c>
      <c r="D109" s="4" t="s">
        <v>1149</v>
      </c>
    </row>
    <row r="110" spans="1:4">
      <c r="A110" s="2" t="s">
        <v>80</v>
      </c>
      <c r="B110" s="4" t="s">
        <v>1149</v>
      </c>
      <c r="C110" s="4" t="s">
        <v>7</v>
      </c>
      <c r="D110" s="4" t="s">
        <v>1149</v>
      </c>
    </row>
    <row r="111" spans="1:4">
      <c r="A111" s="2" t="s">
        <v>714</v>
      </c>
      <c r="B111" s="9">
        <v>1029.7</v>
      </c>
      <c r="C111" s="4" t="s">
        <v>7</v>
      </c>
      <c r="D111" s="9">
        <v>1026.3</v>
      </c>
    </row>
    <row r="112" spans="1:4">
      <c r="A112" s="2" t="s">
        <v>1152</v>
      </c>
      <c r="B112" s="4">
        <v>608.4</v>
      </c>
      <c r="C112" s="4" t="s">
        <v>7</v>
      </c>
      <c r="D112" s="4">
        <v>454.7</v>
      </c>
    </row>
    <row r="113" spans="1:4">
      <c r="A113" s="2" t="s">
        <v>81</v>
      </c>
      <c r="B113" s="4" t="s">
        <v>1149</v>
      </c>
      <c r="C113" s="4" t="s">
        <v>7</v>
      </c>
      <c r="D113" s="4" t="s">
        <v>1149</v>
      </c>
    </row>
    <row r="114" spans="1:4">
      <c r="A114" s="2" t="s">
        <v>82</v>
      </c>
      <c r="B114" s="9">
        <v>1638.1</v>
      </c>
      <c r="C114" s="4" t="s">
        <v>7</v>
      </c>
      <c r="D114" s="5">
        <v>1481</v>
      </c>
    </row>
    <row r="115" spans="1:4">
      <c r="A115" s="3" t="s">
        <v>83</v>
      </c>
      <c r="B115" s="4" t="s">
        <v>7</v>
      </c>
      <c r="C115" s="4" t="s">
        <v>7</v>
      </c>
      <c r="D115" s="4" t="s">
        <v>7</v>
      </c>
    </row>
    <row r="116" spans="1:4">
      <c r="A116" s="2" t="s">
        <v>84</v>
      </c>
      <c r="B116" s="4" t="s">
        <v>1149</v>
      </c>
      <c r="C116" s="4" t="s">
        <v>7</v>
      </c>
      <c r="D116" s="4" t="s">
        <v>1149</v>
      </c>
    </row>
    <row r="117" spans="1:4">
      <c r="A117" s="2" t="s">
        <v>85</v>
      </c>
      <c r="B117" s="4" t="s">
        <v>1149</v>
      </c>
      <c r="C117" s="4" t="s">
        <v>7</v>
      </c>
      <c r="D117" s="4" t="s">
        <v>1149</v>
      </c>
    </row>
    <row r="118" spans="1:4">
      <c r="A118" s="2" t="s">
        <v>86</v>
      </c>
      <c r="B118" s="4" t="s">
        <v>1149</v>
      </c>
      <c r="C118" s="4" t="s">
        <v>7</v>
      </c>
      <c r="D118" s="4" t="s">
        <v>1149</v>
      </c>
    </row>
    <row r="119" spans="1:4">
      <c r="A119" s="2" t="s">
        <v>87</v>
      </c>
      <c r="B119" s="4" t="s">
        <v>1149</v>
      </c>
      <c r="C119" s="4" t="s">
        <v>7</v>
      </c>
      <c r="D119" s="4" t="s">
        <v>1149</v>
      </c>
    </row>
    <row r="120" spans="1:4">
      <c r="A120" s="2" t="s">
        <v>88</v>
      </c>
      <c r="B120" s="4" t="s">
        <v>1149</v>
      </c>
      <c r="C120" s="4" t="s">
        <v>7</v>
      </c>
      <c r="D120" s="4" t="s">
        <v>1149</v>
      </c>
    </row>
    <row r="121" spans="1:4">
      <c r="A121" s="2" t="s">
        <v>89</v>
      </c>
      <c r="B121" s="4" t="s">
        <v>1149</v>
      </c>
      <c r="C121" s="4" t="s">
        <v>7</v>
      </c>
      <c r="D121" s="4" t="s">
        <v>1149</v>
      </c>
    </row>
    <row r="122" spans="1:4" ht="30">
      <c r="A122" s="2" t="s">
        <v>90</v>
      </c>
      <c r="B122" s="4" t="s">
        <v>1149</v>
      </c>
      <c r="C122" s="4" t="s">
        <v>7</v>
      </c>
      <c r="D122" s="4" t="s">
        <v>1149</v>
      </c>
    </row>
    <row r="123" spans="1:4">
      <c r="A123" s="2" t="s">
        <v>91</v>
      </c>
      <c r="B123" s="4" t="s">
        <v>1149</v>
      </c>
      <c r="C123" s="4" t="s">
        <v>7</v>
      </c>
      <c r="D123" s="4" t="s">
        <v>1149</v>
      </c>
    </row>
    <row r="124" spans="1:4">
      <c r="A124" s="2" t="s">
        <v>92</v>
      </c>
      <c r="B124" s="4" t="s">
        <v>1149</v>
      </c>
      <c r="C124" s="4" t="s">
        <v>7</v>
      </c>
      <c r="D124" s="4" t="s">
        <v>1149</v>
      </c>
    </row>
    <row r="125" spans="1:4">
      <c r="A125" s="2" t="s">
        <v>94</v>
      </c>
      <c r="B125" s="4" t="s">
        <v>1149</v>
      </c>
      <c r="C125" s="4" t="s">
        <v>7</v>
      </c>
      <c r="D125" s="4" t="s">
        <v>1149</v>
      </c>
    </row>
    <row r="126" spans="1:4">
      <c r="A126" s="2" t="s">
        <v>95</v>
      </c>
      <c r="B126" s="4" t="s">
        <v>1149</v>
      </c>
      <c r="C126" s="4" t="s">
        <v>7</v>
      </c>
      <c r="D126" s="4" t="s">
        <v>1149</v>
      </c>
    </row>
    <row r="127" spans="1:4">
      <c r="A127" s="2" t="s">
        <v>96</v>
      </c>
      <c r="B127" s="4" t="s">
        <v>1149</v>
      </c>
      <c r="C127" s="4" t="s">
        <v>7</v>
      </c>
      <c r="D127" s="4" t="s">
        <v>1149</v>
      </c>
    </row>
    <row r="128" spans="1:4" ht="30">
      <c r="A128" s="2" t="s">
        <v>97</v>
      </c>
      <c r="B128" s="4" t="s">
        <v>1149</v>
      </c>
      <c r="C128" s="4" t="s">
        <v>7</v>
      </c>
      <c r="D128" s="4" t="s">
        <v>1149</v>
      </c>
    </row>
    <row r="129" spans="1:4" ht="30">
      <c r="A129" s="2" t="s">
        <v>98</v>
      </c>
      <c r="B129" s="4" t="s">
        <v>1149</v>
      </c>
      <c r="C129" s="4" t="s">
        <v>7</v>
      </c>
      <c r="D129" s="4" t="s">
        <v>1149</v>
      </c>
    </row>
    <row r="130" spans="1:4">
      <c r="A130" s="2" t="s">
        <v>99</v>
      </c>
      <c r="B130" s="4" t="s">
        <v>1149</v>
      </c>
      <c r="C130" s="4" t="s">
        <v>7</v>
      </c>
      <c r="D130" s="4" t="s">
        <v>1149</v>
      </c>
    </row>
    <row r="131" spans="1:4">
      <c r="A131" s="2" t="s">
        <v>110</v>
      </c>
      <c r="B131" s="9">
        <v>1638.1</v>
      </c>
      <c r="C131" s="4" t="s">
        <v>7</v>
      </c>
      <c r="D131" s="5">
        <v>1481</v>
      </c>
    </row>
    <row r="132" spans="1:4">
      <c r="A132" s="2" t="s">
        <v>111</v>
      </c>
      <c r="B132" s="9">
        <v>1638.1</v>
      </c>
      <c r="C132" s="4" t="s">
        <v>7</v>
      </c>
      <c r="D132" s="5">
        <v>1481</v>
      </c>
    </row>
    <row r="133" spans="1:4">
      <c r="A133" s="3" t="s">
        <v>122</v>
      </c>
      <c r="B133" s="4" t="s">
        <v>7</v>
      </c>
      <c r="C133" s="4" t="s">
        <v>7</v>
      </c>
      <c r="D133" s="4" t="s">
        <v>7</v>
      </c>
    </row>
    <row r="134" spans="1:4">
      <c r="A134" s="2" t="s">
        <v>1153</v>
      </c>
      <c r="B134" s="4">
        <v>153.6</v>
      </c>
      <c r="C134" s="4">
        <v>81.2</v>
      </c>
      <c r="D134" s="4" t="s">
        <v>7</v>
      </c>
    </row>
    <row r="135" spans="1:4">
      <c r="A135" s="3" t="s">
        <v>146</v>
      </c>
      <c r="B135" s="4" t="s">
        <v>7</v>
      </c>
      <c r="C135" s="4" t="s">
        <v>7</v>
      </c>
      <c r="D135" s="4" t="s">
        <v>7</v>
      </c>
    </row>
    <row r="136" spans="1:4" ht="30">
      <c r="A136" s="2" t="s">
        <v>147</v>
      </c>
      <c r="B136" s="4" t="s">
        <v>1149</v>
      </c>
      <c r="C136" s="4" t="s">
        <v>1149</v>
      </c>
      <c r="D136" s="4" t="s">
        <v>7</v>
      </c>
    </row>
    <row r="137" spans="1:4" ht="45">
      <c r="A137" s="2" t="s">
        <v>148</v>
      </c>
      <c r="B137" s="4" t="s">
        <v>7</v>
      </c>
      <c r="C137" s="4">
        <v>0</v>
      </c>
      <c r="D137" s="4" t="s">
        <v>7</v>
      </c>
    </row>
    <row r="138" spans="1:4">
      <c r="A138" s="2" t="s">
        <v>149</v>
      </c>
      <c r="B138" s="4" t="s">
        <v>1149</v>
      </c>
      <c r="C138" s="4" t="s">
        <v>1149</v>
      </c>
      <c r="D138" s="4" t="s">
        <v>7</v>
      </c>
    </row>
    <row r="139" spans="1:4" ht="30">
      <c r="A139" s="2" t="s">
        <v>150</v>
      </c>
      <c r="B139" s="4" t="s">
        <v>7</v>
      </c>
      <c r="C139" s="4">
        <v>0</v>
      </c>
      <c r="D139" s="4" t="s">
        <v>7</v>
      </c>
    </row>
    <row r="140" spans="1:4">
      <c r="A140" s="2" t="s">
        <v>716</v>
      </c>
      <c r="B140" s="4">
        <v>-153.6</v>
      </c>
      <c r="C140" s="4">
        <v>-81.2</v>
      </c>
      <c r="D140" s="4" t="s">
        <v>7</v>
      </c>
    </row>
    <row r="141" spans="1:4">
      <c r="A141" s="2" t="s">
        <v>144</v>
      </c>
      <c r="B141" s="4" t="s">
        <v>7</v>
      </c>
      <c r="C141" s="4" t="s">
        <v>1149</v>
      </c>
      <c r="D141" s="4" t="s">
        <v>7</v>
      </c>
    </row>
    <row r="142" spans="1:4">
      <c r="A142" s="2" t="s">
        <v>151</v>
      </c>
      <c r="B142" s="4">
        <v>-153.6</v>
      </c>
      <c r="C142" s="4">
        <v>-81.2</v>
      </c>
      <c r="D142" s="4" t="s">
        <v>7</v>
      </c>
    </row>
    <row r="143" spans="1:4">
      <c r="A143" s="3" t="s">
        <v>152</v>
      </c>
      <c r="B143" s="4" t="s">
        <v>7</v>
      </c>
      <c r="C143" s="4" t="s">
        <v>7</v>
      </c>
      <c r="D143" s="4" t="s">
        <v>7</v>
      </c>
    </row>
    <row r="144" spans="1:4">
      <c r="A144" s="2" t="s">
        <v>153</v>
      </c>
      <c r="B144" s="4">
        <v>0</v>
      </c>
      <c r="C144" s="4" t="s">
        <v>7</v>
      </c>
      <c r="D144" s="4" t="s">
        <v>7</v>
      </c>
    </row>
    <row r="145" spans="1:4">
      <c r="A145" s="2" t="s">
        <v>154</v>
      </c>
      <c r="B145" s="4" t="s">
        <v>1149</v>
      </c>
      <c r="C145" s="4" t="s">
        <v>1149</v>
      </c>
      <c r="D145" s="4" t="s">
        <v>7</v>
      </c>
    </row>
    <row r="146" spans="1:4" ht="30">
      <c r="A146" s="2" t="s">
        <v>747</v>
      </c>
      <c r="B146" s="4" t="s">
        <v>1149</v>
      </c>
      <c r="C146" s="4" t="s">
        <v>7</v>
      </c>
      <c r="D146" s="4" t="s">
        <v>7</v>
      </c>
    </row>
    <row r="147" spans="1:4">
      <c r="A147" s="2" t="s">
        <v>155</v>
      </c>
      <c r="B147" s="4">
        <v>0</v>
      </c>
      <c r="C147" s="4" t="s">
        <v>7</v>
      </c>
      <c r="D147" s="4" t="s">
        <v>7</v>
      </c>
    </row>
    <row r="148" spans="1:4">
      <c r="A148" s="2" t="s">
        <v>156</v>
      </c>
      <c r="B148" s="4" t="s">
        <v>1149</v>
      </c>
      <c r="C148" s="4" t="s">
        <v>7</v>
      </c>
      <c r="D148" s="4" t="s">
        <v>7</v>
      </c>
    </row>
    <row r="149" spans="1:4" ht="30">
      <c r="A149" s="2" t="s">
        <v>129</v>
      </c>
      <c r="B149" s="4" t="s">
        <v>1149</v>
      </c>
      <c r="C149" s="4" t="s">
        <v>7</v>
      </c>
      <c r="D149" s="4" t="s">
        <v>7</v>
      </c>
    </row>
    <row r="150" spans="1:4">
      <c r="A150" s="2" t="s">
        <v>1154</v>
      </c>
      <c r="B150" s="4" t="s">
        <v>1149</v>
      </c>
      <c r="C150" s="4" t="s">
        <v>7</v>
      </c>
      <c r="D150" s="4" t="s">
        <v>7</v>
      </c>
    </row>
    <row r="151" spans="1:4">
      <c r="A151" s="2" t="s">
        <v>158</v>
      </c>
      <c r="B151" s="4" t="s">
        <v>1149</v>
      </c>
      <c r="C151" s="4" t="s">
        <v>1149</v>
      </c>
      <c r="D151" s="4" t="s">
        <v>7</v>
      </c>
    </row>
    <row r="152" spans="1:4" ht="30">
      <c r="A152" s="2" t="s">
        <v>159</v>
      </c>
      <c r="B152" s="4" t="s">
        <v>1149</v>
      </c>
      <c r="C152" s="4" t="s">
        <v>1149</v>
      </c>
      <c r="D152" s="4" t="s">
        <v>7</v>
      </c>
    </row>
    <row r="153" spans="1:4" ht="30">
      <c r="A153" s="2" t="s">
        <v>160</v>
      </c>
      <c r="B153" s="4" t="s">
        <v>1149</v>
      </c>
      <c r="C153" s="4" t="s">
        <v>1149</v>
      </c>
      <c r="D153" s="4" t="s">
        <v>7</v>
      </c>
    </row>
    <row r="154" spans="1:4" ht="30">
      <c r="A154" s="2" t="s">
        <v>161</v>
      </c>
      <c r="B154" s="4" t="s">
        <v>1149</v>
      </c>
      <c r="C154" s="4" t="s">
        <v>1149</v>
      </c>
      <c r="D154" s="4" t="s">
        <v>7</v>
      </c>
    </row>
    <row r="155" spans="1:4" ht="30">
      <c r="A155" s="2" t="s">
        <v>162</v>
      </c>
      <c r="B155" s="4" t="s">
        <v>1149</v>
      </c>
      <c r="C155" s="4" t="s">
        <v>1149</v>
      </c>
      <c r="D155" s="4" t="s">
        <v>7</v>
      </c>
    </row>
    <row r="156" spans="1:4">
      <c r="A156" s="2" t="s">
        <v>1156</v>
      </c>
      <c r="B156" s="4" t="s">
        <v>7</v>
      </c>
      <c r="C156" s="4" t="s">
        <v>7</v>
      </c>
      <c r="D156" s="4" t="s">
        <v>7</v>
      </c>
    </row>
    <row r="157" spans="1:4" ht="30">
      <c r="A157" s="3" t="s">
        <v>1145</v>
      </c>
      <c r="B157" s="4" t="s">
        <v>7</v>
      </c>
      <c r="C157" s="4" t="s">
        <v>7</v>
      </c>
      <c r="D157" s="4" t="s">
        <v>7</v>
      </c>
    </row>
    <row r="158" spans="1:4">
      <c r="A158" s="2" t="s">
        <v>37</v>
      </c>
      <c r="B158" s="9">
        <v>1613.6</v>
      </c>
      <c r="C158" s="9">
        <v>1312.1</v>
      </c>
      <c r="D158" s="4" t="s">
        <v>7</v>
      </c>
    </row>
    <row r="159" spans="1:4">
      <c r="A159" s="3" t="s">
        <v>38</v>
      </c>
      <c r="B159" s="4" t="s">
        <v>7</v>
      </c>
      <c r="C159" s="4" t="s">
        <v>7</v>
      </c>
      <c r="D159" s="4" t="s">
        <v>7</v>
      </c>
    </row>
    <row r="160" spans="1:4">
      <c r="A160" s="2" t="s">
        <v>39</v>
      </c>
      <c r="B160" s="9">
        <v>1377.8</v>
      </c>
      <c r="C160" s="9">
        <v>1125.8</v>
      </c>
      <c r="D160" s="4" t="s">
        <v>7</v>
      </c>
    </row>
    <row r="161" spans="1:4">
      <c r="A161" s="2" t="s">
        <v>40</v>
      </c>
      <c r="B161" s="4">
        <v>53.9</v>
      </c>
      <c r="C161" s="4">
        <v>37.5</v>
      </c>
      <c r="D161" s="4" t="s">
        <v>7</v>
      </c>
    </row>
    <row r="162" spans="1:4">
      <c r="A162" s="2" t="s">
        <v>41</v>
      </c>
      <c r="B162" s="4" t="s">
        <v>7</v>
      </c>
      <c r="C162" s="4">
        <v>8.8000000000000007</v>
      </c>
      <c r="D162" s="4" t="s">
        <v>7</v>
      </c>
    </row>
    <row r="163" spans="1:4">
      <c r="A163" s="2" t="s">
        <v>42</v>
      </c>
      <c r="B163" s="4">
        <v>5.7</v>
      </c>
      <c r="C163" s="4">
        <v>7</v>
      </c>
      <c r="D163" s="4" t="s">
        <v>7</v>
      </c>
    </row>
    <row r="164" spans="1:4">
      <c r="A164" s="2" t="s">
        <v>43</v>
      </c>
      <c r="B164" s="9">
        <v>1437.4</v>
      </c>
      <c r="C164" s="9">
        <v>1179.0999999999999</v>
      </c>
      <c r="D164" s="4" t="s">
        <v>7</v>
      </c>
    </row>
    <row r="165" spans="1:4">
      <c r="A165" s="2" t="s">
        <v>44</v>
      </c>
      <c r="B165" s="4">
        <v>176.2</v>
      </c>
      <c r="C165" s="4">
        <v>133</v>
      </c>
      <c r="D165" s="4" t="s">
        <v>7</v>
      </c>
    </row>
    <row r="166" spans="1:4" ht="30">
      <c r="A166" s="2" t="s">
        <v>45</v>
      </c>
      <c r="B166" s="4">
        <v>-35.200000000000003</v>
      </c>
      <c r="C166" s="4">
        <v>-17.399999999999999</v>
      </c>
      <c r="D166" s="4" t="s">
        <v>7</v>
      </c>
    </row>
    <row r="167" spans="1:4">
      <c r="A167" s="2" t="s">
        <v>46</v>
      </c>
      <c r="B167" s="4">
        <v>2.6</v>
      </c>
      <c r="C167" s="4">
        <v>2.5</v>
      </c>
      <c r="D167" s="4" t="s">
        <v>7</v>
      </c>
    </row>
    <row r="168" spans="1:4">
      <c r="A168" s="2" t="s">
        <v>47</v>
      </c>
      <c r="B168" s="4">
        <v>0.9</v>
      </c>
      <c r="C168" s="4">
        <v>0.8</v>
      </c>
      <c r="D168" s="4" t="s">
        <v>7</v>
      </c>
    </row>
    <row r="169" spans="1:4" ht="45">
      <c r="A169" s="2" t="s">
        <v>1146</v>
      </c>
      <c r="B169" s="4">
        <v>144.5</v>
      </c>
      <c r="C169" s="4">
        <v>118.9</v>
      </c>
      <c r="D169" s="4" t="s">
        <v>7</v>
      </c>
    </row>
    <row r="170" spans="1:4">
      <c r="A170" s="2" t="s">
        <v>49</v>
      </c>
      <c r="B170" s="4">
        <v>-16.600000000000001</v>
      </c>
      <c r="C170" s="4">
        <v>-35.1</v>
      </c>
      <c r="D170" s="4" t="s">
        <v>7</v>
      </c>
    </row>
    <row r="171" spans="1:4" ht="45">
      <c r="A171" s="2" t="s">
        <v>1147</v>
      </c>
      <c r="B171" s="4">
        <v>127.9</v>
      </c>
      <c r="C171" s="4">
        <v>83.8</v>
      </c>
      <c r="D171" s="4" t="s">
        <v>7</v>
      </c>
    </row>
    <row r="172" spans="1:4">
      <c r="A172" s="2" t="s">
        <v>51</v>
      </c>
      <c r="B172" s="4" t="s">
        <v>1149</v>
      </c>
      <c r="C172" s="4" t="s">
        <v>1149</v>
      </c>
      <c r="D172" s="4" t="s">
        <v>7</v>
      </c>
    </row>
    <row r="173" spans="1:4">
      <c r="A173" s="2" t="s">
        <v>1148</v>
      </c>
      <c r="B173" s="4">
        <v>27</v>
      </c>
      <c r="C173" s="4">
        <v>-1.4</v>
      </c>
      <c r="D173" s="4" t="s">
        <v>7</v>
      </c>
    </row>
    <row r="174" spans="1:4">
      <c r="A174" s="2" t="s">
        <v>52</v>
      </c>
      <c r="B174" s="4">
        <v>154.9</v>
      </c>
      <c r="C174" s="4">
        <v>82.4</v>
      </c>
      <c r="D174" s="4" t="s">
        <v>7</v>
      </c>
    </row>
    <row r="175" spans="1:4" ht="30">
      <c r="A175" s="2" t="s">
        <v>63</v>
      </c>
      <c r="B175" s="4" t="s">
        <v>1149</v>
      </c>
      <c r="C175" s="4">
        <v>0.2</v>
      </c>
      <c r="D175" s="4" t="s">
        <v>7</v>
      </c>
    </row>
    <row r="176" spans="1:4" ht="30">
      <c r="A176" s="2" t="s">
        <v>1150</v>
      </c>
      <c r="B176" s="4">
        <v>154.9</v>
      </c>
      <c r="C176" s="4">
        <v>82.6</v>
      </c>
      <c r="D176" s="4" t="s">
        <v>7</v>
      </c>
    </row>
    <row r="177" spans="1:4">
      <c r="A177" s="3" t="s">
        <v>70</v>
      </c>
      <c r="B177" s="4" t="s">
        <v>7</v>
      </c>
      <c r="C177" s="4" t="s">
        <v>7</v>
      </c>
      <c r="D177" s="4" t="s">
        <v>7</v>
      </c>
    </row>
    <row r="178" spans="1:4">
      <c r="A178" s="2" t="s">
        <v>71</v>
      </c>
      <c r="B178" s="4">
        <v>355.8</v>
      </c>
      <c r="C178" s="4">
        <v>255</v>
      </c>
      <c r="D178" s="4" t="s">
        <v>7</v>
      </c>
    </row>
    <row r="179" spans="1:4">
      <c r="A179" s="2" t="s">
        <v>72</v>
      </c>
      <c r="B179" s="4">
        <v>0.3</v>
      </c>
      <c r="C179" s="4" t="s">
        <v>7</v>
      </c>
      <c r="D179" s="4" t="s">
        <v>7</v>
      </c>
    </row>
    <row r="180" spans="1:4">
      <c r="A180" s="2" t="s">
        <v>1151</v>
      </c>
      <c r="B180" s="4">
        <v>72.8</v>
      </c>
      <c r="C180" s="4" t="s">
        <v>7</v>
      </c>
      <c r="D180" s="4" t="s">
        <v>7</v>
      </c>
    </row>
    <row r="181" spans="1:4">
      <c r="A181" s="2" t="s">
        <v>74</v>
      </c>
      <c r="B181" s="4">
        <v>860.4</v>
      </c>
      <c r="C181" s="4" t="s">
        <v>7</v>
      </c>
      <c r="D181" s="4">
        <v>643.29999999999995</v>
      </c>
    </row>
    <row r="182" spans="1:4">
      <c r="A182" s="2" t="s">
        <v>204</v>
      </c>
      <c r="B182" s="9">
        <v>1321.4</v>
      </c>
      <c r="C182" s="4" t="s">
        <v>7</v>
      </c>
      <c r="D182" s="9">
        <v>1340.2</v>
      </c>
    </row>
    <row r="183" spans="1:4">
      <c r="A183" s="2" t="s">
        <v>76</v>
      </c>
      <c r="B183" s="4">
        <v>23.2</v>
      </c>
      <c r="C183" s="4" t="s">
        <v>7</v>
      </c>
      <c r="D183" s="4">
        <v>25.2</v>
      </c>
    </row>
    <row r="184" spans="1:4">
      <c r="A184" s="2" t="s">
        <v>77</v>
      </c>
      <c r="B184" s="4">
        <v>20.399999999999999</v>
      </c>
      <c r="C184" s="4" t="s">
        <v>7</v>
      </c>
      <c r="D184" s="4">
        <v>100.7</v>
      </c>
    </row>
    <row r="185" spans="1:4">
      <c r="A185" s="2" t="s">
        <v>78</v>
      </c>
      <c r="B185" s="9">
        <v>2654.3</v>
      </c>
      <c r="C185" s="4" t="s">
        <v>7</v>
      </c>
      <c r="D185" s="9">
        <v>2468.6</v>
      </c>
    </row>
    <row r="186" spans="1:4">
      <c r="A186" s="2" t="s">
        <v>79</v>
      </c>
      <c r="B186" s="9">
        <v>1306.8</v>
      </c>
      <c r="C186" s="4" t="s">
        <v>7</v>
      </c>
      <c r="D186" s="5">
        <v>1308</v>
      </c>
    </row>
    <row r="187" spans="1:4">
      <c r="A187" s="2" t="s">
        <v>80</v>
      </c>
      <c r="B187" s="4">
        <v>240</v>
      </c>
      <c r="C187" s="4" t="s">
        <v>7</v>
      </c>
      <c r="D187" s="4">
        <v>231.1</v>
      </c>
    </row>
    <row r="188" spans="1:4">
      <c r="A188" s="2" t="s">
        <v>714</v>
      </c>
      <c r="B188" s="4">
        <v>281.39999999999998</v>
      </c>
      <c r="C188" s="4" t="s">
        <v>7</v>
      </c>
      <c r="D188" s="4">
        <v>281.5</v>
      </c>
    </row>
    <row r="189" spans="1:4">
      <c r="A189" s="2" t="s">
        <v>1152</v>
      </c>
      <c r="B189" s="4">
        <v>148.1</v>
      </c>
      <c r="C189" s="4" t="s">
        <v>7</v>
      </c>
      <c r="D189" s="4">
        <v>119.4</v>
      </c>
    </row>
    <row r="190" spans="1:4">
      <c r="A190" s="2" t="s">
        <v>81</v>
      </c>
      <c r="B190" s="4">
        <v>431.4</v>
      </c>
      <c r="C190" s="4" t="s">
        <v>7</v>
      </c>
      <c r="D190" s="4">
        <v>422.4</v>
      </c>
    </row>
    <row r="191" spans="1:4">
      <c r="A191" s="2" t="s">
        <v>82</v>
      </c>
      <c r="B191" s="5">
        <v>5062</v>
      </c>
      <c r="C191" s="4" t="s">
        <v>7</v>
      </c>
      <c r="D191" s="5">
        <v>4831</v>
      </c>
    </row>
    <row r="192" spans="1:4">
      <c r="A192" s="3" t="s">
        <v>83</v>
      </c>
      <c r="B192" s="4" t="s">
        <v>7</v>
      </c>
      <c r="C192" s="4" t="s">
        <v>7</v>
      </c>
      <c r="D192" s="4" t="s">
        <v>7</v>
      </c>
    </row>
    <row r="193" spans="1:4">
      <c r="A193" s="2" t="s">
        <v>84</v>
      </c>
      <c r="B193" s="4">
        <v>681.5</v>
      </c>
      <c r="C193" s="4" t="s">
        <v>7</v>
      </c>
      <c r="D193" s="4">
        <v>666.5</v>
      </c>
    </row>
    <row r="194" spans="1:4">
      <c r="A194" s="2" t="s">
        <v>85</v>
      </c>
      <c r="B194" s="4">
        <v>226.4</v>
      </c>
      <c r="C194" s="4" t="s">
        <v>7</v>
      </c>
      <c r="D194" s="4">
        <v>189.9</v>
      </c>
    </row>
    <row r="195" spans="1:4">
      <c r="A195" s="2" t="s">
        <v>86</v>
      </c>
      <c r="B195" s="4">
        <v>15.4</v>
      </c>
      <c r="C195" s="4" t="s">
        <v>7</v>
      </c>
      <c r="D195" s="4">
        <v>35.700000000000003</v>
      </c>
    </row>
    <row r="196" spans="1:4">
      <c r="A196" s="2" t="s">
        <v>87</v>
      </c>
      <c r="B196" s="4">
        <v>77.7</v>
      </c>
      <c r="C196" s="4" t="s">
        <v>7</v>
      </c>
      <c r="D196" s="4">
        <v>12.9</v>
      </c>
    </row>
    <row r="197" spans="1:4">
      <c r="A197" s="2" t="s">
        <v>88</v>
      </c>
      <c r="B197" s="4">
        <v>54.8</v>
      </c>
      <c r="C197" s="4" t="s">
        <v>7</v>
      </c>
      <c r="D197" s="4">
        <v>133.5</v>
      </c>
    </row>
    <row r="198" spans="1:4">
      <c r="A198" s="2" t="s">
        <v>89</v>
      </c>
      <c r="B198" s="4">
        <v>22.7</v>
      </c>
      <c r="C198" s="4" t="s">
        <v>7</v>
      </c>
      <c r="D198" s="4">
        <v>15.7</v>
      </c>
    </row>
    <row r="199" spans="1:4" ht="30">
      <c r="A199" s="2" t="s">
        <v>90</v>
      </c>
      <c r="B199" s="4" t="s">
        <v>1149</v>
      </c>
      <c r="C199" s="4" t="s">
        <v>7</v>
      </c>
      <c r="D199" s="4" t="s">
        <v>1149</v>
      </c>
    </row>
    <row r="200" spans="1:4">
      <c r="A200" s="2" t="s">
        <v>91</v>
      </c>
      <c r="B200" s="4">
        <v>123.9</v>
      </c>
      <c r="C200" s="4" t="s">
        <v>7</v>
      </c>
      <c r="D200" s="4">
        <v>137.1</v>
      </c>
    </row>
    <row r="201" spans="1:4">
      <c r="A201" s="2" t="s">
        <v>92</v>
      </c>
      <c r="B201" s="9">
        <v>1202.4000000000001</v>
      </c>
      <c r="C201" s="4" t="s">
        <v>7</v>
      </c>
      <c r="D201" s="9">
        <v>1191.3</v>
      </c>
    </row>
    <row r="202" spans="1:4">
      <c r="A202" s="2" t="s">
        <v>94</v>
      </c>
      <c r="B202" s="9">
        <v>1134.5999999999999</v>
      </c>
      <c r="C202" s="4" t="s">
        <v>7</v>
      </c>
      <c r="D202" s="9">
        <v>1131.4000000000001</v>
      </c>
    </row>
    <row r="203" spans="1:4">
      <c r="A203" s="2" t="s">
        <v>95</v>
      </c>
      <c r="B203" s="4">
        <v>777</v>
      </c>
      <c r="C203" s="4" t="s">
        <v>7</v>
      </c>
      <c r="D203" s="4">
        <v>728.9</v>
      </c>
    </row>
    <row r="204" spans="1:4">
      <c r="A204" s="2" t="s">
        <v>96</v>
      </c>
      <c r="B204" s="4">
        <v>71.2</v>
      </c>
      <c r="C204" s="4" t="s">
        <v>7</v>
      </c>
      <c r="D204" s="4">
        <v>69.8</v>
      </c>
    </row>
    <row r="205" spans="1:4" ht="30">
      <c r="A205" s="2" t="s">
        <v>97</v>
      </c>
      <c r="B205" s="4" t="s">
        <v>1149</v>
      </c>
      <c r="C205" s="4" t="s">
        <v>7</v>
      </c>
      <c r="D205" s="4" t="s">
        <v>1149</v>
      </c>
    </row>
    <row r="206" spans="1:4" ht="30">
      <c r="A206" s="2" t="s">
        <v>98</v>
      </c>
      <c r="B206" s="4">
        <v>22.2</v>
      </c>
      <c r="C206" s="4" t="s">
        <v>7</v>
      </c>
      <c r="D206" s="4">
        <v>22.7</v>
      </c>
    </row>
    <row r="207" spans="1:4">
      <c r="A207" s="2" t="s">
        <v>99</v>
      </c>
      <c r="B207" s="4">
        <v>255.1</v>
      </c>
      <c r="C207" s="4" t="s">
        <v>7</v>
      </c>
      <c r="D207" s="4">
        <v>245.6</v>
      </c>
    </row>
    <row r="208" spans="1:4">
      <c r="A208" s="2" t="s">
        <v>110</v>
      </c>
      <c r="B208" s="9">
        <v>1599.5</v>
      </c>
      <c r="C208" s="4" t="s">
        <v>7</v>
      </c>
      <c r="D208" s="9">
        <v>1441.3</v>
      </c>
    </row>
    <row r="209" spans="1:4">
      <c r="A209" s="2" t="s">
        <v>111</v>
      </c>
      <c r="B209" s="5">
        <v>5062</v>
      </c>
      <c r="C209" s="4" t="s">
        <v>7</v>
      </c>
      <c r="D209" s="5">
        <v>4831</v>
      </c>
    </row>
    <row r="210" spans="1:4">
      <c r="A210" s="3" t="s">
        <v>122</v>
      </c>
      <c r="B210" s="4" t="s">
        <v>7</v>
      </c>
      <c r="C210" s="4" t="s">
        <v>7</v>
      </c>
      <c r="D210" s="4" t="s">
        <v>7</v>
      </c>
    </row>
    <row r="211" spans="1:4">
      <c r="A211" s="2" t="s">
        <v>1153</v>
      </c>
      <c r="B211" s="4">
        <v>59.6</v>
      </c>
      <c r="C211" s="4">
        <v>-42.1</v>
      </c>
      <c r="D211" s="4" t="s">
        <v>7</v>
      </c>
    </row>
    <row r="212" spans="1:4">
      <c r="A212" s="3" t="s">
        <v>146</v>
      </c>
      <c r="B212" s="4" t="s">
        <v>7</v>
      </c>
      <c r="C212" s="4" t="s">
        <v>7</v>
      </c>
      <c r="D212" s="4" t="s">
        <v>7</v>
      </c>
    </row>
    <row r="213" spans="1:4" ht="30">
      <c r="A213" s="2" t="s">
        <v>147</v>
      </c>
      <c r="B213" s="4">
        <v>-42.8</v>
      </c>
      <c r="C213" s="4">
        <v>-68</v>
      </c>
      <c r="D213" s="4" t="s">
        <v>7</v>
      </c>
    </row>
    <row r="214" spans="1:4" ht="45">
      <c r="A214" s="2" t="s">
        <v>148</v>
      </c>
      <c r="B214" s="4" t="s">
        <v>7</v>
      </c>
      <c r="C214" s="4">
        <v>-5.8</v>
      </c>
      <c r="D214" s="4" t="s">
        <v>7</v>
      </c>
    </row>
    <row r="215" spans="1:4">
      <c r="A215" s="2" t="s">
        <v>149</v>
      </c>
      <c r="B215" s="4">
        <v>0.1</v>
      </c>
      <c r="C215" s="4">
        <v>0.1</v>
      </c>
      <c r="D215" s="4" t="s">
        <v>7</v>
      </c>
    </row>
    <row r="216" spans="1:4" ht="30">
      <c r="A216" s="2" t="s">
        <v>150</v>
      </c>
      <c r="B216" s="4" t="s">
        <v>7</v>
      </c>
      <c r="C216" s="4">
        <v>0</v>
      </c>
      <c r="D216" s="4" t="s">
        <v>7</v>
      </c>
    </row>
    <row r="217" spans="1:4">
      <c r="A217" s="2" t="s">
        <v>716</v>
      </c>
      <c r="B217" s="4" t="s">
        <v>1149</v>
      </c>
      <c r="C217" s="4" t="s">
        <v>1149</v>
      </c>
      <c r="D217" s="4" t="s">
        <v>7</v>
      </c>
    </row>
    <row r="218" spans="1:4">
      <c r="A218" s="2" t="s">
        <v>144</v>
      </c>
      <c r="B218" s="4" t="s">
        <v>7</v>
      </c>
      <c r="C218" s="4">
        <v>3.4</v>
      </c>
      <c r="D218" s="4" t="s">
        <v>7</v>
      </c>
    </row>
    <row r="219" spans="1:4">
      <c r="A219" s="2" t="s">
        <v>151</v>
      </c>
      <c r="B219" s="4">
        <v>-42.7</v>
      </c>
      <c r="C219" s="4">
        <v>-70.3</v>
      </c>
      <c r="D219" s="4" t="s">
        <v>7</v>
      </c>
    </row>
    <row r="220" spans="1:4">
      <c r="A220" s="3" t="s">
        <v>152</v>
      </c>
      <c r="B220" s="4" t="s">
        <v>7</v>
      </c>
      <c r="C220" s="4" t="s">
        <v>7</v>
      </c>
      <c r="D220" s="4" t="s">
        <v>7</v>
      </c>
    </row>
    <row r="221" spans="1:4">
      <c r="A221" s="2" t="s">
        <v>153</v>
      </c>
      <c r="B221" s="4">
        <v>300</v>
      </c>
      <c r="C221" s="4" t="s">
        <v>7</v>
      </c>
      <c r="D221" s="4" t="s">
        <v>7</v>
      </c>
    </row>
    <row r="222" spans="1:4">
      <c r="A222" s="2" t="s">
        <v>154</v>
      </c>
      <c r="B222" s="4">
        <v>-8.6</v>
      </c>
      <c r="C222" s="4">
        <v>-1.7</v>
      </c>
      <c r="D222" s="4" t="s">
        <v>7</v>
      </c>
    </row>
    <row r="223" spans="1:4" ht="30">
      <c r="A223" s="2" t="s">
        <v>747</v>
      </c>
      <c r="B223" s="4">
        <v>7</v>
      </c>
      <c r="C223" s="4" t="s">
        <v>7</v>
      </c>
      <c r="D223" s="4" t="s">
        <v>7</v>
      </c>
    </row>
    <row r="224" spans="1:4">
      <c r="A224" s="2" t="s">
        <v>155</v>
      </c>
      <c r="B224" s="4">
        <v>-227.2</v>
      </c>
      <c r="C224" s="4" t="s">
        <v>7</v>
      </c>
      <c r="D224" s="4" t="s">
        <v>7</v>
      </c>
    </row>
    <row r="225" spans="1:4">
      <c r="A225" s="2" t="s">
        <v>156</v>
      </c>
      <c r="B225" s="4">
        <v>-19.2</v>
      </c>
      <c r="C225" s="4" t="s">
        <v>7</v>
      </c>
      <c r="D225" s="4" t="s">
        <v>7</v>
      </c>
    </row>
    <row r="226" spans="1:4" ht="30">
      <c r="A226" s="2" t="s">
        <v>129</v>
      </c>
      <c r="B226" s="4">
        <v>0.5</v>
      </c>
      <c r="C226" s="4" t="s">
        <v>7</v>
      </c>
      <c r="D226" s="4" t="s">
        <v>7</v>
      </c>
    </row>
    <row r="227" spans="1:4">
      <c r="A227" s="2" t="s">
        <v>1154</v>
      </c>
      <c r="B227" s="4">
        <v>-72.8</v>
      </c>
      <c r="C227" s="4" t="s">
        <v>7</v>
      </c>
      <c r="D227" s="4" t="s">
        <v>7</v>
      </c>
    </row>
    <row r="228" spans="1:4">
      <c r="A228" s="2" t="s">
        <v>158</v>
      </c>
      <c r="B228" s="4">
        <v>-20.3</v>
      </c>
      <c r="C228" s="4">
        <v>-1.7</v>
      </c>
      <c r="D228" s="4" t="s">
        <v>7</v>
      </c>
    </row>
    <row r="229" spans="1:4" ht="30">
      <c r="A229" s="2" t="s">
        <v>159</v>
      </c>
      <c r="B229" s="4" t="s">
        <v>1149</v>
      </c>
      <c r="C229" s="4" t="s">
        <v>1149</v>
      </c>
      <c r="D229" s="4" t="s">
        <v>7</v>
      </c>
    </row>
    <row r="230" spans="1:4" ht="30">
      <c r="A230" s="2" t="s">
        <v>160</v>
      </c>
      <c r="B230" s="4">
        <v>-3.4</v>
      </c>
      <c r="C230" s="4">
        <v>-114.1</v>
      </c>
      <c r="D230" s="4" t="s">
        <v>7</v>
      </c>
    </row>
    <row r="231" spans="1:4" ht="30">
      <c r="A231" s="2" t="s">
        <v>161</v>
      </c>
      <c r="B231" s="4">
        <v>359.2</v>
      </c>
      <c r="C231" s="4">
        <v>369.1</v>
      </c>
      <c r="D231" s="4" t="s">
        <v>7</v>
      </c>
    </row>
    <row r="232" spans="1:4" ht="30">
      <c r="A232" s="2" t="s">
        <v>162</v>
      </c>
      <c r="B232" s="4">
        <v>355.8</v>
      </c>
      <c r="C232" s="4">
        <v>255</v>
      </c>
      <c r="D232" s="4" t="s">
        <v>7</v>
      </c>
    </row>
    <row r="233" spans="1:4">
      <c r="A233" s="2" t="s">
        <v>1157</v>
      </c>
      <c r="B233" s="4" t="s">
        <v>7</v>
      </c>
      <c r="C233" s="4" t="s">
        <v>7</v>
      </c>
      <c r="D233" s="4" t="s">
        <v>7</v>
      </c>
    </row>
    <row r="234" spans="1:4" ht="30">
      <c r="A234" s="3" t="s">
        <v>1145</v>
      </c>
      <c r="B234" s="4" t="s">
        <v>7</v>
      </c>
      <c r="C234" s="4" t="s">
        <v>7</v>
      </c>
      <c r="D234" s="4" t="s">
        <v>7</v>
      </c>
    </row>
    <row r="235" spans="1:4">
      <c r="A235" s="2" t="s">
        <v>37</v>
      </c>
      <c r="B235" s="4">
        <v>87</v>
      </c>
      <c r="C235" s="4">
        <v>48.5</v>
      </c>
      <c r="D235" s="4" t="s">
        <v>7</v>
      </c>
    </row>
    <row r="236" spans="1:4">
      <c r="A236" s="3" t="s">
        <v>38</v>
      </c>
      <c r="B236" s="4" t="s">
        <v>7</v>
      </c>
      <c r="C236" s="4" t="s">
        <v>7</v>
      </c>
      <c r="D236" s="4" t="s">
        <v>7</v>
      </c>
    </row>
    <row r="237" spans="1:4">
      <c r="A237" s="2" t="s">
        <v>39</v>
      </c>
      <c r="B237" s="4">
        <v>84.9</v>
      </c>
      <c r="C237" s="4">
        <v>45.2</v>
      </c>
      <c r="D237" s="4" t="s">
        <v>7</v>
      </c>
    </row>
    <row r="238" spans="1:4">
      <c r="A238" s="2" t="s">
        <v>40</v>
      </c>
      <c r="B238" s="4">
        <v>0.6</v>
      </c>
      <c r="C238" s="4">
        <v>0.9</v>
      </c>
      <c r="D238" s="4" t="s">
        <v>7</v>
      </c>
    </row>
    <row r="239" spans="1:4">
      <c r="A239" s="2" t="s">
        <v>41</v>
      </c>
      <c r="B239" s="4" t="s">
        <v>7</v>
      </c>
      <c r="C239" s="4">
        <v>0</v>
      </c>
      <c r="D239" s="4" t="s">
        <v>7</v>
      </c>
    </row>
    <row r="240" spans="1:4">
      <c r="A240" s="2" t="s">
        <v>42</v>
      </c>
      <c r="B240" s="4" t="s">
        <v>1149</v>
      </c>
      <c r="C240" s="4" t="s">
        <v>1149</v>
      </c>
      <c r="D240" s="4" t="s">
        <v>7</v>
      </c>
    </row>
    <row r="241" spans="1:4">
      <c r="A241" s="2" t="s">
        <v>43</v>
      </c>
      <c r="B241" s="4">
        <v>85.5</v>
      </c>
      <c r="C241" s="4">
        <v>46.1</v>
      </c>
      <c r="D241" s="4" t="s">
        <v>7</v>
      </c>
    </row>
    <row r="242" spans="1:4">
      <c r="A242" s="2" t="s">
        <v>44</v>
      </c>
      <c r="B242" s="4">
        <v>1.5</v>
      </c>
      <c r="C242" s="4">
        <v>2.4</v>
      </c>
      <c r="D242" s="4" t="s">
        <v>7</v>
      </c>
    </row>
    <row r="243" spans="1:4" ht="30">
      <c r="A243" s="2" t="s">
        <v>45</v>
      </c>
      <c r="B243" s="4" t="s">
        <v>1149</v>
      </c>
      <c r="C243" s="4" t="s">
        <v>1149</v>
      </c>
      <c r="D243" s="4" t="s">
        <v>7</v>
      </c>
    </row>
    <row r="244" spans="1:4">
      <c r="A244" s="2" t="s">
        <v>46</v>
      </c>
      <c r="B244" s="4" t="s">
        <v>1149</v>
      </c>
      <c r="C244" s="4" t="s">
        <v>1149</v>
      </c>
      <c r="D244" s="4" t="s">
        <v>7</v>
      </c>
    </row>
    <row r="245" spans="1:4">
      <c r="A245" s="2" t="s">
        <v>47</v>
      </c>
      <c r="B245" s="4" t="s">
        <v>1149</v>
      </c>
      <c r="C245" s="4">
        <v>0.1</v>
      </c>
      <c r="D245" s="4" t="s">
        <v>7</v>
      </c>
    </row>
    <row r="246" spans="1:4" ht="45">
      <c r="A246" s="2" t="s">
        <v>1146</v>
      </c>
      <c r="B246" s="4">
        <v>1.5</v>
      </c>
      <c r="C246" s="4">
        <v>2.5</v>
      </c>
      <c r="D246" s="4" t="s">
        <v>7</v>
      </c>
    </row>
    <row r="247" spans="1:4">
      <c r="A247" s="2" t="s">
        <v>49</v>
      </c>
      <c r="B247" s="4">
        <v>-0.5</v>
      </c>
      <c r="C247" s="4">
        <v>-1</v>
      </c>
      <c r="D247" s="4" t="s">
        <v>7</v>
      </c>
    </row>
    <row r="248" spans="1:4" ht="45">
      <c r="A248" s="2" t="s">
        <v>1147</v>
      </c>
      <c r="B248" s="4">
        <v>1</v>
      </c>
      <c r="C248" s="4">
        <v>1.5</v>
      </c>
      <c r="D248" s="4" t="s">
        <v>7</v>
      </c>
    </row>
    <row r="249" spans="1:4">
      <c r="A249" s="2" t="s">
        <v>51</v>
      </c>
      <c r="B249" s="4" t="s">
        <v>1149</v>
      </c>
      <c r="C249" s="4" t="s">
        <v>1149</v>
      </c>
      <c r="D249" s="4" t="s">
        <v>7</v>
      </c>
    </row>
    <row r="250" spans="1:4">
      <c r="A250" s="2" t="s">
        <v>1148</v>
      </c>
      <c r="B250" s="4" t="s">
        <v>1149</v>
      </c>
      <c r="C250" s="4" t="s">
        <v>1149</v>
      </c>
      <c r="D250" s="4" t="s">
        <v>7</v>
      </c>
    </row>
    <row r="251" spans="1:4">
      <c r="A251" s="2" t="s">
        <v>52</v>
      </c>
      <c r="B251" s="4">
        <v>1</v>
      </c>
      <c r="C251" s="4">
        <v>1.5</v>
      </c>
      <c r="D251" s="4" t="s">
        <v>7</v>
      </c>
    </row>
    <row r="252" spans="1:4" ht="30">
      <c r="A252" s="2" t="s">
        <v>63</v>
      </c>
      <c r="B252" s="4" t="s">
        <v>1149</v>
      </c>
      <c r="C252" s="4" t="s">
        <v>1149</v>
      </c>
      <c r="D252" s="4" t="s">
        <v>7</v>
      </c>
    </row>
    <row r="253" spans="1:4" ht="30">
      <c r="A253" s="2" t="s">
        <v>1150</v>
      </c>
      <c r="B253" s="4">
        <v>1</v>
      </c>
      <c r="C253" s="4">
        <v>1.5</v>
      </c>
      <c r="D253" s="4" t="s">
        <v>7</v>
      </c>
    </row>
    <row r="254" spans="1:4">
      <c r="A254" s="3" t="s">
        <v>70</v>
      </c>
      <c r="B254" s="4" t="s">
        <v>7</v>
      </c>
      <c r="C254" s="4" t="s">
        <v>7</v>
      </c>
      <c r="D254" s="4" t="s">
        <v>7</v>
      </c>
    </row>
    <row r="255" spans="1:4">
      <c r="A255" s="2" t="s">
        <v>71</v>
      </c>
      <c r="B255" s="4" t="s">
        <v>1149</v>
      </c>
      <c r="C255" s="4" t="s">
        <v>1149</v>
      </c>
      <c r="D255" s="4" t="s">
        <v>7</v>
      </c>
    </row>
    <row r="256" spans="1:4">
      <c r="A256" s="2" t="s">
        <v>72</v>
      </c>
      <c r="B256" s="4">
        <v>0</v>
      </c>
      <c r="C256" s="4" t="s">
        <v>7</v>
      </c>
      <c r="D256" s="4" t="s">
        <v>7</v>
      </c>
    </row>
    <row r="257" spans="1:4">
      <c r="A257" s="2" t="s">
        <v>1151</v>
      </c>
      <c r="B257" s="4">
        <v>0</v>
      </c>
      <c r="C257" s="4" t="s">
        <v>7</v>
      </c>
      <c r="D257" s="4" t="s">
        <v>7</v>
      </c>
    </row>
    <row r="258" spans="1:4">
      <c r="A258" s="2" t="s">
        <v>74</v>
      </c>
      <c r="B258" s="4">
        <v>25.1</v>
      </c>
      <c r="C258" s="4" t="s">
        <v>7</v>
      </c>
      <c r="D258" s="4">
        <v>15.3</v>
      </c>
    </row>
    <row r="259" spans="1:4">
      <c r="A259" s="2" t="s">
        <v>204</v>
      </c>
      <c r="B259" s="4">
        <v>229.8</v>
      </c>
      <c r="C259" s="4" t="s">
        <v>7</v>
      </c>
      <c r="D259" s="4">
        <v>208.7</v>
      </c>
    </row>
    <row r="260" spans="1:4">
      <c r="A260" s="2" t="s">
        <v>76</v>
      </c>
      <c r="B260" s="4" t="s">
        <v>1149</v>
      </c>
      <c r="C260" s="4" t="s">
        <v>7</v>
      </c>
      <c r="D260" s="4" t="s">
        <v>1149</v>
      </c>
    </row>
    <row r="261" spans="1:4">
      <c r="A261" s="2" t="s">
        <v>77</v>
      </c>
      <c r="B261" s="4" t="s">
        <v>1149</v>
      </c>
      <c r="C261" s="4" t="s">
        <v>7</v>
      </c>
      <c r="D261" s="4" t="s">
        <v>1149</v>
      </c>
    </row>
    <row r="262" spans="1:4">
      <c r="A262" s="2" t="s">
        <v>78</v>
      </c>
      <c r="B262" s="4">
        <v>254.9</v>
      </c>
      <c r="C262" s="4" t="s">
        <v>7</v>
      </c>
      <c r="D262" s="4">
        <v>224</v>
      </c>
    </row>
    <row r="263" spans="1:4">
      <c r="A263" s="2" t="s">
        <v>79</v>
      </c>
      <c r="B263" s="4">
        <v>306.5</v>
      </c>
      <c r="C263" s="4" t="s">
        <v>7</v>
      </c>
      <c r="D263" s="4">
        <v>305.3</v>
      </c>
    </row>
    <row r="264" spans="1:4">
      <c r="A264" s="2" t="s">
        <v>80</v>
      </c>
      <c r="B264" s="4" t="s">
        <v>1149</v>
      </c>
      <c r="C264" s="4" t="s">
        <v>7</v>
      </c>
      <c r="D264" s="4" t="s">
        <v>1149</v>
      </c>
    </row>
    <row r="265" spans="1:4">
      <c r="A265" s="2" t="s">
        <v>714</v>
      </c>
      <c r="B265" s="4" t="s">
        <v>1149</v>
      </c>
      <c r="C265" s="4" t="s">
        <v>7</v>
      </c>
      <c r="D265" s="4" t="s">
        <v>1149</v>
      </c>
    </row>
    <row r="266" spans="1:4">
      <c r="A266" s="2" t="s">
        <v>1152</v>
      </c>
      <c r="B266" s="4" t="s">
        <v>1149</v>
      </c>
      <c r="C266" s="4" t="s">
        <v>7</v>
      </c>
      <c r="D266" s="4" t="s">
        <v>1149</v>
      </c>
    </row>
    <row r="267" spans="1:4">
      <c r="A267" s="2" t="s">
        <v>81</v>
      </c>
      <c r="B267" s="4">
        <v>80</v>
      </c>
      <c r="C267" s="4" t="s">
        <v>7</v>
      </c>
      <c r="D267" s="4">
        <v>80</v>
      </c>
    </row>
    <row r="268" spans="1:4">
      <c r="A268" s="2" t="s">
        <v>82</v>
      </c>
      <c r="B268" s="4">
        <v>641.4</v>
      </c>
      <c r="C268" s="4" t="s">
        <v>7</v>
      </c>
      <c r="D268" s="4">
        <v>609.29999999999995</v>
      </c>
    </row>
    <row r="269" spans="1:4">
      <c r="A269" s="3" t="s">
        <v>83</v>
      </c>
      <c r="B269" s="4" t="s">
        <v>7</v>
      </c>
      <c r="C269" s="4" t="s">
        <v>7</v>
      </c>
      <c r="D269" s="4" t="s">
        <v>7</v>
      </c>
    </row>
    <row r="270" spans="1:4">
      <c r="A270" s="2" t="s">
        <v>84</v>
      </c>
      <c r="B270" s="4">
        <v>256.7</v>
      </c>
      <c r="C270" s="4" t="s">
        <v>7</v>
      </c>
      <c r="D270" s="4">
        <v>224.2</v>
      </c>
    </row>
    <row r="271" spans="1:4">
      <c r="A271" s="2" t="s">
        <v>85</v>
      </c>
      <c r="B271" s="4">
        <v>0.8</v>
      </c>
      <c r="C271" s="4" t="s">
        <v>7</v>
      </c>
      <c r="D271" s="4">
        <v>0.5</v>
      </c>
    </row>
    <row r="272" spans="1:4">
      <c r="A272" s="2" t="s">
        <v>86</v>
      </c>
      <c r="B272" s="4" t="s">
        <v>1149</v>
      </c>
      <c r="C272" s="4" t="s">
        <v>7</v>
      </c>
      <c r="D272" s="4" t="s">
        <v>1149</v>
      </c>
    </row>
    <row r="273" spans="1:4">
      <c r="A273" s="2" t="s">
        <v>87</v>
      </c>
      <c r="B273" s="4" t="s">
        <v>1149</v>
      </c>
      <c r="C273" s="4" t="s">
        <v>7</v>
      </c>
      <c r="D273" s="4" t="s">
        <v>1149</v>
      </c>
    </row>
    <row r="274" spans="1:4">
      <c r="A274" s="2" t="s">
        <v>88</v>
      </c>
      <c r="B274" s="4" t="s">
        <v>1149</v>
      </c>
      <c r="C274" s="4" t="s">
        <v>7</v>
      </c>
      <c r="D274" s="4" t="s">
        <v>1149</v>
      </c>
    </row>
    <row r="275" spans="1:4">
      <c r="A275" s="2" t="s">
        <v>89</v>
      </c>
      <c r="B275" s="4" t="s">
        <v>1149</v>
      </c>
      <c r="C275" s="4" t="s">
        <v>7</v>
      </c>
      <c r="D275" s="4" t="s">
        <v>1149</v>
      </c>
    </row>
    <row r="276" spans="1:4" ht="30">
      <c r="A276" s="2" t="s">
        <v>90</v>
      </c>
      <c r="B276" s="4">
        <v>7.7</v>
      </c>
      <c r="C276" s="4" t="s">
        <v>7</v>
      </c>
      <c r="D276" s="4">
        <v>7.3</v>
      </c>
    </row>
    <row r="277" spans="1:4">
      <c r="A277" s="2" t="s">
        <v>91</v>
      </c>
      <c r="B277" s="4" t="s">
        <v>1149</v>
      </c>
      <c r="C277" s="4" t="s">
        <v>7</v>
      </c>
      <c r="D277" s="4" t="s">
        <v>1149</v>
      </c>
    </row>
    <row r="278" spans="1:4">
      <c r="A278" s="2" t="s">
        <v>92</v>
      </c>
      <c r="B278" s="4">
        <v>265.2</v>
      </c>
      <c r="C278" s="4" t="s">
        <v>7</v>
      </c>
      <c r="D278" s="4">
        <v>232</v>
      </c>
    </row>
    <row r="279" spans="1:4">
      <c r="A279" s="2" t="s">
        <v>94</v>
      </c>
      <c r="B279" s="4">
        <v>80</v>
      </c>
      <c r="C279" s="4" t="s">
        <v>7</v>
      </c>
      <c r="D279" s="4">
        <v>80</v>
      </c>
    </row>
    <row r="280" spans="1:4">
      <c r="A280" s="2" t="s">
        <v>95</v>
      </c>
      <c r="B280" s="4" t="s">
        <v>1149</v>
      </c>
      <c r="C280" s="4" t="s">
        <v>7</v>
      </c>
      <c r="D280" s="4" t="s">
        <v>1149</v>
      </c>
    </row>
    <row r="281" spans="1:4">
      <c r="A281" s="2" t="s">
        <v>96</v>
      </c>
      <c r="B281" s="4" t="s">
        <v>1149</v>
      </c>
      <c r="C281" s="4" t="s">
        <v>7</v>
      </c>
      <c r="D281" s="4" t="s">
        <v>1149</v>
      </c>
    </row>
    <row r="282" spans="1:4" ht="30">
      <c r="A282" s="2" t="s">
        <v>97</v>
      </c>
      <c r="B282" s="4">
        <v>73.599999999999994</v>
      </c>
      <c r="C282" s="4" t="s">
        <v>7</v>
      </c>
      <c r="D282" s="4">
        <v>75.599999999999994</v>
      </c>
    </row>
    <row r="283" spans="1:4" ht="30">
      <c r="A283" s="2" t="s">
        <v>98</v>
      </c>
      <c r="B283" s="4" t="s">
        <v>1149</v>
      </c>
      <c r="C283" s="4" t="s">
        <v>7</v>
      </c>
      <c r="D283" s="4" t="s">
        <v>1149</v>
      </c>
    </row>
    <row r="284" spans="1:4">
      <c r="A284" s="2" t="s">
        <v>99</v>
      </c>
      <c r="B284" s="4" t="s">
        <v>1149</v>
      </c>
      <c r="C284" s="4" t="s">
        <v>7</v>
      </c>
      <c r="D284" s="4" t="s">
        <v>1149</v>
      </c>
    </row>
    <row r="285" spans="1:4">
      <c r="A285" s="2" t="s">
        <v>110</v>
      </c>
      <c r="B285" s="4">
        <v>222.6</v>
      </c>
      <c r="C285" s="4" t="s">
        <v>7</v>
      </c>
      <c r="D285" s="4">
        <v>221.7</v>
      </c>
    </row>
    <row r="286" spans="1:4">
      <c r="A286" s="2" t="s">
        <v>111</v>
      </c>
      <c r="B286" s="4">
        <v>641.4</v>
      </c>
      <c r="C286" s="4" t="s">
        <v>7</v>
      </c>
      <c r="D286" s="4">
        <v>609.29999999999995</v>
      </c>
    </row>
    <row r="287" spans="1:4">
      <c r="A287" s="3" t="s">
        <v>122</v>
      </c>
      <c r="B287" s="4" t="s">
        <v>7</v>
      </c>
      <c r="C287" s="4" t="s">
        <v>7</v>
      </c>
      <c r="D287" s="4" t="s">
        <v>7</v>
      </c>
    </row>
    <row r="288" spans="1:4">
      <c r="A288" s="2" t="s">
        <v>1153</v>
      </c>
      <c r="B288" s="4">
        <v>9.1999999999999993</v>
      </c>
      <c r="C288" s="4">
        <v>2.5</v>
      </c>
      <c r="D288" s="4" t="s">
        <v>7</v>
      </c>
    </row>
    <row r="289" spans="1:4">
      <c r="A289" s="3" t="s">
        <v>146</v>
      </c>
      <c r="B289" s="4" t="s">
        <v>7</v>
      </c>
      <c r="C289" s="4" t="s">
        <v>7</v>
      </c>
      <c r="D289" s="4" t="s">
        <v>7</v>
      </c>
    </row>
    <row r="290" spans="1:4" ht="30">
      <c r="A290" s="2" t="s">
        <v>147</v>
      </c>
      <c r="B290" s="4">
        <v>-9.1999999999999993</v>
      </c>
      <c r="C290" s="4">
        <v>-2.5</v>
      </c>
      <c r="D290" s="4" t="s">
        <v>7</v>
      </c>
    </row>
    <row r="291" spans="1:4" ht="45">
      <c r="A291" s="2" t="s">
        <v>148</v>
      </c>
      <c r="B291" s="4" t="s">
        <v>7</v>
      </c>
      <c r="C291" s="4">
        <v>0</v>
      </c>
      <c r="D291" s="4" t="s">
        <v>7</v>
      </c>
    </row>
    <row r="292" spans="1:4">
      <c r="A292" s="2" t="s">
        <v>149</v>
      </c>
      <c r="B292" s="4" t="s">
        <v>1149</v>
      </c>
      <c r="C292" s="4" t="s">
        <v>1149</v>
      </c>
      <c r="D292" s="4" t="s">
        <v>7</v>
      </c>
    </row>
    <row r="293" spans="1:4" ht="30">
      <c r="A293" s="2" t="s">
        <v>150</v>
      </c>
      <c r="B293" s="4" t="s">
        <v>7</v>
      </c>
      <c r="C293" s="4">
        <v>0</v>
      </c>
      <c r="D293" s="4" t="s">
        <v>7</v>
      </c>
    </row>
    <row r="294" spans="1:4">
      <c r="A294" s="2" t="s">
        <v>716</v>
      </c>
      <c r="B294" s="4" t="s">
        <v>1149</v>
      </c>
      <c r="C294" s="4" t="s">
        <v>1149</v>
      </c>
      <c r="D294" s="4" t="s">
        <v>7</v>
      </c>
    </row>
    <row r="295" spans="1:4">
      <c r="A295" s="2" t="s">
        <v>144</v>
      </c>
      <c r="B295" s="4" t="s">
        <v>7</v>
      </c>
      <c r="C295" s="4" t="s">
        <v>1149</v>
      </c>
      <c r="D295" s="4" t="s">
        <v>7</v>
      </c>
    </row>
    <row r="296" spans="1:4">
      <c r="A296" s="2" t="s">
        <v>151</v>
      </c>
      <c r="B296" s="4">
        <v>-9.1999999999999993</v>
      </c>
      <c r="C296" s="4">
        <v>-2.5</v>
      </c>
      <c r="D296" s="4" t="s">
        <v>7</v>
      </c>
    </row>
    <row r="297" spans="1:4">
      <c r="A297" s="3" t="s">
        <v>152</v>
      </c>
      <c r="B297" s="4" t="s">
        <v>7</v>
      </c>
      <c r="C297" s="4" t="s">
        <v>7</v>
      </c>
      <c r="D297" s="4" t="s">
        <v>7</v>
      </c>
    </row>
    <row r="298" spans="1:4">
      <c r="A298" s="2" t="s">
        <v>153</v>
      </c>
      <c r="B298" s="4">
        <v>0</v>
      </c>
      <c r="C298" s="4" t="s">
        <v>7</v>
      </c>
      <c r="D298" s="4" t="s">
        <v>7</v>
      </c>
    </row>
    <row r="299" spans="1:4">
      <c r="A299" s="2" t="s">
        <v>154</v>
      </c>
      <c r="B299" s="4" t="s">
        <v>1149</v>
      </c>
      <c r="C299" s="4" t="s">
        <v>1149</v>
      </c>
      <c r="D299" s="4" t="s">
        <v>7</v>
      </c>
    </row>
    <row r="300" spans="1:4" ht="30">
      <c r="A300" s="2" t="s">
        <v>747</v>
      </c>
      <c r="B300" s="4" t="s">
        <v>1149</v>
      </c>
      <c r="C300" s="4" t="s">
        <v>7</v>
      </c>
      <c r="D300" s="4" t="s">
        <v>7</v>
      </c>
    </row>
    <row r="301" spans="1:4">
      <c r="A301" s="2" t="s">
        <v>155</v>
      </c>
      <c r="B301" s="4">
        <v>0</v>
      </c>
      <c r="C301" s="4" t="s">
        <v>7</v>
      </c>
      <c r="D301" s="4" t="s">
        <v>7</v>
      </c>
    </row>
    <row r="302" spans="1:4">
      <c r="A302" s="2" t="s">
        <v>156</v>
      </c>
      <c r="B302" s="4" t="s">
        <v>1149</v>
      </c>
      <c r="C302" s="4" t="s">
        <v>7</v>
      </c>
      <c r="D302" s="4" t="s">
        <v>7</v>
      </c>
    </row>
    <row r="303" spans="1:4" ht="30">
      <c r="A303" s="2" t="s">
        <v>129</v>
      </c>
      <c r="B303" s="4" t="s">
        <v>1149</v>
      </c>
      <c r="C303" s="4" t="s">
        <v>7</v>
      </c>
      <c r="D303" s="4" t="s">
        <v>7</v>
      </c>
    </row>
    <row r="304" spans="1:4">
      <c r="A304" s="2" t="s">
        <v>1154</v>
      </c>
      <c r="B304" s="4" t="s">
        <v>1149</v>
      </c>
      <c r="C304" s="4" t="s">
        <v>7</v>
      </c>
      <c r="D304" s="4" t="s">
        <v>7</v>
      </c>
    </row>
    <row r="305" spans="1:4">
      <c r="A305" s="2" t="s">
        <v>158</v>
      </c>
      <c r="B305" s="4" t="s">
        <v>1149</v>
      </c>
      <c r="C305" s="4" t="s">
        <v>1149</v>
      </c>
      <c r="D305" s="4" t="s">
        <v>7</v>
      </c>
    </row>
    <row r="306" spans="1:4" ht="30">
      <c r="A306" s="2" t="s">
        <v>159</v>
      </c>
      <c r="B306" s="4" t="s">
        <v>1149</v>
      </c>
      <c r="C306" s="4" t="s">
        <v>1149</v>
      </c>
      <c r="D306" s="4" t="s">
        <v>7</v>
      </c>
    </row>
    <row r="307" spans="1:4" ht="30">
      <c r="A307" s="2" t="s">
        <v>160</v>
      </c>
      <c r="B307" s="4" t="s">
        <v>1149</v>
      </c>
      <c r="C307" s="4" t="s">
        <v>1149</v>
      </c>
      <c r="D307" s="4" t="s">
        <v>7</v>
      </c>
    </row>
    <row r="308" spans="1:4" ht="30">
      <c r="A308" s="2" t="s">
        <v>161</v>
      </c>
      <c r="B308" s="4" t="s">
        <v>1149</v>
      </c>
      <c r="C308" s="4" t="s">
        <v>1149</v>
      </c>
      <c r="D308" s="4" t="s">
        <v>7</v>
      </c>
    </row>
    <row r="309" spans="1:4" ht="30">
      <c r="A309" s="2" t="s">
        <v>162</v>
      </c>
      <c r="B309" s="4" t="s">
        <v>1149</v>
      </c>
      <c r="C309" s="4" t="s">
        <v>1149</v>
      </c>
      <c r="D309" s="4" t="s">
        <v>7</v>
      </c>
    </row>
    <row r="310" spans="1:4">
      <c r="A310" s="2" t="s">
        <v>1158</v>
      </c>
      <c r="B310" s="4" t="s">
        <v>7</v>
      </c>
      <c r="C310" s="4" t="s">
        <v>7</v>
      </c>
      <c r="D310" s="4" t="s">
        <v>7</v>
      </c>
    </row>
    <row r="311" spans="1:4" ht="30">
      <c r="A311" s="3" t="s">
        <v>1145</v>
      </c>
      <c r="B311" s="4" t="s">
        <v>7</v>
      </c>
      <c r="C311" s="4" t="s">
        <v>7</v>
      </c>
      <c r="D311" s="4" t="s">
        <v>7</v>
      </c>
    </row>
    <row r="312" spans="1:4">
      <c r="A312" s="2" t="s">
        <v>37</v>
      </c>
      <c r="B312" s="4">
        <v>205.8</v>
      </c>
      <c r="C312" s="4">
        <v>165.7</v>
      </c>
      <c r="D312" s="4" t="s">
        <v>7</v>
      </c>
    </row>
    <row r="313" spans="1:4">
      <c r="A313" s="3" t="s">
        <v>38</v>
      </c>
      <c r="B313" s="4" t="s">
        <v>7</v>
      </c>
      <c r="C313" s="4" t="s">
        <v>7</v>
      </c>
      <c r="D313" s="4" t="s">
        <v>7</v>
      </c>
    </row>
    <row r="314" spans="1:4">
      <c r="A314" s="2" t="s">
        <v>39</v>
      </c>
      <c r="B314" s="4">
        <v>182.5</v>
      </c>
      <c r="C314" s="4">
        <v>150.19999999999999</v>
      </c>
      <c r="D314" s="4" t="s">
        <v>7</v>
      </c>
    </row>
    <row r="315" spans="1:4">
      <c r="A315" s="2" t="s">
        <v>40</v>
      </c>
      <c r="B315" s="4">
        <v>4.5</v>
      </c>
      <c r="C315" s="4">
        <v>4.9000000000000004</v>
      </c>
      <c r="D315" s="4" t="s">
        <v>7</v>
      </c>
    </row>
    <row r="316" spans="1:4">
      <c r="A316" s="2" t="s">
        <v>41</v>
      </c>
      <c r="B316" s="4" t="s">
        <v>7</v>
      </c>
      <c r="C316" s="4">
        <v>0</v>
      </c>
      <c r="D316" s="4" t="s">
        <v>7</v>
      </c>
    </row>
    <row r="317" spans="1:4">
      <c r="A317" s="2" t="s">
        <v>42</v>
      </c>
      <c r="B317" s="4">
        <v>0.6</v>
      </c>
      <c r="C317" s="4">
        <v>0.5</v>
      </c>
      <c r="D317" s="4" t="s">
        <v>7</v>
      </c>
    </row>
    <row r="318" spans="1:4">
      <c r="A318" s="2" t="s">
        <v>43</v>
      </c>
      <c r="B318" s="4">
        <v>187.6</v>
      </c>
      <c r="C318" s="4">
        <v>155.6</v>
      </c>
      <c r="D318" s="4" t="s">
        <v>7</v>
      </c>
    </row>
    <row r="319" spans="1:4">
      <c r="A319" s="2" t="s">
        <v>44</v>
      </c>
      <c r="B319" s="4">
        <v>18.2</v>
      </c>
      <c r="C319" s="4">
        <v>10.1</v>
      </c>
      <c r="D319" s="4" t="s">
        <v>7</v>
      </c>
    </row>
    <row r="320" spans="1:4" ht="30">
      <c r="A320" s="2" t="s">
        <v>45</v>
      </c>
      <c r="B320" s="4">
        <v>-2.8</v>
      </c>
      <c r="C320" s="4">
        <v>-2.6</v>
      </c>
      <c r="D320" s="4" t="s">
        <v>7</v>
      </c>
    </row>
    <row r="321" spans="1:4">
      <c r="A321" s="2" t="s">
        <v>46</v>
      </c>
      <c r="B321" s="4">
        <v>0.1</v>
      </c>
      <c r="C321" s="4" t="s">
        <v>1149</v>
      </c>
      <c r="D321" s="4" t="s">
        <v>7</v>
      </c>
    </row>
    <row r="322" spans="1:4">
      <c r="A322" s="2" t="s">
        <v>47</v>
      </c>
      <c r="B322" s="4">
        <v>0.3</v>
      </c>
      <c r="C322" s="4">
        <v>-10.8</v>
      </c>
      <c r="D322" s="4" t="s">
        <v>7</v>
      </c>
    </row>
    <row r="323" spans="1:4" ht="45">
      <c r="A323" s="2" t="s">
        <v>1146</v>
      </c>
      <c r="B323" s="4">
        <v>15.8</v>
      </c>
      <c r="C323" s="4">
        <v>-3.3</v>
      </c>
      <c r="D323" s="4" t="s">
        <v>7</v>
      </c>
    </row>
    <row r="324" spans="1:4">
      <c r="A324" s="2" t="s">
        <v>49</v>
      </c>
      <c r="B324" s="4">
        <v>10.3</v>
      </c>
      <c r="C324" s="4">
        <v>0.4</v>
      </c>
      <c r="D324" s="4" t="s">
        <v>7</v>
      </c>
    </row>
    <row r="325" spans="1:4" ht="45">
      <c r="A325" s="2" t="s">
        <v>1147</v>
      </c>
      <c r="B325" s="4">
        <v>26.1</v>
      </c>
      <c r="C325" s="4">
        <v>-2.9</v>
      </c>
      <c r="D325" s="4" t="s">
        <v>7</v>
      </c>
    </row>
    <row r="326" spans="1:4">
      <c r="A326" s="2" t="s">
        <v>51</v>
      </c>
      <c r="B326" s="4">
        <v>0.2</v>
      </c>
      <c r="C326" s="4">
        <v>-0.2</v>
      </c>
      <c r="D326" s="4" t="s">
        <v>7</v>
      </c>
    </row>
    <row r="327" spans="1:4">
      <c r="A327" s="2" t="s">
        <v>1148</v>
      </c>
      <c r="B327" s="4" t="s">
        <v>1149</v>
      </c>
      <c r="C327" s="4" t="s">
        <v>1149</v>
      </c>
      <c r="D327" s="4" t="s">
        <v>7</v>
      </c>
    </row>
    <row r="328" spans="1:4">
      <c r="A328" s="2" t="s">
        <v>52</v>
      </c>
      <c r="B328" s="4">
        <v>26.3</v>
      </c>
      <c r="C328" s="4">
        <v>-3.1</v>
      </c>
      <c r="D328" s="4" t="s">
        <v>7</v>
      </c>
    </row>
    <row r="329" spans="1:4" ht="30">
      <c r="A329" s="2" t="s">
        <v>63</v>
      </c>
      <c r="B329" s="4">
        <v>0.2</v>
      </c>
      <c r="C329" s="4">
        <v>-13.7</v>
      </c>
      <c r="D329" s="4" t="s">
        <v>7</v>
      </c>
    </row>
    <row r="330" spans="1:4" ht="30">
      <c r="A330" s="2" t="s">
        <v>1150</v>
      </c>
      <c r="B330" s="4">
        <v>26.5</v>
      </c>
      <c r="C330" s="4">
        <v>-16.8</v>
      </c>
      <c r="D330" s="4" t="s">
        <v>7</v>
      </c>
    </row>
    <row r="331" spans="1:4">
      <c r="A331" s="3" t="s">
        <v>70</v>
      </c>
      <c r="B331" s="4" t="s">
        <v>7</v>
      </c>
      <c r="C331" s="4" t="s">
        <v>7</v>
      </c>
      <c r="D331" s="4" t="s">
        <v>7</v>
      </c>
    </row>
    <row r="332" spans="1:4">
      <c r="A332" s="2" t="s">
        <v>71</v>
      </c>
      <c r="B332" s="4">
        <v>26.3</v>
      </c>
      <c r="C332" s="4">
        <v>58.1</v>
      </c>
      <c r="D332" s="4" t="s">
        <v>7</v>
      </c>
    </row>
    <row r="333" spans="1:4">
      <c r="A333" s="2" t="s">
        <v>72</v>
      </c>
      <c r="B333" s="4">
        <v>0</v>
      </c>
      <c r="C333" s="4" t="s">
        <v>7</v>
      </c>
      <c r="D333" s="4" t="s">
        <v>7</v>
      </c>
    </row>
    <row r="334" spans="1:4">
      <c r="A334" s="2" t="s">
        <v>1151</v>
      </c>
      <c r="B334" s="4">
        <v>0</v>
      </c>
      <c r="C334" s="4" t="s">
        <v>7</v>
      </c>
      <c r="D334" s="4" t="s">
        <v>7</v>
      </c>
    </row>
    <row r="335" spans="1:4">
      <c r="A335" s="2" t="s">
        <v>74</v>
      </c>
      <c r="B335" s="4">
        <v>227.9</v>
      </c>
      <c r="C335" s="4" t="s">
        <v>7</v>
      </c>
      <c r="D335" s="4">
        <v>214.5</v>
      </c>
    </row>
    <row r="336" spans="1:4">
      <c r="A336" s="2" t="s">
        <v>204</v>
      </c>
      <c r="B336" s="4">
        <v>317.7</v>
      </c>
      <c r="C336" s="4" t="s">
        <v>7</v>
      </c>
      <c r="D336" s="4">
        <v>293.7</v>
      </c>
    </row>
    <row r="337" spans="1:4">
      <c r="A337" s="2" t="s">
        <v>76</v>
      </c>
      <c r="B337" s="4">
        <v>1</v>
      </c>
      <c r="C337" s="4" t="s">
        <v>7</v>
      </c>
      <c r="D337" s="4">
        <v>1.7</v>
      </c>
    </row>
    <row r="338" spans="1:4">
      <c r="A338" s="2" t="s">
        <v>77</v>
      </c>
      <c r="B338" s="4">
        <v>2.2000000000000002</v>
      </c>
      <c r="C338" s="4" t="s">
        <v>7</v>
      </c>
      <c r="D338" s="4">
        <v>2.5</v>
      </c>
    </row>
    <row r="339" spans="1:4">
      <c r="A339" s="2" t="s">
        <v>78</v>
      </c>
      <c r="B339" s="4">
        <v>575.1</v>
      </c>
      <c r="C339" s="4" t="s">
        <v>7</v>
      </c>
      <c r="D339" s="4">
        <v>573.9</v>
      </c>
    </row>
    <row r="340" spans="1:4">
      <c r="A340" s="2" t="s">
        <v>79</v>
      </c>
      <c r="B340" s="4">
        <v>187.5</v>
      </c>
      <c r="C340" s="4" t="s">
        <v>7</v>
      </c>
      <c r="D340" s="4">
        <v>190</v>
      </c>
    </row>
    <row r="341" spans="1:4">
      <c r="A341" s="2" t="s">
        <v>80</v>
      </c>
      <c r="B341" s="4">
        <v>22.3</v>
      </c>
      <c r="C341" s="4" t="s">
        <v>7</v>
      </c>
      <c r="D341" s="4">
        <v>21.5</v>
      </c>
    </row>
    <row r="342" spans="1:4">
      <c r="A342" s="2" t="s">
        <v>714</v>
      </c>
      <c r="B342" s="4" t="s">
        <v>1149</v>
      </c>
      <c r="C342" s="4" t="s">
        <v>7</v>
      </c>
      <c r="D342" s="4" t="s">
        <v>1149</v>
      </c>
    </row>
    <row r="343" spans="1:4">
      <c r="A343" s="2" t="s">
        <v>1152</v>
      </c>
      <c r="B343" s="4" t="s">
        <v>1149</v>
      </c>
      <c r="C343" s="4" t="s">
        <v>7</v>
      </c>
      <c r="D343" s="4" t="s">
        <v>1149</v>
      </c>
    </row>
    <row r="344" spans="1:4">
      <c r="A344" s="2" t="s">
        <v>81</v>
      </c>
      <c r="B344" s="4">
        <v>22.6</v>
      </c>
      <c r="C344" s="4" t="s">
        <v>7</v>
      </c>
      <c r="D344" s="4">
        <v>24.2</v>
      </c>
    </row>
    <row r="345" spans="1:4">
      <c r="A345" s="2" t="s">
        <v>82</v>
      </c>
      <c r="B345" s="4">
        <v>807.5</v>
      </c>
      <c r="C345" s="4" t="s">
        <v>7</v>
      </c>
      <c r="D345" s="4">
        <v>809.6</v>
      </c>
    </row>
    <row r="346" spans="1:4">
      <c r="A346" s="3" t="s">
        <v>83</v>
      </c>
      <c r="B346" s="4" t="s">
        <v>7</v>
      </c>
      <c r="C346" s="4" t="s">
        <v>7</v>
      </c>
      <c r="D346" s="4" t="s">
        <v>7</v>
      </c>
    </row>
    <row r="347" spans="1:4">
      <c r="A347" s="2" t="s">
        <v>84</v>
      </c>
      <c r="B347" s="4">
        <v>186.8</v>
      </c>
      <c r="C347" s="4" t="s">
        <v>7</v>
      </c>
      <c r="D347" s="4">
        <v>185.2</v>
      </c>
    </row>
    <row r="348" spans="1:4">
      <c r="A348" s="2" t="s">
        <v>85</v>
      </c>
      <c r="B348" s="4">
        <v>26.4</v>
      </c>
      <c r="C348" s="4" t="s">
        <v>7</v>
      </c>
      <c r="D348" s="4">
        <v>30.2</v>
      </c>
    </row>
    <row r="349" spans="1:4">
      <c r="A349" s="2" t="s">
        <v>86</v>
      </c>
      <c r="B349" s="4">
        <v>1.3</v>
      </c>
      <c r="C349" s="4" t="s">
        <v>7</v>
      </c>
      <c r="D349" s="4">
        <v>2.7</v>
      </c>
    </row>
    <row r="350" spans="1:4">
      <c r="A350" s="2" t="s">
        <v>87</v>
      </c>
      <c r="B350" s="4">
        <v>3.9</v>
      </c>
      <c r="C350" s="4" t="s">
        <v>7</v>
      </c>
      <c r="D350" s="4">
        <v>3.9</v>
      </c>
    </row>
    <row r="351" spans="1:4">
      <c r="A351" s="2" t="s">
        <v>88</v>
      </c>
      <c r="B351" s="4" t="s">
        <v>1149</v>
      </c>
      <c r="C351" s="4" t="s">
        <v>7</v>
      </c>
      <c r="D351" s="4" t="s">
        <v>1149</v>
      </c>
    </row>
    <row r="352" spans="1:4">
      <c r="A352" s="2" t="s">
        <v>89</v>
      </c>
      <c r="B352" s="4">
        <v>2.2999999999999998</v>
      </c>
      <c r="C352" s="4" t="s">
        <v>7</v>
      </c>
      <c r="D352" s="4">
        <v>4.0999999999999996</v>
      </c>
    </row>
    <row r="353" spans="1:4" ht="30">
      <c r="A353" s="2" t="s">
        <v>90</v>
      </c>
      <c r="B353" s="4">
        <v>1.2</v>
      </c>
      <c r="C353" s="4" t="s">
        <v>7</v>
      </c>
      <c r="D353" s="4">
        <v>1.3</v>
      </c>
    </row>
    <row r="354" spans="1:4">
      <c r="A354" s="2" t="s">
        <v>91</v>
      </c>
      <c r="B354" s="4">
        <v>5.0999999999999996</v>
      </c>
      <c r="C354" s="4" t="s">
        <v>7</v>
      </c>
      <c r="D354" s="4">
        <v>7.1</v>
      </c>
    </row>
    <row r="355" spans="1:4">
      <c r="A355" s="2" t="s">
        <v>92</v>
      </c>
      <c r="B355" s="4">
        <v>227</v>
      </c>
      <c r="C355" s="4" t="s">
        <v>7</v>
      </c>
      <c r="D355" s="4">
        <v>234.5</v>
      </c>
    </row>
    <row r="356" spans="1:4">
      <c r="A356" s="2" t="s">
        <v>94</v>
      </c>
      <c r="B356" s="4">
        <v>270.7</v>
      </c>
      <c r="C356" s="4" t="s">
        <v>7</v>
      </c>
      <c r="D356" s="4">
        <v>278.60000000000002</v>
      </c>
    </row>
    <row r="357" spans="1:4">
      <c r="A357" s="2" t="s">
        <v>95</v>
      </c>
      <c r="B357" s="4" t="s">
        <v>1149</v>
      </c>
      <c r="C357" s="4" t="s">
        <v>7</v>
      </c>
      <c r="D357" s="4" t="s">
        <v>1149</v>
      </c>
    </row>
    <row r="358" spans="1:4">
      <c r="A358" s="2" t="s">
        <v>96</v>
      </c>
      <c r="B358" s="4" t="s">
        <v>1149</v>
      </c>
      <c r="C358" s="4" t="s">
        <v>7</v>
      </c>
      <c r="D358" s="4" t="s">
        <v>1149</v>
      </c>
    </row>
    <row r="359" spans="1:4" ht="30">
      <c r="A359" s="2" t="s">
        <v>97</v>
      </c>
      <c r="B359" s="4">
        <v>32.299999999999997</v>
      </c>
      <c r="C359" s="4" t="s">
        <v>7</v>
      </c>
      <c r="D359" s="4">
        <v>32.6</v>
      </c>
    </row>
    <row r="360" spans="1:4" ht="30">
      <c r="A360" s="2" t="s">
        <v>98</v>
      </c>
      <c r="B360" s="4">
        <v>7.8</v>
      </c>
      <c r="C360" s="4" t="s">
        <v>7</v>
      </c>
      <c r="D360" s="4">
        <v>8.1999999999999993</v>
      </c>
    </row>
    <row r="361" spans="1:4">
      <c r="A361" s="2" t="s">
        <v>99</v>
      </c>
      <c r="B361" s="4">
        <v>24.2</v>
      </c>
      <c r="C361" s="4" t="s">
        <v>7</v>
      </c>
      <c r="D361" s="4">
        <v>36.700000000000003</v>
      </c>
    </row>
    <row r="362" spans="1:4">
      <c r="A362" s="2" t="s">
        <v>110</v>
      </c>
      <c r="B362" s="4">
        <v>245.5</v>
      </c>
      <c r="C362" s="4" t="s">
        <v>7</v>
      </c>
      <c r="D362" s="4">
        <v>219</v>
      </c>
    </row>
    <row r="363" spans="1:4">
      <c r="A363" s="2" t="s">
        <v>111</v>
      </c>
      <c r="B363" s="4">
        <v>807.5</v>
      </c>
      <c r="C363" s="4" t="s">
        <v>7</v>
      </c>
      <c r="D363" s="4">
        <v>809.6</v>
      </c>
    </row>
    <row r="364" spans="1:4">
      <c r="A364" s="3" t="s">
        <v>122</v>
      </c>
      <c r="B364" s="4" t="s">
        <v>7</v>
      </c>
      <c r="C364" s="4" t="s">
        <v>7</v>
      </c>
      <c r="D364" s="4" t="s">
        <v>7</v>
      </c>
    </row>
    <row r="365" spans="1:4">
      <c r="A365" s="2" t="s">
        <v>1153</v>
      </c>
      <c r="B365" s="4">
        <v>-23.8</v>
      </c>
      <c r="C365" s="4">
        <v>-5.8</v>
      </c>
      <c r="D365" s="4" t="s">
        <v>7</v>
      </c>
    </row>
    <row r="366" spans="1:4">
      <c r="A366" s="3" t="s">
        <v>146</v>
      </c>
      <c r="B366" s="4" t="s">
        <v>7</v>
      </c>
      <c r="C366" s="4" t="s">
        <v>7</v>
      </c>
      <c r="D366" s="4" t="s">
        <v>7</v>
      </c>
    </row>
    <row r="367" spans="1:4" ht="30">
      <c r="A367" s="2" t="s">
        <v>147</v>
      </c>
      <c r="B367" s="4">
        <v>-1</v>
      </c>
      <c r="C367" s="4">
        <v>-3.9</v>
      </c>
      <c r="D367" s="4" t="s">
        <v>7</v>
      </c>
    </row>
    <row r="368" spans="1:4" ht="45">
      <c r="A368" s="2" t="s">
        <v>148</v>
      </c>
      <c r="B368" s="4" t="s">
        <v>7</v>
      </c>
      <c r="C368" s="4">
        <v>0</v>
      </c>
      <c r="D368" s="4" t="s">
        <v>7</v>
      </c>
    </row>
    <row r="369" spans="1:4">
      <c r="A369" s="2" t="s">
        <v>149</v>
      </c>
      <c r="B369" s="4" t="s">
        <v>1149</v>
      </c>
      <c r="C369" s="4" t="s">
        <v>1149</v>
      </c>
      <c r="D369" s="4" t="s">
        <v>7</v>
      </c>
    </row>
    <row r="370" spans="1:4" ht="30">
      <c r="A370" s="2" t="s">
        <v>150</v>
      </c>
      <c r="B370" s="4" t="s">
        <v>7</v>
      </c>
      <c r="C370" s="4">
        <v>2.1</v>
      </c>
      <c r="D370" s="4" t="s">
        <v>7</v>
      </c>
    </row>
    <row r="371" spans="1:4">
      <c r="A371" s="2" t="s">
        <v>716</v>
      </c>
      <c r="B371" s="4" t="s">
        <v>1149</v>
      </c>
      <c r="C371" s="4" t="s">
        <v>1149</v>
      </c>
      <c r="D371" s="4" t="s">
        <v>7</v>
      </c>
    </row>
    <row r="372" spans="1:4">
      <c r="A372" s="2" t="s">
        <v>144</v>
      </c>
      <c r="B372" s="4" t="s">
        <v>7</v>
      </c>
      <c r="C372" s="4">
        <v>-3.4</v>
      </c>
      <c r="D372" s="4" t="s">
        <v>7</v>
      </c>
    </row>
    <row r="373" spans="1:4">
      <c r="A373" s="2" t="s">
        <v>151</v>
      </c>
      <c r="B373" s="4">
        <v>-1</v>
      </c>
      <c r="C373" s="4">
        <v>-5.2</v>
      </c>
      <c r="D373" s="4" t="s">
        <v>7</v>
      </c>
    </row>
    <row r="374" spans="1:4">
      <c r="A374" s="3" t="s">
        <v>152</v>
      </c>
      <c r="B374" s="4" t="s">
        <v>7</v>
      </c>
      <c r="C374" s="4" t="s">
        <v>7</v>
      </c>
      <c r="D374" s="4" t="s">
        <v>7</v>
      </c>
    </row>
    <row r="375" spans="1:4">
      <c r="A375" s="2" t="s">
        <v>153</v>
      </c>
      <c r="B375" s="4">
        <v>0</v>
      </c>
      <c r="C375" s="4" t="s">
        <v>7</v>
      </c>
      <c r="D375" s="4" t="s">
        <v>7</v>
      </c>
    </row>
    <row r="376" spans="1:4">
      <c r="A376" s="2" t="s">
        <v>154</v>
      </c>
      <c r="B376" s="4">
        <v>-0.9</v>
      </c>
      <c r="C376" s="4">
        <v>-0.9</v>
      </c>
      <c r="D376" s="4" t="s">
        <v>7</v>
      </c>
    </row>
    <row r="377" spans="1:4" ht="30">
      <c r="A377" s="2" t="s">
        <v>747</v>
      </c>
      <c r="B377" s="4">
        <v>-7</v>
      </c>
      <c r="C377" s="4" t="s">
        <v>7</v>
      </c>
      <c r="D377" s="4" t="s">
        <v>7</v>
      </c>
    </row>
    <row r="378" spans="1:4">
      <c r="A378" s="2" t="s">
        <v>155</v>
      </c>
      <c r="B378" s="4">
        <v>0</v>
      </c>
      <c r="C378" s="4" t="s">
        <v>7</v>
      </c>
      <c r="D378" s="4" t="s">
        <v>7</v>
      </c>
    </row>
    <row r="379" spans="1:4">
      <c r="A379" s="2" t="s">
        <v>156</v>
      </c>
      <c r="B379" s="4" t="s">
        <v>1149</v>
      </c>
      <c r="C379" s="4" t="s">
        <v>7</v>
      </c>
      <c r="D379" s="4" t="s">
        <v>7</v>
      </c>
    </row>
    <row r="380" spans="1:4" ht="30">
      <c r="A380" s="2" t="s">
        <v>129</v>
      </c>
      <c r="B380" s="4" t="s">
        <v>1149</v>
      </c>
      <c r="C380" s="4" t="s">
        <v>7</v>
      </c>
      <c r="D380" s="4" t="s">
        <v>7</v>
      </c>
    </row>
    <row r="381" spans="1:4">
      <c r="A381" s="2" t="s">
        <v>1154</v>
      </c>
      <c r="B381" s="4" t="s">
        <v>1149</v>
      </c>
      <c r="C381" s="4" t="s">
        <v>7</v>
      </c>
      <c r="D381" s="4" t="s">
        <v>7</v>
      </c>
    </row>
    <row r="382" spans="1:4">
      <c r="A382" s="2" t="s">
        <v>158</v>
      </c>
      <c r="B382" s="4">
        <v>-7.9</v>
      </c>
      <c r="C382" s="4">
        <v>-0.9</v>
      </c>
      <c r="D382" s="4" t="s">
        <v>7</v>
      </c>
    </row>
    <row r="383" spans="1:4" ht="30">
      <c r="A383" s="2" t="s">
        <v>159</v>
      </c>
      <c r="B383" s="4">
        <v>-2.5</v>
      </c>
      <c r="C383" s="4">
        <v>-1.6</v>
      </c>
      <c r="D383" s="4" t="s">
        <v>7</v>
      </c>
    </row>
    <row r="384" spans="1:4" ht="30">
      <c r="A384" s="2" t="s">
        <v>160</v>
      </c>
      <c r="B384" s="4">
        <v>-35.200000000000003</v>
      </c>
      <c r="C384" s="4">
        <v>-13.5</v>
      </c>
      <c r="D384" s="4" t="s">
        <v>7</v>
      </c>
    </row>
    <row r="385" spans="1:4" ht="30">
      <c r="A385" s="2" t="s">
        <v>161</v>
      </c>
      <c r="B385" s="4">
        <v>61.5</v>
      </c>
      <c r="C385" s="4">
        <v>71.599999999999994</v>
      </c>
      <c r="D385" s="4" t="s">
        <v>7</v>
      </c>
    </row>
    <row r="386" spans="1:4" ht="30">
      <c r="A386" s="2" t="s">
        <v>162</v>
      </c>
      <c r="B386" s="4">
        <v>26.3</v>
      </c>
      <c r="C386" s="4">
        <v>58.1</v>
      </c>
      <c r="D386" s="4" t="s">
        <v>7</v>
      </c>
    </row>
    <row r="387" spans="1:4">
      <c r="A387" s="2" t="s">
        <v>1159</v>
      </c>
      <c r="B387" s="4" t="s">
        <v>7</v>
      </c>
      <c r="C387" s="4" t="s">
        <v>7</v>
      </c>
      <c r="D387" s="4" t="s">
        <v>7</v>
      </c>
    </row>
    <row r="388" spans="1:4" ht="30">
      <c r="A388" s="3" t="s">
        <v>1145</v>
      </c>
      <c r="B388" s="4" t="s">
        <v>7</v>
      </c>
      <c r="C388" s="4" t="s">
        <v>7</v>
      </c>
      <c r="D388" s="4" t="s">
        <v>7</v>
      </c>
    </row>
    <row r="389" spans="1:4">
      <c r="A389" s="2" t="s">
        <v>37</v>
      </c>
      <c r="B389" s="4">
        <v>-177.9</v>
      </c>
      <c r="C389" s="4">
        <v>-84.1</v>
      </c>
      <c r="D389" s="4" t="s">
        <v>7</v>
      </c>
    </row>
    <row r="390" spans="1:4">
      <c r="A390" s="3" t="s">
        <v>38</v>
      </c>
      <c r="B390" s="4" t="s">
        <v>7</v>
      </c>
      <c r="C390" s="4" t="s">
        <v>7</v>
      </c>
      <c r="D390" s="4" t="s">
        <v>7</v>
      </c>
    </row>
    <row r="391" spans="1:4">
      <c r="A391" s="2" t="s">
        <v>39</v>
      </c>
      <c r="B391" s="4">
        <v>-177.9</v>
      </c>
      <c r="C391" s="4">
        <v>-84.1</v>
      </c>
      <c r="D391" s="4" t="s">
        <v>7</v>
      </c>
    </row>
    <row r="392" spans="1:4">
      <c r="A392" s="2" t="s">
        <v>40</v>
      </c>
      <c r="B392" s="4" t="s">
        <v>1149</v>
      </c>
      <c r="C392" s="4" t="s">
        <v>1149</v>
      </c>
      <c r="D392" s="4" t="s">
        <v>7</v>
      </c>
    </row>
    <row r="393" spans="1:4">
      <c r="A393" s="2" t="s">
        <v>41</v>
      </c>
      <c r="B393" s="4" t="s">
        <v>7</v>
      </c>
      <c r="C393" s="4">
        <v>0</v>
      </c>
      <c r="D393" s="4" t="s">
        <v>7</v>
      </c>
    </row>
    <row r="394" spans="1:4">
      <c r="A394" s="2" t="s">
        <v>42</v>
      </c>
      <c r="B394" s="4" t="s">
        <v>1149</v>
      </c>
      <c r="C394" s="4" t="s">
        <v>1149</v>
      </c>
      <c r="D394" s="4" t="s">
        <v>7</v>
      </c>
    </row>
    <row r="395" spans="1:4">
      <c r="A395" s="2" t="s">
        <v>43</v>
      </c>
      <c r="B395" s="4">
        <v>-177.9</v>
      </c>
      <c r="C395" s="4">
        <v>-84.1</v>
      </c>
      <c r="D395" s="4" t="s">
        <v>7</v>
      </c>
    </row>
    <row r="396" spans="1:4">
      <c r="A396" s="2" t="s">
        <v>44</v>
      </c>
      <c r="B396" s="4" t="s">
        <v>1149</v>
      </c>
      <c r="C396" s="4" t="s">
        <v>1149</v>
      </c>
      <c r="D396" s="4" t="s">
        <v>7</v>
      </c>
    </row>
    <row r="397" spans="1:4" ht="30">
      <c r="A397" s="2" t="s">
        <v>45</v>
      </c>
      <c r="B397" s="4">
        <v>2.6</v>
      </c>
      <c r="C397" s="4">
        <v>2.4</v>
      </c>
      <c r="D397" s="4" t="s">
        <v>7</v>
      </c>
    </row>
    <row r="398" spans="1:4">
      <c r="A398" s="2" t="s">
        <v>46</v>
      </c>
      <c r="B398" s="4">
        <v>-2.6</v>
      </c>
      <c r="C398" s="4">
        <v>-2.4</v>
      </c>
      <c r="D398" s="4" t="s">
        <v>7</v>
      </c>
    </row>
    <row r="399" spans="1:4">
      <c r="A399" s="2" t="s">
        <v>47</v>
      </c>
      <c r="B399" s="4" t="s">
        <v>1149</v>
      </c>
      <c r="C399" s="4" t="s">
        <v>1149</v>
      </c>
      <c r="D399" s="4" t="s">
        <v>7</v>
      </c>
    </row>
    <row r="400" spans="1:4" ht="45">
      <c r="A400" s="2" t="s">
        <v>1146</v>
      </c>
      <c r="B400" s="4" t="s">
        <v>1149</v>
      </c>
      <c r="C400" s="4" t="s">
        <v>1149</v>
      </c>
      <c r="D400" s="4" t="s">
        <v>7</v>
      </c>
    </row>
    <row r="401" spans="1:4">
      <c r="A401" s="2" t="s">
        <v>49</v>
      </c>
      <c r="B401" s="4" t="s">
        <v>1149</v>
      </c>
      <c r="C401" s="4" t="s">
        <v>1149</v>
      </c>
      <c r="D401" s="4" t="s">
        <v>7</v>
      </c>
    </row>
    <row r="402" spans="1:4" ht="45">
      <c r="A402" s="2" t="s">
        <v>1147</v>
      </c>
      <c r="B402" s="4" t="s">
        <v>1149</v>
      </c>
      <c r="C402" s="4" t="s">
        <v>1149</v>
      </c>
      <c r="D402" s="4" t="s">
        <v>7</v>
      </c>
    </row>
    <row r="403" spans="1:4">
      <c r="A403" s="2" t="s">
        <v>51</v>
      </c>
      <c r="B403" s="4">
        <v>-0.2</v>
      </c>
      <c r="C403" s="4">
        <v>0.2</v>
      </c>
      <c r="D403" s="4" t="s">
        <v>7</v>
      </c>
    </row>
    <row r="404" spans="1:4">
      <c r="A404" s="2" t="s">
        <v>1148</v>
      </c>
      <c r="B404" s="4">
        <v>-182</v>
      </c>
      <c r="C404" s="4">
        <v>-81</v>
      </c>
      <c r="D404" s="4" t="s">
        <v>7</v>
      </c>
    </row>
    <row r="405" spans="1:4">
      <c r="A405" s="2" t="s">
        <v>52</v>
      </c>
      <c r="B405" s="4">
        <v>-182.2</v>
      </c>
      <c r="C405" s="4">
        <v>-80.8</v>
      </c>
      <c r="D405" s="4" t="s">
        <v>7</v>
      </c>
    </row>
    <row r="406" spans="1:4" ht="30">
      <c r="A406" s="2" t="s">
        <v>63</v>
      </c>
      <c r="B406" s="4">
        <v>-0.2</v>
      </c>
      <c r="C406" s="4">
        <v>13.5</v>
      </c>
      <c r="D406" s="4" t="s">
        <v>7</v>
      </c>
    </row>
    <row r="407" spans="1:4" ht="30">
      <c r="A407" s="2" t="s">
        <v>1150</v>
      </c>
      <c r="B407" s="4">
        <v>-182.4</v>
      </c>
      <c r="C407" s="4">
        <v>-67.3</v>
      </c>
      <c r="D407" s="4" t="s">
        <v>7</v>
      </c>
    </row>
    <row r="408" spans="1:4">
      <c r="A408" s="3" t="s">
        <v>70</v>
      </c>
      <c r="B408" s="4" t="s">
        <v>7</v>
      </c>
      <c r="C408" s="4" t="s">
        <v>7</v>
      </c>
      <c r="D408" s="4" t="s">
        <v>7</v>
      </c>
    </row>
    <row r="409" spans="1:4">
      <c r="A409" s="2" t="s">
        <v>71</v>
      </c>
      <c r="B409" s="4" t="s">
        <v>1149</v>
      </c>
      <c r="C409" s="4" t="s">
        <v>1149</v>
      </c>
      <c r="D409" s="4" t="s">
        <v>7</v>
      </c>
    </row>
    <row r="410" spans="1:4">
      <c r="A410" s="2" t="s">
        <v>72</v>
      </c>
      <c r="B410" s="4">
        <v>0</v>
      </c>
      <c r="C410" s="4" t="s">
        <v>7</v>
      </c>
      <c r="D410" s="4" t="s">
        <v>7</v>
      </c>
    </row>
    <row r="411" spans="1:4">
      <c r="A411" s="2" t="s">
        <v>1151</v>
      </c>
      <c r="B411" s="4">
        <v>0</v>
      </c>
      <c r="C411" s="4" t="s">
        <v>7</v>
      </c>
      <c r="D411" s="4" t="s">
        <v>7</v>
      </c>
    </row>
    <row r="412" spans="1:4">
      <c r="A412" s="2" t="s">
        <v>74</v>
      </c>
      <c r="B412" s="4">
        <v>-366.9</v>
      </c>
      <c r="C412" s="4" t="s">
        <v>7</v>
      </c>
      <c r="D412" s="4">
        <v>-322.3</v>
      </c>
    </row>
    <row r="413" spans="1:4">
      <c r="A413" s="2" t="s">
        <v>204</v>
      </c>
      <c r="B413" s="4" t="s">
        <v>1149</v>
      </c>
      <c r="C413" s="4" t="s">
        <v>7</v>
      </c>
      <c r="D413" s="4" t="s">
        <v>1149</v>
      </c>
    </row>
    <row r="414" spans="1:4">
      <c r="A414" s="2" t="s">
        <v>76</v>
      </c>
      <c r="B414" s="4" t="s">
        <v>1149</v>
      </c>
      <c r="C414" s="4" t="s">
        <v>7</v>
      </c>
      <c r="D414" s="4" t="s">
        <v>1149</v>
      </c>
    </row>
    <row r="415" spans="1:4">
      <c r="A415" s="2" t="s">
        <v>77</v>
      </c>
      <c r="B415" s="4" t="s">
        <v>1149</v>
      </c>
      <c r="C415" s="4" t="s">
        <v>7</v>
      </c>
      <c r="D415" s="4" t="s">
        <v>1149</v>
      </c>
    </row>
    <row r="416" spans="1:4">
      <c r="A416" s="2" t="s">
        <v>78</v>
      </c>
      <c r="B416" s="4">
        <v>-366.9</v>
      </c>
      <c r="C416" s="4" t="s">
        <v>7</v>
      </c>
      <c r="D416" s="4">
        <v>-322.3</v>
      </c>
    </row>
    <row r="417" spans="1:4">
      <c r="A417" s="2" t="s">
        <v>79</v>
      </c>
      <c r="B417" s="4" t="s">
        <v>1149</v>
      </c>
      <c r="C417" s="4" t="s">
        <v>7</v>
      </c>
      <c r="D417" s="4" t="s">
        <v>1149</v>
      </c>
    </row>
    <row r="418" spans="1:4">
      <c r="A418" s="2" t="s">
        <v>80</v>
      </c>
      <c r="B418" s="4" t="s">
        <v>1149</v>
      </c>
      <c r="C418" s="4" t="s">
        <v>7</v>
      </c>
      <c r="D418" s="4" t="s">
        <v>1149</v>
      </c>
    </row>
    <row r="419" spans="1:4">
      <c r="A419" s="2" t="s">
        <v>714</v>
      </c>
      <c r="B419" s="9">
        <v>-1311.1</v>
      </c>
      <c r="C419" s="4" t="s">
        <v>7</v>
      </c>
      <c r="D419" s="9">
        <v>-1307.8</v>
      </c>
    </row>
    <row r="420" spans="1:4">
      <c r="A420" s="2" t="s">
        <v>1152</v>
      </c>
      <c r="B420" s="4">
        <v>-756.5</v>
      </c>
      <c r="C420" s="4" t="s">
        <v>7</v>
      </c>
      <c r="D420" s="4">
        <v>-574.1</v>
      </c>
    </row>
    <row r="421" spans="1:4">
      <c r="A421" s="2" t="s">
        <v>81</v>
      </c>
      <c r="B421" s="4">
        <v>-412.5</v>
      </c>
      <c r="C421" s="4" t="s">
        <v>7</v>
      </c>
      <c r="D421" s="4">
        <v>-419.5</v>
      </c>
    </row>
    <row r="422" spans="1:4">
      <c r="A422" s="2" t="s">
        <v>82</v>
      </c>
      <c r="B422" s="5">
        <v>-2847</v>
      </c>
      <c r="C422" s="4" t="s">
        <v>7</v>
      </c>
      <c r="D422" s="9">
        <v>-2623.7</v>
      </c>
    </row>
    <row r="423" spans="1:4">
      <c r="A423" s="3" t="s">
        <v>83</v>
      </c>
      <c r="B423" s="4" t="s">
        <v>7</v>
      </c>
      <c r="C423" s="4" t="s">
        <v>7</v>
      </c>
      <c r="D423" s="4" t="s">
        <v>7</v>
      </c>
    </row>
    <row r="424" spans="1:4">
      <c r="A424" s="2" t="s">
        <v>84</v>
      </c>
      <c r="B424" s="4">
        <v>-366.9</v>
      </c>
      <c r="C424" s="4" t="s">
        <v>7</v>
      </c>
      <c r="D424" s="4">
        <v>-322.2</v>
      </c>
    </row>
    <row r="425" spans="1:4">
      <c r="A425" s="2" t="s">
        <v>85</v>
      </c>
      <c r="B425" s="4" t="s">
        <v>1149</v>
      </c>
      <c r="C425" s="4" t="s">
        <v>7</v>
      </c>
      <c r="D425" s="4" t="s">
        <v>1149</v>
      </c>
    </row>
    <row r="426" spans="1:4">
      <c r="A426" s="2" t="s">
        <v>86</v>
      </c>
      <c r="B426" s="4" t="s">
        <v>1149</v>
      </c>
      <c r="C426" s="4" t="s">
        <v>7</v>
      </c>
      <c r="D426" s="4" t="s">
        <v>1149</v>
      </c>
    </row>
    <row r="427" spans="1:4">
      <c r="A427" s="2" t="s">
        <v>87</v>
      </c>
      <c r="B427" s="4" t="s">
        <v>1149</v>
      </c>
      <c r="C427" s="4" t="s">
        <v>7</v>
      </c>
      <c r="D427" s="4" t="s">
        <v>1149</v>
      </c>
    </row>
    <row r="428" spans="1:4">
      <c r="A428" s="2" t="s">
        <v>88</v>
      </c>
      <c r="B428" s="4" t="s">
        <v>1149</v>
      </c>
      <c r="C428" s="4" t="s">
        <v>7</v>
      </c>
      <c r="D428" s="4" t="s">
        <v>1149</v>
      </c>
    </row>
    <row r="429" spans="1:4">
      <c r="A429" s="2" t="s">
        <v>89</v>
      </c>
      <c r="B429" s="4" t="s">
        <v>1149</v>
      </c>
      <c r="C429" s="4" t="s">
        <v>7</v>
      </c>
      <c r="D429" s="4" t="s">
        <v>1149</v>
      </c>
    </row>
    <row r="430" spans="1:4" ht="30">
      <c r="A430" s="2" t="s">
        <v>90</v>
      </c>
      <c r="B430" s="4" t="s">
        <v>1149</v>
      </c>
      <c r="C430" s="4" t="s">
        <v>7</v>
      </c>
      <c r="D430" s="4" t="s">
        <v>1149</v>
      </c>
    </row>
    <row r="431" spans="1:4">
      <c r="A431" s="2" t="s">
        <v>91</v>
      </c>
      <c r="B431" s="4" t="s">
        <v>1149</v>
      </c>
      <c r="C431" s="4" t="s">
        <v>7</v>
      </c>
      <c r="D431" s="4" t="s">
        <v>1149</v>
      </c>
    </row>
    <row r="432" spans="1:4">
      <c r="A432" s="2" t="s">
        <v>92</v>
      </c>
      <c r="B432" s="4">
        <v>-366.9</v>
      </c>
      <c r="C432" s="4" t="s">
        <v>7</v>
      </c>
      <c r="D432" s="4">
        <v>-322.2</v>
      </c>
    </row>
    <row r="433" spans="1:4">
      <c r="A433" s="2" t="s">
        <v>94</v>
      </c>
      <c r="B433" s="4">
        <v>-332.5</v>
      </c>
      <c r="C433" s="4" t="s">
        <v>7</v>
      </c>
      <c r="D433" s="4">
        <v>-339.5</v>
      </c>
    </row>
    <row r="434" spans="1:4">
      <c r="A434" s="2" t="s">
        <v>95</v>
      </c>
      <c r="B434" s="4" t="s">
        <v>1149</v>
      </c>
      <c r="C434" s="4" t="s">
        <v>7</v>
      </c>
      <c r="D434" s="4" t="s">
        <v>1149</v>
      </c>
    </row>
    <row r="435" spans="1:4">
      <c r="A435" s="2" t="s">
        <v>96</v>
      </c>
      <c r="B435" s="4" t="s">
        <v>1149</v>
      </c>
      <c r="C435" s="4" t="s">
        <v>7</v>
      </c>
      <c r="D435" s="4" t="s">
        <v>1149</v>
      </c>
    </row>
    <row r="436" spans="1:4" ht="30">
      <c r="A436" s="2" t="s">
        <v>97</v>
      </c>
      <c r="B436" s="4" t="s">
        <v>1149</v>
      </c>
      <c r="C436" s="4" t="s">
        <v>7</v>
      </c>
      <c r="D436" s="4" t="s">
        <v>1149</v>
      </c>
    </row>
    <row r="437" spans="1:4" ht="30">
      <c r="A437" s="2" t="s">
        <v>98</v>
      </c>
      <c r="B437" s="4" t="s">
        <v>1149</v>
      </c>
      <c r="C437" s="4" t="s">
        <v>7</v>
      </c>
      <c r="D437" s="4" t="s">
        <v>1149</v>
      </c>
    </row>
    <row r="438" spans="1:4">
      <c r="A438" s="2" t="s">
        <v>99</v>
      </c>
      <c r="B438" s="4">
        <v>-80</v>
      </c>
      <c r="C438" s="4" t="s">
        <v>7</v>
      </c>
      <c r="D438" s="4">
        <v>-80</v>
      </c>
    </row>
    <row r="439" spans="1:4">
      <c r="A439" s="2" t="s">
        <v>110</v>
      </c>
      <c r="B439" s="9">
        <v>-2067.6</v>
      </c>
      <c r="C439" s="4" t="s">
        <v>7</v>
      </c>
      <c r="D439" s="5">
        <v>-1882</v>
      </c>
    </row>
    <row r="440" spans="1:4">
      <c r="A440" s="2" t="s">
        <v>111</v>
      </c>
      <c r="B440" s="5">
        <v>-2847</v>
      </c>
      <c r="C440" s="4" t="s">
        <v>7</v>
      </c>
      <c r="D440" s="9">
        <v>-2623.7</v>
      </c>
    </row>
    <row r="441" spans="1:4">
      <c r="A441" s="3" t="s">
        <v>122</v>
      </c>
      <c r="B441" s="4" t="s">
        <v>7</v>
      </c>
      <c r="C441" s="4" t="s">
        <v>7</v>
      </c>
      <c r="D441" s="4" t="s">
        <v>7</v>
      </c>
    </row>
    <row r="442" spans="1:4">
      <c r="A442" s="2" t="s">
        <v>1153</v>
      </c>
      <c r="B442" s="4">
        <v>-153.6</v>
      </c>
      <c r="C442" s="4">
        <v>-81.2</v>
      </c>
      <c r="D442" s="4" t="s">
        <v>7</v>
      </c>
    </row>
    <row r="443" spans="1:4">
      <c r="A443" s="3" t="s">
        <v>146</v>
      </c>
      <c r="B443" s="4" t="s">
        <v>7</v>
      </c>
      <c r="C443" s="4" t="s">
        <v>7</v>
      </c>
      <c r="D443" s="4" t="s">
        <v>7</v>
      </c>
    </row>
    <row r="444" spans="1:4" ht="30">
      <c r="A444" s="2" t="s">
        <v>147</v>
      </c>
      <c r="B444" s="4" t="s">
        <v>1149</v>
      </c>
      <c r="C444" s="4" t="s">
        <v>1149</v>
      </c>
      <c r="D444" s="4" t="s">
        <v>7</v>
      </c>
    </row>
    <row r="445" spans="1:4" ht="45">
      <c r="A445" s="2" t="s">
        <v>148</v>
      </c>
      <c r="B445" s="4" t="s">
        <v>7</v>
      </c>
      <c r="C445" s="4">
        <v>0</v>
      </c>
      <c r="D445" s="4" t="s">
        <v>7</v>
      </c>
    </row>
    <row r="446" spans="1:4">
      <c r="A446" s="2" t="s">
        <v>149</v>
      </c>
      <c r="B446" s="4" t="s">
        <v>1149</v>
      </c>
      <c r="C446" s="4" t="s">
        <v>1149</v>
      </c>
      <c r="D446" s="4" t="s">
        <v>7</v>
      </c>
    </row>
    <row r="447" spans="1:4" ht="30">
      <c r="A447" s="2" t="s">
        <v>150</v>
      </c>
      <c r="B447" s="4" t="s">
        <v>7</v>
      </c>
      <c r="C447" s="4">
        <v>0</v>
      </c>
      <c r="D447" s="4" t="s">
        <v>7</v>
      </c>
    </row>
    <row r="448" spans="1:4">
      <c r="A448" s="2" t="s">
        <v>716</v>
      </c>
      <c r="B448" s="4">
        <v>153.6</v>
      </c>
      <c r="C448" s="4">
        <v>81.2</v>
      </c>
      <c r="D448" s="4" t="s">
        <v>7</v>
      </c>
    </row>
    <row r="449" spans="1:4">
      <c r="A449" s="2" t="s">
        <v>144</v>
      </c>
      <c r="B449" s="4" t="s">
        <v>7</v>
      </c>
      <c r="C449" s="4" t="s">
        <v>1149</v>
      </c>
      <c r="D449" s="4" t="s">
        <v>7</v>
      </c>
    </row>
    <row r="450" spans="1:4">
      <c r="A450" s="2" t="s">
        <v>151</v>
      </c>
      <c r="B450" s="4">
        <v>153.6</v>
      </c>
      <c r="C450" s="4">
        <v>81.2</v>
      </c>
      <c r="D450" s="4" t="s">
        <v>7</v>
      </c>
    </row>
    <row r="451" spans="1:4">
      <c r="A451" s="3" t="s">
        <v>152</v>
      </c>
      <c r="B451" s="4" t="s">
        <v>7</v>
      </c>
      <c r="C451" s="4" t="s">
        <v>7</v>
      </c>
      <c r="D451" s="4" t="s">
        <v>7</v>
      </c>
    </row>
    <row r="452" spans="1:4">
      <c r="A452" s="2" t="s">
        <v>153</v>
      </c>
      <c r="B452" s="4">
        <v>0</v>
      </c>
      <c r="C452" s="4" t="s">
        <v>7</v>
      </c>
      <c r="D452" s="4" t="s">
        <v>7</v>
      </c>
    </row>
    <row r="453" spans="1:4">
      <c r="A453" s="2" t="s">
        <v>154</v>
      </c>
      <c r="B453" s="4" t="s">
        <v>1149</v>
      </c>
      <c r="C453" s="4" t="s">
        <v>1149</v>
      </c>
      <c r="D453" s="4" t="s">
        <v>7</v>
      </c>
    </row>
    <row r="454" spans="1:4" ht="30">
      <c r="A454" s="2" t="s">
        <v>747</v>
      </c>
      <c r="B454" s="4" t="s">
        <v>1149</v>
      </c>
      <c r="C454" s="4" t="s">
        <v>7</v>
      </c>
      <c r="D454" s="4" t="s">
        <v>7</v>
      </c>
    </row>
    <row r="455" spans="1:4">
      <c r="A455" s="2" t="s">
        <v>155</v>
      </c>
      <c r="B455" s="4">
        <v>0</v>
      </c>
      <c r="C455" s="4" t="s">
        <v>7</v>
      </c>
      <c r="D455" s="4" t="s">
        <v>7</v>
      </c>
    </row>
    <row r="456" spans="1:4">
      <c r="A456" s="2" t="s">
        <v>156</v>
      </c>
      <c r="B456" s="4" t="s">
        <v>1149</v>
      </c>
      <c r="C456" s="4" t="s">
        <v>7</v>
      </c>
      <c r="D456" s="4" t="s">
        <v>7</v>
      </c>
    </row>
    <row r="457" spans="1:4" ht="30">
      <c r="A457" s="2" t="s">
        <v>129</v>
      </c>
      <c r="B457" s="4" t="s">
        <v>1149</v>
      </c>
      <c r="C457" s="4" t="s">
        <v>7</v>
      </c>
      <c r="D457" s="4" t="s">
        <v>7</v>
      </c>
    </row>
    <row r="458" spans="1:4">
      <c r="A458" s="2" t="s">
        <v>1154</v>
      </c>
      <c r="B458" s="4" t="s">
        <v>1149</v>
      </c>
      <c r="C458" s="4" t="s">
        <v>7</v>
      </c>
      <c r="D458" s="4" t="s">
        <v>7</v>
      </c>
    </row>
    <row r="459" spans="1:4">
      <c r="A459" s="2" t="s">
        <v>158</v>
      </c>
      <c r="B459" s="4" t="s">
        <v>1149</v>
      </c>
      <c r="C459" s="4" t="s">
        <v>1149</v>
      </c>
      <c r="D459" s="4" t="s">
        <v>7</v>
      </c>
    </row>
    <row r="460" spans="1:4" ht="30">
      <c r="A460" s="2" t="s">
        <v>159</v>
      </c>
      <c r="B460" s="4" t="s">
        <v>1149</v>
      </c>
      <c r="C460" s="4" t="s">
        <v>1149</v>
      </c>
      <c r="D460" s="4" t="s">
        <v>7</v>
      </c>
    </row>
    <row r="461" spans="1:4" ht="30">
      <c r="A461" s="2" t="s">
        <v>160</v>
      </c>
      <c r="B461" s="4" t="s">
        <v>1149</v>
      </c>
      <c r="C461" s="4" t="s">
        <v>1149</v>
      </c>
      <c r="D461" s="4" t="s">
        <v>7</v>
      </c>
    </row>
    <row r="462" spans="1:4" ht="30">
      <c r="A462" s="2" t="s">
        <v>161</v>
      </c>
      <c r="B462" s="4" t="s">
        <v>1149</v>
      </c>
      <c r="C462" s="4" t="s">
        <v>1149</v>
      </c>
      <c r="D462" s="4" t="s">
        <v>7</v>
      </c>
    </row>
    <row r="463" spans="1:4" ht="30">
      <c r="A463" s="2" t="s">
        <v>162</v>
      </c>
      <c r="B463" s="4" t="s">
        <v>1149</v>
      </c>
      <c r="C463" s="4" t="s">
        <v>1149</v>
      </c>
      <c r="D463"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2" width="15.42578125" bestFit="1" customWidth="1"/>
    <col min="3" max="4" width="36.5703125" bestFit="1" customWidth="1"/>
  </cols>
  <sheetData>
    <row r="1" spans="1:4" ht="15" customHeight="1">
      <c r="A1" s="1" t="s">
        <v>1160</v>
      </c>
      <c r="B1" s="1" t="s">
        <v>1</v>
      </c>
      <c r="C1" s="7" t="s">
        <v>1010</v>
      </c>
      <c r="D1" s="7"/>
    </row>
    <row r="2" spans="1:4">
      <c r="A2" s="1" t="s">
        <v>57</v>
      </c>
      <c r="B2" s="1" t="s">
        <v>2</v>
      </c>
      <c r="C2" s="1" t="s">
        <v>1011</v>
      </c>
      <c r="D2" s="154">
        <v>41760</v>
      </c>
    </row>
    <row r="3" spans="1:4" ht="30">
      <c r="A3" s="1"/>
      <c r="B3" s="1" t="s">
        <v>827</v>
      </c>
      <c r="C3" s="1" t="s">
        <v>936</v>
      </c>
      <c r="D3" s="1" t="s">
        <v>1161</v>
      </c>
    </row>
    <row r="4" spans="1:4" ht="30">
      <c r="A4" s="1"/>
      <c r="B4" s="1"/>
      <c r="C4" s="1"/>
      <c r="D4" s="1" t="s">
        <v>936</v>
      </c>
    </row>
    <row r="5" spans="1:4">
      <c r="A5" s="3" t="s">
        <v>1030</v>
      </c>
      <c r="B5" s="4" t="s">
        <v>7</v>
      </c>
      <c r="C5" s="4" t="s">
        <v>7</v>
      </c>
      <c r="D5" s="4" t="s">
        <v>7</v>
      </c>
    </row>
    <row r="6" spans="1:4">
      <c r="A6" s="2" t="s">
        <v>1054</v>
      </c>
      <c r="B6" s="4" t="s">
        <v>7</v>
      </c>
      <c r="C6" s="8">
        <v>72.8</v>
      </c>
      <c r="D6" s="8">
        <v>72.8</v>
      </c>
    </row>
    <row r="7" spans="1:4">
      <c r="A7" s="2" t="s">
        <v>1162</v>
      </c>
      <c r="B7" s="4">
        <v>47</v>
      </c>
      <c r="C7" s="4" t="s">
        <v>7</v>
      </c>
      <c r="D7" s="4" t="s">
        <v>7</v>
      </c>
    </row>
    <row r="8" spans="1:4">
      <c r="A8" s="2" t="s">
        <v>832</v>
      </c>
      <c r="B8" s="5">
        <v>1001</v>
      </c>
      <c r="C8" s="4" t="s">
        <v>7</v>
      </c>
      <c r="D8" s="4" t="s">
        <v>7</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7</v>
      </c>
    </row>
    <row r="4" spans="1:2">
      <c r="A4" s="15" t="s">
        <v>170</v>
      </c>
      <c r="B4" s="4" t="s">
        <v>7</v>
      </c>
    </row>
    <row r="5" spans="1:2">
      <c r="A5" s="15"/>
      <c r="B5" s="11" t="s">
        <v>170</v>
      </c>
    </row>
    <row r="6" spans="1:2">
      <c r="A6" s="15"/>
      <c r="B6" s="16"/>
    </row>
    <row r="7" spans="1:2" ht="230.25">
      <c r="A7" s="15"/>
      <c r="B7" s="14" t="s">
        <v>172</v>
      </c>
    </row>
    <row r="8" spans="1:2">
      <c r="A8" s="15"/>
      <c r="B8" s="4"/>
    </row>
    <row r="9" spans="1:2" ht="243">
      <c r="A9" s="15"/>
      <c r="B9" s="14" t="s">
        <v>173</v>
      </c>
    </row>
    <row r="10" spans="1:2">
      <c r="A10" s="15"/>
      <c r="B10" s="14"/>
    </row>
    <row r="11" spans="1:2" ht="268.5">
      <c r="A11" s="15"/>
      <c r="B11" s="14" t="s">
        <v>174</v>
      </c>
    </row>
    <row r="12" spans="1:2">
      <c r="A12" s="15"/>
      <c r="B12" s="14"/>
    </row>
    <row r="13" spans="1:2" ht="332.25">
      <c r="A13" s="15"/>
      <c r="B13" s="14" t="s">
        <v>17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Organization_and_Basis_of_Inte</vt:lpstr>
      <vt:lpstr>New_Accounting_Pronouncements</vt:lpstr>
      <vt:lpstr>Changes_in_Estimates</vt:lpstr>
      <vt:lpstr>Severe_Weather_Event</vt:lpstr>
      <vt:lpstr>Accounts_Receivable_net</vt:lpstr>
      <vt:lpstr>Inventory</vt:lpstr>
      <vt:lpstr>Property_Plant_and_Equipment</vt:lpstr>
      <vt:lpstr>Other_Assets</vt:lpstr>
      <vt:lpstr>Milestone_Revenue_Recognition</vt:lpstr>
      <vt:lpstr>Advance_Payments_and_Deferred_</vt:lpstr>
      <vt:lpstr>Government_Grants</vt:lpstr>
      <vt:lpstr>Fair_Value_Measurements</vt:lpstr>
      <vt:lpstr>Derivative_and_Hedging_Activit</vt:lpstr>
      <vt:lpstr>Investments</vt:lpstr>
      <vt:lpstr>Debt</vt:lpstr>
      <vt:lpstr>Pension_and_Other_PostRetireme</vt:lpstr>
      <vt:lpstr>Stock_Compensation</vt:lpstr>
      <vt:lpstr>Income_Taxes</vt:lpstr>
      <vt:lpstr>Equity</vt:lpstr>
      <vt:lpstr>Related_Party_Transactions</vt:lpstr>
      <vt:lpstr>Commitments_Contingencies_and_</vt:lpstr>
      <vt:lpstr>Other_Income_Expense_Net</vt:lpstr>
      <vt:lpstr>Segment_Information</vt:lpstr>
      <vt:lpstr>Condensed_Consolidating_Financ</vt:lpstr>
      <vt:lpstr>Subsequent_Events</vt:lpstr>
      <vt:lpstr>New_Accounting_Pronouncements_</vt:lpstr>
      <vt:lpstr>Accounts_Receivable_net_Tables</vt:lpstr>
      <vt:lpstr>Inventory_Tables</vt:lpstr>
      <vt:lpstr>Property_Plant_and_Equipment_T</vt:lpstr>
      <vt:lpstr>Other_Assets_Tables</vt:lpstr>
      <vt:lpstr>Advance_Payments_and_Deferred_1</vt:lpstr>
      <vt:lpstr>Government_Grants_Tables</vt:lpstr>
      <vt:lpstr>Fair_Value_Measurements_Tables</vt:lpstr>
      <vt:lpstr>Derivative_and_Hedging_Activit1</vt:lpstr>
      <vt:lpstr>Investments_Tables</vt:lpstr>
      <vt:lpstr>Debt_Tables</vt:lpstr>
      <vt:lpstr>Pension_and_Other_PostRetireme1</vt:lpstr>
      <vt:lpstr>Equity_Tables</vt:lpstr>
      <vt:lpstr>Commitments_Contingencies_and_1</vt:lpstr>
      <vt:lpstr>Other_Income_Expense_Net_Table</vt:lpstr>
      <vt:lpstr>Segment_Information_Tables</vt:lpstr>
      <vt:lpstr>Condensed_Consolidating_Financ1</vt:lpstr>
      <vt:lpstr>Organization_and_Basis_of_Inte1</vt:lpstr>
      <vt:lpstr>Changes_in_Estimates_Details</vt:lpstr>
      <vt:lpstr>Impact_from_Severe_Weather_Eve</vt:lpstr>
      <vt:lpstr>Accounts_Receivable_net_Detail</vt:lpstr>
      <vt:lpstr>Inventory_Details</vt:lpstr>
      <vt:lpstr>Inventory_Details_1</vt:lpstr>
      <vt:lpstr>Inventory_Details_2</vt:lpstr>
      <vt:lpstr>Inventory_Details_3</vt:lpstr>
      <vt:lpstr>Inventory_Details_4</vt:lpstr>
      <vt:lpstr>Property_Plant_and_Equipment_D</vt:lpstr>
      <vt:lpstr>Property_Plant_and_Equipment_D1</vt:lpstr>
      <vt:lpstr>Other_Assets_Details</vt:lpstr>
      <vt:lpstr>Other_Assets_Details_Textuals</vt:lpstr>
      <vt:lpstr>Milestone_Revenue_Recognition_</vt:lpstr>
      <vt:lpstr>Advance_Payments_and_Deferred_2</vt:lpstr>
      <vt:lpstr>Government_Grants_Details</vt:lpstr>
      <vt:lpstr>Government_Grants_Details_1</vt:lpstr>
      <vt:lpstr>Government_Grants_Details_Text</vt:lpstr>
      <vt:lpstr>Fair_Value_Measurements_Detail</vt:lpstr>
      <vt:lpstr>Derivative_and_Hedging_Activit2</vt:lpstr>
      <vt:lpstr>Derivative_and_Hedging_Activit3</vt:lpstr>
      <vt:lpstr>Derivative_and_Hedging_Activit4</vt:lpstr>
      <vt:lpstr>Investments_Details</vt:lpstr>
      <vt:lpstr>Debt_Details</vt:lpstr>
      <vt:lpstr>Debt_Details_Textual</vt:lpstr>
      <vt:lpstr>Pension_and_Other_Post_Retirem</vt:lpstr>
      <vt:lpstr>Stock_Compensation_Details</vt:lpstr>
      <vt:lpstr>Income_Tax_details</vt:lpstr>
      <vt:lpstr>Equity_Details</vt:lpstr>
      <vt:lpstr>Related_Party_Transactions_Det</vt:lpstr>
      <vt:lpstr>Commitments_Contingencies_and_2</vt:lpstr>
      <vt:lpstr>Other_Income_Expense_Net_Detai</vt:lpstr>
      <vt:lpstr>Segment_Information_Details</vt:lpstr>
      <vt:lpstr>Condensed_Consolidating_Financ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7:27Z</dcterms:created>
  <dcterms:modified xsi:type="dcterms:W3CDTF">2014-05-02T20:27:27Z</dcterms:modified>
</cp:coreProperties>
</file>